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5" r:id="rId2"/>
    <sheet name="Consolidated_Statements_of_Fin1" sheetId="3" r:id="rId3"/>
    <sheet name="Consolidated_Statements_of_Inc" sheetId="4" r:id="rId4"/>
    <sheet name="Consolidated_Statements_of_Com" sheetId="5" r:id="rId5"/>
    <sheet name="Consolidated_Statements_of_Cas" sheetId="6" r:id="rId6"/>
    <sheet name="BASIS_OF_PRESENTATION" sheetId="56" r:id="rId7"/>
    <sheet name="EMPLOYEE_STOCK_OWNERSHIP_PLAN_" sheetId="57" r:id="rId8"/>
    <sheet name="EARNINGS_PER_SHARE_EPS" sheetId="58" r:id="rId9"/>
    <sheet name="STOCKBASED_COMPENSATION" sheetId="59" r:id="rId10"/>
    <sheet name="DIVIDENDS" sheetId="60" r:id="rId11"/>
    <sheet name="SUPPLEMENTAL_CASH_FLOW_INFORMA" sheetId="61" r:id="rId12"/>
    <sheet name="DISCLOSURES_ABOUT_FAIR_VALUE_O" sheetId="62" r:id="rId13"/>
    <sheet name="INVESTMENT_SECURITIES" sheetId="63" r:id="rId14"/>
    <sheet name="GOODWILL_AND_INTANGIBLE_ASSET" sheetId="64" r:id="rId15"/>
    <sheet name="DISCLOSURES_ABOUT_THE_CREDIT_Q" sheetId="65" r:id="rId16"/>
    <sheet name="TROUBLED_DEBT_RESTRUCTURINGS" sheetId="66" r:id="rId17"/>
    <sheet name="EFFECT_OF_RECENT_ACCOUNTING_PR" sheetId="67" r:id="rId18"/>
    <sheet name="SUBSEQUENT_EVENT_STOCK_REPURCH" sheetId="68" r:id="rId19"/>
    <sheet name="EARNINGS_PER_SHARE_EPS_Tables" sheetId="69" r:id="rId20"/>
    <sheet name="SUPPLEMENTAL_CASH_FLOW_INFORMA1" sheetId="70" r:id="rId21"/>
    <sheet name="DISCLOSURES_ABOUT_FAIR_VALUE_O1" sheetId="71" r:id="rId22"/>
    <sheet name="INVESTMENT_SECURITIES_Tables" sheetId="72" r:id="rId23"/>
    <sheet name="GOODWILL_AND_INTANGIBLE_ASSET_" sheetId="73" r:id="rId24"/>
    <sheet name="DISCLOSURES_ABOUT_THE_CREDIT_Q1" sheetId="74" r:id="rId25"/>
    <sheet name="TROUBLED_DEBT_RESTRUCTURINGS_T" sheetId="75" r:id="rId26"/>
    <sheet name="BASIS_OF_PRESENTATION_Details_" sheetId="27" r:id="rId27"/>
    <sheet name="EMPLOYEE_STOCK_OWNERSHIP_PLAN_1" sheetId="28" r:id="rId28"/>
    <sheet name="EARNINGS_PER_SHARE_EPS_Details" sheetId="29" r:id="rId29"/>
    <sheet name="DIVIDENDS_Details_Textual" sheetId="30" r:id="rId30"/>
    <sheet name="SUPPLEMENTAL_CASH_FLOW_INFORMA2" sheetId="31" r:id="rId31"/>
    <sheet name="DISCLOSURES_ABOUT_FAIR_VALUE_O2" sheetId="76" r:id="rId32"/>
    <sheet name="DISCLOSURES_ABOUT_FAIR_VALUE_O3" sheetId="77" r:id="rId33"/>
    <sheet name="DISCLOSURES_ABOUT_FAIR_VALUE_O4" sheetId="78" r:id="rId34"/>
    <sheet name="DISCLOSURES_ABOUT_FAIR_VALUE_O5" sheetId="79" r:id="rId35"/>
    <sheet name="INVESTMENT_SECURITIES_Details" sheetId="36" r:id="rId36"/>
    <sheet name="INVESTMENT_SECURITIES_Details_" sheetId="37" r:id="rId37"/>
    <sheet name="INVESTMENT_SECURITIES_Details_1" sheetId="80" r:id="rId38"/>
    <sheet name="INVESTMENT_SECURITIES_Details_2" sheetId="81" r:id="rId39"/>
    <sheet name="INVESTMENT_SECURITIES_Details_3" sheetId="40" r:id="rId40"/>
    <sheet name="INVESTMENT_SECURITIES_Details_4" sheetId="41" r:id="rId41"/>
    <sheet name="GOODWILL_AND_INTANGIBLE_ASSET_1" sheetId="42" r:id="rId42"/>
    <sheet name="GOODWILL_AND_INTANGIBLE_ASSET_2" sheetId="82" r:id="rId43"/>
    <sheet name="GOODWILL_AND_INTANGIBLE_ASSET_3" sheetId="44" r:id="rId44"/>
    <sheet name="DISCLOSURES_ABOUT_THE_CREDIT_Q2" sheetId="45" r:id="rId45"/>
    <sheet name="DISCLOSURES_ABOUT_THE_CREDIT_Q3" sheetId="83" r:id="rId46"/>
    <sheet name="DISCLOSURES_ABOUT_THE_CREDIT_Q4" sheetId="84" r:id="rId47"/>
    <sheet name="DISCLOSURES_ABOUT_THE_CREDIT_Q5" sheetId="48" r:id="rId48"/>
    <sheet name="DISCLOSURES_ABOUT_THE_CREDIT_Q6" sheetId="85" r:id="rId49"/>
    <sheet name="TROUBLED_DEBT_RESTRUCTURINGS_D" sheetId="86" r:id="rId50"/>
    <sheet name="TROUBLED_DEBT_RESTRUCTURINGS_D1" sheetId="51" r:id="rId51"/>
    <sheet name="TROUBLED_DEBT_RESTRUCTURINGS_D2" sheetId="87" r:id="rId52"/>
    <sheet name="TROUBLED_DEBT_RESTRUCTURINGS_D3" sheetId="88" r:id="rId53"/>
    <sheet name="SUBSEQUENT_EVENT_STOCK_REPURCH1" sheetId="54" r:id="rId54"/>
  </sheets>
  <calcPr calcId="0"/>
</workbook>
</file>

<file path=xl/sharedStrings.xml><?xml version="1.0" encoding="utf-8"?>
<sst xmlns="http://schemas.openxmlformats.org/spreadsheetml/2006/main" count="5141" uniqueCount="844">
  <si>
    <t>Document And Entity Information</t>
  </si>
  <si>
    <t>6 Months Ended</t>
  </si>
  <si>
    <t>Dec. 31, 2013</t>
  </si>
  <si>
    <t>Feb. 07, 2014</t>
  </si>
  <si>
    <t>Document Information [Line Items]</t>
  </si>
  <si>
    <t>'</t>
  </si>
  <si>
    <t>Entity Registrant Name</t>
  </si>
  <si>
    <t>'United Community Bancorp</t>
  </si>
  <si>
    <t>Entity Central Index Key</t>
  </si>
  <si>
    <t>'0001514131</t>
  </si>
  <si>
    <t>Current Fiscal Year End Date</t>
  </si>
  <si>
    <t>'--06-30</t>
  </si>
  <si>
    <t>Entity Filer Category</t>
  </si>
  <si>
    <t>'Smaller Reporting Company</t>
  </si>
  <si>
    <t>Trading Symbol</t>
  </si>
  <si>
    <t>'UCBA</t>
  </si>
  <si>
    <t>Entity Common Stock, Shares Outstanding</t>
  </si>
  <si>
    <t>Document Type</t>
  </si>
  <si>
    <t>'10-Q</t>
  </si>
  <si>
    <t>Amendment Flag</t>
  </si>
  <si>
    <t>'false</t>
  </si>
  <si>
    <t>Document Period End Date</t>
  </si>
  <si>
    <t>Document Fiscal Period Focus</t>
  </si>
  <si>
    <t>'Q2</t>
  </si>
  <si>
    <t>Document Fiscal Year Focus</t>
  </si>
  <si>
    <t>'2014</t>
  </si>
  <si>
    <t>Consolidated Statements of Financial Condition (USD $)</t>
  </si>
  <si>
    <t>In Thousands, unless otherwise specified</t>
  </si>
  <si>
    <t>Jun. 30, 2013</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Commitments and contingencies</t>
  </si>
  <si>
    <t>Stockholders' equity</t>
  </si>
  <si>
    <t>Preferred stock, $0.01 par value; 1,000,000 shares authorized, none issued</t>
  </si>
  <si>
    <t>Common stock, $0.01 par value; 25,000,000 shares authorized, 5,149,564 and 5,563,387 shares issued at December 31, 2013 and 2012, respectively; 5,149,564 and 5,149,802 shares outstanding at December 31, 2013 and 2012, respectively</t>
  </si>
  <si>
    <t>Additional paid-in capital</t>
  </si>
  <si>
    <t>Retained earnings</t>
  </si>
  <si>
    <t>Less shares purchased for stock plans</t>
  </si>
  <si>
    <t>Accumulated other comprehensive income (loss):</t>
  </si>
  <si>
    <t>Unrealized gain (loss) on securities available for sale, net of income taxes</t>
  </si>
  <si>
    <t>Total stockholders' equity</t>
  </si>
  <si>
    <t>Total liabilities and stockholders' equity</t>
  </si>
  <si>
    <t>Consolidated Statements of Financial Condition [Parenthetical] (USD $)</t>
  </si>
  <si>
    <t>Dec. 31, 2012</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Interest income:</t>
  </si>
  <si>
    <t>Total interest income</t>
  </si>
  <si>
    <t>Interest expense:</t>
  </si>
  <si>
    <t>Borrowed funds</t>
  </si>
  <si>
    <t>Total interest expense</t>
  </si>
  <si>
    <t>Net interest income</t>
  </si>
  <si>
    <t>Provision for (recovery of) loan losses</t>
  </si>
  <si>
    <t>Net interest income after provision for (recovery of) loan losses</t>
  </si>
  <si>
    <t>Other income:</t>
  </si>
  <si>
    <t>Service charges</t>
  </si>
  <si>
    <t>Gain on sale of loans</t>
  </si>
  <si>
    <t>Gain on sale of investments</t>
  </si>
  <si>
    <t>Loss on sale of other real estate owned</t>
  </si>
  <si>
    <t>Gain on sale of fixed assets</t>
  </si>
  <si>
    <t>Income from bank owned life insurance</t>
  </si>
  <si>
    <t>Other</t>
  </si>
  <si>
    <t>Total other income</t>
  </si>
  <si>
    <t>Other expense:</t>
  </si>
  <si>
    <t>Compensation and employee benefits</t>
  </si>
  <si>
    <t>Premises and occupancy expense</t>
  </si>
  <si>
    <t>Deposit insurance premium</t>
  </si>
  <si>
    <t>Advertising expense</t>
  </si>
  <si>
    <t>Data processing expense</t>
  </si>
  <si>
    <t>Provision for loss on real estate owned</t>
  </si>
  <si>
    <t>Intangible amortization</t>
  </si>
  <si>
    <t>Professional fees</t>
  </si>
  <si>
    <t>Other operating expenses</t>
  </si>
  <si>
    <t>Total other expense</t>
  </si>
  <si>
    <t>Income before income taxes</t>
  </si>
  <si>
    <t>Income tax provision</t>
  </si>
  <si>
    <t>Net income</t>
  </si>
  <si>
    <t>Basic and diluted earnings per share (in dollars per share)</t>
  </si>
  <si>
    <t>Consolidated Statements of Comprehensive Income (Loss) (USD $)</t>
  </si>
  <si>
    <t>Other comprehensive income (loss), net of tax</t>
  </si>
  <si>
    <t>Unrealized gain (loss) on securities available for sale</t>
  </si>
  <si>
    <t>Reclassification adjustment for gains on securities available for sale included in income</t>
  </si>
  <si>
    <t>Total comprehensive income (loss)</t>
  </si>
  <si>
    <t>Consolidated Statements of Cash Flows (USD $)</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Amortization of acquisition-related credit risk adjustment</t>
  </si>
  <si>
    <t>Amortization of acquisition-related CD yield adjustment</t>
  </si>
  <si>
    <t>Gain on sale of investment securities</t>
  </si>
  <si>
    <t>Gain on sale of other real estate owned</t>
  </si>
  <si>
    <t>Increase in cash surrender value of life insurance</t>
  </si>
  <si>
    <t>ESOP shares committed to be released</t>
  </si>
  <si>
    <t>Effects of change in operating assets and liabilities:</t>
  </si>
  <si>
    <t>Accrued interest receivable</t>
  </si>
  <si>
    <t>Accrued interest</t>
  </si>
  <si>
    <t>Accrued expenses and other</t>
  </si>
  <si>
    <t>Net cash provided by operating activities</t>
  </si>
  <si>
    <t>Investing activities:</t>
  </si>
  <si>
    <t>Proceeds from sale of available for sale investment securities</t>
  </si>
  <si>
    <t>Proceeds from maturity of held to maturity securities</t>
  </si>
  <si>
    <t>Proceeds from repayment of mortgage-backed securities available for sale</t>
  </si>
  <si>
    <t>Proceeds from sale of mortgage-backed securities available for sale</t>
  </si>
  <si>
    <t>Proceeds from sale of fixed assets</t>
  </si>
  <si>
    <t>Proceeds from sale of other real estate owned</t>
  </si>
  <si>
    <t>Purchases of available for sale investment securities</t>
  </si>
  <si>
    <t>Purchases of mortgage-backed securities available for sale</t>
  </si>
  <si>
    <t>Net decrease in loans</t>
  </si>
  <si>
    <t>Purchase of bank owned life insurance</t>
  </si>
  <si>
    <t>Capital expenditures</t>
  </si>
  <si>
    <t>Net cash provided by (used in) investing activities</t>
  </si>
  <si>
    <t>Financing activities:</t>
  </si>
  <si>
    <t>Net decrease in deposits</t>
  </si>
  <si>
    <t>Borrowings from Federal Home Loan Bank</t>
  </si>
  <si>
    <t>Repayments of Federal Home Loan Bank advances</t>
  </si>
  <si>
    <t>Proceeds from stock conversion</t>
  </si>
  <si>
    <t>Dividends paid to stockholders</t>
  </si>
  <si>
    <t>Net increase (decrease) in advances from borrowers for payment of insurance and taxes</t>
  </si>
  <si>
    <t>Net cash provided by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and Significant Accounting Policies [Text Block]</t>
  </si>
  <si>
    <t>1.           BASIS OF PRESENTATION - United Community Bancorp, a federal corporation (“old United Community Bancorp”) completed its previously announced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of a share of United Community Bancorp common stock. </t>
  </si>
  <si>
    <t>The information in this report for periods prior to the conversion date of January 9, 2013 refers to old United Community Bancorp, except share and per share information which have been restated to give retroactive recognition to the conversion ratio of 0.6573.</t>
  </si>
  <si>
    <t>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the purpose of collecting commissions on investments referred to Lincoln Financial Group.</t>
  </si>
  <si>
    <t>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and six-month periods ended December 31, 2013 are not necessarily indicative of the results that may be expected for the fiscal year ending June 30, 2014.  These financial statements should be read in conjunction the Company’s audited consolidated financial statements and the accompanying notes thereto for the year ended June 30, 2013, which are included in the Company’s Annual Report on Form 10-K as filed with the Securities and Exchange Commission on September 27, 2013. </t>
  </si>
  <si>
    <t>The Company evaluates events and transactions occurring subsequent to the date of the financial statements for matters requiring recognition or disclosure in the financial statements.</t>
  </si>
  <si>
    <t>EMPLOYEE STOCK OWNERSHIP PLAN ("ESOP")</t>
  </si>
  <si>
    <t>Employee Stock Ownership [Abstract]</t>
  </si>
  <si>
    <t>Employee Stock Ownership [Text Block]</t>
  </si>
  <si>
    <t>2.           EMPLOYEE STOCK OWNERSHIP PLAN (“ESOP”) – As of December 31, 2013 and June 30, 2013, the ESOP owned 274,307 shares of the Company’s common stock.  The shares owned by the ESOP are held in a suspense account until released for allocation to participants.</t>
  </si>
  <si>
    <t>EARNINGS PER SHARE ("EPS")</t>
  </si>
  <si>
    <t>Earnings Per Share [Abstract]</t>
  </si>
  <si>
    <t>Earnings Per Share [Text Block]</t>
  </si>
  <si>
    <r>
      <t xml:space="preserve">3.           EARNINGS PER SHARE (“EPS”) – Non-vested shares with non-forfeitable dividend rights are considered participating securities and, thus, subject to the two-class method pursuant to ASC 260, </t>
    </r>
    <r>
      <rPr>
        <i/>
        <sz val="10"/>
        <color theme="1"/>
        <rFont val="Times New Roman"/>
        <family val="1"/>
      </rPr>
      <t>Earnings per Share,</t>
    </r>
    <r>
      <rPr>
        <sz val="10"/>
        <color theme="1"/>
        <rFont val="Times New Roman"/>
        <family val="1"/>
      </rPr>
      <t xml:space="preserve"> when computing basic and diluted earnings per share. The Company’s restricted share awards contain non-forfeitable dividend rights but do not contractually obligate the holders to share in the losses of the Company. Accordingly, during periods of net income, unvested restricted shares are included in the determination of both basic and diluted EPS. During periods of net loss, these shares are excluded from both basic and diluted EPS.</t>
    </r>
  </si>
  <si>
    <t xml:space="preserve">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The following is a reconciliation of the basic and diluted weighted average number of common shares outstanding: </t>
  </si>
  <si>
    <t xml:space="preserve">  </t>
  </si>
  <si>
    <t>Three Months Ended</t>
  </si>
  <si>
    <t>Six Months Ended</t>
  </si>
  <si>
    <t>December 31,</t>
  </si>
  <si>
    <t>Basic weighted average outstanding shares</t>
  </si>
  <si>
    <t>Effect of dilutive stock options</t>
  </si>
  <si>
    <t>—</t>
  </si>
  <si>
    <t>Diluted weighted average outstanding shares</t>
  </si>
  <si>
    <t>STOCK-BASED COMPENSATION</t>
  </si>
  <si>
    <t>Disclosure Of Compensation Related Costs, Share-Based Payments [Abstract]</t>
  </si>
  <si>
    <t>Disclosure of Compensation Related Costs, Share-based Payments [Text Block]</t>
  </si>
  <si>
    <r>
      <t xml:space="preserve">4.           STOCK-BASED COMPENSATION – The Company applies the provisions of ASC 718-10-35-2, </t>
    </r>
    <r>
      <rPr>
        <i/>
        <sz val="10"/>
        <color theme="1"/>
        <rFont val="Times New Roman"/>
        <family val="1"/>
      </rPr>
      <t>Compensation-Stock Compensation</t>
    </r>
    <r>
      <rPr>
        <sz val="10"/>
        <color theme="1"/>
        <rFont val="Times New Roman"/>
        <family val="1"/>
      </rPr>
      <t>, to stock-based compensation, which requires the Company to measure the cost of employee services received in exchange for awards of equity instruments and to recognize this cost in the financial statements over the period during which the employee is required to provide such services. The Company has elected to recognize compensation cost associated with its outstanding stock-based compensation awards with graded vesting on an accelerated basis pursuant to ASC 718-10-35-8. The expense is calculated for stock options at the date of grant using the Black-Scholes option pricing model. The expense associated with restricted stock awards is calculated based upon the value of the common stock on the date of grant.  No stock-based compensation awards were granted during the three- and six-month periods ended December 31, 2013 and 2012.</t>
    </r>
  </si>
  <si>
    <t>DIVIDENDS</t>
  </si>
  <si>
    <t>Dividend [Abstract]</t>
  </si>
  <si>
    <t>Dividend Disclosure [Text Block]</t>
  </si>
  <si>
    <t>5.           DIVIDENDS – On August 22, 2013 and October 24, 2013, the Board of Directors of the Company declared cash dividends on the Company’s outstanding shares of stock of $0.06 per share for each period. The dividends, totaling $504,000, were paid in September 2013 and November 2013, respectively.</t>
  </si>
  <si>
    <t>SUPPLEMENTAL CASH FLOW INFORMATION</t>
  </si>
  <si>
    <t>Supplemental Cash Flow Elements [Abstract]</t>
  </si>
  <si>
    <t>Cash Flow, Supplemental Disclosures [Text Block]</t>
  </si>
  <si>
    <t>6.           SUPPLEMENTAL CASH FLOW INFORMATION</t>
  </si>
  <si>
    <t>(Dollars in thousands)</t>
  </si>
  <si>
    <t>Supplemental disclosure of cash flow information is as follows:</t>
  </si>
  <si>
    <t>Cash paid during the period for:</t>
  </si>
  <si>
    <t>Income taxes</t>
  </si>
  <si>
    <t>$</t>
  </si>
  <si>
    <t>Interest</t>
  </si>
  <si>
    <t>Supplemental disclosure of non-cash investing and financing activities is as follows:</t>
  </si>
  <si>
    <t>Unrealized loss on securities designated as</t>
  </si>
  <si>
    <t>    available for sale, net of tax</t>
  </si>
  <si>
    <t>Transfers of loans to other real estate owned</t>
  </si>
  <si>
    <t>Beginning of period adjustment from transfer of mortgage servicing</t>
  </si>
  <si>
    <t>     rights from amortized cost method to fair value method, net</t>
  </si>
  <si>
    <t>     of tax</t>
  </si>
  <si>
    <t>-</t>
  </si>
  <si>
    <t>DISCLOSURES ABOUT FAIR VALUE OF ASSETS AND LIABILITIES</t>
  </si>
  <si>
    <t>Fair Value Disclosures [Abstract]</t>
  </si>
  <si>
    <t>Fair Value Disclosures [Text Block]</t>
  </si>
  <si>
    <r>
      <t xml:space="preserve">7.           DISCLOSURES ABOUT FAIR VALUE OF ASSETS AND LIABILITIES - ASC 820, </t>
    </r>
    <r>
      <rPr>
        <i/>
        <sz val="10"/>
        <color theme="1"/>
        <rFont val="Times New Roman"/>
        <family val="1"/>
      </rPr>
      <t>Fair Value Measurements and Disclosures</t>
    </r>
    <r>
      <rPr>
        <sz val="10"/>
        <color theme="1"/>
        <rFont val="Times New Roman"/>
        <family val="1"/>
      </rPr>
      <t>, requires disclosure of the fair value of financial instruments, both assets and liabilities, whether or not recognized in the consolidated balance sheet, for which it is practicable to estimate the value. For financial instruments where quoted market prices are not available, fair values are estimated using present value or other valuation methods.</t>
    </r>
  </si>
  <si>
    <t>The following methods and assumptions are used in estimating the fair values of financial instruments:</t>
  </si>
  <si>
    <t>The carrying values presented in the consolidated statements of position approximate fair value.</t>
  </si>
  <si>
    <t>For investment securities (debt instruments) and mortgage-backed securities, fair values are based on quoted market prices, where available.  If a quoted market price is not available, fair value is estimated using quoted market prices of comparable instruments.</t>
  </si>
  <si>
    <t>Loans receivable</t>
  </si>
  <si>
    <t>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t>
  </si>
  <si>
    <t>Federal Home Loan Bank stock</t>
  </si>
  <si>
    <t>The Bank is a member of the Federal Home Loan Bank system and is required to maintain an investment based upon a pre-determined formula. The carrying values presented in the consolidated statements of position approximate fair value.</t>
  </si>
  <si>
    <t>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t>
  </si>
  <si>
    <t>Advance from Federal Home Loan Bank</t>
  </si>
  <si>
    <t>The fair value is calculated using rates available to the Company on advances with similar terms and remaining maturities.</t>
  </si>
  <si>
    <t>Off-balance sheet items</t>
  </si>
  <si>
    <t>Carrying value is a reasonable estimate of fair value. These instruments are generally variable rate or short-term in nature, with minimal fees charged.</t>
  </si>
  <si>
    <t>The estimated fair values of the Company’s financial instruments at December 31, 2013 and June 30, 2013 are as follows:</t>
  </si>
  <si>
    <t>December 31, 2013</t>
  </si>
  <si>
    <t>June 30, 2013</t>
  </si>
  <si>
    <t>Carrying</t>
  </si>
  <si>
    <t> Amounts</t>
  </si>
  <si>
    <t>Fair </t>
  </si>
  <si>
    <t>Value</t>
  </si>
  <si>
    <t>Carrying </t>
  </si>
  <si>
    <t>Amounts</t>
  </si>
  <si>
    <t>(In thousands)</t>
  </si>
  <si>
    <t>Financial assets:</t>
  </si>
  <si>
    <t>Investment securities available for sale</t>
  </si>
  <si>
    <t>Investment securities held to maturity</t>
  </si>
  <si>
    <t>Mortgage-backed securities</t>
  </si>
  <si>
    <t>Loans receivable and loans receivable held for sale</t>
  </si>
  <si>
    <t>Investment in FHLB stock</t>
  </si>
  <si>
    <t>Financial liabilities:</t>
  </si>
  <si>
    <t>Accrued interest payable</t>
  </si>
  <si>
    <t>FHLB advance</t>
  </si>
  <si>
    <t>ASC 820-10-50-2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t>
  </si>
  <si>
    <t>Fair value measurements for certain assets and liabilities measured at fair value on a recurring basis:</t>
  </si>
  <si>
    <t>Total</t>
  </si>
  <si>
    <t>Quoted prices in</t>
  </si>
  <si>
    <t>active markets</t>
  </si>
  <si>
    <t>for identical</t>
  </si>
  <si>
    <t>assets (Level 1)</t>
  </si>
  <si>
    <t>Significant</t>
  </si>
  <si>
    <t>other</t>
  </si>
  <si>
    <t>observable</t>
  </si>
  <si>
    <t>inputs</t>
  </si>
  <si>
    <t>(Level 2)</t>
  </si>
  <si>
    <t>unobservable</t>
  </si>
  <si>
    <t>(Level 3)</t>
  </si>
  <si>
    <t>December 31, 2013:</t>
  </si>
  <si>
    <t>Municipal bonds</t>
  </si>
  <si>
    <t>U.S. Government Agency Bonds</t>
  </si>
  <si>
    <t>Other equity securities</t>
  </si>
  <si>
    <r>
      <t>Mortgage servicing rights</t>
    </r>
    <r>
      <rPr>
        <vertAlign val="superscript"/>
        <sz val="10"/>
        <color theme="1"/>
        <rFont val="Times New Roman"/>
        <family val="1"/>
      </rPr>
      <t>(1)</t>
    </r>
  </si>
  <si>
    <t>June 30, 2013:</t>
  </si>
  <si>
    <r>
      <t>(1)</t>
    </r>
    <r>
      <rPr>
        <sz val="7"/>
        <color theme="1"/>
        <rFont val="Times New Roman"/>
        <family val="1"/>
      </rPr>
      <t>    </t>
    </r>
    <r>
      <rPr>
        <sz val="10"/>
        <color theme="1"/>
        <rFont val="Times New Roman"/>
        <family val="1"/>
      </rPr>
      <t xml:space="preserve"> Effective July 1, 2013, the Company changed its accounting method for mortgage servicing rights from the amortization method to the fair value measurement method, as permitted in accordance with FASB ASC 860-50, “Servicing Assets and Liabilities”. In accordance with ASC 860-50, the Company recorded an adjustment at the beginning of the period to retained earnings for the value of such servicing rights at that date.</t>
    </r>
  </si>
  <si>
    <t>Fair value measurements for certain assets and liabilities measured at fair value on a nonrecurring basis:</t>
  </si>
  <si>
    <t>Other real estate owned</t>
  </si>
  <si>
    <t>Impaired loans</t>
  </si>
  <si>
    <t>Loans held for sale</t>
  </si>
  <si>
    <r>
      <t>The adjustments to other real estate owned and impaired loans are based primarily on appraisals of the real estate</t>
    </r>
    <r>
      <rPr>
        <u val="double"/>
        <sz val="10"/>
        <color theme="1"/>
        <rFont val="Times New Roman"/>
        <family val="1"/>
      </rPr>
      <t>,</t>
    </r>
    <r>
      <rPr>
        <sz val="10"/>
        <color theme="1"/>
        <rFont val="Times New Roman"/>
        <family val="1"/>
      </rPr>
      <t xml:space="preserve"> cash flow analysis or other observable market prices. The Bank’s policy is that fair values for these assets are based on current appraisals or cash flow analysis.</t>
    </r>
  </si>
  <si>
    <t>The following table presents fair value measurements for the Company’s financial instruments which are not recognized at fair value in the accompanying statements of financial position on a recurring or nonrecurring basis.</t>
  </si>
  <si>
    <t>Quoted prices</t>
  </si>
  <si>
    <t>in active</t>
  </si>
  <si>
    <t>markets for</t>
  </si>
  <si>
    <t>identical assets</t>
  </si>
  <si>
    <t>(Level 1)</t>
  </si>
  <si>
    <t>Cash and interest bearing deposits</t>
  </si>
  <si>
    <t>Loans receivable and loans held for sale</t>
  </si>
  <si>
    <t>FHLB advances</t>
  </si>
  <si>
    <t>INVESTMENT SECURITIES</t>
  </si>
  <si>
    <t>Investments, Debt and Equity Securities [Abstract]</t>
  </si>
  <si>
    <t>Investment Securities Disclosure [Text Block]</t>
  </si>
  <si>
    <t>8.           INVESTMENT SECURITIES</t>
  </si>
  <si>
    <t>Investment securities available for sale at December 31, 2013 consisted of the following:</t>
  </si>
  <si>
    <t>Amortized</t>
  </si>
  <si>
    <t>Cost</t>
  </si>
  <si>
    <t>Gross</t>
  </si>
  <si>
    <t>Unrealized</t>
  </si>
  <si>
    <t>Gains</t>
  </si>
  <si>
    <t>Losses</t>
  </si>
  <si>
    <t>Estimated</t>
  </si>
  <si>
    <t>Market</t>
  </si>
  <si>
    <t>Investment securities held to maturity at December 31, 2013 consisted of the following:</t>
  </si>
  <si>
    <t>Municipal Bonds</t>
  </si>
  <si>
    <t>Investment securities available for sale at June 30, 2013 consisted of the following:</t>
  </si>
  <si>
    <t>Investment securities held to maturity at June 30, 2013 consisted of the following:</t>
  </si>
  <si>
    <t>The mortgage-backed securities, callable bonds and municipal bonds available for sale have the following maturities at December 31, 2013:</t>
  </si>
  <si>
    <t>cost</t>
  </si>
  <si>
    <t>market value</t>
  </si>
  <si>
    <t>Due or callable in one year or less</t>
  </si>
  <si>
    <t>Due or callable in 1 - 5 years</t>
  </si>
  <si>
    <t>Due or callable in 5 - 10 years</t>
  </si>
  <si>
    <t>Due or callable in greater than 10 years</t>
  </si>
  <si>
    <t>Total debt securities</t>
  </si>
  <si>
    <t>All other securities available for sale at December 31, 2013 are saleable within one year. The Bank held $393,000 and $417,000 in investment securities that are being held to maturity at December 31, 2013 and June 30, 2013, respectively. The investment securities held to maturity have annual returns of principal and will be fully matured between 2014 and 2019.</t>
  </si>
  <si>
    <t>The expected returns of principal of investments held to maturity are as follows as of December 31, 2013</t>
  </si>
  <si>
    <t>(dollars in thousands):</t>
  </si>
  <si>
    <t>January 1, 2014 through June 30, 2014</t>
  </si>
  <si>
    <t>2018 and thereafter</t>
  </si>
  <si>
    <t>Gross proceeds on the sale of investment and mortgage-backed securities were $-0- and $23.8 million for the three-month periods ended December 31, 2013 and 2012, respectively. Gross proceeds on the sale of investment and mortgage-backed securities were $45,000 and $23.8 million for the six-month periods ended December 31, 2013 and 2012, respectively. Gross realized gains for the three-month periods ended December 31, 2013 and 2012 were $-0- and $263,000, respectively. Gross realized gains for the six-month periods ended December 31, 2013 and 2012 were $-0- and $263,000, respectively. There were no gross realized losses for the three- and six-month periods ended December 31, 2013 and 2012.</t>
  </si>
  <si>
    <t>The table below indicates the length of time individual investment securities and mortgage-backed securities have been in a continuous loss position at December 31, 2013:</t>
  </si>
  <si>
    <t>Less than 12 months</t>
  </si>
  <si>
    <t>12 months or longer</t>
  </si>
  <si>
    <t>Fair Value</t>
  </si>
  <si>
    <t>Fair Value</t>
  </si>
  <si>
    <t>U.S. Government agency bonds</t>
  </si>
  <si>
    <t>Number of investments</t>
  </si>
  <si>
    <t>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 </t>
  </si>
  <si>
    <t>GOODWILL AND INTANGIBLE ASSET</t>
  </si>
  <si>
    <t>Goodwill and Intangible Assets Disclosure [Abstract]</t>
  </si>
  <si>
    <t>Goodwill and Intangible Assets Disclosure [Text Block]</t>
  </si>
  <si>
    <t>9.           GOODWILL AND INTANGIBLE ASSET</t>
  </si>
  <si>
    <t>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t>
  </si>
  <si>
    <t>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t>
  </si>
  <si>
    <t>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t>
  </si>
  <si>
    <t>The following table indicates changes to the core deposit intangible asset and goodwill balances for the six-month period ended December 31, 2013:</t>
  </si>
  <si>
    <t>Core</t>
  </si>
  <si>
    <t>Deposit</t>
  </si>
  <si>
    <t>Intangible</t>
  </si>
  <si>
    <t>Balance at June 30, 2013</t>
  </si>
  <si>
    <t>Amortization</t>
  </si>
  <si>
    <t>Balance at December 31, 2013</t>
  </si>
  <si>
    <t>The core deposit intangible is being amortized using the double declining balance method over its estimated useful life of 8.75 years. Remaining amortization of the core deposit intangible is as follows (dollars in thousands) as of December 31, 2013:</t>
  </si>
  <si>
    <t>DISCLOSURES ABOUT THE CREDIT QUALITY OF LOANS RECEIVABLE AND THE ALLOWANCE FOR LOAN LOSSES (IN THOUSANDS)</t>
  </si>
  <si>
    <t>Receivables [Abstract]</t>
  </si>
  <si>
    <t>Financing Receivables [Text Block]</t>
  </si>
  <si>
    <t>10.           DISCLOSURES ABOUT THE CREDIT QUALITY OF LOANS RECEIVABLE AND THE ALLOWANCE FOR LOAN LOSSES (IN THOUSANDS)</t>
  </si>
  <si>
    <t>The following tables illustrate certain disclosures required by ASC 310-10-50-11B(c), (g) and (h), the changes to the allowance for loan losses, for the three and six months ended December 31, 2013 (in thousands):</t>
  </si>
  <si>
    <t>Allowance for Credit Losses and Recorded Investment in Loans Receivable</t>
  </si>
  <si>
    <t>One- to </t>
  </si>
  <si>
    <t>Four- Family </t>
  </si>
  <si>
    <t>Owner-</t>
  </si>
  <si>
    <t>Occupied </t>
  </si>
  <si>
    <t>Mortgage</t>
  </si>
  <si>
    <t>Consumer</t>
  </si>
  <si>
    <t>Four-family </t>
  </si>
  <si>
    <t>Non-owner </t>
  </si>
  <si>
    <t>Multi-</t>
  </si>
  <si>
    <t>family Non-</t>
  </si>
  <si>
    <t>owner </t>
  </si>
  <si>
    <t>Non-</t>
  </si>
  <si>
    <t>Residential </t>
  </si>
  <si>
    <t>Real estate</t>
  </si>
  <si>
    <t>Construction</t>
  </si>
  <si>
    <t>Land</t>
  </si>
  <si>
    <t>Commercial </t>
  </si>
  <si>
    <t>and </t>
  </si>
  <si>
    <t>Agricultural</t>
  </si>
  <si>
    <t>Allowance for Credit Losses:</t>
  </si>
  <si>
    <t>Balance, October 1, 2013:</t>
  </si>
  <si>
    <t>Charge offs</t>
  </si>
  <si>
    <t>Recoveries</t>
  </si>
  <si>
    <t>Provision (credit)</t>
  </si>
  <si>
    <t>Ending Balance:</t>
  </si>
  <si>
    <t>Balance, July 1, 2013:</t>
  </si>
  <si>
    <t>Balance, Individually Evaluated</t>
  </si>
  <si>
    <t>Balance, Collectively Evaluated</t>
  </si>
  <si>
    <t>Financing receivables:</t>
  </si>
  <si>
    <t>Ending balance</t>
  </si>
  <si>
    <t>Ending Balance: individually</t>
  </si>
  <si>
    <t>     evaluated for impairment</t>
  </si>
  <si>
    <t>Ending Balance: collectively</t>
  </si>
  <si>
    <t>Ending Balance: loans</t>
  </si>
  <si>
    <t>     acquired with deteriorated</t>
  </si>
  <si>
    <t>     credit quality</t>
  </si>
  <si>
    <t>For the year ended June 30, 2013 (in thousands):</t>
  </si>
  <si>
    <t>Beginning balance:</t>
  </si>
  <si>
    <t>The following tables illustrate certain disclosures required by ASC 310-10-50-29(b).</t>
  </si>
  <si>
    <t>Credit Risk Profile by Internally Assigned Grade</t>
  </si>
  <si>
    <t>At December 31, 2013</t>
  </si>
  <si>
    <t>(in thousands)</t>
  </si>
  <si>
    <t>One- to</t>
  </si>
  <si>
    <t>Four-</t>
  </si>
  <si>
    <t>Family</t>
  </si>
  <si>
    <t>Occupied</t>
  </si>
  <si>
    <t>Four-family</t>
  </si>
  <si>
    <t>Non-owner</t>
  </si>
  <si>
    <t>Multi-family</t>
  </si>
  <si>
    <t>Residential</t>
  </si>
  <si>
    <t>Real estate</t>
  </si>
  <si>
    <t>Commercial</t>
  </si>
  <si>
    <t>and</t>
  </si>
  <si>
    <t>Grade:</t>
  </si>
  <si>
    <t>Pass</t>
  </si>
  <si>
    <t>Watch</t>
  </si>
  <si>
    <t>Special mention</t>
  </si>
  <si>
    <t>Substandard</t>
  </si>
  <si>
    <t>Total:</t>
  </si>
  <si>
    <t>At June 30, 2013</t>
  </si>
  <si>
    <t>Four- </t>
  </si>
  <si>
    <t>Family </t>
  </si>
  <si>
    <t>Multi-family </t>
  </si>
  <si>
    <t>The following tables illustrate certain disclosures required by ASC 310-10-50-7A for gross loans.</t>
  </si>
  <si>
    <t>Age Analysis of Past Due Loans Receivable</t>
  </si>
  <si>
    <t>30-59 days</t>
  </si>
  <si>
    <t>past due</t>
  </si>
  <si>
    <t>60-89 days</t>
  </si>
  <si>
    <t>Greater than</t>
  </si>
  <si>
    <t>90 days</t>
  </si>
  <si>
    <t>past</t>
  </si>
  <si>
    <t>due</t>
  </si>
  <si>
    <t>current</t>
  </si>
  <si>
    <t>Total loans </t>
  </si>
  <si>
    <t>receivable</t>
  </si>
  <si>
    <t>Mortgage One- to Four- Family - Owner-Occupied</t>
  </si>
  <si>
    <t>One- to Four- Family Non-Owner Occupied Mortgage</t>
  </si>
  <si>
    <t>Multi-family Residential Real Estate Mortgage</t>
  </si>
  <si>
    <t>Non-Residential Real Estate</t>
  </si>
  <si>
    <t>Commercial and Agricultural</t>
  </si>
  <si>
    <t>30-59 days </t>
  </si>
  <si>
    <t>past due</t>
  </si>
  <si>
    <t>60-89 days </t>
  </si>
  <si>
    <t>Greater than </t>
  </si>
  <si>
    <t>90 days</t>
  </si>
  <si>
    <t>Total </t>
  </si>
  <si>
    <t>past </t>
  </si>
  <si>
    <t>One- to Four- Family Non-Owner-Occupied Mortgage</t>
  </si>
  <si>
    <t>Nonresidential Real Estate</t>
  </si>
  <si>
    <t>The following table illustrates certain disclosures required by ASC 310-10-50-15.</t>
  </si>
  <si>
    <t>Impaired Loans</t>
  </si>
  <si>
    <t>For the three months </t>
  </si>
  <si>
    <t>ended December 31,</t>
  </si>
  <si>
    <t>For the six months </t>
  </si>
  <si>
    <t>Recorded </t>
  </si>
  <si>
    <t>investment</t>
  </si>
  <si>
    <t>Unpaid </t>
  </si>
  <si>
    <t>principal </t>
  </si>
  <si>
    <t>balance</t>
  </si>
  <si>
    <t>Specific </t>
  </si>
  <si>
    <t>allowance</t>
  </si>
  <si>
    <t>Interest </t>
  </si>
  <si>
    <t>income </t>
  </si>
  <si>
    <t>recognized</t>
  </si>
  <si>
    <t>Average </t>
  </si>
  <si>
    <t>With a related allowance recorded:</t>
  </si>
  <si>
    <t>Multifamily Residential Real Estate Mortgage</t>
  </si>
  <si>
    <t>For the three months ended</t>
  </si>
  <si>
    <t>December 31,</t>
  </si>
  <si>
    <t>For the six months ended</t>
  </si>
  <si>
    <t>Recorded</t>
  </si>
  <si>
    <t>Unpaid</t>
  </si>
  <si>
    <t>principal</t>
  </si>
  <si>
    <t>Specific</t>
  </si>
  <si>
    <t>income</t>
  </si>
  <si>
    <t>Average</t>
  </si>
  <si>
    <t>With no related allowance recorded:</t>
  </si>
  <si>
    <t>For the three months ended</t>
  </si>
  <si>
    <t>For the six months ended</t>
  </si>
  <si>
    <t>Impaired Loans</t>
  </si>
  <si>
    <t>For the year ended</t>
  </si>
  <si>
    <t>Interest income</t>
  </si>
  <si>
    <t>recorded</t>
  </si>
  <si>
    <t>(in thousands)</t>
  </si>
  <si>
    <t>With an allowance recorded:</t>
  </si>
  <si>
    <t>One- to Four- Family - Owner-Occupied</t>
  </si>
  <si>
    <t>For the year ended</t>
  </si>
  <si>
    <t>Without an allowance recorded:</t>
  </si>
  <si>
    <t>Non-residential Real Estate</t>
  </si>
  <si>
    <t>The Bank did not have any investments in subprime loans at December 31, 2013. Impaired loans at December 31, 2013 included troubled debt restructurings with an aggregate principal balance of $14.4 million and a recorded investment of $14.2 million. See Note 11 for a discussion on troubled debt restructurings.</t>
  </si>
  <si>
    <t>TROUBLED DEBT RESTRUCTURINGS</t>
  </si>
  <si>
    <t>Troubled Debt Restructuring [Abstract]</t>
  </si>
  <si>
    <t>Troubled Debt Restructuring [Text Block]</t>
  </si>
  <si>
    <r>
      <t xml:space="preserve">11.           TROUBLED DEBT RESTRUCTURINGS - From time to time, as part of our loss mitigation process, loans may be renegotiated in a troubled debt restructuring (“TDR”) when we determine that greater economic value will ultimately be recovered under the new restructured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40 </t>
    </r>
    <r>
      <rPr>
        <i/>
        <sz val="10"/>
        <color theme="1"/>
        <rFont val="Times New Roman"/>
        <family val="1"/>
      </rPr>
      <t>Troubled Debt Restructurings by Creditors</t>
    </r>
    <r>
      <rPr>
        <sz val="10"/>
        <color theme="1"/>
        <rFont val="Times New Roman"/>
        <family val="1"/>
      </rPr>
      <t xml:space="preserve"> (“ASC 310-40”). A TDR may be on nonaccrual or it may accrue interest. A TDR is typically on non-accrual until the borrower successfully performs under the new terms for at least six consecutive months. However, a TDR may be placed on accrual immediately following the restructuring in those instances where a borrower’s payments are current prior to the modification, the loan is restructured at a market rate and management determines that principal and interest under the new terms are fully collectible. All TDRs are considered to be impaired loans. A TDR will be removed from TDR classification if it is restructured at a market rate, is not impaired under restructured terms and has been performing for at least twelve consecutive months.</t>
    </r>
  </si>
  <si>
    <t>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t>
  </si>
  <si>
    <t>The following tables summarize TDRs by loan type and accrual status.</t>
  </si>
  <si>
    <t>Number</t>
  </si>
  <si>
    <t>Loan Status</t>
  </si>
  <si>
    <t>Principal</t>
  </si>
  <si>
    <t>Related</t>
  </si>
  <si>
    <t>of</t>
  </si>
  <si>
    <t>(In thousands)</t>
  </si>
  <si>
    <t>Accrual</t>
  </si>
  <si>
    <t>Nonaccrual</t>
  </si>
  <si>
    <t>Balance</t>
  </si>
  <si>
    <t>Allowance</t>
  </si>
  <si>
    <t>Investment</t>
  </si>
  <si>
    <t>One- to Four-Family residential</t>
  </si>
  <si>
    <t>     real estate</t>
  </si>
  <si>
    <t>Multi-family residential real estate</t>
  </si>
  <si>
    <t>Nonresidential real estate</t>
  </si>
  <si>
    <t>At June 30, 2013</t>
  </si>
  <si>
    <t>Interest income recognized on TDRs is as follows:</t>
  </si>
  <si>
    <t>One-to-Four Family residential real estate</t>
  </si>
  <si>
    <t>Multifamily residential real estate</t>
  </si>
  <si>
    <t>At December 31, 2013, the Bank had 47 loans totaling $14.3 million that qualified as TDRs, and has established an allowance for losses on these loans of $140,000. With respect to the $14.3 million in TDRs, the Bank charged off $5.1 million with respect to these loans at the time these loans were restructured into the Note A/B format. At June 30, 2013, the Bank had 52 loans totaling $19.1 million that qualified as TDRs, and had an allowance for losses on these loans of $147,000. With respect to the $19.1 million in TDRs, the Bank charged off $5.1 million with respect to these loans at the time these loans were restructured into the Note A/B format. At December 31, 2013, the Bank had no other commitments to lend on its TDRs. Management continues to monitor the performance of loans classified as TDRs on a monthly basis.</t>
  </si>
  <si>
    <t>Loans that were included in TDRs at December 31, 2013 and June 30, 2013 were generally given concessions of interest rate reductions of between 25 and 300 basis points, and/or structured as interest only payment loans for periods of one to three years. Many of these loans also have balloon payments due at the end of their lowered interest rate period, requiring the borrower to refinance at market interest rates at that time. At December 31, 2013, there were 43 loans with required principal and interest payments and four loans with required interest only payments. At June 30, 2013, there were 47 loans with required principal and interest payments and five loans with required interest only payments.</t>
  </si>
  <si>
    <t>The following table is a roll forward of activity in our TDRs:</t>
  </si>
  <si>
    <t>of Loans</t>
  </si>
  <si>
    <t>(Dollar amounts in thousands)</t>
  </si>
  <si>
    <t>Beginning balance</t>
  </si>
  <si>
    <t>Additions to TDR</t>
  </si>
  <si>
    <t>Charge-offs</t>
  </si>
  <si>
    <r>
      <t>Removal of TDRs</t>
    </r>
    <r>
      <rPr>
        <vertAlign val="superscript"/>
        <sz val="10"/>
        <color theme="1"/>
        <rFont val="Times New Roman"/>
        <family val="1"/>
      </rPr>
      <t>(1)</t>
    </r>
  </si>
  <si>
    <t>Payments</t>
  </si>
  <si>
    <r>
      <t>(1)</t>
    </r>
    <r>
      <rPr>
        <sz val="10"/>
        <color theme="1"/>
        <rFont val="Times New Roman"/>
        <family val="1"/>
      </rPr>
      <t xml:space="preserve"> The removal of these loans from TDR was due to the payoff of the loans during the six months ended December 31, 2013.</t>
    </r>
  </si>
  <si>
    <t>EFFECT OF RECENT ACCOUNTING PRONOUNCEMENTS</t>
  </si>
  <si>
    <t>New Accounting Pronouncements and Changes In Accounting Principles [Abstract]</t>
  </si>
  <si>
    <t>New Accounting Pronouncements and Changes in Accounting Principles [Text Block]</t>
  </si>
  <si>
    <t>12.           EFFECT OF RECENT ACCOUNTING PRONOUNCEMENTS</t>
  </si>
  <si>
    <r>
      <t xml:space="preserve">In January 2014, the FASB issued ASU No. 2014-04, </t>
    </r>
    <r>
      <rPr>
        <i/>
        <sz val="10"/>
        <color theme="1"/>
        <rFont val="Times New Roman"/>
        <family val="1"/>
      </rPr>
      <t>Receivables – Troubled Debt Restructurings by Creditors (Subtopic 310-40)¸</t>
    </r>
    <r>
      <rPr>
        <sz val="10"/>
        <color theme="1"/>
        <rFont val="Times New Roman"/>
        <family val="1"/>
      </rPr>
      <t>which clarifies when an in substance repossession or foreclosure has occurred and the creditor should be considered to have received physical possession of residential real estate property collateralizing a consumer mortgage loan such that the loan receivable should be derecognized and the real estate property recognized. A creditor is considered to have received physical possession of residential real estate property collateralizing a consumer mortgage loan either when legal title to the residential real estate property is obtained upon completion of a foreclosure or when the borrower has conveyed all interest in the residential real property to the creditor to satisfy the loan through completion of a deed in lieu of foreclosure or similar arrangement. The ASU also require disclosure of both the amount of foreclosed residential real estate property held by the creditor and the recorded investment in consumer mortgage loans collateralized by residential real estate property that are in the process of foreclosure. The guidance is effective for annual periods, and interim periods within those annual periods, beginning after December 15, 2014. We do not expect the adoption of these provisions to have a significant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We do not expect the adoption of these provisions to have a significant impact on the Company’s consolidated financial statements.</t>
    </r>
  </si>
  <si>
    <t>SUBSEQUENT EVENT - STOCK REPURCHASE PLAN</t>
  </si>
  <si>
    <t>Subsequent Events [Abstract]</t>
  </si>
  <si>
    <t>Subsequent Events [Text Block]</t>
  </si>
  <si>
    <t>13.           SUBSEQUENT EVENT – STOCK REPURCHASE PLAN </t>
  </si>
  <si>
    <t>On February 3, 2014 the Company’s board of directors approved the repurchase of up to 514,956 shares of the Company’s outstanding common stock, which is approximately 10% of outstanding shares. Purchases will be conducted solely through and based upon the parameters of a Rule 10b5-1 repurchase plan.</t>
  </si>
  <si>
    <t>EARNINGS PER SHARE ("EPS") (Tables)</t>
  </si>
  <si>
    <t>Schedule of Weighted Average Number of Shares [Table Text Block]</t>
  </si>
  <si>
    <t xml:space="preserve">The following is a reconciliation of the basic and diluted weighted average number of common shares outstanding: </t>
  </si>
  <si>
    <t>SUPPLEMENTAL CASH FLOW INFORMATION (Tables)</t>
  </si>
  <si>
    <t>Schedule of Cash Flow, Supplemental Disclosures [Table Text Block]</t>
  </si>
  <si>
    <t>DISCLOSURES ABOUT FAIR VALUE OF ASSETS AND LIABILITIES (Tables)</t>
  </si>
  <si>
    <t>Fair Value, by Balance Sheet Grouping [Table Text Block]</t>
  </si>
  <si>
    <t>Schedule of Fair Value, Assets and Liabilities Measured on Recurring Basis [Table Text Block]</t>
  </si>
  <si>
    <t>Fair Value Assets Liabilities Measured on Nonrecurring Basis [Table Text Block]</t>
  </si>
  <si>
    <t>Fair Value Assets Liabilities Measured on Recurring and Nonrecurring Basis [Table Text Block]</t>
  </si>
  <si>
    <t>INVESTMENT SECURITIES (Tables)</t>
  </si>
  <si>
    <t>Schedule of Available-for-sale Securities Reconciliation [Table Text Block]</t>
  </si>
  <si>
    <t>Held-to-maturity Securities [Table Text Block]</t>
  </si>
  <si>
    <t>Schedule of Available-for-sale Contractual Maturities [Table Text Block]</t>
  </si>
  <si>
    <t>Schedule of Held-for-sale Contractual Maturities [Table Text Block]</t>
  </si>
  <si>
    <t>Schedule of Investment Securities and Mortgage Backed Securities [Table Text Block]</t>
  </si>
  <si>
    <t>GOODWILL AND INTANGIBLE ASSET (Tables)</t>
  </si>
  <si>
    <t>Schedule of Intangible Assets and Goodwill [Table Text Block]</t>
  </si>
  <si>
    <t>Schedule of Finite-Lived Intangible Assets, Future Amortization Expense [Table Text Block]</t>
  </si>
  <si>
    <t>Remaining amortization of the core deposit intangible is as follows (dollars in thousands) as of December 31, 2013:</t>
  </si>
  <si>
    <t>DISCLOSURES ABOUT THE CREDIT QUALITY OF LOANS RECEIVABLE AND THE ALLOWANCE FOR LOAN LOSSES (IN THOUSANDS) (Tables)</t>
  </si>
  <si>
    <t>Allowance for Credit Losses on Financing Receivables [Table Text Block]</t>
  </si>
  <si>
    <t>Financing Receivable Credit Quality Indicators [Table Text Block]</t>
  </si>
  <si>
    <t>Past Due Financing Receivables [Table Text Block]</t>
  </si>
  <si>
    <t>Impaired Financing Receivables [Table Text Block]</t>
  </si>
  <si>
    <t>TROUBLED DEBT RESTRUCTURINGS (Tables)</t>
  </si>
  <si>
    <t>Troubled Debt Restructurings on Financing Receivables [Table Text Block]</t>
  </si>
  <si>
    <t>Interest and Other Income [Table Text Block]</t>
  </si>
  <si>
    <t>Schedule Of Financing Receivable Troubled Debt Restructurings Rollforward [Table Text Block]</t>
  </si>
  <si>
    <t>BASIS OF PRESENTATION (Details Textual) (USD $)</t>
  </si>
  <si>
    <t>1 Months Ended</t>
  </si>
  <si>
    <t>Jan. 31, 2013</t>
  </si>
  <si>
    <t>Jan. 09, 2013</t>
  </si>
  <si>
    <t>Basis of presentation [Line Items]</t>
  </si>
  <si>
    <t>Business Acquisition, Share Price</t>
  </si>
  <si>
    <t>Stockholders Equity Note, Stock Split, Conversion Ratio</t>
  </si>
  <si>
    <t>EMPLOYEE STOCK OWNERSHIP PLAN ("ESOP") (Details Textual)</t>
  </si>
  <si>
    <t>Employee Stock Ownership Plan (ESOP) Disclosures [Line Items]</t>
  </si>
  <si>
    <t>Employee Stock Ownership Plan (ESOP), Number of Allocated Shares</t>
  </si>
  <si>
    <t>EARNINGS PER SHARE ("EPS") (Details)</t>
  </si>
  <si>
    <t>Schedule Of Earnings Per Share Reconciliation [Line Items]</t>
  </si>
  <si>
    <t>DIVIDENDS (Details Textual) (USD $)</t>
  </si>
  <si>
    <t>Nov. 30, 2013</t>
  </si>
  <si>
    <t>Oct. 24, 2013</t>
  </si>
  <si>
    <t>Sep. 30, 2013</t>
  </si>
  <si>
    <t>Aug. 22, 2013</t>
  </si>
  <si>
    <t>Dividends [Line Items]</t>
  </si>
  <si>
    <t>Common Stock, Dividends, Per Share, Declared (in dollars per share)</t>
  </si>
  <si>
    <t>Payments Of Ordinary Dividends, Common Stock</t>
  </si>
  <si>
    <t>SUPPLEMENTAL CASH FLOW INFORMATION (Details) (USD $)</t>
  </si>
  <si>
    <t>Unrealized loss on securities designated as available for sale, net of tax</t>
  </si>
  <si>
    <t>Beginning of period adjustment from transfer of mortgage servicing rights from amortized cost method to fair value method, net of tax</t>
  </si>
  <si>
    <t>DISCLOSURES ABOUT FAIR VALUE OF ASSETS AND LIABILITIES (Details) (USD $)</t>
  </si>
  <si>
    <t>Jun. 30, 2012</t>
  </si>
  <si>
    <t>Cash and due from banks, carrying value</t>
  </si>
  <si>
    <t>Investment securities available for sale, carrying value</t>
  </si>
  <si>
    <t>Investment securities held to maturity, carrying value</t>
  </si>
  <si>
    <t>Mortgage-backed securities, carrying value</t>
  </si>
  <si>
    <t>Loans receivable and loans receivable held for sale, carrying value</t>
  </si>
  <si>
    <t>Accrued interest receivable, carrying value</t>
  </si>
  <si>
    <t>Investment in FHLB stock, carrying value</t>
  </si>
  <si>
    <t>Cash and due from bank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Deposits, carrying value</t>
  </si>
  <si>
    <t>Accrued interest payable, carrying value</t>
  </si>
  <si>
    <t>FHLB advances, carrying value</t>
  </si>
  <si>
    <t>Off-balance sheet items, carrying value</t>
  </si>
  <si>
    <t>Deposits, fair value</t>
  </si>
  <si>
    <t>Accrued interest payable, fair value</t>
  </si>
  <si>
    <t>FHLB advances, fair value</t>
  </si>
  <si>
    <t>Off-balance sheet items, fair value</t>
  </si>
  <si>
    <t>DISCLOSURES ABOUT FAIR VALUE OF ASSETS AND LIABILITIES (Details 1) (USD $)</t>
  </si>
  <si>
    <t>Collateralized Mortgage Backed Securities [Member]</t>
  </si>
  <si>
    <t>Fair Value, Assets and Liabilities Measured on Recurring and Nonrecurring Basis [Line Items]</t>
  </si>
  <si>
    <t>Assets, Fair Value Disclosure, Recurring</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Mortgage servicing rights [Member]</t>
  </si>
  <si>
    <t>[1]</t>
  </si>
  <si>
    <t>Mortgage servicing rights [Member] | Fair Value, Inputs, Level 1 [Member]</t>
  </si>
  <si>
    <t>Mortgage servicing rights [Member] | Fair Value, Inputs, Level 2 [Member]</t>
  </si>
  <si>
    <t>Mortgage servicing rights [Member] | Fair Value, Inputs, Level 3 [Member]</t>
  </si>
  <si>
    <t>US Government Corporations and Agencies Securities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Effective July 1, 2013, the Company changed its accounting method for mortgage servicing rights from the amortization method to the fair value measurement method, as permitted in accordance with FASB ASC 860-50, b_x001C_Servicing Assets and Liabilitiesb_x001D_. In accordance with ASC 860-50, the Company recorded an adjustment at the beginning of the period to retained earnings for the value of such servicing rights at that date.</t>
  </si>
  <si>
    <t>DISCLOSURES ABOUT FAIR VALUE OF ASSETS AND LIABILITIES (Details 2) (USD $)</t>
  </si>
  <si>
    <t>Fair Value, Inputs, Level 1 [Member]</t>
  </si>
  <si>
    <t>Fair Value, Inputs, Level 2 [Member]</t>
  </si>
  <si>
    <t>Fair Value, Inputs, Level 3 [Member]</t>
  </si>
  <si>
    <t>DISCLOSURES ABOUT FAIR VALUE OF ASSETS AND LIABILITIES (Details 3) (USD $)</t>
  </si>
  <si>
    <t>INVESTMENT SECURITIES (Details) (USD $)</t>
  </si>
  <si>
    <t>12 Months Ended</t>
  </si>
  <si>
    <t>Schedule of Available-for-sale Securities [Line Items]</t>
  </si>
  <si>
    <t>Available for sale, Amortized cost</t>
  </si>
  <si>
    <t>Available for sale, Gross unrealized gains</t>
  </si>
  <si>
    <t>Available for sale, Gross unrealized losses</t>
  </si>
  <si>
    <t>Available for sale, Estimated market value</t>
  </si>
  <si>
    <t>Us Government Corporations and Agencies Securities [Member]</t>
  </si>
  <si>
    <t>Equity Securities Other [Member]</t>
  </si>
  <si>
    <t>INVESTMENT SECURITIES (Details 1) (USD $)</t>
  </si>
  <si>
    <t>Schedule of Held-to-maturity Securities [Line Items]</t>
  </si>
  <si>
    <t>Held to maturity, Amortized cost</t>
  </si>
  <si>
    <t>Held to maturity, Estimated market value</t>
  </si>
  <si>
    <t>Held to maturity, Gross unrealized gains</t>
  </si>
  <si>
    <t>Held to maturity, Gross unrealized losses</t>
  </si>
  <si>
    <t>INVESTMENT SECURITIES (Details 2) (USD $)</t>
  </si>
  <si>
    <t>Schedule Of Available For Sale Contractual Maturities [Line Items]</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Due or callable in one year or less, Estimated market value</t>
  </si>
  <si>
    <t>Due or callable in 1 - 5 years, Estimated market value</t>
  </si>
  <si>
    <t>Due or callable in 5 - 10 years, Estimated market value</t>
  </si>
  <si>
    <t>Due or callable in greater than 10 years, Estimated market value</t>
  </si>
  <si>
    <t>Total debt securities, Estimated market value</t>
  </si>
  <si>
    <t>INVESTMENT SECURITIES (Details 3) (USD $)</t>
  </si>
  <si>
    <t>Schedule Of Held For Sale Contractual Maturities [Line Items]</t>
  </si>
  <si>
    <t>Expected Return Held To Maturity For Year Total</t>
  </si>
  <si>
    <t>INVESTMENT SECURITIES (Details 4) (USD $)</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t>
  </si>
  <si>
    <t>Number of investments, 12 months or longer</t>
  </si>
  <si>
    <t>Number of investments, Total</t>
  </si>
  <si>
    <t>US Government agency bonds [Member]</t>
  </si>
  <si>
    <t>INVESTMENT SECURITIES (Details Textual) (USD $)</t>
  </si>
  <si>
    <t>Investments Debt And Equity Securities [Line Items]</t>
  </si>
  <si>
    <t>Held-to-maturity Securities</t>
  </si>
  <si>
    <t>Proceeds from Sale of Investment and Mortgage Backed Securities</t>
  </si>
  <si>
    <t>Available-for-sale Securities, Gross Realized Gains</t>
  </si>
  <si>
    <t>Available-for-sale Securities, Gross Realized Losses</t>
  </si>
  <si>
    <t>GOODWILL AND INTANGIBLE ASSET (Details) (USD $)</t>
  </si>
  <si>
    <t>Schedule Of Intangible Assets And Goodwill [Line Items]</t>
  </si>
  <si>
    <t>Core Deposit Intangible, Beginning Balance</t>
  </si>
  <si>
    <t>Core Deposit Intangible, Amortization</t>
  </si>
  <si>
    <t>Core Deposit Intangible, Ending Balance</t>
  </si>
  <si>
    <t>Goodwill, Beginning Balance</t>
  </si>
  <si>
    <t>Goodwill, Ending Balance</t>
  </si>
  <si>
    <t>GOODWILL AND INTANGIBLE ASSET (Details 1) (USD $)</t>
  </si>
  <si>
    <t>Finite-Lived Intangible Assets [Line Items]</t>
  </si>
  <si>
    <t>Core Deposits [Member]</t>
  </si>
  <si>
    <t>GOODWILL AND INTANGIBLE ASSET (Details Textual)</t>
  </si>
  <si>
    <t>Goodwill [Line Items]</t>
  </si>
  <si>
    <t>Finite-Lived Intangible Asset, Useful Life</t>
  </si>
  <si>
    <t>'8 years 9 months</t>
  </si>
  <si>
    <t>DISCLOSURES ABOUT THE CREDIT QUALITY OF LOANS RECEIVABLE AND THE ALLOWANCE FOR LOAN LOSSES (IN THOUSANDS) (Details) (USD $)</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with deteriorated credit quality</t>
  </si>
  <si>
    <t>One- to Four- Family - Owner-Occupied Mortgage [Member]</t>
  </si>
  <si>
    <t>Consumer [Member]</t>
  </si>
  <si>
    <t>One- to Four- Family Non-Owner Occupied Mortgage [Member]</t>
  </si>
  <si>
    <t>Multi-family Residential Real Estate [Member]</t>
  </si>
  <si>
    <t>Non-Residential Real Estate [Member]</t>
  </si>
  <si>
    <t>Construction Loans [Member]</t>
  </si>
  <si>
    <t>Land [Member]</t>
  </si>
  <si>
    <t>Commercial and Agriculture [Member]</t>
  </si>
  <si>
    <t>DISCLOSURES ABOUT THE CREDIT QUALITY OF LOANS RECEIVABLE AND THE ALLOWANCE FOR LOAN LOSSES (IN THOUSANDS) (Details 1) (USD $)</t>
  </si>
  <si>
    <t>Financing Receivable, Recorded Investment [Line Items]</t>
  </si>
  <si>
    <t>Loans and Leases Receivable, Gross</t>
  </si>
  <si>
    <t>Pass [Member]</t>
  </si>
  <si>
    <t>Watch [Member]</t>
  </si>
  <si>
    <t>Special Mention [Member]</t>
  </si>
  <si>
    <t>Substandard [Member]</t>
  </si>
  <si>
    <t>One- to Four- Family - Owner-Occupied Mortgage [Member] | Pass [Member]</t>
  </si>
  <si>
    <t>One- to Four- Family - Owner-Occupied Mortgage [Member] | Watch [Member]</t>
  </si>
  <si>
    <t>One- to Four- Family - Owner-Occupied Mortgage [Member] | Special Mention [Member]</t>
  </si>
  <si>
    <t>One- to Four- Family - Owner-Occupied Mortgage [Member] | Substandard [Member]</t>
  </si>
  <si>
    <t>Consumer [Member] | Pass [Member]</t>
  </si>
  <si>
    <t>Consumer [Member] | Watch [Member]</t>
  </si>
  <si>
    <t>Consumer [Member] | Special Mention [Member]</t>
  </si>
  <si>
    <t>Consumer [Member] | Substandard [Member]</t>
  </si>
  <si>
    <t>One- to Four- Family Non-Owner Occupied Mortgage [Member] | Pass [Member]</t>
  </si>
  <si>
    <t>One- to Four- Family Non-Owner Occupied Mortgage [Member] | Watch [Member]</t>
  </si>
  <si>
    <t>One- to Four- Family Non-Owner Occupied Mortgage [Member] | Special Mention [Member]</t>
  </si>
  <si>
    <t>One- to Four- Family Non-Owner Occupied Mortgage [Member] | Substandard [Member]</t>
  </si>
  <si>
    <t>Multi-family Residential Real Estate [Member] | Pass [Member]</t>
  </si>
  <si>
    <t>Multi-family Residential Real Estate [Member] | Watch [Member]</t>
  </si>
  <si>
    <t>Multi-family Residential Real Estate [Member] | Special Mention [Member]</t>
  </si>
  <si>
    <t>Multi-family Residential Real Estate [Member] | Substandard [Member]</t>
  </si>
  <si>
    <t>Non-Residential Real Estate [Member] | Pass [Member]</t>
  </si>
  <si>
    <t>Non-Residential Real Estate [Member] | Watch [Member]</t>
  </si>
  <si>
    <t>Non-Residential Real Estate [Member] | Special Mention [Member]</t>
  </si>
  <si>
    <t>Non-Residential Real Estate [Member] | Substandard [Member]</t>
  </si>
  <si>
    <t>Construction Loans [Member] | Pass [Member]</t>
  </si>
  <si>
    <t>Construction Loans [Member] | Watch [Member]</t>
  </si>
  <si>
    <t>Construction Loans [Member] | Special Mention [Member]</t>
  </si>
  <si>
    <t>Construction Loans [Member] | Substandard [Member]</t>
  </si>
  <si>
    <t>Land [Member] | Pass [Member]</t>
  </si>
  <si>
    <t>Land [Member] | Watch [Member]</t>
  </si>
  <si>
    <t>Land [Member] | Special Mention [Member]</t>
  </si>
  <si>
    <t>Land [Member] | Substandard [Member]</t>
  </si>
  <si>
    <t>Commercial and Agricultural [Member]</t>
  </si>
  <si>
    <t>Commercial and Agricultural [Member] | Pass [Member]</t>
  </si>
  <si>
    <t>Commercial and Agricultural [Member] | Watch [Member]</t>
  </si>
  <si>
    <t>Commercial and Agricultural [Member] | Special Mention [Member]</t>
  </si>
  <si>
    <t>Commercial and Agricultural [Member] | Substandard [Member]</t>
  </si>
  <si>
    <t>DISCLOSURES ABOUT THE CREDIT QUALITY OF LOANS RECEIVABLE AND THE ALLOWANCE FOR LOAN LOSSES (IN THOUSANDS) (Details 2) (USD $)</t>
  </si>
  <si>
    <t>Financing Receivable, Recorded Investment, Past Due [Line Items]</t>
  </si>
  <si>
    <t>Loans Receivable, Recorded Investment, 30 to 59 Days Past Due</t>
  </si>
  <si>
    <t>Loans Receivable, Recorded Investment, 60 to 89 Days Past Due</t>
  </si>
  <si>
    <t>Loans Receivable, Greater than 90 days</t>
  </si>
  <si>
    <t>Loans Receivable, Total Investment, Past Due</t>
  </si>
  <si>
    <t>Loans Receivable, Total Investment, Current</t>
  </si>
  <si>
    <t>Loans Receivable, Total loans receivable</t>
  </si>
  <si>
    <t>Non Residential Real Estate [Member]</t>
  </si>
  <si>
    <t>DISCLOSURES ABOUT THE CREDIT QUALITY OF LOANS RECEIVABLE AND THE ALLOWANCE FOR LOAN LOSSES (IN THOUSANDS) (Details 3) (USD $)</t>
  </si>
  <si>
    <t>Financing Receivable, Impaired [Line Items]</t>
  </si>
  <si>
    <t>Impaired Financing Receivable, with Related Allowance, Recorded Investment</t>
  </si>
  <si>
    <t>Impaired Financing Receivable, with No Related Allowance, Recorded Investment</t>
  </si>
  <si>
    <t>Impaired Financing Receivable, Recorded Investment</t>
  </si>
  <si>
    <t>Impaired Financing Receivable, with Related Allowance, Unpaid Principal Balance</t>
  </si>
  <si>
    <t>Impaired Financing Receivable, with No Related Allowance, Unpaid Principal Balance</t>
  </si>
  <si>
    <t>Impaired Financing Receivable, Unpaid Principal Balance</t>
  </si>
  <si>
    <t>Impaired Financing Receivable, Specific allowance</t>
  </si>
  <si>
    <t>Impaired Financing Receivable, with Related Allowance, Interest Income, Accrual Method</t>
  </si>
  <si>
    <t>Impaired Financing Receivable, with No Related Allowance, Interest Income, Accrual Method</t>
  </si>
  <si>
    <t>Impaired Financing Receivable, Interest Income, Accrual Method</t>
  </si>
  <si>
    <t>Impaired Financing Receivable, with Related Allowance, Average Recorded Investment</t>
  </si>
  <si>
    <t>Impaired Financing Receivable, with No Related Allowance, Average Recorded Investment</t>
  </si>
  <si>
    <t>Impaired Financing Receivable, Average Recorded Investment</t>
  </si>
  <si>
    <t>Impaired Loans Receivable With Related Allowance [Member]</t>
  </si>
  <si>
    <t>One- to Four- Family - Owner-Occupied Mortgage [Member] | Impaired Loans Receivable With Related Allowance [Member]</t>
  </si>
  <si>
    <t>Consumer [Member] | Impaired Loans Receivable With Related Allowance [Member]</t>
  </si>
  <si>
    <t>One- to Four- Family Non-Owner Occupied Mortgage [Member] | Impaired Loans Receivable With Related Allowance [Member]</t>
  </si>
  <si>
    <t>Multi-family Residential Real Estate [Member] | Impaired Loans Receivable With Related Allowance [Member]</t>
  </si>
  <si>
    <t>Non Residential Real Estate [Member] | Impaired Loans Receivable With Related Allowance [Member]</t>
  </si>
  <si>
    <t>Construction Loans [Member] | Impaired Loans Receivable With Related Allowance [Member]</t>
  </si>
  <si>
    <t>Land [Member] | Impaired Loans Receivable With Related Allowance [Member]</t>
  </si>
  <si>
    <t>Commercial and Agriculture [Member] | Impaired Loans Receivable With Related Allowance [Member]</t>
  </si>
  <si>
    <t>DISCLOSURES ABOUT THE CREDIT QUALITY OF LOANS RECEIVABLE AND THE ALLOWANCE FOR LOAN LOSSES (IN THOUSANDS) (Details Textual) (USD $)</t>
  </si>
  <si>
    <t>Financing Receivables [Line Items]</t>
  </si>
  <si>
    <t>Financing Receivable, Modifications, Recorded Investment</t>
  </si>
  <si>
    <t>Unpaid principal balance Total</t>
  </si>
  <si>
    <t>Troubled Debt Restructurings [Member]</t>
  </si>
  <si>
    <t>TROUBLED DEBT RESTRUCTURINGS (Details) (USD $)</t>
  </si>
  <si>
    <t>Loan</t>
  </si>
  <si>
    <t>Financing Receivable, Modifications [Line Items]</t>
  </si>
  <si>
    <t>Troubled Debt Restructurings By Loan, Accrual Status</t>
  </si>
  <si>
    <t>Troubled Debt Restructurings By Loan, Nonaccrual Status</t>
  </si>
  <si>
    <t>Troubled Debt Restructurings By Loan, Unpaid Principal Balance</t>
  </si>
  <si>
    <t>Troubled Debt Restructurings By Loan, Related Allowance</t>
  </si>
  <si>
    <t>Troubled Debt Restructurings By Loan, Recorded Investment</t>
  </si>
  <si>
    <t>Troubled Debt Restructurings By Loan, Number of Loans</t>
  </si>
  <si>
    <t>Troubled Debt Restructurings By Loan, Average Recorded Investments</t>
  </si>
  <si>
    <t>One To Four Family Residential Real Estate [Member]</t>
  </si>
  <si>
    <t>Multi Family Residential Real Estate [Member]</t>
  </si>
  <si>
    <t>TROUBLED DEBT RESTRUCTURINGS (Details 1) (USD $)</t>
  </si>
  <si>
    <t>Interest And Other Income [Line Items]</t>
  </si>
  <si>
    <t>Interest income recognized on TDRs</t>
  </si>
  <si>
    <t>Commercial [Member]</t>
  </si>
  <si>
    <t>TROUBLED DEBT RESTRUCTURINGS (Details 2) (USD $)</t>
  </si>
  <si>
    <t>Financing Receivable Troubled Debt Restructurings Rollforward [Line Items]</t>
  </si>
  <si>
    <t>Beginning balance, Recorded Investment</t>
  </si>
  <si>
    <t>Additions to TDR, Recorded Investment</t>
  </si>
  <si>
    <t>Charge offs, Recorded Investment</t>
  </si>
  <si>
    <t>Removals of TDRs, Recorded Investment</t>
  </si>
  <si>
    <t>Payments, Recorded Investment</t>
  </si>
  <si>
    <t>Ending balance, Recorded Investment</t>
  </si>
  <si>
    <t>Beginning balance, Number of Loans</t>
  </si>
  <si>
    <t>Additions to TDR, Number of Loans</t>
  </si>
  <si>
    <t>Charge-offs, Number of Loans</t>
  </si>
  <si>
    <t>Removals of TDRs, Number of Loans</t>
  </si>
  <si>
    <t>Payments, Number of Loans</t>
  </si>
  <si>
    <t>Ending balance, Number of Loans</t>
  </si>
  <si>
    <t>The removal of these loans from TDR was due to the payoff of the loans during the six months ended December 31, 2013.</t>
  </si>
  <si>
    <t>TROUBLED DEBT RESTRUCTURINGS (Details Textual) (USD $)</t>
  </si>
  <si>
    <t>Troubled Debt Restructuring [Member]</t>
  </si>
  <si>
    <t>Troubled Debt Restructuring [Line Items]</t>
  </si>
  <si>
    <t>Financing Receivable Modifications, Number Of Contracts Additions</t>
  </si>
  <si>
    <t>Financing Receivable Modifications, Recorded Investment Additions</t>
  </si>
  <si>
    <t>Concessions Of Interest Rate Reduction Points</t>
  </si>
  <si>
    <t>Number Of Principal And Interest Payment Loans</t>
  </si>
  <si>
    <t>Number Interest Payment Loans</t>
  </si>
  <si>
    <t>No Related Allowance For Loan Losses Total</t>
  </si>
  <si>
    <t>Allowance For Loans And Lease Losses Provision For Loss Gross</t>
  </si>
  <si>
    <t>Provision For Loan and Lease Losses</t>
  </si>
  <si>
    <t>SUBSEQUENT EVENT - STOCK REPURCHASE PLAN (Details Textual) (Subsequent Event [Member])</t>
  </si>
  <si>
    <t>Feb. 03, 2014</t>
  </si>
  <si>
    <t>Subsequent Event [Member]</t>
  </si>
  <si>
    <t>Subsequent Event [Line Items]</t>
  </si>
  <si>
    <t>Stock Repurchase Program, Number of Shares Authorized to be Repurchased</t>
  </si>
  <si>
    <t>Stock Repurchase Authoriz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vertAlign val="superscript"/>
      <sz val="10"/>
      <color theme="1"/>
      <name val="Times New Roman"/>
      <family val="1"/>
    </font>
    <font>
      <sz val="7"/>
      <color theme="1"/>
      <name val="Times New Roman"/>
      <family val="1"/>
    </font>
    <font>
      <u val="double"/>
      <sz val="10"/>
      <color theme="1"/>
      <name val="Times New Roman"/>
      <family val="1"/>
    </font>
    <font>
      <sz val="9"/>
      <color theme="1"/>
      <name val="Times New Roman"/>
      <family val="1"/>
    </font>
    <font>
      <sz val="6"/>
      <color theme="1"/>
      <name val="Times New Roman"/>
      <family val="1"/>
    </font>
    <font>
      <b/>
      <sz val="10"/>
      <color theme="1"/>
      <name val="Times New Roman"/>
      <family val="1"/>
    </font>
    <font>
      <i/>
      <sz val="9"/>
      <color theme="1"/>
      <name val="Times New Roman"/>
      <family val="1"/>
    </font>
    <font>
      <sz val="8"/>
      <color theme="1"/>
      <name val="Times New Roman"/>
      <family val="1"/>
    </font>
    <font>
      <sz val="8"/>
      <color rgb="FF000000"/>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9" fillId="0" borderId="0" xfId="0" applyFont="1" applyAlignment="1">
      <alignment horizontal="center" wrapText="1"/>
    </xf>
    <xf numFmtId="0" fontId="18" fillId="0" borderId="0" xfId="0" applyFont="1" applyAlignment="1">
      <alignment vertical="top" wrapText="1"/>
    </xf>
    <xf numFmtId="0" fontId="0" fillId="0" borderId="10" xfId="0" applyBorder="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1"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15"/>
    </xf>
    <xf numFmtId="0" fontId="18" fillId="0" borderId="0" xfId="0" applyFont="1" applyAlignment="1">
      <alignment horizontal="left" wrapText="1" indent="13"/>
    </xf>
    <xf numFmtId="0" fontId="22" fillId="0" borderId="0" xfId="0" applyFont="1" applyAlignment="1">
      <alignment horizontal="left" wrapText="1" indent="2"/>
    </xf>
    <xf numFmtId="0" fontId="25" fillId="0" borderId="0" xfId="0" applyFont="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center"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8"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3" fontId="26" fillId="34" borderId="15" xfId="0" applyNumberFormat="1"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4" borderId="14" xfId="0" applyFont="1" applyFill="1" applyBorder="1" applyAlignment="1">
      <alignment horizontal="left" wrapText="1"/>
    </xf>
    <xf numFmtId="0" fontId="26" fillId="34" borderId="14"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center"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15" xfId="0" applyFont="1" applyFill="1" applyBorder="1" applyAlignment="1">
      <alignment horizontal="left" wrapText="1"/>
    </xf>
    <xf numFmtId="3" fontId="26" fillId="33" borderId="0" xfId="0" applyNumberFormat="1" applyFont="1" applyFill="1" applyAlignment="1">
      <alignment horizontal="right" wrapText="1"/>
    </xf>
    <xf numFmtId="3" fontId="26" fillId="33" borderId="15"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3" fontId="26"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Border="1" applyAlignment="1">
      <alignment horizontal="left" vertical="center" wrapText="1"/>
    </xf>
    <xf numFmtId="0" fontId="29" fillId="0" borderId="0" xfId="0" applyFont="1" applyAlignment="1">
      <alignment horizontal="center"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0" fontId="29" fillId="0" borderId="0" xfId="0" applyFont="1" applyAlignment="1">
      <alignment horizontal="center" wrapText="1"/>
    </xf>
    <xf numFmtId="0" fontId="29" fillId="0" borderId="0" xfId="0" applyFont="1" applyAlignment="1">
      <alignment horizontal="center"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center" vertical="center" wrapText="1"/>
    </xf>
    <xf numFmtId="0" fontId="29" fillId="0" borderId="0" xfId="0" applyFont="1" applyBorder="1" applyAlignment="1">
      <alignment horizontal="center" vertical="center" wrapText="1"/>
    </xf>
    <xf numFmtId="0" fontId="30" fillId="33" borderId="0" xfId="0" applyFont="1" applyFill="1" applyAlignment="1">
      <alignment horizontal="right" wrapText="1"/>
    </xf>
    <xf numFmtId="0" fontId="30" fillId="34" borderId="0" xfId="0" applyFont="1" applyFill="1" applyAlignment="1">
      <alignment horizontal="right" wrapText="1"/>
    </xf>
    <xf numFmtId="0" fontId="29" fillId="34" borderId="0" xfId="0" applyFont="1" applyFill="1" applyAlignment="1">
      <alignment horizontal="left" wrapText="1" indent="1"/>
    </xf>
    <xf numFmtId="0" fontId="30" fillId="34" borderId="13"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5" xfId="0" applyFont="1" applyFill="1" applyBorder="1" applyAlignment="1">
      <alignment horizontal="left" wrapText="1"/>
    </xf>
    <xf numFmtId="0" fontId="19" fillId="0" borderId="12" xfId="0" applyFont="1" applyBorder="1" applyAlignment="1">
      <alignment horizontal="center" wrapText="1"/>
    </xf>
    <xf numFmtId="15" fontId="18" fillId="0" borderId="10" xfId="0" applyNumberFormat="1"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5"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lef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34" borderId="0" xfId="0" applyFont="1" applyFill="1" applyAlignment="1">
      <alignment horizontal="left" wrapText="1"/>
    </xf>
    <xf numFmtId="0" fontId="31" fillId="34" borderId="0" xfId="0" applyFont="1" applyFill="1" applyAlignment="1">
      <alignment horizontal="left" vertical="center" wrapText="1"/>
    </xf>
    <xf numFmtId="0" fontId="31" fillId="34" borderId="0" xfId="0" applyFont="1" applyFill="1" applyAlignment="1">
      <alignment horizontal="center" vertical="center" wrapText="1"/>
    </xf>
    <xf numFmtId="0" fontId="32" fillId="34" borderId="0" xfId="0" applyFont="1" applyFill="1" applyAlignment="1">
      <alignment horizontal="left" wrapText="1"/>
    </xf>
    <xf numFmtId="0" fontId="31" fillId="34" borderId="12" xfId="0" applyFont="1" applyFill="1" applyBorder="1" applyAlignment="1">
      <alignment horizontal="center" vertical="center"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vertical="center" wrapText="1"/>
    </xf>
    <xf numFmtId="0" fontId="29" fillId="34" borderId="0" xfId="0" applyFont="1" applyFill="1" applyAlignment="1">
      <alignment horizontal="left" wrapText="1" indent="2"/>
    </xf>
    <xf numFmtId="0" fontId="29" fillId="34" borderId="13" xfId="0" applyFont="1" applyFill="1" applyBorder="1" applyAlignment="1">
      <alignment horizontal="left" vertic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Border="1" applyAlignment="1">
      <alignment horizontal="center" wrapText="1"/>
    </xf>
    <xf numFmtId="0" fontId="31" fillId="34" borderId="10" xfId="0" applyFont="1" applyFill="1" applyBorder="1" applyAlignment="1">
      <alignment horizontal="center" wrapText="1"/>
    </xf>
    <xf numFmtId="0" fontId="31" fillId="34" borderId="0" xfId="0" applyFont="1" applyFill="1" applyAlignment="1">
      <alignment horizontal="center" wrapText="1"/>
    </xf>
    <xf numFmtId="0" fontId="31" fillId="34" borderId="0" xfId="0" applyFont="1" applyFill="1" applyAlignment="1">
      <alignment horizontal="center" vertical="center" wrapText="1"/>
    </xf>
    <xf numFmtId="0" fontId="31" fillId="34" borderId="11" xfId="0" applyFont="1" applyFill="1" applyBorder="1" applyAlignment="1">
      <alignment horizontal="center" wrapText="1"/>
    </xf>
    <xf numFmtId="0" fontId="31" fillId="34" borderId="10" xfId="0" applyFont="1" applyFill="1" applyBorder="1" applyAlignment="1">
      <alignment horizontal="center" vertical="center" wrapText="1"/>
    </xf>
    <xf numFmtId="0" fontId="29" fillId="33" borderId="0" xfId="0" applyFont="1" applyFill="1" applyAlignment="1">
      <alignment horizontal="left" vertic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12" xfId="0" applyFont="1" applyFill="1" applyBorder="1" applyAlignment="1">
      <alignment horizontal="left" vertical="center" wrapText="1"/>
    </xf>
    <xf numFmtId="0" fontId="29" fillId="33" borderId="0" xfId="0" applyFont="1" applyFill="1" applyBorder="1" applyAlignment="1">
      <alignment horizontal="left" vertical="center" wrapText="1"/>
    </xf>
    <xf numFmtId="0" fontId="31" fillId="0" borderId="0" xfId="0" applyFont="1" applyAlignment="1">
      <alignment horizontal="left" wrapText="1"/>
    </xf>
    <xf numFmtId="0" fontId="32" fillId="0" borderId="0" xfId="0" applyFont="1" applyAlignment="1">
      <alignment horizontal="left" wrapText="1"/>
    </xf>
    <xf numFmtId="0" fontId="29" fillId="0" borderId="12" xfId="0" applyFont="1" applyBorder="1" applyAlignment="1">
      <alignment horizontal="left" vertic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31" fillId="0" borderId="11" xfId="0" applyFont="1" applyBorder="1" applyAlignment="1">
      <alignment horizontal="center"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18" fillId="0" borderId="12" xfId="0" applyFont="1" applyBorder="1" applyAlignment="1">
      <alignment horizontal="left" wrapText="1"/>
    </xf>
    <xf numFmtId="0" fontId="19" fillId="0" borderId="0" xfId="0" applyFont="1" applyAlignment="1">
      <alignment horizontal="left" wrapText="1"/>
    </xf>
    <xf numFmtId="0" fontId="29" fillId="0" borderId="0" xfId="0" applyFont="1" applyAlignment="1">
      <alignment wrapText="1"/>
    </xf>
    <xf numFmtId="0" fontId="22" fillId="0" borderId="0" xfId="0" applyFont="1" applyAlignment="1">
      <alignment horizontal="left" wrapText="1" indent="6"/>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49564</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ht="15" customHeight="1" x14ac:dyDescent="0.25">
      <c r="A4" s="11" t="s">
        <v>191</v>
      </c>
      <c r="B4" s="4" t="s">
        <v>5</v>
      </c>
    </row>
    <row r="5" spans="1:2" ht="306.75" x14ac:dyDescent="0.25">
      <c r="A5" s="11"/>
      <c r="B5" s="10" t="s">
        <v>192</v>
      </c>
    </row>
    <row r="6" spans="1:2" x14ac:dyDescent="0.25">
      <c r="A6" s="11"/>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1" t="s">
        <v>195</v>
      </c>
      <c r="B4" s="4" t="s">
        <v>5</v>
      </c>
    </row>
    <row r="5" spans="1:2" ht="102.75" x14ac:dyDescent="0.25">
      <c r="A5" s="11"/>
      <c r="B5" s="10" t="s">
        <v>196</v>
      </c>
    </row>
    <row r="6" spans="1:2" x14ac:dyDescent="0.25">
      <c r="A6" s="11"/>
      <c r="B6" s="4"/>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29" t="s">
        <v>5</v>
      </c>
      <c r="C3" s="29"/>
      <c r="D3" s="29"/>
      <c r="E3" s="29"/>
      <c r="F3" s="29"/>
      <c r="G3" s="29"/>
      <c r="H3" s="29"/>
      <c r="I3" s="29"/>
    </row>
    <row r="4" spans="1:9" ht="15" customHeight="1" x14ac:dyDescent="0.25">
      <c r="A4" s="11" t="s">
        <v>199</v>
      </c>
      <c r="B4" s="29" t="s">
        <v>5</v>
      </c>
      <c r="C4" s="29"/>
      <c r="D4" s="29"/>
      <c r="E4" s="29"/>
      <c r="F4" s="29"/>
      <c r="G4" s="29"/>
      <c r="H4" s="29"/>
      <c r="I4" s="29"/>
    </row>
    <row r="5" spans="1:9" x14ac:dyDescent="0.25">
      <c r="A5" s="11"/>
      <c r="B5" s="30" t="s">
        <v>200</v>
      </c>
      <c r="C5" s="30"/>
      <c r="D5" s="30"/>
      <c r="E5" s="30"/>
      <c r="F5" s="30"/>
      <c r="G5" s="30"/>
      <c r="H5" s="30"/>
      <c r="I5" s="30"/>
    </row>
    <row r="6" spans="1:9" x14ac:dyDescent="0.25">
      <c r="A6" s="11"/>
      <c r="B6" s="30"/>
      <c r="C6" s="30"/>
      <c r="D6" s="30"/>
      <c r="E6" s="30"/>
      <c r="F6" s="30"/>
      <c r="G6" s="30"/>
      <c r="H6" s="30"/>
      <c r="I6" s="30"/>
    </row>
    <row r="7" spans="1:9" x14ac:dyDescent="0.25">
      <c r="A7" s="11"/>
      <c r="B7" s="12"/>
      <c r="C7" s="13"/>
      <c r="D7" s="41" t="s">
        <v>183</v>
      </c>
      <c r="E7" s="41"/>
      <c r="F7" s="41"/>
      <c r="G7" s="41"/>
      <c r="H7" s="41"/>
      <c r="I7" s="13"/>
    </row>
    <row r="8" spans="1:9" ht="15.75" thickBot="1" x14ac:dyDescent="0.3">
      <c r="A8" s="11"/>
      <c r="B8" s="12"/>
      <c r="C8" s="13"/>
      <c r="D8" s="42" t="s">
        <v>184</v>
      </c>
      <c r="E8" s="42"/>
      <c r="F8" s="42"/>
      <c r="G8" s="42"/>
      <c r="H8" s="42"/>
      <c r="I8" s="13"/>
    </row>
    <row r="9" spans="1:9" ht="15.75" thickBot="1" x14ac:dyDescent="0.3">
      <c r="A9" s="11"/>
      <c r="B9" s="12"/>
      <c r="C9" s="13"/>
      <c r="D9" s="43">
        <v>2013</v>
      </c>
      <c r="E9" s="43"/>
      <c r="F9" s="15"/>
      <c r="G9" s="43">
        <v>2012</v>
      </c>
      <c r="H9" s="43"/>
      <c r="I9" s="13"/>
    </row>
    <row r="10" spans="1:9" x14ac:dyDescent="0.25">
      <c r="A10" s="11"/>
      <c r="B10" s="12"/>
      <c r="C10" s="13"/>
      <c r="D10" s="41" t="s">
        <v>201</v>
      </c>
      <c r="E10" s="41"/>
      <c r="F10" s="41"/>
      <c r="G10" s="41"/>
      <c r="H10" s="41"/>
      <c r="I10" s="13"/>
    </row>
    <row r="11" spans="1:9" ht="26.25" x14ac:dyDescent="0.25">
      <c r="A11" s="11"/>
      <c r="B11" s="17" t="s">
        <v>202</v>
      </c>
      <c r="C11" s="18"/>
      <c r="D11" s="17"/>
      <c r="E11" s="33"/>
      <c r="F11" s="18"/>
      <c r="G11" s="17"/>
      <c r="H11" s="33"/>
      <c r="I11" s="18"/>
    </row>
    <row r="12" spans="1:9" x14ac:dyDescent="0.25">
      <c r="A12" s="11"/>
      <c r="B12" s="34" t="s">
        <v>203</v>
      </c>
      <c r="C12" s="21"/>
      <c r="D12" s="20"/>
      <c r="E12" s="35"/>
      <c r="F12" s="21"/>
      <c r="G12" s="20"/>
      <c r="H12" s="35"/>
      <c r="I12" s="21"/>
    </row>
    <row r="13" spans="1:9" x14ac:dyDescent="0.25">
      <c r="A13" s="11"/>
      <c r="B13" s="36" t="s">
        <v>204</v>
      </c>
      <c r="C13" s="18"/>
      <c r="D13" s="17" t="s">
        <v>205</v>
      </c>
      <c r="E13" s="33">
        <v>522</v>
      </c>
      <c r="F13" s="18"/>
      <c r="G13" s="17" t="s">
        <v>205</v>
      </c>
      <c r="H13" s="33">
        <v>223</v>
      </c>
      <c r="I13" s="18"/>
    </row>
    <row r="14" spans="1:9" x14ac:dyDescent="0.25">
      <c r="A14" s="11"/>
      <c r="B14" s="37" t="s">
        <v>206</v>
      </c>
      <c r="C14" s="21"/>
      <c r="D14" s="20" t="s">
        <v>205</v>
      </c>
      <c r="E14" s="38">
        <v>1392</v>
      </c>
      <c r="F14" s="21"/>
      <c r="G14" s="20" t="s">
        <v>205</v>
      </c>
      <c r="H14" s="38">
        <v>1904</v>
      </c>
      <c r="I14" s="21"/>
    </row>
    <row r="15" spans="1:9" x14ac:dyDescent="0.25">
      <c r="A15" s="11"/>
      <c r="B15" s="17"/>
      <c r="C15" s="18"/>
      <c r="D15" s="17"/>
      <c r="E15" s="33"/>
      <c r="F15" s="18"/>
      <c r="G15" s="17"/>
      <c r="H15" s="33"/>
      <c r="I15" s="18"/>
    </row>
    <row r="16" spans="1:9" ht="39" x14ac:dyDescent="0.25">
      <c r="A16" s="11"/>
      <c r="B16" s="20" t="s">
        <v>207</v>
      </c>
      <c r="C16" s="21"/>
      <c r="D16" s="20"/>
      <c r="E16" s="35"/>
      <c r="F16" s="21"/>
      <c r="G16" s="20"/>
      <c r="H16" s="35"/>
      <c r="I16" s="21"/>
    </row>
    <row r="17" spans="1:9" x14ac:dyDescent="0.25">
      <c r="A17" s="11"/>
      <c r="B17" s="39" t="s">
        <v>208</v>
      </c>
      <c r="C17" s="44"/>
      <c r="D17" s="45" t="s">
        <v>205</v>
      </c>
      <c r="E17" s="46">
        <v>-441</v>
      </c>
      <c r="F17" s="44"/>
      <c r="G17" s="45" t="s">
        <v>205</v>
      </c>
      <c r="H17" s="46">
        <v>-129</v>
      </c>
      <c r="I17" s="44"/>
    </row>
    <row r="18" spans="1:9" x14ac:dyDescent="0.25">
      <c r="A18" s="11"/>
      <c r="B18" s="39" t="s">
        <v>209</v>
      </c>
      <c r="C18" s="44"/>
      <c r="D18" s="45"/>
      <c r="E18" s="46"/>
      <c r="F18" s="44"/>
      <c r="G18" s="45"/>
      <c r="H18" s="46"/>
      <c r="I18" s="44"/>
    </row>
    <row r="19" spans="1:9" ht="26.25" x14ac:dyDescent="0.25">
      <c r="A19" s="11"/>
      <c r="B19" s="34" t="s">
        <v>210</v>
      </c>
      <c r="C19" s="21"/>
      <c r="D19" s="20" t="s">
        <v>205</v>
      </c>
      <c r="E19" s="35">
        <v>260</v>
      </c>
      <c r="F19" s="21"/>
      <c r="G19" s="20" t="s">
        <v>205</v>
      </c>
      <c r="H19" s="38">
        <v>2320</v>
      </c>
      <c r="I19" s="21"/>
    </row>
    <row r="20" spans="1:9" ht="26.25" x14ac:dyDescent="0.25">
      <c r="A20" s="11"/>
      <c r="B20" s="40" t="s">
        <v>211</v>
      </c>
      <c r="C20" s="44"/>
      <c r="D20" s="45" t="s">
        <v>205</v>
      </c>
      <c r="E20" s="46">
        <v>45</v>
      </c>
      <c r="F20" s="44"/>
      <c r="G20" s="45" t="s">
        <v>205</v>
      </c>
      <c r="H20" s="46" t="s">
        <v>214</v>
      </c>
      <c r="I20" s="44"/>
    </row>
    <row r="21" spans="1:9" ht="26.25" x14ac:dyDescent="0.25">
      <c r="A21" s="11"/>
      <c r="B21" s="40" t="s">
        <v>212</v>
      </c>
      <c r="C21" s="44"/>
      <c r="D21" s="45"/>
      <c r="E21" s="46"/>
      <c r="F21" s="44"/>
      <c r="G21" s="45"/>
      <c r="H21" s="46"/>
      <c r="I21" s="44"/>
    </row>
    <row r="22" spans="1:9" x14ac:dyDescent="0.25">
      <c r="A22" s="11"/>
      <c r="B22" s="40" t="s">
        <v>213</v>
      </c>
      <c r="C22" s="44"/>
      <c r="D22" s="45"/>
      <c r="E22" s="46"/>
      <c r="F22" s="44"/>
      <c r="G22" s="45"/>
      <c r="H22" s="46"/>
      <c r="I22" s="44"/>
    </row>
    <row r="23" spans="1:9" x14ac:dyDescent="0.25">
      <c r="A23" s="11"/>
      <c r="B23" s="4"/>
    </row>
  </sheetData>
  <mergeCells count="27">
    <mergeCell ref="A1:A2"/>
    <mergeCell ref="B1:I1"/>
    <mergeCell ref="B2:I2"/>
    <mergeCell ref="B3:I3"/>
    <mergeCell ref="A4:A23"/>
    <mergeCell ref="B4:I4"/>
    <mergeCell ref="B5:I5"/>
    <mergeCell ref="B6:I6"/>
    <mergeCell ref="H17:H18"/>
    <mergeCell ref="I17:I18"/>
    <mergeCell ref="C20:C22"/>
    <mergeCell ref="D20:D22"/>
    <mergeCell ref="E20:E22"/>
    <mergeCell ref="F20:F22"/>
    <mergeCell ref="G20:G22"/>
    <mergeCell ref="H20:H22"/>
    <mergeCell ref="I20:I22"/>
    <mergeCell ref="D7:H7"/>
    <mergeCell ref="D8:H8"/>
    <mergeCell ref="D9:E9"/>
    <mergeCell ref="G9:H9"/>
    <mergeCell ref="D10:H10"/>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2" width="36.5703125" bestFit="1" customWidth="1"/>
    <col min="3" max="3" width="15.7109375" customWidth="1"/>
    <col min="4" max="4" width="36.5703125" bestFit="1" customWidth="1"/>
    <col min="5" max="5" width="16.140625" customWidth="1"/>
    <col min="6" max="6" width="22.42578125" customWidth="1"/>
    <col min="7" max="7" width="4.42578125" customWidth="1"/>
    <col min="8" max="8" width="16.140625" customWidth="1"/>
    <col min="9" max="9" width="22.42578125" customWidth="1"/>
    <col min="10" max="10" width="4.42578125" customWidth="1"/>
    <col min="11" max="11" width="16.140625" customWidth="1"/>
    <col min="12" max="12" width="22.42578125" customWidth="1"/>
    <col min="13" max="13" width="4.42578125" customWidth="1"/>
    <col min="14" max="14" width="16.140625" customWidth="1"/>
    <col min="15" max="15" width="22.42578125"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29" t="s">
        <v>5</v>
      </c>
      <c r="C3" s="29"/>
      <c r="D3" s="29"/>
      <c r="E3" s="29"/>
      <c r="F3" s="29"/>
      <c r="G3" s="29"/>
      <c r="H3" s="29"/>
      <c r="I3" s="29"/>
      <c r="J3" s="29"/>
      <c r="K3" s="29"/>
      <c r="L3" s="29"/>
      <c r="M3" s="29"/>
      <c r="N3" s="29"/>
      <c r="O3" s="29"/>
    </row>
    <row r="4" spans="1:15" ht="15" customHeight="1" x14ac:dyDescent="0.25">
      <c r="A4" s="11" t="s">
        <v>217</v>
      </c>
      <c r="B4" s="29" t="s">
        <v>5</v>
      </c>
      <c r="C4" s="29"/>
      <c r="D4" s="29"/>
      <c r="E4" s="29"/>
      <c r="F4" s="29"/>
      <c r="G4" s="29"/>
      <c r="H4" s="29"/>
      <c r="I4" s="29"/>
      <c r="J4" s="29"/>
      <c r="K4" s="29"/>
      <c r="L4" s="29"/>
      <c r="M4" s="29"/>
      <c r="N4" s="29"/>
      <c r="O4" s="29"/>
    </row>
    <row r="5" spans="1:15" ht="25.5" customHeight="1" x14ac:dyDescent="0.25">
      <c r="A5" s="11"/>
      <c r="B5" s="30" t="s">
        <v>218</v>
      </c>
      <c r="C5" s="30"/>
      <c r="D5" s="30"/>
      <c r="E5" s="30"/>
      <c r="F5" s="30"/>
      <c r="G5" s="30"/>
      <c r="H5" s="30"/>
      <c r="I5" s="30"/>
      <c r="J5" s="30"/>
      <c r="K5" s="30"/>
      <c r="L5" s="30"/>
      <c r="M5" s="30"/>
      <c r="N5" s="30"/>
      <c r="O5" s="30"/>
    </row>
    <row r="6" spans="1:15" x14ac:dyDescent="0.25">
      <c r="A6" s="11"/>
      <c r="B6" s="30"/>
      <c r="C6" s="30"/>
      <c r="D6" s="30"/>
      <c r="E6" s="30"/>
      <c r="F6" s="30"/>
      <c r="G6" s="30"/>
      <c r="H6" s="30"/>
      <c r="I6" s="30"/>
      <c r="J6" s="30"/>
      <c r="K6" s="30"/>
      <c r="L6" s="30"/>
      <c r="M6" s="30"/>
      <c r="N6" s="30"/>
      <c r="O6" s="30"/>
    </row>
    <row r="7" spans="1:15" x14ac:dyDescent="0.25">
      <c r="A7" s="11"/>
      <c r="B7" s="30" t="s">
        <v>219</v>
      </c>
      <c r="C7" s="30"/>
      <c r="D7" s="30"/>
      <c r="E7" s="30"/>
      <c r="F7" s="30"/>
      <c r="G7" s="30"/>
      <c r="H7" s="30"/>
      <c r="I7" s="30"/>
      <c r="J7" s="30"/>
      <c r="K7" s="30"/>
      <c r="L7" s="30"/>
      <c r="M7" s="30"/>
      <c r="N7" s="30"/>
      <c r="O7" s="30"/>
    </row>
    <row r="8" spans="1:15" x14ac:dyDescent="0.25">
      <c r="A8" s="11"/>
      <c r="B8" s="30"/>
      <c r="C8" s="30"/>
      <c r="D8" s="30"/>
      <c r="E8" s="30"/>
      <c r="F8" s="30"/>
      <c r="G8" s="30"/>
      <c r="H8" s="30"/>
      <c r="I8" s="30"/>
      <c r="J8" s="30"/>
      <c r="K8" s="30"/>
      <c r="L8" s="30"/>
      <c r="M8" s="30"/>
      <c r="N8" s="30"/>
      <c r="O8" s="30"/>
    </row>
    <row r="9" spans="1:15" x14ac:dyDescent="0.25">
      <c r="A9" s="11"/>
      <c r="B9" s="64" t="s">
        <v>32</v>
      </c>
      <c r="C9" s="64"/>
      <c r="D9" s="64"/>
      <c r="E9" s="64"/>
      <c r="F9" s="64"/>
      <c r="G9" s="64"/>
      <c r="H9" s="64"/>
      <c r="I9" s="64"/>
      <c r="J9" s="64"/>
      <c r="K9" s="64"/>
      <c r="L9" s="64"/>
      <c r="M9" s="64"/>
      <c r="N9" s="64"/>
      <c r="O9" s="64"/>
    </row>
    <row r="10" spans="1:15" x14ac:dyDescent="0.25">
      <c r="A10" s="11"/>
      <c r="B10" s="65"/>
      <c r="C10" s="65"/>
      <c r="D10" s="65"/>
      <c r="E10" s="65"/>
      <c r="F10" s="65"/>
      <c r="G10" s="65"/>
      <c r="H10" s="65"/>
      <c r="I10" s="65"/>
      <c r="J10" s="65"/>
      <c r="K10" s="65"/>
      <c r="L10" s="65"/>
      <c r="M10" s="65"/>
      <c r="N10" s="65"/>
      <c r="O10" s="65"/>
    </row>
    <row r="11" spans="1:15" x14ac:dyDescent="0.25">
      <c r="A11" s="11"/>
      <c r="B11" s="30" t="s">
        <v>220</v>
      </c>
      <c r="C11" s="30"/>
      <c r="D11" s="30"/>
      <c r="E11" s="30"/>
      <c r="F11" s="30"/>
      <c r="G11" s="30"/>
      <c r="H11" s="30"/>
      <c r="I11" s="30"/>
      <c r="J11" s="30"/>
      <c r="K11" s="30"/>
      <c r="L11" s="30"/>
      <c r="M11" s="30"/>
      <c r="N11" s="30"/>
      <c r="O11" s="30"/>
    </row>
    <row r="12" spans="1:15" x14ac:dyDescent="0.25">
      <c r="A12" s="11"/>
      <c r="B12" s="30"/>
      <c r="C12" s="30"/>
      <c r="D12" s="30"/>
      <c r="E12" s="30"/>
      <c r="F12" s="30"/>
      <c r="G12" s="30"/>
      <c r="H12" s="30"/>
      <c r="I12" s="30"/>
      <c r="J12" s="30"/>
      <c r="K12" s="30"/>
      <c r="L12" s="30"/>
      <c r="M12" s="30"/>
      <c r="N12" s="30"/>
      <c r="O12" s="30"/>
    </row>
    <row r="13" spans="1:15" x14ac:dyDescent="0.25">
      <c r="A13" s="11"/>
      <c r="B13" s="64" t="s">
        <v>43</v>
      </c>
      <c r="C13" s="64"/>
      <c r="D13" s="64"/>
      <c r="E13" s="64"/>
      <c r="F13" s="64"/>
      <c r="G13" s="64"/>
      <c r="H13" s="64"/>
      <c r="I13" s="64"/>
      <c r="J13" s="64"/>
      <c r="K13" s="64"/>
      <c r="L13" s="64"/>
      <c r="M13" s="64"/>
      <c r="N13" s="64"/>
      <c r="O13" s="64"/>
    </row>
    <row r="14" spans="1:15" x14ac:dyDescent="0.25">
      <c r="A14" s="11"/>
      <c r="B14" s="65"/>
      <c r="C14" s="65"/>
      <c r="D14" s="65"/>
      <c r="E14" s="65"/>
      <c r="F14" s="65"/>
      <c r="G14" s="65"/>
      <c r="H14" s="65"/>
      <c r="I14" s="65"/>
      <c r="J14" s="65"/>
      <c r="K14" s="65"/>
      <c r="L14" s="65"/>
      <c r="M14" s="65"/>
      <c r="N14" s="65"/>
      <c r="O14" s="65"/>
    </row>
    <row r="15" spans="1:15" x14ac:dyDescent="0.25">
      <c r="A15" s="11"/>
      <c r="B15" s="30" t="s">
        <v>221</v>
      </c>
      <c r="C15" s="30"/>
      <c r="D15" s="30"/>
      <c r="E15" s="30"/>
      <c r="F15" s="30"/>
      <c r="G15" s="30"/>
      <c r="H15" s="30"/>
      <c r="I15" s="30"/>
      <c r="J15" s="30"/>
      <c r="K15" s="30"/>
      <c r="L15" s="30"/>
      <c r="M15" s="30"/>
      <c r="N15" s="30"/>
      <c r="O15" s="30"/>
    </row>
    <row r="16" spans="1:15" x14ac:dyDescent="0.25">
      <c r="A16" s="11"/>
      <c r="B16" s="65"/>
      <c r="C16" s="65"/>
      <c r="D16" s="65"/>
      <c r="E16" s="65"/>
      <c r="F16" s="65"/>
      <c r="G16" s="65"/>
      <c r="H16" s="65"/>
      <c r="I16" s="65"/>
      <c r="J16" s="65"/>
      <c r="K16" s="65"/>
      <c r="L16" s="65"/>
      <c r="M16" s="65"/>
      <c r="N16" s="65"/>
      <c r="O16" s="65"/>
    </row>
    <row r="17" spans="1:15" x14ac:dyDescent="0.25">
      <c r="A17" s="11"/>
      <c r="B17" s="64" t="s">
        <v>222</v>
      </c>
      <c r="C17" s="64"/>
      <c r="D17" s="64"/>
      <c r="E17" s="64"/>
      <c r="F17" s="64"/>
      <c r="G17" s="64"/>
      <c r="H17" s="64"/>
      <c r="I17" s="64"/>
      <c r="J17" s="64"/>
      <c r="K17" s="64"/>
      <c r="L17" s="64"/>
      <c r="M17" s="64"/>
      <c r="N17" s="64"/>
      <c r="O17" s="64"/>
    </row>
    <row r="18" spans="1:15" x14ac:dyDescent="0.25">
      <c r="A18" s="11"/>
      <c r="B18" s="65"/>
      <c r="C18" s="65"/>
      <c r="D18" s="65"/>
      <c r="E18" s="65"/>
      <c r="F18" s="65"/>
      <c r="G18" s="65"/>
      <c r="H18" s="65"/>
      <c r="I18" s="65"/>
      <c r="J18" s="65"/>
      <c r="K18" s="65"/>
      <c r="L18" s="65"/>
      <c r="M18" s="65"/>
      <c r="N18" s="65"/>
      <c r="O18" s="65"/>
    </row>
    <row r="19" spans="1:15" ht="51" customHeight="1" x14ac:dyDescent="0.25">
      <c r="A19" s="11"/>
      <c r="B19" s="30" t="s">
        <v>223</v>
      </c>
      <c r="C19" s="30"/>
      <c r="D19" s="30"/>
      <c r="E19" s="30"/>
      <c r="F19" s="30"/>
      <c r="G19" s="30"/>
      <c r="H19" s="30"/>
      <c r="I19" s="30"/>
      <c r="J19" s="30"/>
      <c r="K19" s="30"/>
      <c r="L19" s="30"/>
      <c r="M19" s="30"/>
      <c r="N19" s="30"/>
      <c r="O19" s="30"/>
    </row>
    <row r="20" spans="1:15" x14ac:dyDescent="0.25">
      <c r="A20" s="11"/>
      <c r="B20" s="30"/>
      <c r="C20" s="30"/>
      <c r="D20" s="30"/>
      <c r="E20" s="30"/>
      <c r="F20" s="30"/>
      <c r="G20" s="30"/>
      <c r="H20" s="30"/>
      <c r="I20" s="30"/>
      <c r="J20" s="30"/>
      <c r="K20" s="30"/>
      <c r="L20" s="30"/>
      <c r="M20" s="30"/>
      <c r="N20" s="30"/>
      <c r="O20" s="30"/>
    </row>
    <row r="21" spans="1:15" x14ac:dyDescent="0.25">
      <c r="A21" s="11"/>
      <c r="B21" s="64" t="s">
        <v>224</v>
      </c>
      <c r="C21" s="64"/>
      <c r="D21" s="64"/>
      <c r="E21" s="64"/>
      <c r="F21" s="64"/>
      <c r="G21" s="64"/>
      <c r="H21" s="64"/>
      <c r="I21" s="64"/>
      <c r="J21" s="64"/>
      <c r="K21" s="64"/>
      <c r="L21" s="64"/>
      <c r="M21" s="64"/>
      <c r="N21" s="64"/>
      <c r="O21" s="64"/>
    </row>
    <row r="22" spans="1:15" x14ac:dyDescent="0.25">
      <c r="A22" s="11"/>
      <c r="B22" s="65"/>
      <c r="C22" s="65"/>
      <c r="D22" s="65"/>
      <c r="E22" s="65"/>
      <c r="F22" s="65"/>
      <c r="G22" s="65"/>
      <c r="H22" s="65"/>
      <c r="I22" s="65"/>
      <c r="J22" s="65"/>
      <c r="K22" s="65"/>
      <c r="L22" s="65"/>
      <c r="M22" s="65"/>
      <c r="N22" s="65"/>
      <c r="O22" s="65"/>
    </row>
    <row r="23" spans="1:15" x14ac:dyDescent="0.25">
      <c r="A23" s="11"/>
      <c r="B23" s="30" t="s">
        <v>225</v>
      </c>
      <c r="C23" s="30"/>
      <c r="D23" s="30"/>
      <c r="E23" s="30"/>
      <c r="F23" s="30"/>
      <c r="G23" s="30"/>
      <c r="H23" s="30"/>
      <c r="I23" s="30"/>
      <c r="J23" s="30"/>
      <c r="K23" s="30"/>
      <c r="L23" s="30"/>
      <c r="M23" s="30"/>
      <c r="N23" s="30"/>
      <c r="O23" s="30"/>
    </row>
    <row r="24" spans="1:15" x14ac:dyDescent="0.25">
      <c r="A24" s="11"/>
      <c r="B24" s="30"/>
      <c r="C24" s="30"/>
      <c r="D24" s="30"/>
      <c r="E24" s="30"/>
      <c r="F24" s="30"/>
      <c r="G24" s="30"/>
      <c r="H24" s="30"/>
      <c r="I24" s="30"/>
      <c r="J24" s="30"/>
      <c r="K24" s="30"/>
      <c r="L24" s="30"/>
      <c r="M24" s="30"/>
      <c r="N24" s="30"/>
      <c r="O24" s="30"/>
    </row>
    <row r="25" spans="1:15" x14ac:dyDescent="0.25">
      <c r="A25" s="11"/>
      <c r="B25" s="64" t="s">
        <v>52</v>
      </c>
      <c r="C25" s="64"/>
      <c r="D25" s="64"/>
      <c r="E25" s="64"/>
      <c r="F25" s="64"/>
      <c r="G25" s="64"/>
      <c r="H25" s="64"/>
      <c r="I25" s="64"/>
      <c r="J25" s="64"/>
      <c r="K25" s="64"/>
      <c r="L25" s="64"/>
      <c r="M25" s="64"/>
      <c r="N25" s="64"/>
      <c r="O25" s="64"/>
    </row>
    <row r="26" spans="1:15" x14ac:dyDescent="0.25">
      <c r="A26" s="11"/>
      <c r="B26" s="65"/>
      <c r="C26" s="65"/>
      <c r="D26" s="65"/>
      <c r="E26" s="65"/>
      <c r="F26" s="65"/>
      <c r="G26" s="65"/>
      <c r="H26" s="65"/>
      <c r="I26" s="65"/>
      <c r="J26" s="65"/>
      <c r="K26" s="65"/>
      <c r="L26" s="65"/>
      <c r="M26" s="65"/>
      <c r="N26" s="65"/>
      <c r="O26" s="65"/>
    </row>
    <row r="27" spans="1:15" x14ac:dyDescent="0.25">
      <c r="A27" s="11"/>
      <c r="B27" s="30" t="s">
        <v>226</v>
      </c>
      <c r="C27" s="30"/>
      <c r="D27" s="30"/>
      <c r="E27" s="30"/>
      <c r="F27" s="30"/>
      <c r="G27" s="30"/>
      <c r="H27" s="30"/>
      <c r="I27" s="30"/>
      <c r="J27" s="30"/>
      <c r="K27" s="30"/>
      <c r="L27" s="30"/>
      <c r="M27" s="30"/>
      <c r="N27" s="30"/>
      <c r="O27" s="30"/>
    </row>
    <row r="28" spans="1:15" x14ac:dyDescent="0.25">
      <c r="A28" s="11"/>
      <c r="B28" s="65"/>
      <c r="C28" s="65"/>
      <c r="D28" s="65"/>
      <c r="E28" s="65"/>
      <c r="F28" s="65"/>
      <c r="G28" s="65"/>
      <c r="H28" s="65"/>
      <c r="I28" s="65"/>
      <c r="J28" s="65"/>
      <c r="K28" s="65"/>
      <c r="L28" s="65"/>
      <c r="M28" s="65"/>
      <c r="N28" s="65"/>
      <c r="O28" s="65"/>
    </row>
    <row r="29" spans="1:15" x14ac:dyDescent="0.25">
      <c r="A29" s="11"/>
      <c r="B29" s="64" t="s">
        <v>227</v>
      </c>
      <c r="C29" s="64"/>
      <c r="D29" s="64"/>
      <c r="E29" s="64"/>
      <c r="F29" s="64"/>
      <c r="G29" s="64"/>
      <c r="H29" s="64"/>
      <c r="I29" s="64"/>
      <c r="J29" s="64"/>
      <c r="K29" s="64"/>
      <c r="L29" s="64"/>
      <c r="M29" s="64"/>
      <c r="N29" s="64"/>
      <c r="O29" s="64"/>
    </row>
    <row r="30" spans="1:15" x14ac:dyDescent="0.25">
      <c r="A30" s="11"/>
      <c r="B30" s="30"/>
      <c r="C30" s="30"/>
      <c r="D30" s="30"/>
      <c r="E30" s="30"/>
      <c r="F30" s="30"/>
      <c r="G30" s="30"/>
      <c r="H30" s="30"/>
      <c r="I30" s="30"/>
      <c r="J30" s="30"/>
      <c r="K30" s="30"/>
      <c r="L30" s="30"/>
      <c r="M30" s="30"/>
      <c r="N30" s="30"/>
      <c r="O30" s="30"/>
    </row>
    <row r="31" spans="1:15" x14ac:dyDescent="0.25">
      <c r="A31" s="11"/>
      <c r="B31" s="30" t="s">
        <v>228</v>
      </c>
      <c r="C31" s="30"/>
      <c r="D31" s="30"/>
      <c r="E31" s="30"/>
      <c r="F31" s="30"/>
      <c r="G31" s="30"/>
      <c r="H31" s="30"/>
      <c r="I31" s="30"/>
      <c r="J31" s="30"/>
      <c r="K31" s="30"/>
      <c r="L31" s="30"/>
      <c r="M31" s="30"/>
      <c r="N31" s="30"/>
      <c r="O31" s="30"/>
    </row>
    <row r="32" spans="1:15" x14ac:dyDescent="0.25">
      <c r="A32" s="11"/>
      <c r="B32" s="30"/>
      <c r="C32" s="30"/>
      <c r="D32" s="30"/>
      <c r="E32" s="30"/>
      <c r="F32" s="30"/>
      <c r="G32" s="30"/>
      <c r="H32" s="30"/>
      <c r="I32" s="30"/>
      <c r="J32" s="30"/>
      <c r="K32" s="30"/>
      <c r="L32" s="30"/>
      <c r="M32" s="30"/>
      <c r="N32" s="30"/>
      <c r="O32" s="30"/>
    </row>
    <row r="33" spans="1:15" x14ac:dyDescent="0.25">
      <c r="A33" s="11"/>
      <c r="B33" s="64" t="s">
        <v>229</v>
      </c>
      <c r="C33" s="64"/>
      <c r="D33" s="64"/>
      <c r="E33" s="64"/>
      <c r="F33" s="64"/>
      <c r="G33" s="64"/>
      <c r="H33" s="64"/>
      <c r="I33" s="64"/>
      <c r="J33" s="64"/>
      <c r="K33" s="64"/>
      <c r="L33" s="64"/>
      <c r="M33" s="64"/>
      <c r="N33" s="64"/>
      <c r="O33" s="64"/>
    </row>
    <row r="34" spans="1:15" x14ac:dyDescent="0.25">
      <c r="A34" s="11"/>
      <c r="B34" s="30"/>
      <c r="C34" s="30"/>
      <c r="D34" s="30"/>
      <c r="E34" s="30"/>
      <c r="F34" s="30"/>
      <c r="G34" s="30"/>
      <c r="H34" s="30"/>
      <c r="I34" s="30"/>
      <c r="J34" s="30"/>
      <c r="K34" s="30"/>
      <c r="L34" s="30"/>
      <c r="M34" s="30"/>
      <c r="N34" s="30"/>
      <c r="O34" s="30"/>
    </row>
    <row r="35" spans="1:15" x14ac:dyDescent="0.25">
      <c r="A35" s="11"/>
      <c r="B35" s="30" t="s">
        <v>230</v>
      </c>
      <c r="C35" s="30"/>
      <c r="D35" s="30"/>
      <c r="E35" s="30"/>
      <c r="F35" s="30"/>
      <c r="G35" s="30"/>
      <c r="H35" s="30"/>
      <c r="I35" s="30"/>
      <c r="J35" s="30"/>
      <c r="K35" s="30"/>
      <c r="L35" s="30"/>
      <c r="M35" s="30"/>
      <c r="N35" s="30"/>
      <c r="O35" s="30"/>
    </row>
    <row r="36" spans="1:15" x14ac:dyDescent="0.25">
      <c r="A36" s="11"/>
      <c r="B36" s="30"/>
      <c r="C36" s="30"/>
      <c r="D36" s="30"/>
      <c r="E36" s="30"/>
      <c r="F36" s="30"/>
      <c r="G36" s="30"/>
      <c r="H36" s="30"/>
      <c r="I36" s="30"/>
      <c r="J36" s="30"/>
      <c r="K36" s="30"/>
      <c r="L36" s="30"/>
      <c r="M36" s="30"/>
      <c r="N36" s="30"/>
      <c r="O36" s="30"/>
    </row>
    <row r="37" spans="1:15" x14ac:dyDescent="0.25">
      <c r="A37" s="11"/>
      <c r="B37" s="30" t="s">
        <v>231</v>
      </c>
      <c r="C37" s="30"/>
      <c r="D37" s="30"/>
      <c r="E37" s="30"/>
      <c r="F37" s="30"/>
      <c r="G37" s="30"/>
      <c r="H37" s="30"/>
      <c r="I37" s="30"/>
      <c r="J37" s="30"/>
      <c r="K37" s="30"/>
      <c r="L37" s="30"/>
      <c r="M37" s="30"/>
      <c r="N37" s="30"/>
      <c r="O37" s="30"/>
    </row>
    <row r="38" spans="1:15" x14ac:dyDescent="0.25">
      <c r="A38" s="11"/>
      <c r="B38" s="30"/>
      <c r="C38" s="30"/>
      <c r="D38" s="30"/>
      <c r="E38" s="30"/>
      <c r="F38" s="30"/>
      <c r="G38" s="30"/>
      <c r="H38" s="30"/>
      <c r="I38" s="30"/>
      <c r="J38" s="30"/>
      <c r="K38" s="30"/>
      <c r="L38" s="30"/>
      <c r="M38" s="30"/>
      <c r="N38" s="30"/>
      <c r="O38" s="30"/>
    </row>
    <row r="39" spans="1:15" ht="15.75" thickBot="1" x14ac:dyDescent="0.3">
      <c r="A39" s="11"/>
      <c r="B39" s="12"/>
      <c r="C39" s="13"/>
      <c r="D39" s="42" t="s">
        <v>232</v>
      </c>
      <c r="E39" s="42"/>
      <c r="F39" s="42"/>
      <c r="G39" s="42"/>
      <c r="H39" s="42"/>
      <c r="I39" s="13"/>
      <c r="J39" s="42" t="s">
        <v>233</v>
      </c>
      <c r="K39" s="42"/>
      <c r="L39" s="42"/>
      <c r="M39" s="42"/>
      <c r="N39" s="42"/>
      <c r="O39" s="13"/>
    </row>
    <row r="40" spans="1:15" x14ac:dyDescent="0.25">
      <c r="A40" s="11"/>
      <c r="B40" s="49"/>
      <c r="C40" s="50"/>
      <c r="D40" s="51" t="s">
        <v>234</v>
      </c>
      <c r="E40" s="51"/>
      <c r="F40" s="52"/>
      <c r="G40" s="51" t="s">
        <v>236</v>
      </c>
      <c r="H40" s="51"/>
      <c r="I40" s="50"/>
      <c r="J40" s="51" t="s">
        <v>238</v>
      </c>
      <c r="K40" s="51"/>
      <c r="L40" s="52"/>
      <c r="M40" s="51" t="s">
        <v>236</v>
      </c>
      <c r="N40" s="51"/>
      <c r="O40" s="50"/>
    </row>
    <row r="41" spans="1:15" ht="15.75" thickBot="1" x14ac:dyDescent="0.3">
      <c r="A41" s="11"/>
      <c r="B41" s="49"/>
      <c r="C41" s="50"/>
      <c r="D41" s="42" t="s">
        <v>235</v>
      </c>
      <c r="E41" s="42"/>
      <c r="F41" s="50"/>
      <c r="G41" s="42" t="s">
        <v>237</v>
      </c>
      <c r="H41" s="42"/>
      <c r="I41" s="50"/>
      <c r="J41" s="42" t="s">
        <v>239</v>
      </c>
      <c r="K41" s="42"/>
      <c r="L41" s="50"/>
      <c r="M41" s="42" t="s">
        <v>237</v>
      </c>
      <c r="N41" s="42"/>
      <c r="O41" s="50"/>
    </row>
    <row r="42" spans="1:15" x14ac:dyDescent="0.25">
      <c r="A42" s="11"/>
      <c r="B42" s="12"/>
      <c r="C42" s="13"/>
      <c r="D42" s="53" t="s">
        <v>240</v>
      </c>
      <c r="E42" s="53"/>
      <c r="F42" s="53"/>
      <c r="G42" s="53"/>
      <c r="H42" s="53"/>
      <c r="I42" s="53"/>
      <c r="J42" s="53"/>
      <c r="K42" s="53"/>
      <c r="L42" s="53"/>
      <c r="M42" s="53"/>
      <c r="N42" s="53"/>
      <c r="O42" s="13"/>
    </row>
    <row r="43" spans="1:15" x14ac:dyDescent="0.25">
      <c r="A43" s="11"/>
      <c r="B43" s="17" t="s">
        <v>241</v>
      </c>
      <c r="C43" s="18"/>
      <c r="D43" s="17"/>
      <c r="E43" s="33"/>
      <c r="F43" s="18"/>
      <c r="G43" s="17"/>
      <c r="H43" s="33"/>
      <c r="I43" s="18"/>
      <c r="J43" s="17"/>
      <c r="K43" s="33"/>
      <c r="L43" s="18"/>
      <c r="M43" s="17"/>
      <c r="N43" s="33"/>
      <c r="O43" s="18"/>
    </row>
    <row r="44" spans="1:15" x14ac:dyDescent="0.25">
      <c r="A44" s="11"/>
      <c r="B44" s="34" t="s">
        <v>30</v>
      </c>
      <c r="C44" s="21"/>
      <c r="D44" s="20" t="s">
        <v>205</v>
      </c>
      <c r="E44" s="38">
        <v>21553</v>
      </c>
      <c r="F44" s="21"/>
      <c r="G44" s="20" t="s">
        <v>205</v>
      </c>
      <c r="H44" s="38">
        <v>21553</v>
      </c>
      <c r="I44" s="21"/>
      <c r="J44" s="20" t="s">
        <v>205</v>
      </c>
      <c r="K44" s="38">
        <v>16787</v>
      </c>
      <c r="L44" s="21"/>
      <c r="M44" s="20" t="s">
        <v>205</v>
      </c>
      <c r="N44" s="38">
        <v>16787</v>
      </c>
      <c r="O44" s="21"/>
    </row>
    <row r="45" spans="1:15" x14ac:dyDescent="0.25">
      <c r="A45" s="11"/>
      <c r="B45" s="39" t="s">
        <v>242</v>
      </c>
      <c r="C45" s="18"/>
      <c r="D45" s="17"/>
      <c r="E45" s="19">
        <v>35689</v>
      </c>
      <c r="F45" s="18"/>
      <c r="G45" s="17"/>
      <c r="H45" s="19">
        <v>35689</v>
      </c>
      <c r="I45" s="18"/>
      <c r="J45" s="17"/>
      <c r="K45" s="19">
        <v>32013</v>
      </c>
      <c r="L45" s="18"/>
      <c r="M45" s="17"/>
      <c r="N45" s="19">
        <v>32013</v>
      </c>
      <c r="O45" s="18"/>
    </row>
    <row r="46" spans="1:15" x14ac:dyDescent="0.25">
      <c r="A46" s="11"/>
      <c r="B46" s="34" t="s">
        <v>243</v>
      </c>
      <c r="C46" s="21"/>
      <c r="D46" s="20"/>
      <c r="E46" s="35">
        <v>393</v>
      </c>
      <c r="F46" s="21"/>
      <c r="G46" s="20"/>
      <c r="H46" s="35">
        <v>393</v>
      </c>
      <c r="I46" s="21"/>
      <c r="J46" s="20"/>
      <c r="K46" s="35">
        <v>417</v>
      </c>
      <c r="L46" s="21"/>
      <c r="M46" s="20"/>
      <c r="N46" s="35">
        <v>417</v>
      </c>
      <c r="O46" s="21"/>
    </row>
    <row r="47" spans="1:15" x14ac:dyDescent="0.25">
      <c r="A47" s="11"/>
      <c r="B47" s="39" t="s">
        <v>244</v>
      </c>
      <c r="C47" s="18"/>
      <c r="D47" s="17"/>
      <c r="E47" s="19">
        <v>168595</v>
      </c>
      <c r="F47" s="18"/>
      <c r="G47" s="17"/>
      <c r="H47" s="19">
        <v>168595</v>
      </c>
      <c r="I47" s="18"/>
      <c r="J47" s="17"/>
      <c r="K47" s="19">
        <v>170117</v>
      </c>
      <c r="L47" s="18"/>
      <c r="M47" s="17"/>
      <c r="N47" s="19">
        <v>170117</v>
      </c>
      <c r="O47" s="18"/>
    </row>
    <row r="48" spans="1:15" ht="26.25" x14ac:dyDescent="0.25">
      <c r="A48" s="11"/>
      <c r="B48" s="34" t="s">
        <v>245</v>
      </c>
      <c r="C48" s="21"/>
      <c r="D48" s="20"/>
      <c r="E48" s="38">
        <v>247165</v>
      </c>
      <c r="F48" s="21"/>
      <c r="G48" s="20"/>
      <c r="H48" s="47">
        <v>245625</v>
      </c>
      <c r="I48" s="21"/>
      <c r="J48" s="20"/>
      <c r="K48" s="38">
        <v>254995</v>
      </c>
      <c r="L48" s="21"/>
      <c r="M48" s="20"/>
      <c r="N48" s="38">
        <v>253472</v>
      </c>
      <c r="O48" s="21"/>
    </row>
    <row r="49" spans="1:15" x14ac:dyDescent="0.25">
      <c r="A49" s="11"/>
      <c r="B49" s="39" t="s">
        <v>136</v>
      </c>
      <c r="C49" s="18"/>
      <c r="D49" s="17"/>
      <c r="E49" s="19">
        <v>1696</v>
      </c>
      <c r="F49" s="18"/>
      <c r="G49" s="17"/>
      <c r="H49" s="19">
        <v>1696</v>
      </c>
      <c r="I49" s="18"/>
      <c r="J49" s="17"/>
      <c r="K49" s="19">
        <v>1636</v>
      </c>
      <c r="L49" s="18"/>
      <c r="M49" s="17"/>
      <c r="N49" s="19">
        <v>1636</v>
      </c>
      <c r="O49" s="18"/>
    </row>
    <row r="50" spans="1:15" x14ac:dyDescent="0.25">
      <c r="A50" s="11"/>
      <c r="B50" s="34" t="s">
        <v>246</v>
      </c>
      <c r="C50" s="21"/>
      <c r="D50" s="20"/>
      <c r="E50" s="38">
        <v>6588</v>
      </c>
      <c r="F50" s="21"/>
      <c r="G50" s="20"/>
      <c r="H50" s="38">
        <v>6588</v>
      </c>
      <c r="I50" s="21"/>
      <c r="J50" s="20"/>
      <c r="K50" s="38">
        <v>6588</v>
      </c>
      <c r="L50" s="21"/>
      <c r="M50" s="20"/>
      <c r="N50" s="38">
        <v>6588</v>
      </c>
      <c r="O50" s="21"/>
    </row>
    <row r="51" spans="1:15" x14ac:dyDescent="0.25">
      <c r="A51" s="11"/>
      <c r="B51" s="17"/>
      <c r="C51" s="18"/>
      <c r="D51" s="17"/>
      <c r="E51" s="33"/>
      <c r="F51" s="18"/>
      <c r="G51" s="17"/>
      <c r="H51" s="33"/>
      <c r="I51" s="18"/>
      <c r="J51" s="17"/>
      <c r="K51" s="33"/>
      <c r="L51" s="18"/>
      <c r="M51" s="17"/>
      <c r="N51" s="33"/>
      <c r="O51" s="18"/>
    </row>
    <row r="52" spans="1:15" x14ac:dyDescent="0.25">
      <c r="A52" s="11"/>
      <c r="B52" s="20" t="s">
        <v>247</v>
      </c>
      <c r="C52" s="21"/>
      <c r="D52" s="20"/>
      <c r="E52" s="35"/>
      <c r="F52" s="21"/>
      <c r="G52" s="20"/>
      <c r="H52" s="35"/>
      <c r="I52" s="21"/>
      <c r="J52" s="20"/>
      <c r="K52" s="35"/>
      <c r="L52" s="21"/>
      <c r="M52" s="20"/>
      <c r="N52" s="35"/>
      <c r="O52" s="21"/>
    </row>
    <row r="53" spans="1:15" x14ac:dyDescent="0.25">
      <c r="A53" s="11"/>
      <c r="B53" s="39" t="s">
        <v>52</v>
      </c>
      <c r="C53" s="18"/>
      <c r="D53" s="17"/>
      <c r="E53" s="19">
        <v>420466</v>
      </c>
      <c r="F53" s="18"/>
      <c r="G53" s="17"/>
      <c r="H53" s="48">
        <v>421881</v>
      </c>
      <c r="I53" s="18"/>
      <c r="J53" s="17"/>
      <c r="K53" s="19">
        <v>421243</v>
      </c>
      <c r="L53" s="18"/>
      <c r="M53" s="17"/>
      <c r="N53" s="19">
        <v>422987</v>
      </c>
      <c r="O53" s="18"/>
    </row>
    <row r="54" spans="1:15" x14ac:dyDescent="0.25">
      <c r="A54" s="11"/>
      <c r="B54" s="34" t="s">
        <v>248</v>
      </c>
      <c r="C54" s="21"/>
      <c r="D54" s="20"/>
      <c r="E54" s="35">
        <v>23</v>
      </c>
      <c r="F54" s="21"/>
      <c r="G54" s="20"/>
      <c r="H54" s="35">
        <v>23</v>
      </c>
      <c r="I54" s="21"/>
      <c r="J54" s="20"/>
      <c r="K54" s="35">
        <v>29</v>
      </c>
      <c r="L54" s="21"/>
      <c r="M54" s="20"/>
      <c r="N54" s="35">
        <v>29</v>
      </c>
      <c r="O54" s="21"/>
    </row>
    <row r="55" spans="1:15" x14ac:dyDescent="0.25">
      <c r="A55" s="11"/>
      <c r="B55" s="39" t="s">
        <v>249</v>
      </c>
      <c r="C55" s="18"/>
      <c r="D55" s="17"/>
      <c r="E55" s="19">
        <v>15000</v>
      </c>
      <c r="F55" s="18"/>
      <c r="G55" s="17"/>
      <c r="H55" s="48">
        <v>14783</v>
      </c>
      <c r="I55" s="18"/>
      <c r="J55" s="17"/>
      <c r="K55" s="19">
        <v>15000</v>
      </c>
      <c r="L55" s="18"/>
      <c r="M55" s="17"/>
      <c r="N55" s="19">
        <v>14850</v>
      </c>
      <c r="O55" s="18"/>
    </row>
    <row r="56" spans="1:15" x14ac:dyDescent="0.25">
      <c r="A56" s="11"/>
      <c r="B56" s="20"/>
      <c r="C56" s="21"/>
      <c r="D56" s="20"/>
      <c r="E56" s="35"/>
      <c r="F56" s="21"/>
      <c r="G56" s="20"/>
      <c r="H56" s="35"/>
      <c r="I56" s="21"/>
      <c r="J56" s="20"/>
      <c r="K56" s="35"/>
      <c r="L56" s="21"/>
      <c r="M56" s="20"/>
      <c r="N56" s="35"/>
      <c r="O56" s="21"/>
    </row>
    <row r="57" spans="1:15" x14ac:dyDescent="0.25">
      <c r="A57" s="11"/>
      <c r="B57" s="17" t="s">
        <v>229</v>
      </c>
      <c r="C57" s="18"/>
      <c r="D57" s="17" t="s">
        <v>205</v>
      </c>
      <c r="E57" s="33" t="s">
        <v>187</v>
      </c>
      <c r="F57" s="18"/>
      <c r="G57" s="17" t="s">
        <v>205</v>
      </c>
      <c r="H57" s="33" t="s">
        <v>187</v>
      </c>
      <c r="I57" s="18"/>
      <c r="J57" s="17" t="s">
        <v>205</v>
      </c>
      <c r="K57" s="33" t="s">
        <v>187</v>
      </c>
      <c r="L57" s="18"/>
      <c r="M57" s="17" t="s">
        <v>205</v>
      </c>
      <c r="N57" s="33" t="s">
        <v>187</v>
      </c>
      <c r="O57" s="18"/>
    </row>
    <row r="58" spans="1:15" x14ac:dyDescent="0.25">
      <c r="A58" s="11"/>
      <c r="B58" s="30"/>
      <c r="C58" s="30"/>
      <c r="D58" s="30"/>
      <c r="E58" s="30"/>
      <c r="F58" s="30"/>
      <c r="G58" s="30"/>
      <c r="H58" s="30"/>
      <c r="I58" s="30"/>
      <c r="J58" s="30"/>
      <c r="K58" s="30"/>
      <c r="L58" s="30"/>
      <c r="M58" s="30"/>
      <c r="N58" s="30"/>
      <c r="O58" s="30"/>
    </row>
    <row r="59" spans="1:15" x14ac:dyDescent="0.25">
      <c r="A59" s="11"/>
      <c r="B59" s="30" t="s">
        <v>250</v>
      </c>
      <c r="C59" s="30"/>
      <c r="D59" s="30"/>
      <c r="E59" s="30"/>
      <c r="F59" s="30"/>
      <c r="G59" s="30"/>
      <c r="H59" s="30"/>
      <c r="I59" s="30"/>
      <c r="J59" s="30"/>
      <c r="K59" s="30"/>
      <c r="L59" s="30"/>
      <c r="M59" s="30"/>
      <c r="N59" s="30"/>
      <c r="O59" s="30"/>
    </row>
    <row r="60" spans="1:15" x14ac:dyDescent="0.25">
      <c r="A60" s="11"/>
      <c r="B60" s="66"/>
      <c r="C60" s="66"/>
      <c r="D60" s="66"/>
      <c r="E60" s="66"/>
      <c r="F60" s="66"/>
      <c r="G60" s="66"/>
      <c r="H60" s="66"/>
      <c r="I60" s="66"/>
      <c r="J60" s="66"/>
      <c r="K60" s="66"/>
      <c r="L60" s="66"/>
      <c r="M60" s="66"/>
      <c r="N60" s="66"/>
      <c r="O60" s="66"/>
    </row>
    <row r="61" spans="1:15" ht="25.5" x14ac:dyDescent="0.25">
      <c r="A61" s="11"/>
      <c r="B61" s="54"/>
      <c r="C61" s="54" t="s">
        <v>251</v>
      </c>
      <c r="D61" s="54" t="s">
        <v>252</v>
      </c>
    </row>
    <row r="62" spans="1:15" x14ac:dyDescent="0.25">
      <c r="A62" s="11"/>
      <c r="B62" s="67"/>
      <c r="C62" s="67"/>
      <c r="D62" s="67"/>
      <c r="E62" s="67"/>
      <c r="F62" s="67"/>
      <c r="G62" s="67"/>
      <c r="H62" s="67"/>
      <c r="I62" s="67"/>
      <c r="J62" s="67"/>
      <c r="K62" s="67"/>
      <c r="L62" s="67"/>
      <c r="M62" s="67"/>
      <c r="N62" s="67"/>
      <c r="O62" s="67"/>
    </row>
    <row r="63" spans="1:15" ht="89.25" x14ac:dyDescent="0.25">
      <c r="A63" s="11"/>
      <c r="B63" s="54"/>
      <c r="C63" s="54" t="s">
        <v>253</v>
      </c>
      <c r="D63" s="54" t="s">
        <v>254</v>
      </c>
    </row>
    <row r="64" spans="1:15" x14ac:dyDescent="0.25">
      <c r="A64" s="11"/>
      <c r="B64" s="67"/>
      <c r="C64" s="67"/>
      <c r="D64" s="67"/>
      <c r="E64" s="67"/>
      <c r="F64" s="67"/>
      <c r="G64" s="67"/>
      <c r="H64" s="67"/>
      <c r="I64" s="67"/>
      <c r="J64" s="67"/>
      <c r="K64" s="67"/>
      <c r="L64" s="67"/>
      <c r="M64" s="67"/>
      <c r="N64" s="67"/>
      <c r="O64" s="67"/>
    </row>
    <row r="65" spans="1:15" ht="51" x14ac:dyDescent="0.25">
      <c r="A65" s="11"/>
      <c r="B65" s="54"/>
      <c r="C65" s="54" t="s">
        <v>255</v>
      </c>
      <c r="D65" s="54" t="s">
        <v>256</v>
      </c>
    </row>
    <row r="66" spans="1:15" x14ac:dyDescent="0.25">
      <c r="A66" s="11"/>
      <c r="B66" s="30"/>
      <c r="C66" s="30"/>
      <c r="D66" s="30"/>
      <c r="E66" s="30"/>
      <c r="F66" s="30"/>
      <c r="G66" s="30"/>
      <c r="H66" s="30"/>
      <c r="I66" s="30"/>
      <c r="J66" s="30"/>
      <c r="K66" s="30"/>
      <c r="L66" s="30"/>
      <c r="M66" s="30"/>
      <c r="N66" s="30"/>
      <c r="O66" s="30"/>
    </row>
    <row r="67" spans="1:15" ht="38.25" customHeight="1" x14ac:dyDescent="0.25">
      <c r="A67" s="11"/>
      <c r="B67" s="30" t="s">
        <v>257</v>
      </c>
      <c r="C67" s="30"/>
      <c r="D67" s="30"/>
      <c r="E67" s="30"/>
      <c r="F67" s="30"/>
      <c r="G67" s="30"/>
      <c r="H67" s="30"/>
      <c r="I67" s="30"/>
      <c r="J67" s="30"/>
      <c r="K67" s="30"/>
      <c r="L67" s="30"/>
      <c r="M67" s="30"/>
      <c r="N67" s="30"/>
      <c r="O67" s="30"/>
    </row>
    <row r="68" spans="1:15" x14ac:dyDescent="0.25">
      <c r="A68" s="11"/>
      <c r="B68" s="30"/>
      <c r="C68" s="30"/>
      <c r="D68" s="30"/>
      <c r="E68" s="30"/>
      <c r="F68" s="30"/>
      <c r="G68" s="30"/>
      <c r="H68" s="30"/>
      <c r="I68" s="30"/>
      <c r="J68" s="30"/>
      <c r="K68" s="30"/>
      <c r="L68" s="30"/>
      <c r="M68" s="30"/>
      <c r="N68" s="30"/>
      <c r="O68" s="30"/>
    </row>
    <row r="69" spans="1:15" x14ac:dyDescent="0.25">
      <c r="A69" s="11"/>
      <c r="B69" s="30" t="s">
        <v>258</v>
      </c>
      <c r="C69" s="30"/>
      <c r="D69" s="30"/>
      <c r="E69" s="30"/>
      <c r="F69" s="30"/>
      <c r="G69" s="30"/>
      <c r="H69" s="30"/>
      <c r="I69" s="30"/>
      <c r="J69" s="30"/>
      <c r="K69" s="30"/>
      <c r="L69" s="30"/>
      <c r="M69" s="30"/>
      <c r="N69" s="30"/>
      <c r="O69" s="30"/>
    </row>
    <row r="70" spans="1:15" x14ac:dyDescent="0.25">
      <c r="A70" s="11"/>
      <c r="B70" s="30"/>
      <c r="C70" s="30"/>
      <c r="D70" s="30"/>
      <c r="E70" s="30"/>
      <c r="F70" s="30"/>
      <c r="G70" s="30"/>
      <c r="H70" s="30"/>
      <c r="I70" s="30"/>
      <c r="J70" s="30"/>
      <c r="K70" s="30"/>
      <c r="L70" s="30"/>
      <c r="M70" s="30"/>
      <c r="N70" s="30"/>
      <c r="O70" s="30"/>
    </row>
    <row r="71" spans="1:15" x14ac:dyDescent="0.25">
      <c r="A71" s="11"/>
      <c r="B71" s="49"/>
      <c r="C71" s="50"/>
      <c r="D71" s="41" t="s">
        <v>259</v>
      </c>
      <c r="E71" s="41"/>
      <c r="F71" s="50"/>
      <c r="G71" s="41" t="s">
        <v>260</v>
      </c>
      <c r="H71" s="41"/>
      <c r="I71" s="50"/>
      <c r="J71" s="41" t="s">
        <v>264</v>
      </c>
      <c r="K71" s="41"/>
      <c r="L71" s="50"/>
      <c r="M71" s="41" t="s">
        <v>264</v>
      </c>
      <c r="N71" s="41"/>
      <c r="O71" s="50"/>
    </row>
    <row r="72" spans="1:15" x14ac:dyDescent="0.25">
      <c r="A72" s="11"/>
      <c r="B72" s="49"/>
      <c r="C72" s="50"/>
      <c r="D72" s="41"/>
      <c r="E72" s="41"/>
      <c r="F72" s="50"/>
      <c r="G72" s="41" t="s">
        <v>261</v>
      </c>
      <c r="H72" s="41"/>
      <c r="I72" s="50"/>
      <c r="J72" s="41" t="s">
        <v>265</v>
      </c>
      <c r="K72" s="41"/>
      <c r="L72" s="50"/>
      <c r="M72" s="41" t="s">
        <v>265</v>
      </c>
      <c r="N72" s="41"/>
      <c r="O72" s="50"/>
    </row>
    <row r="73" spans="1:15" x14ac:dyDescent="0.25">
      <c r="A73" s="11"/>
      <c r="B73" s="49"/>
      <c r="C73" s="50"/>
      <c r="D73" s="41"/>
      <c r="E73" s="41"/>
      <c r="F73" s="50"/>
      <c r="G73" s="41" t="s">
        <v>262</v>
      </c>
      <c r="H73" s="41"/>
      <c r="I73" s="50"/>
      <c r="J73" s="41" t="s">
        <v>266</v>
      </c>
      <c r="K73" s="41"/>
      <c r="L73" s="50"/>
      <c r="M73" s="41" t="s">
        <v>269</v>
      </c>
      <c r="N73" s="41"/>
      <c r="O73" s="50"/>
    </row>
    <row r="74" spans="1:15" x14ac:dyDescent="0.25">
      <c r="A74" s="11"/>
      <c r="B74" s="49"/>
      <c r="C74" s="50"/>
      <c r="D74" s="41"/>
      <c r="E74" s="41"/>
      <c r="F74" s="50"/>
      <c r="G74" s="41" t="s">
        <v>263</v>
      </c>
      <c r="H74" s="41"/>
      <c r="I74" s="50"/>
      <c r="J74" s="41" t="s">
        <v>267</v>
      </c>
      <c r="K74" s="41"/>
      <c r="L74" s="50"/>
      <c r="M74" s="41" t="s">
        <v>267</v>
      </c>
      <c r="N74" s="41"/>
      <c r="O74" s="50"/>
    </row>
    <row r="75" spans="1:15" ht="15.75" thickBot="1" x14ac:dyDescent="0.3">
      <c r="A75" s="11"/>
      <c r="B75" s="49"/>
      <c r="C75" s="50"/>
      <c r="D75" s="42"/>
      <c r="E75" s="42"/>
      <c r="F75" s="50"/>
      <c r="G75" s="55"/>
      <c r="H75" s="55"/>
      <c r="I75" s="50"/>
      <c r="J75" s="42" t="s">
        <v>268</v>
      </c>
      <c r="K75" s="42"/>
      <c r="L75" s="50"/>
      <c r="M75" s="42" t="s">
        <v>270</v>
      </c>
      <c r="N75" s="42"/>
      <c r="O75" s="50"/>
    </row>
    <row r="76" spans="1:15" x14ac:dyDescent="0.25">
      <c r="A76" s="11"/>
      <c r="B76" s="12"/>
      <c r="C76" s="13"/>
      <c r="D76" s="53" t="s">
        <v>240</v>
      </c>
      <c r="E76" s="53"/>
      <c r="F76" s="53"/>
      <c r="G76" s="53"/>
      <c r="H76" s="53"/>
      <c r="I76" s="53"/>
      <c r="J76" s="53"/>
      <c r="K76" s="53"/>
      <c r="L76" s="53"/>
      <c r="M76" s="53"/>
      <c r="N76" s="53"/>
      <c r="O76" s="13"/>
    </row>
    <row r="77" spans="1:15" x14ac:dyDescent="0.25">
      <c r="A77" s="11"/>
      <c r="B77" s="17" t="s">
        <v>271</v>
      </c>
      <c r="C77" s="18"/>
      <c r="D77" s="17"/>
      <c r="E77" s="33"/>
      <c r="F77" s="18"/>
      <c r="G77" s="17"/>
      <c r="H77" s="33"/>
      <c r="I77" s="18"/>
      <c r="J77" s="17"/>
      <c r="K77" s="33"/>
      <c r="L77" s="18"/>
      <c r="M77" s="17"/>
      <c r="N77" s="33"/>
      <c r="O77" s="18"/>
    </row>
    <row r="78" spans="1:15" x14ac:dyDescent="0.25">
      <c r="A78" s="11"/>
      <c r="B78" s="34" t="s">
        <v>244</v>
      </c>
      <c r="C78" s="21"/>
      <c r="D78" s="20" t="s">
        <v>205</v>
      </c>
      <c r="E78" s="38">
        <v>168595</v>
      </c>
      <c r="F78" s="21"/>
      <c r="G78" s="20" t="s">
        <v>205</v>
      </c>
      <c r="H78" s="35" t="s">
        <v>187</v>
      </c>
      <c r="I78" s="21"/>
      <c r="J78" s="20" t="s">
        <v>205</v>
      </c>
      <c r="K78" s="38">
        <v>168595</v>
      </c>
      <c r="L78" s="21"/>
      <c r="M78" s="20" t="s">
        <v>205</v>
      </c>
      <c r="N78" s="35" t="s">
        <v>187</v>
      </c>
      <c r="O78" s="21"/>
    </row>
    <row r="79" spans="1:15" x14ac:dyDescent="0.25">
      <c r="A79" s="11"/>
      <c r="B79" s="39" t="s">
        <v>272</v>
      </c>
      <c r="C79" s="18"/>
      <c r="D79" s="17"/>
      <c r="E79" s="19">
        <v>33536</v>
      </c>
      <c r="F79" s="18"/>
      <c r="G79" s="17"/>
      <c r="H79" s="33" t="s">
        <v>187</v>
      </c>
      <c r="I79" s="18"/>
      <c r="J79" s="17"/>
      <c r="K79" s="19">
        <v>33536</v>
      </c>
      <c r="L79" s="18"/>
      <c r="M79" s="17"/>
      <c r="N79" s="33" t="s">
        <v>187</v>
      </c>
      <c r="O79" s="18"/>
    </row>
    <row r="80" spans="1:15" x14ac:dyDescent="0.25">
      <c r="A80" s="11"/>
      <c r="B80" s="34" t="s">
        <v>273</v>
      </c>
      <c r="C80" s="21"/>
      <c r="D80" s="20"/>
      <c r="E80" s="38">
        <v>1984</v>
      </c>
      <c r="F80" s="21"/>
      <c r="G80" s="20"/>
      <c r="H80" s="35" t="s">
        <v>187</v>
      </c>
      <c r="I80" s="21"/>
      <c r="J80" s="20"/>
      <c r="K80" s="38">
        <v>1984</v>
      </c>
      <c r="L80" s="21"/>
      <c r="M80" s="20"/>
      <c r="N80" s="35" t="s">
        <v>187</v>
      </c>
      <c r="O80" s="21"/>
    </row>
    <row r="81" spans="1:15" x14ac:dyDescent="0.25">
      <c r="A81" s="11"/>
      <c r="B81" s="39" t="s">
        <v>274</v>
      </c>
      <c r="C81" s="18"/>
      <c r="D81" s="17"/>
      <c r="E81" s="33">
        <v>169</v>
      </c>
      <c r="F81" s="18"/>
      <c r="G81" s="17"/>
      <c r="H81" s="33">
        <v>169</v>
      </c>
      <c r="I81" s="18"/>
      <c r="J81" s="17"/>
      <c r="K81" s="33" t="s">
        <v>187</v>
      </c>
      <c r="L81" s="18"/>
      <c r="M81" s="17"/>
      <c r="N81" s="33" t="s">
        <v>187</v>
      </c>
      <c r="O81" s="18"/>
    </row>
    <row r="82" spans="1:15" ht="16.5" x14ac:dyDescent="0.25">
      <c r="A82" s="11"/>
      <c r="B82" s="34" t="s">
        <v>275</v>
      </c>
      <c r="C82" s="21"/>
      <c r="D82" s="20"/>
      <c r="E82" s="35">
        <v>789</v>
      </c>
      <c r="F82" s="21"/>
      <c r="G82" s="20"/>
      <c r="H82" s="35" t="s">
        <v>187</v>
      </c>
      <c r="I82" s="21"/>
      <c r="J82" s="20"/>
      <c r="K82" s="35">
        <v>789</v>
      </c>
      <c r="L82" s="21"/>
      <c r="M82" s="20"/>
      <c r="N82" s="35" t="s">
        <v>187</v>
      </c>
      <c r="O82" s="21"/>
    </row>
    <row r="83" spans="1:15" x14ac:dyDescent="0.25">
      <c r="A83" s="11"/>
      <c r="B83" s="17"/>
      <c r="C83" s="18"/>
      <c r="D83" s="17"/>
      <c r="E83" s="33"/>
      <c r="F83" s="18"/>
      <c r="G83" s="17"/>
      <c r="H83" s="33"/>
      <c r="I83" s="18"/>
      <c r="J83" s="17"/>
      <c r="K83" s="33"/>
      <c r="L83" s="18"/>
      <c r="M83" s="17"/>
      <c r="N83" s="33"/>
      <c r="O83" s="18"/>
    </row>
    <row r="84" spans="1:15" x14ac:dyDescent="0.25">
      <c r="A84" s="11"/>
      <c r="B84" s="20" t="s">
        <v>276</v>
      </c>
      <c r="C84" s="21"/>
      <c r="D84" s="20"/>
      <c r="E84" s="35"/>
      <c r="F84" s="21"/>
      <c r="G84" s="20"/>
      <c r="H84" s="35"/>
      <c r="I84" s="21"/>
      <c r="J84" s="20"/>
      <c r="K84" s="35"/>
      <c r="L84" s="21"/>
      <c r="M84" s="20"/>
      <c r="N84" s="35"/>
      <c r="O84" s="21"/>
    </row>
    <row r="85" spans="1:15" x14ac:dyDescent="0.25">
      <c r="A85" s="11"/>
      <c r="B85" s="39" t="s">
        <v>244</v>
      </c>
      <c r="C85" s="18"/>
      <c r="D85" s="17" t="s">
        <v>205</v>
      </c>
      <c r="E85" s="19">
        <v>170117</v>
      </c>
      <c r="F85" s="18"/>
      <c r="G85" s="17" t="s">
        <v>205</v>
      </c>
      <c r="H85" s="33" t="s">
        <v>187</v>
      </c>
      <c r="I85" s="18"/>
      <c r="J85" s="17" t="s">
        <v>205</v>
      </c>
      <c r="K85" s="19">
        <v>170117</v>
      </c>
      <c r="L85" s="18"/>
      <c r="M85" s="17" t="s">
        <v>205</v>
      </c>
      <c r="N85" s="33" t="s">
        <v>187</v>
      </c>
      <c r="O85" s="18"/>
    </row>
    <row r="86" spans="1:15" x14ac:dyDescent="0.25">
      <c r="A86" s="11"/>
      <c r="B86" s="34" t="s">
        <v>272</v>
      </c>
      <c r="C86" s="21"/>
      <c r="D86" s="20"/>
      <c r="E86" s="38">
        <v>31851</v>
      </c>
      <c r="F86" s="21"/>
      <c r="G86" s="20"/>
      <c r="H86" s="35" t="s">
        <v>187</v>
      </c>
      <c r="I86" s="21"/>
      <c r="J86" s="20"/>
      <c r="K86" s="38">
        <v>31851</v>
      </c>
      <c r="L86" s="21"/>
      <c r="M86" s="20"/>
      <c r="N86" s="35" t="s">
        <v>187</v>
      </c>
      <c r="O86" s="21"/>
    </row>
    <row r="87" spans="1:15" x14ac:dyDescent="0.25">
      <c r="A87" s="11"/>
      <c r="B87" s="39" t="s">
        <v>274</v>
      </c>
      <c r="C87" s="18"/>
      <c r="D87" s="17"/>
      <c r="E87" s="33">
        <v>162</v>
      </c>
      <c r="F87" s="18"/>
      <c r="G87" s="17"/>
      <c r="H87" s="33">
        <v>162</v>
      </c>
      <c r="I87" s="18"/>
      <c r="J87" s="17"/>
      <c r="K87" s="33" t="s">
        <v>187</v>
      </c>
      <c r="L87" s="18"/>
      <c r="M87" s="17"/>
      <c r="N87" s="33" t="s">
        <v>187</v>
      </c>
      <c r="O87" s="18"/>
    </row>
    <row r="88" spans="1:15" x14ac:dyDescent="0.25">
      <c r="A88" s="11"/>
      <c r="B88" s="65"/>
      <c r="C88" s="65"/>
      <c r="D88" s="65"/>
      <c r="E88" s="65"/>
      <c r="F88" s="65"/>
      <c r="G88" s="65"/>
      <c r="H88" s="65"/>
      <c r="I88" s="65"/>
      <c r="J88" s="65"/>
      <c r="K88" s="65"/>
      <c r="L88" s="65"/>
      <c r="M88" s="65"/>
      <c r="N88" s="65"/>
      <c r="O88" s="65"/>
    </row>
    <row r="89" spans="1:15" ht="28.5" customHeight="1" x14ac:dyDescent="0.25">
      <c r="A89" s="11"/>
      <c r="B89" s="68" t="s">
        <v>277</v>
      </c>
      <c r="C89" s="68"/>
      <c r="D89" s="68"/>
      <c r="E89" s="68"/>
      <c r="F89" s="68"/>
      <c r="G89" s="68"/>
      <c r="H89" s="68"/>
      <c r="I89" s="68"/>
      <c r="J89" s="68"/>
      <c r="K89" s="68"/>
      <c r="L89" s="68"/>
      <c r="M89" s="68"/>
      <c r="N89" s="68"/>
      <c r="O89" s="68"/>
    </row>
    <row r="90" spans="1:15" x14ac:dyDescent="0.25">
      <c r="A90" s="11"/>
      <c r="B90" s="30"/>
      <c r="C90" s="30"/>
      <c r="D90" s="30"/>
      <c r="E90" s="30"/>
      <c r="F90" s="30"/>
      <c r="G90" s="30"/>
      <c r="H90" s="30"/>
      <c r="I90" s="30"/>
      <c r="J90" s="30"/>
      <c r="K90" s="30"/>
      <c r="L90" s="30"/>
      <c r="M90" s="30"/>
      <c r="N90" s="30"/>
      <c r="O90" s="30"/>
    </row>
    <row r="91" spans="1:15" x14ac:dyDescent="0.25">
      <c r="A91" s="11"/>
      <c r="B91" s="30" t="s">
        <v>278</v>
      </c>
      <c r="C91" s="30"/>
      <c r="D91" s="30"/>
      <c r="E91" s="30"/>
      <c r="F91" s="30"/>
      <c r="G91" s="30"/>
      <c r="H91" s="30"/>
      <c r="I91" s="30"/>
      <c r="J91" s="30"/>
      <c r="K91" s="30"/>
      <c r="L91" s="30"/>
      <c r="M91" s="30"/>
      <c r="N91" s="30"/>
      <c r="O91" s="30"/>
    </row>
    <row r="92" spans="1:15" x14ac:dyDescent="0.25">
      <c r="A92" s="11"/>
      <c r="B92" s="30"/>
      <c r="C92" s="30"/>
      <c r="D92" s="30"/>
      <c r="E92" s="30"/>
      <c r="F92" s="30"/>
      <c r="G92" s="30"/>
      <c r="H92" s="30"/>
      <c r="I92" s="30"/>
      <c r="J92" s="30"/>
      <c r="K92" s="30"/>
      <c r="L92" s="30"/>
      <c r="M92" s="30"/>
      <c r="N92" s="30"/>
      <c r="O92" s="30"/>
    </row>
    <row r="93" spans="1:15" x14ac:dyDescent="0.25">
      <c r="A93" s="11"/>
      <c r="B93" s="49"/>
      <c r="C93" s="50"/>
      <c r="D93" s="41" t="s">
        <v>259</v>
      </c>
      <c r="E93" s="41"/>
      <c r="F93" s="50"/>
      <c r="G93" s="41" t="s">
        <v>260</v>
      </c>
      <c r="H93" s="41"/>
      <c r="I93" s="50"/>
      <c r="J93" s="41" t="s">
        <v>264</v>
      </c>
      <c r="K93" s="41"/>
      <c r="L93" s="50"/>
      <c r="M93" s="41" t="s">
        <v>264</v>
      </c>
      <c r="N93" s="41"/>
      <c r="O93" s="50"/>
    </row>
    <row r="94" spans="1:15" x14ac:dyDescent="0.25">
      <c r="A94" s="11"/>
      <c r="B94" s="49"/>
      <c r="C94" s="50"/>
      <c r="D94" s="41"/>
      <c r="E94" s="41"/>
      <c r="F94" s="50"/>
      <c r="G94" s="41" t="s">
        <v>261</v>
      </c>
      <c r="H94" s="41"/>
      <c r="I94" s="50"/>
      <c r="J94" s="41" t="s">
        <v>265</v>
      </c>
      <c r="K94" s="41"/>
      <c r="L94" s="50"/>
      <c r="M94" s="41" t="s">
        <v>265</v>
      </c>
      <c r="N94" s="41"/>
      <c r="O94" s="50"/>
    </row>
    <row r="95" spans="1:15" x14ac:dyDescent="0.25">
      <c r="A95" s="11"/>
      <c r="B95" s="49"/>
      <c r="C95" s="50"/>
      <c r="D95" s="41"/>
      <c r="E95" s="41"/>
      <c r="F95" s="50"/>
      <c r="G95" s="41" t="s">
        <v>262</v>
      </c>
      <c r="H95" s="41"/>
      <c r="I95" s="50"/>
      <c r="J95" s="41" t="s">
        <v>266</v>
      </c>
      <c r="K95" s="41"/>
      <c r="L95" s="50"/>
      <c r="M95" s="41" t="s">
        <v>269</v>
      </c>
      <c r="N95" s="41"/>
      <c r="O95" s="50"/>
    </row>
    <row r="96" spans="1:15" x14ac:dyDescent="0.25">
      <c r="A96" s="11"/>
      <c r="B96" s="49"/>
      <c r="C96" s="50"/>
      <c r="D96" s="41"/>
      <c r="E96" s="41"/>
      <c r="F96" s="50"/>
      <c r="G96" s="41" t="s">
        <v>263</v>
      </c>
      <c r="H96" s="41"/>
      <c r="I96" s="50"/>
      <c r="J96" s="41" t="s">
        <v>267</v>
      </c>
      <c r="K96" s="41"/>
      <c r="L96" s="50"/>
      <c r="M96" s="41" t="s">
        <v>267</v>
      </c>
      <c r="N96" s="41"/>
      <c r="O96" s="50"/>
    </row>
    <row r="97" spans="1:15" ht="15.75" thickBot="1" x14ac:dyDescent="0.3">
      <c r="A97" s="11"/>
      <c r="B97" s="49"/>
      <c r="C97" s="50"/>
      <c r="D97" s="42"/>
      <c r="E97" s="42"/>
      <c r="F97" s="50"/>
      <c r="G97" s="55"/>
      <c r="H97" s="55"/>
      <c r="I97" s="50"/>
      <c r="J97" s="42" t="s">
        <v>268</v>
      </c>
      <c r="K97" s="42"/>
      <c r="L97" s="50"/>
      <c r="M97" s="42" t="s">
        <v>270</v>
      </c>
      <c r="N97" s="42"/>
      <c r="O97" s="50"/>
    </row>
    <row r="98" spans="1:15" x14ac:dyDescent="0.25">
      <c r="A98" s="11"/>
      <c r="B98" s="12"/>
      <c r="C98" s="13"/>
      <c r="D98" s="53" t="s">
        <v>240</v>
      </c>
      <c r="E98" s="53"/>
      <c r="F98" s="53"/>
      <c r="G98" s="53"/>
      <c r="H98" s="53"/>
      <c r="I98" s="53"/>
      <c r="J98" s="53"/>
      <c r="K98" s="53"/>
      <c r="L98" s="53"/>
      <c r="M98" s="53"/>
      <c r="N98" s="53"/>
      <c r="O98" s="13"/>
    </row>
    <row r="99" spans="1:15" x14ac:dyDescent="0.25">
      <c r="A99" s="11"/>
      <c r="B99" s="18" t="s">
        <v>271</v>
      </c>
      <c r="C99" s="18"/>
      <c r="D99" s="18"/>
      <c r="E99" s="56"/>
      <c r="F99" s="18"/>
      <c r="G99" s="18"/>
      <c r="H99" s="56"/>
      <c r="I99" s="18"/>
      <c r="J99" s="18"/>
      <c r="K99" s="56"/>
      <c r="L99" s="18"/>
      <c r="M99" s="18"/>
      <c r="N99" s="56"/>
      <c r="O99" s="18"/>
    </row>
    <row r="100" spans="1:15" x14ac:dyDescent="0.25">
      <c r="A100" s="11"/>
      <c r="B100" s="21"/>
      <c r="C100" s="21"/>
      <c r="D100" s="21"/>
      <c r="E100" s="57"/>
      <c r="F100" s="21"/>
      <c r="G100" s="21"/>
      <c r="H100" s="57"/>
      <c r="I100" s="21"/>
      <c r="J100" s="21"/>
      <c r="K100" s="57"/>
      <c r="L100" s="21"/>
      <c r="M100" s="21"/>
      <c r="N100" s="57"/>
      <c r="O100" s="21"/>
    </row>
    <row r="101" spans="1:15" x14ac:dyDescent="0.25">
      <c r="A101" s="11"/>
      <c r="B101" s="39" t="s">
        <v>279</v>
      </c>
      <c r="C101" s="18"/>
      <c r="D101" s="17" t="s">
        <v>205</v>
      </c>
      <c r="E101" s="33">
        <v>799</v>
      </c>
      <c r="F101" s="18"/>
      <c r="G101" s="17" t="s">
        <v>205</v>
      </c>
      <c r="H101" s="33" t="s">
        <v>187</v>
      </c>
      <c r="I101" s="18"/>
      <c r="J101" s="17" t="s">
        <v>205</v>
      </c>
      <c r="K101" s="58">
        <v>799</v>
      </c>
      <c r="L101" s="18"/>
      <c r="M101" s="17" t="s">
        <v>205</v>
      </c>
      <c r="N101" s="33" t="s">
        <v>187</v>
      </c>
      <c r="O101" s="18"/>
    </row>
    <row r="102" spans="1:15" x14ac:dyDescent="0.25">
      <c r="A102" s="11"/>
      <c r="B102" s="34" t="s">
        <v>280</v>
      </c>
      <c r="C102" s="21"/>
      <c r="D102" s="20"/>
      <c r="E102" s="47">
        <v>19263</v>
      </c>
      <c r="F102" s="21"/>
      <c r="G102" s="20"/>
      <c r="H102" s="35" t="s">
        <v>187</v>
      </c>
      <c r="I102" s="21"/>
      <c r="J102" s="20"/>
      <c r="K102" s="47">
        <v>19263</v>
      </c>
      <c r="L102" s="21"/>
      <c r="M102" s="20"/>
      <c r="N102" s="35" t="s">
        <v>187</v>
      </c>
      <c r="O102" s="21"/>
    </row>
    <row r="103" spans="1:15" x14ac:dyDescent="0.25">
      <c r="A103" s="11"/>
      <c r="B103" s="17"/>
      <c r="C103" s="18"/>
      <c r="D103" s="17"/>
      <c r="E103" s="33"/>
      <c r="F103" s="18"/>
      <c r="G103" s="17"/>
      <c r="H103" s="33"/>
      <c r="I103" s="18"/>
      <c r="J103" s="17"/>
      <c r="K103" s="33"/>
      <c r="L103" s="18"/>
      <c r="M103" s="17"/>
      <c r="N103" s="33"/>
      <c r="O103" s="18"/>
    </row>
    <row r="104" spans="1:15" x14ac:dyDescent="0.25">
      <c r="A104" s="11"/>
      <c r="B104" s="20" t="s">
        <v>276</v>
      </c>
      <c r="C104" s="21"/>
      <c r="D104" s="20"/>
      <c r="E104" s="35"/>
      <c r="F104" s="21"/>
      <c r="G104" s="20"/>
      <c r="H104" s="35"/>
      <c r="I104" s="21"/>
      <c r="J104" s="20"/>
      <c r="K104" s="35"/>
      <c r="L104" s="21"/>
      <c r="M104" s="20"/>
      <c r="N104" s="35"/>
      <c r="O104" s="21"/>
    </row>
    <row r="105" spans="1:15" x14ac:dyDescent="0.25">
      <c r="A105" s="11"/>
      <c r="B105" s="39" t="s">
        <v>279</v>
      </c>
      <c r="C105" s="18"/>
      <c r="D105" s="17" t="s">
        <v>205</v>
      </c>
      <c r="E105" s="58">
        <v>618</v>
      </c>
      <c r="F105" s="18"/>
      <c r="G105" s="17" t="s">
        <v>205</v>
      </c>
      <c r="H105" s="33" t="s">
        <v>187</v>
      </c>
      <c r="I105" s="18"/>
      <c r="J105" s="17" t="s">
        <v>205</v>
      </c>
      <c r="K105" s="58">
        <v>618</v>
      </c>
      <c r="L105" s="18"/>
      <c r="M105" s="17" t="s">
        <v>205</v>
      </c>
      <c r="N105" s="33" t="s">
        <v>187</v>
      </c>
      <c r="O105" s="18"/>
    </row>
    <row r="106" spans="1:15" x14ac:dyDescent="0.25">
      <c r="A106" s="11"/>
      <c r="B106" s="34" t="s">
        <v>281</v>
      </c>
      <c r="C106" s="21"/>
      <c r="D106" s="20"/>
      <c r="E106" s="59">
        <v>417</v>
      </c>
      <c r="F106" s="21"/>
      <c r="G106" s="20"/>
      <c r="H106" s="35" t="s">
        <v>187</v>
      </c>
      <c r="I106" s="21"/>
      <c r="J106" s="20"/>
      <c r="K106" s="59">
        <v>417</v>
      </c>
      <c r="L106" s="21"/>
      <c r="M106" s="20"/>
      <c r="N106" s="35" t="s">
        <v>187</v>
      </c>
      <c r="O106" s="21"/>
    </row>
    <row r="107" spans="1:15" x14ac:dyDescent="0.25">
      <c r="A107" s="11"/>
      <c r="B107" s="39" t="s">
        <v>280</v>
      </c>
      <c r="C107" s="18"/>
      <c r="D107" s="17"/>
      <c r="E107" s="48">
        <v>23920</v>
      </c>
      <c r="F107" s="18"/>
      <c r="G107" s="17"/>
      <c r="H107" s="33" t="s">
        <v>187</v>
      </c>
      <c r="I107" s="18"/>
      <c r="J107" s="17"/>
      <c r="K107" s="48">
        <v>23920</v>
      </c>
      <c r="L107" s="18"/>
      <c r="M107" s="17"/>
      <c r="N107" s="33" t="s">
        <v>187</v>
      </c>
      <c r="O107" s="18"/>
    </row>
    <row r="108" spans="1:15" x14ac:dyDescent="0.25">
      <c r="A108" s="11"/>
      <c r="B108" s="30"/>
      <c r="C108" s="30"/>
      <c r="D108" s="30"/>
      <c r="E108" s="30"/>
      <c r="F108" s="30"/>
      <c r="G108" s="30"/>
      <c r="H108" s="30"/>
      <c r="I108" s="30"/>
      <c r="J108" s="30"/>
      <c r="K108" s="30"/>
      <c r="L108" s="30"/>
      <c r="M108" s="30"/>
      <c r="N108" s="30"/>
      <c r="O108" s="30"/>
    </row>
    <row r="109" spans="1:15" x14ac:dyDescent="0.25">
      <c r="A109" s="11"/>
      <c r="B109" s="30" t="s">
        <v>282</v>
      </c>
      <c r="C109" s="30"/>
      <c r="D109" s="30"/>
      <c r="E109" s="30"/>
      <c r="F109" s="30"/>
      <c r="G109" s="30"/>
      <c r="H109" s="30"/>
      <c r="I109" s="30"/>
      <c r="J109" s="30"/>
      <c r="K109" s="30"/>
      <c r="L109" s="30"/>
      <c r="M109" s="30"/>
      <c r="N109" s="30"/>
      <c r="O109" s="30"/>
    </row>
    <row r="110" spans="1:15" x14ac:dyDescent="0.25">
      <c r="A110" s="11"/>
      <c r="B110" s="30"/>
      <c r="C110" s="30"/>
      <c r="D110" s="30"/>
      <c r="E110" s="30"/>
      <c r="F110" s="30"/>
      <c r="G110" s="30"/>
      <c r="H110" s="30"/>
      <c r="I110" s="30"/>
      <c r="J110" s="30"/>
      <c r="K110" s="30"/>
      <c r="L110" s="30"/>
      <c r="M110" s="30"/>
      <c r="N110" s="30"/>
      <c r="O110" s="30"/>
    </row>
    <row r="111" spans="1:15" x14ac:dyDescent="0.25">
      <c r="A111" s="11"/>
      <c r="B111" s="30" t="s">
        <v>283</v>
      </c>
      <c r="C111" s="30"/>
      <c r="D111" s="30"/>
      <c r="E111" s="30"/>
      <c r="F111" s="30"/>
      <c r="G111" s="30"/>
      <c r="H111" s="30"/>
      <c r="I111" s="30"/>
      <c r="J111" s="30"/>
      <c r="K111" s="30"/>
      <c r="L111" s="30"/>
      <c r="M111" s="30"/>
      <c r="N111" s="30"/>
      <c r="O111" s="30"/>
    </row>
    <row r="112" spans="1:15" x14ac:dyDescent="0.25">
      <c r="A112" s="11"/>
      <c r="B112" s="69"/>
      <c r="C112" s="69"/>
      <c r="D112" s="69"/>
      <c r="E112" s="69"/>
      <c r="F112" s="69"/>
      <c r="G112" s="69"/>
      <c r="H112" s="69"/>
      <c r="I112" s="69"/>
      <c r="J112" s="69"/>
      <c r="K112" s="69"/>
      <c r="L112" s="69"/>
      <c r="M112" s="69"/>
      <c r="N112" s="69"/>
      <c r="O112" s="69"/>
    </row>
    <row r="113" spans="1:15" x14ac:dyDescent="0.25">
      <c r="A113" s="11"/>
      <c r="B113" s="49"/>
      <c r="C113" s="50"/>
      <c r="D113" s="41" t="s">
        <v>259</v>
      </c>
      <c r="E113" s="41"/>
      <c r="F113" s="50"/>
      <c r="G113" s="41" t="s">
        <v>284</v>
      </c>
      <c r="H113" s="41"/>
      <c r="I113" s="50"/>
      <c r="J113" s="41" t="s">
        <v>264</v>
      </c>
      <c r="K113" s="41"/>
      <c r="L113" s="50"/>
      <c r="M113" s="41" t="s">
        <v>264</v>
      </c>
      <c r="N113" s="41"/>
      <c r="O113" s="50"/>
    </row>
    <row r="114" spans="1:15" x14ac:dyDescent="0.25">
      <c r="A114" s="11"/>
      <c r="B114" s="49"/>
      <c r="C114" s="50"/>
      <c r="D114" s="41"/>
      <c r="E114" s="41"/>
      <c r="F114" s="50"/>
      <c r="G114" s="41" t="s">
        <v>285</v>
      </c>
      <c r="H114" s="41"/>
      <c r="I114" s="50"/>
      <c r="J114" s="41" t="s">
        <v>265</v>
      </c>
      <c r="K114" s="41"/>
      <c r="L114" s="50"/>
      <c r="M114" s="41" t="s">
        <v>265</v>
      </c>
      <c r="N114" s="41"/>
      <c r="O114" s="50"/>
    </row>
    <row r="115" spans="1:15" x14ac:dyDescent="0.25">
      <c r="A115" s="11"/>
      <c r="B115" s="49"/>
      <c r="C115" s="50"/>
      <c r="D115" s="41"/>
      <c r="E115" s="41"/>
      <c r="F115" s="50"/>
      <c r="G115" s="41" t="s">
        <v>286</v>
      </c>
      <c r="H115" s="41"/>
      <c r="I115" s="50"/>
      <c r="J115" s="41" t="s">
        <v>266</v>
      </c>
      <c r="K115" s="41"/>
      <c r="L115" s="50"/>
      <c r="M115" s="41" t="s">
        <v>269</v>
      </c>
      <c r="N115" s="41"/>
      <c r="O115" s="50"/>
    </row>
    <row r="116" spans="1:15" x14ac:dyDescent="0.25">
      <c r="A116" s="11"/>
      <c r="B116" s="49"/>
      <c r="C116" s="50"/>
      <c r="D116" s="41"/>
      <c r="E116" s="41"/>
      <c r="F116" s="50"/>
      <c r="G116" s="41" t="s">
        <v>287</v>
      </c>
      <c r="H116" s="41"/>
      <c r="I116" s="50"/>
      <c r="J116" s="41" t="s">
        <v>267</v>
      </c>
      <c r="K116" s="41"/>
      <c r="L116" s="50"/>
      <c r="M116" s="41" t="s">
        <v>267</v>
      </c>
      <c r="N116" s="41"/>
      <c r="O116" s="50"/>
    </row>
    <row r="117" spans="1:15" ht="15.75" thickBot="1" x14ac:dyDescent="0.3">
      <c r="A117" s="11"/>
      <c r="B117" s="49"/>
      <c r="C117" s="50"/>
      <c r="D117" s="42"/>
      <c r="E117" s="42"/>
      <c r="F117" s="50"/>
      <c r="G117" s="42" t="s">
        <v>288</v>
      </c>
      <c r="H117" s="42"/>
      <c r="I117" s="50"/>
      <c r="J117" s="42" t="s">
        <v>268</v>
      </c>
      <c r="K117" s="42"/>
      <c r="L117" s="50"/>
      <c r="M117" s="42" t="s">
        <v>270</v>
      </c>
      <c r="N117" s="42"/>
      <c r="O117" s="50"/>
    </row>
    <row r="118" spans="1:15" x14ac:dyDescent="0.25">
      <c r="A118" s="11"/>
      <c r="B118" s="17" t="s">
        <v>271</v>
      </c>
      <c r="C118" s="18"/>
      <c r="D118" s="60"/>
      <c r="E118" s="61"/>
      <c r="F118" s="18"/>
      <c r="G118" s="60"/>
      <c r="H118" s="61"/>
      <c r="I118" s="18"/>
      <c r="J118" s="60"/>
      <c r="K118" s="61"/>
      <c r="L118" s="18"/>
      <c r="M118" s="60"/>
      <c r="N118" s="61"/>
      <c r="O118" s="18"/>
    </row>
    <row r="119" spans="1:15" x14ac:dyDescent="0.25">
      <c r="A119" s="11"/>
      <c r="B119" s="20" t="s">
        <v>241</v>
      </c>
      <c r="C119" s="21"/>
      <c r="D119" s="20"/>
      <c r="E119" s="35"/>
      <c r="F119" s="21"/>
      <c r="G119" s="20"/>
      <c r="H119" s="35"/>
      <c r="I119" s="21"/>
      <c r="J119" s="20"/>
      <c r="K119" s="35"/>
      <c r="L119" s="21"/>
      <c r="M119" s="20"/>
      <c r="N119" s="35"/>
      <c r="O119" s="21"/>
    </row>
    <row r="120" spans="1:15" x14ac:dyDescent="0.25">
      <c r="A120" s="11"/>
      <c r="B120" s="39" t="s">
        <v>289</v>
      </c>
      <c r="C120" s="18"/>
      <c r="D120" s="17" t="s">
        <v>205</v>
      </c>
      <c r="E120" s="19">
        <v>21553</v>
      </c>
      <c r="F120" s="18"/>
      <c r="G120" s="17" t="s">
        <v>205</v>
      </c>
      <c r="H120" s="19">
        <v>21553</v>
      </c>
      <c r="I120" s="18"/>
      <c r="J120" s="17" t="s">
        <v>205</v>
      </c>
      <c r="K120" s="33" t="s">
        <v>187</v>
      </c>
      <c r="L120" s="18"/>
      <c r="M120" s="17" t="s">
        <v>205</v>
      </c>
      <c r="N120" s="33" t="s">
        <v>187</v>
      </c>
      <c r="O120" s="18"/>
    </row>
    <row r="121" spans="1:15" x14ac:dyDescent="0.25">
      <c r="A121" s="11"/>
      <c r="B121" s="34" t="s">
        <v>243</v>
      </c>
      <c r="C121" s="21"/>
      <c r="D121" s="20"/>
      <c r="E121" s="35">
        <v>393</v>
      </c>
      <c r="F121" s="21"/>
      <c r="G121" s="20"/>
      <c r="H121" s="35" t="s">
        <v>187</v>
      </c>
      <c r="I121" s="21"/>
      <c r="J121" s="20"/>
      <c r="K121" s="35">
        <v>393</v>
      </c>
      <c r="L121" s="21"/>
      <c r="M121" s="20"/>
      <c r="N121" s="35" t="s">
        <v>187</v>
      </c>
      <c r="O121" s="21"/>
    </row>
    <row r="122" spans="1:15" x14ac:dyDescent="0.25">
      <c r="A122" s="11"/>
      <c r="B122" s="39" t="s">
        <v>290</v>
      </c>
      <c r="C122" s="18"/>
      <c r="D122" s="17"/>
      <c r="E122" s="48">
        <v>245625</v>
      </c>
      <c r="F122" s="62"/>
      <c r="G122" s="63"/>
      <c r="H122" s="33" t="s">
        <v>187</v>
      </c>
      <c r="I122" s="18"/>
      <c r="J122" s="17"/>
      <c r="K122" s="48">
        <v>245625</v>
      </c>
      <c r="L122" s="18"/>
      <c r="M122" s="17"/>
      <c r="N122" s="33" t="s">
        <v>187</v>
      </c>
      <c r="O122" s="18"/>
    </row>
    <row r="123" spans="1:15" x14ac:dyDescent="0.25">
      <c r="A123" s="11"/>
      <c r="B123" s="34" t="s">
        <v>136</v>
      </c>
      <c r="C123" s="21"/>
      <c r="D123" s="20"/>
      <c r="E123" s="38">
        <v>1696</v>
      </c>
      <c r="F123" s="21"/>
      <c r="G123" s="20"/>
      <c r="H123" s="35" t="s">
        <v>187</v>
      </c>
      <c r="I123" s="21"/>
      <c r="J123" s="20"/>
      <c r="K123" s="38">
        <v>1696</v>
      </c>
      <c r="L123" s="21"/>
      <c r="M123" s="20"/>
      <c r="N123" s="35" t="s">
        <v>187</v>
      </c>
      <c r="O123" s="21"/>
    </row>
    <row r="124" spans="1:15" x14ac:dyDescent="0.25">
      <c r="A124" s="11"/>
      <c r="B124" s="39" t="s">
        <v>246</v>
      </c>
      <c r="C124" s="18"/>
      <c r="D124" s="17"/>
      <c r="E124" s="19">
        <v>6588</v>
      </c>
      <c r="F124" s="18"/>
      <c r="G124" s="17"/>
      <c r="H124" s="33" t="s">
        <v>187</v>
      </c>
      <c r="I124" s="18"/>
      <c r="J124" s="17"/>
      <c r="K124" s="19">
        <v>6588</v>
      </c>
      <c r="L124" s="18"/>
      <c r="M124" s="17"/>
      <c r="N124" s="33" t="s">
        <v>187</v>
      </c>
      <c r="O124" s="18"/>
    </row>
    <row r="125" spans="1:15" x14ac:dyDescent="0.25">
      <c r="A125" s="11"/>
      <c r="B125" s="20" t="s">
        <v>247</v>
      </c>
      <c r="C125" s="21"/>
      <c r="D125" s="20"/>
      <c r="E125" s="35"/>
      <c r="F125" s="21"/>
      <c r="G125" s="20"/>
      <c r="H125" s="35"/>
      <c r="I125" s="21"/>
      <c r="J125" s="20"/>
      <c r="K125" s="35"/>
      <c r="L125" s="21"/>
      <c r="M125" s="20"/>
      <c r="N125" s="35"/>
      <c r="O125" s="21"/>
    </row>
    <row r="126" spans="1:15" x14ac:dyDescent="0.25">
      <c r="A126" s="11"/>
      <c r="B126" s="39" t="s">
        <v>52</v>
      </c>
      <c r="C126" s="18"/>
      <c r="D126" s="17"/>
      <c r="E126" s="48">
        <v>421881</v>
      </c>
      <c r="F126" s="18"/>
      <c r="G126" s="17"/>
      <c r="H126" s="33" t="s">
        <v>187</v>
      </c>
      <c r="I126" s="18"/>
      <c r="J126" s="17"/>
      <c r="K126" s="48">
        <v>421881</v>
      </c>
      <c r="L126" s="18"/>
      <c r="M126" s="17"/>
      <c r="N126" s="33" t="s">
        <v>187</v>
      </c>
      <c r="O126" s="18"/>
    </row>
    <row r="127" spans="1:15" x14ac:dyDescent="0.25">
      <c r="A127" s="11"/>
      <c r="B127" s="34" t="s">
        <v>248</v>
      </c>
      <c r="C127" s="21"/>
      <c r="D127" s="20"/>
      <c r="E127" s="35">
        <v>23</v>
      </c>
      <c r="F127" s="21"/>
      <c r="G127" s="20"/>
      <c r="H127" s="35" t="s">
        <v>187</v>
      </c>
      <c r="I127" s="21"/>
      <c r="J127" s="20"/>
      <c r="K127" s="35">
        <v>23</v>
      </c>
      <c r="L127" s="21"/>
      <c r="M127" s="20"/>
      <c r="N127" s="35" t="s">
        <v>187</v>
      </c>
      <c r="O127" s="21"/>
    </row>
    <row r="128" spans="1:15" x14ac:dyDescent="0.25">
      <c r="A128" s="11"/>
      <c r="B128" s="39" t="s">
        <v>291</v>
      </c>
      <c r="C128" s="18"/>
      <c r="D128" s="17"/>
      <c r="E128" s="48">
        <v>14783</v>
      </c>
      <c r="F128" s="18"/>
      <c r="G128" s="17"/>
      <c r="H128" s="33" t="s">
        <v>187</v>
      </c>
      <c r="I128" s="18"/>
      <c r="J128" s="17"/>
      <c r="K128" s="48">
        <v>14783</v>
      </c>
      <c r="L128" s="18"/>
      <c r="M128" s="17"/>
      <c r="N128" s="33" t="s">
        <v>187</v>
      </c>
      <c r="O128" s="18"/>
    </row>
    <row r="129" spans="1:15" x14ac:dyDescent="0.25">
      <c r="A129" s="11"/>
      <c r="B129" s="20"/>
      <c r="C129" s="21"/>
      <c r="D129" s="20"/>
      <c r="E129" s="35"/>
      <c r="F129" s="21"/>
      <c r="G129" s="20"/>
      <c r="H129" s="35"/>
      <c r="I129" s="21"/>
      <c r="J129" s="20"/>
      <c r="K129" s="35"/>
      <c r="L129" s="21"/>
      <c r="M129" s="20"/>
      <c r="N129" s="35"/>
      <c r="O129" s="21"/>
    </row>
    <row r="130" spans="1:15" x14ac:dyDescent="0.25">
      <c r="A130" s="11"/>
      <c r="B130" s="17" t="s">
        <v>276</v>
      </c>
      <c r="C130" s="18"/>
      <c r="D130" s="17"/>
      <c r="E130" s="33"/>
      <c r="F130" s="18"/>
      <c r="G130" s="17"/>
      <c r="H130" s="33"/>
      <c r="I130" s="18"/>
      <c r="J130" s="17"/>
      <c r="K130" s="33"/>
      <c r="L130" s="18"/>
      <c r="M130" s="17"/>
      <c r="N130" s="33"/>
      <c r="O130" s="18"/>
    </row>
    <row r="131" spans="1:15" x14ac:dyDescent="0.25">
      <c r="A131" s="11"/>
      <c r="B131" s="20" t="s">
        <v>241</v>
      </c>
      <c r="C131" s="21"/>
      <c r="D131" s="20"/>
      <c r="E131" s="35"/>
      <c r="F131" s="21"/>
      <c r="G131" s="20"/>
      <c r="H131" s="35"/>
      <c r="I131" s="21"/>
      <c r="J131" s="20"/>
      <c r="K131" s="35"/>
      <c r="L131" s="21"/>
      <c r="M131" s="20"/>
      <c r="N131" s="35"/>
      <c r="O131" s="21"/>
    </row>
    <row r="132" spans="1:15" x14ac:dyDescent="0.25">
      <c r="A132" s="11"/>
      <c r="B132" s="39" t="s">
        <v>289</v>
      </c>
      <c r="C132" s="18"/>
      <c r="D132" s="17" t="s">
        <v>205</v>
      </c>
      <c r="E132" s="19">
        <v>16787</v>
      </c>
      <c r="F132" s="18"/>
      <c r="G132" s="17" t="s">
        <v>205</v>
      </c>
      <c r="H132" s="19">
        <v>16787</v>
      </c>
      <c r="I132" s="18"/>
      <c r="J132" s="17" t="s">
        <v>205</v>
      </c>
      <c r="K132" s="33" t="s">
        <v>187</v>
      </c>
      <c r="L132" s="18"/>
      <c r="M132" s="17" t="s">
        <v>205</v>
      </c>
      <c r="N132" s="33" t="s">
        <v>187</v>
      </c>
      <c r="O132" s="18"/>
    </row>
    <row r="133" spans="1:15" x14ac:dyDescent="0.25">
      <c r="A133" s="11"/>
      <c r="B133" s="34" t="s">
        <v>243</v>
      </c>
      <c r="C133" s="21"/>
      <c r="D133" s="20"/>
      <c r="E133" s="35">
        <v>417</v>
      </c>
      <c r="F133" s="21"/>
      <c r="G133" s="20"/>
      <c r="H133" s="35" t="s">
        <v>187</v>
      </c>
      <c r="I133" s="21"/>
      <c r="J133" s="20"/>
      <c r="K133" s="35">
        <v>417</v>
      </c>
      <c r="L133" s="21"/>
      <c r="M133" s="20"/>
      <c r="N133" s="35" t="s">
        <v>187</v>
      </c>
      <c r="O133" s="21"/>
    </row>
    <row r="134" spans="1:15" x14ac:dyDescent="0.25">
      <c r="A134" s="11"/>
      <c r="B134" s="39" t="s">
        <v>290</v>
      </c>
      <c r="C134" s="18"/>
      <c r="D134" s="17"/>
      <c r="E134" s="19">
        <v>253472</v>
      </c>
      <c r="F134" s="18"/>
      <c r="G134" s="17"/>
      <c r="H134" s="33" t="s">
        <v>187</v>
      </c>
      <c r="I134" s="18"/>
      <c r="J134" s="17"/>
      <c r="K134" s="19">
        <v>253472</v>
      </c>
      <c r="L134" s="18"/>
      <c r="M134" s="17"/>
      <c r="N134" s="33" t="s">
        <v>187</v>
      </c>
      <c r="O134" s="18"/>
    </row>
    <row r="135" spans="1:15" x14ac:dyDescent="0.25">
      <c r="A135" s="11"/>
      <c r="B135" s="34" t="s">
        <v>136</v>
      </c>
      <c r="C135" s="21"/>
      <c r="D135" s="20"/>
      <c r="E135" s="38">
        <v>1636</v>
      </c>
      <c r="F135" s="21"/>
      <c r="G135" s="20"/>
      <c r="H135" s="35" t="s">
        <v>187</v>
      </c>
      <c r="I135" s="21"/>
      <c r="J135" s="20"/>
      <c r="K135" s="38">
        <v>1636</v>
      </c>
      <c r="L135" s="21"/>
      <c r="M135" s="20"/>
      <c r="N135" s="35" t="s">
        <v>187</v>
      </c>
      <c r="O135" s="21"/>
    </row>
    <row r="136" spans="1:15" x14ac:dyDescent="0.25">
      <c r="A136" s="11"/>
      <c r="B136" s="39" t="s">
        <v>246</v>
      </c>
      <c r="C136" s="18"/>
      <c r="D136" s="17"/>
      <c r="E136" s="19">
        <v>6588</v>
      </c>
      <c r="F136" s="18"/>
      <c r="G136" s="17"/>
      <c r="H136" s="33" t="s">
        <v>187</v>
      </c>
      <c r="I136" s="18"/>
      <c r="J136" s="17"/>
      <c r="K136" s="19">
        <v>6588</v>
      </c>
      <c r="L136" s="18"/>
      <c r="M136" s="17"/>
      <c r="N136" s="33" t="s">
        <v>187</v>
      </c>
      <c r="O136" s="18"/>
    </row>
    <row r="137" spans="1:15" x14ac:dyDescent="0.25">
      <c r="A137" s="11"/>
      <c r="B137" s="20" t="s">
        <v>247</v>
      </c>
      <c r="C137" s="21"/>
      <c r="D137" s="20"/>
      <c r="E137" s="35"/>
      <c r="F137" s="21"/>
      <c r="G137" s="20"/>
      <c r="H137" s="35"/>
      <c r="I137" s="21"/>
      <c r="J137" s="20"/>
      <c r="K137" s="35"/>
      <c r="L137" s="21"/>
      <c r="M137" s="20"/>
      <c r="N137" s="35"/>
      <c r="O137" s="21"/>
    </row>
    <row r="138" spans="1:15" x14ac:dyDescent="0.25">
      <c r="A138" s="11"/>
      <c r="B138" s="39" t="s">
        <v>52</v>
      </c>
      <c r="C138" s="18"/>
      <c r="D138" s="17"/>
      <c r="E138" s="19">
        <v>422987</v>
      </c>
      <c r="F138" s="18"/>
      <c r="G138" s="17"/>
      <c r="H138" s="33" t="s">
        <v>187</v>
      </c>
      <c r="I138" s="18"/>
      <c r="J138" s="17"/>
      <c r="K138" s="19">
        <v>422987</v>
      </c>
      <c r="L138" s="18"/>
      <c r="M138" s="17"/>
      <c r="N138" s="33" t="s">
        <v>187</v>
      </c>
      <c r="O138" s="18"/>
    </row>
    <row r="139" spans="1:15" x14ac:dyDescent="0.25">
      <c r="A139" s="11"/>
      <c r="B139" s="34" t="s">
        <v>248</v>
      </c>
      <c r="C139" s="21"/>
      <c r="D139" s="20"/>
      <c r="E139" s="35">
        <v>29</v>
      </c>
      <c r="F139" s="21"/>
      <c r="G139" s="20"/>
      <c r="H139" s="35" t="s">
        <v>187</v>
      </c>
      <c r="I139" s="21"/>
      <c r="J139" s="20"/>
      <c r="K139" s="35">
        <v>29</v>
      </c>
      <c r="L139" s="21"/>
      <c r="M139" s="20"/>
      <c r="N139" s="35" t="s">
        <v>187</v>
      </c>
      <c r="O139" s="21"/>
    </row>
    <row r="140" spans="1:15" x14ac:dyDescent="0.25">
      <c r="A140" s="11"/>
      <c r="B140" s="39" t="s">
        <v>291</v>
      </c>
      <c r="C140" s="18"/>
      <c r="D140" s="17"/>
      <c r="E140" s="19">
        <v>14850</v>
      </c>
      <c r="F140" s="18"/>
      <c r="G140" s="17"/>
      <c r="H140" s="33" t="s">
        <v>187</v>
      </c>
      <c r="I140" s="18"/>
      <c r="J140" s="17"/>
      <c r="K140" s="19">
        <v>14850</v>
      </c>
      <c r="L140" s="18"/>
      <c r="M140" s="17"/>
      <c r="N140" s="33" t="s">
        <v>187</v>
      </c>
      <c r="O140" s="18"/>
    </row>
    <row r="141" spans="1:15" x14ac:dyDescent="0.25">
      <c r="A141" s="11"/>
      <c r="B141" s="4"/>
    </row>
  </sheetData>
  <mergeCells count="145">
    <mergeCell ref="B110:O110"/>
    <mergeCell ref="B111:O111"/>
    <mergeCell ref="B112:O112"/>
    <mergeCell ref="B89:O89"/>
    <mergeCell ref="B90:O90"/>
    <mergeCell ref="B91:O91"/>
    <mergeCell ref="B92:O92"/>
    <mergeCell ref="B108:O108"/>
    <mergeCell ref="B109:O109"/>
    <mergeCell ref="B66:O66"/>
    <mergeCell ref="B67:O67"/>
    <mergeCell ref="B68:O68"/>
    <mergeCell ref="B69:O69"/>
    <mergeCell ref="B70:O70"/>
    <mergeCell ref="B88:O88"/>
    <mergeCell ref="B38:O38"/>
    <mergeCell ref="B58:O58"/>
    <mergeCell ref="B59:O59"/>
    <mergeCell ref="B60:O60"/>
    <mergeCell ref="B62:O62"/>
    <mergeCell ref="B64:O64"/>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13:O117"/>
    <mergeCell ref="A1:A2"/>
    <mergeCell ref="B1:O1"/>
    <mergeCell ref="B2:O2"/>
    <mergeCell ref="B3:O3"/>
    <mergeCell ref="A4:A141"/>
    <mergeCell ref="B4:O4"/>
    <mergeCell ref="B5:O5"/>
    <mergeCell ref="B6:O6"/>
    <mergeCell ref="B7:O7"/>
    <mergeCell ref="L113:L117"/>
    <mergeCell ref="M113:N113"/>
    <mergeCell ref="M114:N114"/>
    <mergeCell ref="M115:N115"/>
    <mergeCell ref="M116:N116"/>
    <mergeCell ref="M117:N117"/>
    <mergeCell ref="G117:H117"/>
    <mergeCell ref="I113:I117"/>
    <mergeCell ref="J113:K113"/>
    <mergeCell ref="J114:K114"/>
    <mergeCell ref="J115:K115"/>
    <mergeCell ref="J116:K116"/>
    <mergeCell ref="J117:K117"/>
    <mergeCell ref="O93:O97"/>
    <mergeCell ref="D98:N98"/>
    <mergeCell ref="B113:B117"/>
    <mergeCell ref="C113:C117"/>
    <mergeCell ref="D113:E117"/>
    <mergeCell ref="F113:F117"/>
    <mergeCell ref="G113:H113"/>
    <mergeCell ref="G114:H114"/>
    <mergeCell ref="G115:H115"/>
    <mergeCell ref="G116:H116"/>
    <mergeCell ref="L93:L97"/>
    <mergeCell ref="M93:N93"/>
    <mergeCell ref="M94:N94"/>
    <mergeCell ref="M95:N95"/>
    <mergeCell ref="M96:N96"/>
    <mergeCell ref="M97:N97"/>
    <mergeCell ref="G97:H97"/>
    <mergeCell ref="I93:I97"/>
    <mergeCell ref="J93:K93"/>
    <mergeCell ref="J94:K94"/>
    <mergeCell ref="J95:K95"/>
    <mergeCell ref="J96:K96"/>
    <mergeCell ref="J97:K97"/>
    <mergeCell ref="O71:O75"/>
    <mergeCell ref="D76:N76"/>
    <mergeCell ref="B93:B97"/>
    <mergeCell ref="C93:C97"/>
    <mergeCell ref="D93:E97"/>
    <mergeCell ref="F93:F97"/>
    <mergeCell ref="G93:H93"/>
    <mergeCell ref="G94:H94"/>
    <mergeCell ref="G95:H95"/>
    <mergeCell ref="G96:H96"/>
    <mergeCell ref="L71:L75"/>
    <mergeCell ref="M71:N71"/>
    <mergeCell ref="M72:N72"/>
    <mergeCell ref="M73:N73"/>
    <mergeCell ref="M74:N74"/>
    <mergeCell ref="M75:N75"/>
    <mergeCell ref="I71:I75"/>
    <mergeCell ref="J71:K71"/>
    <mergeCell ref="J72:K72"/>
    <mergeCell ref="J73:K73"/>
    <mergeCell ref="J74:K74"/>
    <mergeCell ref="J75:K75"/>
    <mergeCell ref="D42:N42"/>
    <mergeCell ref="B71:B75"/>
    <mergeCell ref="C71:C75"/>
    <mergeCell ref="D71:E75"/>
    <mergeCell ref="F71:F75"/>
    <mergeCell ref="G71:H71"/>
    <mergeCell ref="G72:H72"/>
    <mergeCell ref="G73:H73"/>
    <mergeCell ref="G74:H74"/>
    <mergeCell ref="G75:H75"/>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24" customWidth="1"/>
    <col min="6" max="6" width="33.28515625" customWidth="1"/>
    <col min="7" max="7" width="6.5703125" customWidth="1"/>
    <col min="8" max="8" width="24" customWidth="1"/>
    <col min="9" max="9" width="33.28515625" customWidth="1"/>
    <col min="10" max="10" width="6.5703125" customWidth="1"/>
    <col min="11" max="11" width="20.7109375" customWidth="1"/>
    <col min="12" max="12" width="33.28515625" customWidth="1"/>
    <col min="13" max="13" width="6.5703125" customWidth="1"/>
    <col min="14" max="14" width="24" customWidth="1"/>
    <col min="15" max="15" width="33.28515625" customWidth="1"/>
    <col min="16" max="16" width="6.5703125" customWidth="1"/>
    <col min="17" max="17" width="24" customWidth="1"/>
    <col min="18" max="18" width="33.28515625" customWidth="1"/>
    <col min="19" max="19" width="6.5703125" customWidth="1"/>
    <col min="20" max="20" width="17.5703125" customWidth="1"/>
    <col min="21" max="21" width="33.28515625" customWidth="1"/>
  </cols>
  <sheetData>
    <row r="1" spans="1:21" ht="15" customHeight="1" x14ac:dyDescent="0.25">
      <c r="A1" s="7" t="s">
        <v>2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3</v>
      </c>
      <c r="B3" s="29" t="s">
        <v>5</v>
      </c>
      <c r="C3" s="29"/>
      <c r="D3" s="29"/>
      <c r="E3" s="29"/>
      <c r="F3" s="29"/>
      <c r="G3" s="29"/>
      <c r="H3" s="29"/>
      <c r="I3" s="29"/>
      <c r="J3" s="29"/>
      <c r="K3" s="29"/>
      <c r="L3" s="29"/>
      <c r="M3" s="29"/>
      <c r="N3" s="29"/>
      <c r="O3" s="29"/>
      <c r="P3" s="29"/>
      <c r="Q3" s="29"/>
      <c r="R3" s="29"/>
      <c r="S3" s="29"/>
      <c r="T3" s="29"/>
      <c r="U3" s="29"/>
    </row>
    <row r="4" spans="1:21" ht="15" customHeight="1" x14ac:dyDescent="0.25">
      <c r="A4" s="11" t="s">
        <v>294</v>
      </c>
      <c r="B4" s="29" t="s">
        <v>5</v>
      </c>
      <c r="C4" s="29"/>
      <c r="D4" s="29"/>
      <c r="E4" s="29"/>
      <c r="F4" s="29"/>
      <c r="G4" s="29"/>
      <c r="H4" s="29"/>
      <c r="I4" s="29"/>
      <c r="J4" s="29"/>
      <c r="K4" s="29"/>
      <c r="L4" s="29"/>
      <c r="M4" s="29"/>
      <c r="N4" s="29"/>
      <c r="O4" s="29"/>
      <c r="P4" s="29"/>
      <c r="Q4" s="29"/>
      <c r="R4" s="29"/>
      <c r="S4" s="29"/>
      <c r="T4" s="29"/>
      <c r="U4" s="29"/>
    </row>
    <row r="5" spans="1:21" x14ac:dyDescent="0.25">
      <c r="A5" s="11"/>
      <c r="B5" s="30" t="s">
        <v>295</v>
      </c>
      <c r="C5" s="30"/>
      <c r="D5" s="30"/>
      <c r="E5" s="30"/>
      <c r="F5" s="30"/>
      <c r="G5" s="30"/>
      <c r="H5" s="30"/>
      <c r="I5" s="30"/>
      <c r="J5" s="30"/>
      <c r="K5" s="30"/>
      <c r="L5" s="30"/>
      <c r="M5" s="30"/>
      <c r="N5" s="30"/>
      <c r="O5" s="30"/>
      <c r="P5" s="30"/>
      <c r="Q5" s="30"/>
      <c r="R5" s="30"/>
      <c r="S5" s="30"/>
      <c r="T5" s="30"/>
      <c r="U5" s="30"/>
    </row>
    <row r="6" spans="1:21" x14ac:dyDescent="0.25">
      <c r="A6" s="11"/>
      <c r="B6" s="30"/>
      <c r="C6" s="30"/>
      <c r="D6" s="30"/>
      <c r="E6" s="30"/>
      <c r="F6" s="30"/>
      <c r="G6" s="30"/>
      <c r="H6" s="30"/>
      <c r="I6" s="30"/>
      <c r="J6" s="30"/>
      <c r="K6" s="30"/>
      <c r="L6" s="30"/>
      <c r="M6" s="30"/>
      <c r="N6" s="30"/>
      <c r="O6" s="30"/>
      <c r="P6" s="30"/>
      <c r="Q6" s="30"/>
      <c r="R6" s="30"/>
      <c r="S6" s="30"/>
      <c r="T6" s="30"/>
      <c r="U6" s="30"/>
    </row>
    <row r="7" spans="1:21" x14ac:dyDescent="0.25">
      <c r="A7" s="11"/>
      <c r="B7" s="30" t="s">
        <v>296</v>
      </c>
      <c r="C7" s="30"/>
      <c r="D7" s="30"/>
      <c r="E7" s="30"/>
      <c r="F7" s="30"/>
      <c r="G7" s="30"/>
      <c r="H7" s="30"/>
      <c r="I7" s="30"/>
      <c r="J7" s="30"/>
      <c r="K7" s="30"/>
      <c r="L7" s="30"/>
      <c r="M7" s="30"/>
      <c r="N7" s="30"/>
      <c r="O7" s="30"/>
      <c r="P7" s="30"/>
      <c r="Q7" s="30"/>
      <c r="R7" s="30"/>
      <c r="S7" s="30"/>
      <c r="T7" s="30"/>
      <c r="U7" s="30"/>
    </row>
    <row r="8" spans="1:21" x14ac:dyDescent="0.25">
      <c r="A8" s="11"/>
      <c r="B8" s="30"/>
      <c r="C8" s="30"/>
      <c r="D8" s="30"/>
      <c r="E8" s="30"/>
      <c r="F8" s="30"/>
      <c r="G8" s="30"/>
      <c r="H8" s="30"/>
      <c r="I8" s="30"/>
      <c r="J8" s="30"/>
      <c r="K8" s="30"/>
      <c r="L8" s="30"/>
      <c r="M8" s="30"/>
      <c r="N8" s="30"/>
      <c r="O8" s="30"/>
      <c r="P8" s="30"/>
      <c r="Q8" s="30"/>
      <c r="R8" s="30"/>
      <c r="S8" s="30"/>
      <c r="T8" s="30"/>
      <c r="U8" s="30"/>
    </row>
    <row r="9" spans="1:21" x14ac:dyDescent="0.25">
      <c r="A9" s="11"/>
      <c r="B9" s="49"/>
      <c r="C9" s="50"/>
      <c r="D9" s="41" t="s">
        <v>297</v>
      </c>
      <c r="E9" s="41"/>
      <c r="F9" s="26"/>
      <c r="G9" s="41" t="s">
        <v>299</v>
      </c>
      <c r="H9" s="41"/>
      <c r="I9" s="26"/>
      <c r="J9" s="41" t="s">
        <v>299</v>
      </c>
      <c r="K9" s="41"/>
      <c r="L9" s="26"/>
      <c r="M9" s="41" t="s">
        <v>303</v>
      </c>
      <c r="N9" s="41"/>
      <c r="O9" s="50"/>
    </row>
    <row r="10" spans="1:21" x14ac:dyDescent="0.25">
      <c r="A10" s="11"/>
      <c r="B10" s="49"/>
      <c r="C10" s="50"/>
      <c r="D10" s="41" t="s">
        <v>298</v>
      </c>
      <c r="E10" s="41"/>
      <c r="F10" s="26"/>
      <c r="G10" s="41" t="s">
        <v>300</v>
      </c>
      <c r="H10" s="41"/>
      <c r="I10" s="26"/>
      <c r="J10" s="41" t="s">
        <v>300</v>
      </c>
      <c r="K10" s="41"/>
      <c r="L10" s="26"/>
      <c r="M10" s="41" t="s">
        <v>304</v>
      </c>
      <c r="N10" s="41"/>
      <c r="O10" s="50"/>
    </row>
    <row r="11" spans="1:21" ht="15.75" thickBot="1" x14ac:dyDescent="0.3">
      <c r="A11" s="11"/>
      <c r="B11" s="49"/>
      <c r="C11" s="50"/>
      <c r="D11" s="55"/>
      <c r="E11" s="55"/>
      <c r="F11" s="26"/>
      <c r="G11" s="42" t="s">
        <v>301</v>
      </c>
      <c r="H11" s="42"/>
      <c r="I11" s="26"/>
      <c r="J11" s="42" t="s">
        <v>302</v>
      </c>
      <c r="K11" s="42"/>
      <c r="L11" s="26"/>
      <c r="M11" s="42" t="s">
        <v>237</v>
      </c>
      <c r="N11" s="42"/>
      <c r="O11" s="50"/>
    </row>
    <row r="12" spans="1:21" x14ac:dyDescent="0.25">
      <c r="A12" s="11"/>
      <c r="B12" s="17" t="s">
        <v>244</v>
      </c>
      <c r="C12" s="18"/>
      <c r="D12" s="60" t="s">
        <v>205</v>
      </c>
      <c r="E12" s="70">
        <v>171358</v>
      </c>
      <c r="F12" s="18"/>
      <c r="G12" s="60" t="s">
        <v>205</v>
      </c>
      <c r="H12" s="61">
        <v>293</v>
      </c>
      <c r="I12" s="18"/>
      <c r="J12" s="60" t="s">
        <v>205</v>
      </c>
      <c r="K12" s="70">
        <v>3056</v>
      </c>
      <c r="L12" s="18"/>
      <c r="M12" s="60" t="s">
        <v>205</v>
      </c>
      <c r="N12" s="70">
        <v>168595</v>
      </c>
      <c r="O12" s="18"/>
    </row>
    <row r="13" spans="1:21" x14ac:dyDescent="0.25">
      <c r="A13" s="11"/>
      <c r="B13" s="20" t="s">
        <v>272</v>
      </c>
      <c r="C13" s="21"/>
      <c r="D13" s="20"/>
      <c r="E13" s="38">
        <v>34891</v>
      </c>
      <c r="F13" s="21"/>
      <c r="G13" s="20"/>
      <c r="H13" s="35">
        <v>193</v>
      </c>
      <c r="I13" s="21"/>
      <c r="J13" s="20"/>
      <c r="K13" s="38">
        <v>1548</v>
      </c>
      <c r="L13" s="21"/>
      <c r="M13" s="20"/>
      <c r="N13" s="38">
        <v>33536</v>
      </c>
      <c r="O13" s="21"/>
    </row>
    <row r="14" spans="1:21" x14ac:dyDescent="0.25">
      <c r="A14" s="11"/>
      <c r="B14" s="17" t="s">
        <v>273</v>
      </c>
      <c r="C14" s="18"/>
      <c r="D14" s="17"/>
      <c r="E14" s="19">
        <v>2000</v>
      </c>
      <c r="F14" s="18"/>
      <c r="G14" s="17"/>
      <c r="H14" s="33" t="s">
        <v>214</v>
      </c>
      <c r="I14" s="18"/>
      <c r="J14" s="17"/>
      <c r="K14" s="33">
        <v>16</v>
      </c>
      <c r="L14" s="18"/>
      <c r="M14" s="17"/>
      <c r="N14" s="19">
        <v>1984</v>
      </c>
      <c r="O14" s="18"/>
    </row>
    <row r="15" spans="1:21" ht="15.75" thickBot="1" x14ac:dyDescent="0.3">
      <c r="A15" s="11"/>
      <c r="B15" s="20" t="s">
        <v>274</v>
      </c>
      <c r="C15" s="21"/>
      <c r="D15" s="71"/>
      <c r="E15" s="23">
        <v>210</v>
      </c>
      <c r="F15" s="21"/>
      <c r="G15" s="71"/>
      <c r="H15" s="23" t="s">
        <v>187</v>
      </c>
      <c r="I15" s="21"/>
      <c r="J15" s="71"/>
      <c r="K15" s="23">
        <v>41</v>
      </c>
      <c r="L15" s="21"/>
      <c r="M15" s="71"/>
      <c r="N15" s="23">
        <v>169</v>
      </c>
      <c r="O15" s="21"/>
    </row>
    <row r="16" spans="1:21" ht="15.75" thickBot="1" x14ac:dyDescent="0.3">
      <c r="A16" s="11"/>
      <c r="B16" s="17"/>
      <c r="C16" s="18"/>
      <c r="D16" s="72" t="s">
        <v>205</v>
      </c>
      <c r="E16" s="25">
        <v>208459</v>
      </c>
      <c r="F16" s="18"/>
      <c r="G16" s="72" t="s">
        <v>205</v>
      </c>
      <c r="H16" s="73">
        <v>486</v>
      </c>
      <c r="I16" s="18"/>
      <c r="J16" s="72" t="s">
        <v>205</v>
      </c>
      <c r="K16" s="25">
        <v>4661</v>
      </c>
      <c r="L16" s="18"/>
      <c r="M16" s="72" t="s">
        <v>205</v>
      </c>
      <c r="N16" s="25">
        <v>204284</v>
      </c>
      <c r="O16" s="18"/>
    </row>
    <row r="17" spans="1:21" ht="15.75" thickTop="1" x14ac:dyDescent="0.25">
      <c r="A17" s="11"/>
      <c r="B17" s="30"/>
      <c r="C17" s="30"/>
      <c r="D17" s="30"/>
      <c r="E17" s="30"/>
      <c r="F17" s="30"/>
      <c r="G17" s="30"/>
      <c r="H17" s="30"/>
      <c r="I17" s="30"/>
      <c r="J17" s="30"/>
      <c r="K17" s="30"/>
      <c r="L17" s="30"/>
      <c r="M17" s="30"/>
      <c r="N17" s="30"/>
      <c r="O17" s="30"/>
      <c r="P17" s="30"/>
      <c r="Q17" s="30"/>
      <c r="R17" s="30"/>
      <c r="S17" s="30"/>
      <c r="T17" s="30"/>
      <c r="U17" s="30"/>
    </row>
    <row r="18" spans="1:21" x14ac:dyDescent="0.25">
      <c r="A18" s="11"/>
      <c r="B18" s="30" t="s">
        <v>305</v>
      </c>
      <c r="C18" s="30"/>
      <c r="D18" s="30"/>
      <c r="E18" s="30"/>
      <c r="F18" s="30"/>
      <c r="G18" s="30"/>
      <c r="H18" s="30"/>
      <c r="I18" s="30"/>
      <c r="J18" s="30"/>
      <c r="K18" s="30"/>
      <c r="L18" s="30"/>
      <c r="M18" s="30"/>
      <c r="N18" s="30"/>
      <c r="O18" s="30"/>
      <c r="P18" s="30"/>
      <c r="Q18" s="30"/>
      <c r="R18" s="30"/>
      <c r="S18" s="30"/>
      <c r="T18" s="30"/>
      <c r="U18" s="30"/>
    </row>
    <row r="19" spans="1:21" x14ac:dyDescent="0.25">
      <c r="A19" s="11"/>
      <c r="B19" s="30"/>
      <c r="C19" s="30"/>
      <c r="D19" s="30"/>
      <c r="E19" s="30"/>
      <c r="F19" s="30"/>
      <c r="G19" s="30"/>
      <c r="H19" s="30"/>
      <c r="I19" s="30"/>
      <c r="J19" s="30"/>
      <c r="K19" s="30"/>
      <c r="L19" s="30"/>
      <c r="M19" s="30"/>
      <c r="N19" s="30"/>
      <c r="O19" s="30"/>
      <c r="P19" s="30"/>
      <c r="Q19" s="30"/>
      <c r="R19" s="30"/>
      <c r="S19" s="30"/>
      <c r="T19" s="30"/>
      <c r="U19" s="30"/>
    </row>
    <row r="20" spans="1:21" x14ac:dyDescent="0.25">
      <c r="A20" s="11"/>
      <c r="B20" s="49"/>
      <c r="C20" s="50"/>
      <c r="D20" s="41" t="s">
        <v>297</v>
      </c>
      <c r="E20" s="41"/>
      <c r="F20" s="50"/>
      <c r="G20" s="41" t="s">
        <v>299</v>
      </c>
      <c r="H20" s="41"/>
      <c r="I20" s="50"/>
      <c r="J20" s="41" t="s">
        <v>299</v>
      </c>
      <c r="K20" s="41"/>
      <c r="L20" s="50"/>
      <c r="M20" s="41" t="s">
        <v>303</v>
      </c>
      <c r="N20" s="41"/>
      <c r="O20" s="50"/>
    </row>
    <row r="21" spans="1:21" x14ac:dyDescent="0.25">
      <c r="A21" s="11"/>
      <c r="B21" s="49"/>
      <c r="C21" s="50"/>
      <c r="D21" s="41" t="s">
        <v>298</v>
      </c>
      <c r="E21" s="41"/>
      <c r="F21" s="50"/>
      <c r="G21" s="41" t="s">
        <v>300</v>
      </c>
      <c r="H21" s="41"/>
      <c r="I21" s="50"/>
      <c r="J21" s="41" t="s">
        <v>300</v>
      </c>
      <c r="K21" s="41"/>
      <c r="L21" s="50"/>
      <c r="M21" s="41" t="s">
        <v>304</v>
      </c>
      <c r="N21" s="41"/>
      <c r="O21" s="50"/>
    </row>
    <row r="22" spans="1:21" ht="15.75" thickBot="1" x14ac:dyDescent="0.3">
      <c r="A22" s="11"/>
      <c r="B22" s="49"/>
      <c r="C22" s="50"/>
      <c r="D22" s="55"/>
      <c r="E22" s="55"/>
      <c r="F22" s="50"/>
      <c r="G22" s="42" t="s">
        <v>301</v>
      </c>
      <c r="H22" s="42"/>
      <c r="I22" s="50"/>
      <c r="J22" s="42" t="s">
        <v>302</v>
      </c>
      <c r="K22" s="42"/>
      <c r="L22" s="50"/>
      <c r="M22" s="42" t="s">
        <v>237</v>
      </c>
      <c r="N22" s="42"/>
      <c r="O22" s="50"/>
    </row>
    <row r="23" spans="1:21" ht="15.75" thickBot="1" x14ac:dyDescent="0.3">
      <c r="A23" s="11"/>
      <c r="B23" s="17" t="s">
        <v>306</v>
      </c>
      <c r="C23" s="18"/>
      <c r="D23" s="72" t="s">
        <v>205</v>
      </c>
      <c r="E23" s="73">
        <v>393</v>
      </c>
      <c r="F23" s="18"/>
      <c r="G23" s="72" t="s">
        <v>205</v>
      </c>
      <c r="H23" s="73" t="s">
        <v>187</v>
      </c>
      <c r="I23" s="18"/>
      <c r="J23" s="72" t="s">
        <v>205</v>
      </c>
      <c r="K23" s="73" t="s">
        <v>187</v>
      </c>
      <c r="L23" s="18"/>
      <c r="M23" s="72" t="s">
        <v>205</v>
      </c>
      <c r="N23" s="73">
        <v>393</v>
      </c>
      <c r="O23" s="18"/>
    </row>
    <row r="24" spans="1:21" ht="15.75" thickTop="1" x14ac:dyDescent="0.25">
      <c r="A24" s="11"/>
      <c r="B24" s="30"/>
      <c r="C24" s="30"/>
      <c r="D24" s="30"/>
      <c r="E24" s="30"/>
      <c r="F24" s="30"/>
      <c r="G24" s="30"/>
      <c r="H24" s="30"/>
      <c r="I24" s="30"/>
      <c r="J24" s="30"/>
      <c r="K24" s="30"/>
      <c r="L24" s="30"/>
      <c r="M24" s="30"/>
      <c r="N24" s="30"/>
      <c r="O24" s="30"/>
      <c r="P24" s="30"/>
      <c r="Q24" s="30"/>
      <c r="R24" s="30"/>
      <c r="S24" s="30"/>
      <c r="T24" s="30"/>
      <c r="U24" s="30"/>
    </row>
    <row r="25" spans="1:21" x14ac:dyDescent="0.25">
      <c r="A25" s="11"/>
      <c r="B25" s="30" t="s">
        <v>307</v>
      </c>
      <c r="C25" s="30"/>
      <c r="D25" s="30"/>
      <c r="E25" s="30"/>
      <c r="F25" s="30"/>
      <c r="G25" s="30"/>
      <c r="H25" s="30"/>
      <c r="I25" s="30"/>
      <c r="J25" s="30"/>
      <c r="K25" s="30"/>
      <c r="L25" s="30"/>
      <c r="M25" s="30"/>
      <c r="N25" s="30"/>
      <c r="O25" s="30"/>
      <c r="P25" s="30"/>
      <c r="Q25" s="30"/>
      <c r="R25" s="30"/>
      <c r="S25" s="30"/>
      <c r="T25" s="30"/>
      <c r="U25" s="30"/>
    </row>
    <row r="26" spans="1:21" x14ac:dyDescent="0.25">
      <c r="A26" s="11"/>
      <c r="B26" s="30"/>
      <c r="C26" s="30"/>
      <c r="D26" s="30"/>
      <c r="E26" s="30"/>
      <c r="F26" s="30"/>
      <c r="G26" s="30"/>
      <c r="H26" s="30"/>
      <c r="I26" s="30"/>
      <c r="J26" s="30"/>
      <c r="K26" s="30"/>
      <c r="L26" s="30"/>
      <c r="M26" s="30"/>
      <c r="N26" s="30"/>
      <c r="O26" s="30"/>
      <c r="P26" s="30"/>
      <c r="Q26" s="30"/>
      <c r="R26" s="30"/>
      <c r="S26" s="30"/>
      <c r="T26" s="30"/>
      <c r="U26" s="30"/>
    </row>
    <row r="27" spans="1:21" x14ac:dyDescent="0.25">
      <c r="A27" s="11"/>
      <c r="B27" s="49"/>
      <c r="C27" s="50"/>
      <c r="D27" s="41" t="s">
        <v>297</v>
      </c>
      <c r="E27" s="41"/>
      <c r="F27" s="50"/>
      <c r="G27" s="41" t="s">
        <v>299</v>
      </c>
      <c r="H27" s="41"/>
      <c r="I27" s="50"/>
      <c r="J27" s="41" t="s">
        <v>299</v>
      </c>
      <c r="K27" s="41"/>
      <c r="L27" s="50"/>
      <c r="M27" s="41" t="s">
        <v>303</v>
      </c>
      <c r="N27" s="41"/>
      <c r="O27" s="50"/>
    </row>
    <row r="28" spans="1:21" x14ac:dyDescent="0.25">
      <c r="A28" s="11"/>
      <c r="B28" s="49"/>
      <c r="C28" s="50"/>
      <c r="D28" s="41" t="s">
        <v>298</v>
      </c>
      <c r="E28" s="41"/>
      <c r="F28" s="50"/>
      <c r="G28" s="41" t="s">
        <v>300</v>
      </c>
      <c r="H28" s="41"/>
      <c r="I28" s="50"/>
      <c r="J28" s="41" t="s">
        <v>300</v>
      </c>
      <c r="K28" s="41"/>
      <c r="L28" s="50"/>
      <c r="M28" s="41" t="s">
        <v>304</v>
      </c>
      <c r="N28" s="41"/>
      <c r="O28" s="50"/>
    </row>
    <row r="29" spans="1:21" ht="15.75" thickBot="1" x14ac:dyDescent="0.3">
      <c r="A29" s="11"/>
      <c r="B29" s="49"/>
      <c r="C29" s="50"/>
      <c r="D29" s="55"/>
      <c r="E29" s="55"/>
      <c r="F29" s="50"/>
      <c r="G29" s="42" t="s">
        <v>301</v>
      </c>
      <c r="H29" s="42"/>
      <c r="I29" s="50"/>
      <c r="J29" s="42" t="s">
        <v>302</v>
      </c>
      <c r="K29" s="42"/>
      <c r="L29" s="50"/>
      <c r="M29" s="42" t="s">
        <v>237</v>
      </c>
      <c r="N29" s="42"/>
      <c r="O29" s="50"/>
    </row>
    <row r="30" spans="1:21" x14ac:dyDescent="0.25">
      <c r="A30" s="11"/>
      <c r="B30" s="17" t="s">
        <v>244</v>
      </c>
      <c r="C30" s="18"/>
      <c r="D30" s="60" t="s">
        <v>205</v>
      </c>
      <c r="E30" s="70">
        <v>172478</v>
      </c>
      <c r="F30" s="18"/>
      <c r="G30" s="60" t="s">
        <v>205</v>
      </c>
      <c r="H30" s="61">
        <v>181</v>
      </c>
      <c r="I30" s="18"/>
      <c r="J30" s="60" t="s">
        <v>205</v>
      </c>
      <c r="K30" s="70">
        <v>2542</v>
      </c>
      <c r="L30" s="18"/>
      <c r="M30" s="60" t="s">
        <v>205</v>
      </c>
      <c r="N30" s="70">
        <v>170117</v>
      </c>
      <c r="O30" s="18"/>
    </row>
    <row r="31" spans="1:21" x14ac:dyDescent="0.25">
      <c r="A31" s="11"/>
      <c r="B31" s="20" t="s">
        <v>272</v>
      </c>
      <c r="C31" s="21"/>
      <c r="D31" s="20"/>
      <c r="E31" s="38">
        <v>32894</v>
      </c>
      <c r="F31" s="21"/>
      <c r="G31" s="20"/>
      <c r="H31" s="35">
        <v>239</v>
      </c>
      <c r="I31" s="21"/>
      <c r="J31" s="20"/>
      <c r="K31" s="38">
        <v>1282</v>
      </c>
      <c r="L31" s="21"/>
      <c r="M31" s="20"/>
      <c r="N31" s="38">
        <v>31851</v>
      </c>
      <c r="O31" s="21"/>
    </row>
    <row r="32" spans="1:21" ht="15.75" thickBot="1" x14ac:dyDescent="0.3">
      <c r="A32" s="11"/>
      <c r="B32" s="17" t="s">
        <v>274</v>
      </c>
      <c r="C32" s="18"/>
      <c r="D32" s="74"/>
      <c r="E32" s="75">
        <v>210</v>
      </c>
      <c r="F32" s="18"/>
      <c r="G32" s="74"/>
      <c r="H32" s="75" t="s">
        <v>187</v>
      </c>
      <c r="I32" s="18"/>
      <c r="J32" s="74"/>
      <c r="K32" s="75">
        <v>48</v>
      </c>
      <c r="L32" s="18"/>
      <c r="M32" s="74"/>
      <c r="N32" s="75">
        <v>162</v>
      </c>
      <c r="O32" s="18"/>
    </row>
    <row r="33" spans="1:21" ht="15.75" thickBot="1" x14ac:dyDescent="0.3">
      <c r="A33" s="11"/>
      <c r="B33" s="20"/>
      <c r="C33" s="21"/>
      <c r="D33" s="76" t="s">
        <v>205</v>
      </c>
      <c r="E33" s="77">
        <v>205582</v>
      </c>
      <c r="F33" s="21"/>
      <c r="G33" s="76" t="s">
        <v>205</v>
      </c>
      <c r="H33" s="78">
        <v>420</v>
      </c>
      <c r="I33" s="21"/>
      <c r="J33" s="76" t="s">
        <v>205</v>
      </c>
      <c r="K33" s="77">
        <v>3872</v>
      </c>
      <c r="L33" s="21"/>
      <c r="M33" s="76" t="s">
        <v>205</v>
      </c>
      <c r="N33" s="77">
        <v>202130</v>
      </c>
      <c r="O33" s="21"/>
    </row>
    <row r="34" spans="1:21" ht="15.75" thickTop="1" x14ac:dyDescent="0.25">
      <c r="A34" s="11"/>
      <c r="B34" s="30"/>
      <c r="C34" s="30"/>
      <c r="D34" s="30"/>
      <c r="E34" s="30"/>
      <c r="F34" s="30"/>
      <c r="G34" s="30"/>
      <c r="H34" s="30"/>
      <c r="I34" s="30"/>
      <c r="J34" s="30"/>
      <c r="K34" s="30"/>
      <c r="L34" s="30"/>
      <c r="M34" s="30"/>
      <c r="N34" s="30"/>
      <c r="O34" s="30"/>
      <c r="P34" s="30"/>
      <c r="Q34" s="30"/>
      <c r="R34" s="30"/>
      <c r="S34" s="30"/>
      <c r="T34" s="30"/>
      <c r="U34" s="30"/>
    </row>
    <row r="35" spans="1:21" x14ac:dyDescent="0.25">
      <c r="A35" s="11"/>
      <c r="B35" s="30" t="s">
        <v>308</v>
      </c>
      <c r="C35" s="30"/>
      <c r="D35" s="30"/>
      <c r="E35" s="30"/>
      <c r="F35" s="30"/>
      <c r="G35" s="30"/>
      <c r="H35" s="30"/>
      <c r="I35" s="30"/>
      <c r="J35" s="30"/>
      <c r="K35" s="30"/>
      <c r="L35" s="30"/>
      <c r="M35" s="30"/>
      <c r="N35" s="30"/>
      <c r="O35" s="30"/>
      <c r="P35" s="30"/>
      <c r="Q35" s="30"/>
      <c r="R35" s="30"/>
      <c r="S35" s="30"/>
      <c r="T35" s="30"/>
      <c r="U35" s="30"/>
    </row>
    <row r="36" spans="1:21" x14ac:dyDescent="0.25">
      <c r="A36" s="11"/>
      <c r="B36" s="30"/>
      <c r="C36" s="30"/>
      <c r="D36" s="30"/>
      <c r="E36" s="30"/>
      <c r="F36" s="30"/>
      <c r="G36" s="30"/>
      <c r="H36" s="30"/>
      <c r="I36" s="30"/>
      <c r="J36" s="30"/>
      <c r="K36" s="30"/>
      <c r="L36" s="30"/>
      <c r="M36" s="30"/>
      <c r="N36" s="30"/>
      <c r="O36" s="30"/>
      <c r="P36" s="30"/>
      <c r="Q36" s="30"/>
      <c r="R36" s="30"/>
      <c r="S36" s="30"/>
      <c r="T36" s="30"/>
      <c r="U36" s="30"/>
    </row>
    <row r="37" spans="1:21" x14ac:dyDescent="0.25">
      <c r="A37" s="11"/>
      <c r="B37" s="41"/>
      <c r="C37" s="26"/>
      <c r="D37" s="41" t="s">
        <v>297</v>
      </c>
      <c r="E37" s="41"/>
      <c r="F37" s="26"/>
      <c r="G37" s="41" t="s">
        <v>299</v>
      </c>
      <c r="H37" s="41"/>
      <c r="I37" s="26"/>
      <c r="J37" s="41" t="s">
        <v>299</v>
      </c>
      <c r="K37" s="41"/>
      <c r="L37" s="26"/>
      <c r="M37" s="41" t="s">
        <v>303</v>
      </c>
      <c r="N37" s="41"/>
      <c r="O37" s="26"/>
    </row>
    <row r="38" spans="1:21" x14ac:dyDescent="0.25">
      <c r="A38" s="11"/>
      <c r="B38" s="41"/>
      <c r="C38" s="26"/>
      <c r="D38" s="41" t="s">
        <v>298</v>
      </c>
      <c r="E38" s="41"/>
      <c r="F38" s="26"/>
      <c r="G38" s="41" t="s">
        <v>300</v>
      </c>
      <c r="H38" s="41"/>
      <c r="I38" s="26"/>
      <c r="J38" s="41" t="s">
        <v>300</v>
      </c>
      <c r="K38" s="41"/>
      <c r="L38" s="26"/>
      <c r="M38" s="41" t="s">
        <v>304</v>
      </c>
      <c r="N38" s="41"/>
      <c r="O38" s="26"/>
    </row>
    <row r="39" spans="1:21" ht="15.75" thickBot="1" x14ac:dyDescent="0.3">
      <c r="A39" s="11"/>
      <c r="B39" s="41"/>
      <c r="C39" s="26"/>
      <c r="D39" s="55"/>
      <c r="E39" s="55"/>
      <c r="F39" s="26"/>
      <c r="G39" s="42" t="s">
        <v>301</v>
      </c>
      <c r="H39" s="42"/>
      <c r="I39" s="26"/>
      <c r="J39" s="42" t="s">
        <v>302</v>
      </c>
      <c r="K39" s="42"/>
      <c r="L39" s="26"/>
      <c r="M39" s="42" t="s">
        <v>237</v>
      </c>
      <c r="N39" s="42"/>
      <c r="O39" s="26"/>
    </row>
    <row r="40" spans="1:21" ht="15.75" thickBot="1" x14ac:dyDescent="0.3">
      <c r="A40" s="11"/>
      <c r="B40" s="17" t="s">
        <v>306</v>
      </c>
      <c r="C40" s="18"/>
      <c r="D40" s="72" t="s">
        <v>205</v>
      </c>
      <c r="E40" s="73">
        <v>417</v>
      </c>
      <c r="F40" s="18"/>
      <c r="G40" s="72" t="s">
        <v>205</v>
      </c>
      <c r="H40" s="73" t="s">
        <v>187</v>
      </c>
      <c r="I40" s="18"/>
      <c r="J40" s="72" t="s">
        <v>205</v>
      </c>
      <c r="K40" s="73" t="s">
        <v>187</v>
      </c>
      <c r="L40" s="18"/>
      <c r="M40" s="72" t="s">
        <v>205</v>
      </c>
      <c r="N40" s="73">
        <v>417</v>
      </c>
      <c r="O40" s="18"/>
    </row>
    <row r="41" spans="1:21" ht="15.75" thickTop="1" x14ac:dyDescent="0.25">
      <c r="A41" s="11"/>
      <c r="B41" s="30"/>
      <c r="C41" s="30"/>
      <c r="D41" s="30"/>
      <c r="E41" s="30"/>
      <c r="F41" s="30"/>
      <c r="G41" s="30"/>
      <c r="H41" s="30"/>
      <c r="I41" s="30"/>
      <c r="J41" s="30"/>
      <c r="K41" s="30"/>
      <c r="L41" s="30"/>
      <c r="M41" s="30"/>
      <c r="N41" s="30"/>
      <c r="O41" s="30"/>
      <c r="P41" s="30"/>
      <c r="Q41" s="30"/>
      <c r="R41" s="30"/>
      <c r="S41" s="30"/>
      <c r="T41" s="30"/>
      <c r="U41" s="30"/>
    </row>
    <row r="42" spans="1:21" x14ac:dyDescent="0.25">
      <c r="A42" s="11"/>
      <c r="B42" s="30" t="s">
        <v>309</v>
      </c>
      <c r="C42" s="30"/>
      <c r="D42" s="30"/>
      <c r="E42" s="30"/>
      <c r="F42" s="30"/>
      <c r="G42" s="30"/>
      <c r="H42" s="30"/>
      <c r="I42" s="30"/>
      <c r="J42" s="30"/>
      <c r="K42" s="30"/>
      <c r="L42" s="30"/>
      <c r="M42" s="30"/>
      <c r="N42" s="30"/>
      <c r="O42" s="30"/>
      <c r="P42" s="30"/>
      <c r="Q42" s="30"/>
      <c r="R42" s="30"/>
      <c r="S42" s="30"/>
      <c r="T42" s="30"/>
      <c r="U42" s="30"/>
    </row>
    <row r="43" spans="1:21" x14ac:dyDescent="0.25">
      <c r="A43" s="11"/>
      <c r="B43" s="30"/>
      <c r="C43" s="30"/>
      <c r="D43" s="30"/>
      <c r="E43" s="30"/>
      <c r="F43" s="30"/>
      <c r="G43" s="30"/>
      <c r="H43" s="30"/>
      <c r="I43" s="30"/>
      <c r="J43" s="30"/>
      <c r="K43" s="30"/>
      <c r="L43" s="30"/>
      <c r="M43" s="30"/>
      <c r="N43" s="30"/>
      <c r="O43" s="30"/>
      <c r="P43" s="30"/>
      <c r="Q43" s="30"/>
      <c r="R43" s="30"/>
      <c r="S43" s="30"/>
      <c r="T43" s="30"/>
      <c r="U43" s="30"/>
    </row>
    <row r="44" spans="1:21" x14ac:dyDescent="0.25">
      <c r="A44" s="11"/>
      <c r="B44" s="49"/>
      <c r="C44" s="50"/>
      <c r="D44" s="41" t="s">
        <v>297</v>
      </c>
      <c r="E44" s="41"/>
      <c r="F44" s="50"/>
      <c r="G44" s="82" t="s">
        <v>303</v>
      </c>
      <c r="H44" s="82"/>
      <c r="I44" s="50"/>
    </row>
    <row r="45" spans="1:21" ht="15.75" thickBot="1" x14ac:dyDescent="0.3">
      <c r="A45" s="11"/>
      <c r="B45" s="49"/>
      <c r="C45" s="50"/>
      <c r="D45" s="42" t="s">
        <v>310</v>
      </c>
      <c r="E45" s="42"/>
      <c r="F45" s="50"/>
      <c r="G45" s="83" t="s">
        <v>311</v>
      </c>
      <c r="H45" s="83"/>
      <c r="I45" s="50"/>
    </row>
    <row r="46" spans="1:21" x14ac:dyDescent="0.25">
      <c r="A46" s="11"/>
      <c r="B46" s="17" t="s">
        <v>312</v>
      </c>
      <c r="C46" s="18"/>
      <c r="D46" s="60" t="s">
        <v>205</v>
      </c>
      <c r="E46" s="61" t="s">
        <v>214</v>
      </c>
      <c r="F46" s="18"/>
      <c r="G46" s="60" t="s">
        <v>205</v>
      </c>
      <c r="H46" s="61" t="s">
        <v>214</v>
      </c>
      <c r="I46" s="18"/>
    </row>
    <row r="47" spans="1:21" x14ac:dyDescent="0.25">
      <c r="A47" s="11"/>
      <c r="B47" s="20" t="s">
        <v>313</v>
      </c>
      <c r="C47" s="21"/>
      <c r="D47" s="20"/>
      <c r="E47" s="38">
        <v>148602</v>
      </c>
      <c r="F47" s="21"/>
      <c r="G47" s="20"/>
      <c r="H47" s="38">
        <v>146413</v>
      </c>
      <c r="I47" s="21"/>
    </row>
    <row r="48" spans="1:21" x14ac:dyDescent="0.25">
      <c r="A48" s="11"/>
      <c r="B48" s="17" t="s">
        <v>314</v>
      </c>
      <c r="C48" s="18"/>
      <c r="D48" s="17"/>
      <c r="E48" s="19">
        <v>51390</v>
      </c>
      <c r="F48" s="18"/>
      <c r="G48" s="17"/>
      <c r="H48" s="19">
        <v>50037</v>
      </c>
      <c r="I48" s="18"/>
    </row>
    <row r="49" spans="1:21" ht="15.75" thickBot="1" x14ac:dyDescent="0.3">
      <c r="A49" s="11"/>
      <c r="B49" s="20" t="s">
        <v>315</v>
      </c>
      <c r="C49" s="21"/>
      <c r="D49" s="71"/>
      <c r="E49" s="81">
        <v>8257</v>
      </c>
      <c r="F49" s="21"/>
      <c r="G49" s="71"/>
      <c r="H49" s="81">
        <v>7665</v>
      </c>
      <c r="I49" s="21"/>
    </row>
    <row r="50" spans="1:21" ht="15.75" thickBot="1" x14ac:dyDescent="0.3">
      <c r="A50" s="11"/>
      <c r="B50" s="36" t="s">
        <v>316</v>
      </c>
      <c r="C50" s="18"/>
      <c r="D50" s="72" t="s">
        <v>205</v>
      </c>
      <c r="E50" s="25">
        <v>208249</v>
      </c>
      <c r="F50" s="18"/>
      <c r="G50" s="72" t="s">
        <v>205</v>
      </c>
      <c r="H50" s="25">
        <v>204115</v>
      </c>
      <c r="I50" s="18"/>
    </row>
    <row r="51" spans="1:21" ht="15.75" thickTop="1" x14ac:dyDescent="0.25">
      <c r="A51" s="11"/>
      <c r="B51" s="30"/>
      <c r="C51" s="30"/>
      <c r="D51" s="30"/>
      <c r="E51" s="30"/>
      <c r="F51" s="30"/>
      <c r="G51" s="30"/>
      <c r="H51" s="30"/>
      <c r="I51" s="30"/>
      <c r="J51" s="30"/>
      <c r="K51" s="30"/>
      <c r="L51" s="30"/>
      <c r="M51" s="30"/>
      <c r="N51" s="30"/>
      <c r="O51" s="30"/>
      <c r="P51" s="30"/>
      <c r="Q51" s="30"/>
      <c r="R51" s="30"/>
      <c r="S51" s="30"/>
      <c r="T51" s="30"/>
      <c r="U51" s="30"/>
    </row>
    <row r="52" spans="1:21" x14ac:dyDescent="0.25">
      <c r="A52" s="11"/>
      <c r="B52" s="30" t="s">
        <v>317</v>
      </c>
      <c r="C52" s="30"/>
      <c r="D52" s="30"/>
      <c r="E52" s="30"/>
      <c r="F52" s="30"/>
      <c r="G52" s="30"/>
      <c r="H52" s="30"/>
      <c r="I52" s="30"/>
      <c r="J52" s="30"/>
      <c r="K52" s="30"/>
      <c r="L52" s="30"/>
      <c r="M52" s="30"/>
      <c r="N52" s="30"/>
      <c r="O52" s="30"/>
      <c r="P52" s="30"/>
      <c r="Q52" s="30"/>
      <c r="R52" s="30"/>
      <c r="S52" s="30"/>
      <c r="T52" s="30"/>
      <c r="U52" s="30"/>
    </row>
    <row r="53" spans="1:21" x14ac:dyDescent="0.25">
      <c r="A53" s="11"/>
      <c r="B53" s="30"/>
      <c r="C53" s="30"/>
      <c r="D53" s="30"/>
      <c r="E53" s="30"/>
      <c r="F53" s="30"/>
      <c r="G53" s="30"/>
      <c r="H53" s="30"/>
      <c r="I53" s="30"/>
      <c r="J53" s="30"/>
      <c r="K53" s="30"/>
      <c r="L53" s="30"/>
      <c r="M53" s="30"/>
      <c r="N53" s="30"/>
      <c r="O53" s="30"/>
      <c r="P53" s="30"/>
      <c r="Q53" s="30"/>
      <c r="R53" s="30"/>
      <c r="S53" s="30"/>
      <c r="T53" s="30"/>
      <c r="U53" s="30"/>
    </row>
    <row r="54" spans="1:21" x14ac:dyDescent="0.25">
      <c r="A54" s="11"/>
      <c r="B54" s="30" t="s">
        <v>318</v>
      </c>
      <c r="C54" s="30"/>
      <c r="D54" s="30"/>
      <c r="E54" s="30"/>
      <c r="F54" s="30"/>
      <c r="G54" s="30"/>
      <c r="H54" s="30"/>
      <c r="I54" s="30"/>
      <c r="J54" s="30"/>
      <c r="K54" s="30"/>
      <c r="L54" s="30"/>
      <c r="M54" s="30"/>
      <c r="N54" s="30"/>
      <c r="O54" s="30"/>
      <c r="P54" s="30"/>
      <c r="Q54" s="30"/>
      <c r="R54" s="30"/>
      <c r="S54" s="30"/>
      <c r="T54" s="30"/>
      <c r="U54" s="30"/>
    </row>
    <row r="55" spans="1:21" x14ac:dyDescent="0.25">
      <c r="A55" s="11"/>
      <c r="B55" s="30" t="s">
        <v>319</v>
      </c>
      <c r="C55" s="30"/>
      <c r="D55" s="30"/>
      <c r="E55" s="30"/>
      <c r="F55" s="30"/>
      <c r="G55" s="30"/>
      <c r="H55" s="30"/>
      <c r="I55" s="30"/>
      <c r="J55" s="30"/>
      <c r="K55" s="30"/>
      <c r="L55" s="30"/>
      <c r="M55" s="30"/>
      <c r="N55" s="30"/>
      <c r="O55" s="30"/>
      <c r="P55" s="30"/>
      <c r="Q55" s="30"/>
      <c r="R55" s="30"/>
      <c r="S55" s="30"/>
      <c r="T55" s="30"/>
      <c r="U55" s="30"/>
    </row>
    <row r="56" spans="1:21" x14ac:dyDescent="0.25">
      <c r="A56" s="11"/>
      <c r="B56" s="30"/>
      <c r="C56" s="30"/>
      <c r="D56" s="30"/>
      <c r="E56" s="30"/>
      <c r="F56" s="30"/>
      <c r="G56" s="30"/>
      <c r="H56" s="30"/>
      <c r="I56" s="30"/>
      <c r="J56" s="30"/>
      <c r="K56" s="30"/>
      <c r="L56" s="30"/>
      <c r="M56" s="30"/>
      <c r="N56" s="30"/>
      <c r="O56" s="30"/>
      <c r="P56" s="30"/>
      <c r="Q56" s="30"/>
      <c r="R56" s="30"/>
      <c r="S56" s="30"/>
      <c r="T56" s="30"/>
      <c r="U56" s="30"/>
    </row>
    <row r="57" spans="1:21" x14ac:dyDescent="0.25">
      <c r="A57" s="11"/>
      <c r="B57" s="17" t="s">
        <v>320</v>
      </c>
      <c r="C57" s="18"/>
      <c r="D57" s="17" t="s">
        <v>205</v>
      </c>
      <c r="E57" s="33">
        <v>25</v>
      </c>
      <c r="F57" s="18"/>
    </row>
    <row r="58" spans="1:21" x14ac:dyDescent="0.25">
      <c r="A58" s="11"/>
      <c r="B58" s="20">
        <v>2015</v>
      </c>
      <c r="C58" s="21"/>
      <c r="D58" s="20"/>
      <c r="E58" s="35">
        <v>117</v>
      </c>
      <c r="F58" s="21"/>
    </row>
    <row r="59" spans="1:21" x14ac:dyDescent="0.25">
      <c r="A59" s="11"/>
      <c r="B59" s="17">
        <v>2016</v>
      </c>
      <c r="C59" s="18"/>
      <c r="D59" s="17"/>
      <c r="E59" s="33">
        <v>56</v>
      </c>
      <c r="F59" s="18"/>
    </row>
    <row r="60" spans="1:21" x14ac:dyDescent="0.25">
      <c r="A60" s="11"/>
      <c r="B60" s="20">
        <v>2017</v>
      </c>
      <c r="C60" s="21"/>
      <c r="D60" s="20"/>
      <c r="E60" s="35">
        <v>61</v>
      </c>
      <c r="F60" s="21"/>
    </row>
    <row r="61" spans="1:21" x14ac:dyDescent="0.25">
      <c r="A61" s="11"/>
      <c r="B61" s="17">
        <v>2018</v>
      </c>
      <c r="C61" s="18"/>
      <c r="D61" s="17"/>
      <c r="E61" s="33">
        <v>65</v>
      </c>
      <c r="F61" s="18"/>
    </row>
    <row r="62" spans="1:21" ht="15.75" thickBot="1" x14ac:dyDescent="0.3">
      <c r="A62" s="11"/>
      <c r="B62" s="20" t="s">
        <v>321</v>
      </c>
      <c r="C62" s="21"/>
      <c r="D62" s="71"/>
      <c r="E62" s="23">
        <v>69</v>
      </c>
      <c r="F62" s="21"/>
    </row>
    <row r="63" spans="1:21" ht="15.75" thickBot="1" x14ac:dyDescent="0.3">
      <c r="A63" s="11"/>
      <c r="B63" s="33"/>
      <c r="C63" s="18"/>
      <c r="D63" s="72" t="s">
        <v>205</v>
      </c>
      <c r="E63" s="73">
        <v>393</v>
      </c>
      <c r="F63" s="18"/>
    </row>
    <row r="64" spans="1:21" ht="15.75" thickTop="1" x14ac:dyDescent="0.25">
      <c r="A64" s="11"/>
      <c r="B64" s="30"/>
      <c r="C64" s="30"/>
      <c r="D64" s="30"/>
      <c r="E64" s="30"/>
      <c r="F64" s="30"/>
      <c r="G64" s="30"/>
      <c r="H64" s="30"/>
      <c r="I64" s="30"/>
      <c r="J64" s="30"/>
      <c r="K64" s="30"/>
      <c r="L64" s="30"/>
      <c r="M64" s="30"/>
      <c r="N64" s="30"/>
      <c r="O64" s="30"/>
      <c r="P64" s="30"/>
      <c r="Q64" s="30"/>
      <c r="R64" s="30"/>
      <c r="S64" s="30"/>
      <c r="T64" s="30"/>
      <c r="U64" s="30"/>
    </row>
    <row r="65" spans="1:21" ht="25.5" customHeight="1" x14ac:dyDescent="0.25">
      <c r="A65" s="11"/>
      <c r="B65" s="30" t="s">
        <v>322</v>
      </c>
      <c r="C65" s="30"/>
      <c r="D65" s="30"/>
      <c r="E65" s="30"/>
      <c r="F65" s="30"/>
      <c r="G65" s="30"/>
      <c r="H65" s="30"/>
      <c r="I65" s="30"/>
      <c r="J65" s="30"/>
      <c r="K65" s="30"/>
      <c r="L65" s="30"/>
      <c r="M65" s="30"/>
      <c r="N65" s="30"/>
      <c r="O65" s="30"/>
      <c r="P65" s="30"/>
      <c r="Q65" s="30"/>
      <c r="R65" s="30"/>
      <c r="S65" s="30"/>
      <c r="T65" s="30"/>
      <c r="U65" s="30"/>
    </row>
    <row r="66" spans="1:21" x14ac:dyDescent="0.25">
      <c r="A66" s="11"/>
      <c r="B66" s="30"/>
      <c r="C66" s="30"/>
      <c r="D66" s="30"/>
      <c r="E66" s="30"/>
      <c r="F66" s="30"/>
      <c r="G66" s="30"/>
      <c r="H66" s="30"/>
      <c r="I66" s="30"/>
      <c r="J66" s="30"/>
      <c r="K66" s="30"/>
      <c r="L66" s="30"/>
      <c r="M66" s="30"/>
      <c r="N66" s="30"/>
      <c r="O66" s="30"/>
      <c r="P66" s="30"/>
      <c r="Q66" s="30"/>
      <c r="R66" s="30"/>
      <c r="S66" s="30"/>
      <c r="T66" s="30"/>
      <c r="U66" s="30"/>
    </row>
    <row r="67" spans="1:21" x14ac:dyDescent="0.25">
      <c r="A67" s="11"/>
      <c r="B67" s="30" t="s">
        <v>323</v>
      </c>
      <c r="C67" s="30"/>
      <c r="D67" s="30"/>
      <c r="E67" s="30"/>
      <c r="F67" s="30"/>
      <c r="G67" s="30"/>
      <c r="H67" s="30"/>
      <c r="I67" s="30"/>
      <c r="J67" s="30"/>
      <c r="K67" s="30"/>
      <c r="L67" s="30"/>
      <c r="M67" s="30"/>
      <c r="N67" s="30"/>
      <c r="O67" s="30"/>
      <c r="P67" s="30"/>
      <c r="Q67" s="30"/>
      <c r="R67" s="30"/>
      <c r="S67" s="30"/>
      <c r="T67" s="30"/>
      <c r="U67" s="30"/>
    </row>
    <row r="68" spans="1:21" x14ac:dyDescent="0.25">
      <c r="A68" s="11"/>
      <c r="B68" s="30"/>
      <c r="C68" s="30"/>
      <c r="D68" s="30"/>
      <c r="E68" s="30"/>
      <c r="F68" s="30"/>
      <c r="G68" s="30"/>
      <c r="H68" s="30"/>
      <c r="I68" s="30"/>
      <c r="J68" s="30"/>
      <c r="K68" s="30"/>
      <c r="L68" s="30"/>
      <c r="M68" s="30"/>
      <c r="N68" s="30"/>
      <c r="O68" s="30"/>
      <c r="P68" s="30"/>
      <c r="Q68" s="30"/>
      <c r="R68" s="30"/>
      <c r="S68" s="30"/>
      <c r="T68" s="30"/>
      <c r="U68" s="30"/>
    </row>
    <row r="69" spans="1:21" ht="15.75" thickBot="1" x14ac:dyDescent="0.3">
      <c r="A69" s="11"/>
      <c r="B69" s="12"/>
      <c r="C69" s="13"/>
      <c r="D69" s="42" t="s">
        <v>324</v>
      </c>
      <c r="E69" s="42"/>
      <c r="F69" s="42"/>
      <c r="G69" s="42"/>
      <c r="H69" s="42"/>
      <c r="I69" s="14"/>
      <c r="J69" s="42" t="s">
        <v>325</v>
      </c>
      <c r="K69" s="42"/>
      <c r="L69" s="42"/>
      <c r="M69" s="42"/>
      <c r="N69" s="42"/>
      <c r="O69" s="14"/>
      <c r="P69" s="42" t="s">
        <v>259</v>
      </c>
      <c r="Q69" s="42"/>
      <c r="R69" s="42"/>
      <c r="S69" s="42"/>
      <c r="T69" s="42"/>
      <c r="U69" s="14"/>
    </row>
    <row r="70" spans="1:21" x14ac:dyDescent="0.25">
      <c r="A70" s="11"/>
      <c r="B70" s="49"/>
      <c r="C70" s="50"/>
      <c r="D70" s="87" t="s">
        <v>326</v>
      </c>
      <c r="E70" s="87"/>
      <c r="F70" s="88"/>
      <c r="G70" s="51" t="s">
        <v>300</v>
      </c>
      <c r="H70" s="51"/>
      <c r="I70" s="26"/>
      <c r="J70" s="51" t="s">
        <v>327</v>
      </c>
      <c r="K70" s="51"/>
      <c r="L70" s="88"/>
      <c r="M70" s="51" t="s">
        <v>300</v>
      </c>
      <c r="N70" s="51"/>
      <c r="O70" s="26"/>
      <c r="P70" s="51" t="s">
        <v>327</v>
      </c>
      <c r="Q70" s="51"/>
      <c r="R70" s="88"/>
      <c r="S70" s="51" t="s">
        <v>300</v>
      </c>
      <c r="T70" s="51"/>
      <c r="U70" s="26"/>
    </row>
    <row r="71" spans="1:21" ht="15.75" thickBot="1" x14ac:dyDescent="0.3">
      <c r="A71" s="11"/>
      <c r="B71" s="49"/>
      <c r="C71" s="50"/>
      <c r="D71" s="83"/>
      <c r="E71" s="83"/>
      <c r="F71" s="89"/>
      <c r="G71" s="42" t="s">
        <v>302</v>
      </c>
      <c r="H71" s="42"/>
      <c r="I71" s="26"/>
      <c r="J71" s="42"/>
      <c r="K71" s="42"/>
      <c r="L71" s="89"/>
      <c r="M71" s="42" t="s">
        <v>302</v>
      </c>
      <c r="N71" s="42"/>
      <c r="O71" s="26"/>
      <c r="P71" s="42"/>
      <c r="Q71" s="42"/>
      <c r="R71" s="89"/>
      <c r="S71" s="42" t="s">
        <v>302</v>
      </c>
      <c r="T71" s="42"/>
      <c r="U71" s="26"/>
    </row>
    <row r="72" spans="1:21" x14ac:dyDescent="0.25">
      <c r="A72" s="11"/>
      <c r="B72" s="12"/>
      <c r="C72" s="13"/>
      <c r="D72" s="53" t="s">
        <v>240</v>
      </c>
      <c r="E72" s="53"/>
      <c r="F72" s="53"/>
      <c r="G72" s="53"/>
      <c r="H72" s="53"/>
      <c r="I72" s="53"/>
      <c r="J72" s="53"/>
      <c r="K72" s="53"/>
      <c r="L72" s="53"/>
      <c r="M72" s="53"/>
      <c r="N72" s="53"/>
      <c r="O72" s="53"/>
      <c r="P72" s="53"/>
      <c r="Q72" s="53"/>
      <c r="R72" s="53"/>
      <c r="S72" s="53"/>
      <c r="T72" s="53"/>
      <c r="U72" s="13"/>
    </row>
    <row r="73" spans="1:21" x14ac:dyDescent="0.25">
      <c r="A73" s="11"/>
      <c r="B73" s="17" t="s">
        <v>244</v>
      </c>
      <c r="C73" s="18"/>
      <c r="D73" s="17" t="s">
        <v>205</v>
      </c>
      <c r="E73" s="19">
        <v>84067</v>
      </c>
      <c r="F73" s="18"/>
      <c r="G73" s="17" t="s">
        <v>205</v>
      </c>
      <c r="H73" s="19">
        <v>1988</v>
      </c>
      <c r="I73" s="18"/>
      <c r="J73" s="17" t="s">
        <v>205</v>
      </c>
      <c r="K73" s="19">
        <v>40462</v>
      </c>
      <c r="L73" s="18"/>
      <c r="M73" s="17" t="s">
        <v>205</v>
      </c>
      <c r="N73" s="19">
        <v>1068</v>
      </c>
      <c r="O73" s="18"/>
      <c r="P73" s="17" t="s">
        <v>205</v>
      </c>
      <c r="Q73" s="19">
        <v>124529</v>
      </c>
      <c r="R73" s="18"/>
      <c r="S73" s="17" t="s">
        <v>205</v>
      </c>
      <c r="T73" s="19">
        <v>3056</v>
      </c>
      <c r="U73" s="18"/>
    </row>
    <row r="74" spans="1:21" x14ac:dyDescent="0.25">
      <c r="A74" s="11"/>
      <c r="B74" s="20" t="s">
        <v>272</v>
      </c>
      <c r="C74" s="21"/>
      <c r="D74" s="20"/>
      <c r="E74" s="38">
        <v>23584</v>
      </c>
      <c r="F74" s="21"/>
      <c r="G74" s="20"/>
      <c r="H74" s="38">
        <v>1293</v>
      </c>
      <c r="I74" s="21"/>
      <c r="J74" s="20"/>
      <c r="K74" s="38">
        <v>3102</v>
      </c>
      <c r="L74" s="21"/>
      <c r="M74" s="20"/>
      <c r="N74" s="35">
        <v>255</v>
      </c>
      <c r="O74" s="21"/>
      <c r="P74" s="20"/>
      <c r="Q74" s="38">
        <v>26686</v>
      </c>
      <c r="R74" s="21"/>
      <c r="S74" s="20"/>
      <c r="T74" s="38">
        <v>1548</v>
      </c>
      <c r="U74" s="21"/>
    </row>
    <row r="75" spans="1:21" x14ac:dyDescent="0.25">
      <c r="A75" s="11"/>
      <c r="B75" s="17" t="s">
        <v>328</v>
      </c>
      <c r="C75" s="18"/>
      <c r="D75" s="17"/>
      <c r="E75" s="19">
        <v>1984</v>
      </c>
      <c r="F75" s="18"/>
      <c r="G75" s="17"/>
      <c r="H75" s="33">
        <v>16</v>
      </c>
      <c r="I75" s="18"/>
      <c r="J75" s="17"/>
      <c r="K75" s="33" t="s">
        <v>214</v>
      </c>
      <c r="L75" s="18"/>
      <c r="M75" s="17"/>
      <c r="N75" s="33" t="s">
        <v>214</v>
      </c>
      <c r="O75" s="18"/>
      <c r="P75" s="17"/>
      <c r="Q75" s="19">
        <v>1984</v>
      </c>
      <c r="R75" s="18"/>
      <c r="S75" s="17"/>
      <c r="T75" s="33">
        <v>16</v>
      </c>
      <c r="U75" s="18"/>
    </row>
    <row r="76" spans="1:21" ht="15.75" thickBot="1" x14ac:dyDescent="0.3">
      <c r="A76" s="11"/>
      <c r="B76" s="20" t="s">
        <v>274</v>
      </c>
      <c r="C76" s="21"/>
      <c r="D76" s="71"/>
      <c r="E76" s="23" t="s">
        <v>214</v>
      </c>
      <c r="F76" s="21"/>
      <c r="G76" s="71"/>
      <c r="H76" s="23" t="s">
        <v>214</v>
      </c>
      <c r="I76" s="21"/>
      <c r="J76" s="71"/>
      <c r="K76" s="23">
        <v>169</v>
      </c>
      <c r="L76" s="21"/>
      <c r="M76" s="71"/>
      <c r="N76" s="23">
        <v>41</v>
      </c>
      <c r="O76" s="21"/>
      <c r="P76" s="71"/>
      <c r="Q76" s="23">
        <v>169</v>
      </c>
      <c r="R76" s="21"/>
      <c r="S76" s="71"/>
      <c r="T76" s="23">
        <v>41</v>
      </c>
      <c r="U76" s="21"/>
    </row>
    <row r="77" spans="1:21" ht="15.75" thickBot="1" x14ac:dyDescent="0.3">
      <c r="A77" s="11"/>
      <c r="B77" s="17"/>
      <c r="C77" s="18"/>
      <c r="D77" s="72" t="s">
        <v>205</v>
      </c>
      <c r="E77" s="25">
        <v>109635</v>
      </c>
      <c r="F77" s="18"/>
      <c r="G77" s="72" t="s">
        <v>205</v>
      </c>
      <c r="H77" s="25">
        <v>3297</v>
      </c>
      <c r="I77" s="18"/>
      <c r="J77" s="72" t="s">
        <v>205</v>
      </c>
      <c r="K77" s="25">
        <v>43733</v>
      </c>
      <c r="L77" s="18"/>
      <c r="M77" s="72" t="s">
        <v>205</v>
      </c>
      <c r="N77" s="25">
        <v>1364</v>
      </c>
      <c r="O77" s="18"/>
      <c r="P77" s="72" t="s">
        <v>205</v>
      </c>
      <c r="Q77" s="25">
        <v>153368</v>
      </c>
      <c r="R77" s="18"/>
      <c r="S77" s="72" t="s">
        <v>205</v>
      </c>
      <c r="T77" s="25">
        <v>4661</v>
      </c>
      <c r="U77" s="18"/>
    </row>
    <row r="78" spans="1:21" ht="15.75" thickTop="1" x14ac:dyDescent="0.25">
      <c r="A78" s="11"/>
      <c r="B78" s="20" t="s">
        <v>329</v>
      </c>
      <c r="C78" s="21"/>
      <c r="D78" s="85"/>
      <c r="E78" s="86">
        <v>77</v>
      </c>
      <c r="F78" s="21"/>
      <c r="G78" s="85"/>
      <c r="H78" s="86"/>
      <c r="I78" s="21"/>
      <c r="J78" s="85"/>
      <c r="K78" s="86">
        <v>22</v>
      </c>
      <c r="L78" s="21"/>
      <c r="M78" s="85"/>
      <c r="N78" s="86"/>
      <c r="O78" s="21"/>
      <c r="P78" s="85"/>
      <c r="Q78" s="86">
        <v>99</v>
      </c>
      <c r="R78" s="21"/>
      <c r="S78" s="85"/>
      <c r="T78" s="86"/>
      <c r="U78" s="21"/>
    </row>
    <row r="79" spans="1:21" x14ac:dyDescent="0.25">
      <c r="A79" s="11"/>
      <c r="B79" s="30"/>
      <c r="C79" s="30"/>
      <c r="D79" s="30"/>
      <c r="E79" s="30"/>
      <c r="F79" s="30"/>
      <c r="G79" s="30"/>
      <c r="H79" s="30"/>
      <c r="I79" s="30"/>
      <c r="J79" s="30"/>
      <c r="K79" s="30"/>
      <c r="L79" s="30"/>
      <c r="M79" s="30"/>
      <c r="N79" s="30"/>
      <c r="O79" s="30"/>
      <c r="P79" s="30"/>
      <c r="Q79" s="30"/>
      <c r="R79" s="30"/>
      <c r="S79" s="30"/>
      <c r="T79" s="30"/>
      <c r="U79" s="30"/>
    </row>
    <row r="80" spans="1:21" ht="25.5" customHeight="1" x14ac:dyDescent="0.25">
      <c r="A80" s="11"/>
      <c r="B80" s="30" t="s">
        <v>330</v>
      </c>
      <c r="C80" s="30"/>
      <c r="D80" s="30"/>
      <c r="E80" s="30"/>
      <c r="F80" s="30"/>
      <c r="G80" s="30"/>
      <c r="H80" s="30"/>
      <c r="I80" s="30"/>
      <c r="J80" s="30"/>
      <c r="K80" s="30"/>
      <c r="L80" s="30"/>
      <c r="M80" s="30"/>
      <c r="N80" s="30"/>
      <c r="O80" s="30"/>
      <c r="P80" s="30"/>
      <c r="Q80" s="30"/>
      <c r="R80" s="30"/>
      <c r="S80" s="30"/>
      <c r="T80" s="30"/>
      <c r="U80" s="30"/>
    </row>
    <row r="81" spans="1:2" x14ac:dyDescent="0.25">
      <c r="A81" s="11"/>
      <c r="B81" s="4"/>
    </row>
  </sheetData>
  <mergeCells count="136">
    <mergeCell ref="B68:U68"/>
    <mergeCell ref="B79:U79"/>
    <mergeCell ref="B80:U80"/>
    <mergeCell ref="B55:U55"/>
    <mergeCell ref="B56:U56"/>
    <mergeCell ref="B64:U64"/>
    <mergeCell ref="B65:U65"/>
    <mergeCell ref="B66:U66"/>
    <mergeCell ref="B67:U67"/>
    <mergeCell ref="B34:U34"/>
    <mergeCell ref="B35:U35"/>
    <mergeCell ref="B36:U36"/>
    <mergeCell ref="B41:U41"/>
    <mergeCell ref="B42:U42"/>
    <mergeCell ref="B43:U43"/>
    <mergeCell ref="B17:U17"/>
    <mergeCell ref="B18:U18"/>
    <mergeCell ref="B19:U19"/>
    <mergeCell ref="B24:U24"/>
    <mergeCell ref="B25:U25"/>
    <mergeCell ref="B26:U26"/>
    <mergeCell ref="A1:A2"/>
    <mergeCell ref="B1:U1"/>
    <mergeCell ref="B2:U2"/>
    <mergeCell ref="B3:U3"/>
    <mergeCell ref="A4:A81"/>
    <mergeCell ref="B4:U4"/>
    <mergeCell ref="B5:U5"/>
    <mergeCell ref="B6:U6"/>
    <mergeCell ref="B7:U7"/>
    <mergeCell ref="B8:U8"/>
    <mergeCell ref="P70:Q71"/>
    <mergeCell ref="R70:R71"/>
    <mergeCell ref="S70:T70"/>
    <mergeCell ref="S71:T71"/>
    <mergeCell ref="U70:U71"/>
    <mergeCell ref="D72:T72"/>
    <mergeCell ref="I70:I71"/>
    <mergeCell ref="J70:K71"/>
    <mergeCell ref="L70:L71"/>
    <mergeCell ref="M70:N70"/>
    <mergeCell ref="M71:N71"/>
    <mergeCell ref="O70:O71"/>
    <mergeCell ref="B70:B71"/>
    <mergeCell ref="C70:C71"/>
    <mergeCell ref="D70:E71"/>
    <mergeCell ref="F70:F71"/>
    <mergeCell ref="G70:H70"/>
    <mergeCell ref="G71:H71"/>
    <mergeCell ref="G44:H44"/>
    <mergeCell ref="G45:H45"/>
    <mergeCell ref="I44:I45"/>
    <mergeCell ref="D69:H69"/>
    <mergeCell ref="J69:N69"/>
    <mergeCell ref="P69:T69"/>
    <mergeCell ref="B51:U51"/>
    <mergeCell ref="B52:U52"/>
    <mergeCell ref="B53:U53"/>
    <mergeCell ref="B54:U54"/>
    <mergeCell ref="L37:L39"/>
    <mergeCell ref="M37:N37"/>
    <mergeCell ref="M38:N38"/>
    <mergeCell ref="M39:N39"/>
    <mergeCell ref="O37:O39"/>
    <mergeCell ref="B44:B45"/>
    <mergeCell ref="C44:C45"/>
    <mergeCell ref="D44:E44"/>
    <mergeCell ref="D45:E45"/>
    <mergeCell ref="F44:F45"/>
    <mergeCell ref="F37:F39"/>
    <mergeCell ref="G37:H37"/>
    <mergeCell ref="G38:H38"/>
    <mergeCell ref="G39:H39"/>
    <mergeCell ref="I37:I39"/>
    <mergeCell ref="J37:K37"/>
    <mergeCell ref="J38:K38"/>
    <mergeCell ref="J39:K39"/>
    <mergeCell ref="L27:L29"/>
    <mergeCell ref="M27:N27"/>
    <mergeCell ref="M28:N28"/>
    <mergeCell ref="M29:N29"/>
    <mergeCell ref="O27:O29"/>
    <mergeCell ref="B37:B39"/>
    <mergeCell ref="C37:C39"/>
    <mergeCell ref="D37:E37"/>
    <mergeCell ref="D38:E38"/>
    <mergeCell ref="D39:E39"/>
    <mergeCell ref="F27:F29"/>
    <mergeCell ref="G27:H27"/>
    <mergeCell ref="G28:H28"/>
    <mergeCell ref="G29:H29"/>
    <mergeCell ref="I27:I29"/>
    <mergeCell ref="J27:K27"/>
    <mergeCell ref="J28:K28"/>
    <mergeCell ref="J29:K29"/>
    <mergeCell ref="L20:L22"/>
    <mergeCell ref="M20:N20"/>
    <mergeCell ref="M21:N21"/>
    <mergeCell ref="M22:N22"/>
    <mergeCell ref="O20:O22"/>
    <mergeCell ref="B27:B29"/>
    <mergeCell ref="C27:C29"/>
    <mergeCell ref="D27:E27"/>
    <mergeCell ref="D28:E28"/>
    <mergeCell ref="D29:E29"/>
    <mergeCell ref="F20:F22"/>
    <mergeCell ref="G20:H20"/>
    <mergeCell ref="G21:H21"/>
    <mergeCell ref="G22:H22"/>
    <mergeCell ref="I20:I22"/>
    <mergeCell ref="J20:K20"/>
    <mergeCell ref="J21:K21"/>
    <mergeCell ref="J22:K22"/>
    <mergeCell ref="L9:L11"/>
    <mergeCell ref="M9:N9"/>
    <mergeCell ref="M10:N10"/>
    <mergeCell ref="M11:N11"/>
    <mergeCell ref="O9:O11"/>
    <mergeCell ref="B20:B22"/>
    <mergeCell ref="C20:C22"/>
    <mergeCell ref="D20:E20"/>
    <mergeCell ref="D21:E21"/>
    <mergeCell ref="D22:E2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28515625" customWidth="1"/>
    <col min="6" max="6" width="29.140625" customWidth="1"/>
    <col min="7" max="7" width="5.85546875" customWidth="1"/>
    <col min="8" max="8" width="15.42578125" customWidth="1"/>
    <col min="9" max="9" width="29.1406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29" t="s">
        <v>5</v>
      </c>
      <c r="C3" s="29"/>
      <c r="D3" s="29"/>
      <c r="E3" s="29"/>
      <c r="F3" s="29"/>
      <c r="G3" s="29"/>
      <c r="H3" s="29"/>
      <c r="I3" s="29"/>
    </row>
    <row r="4" spans="1:9" ht="15" customHeight="1" x14ac:dyDescent="0.25">
      <c r="A4" s="11" t="s">
        <v>333</v>
      </c>
      <c r="B4" s="29" t="s">
        <v>5</v>
      </c>
      <c r="C4" s="29"/>
      <c r="D4" s="29"/>
      <c r="E4" s="29"/>
      <c r="F4" s="29"/>
      <c r="G4" s="29"/>
      <c r="H4" s="29"/>
      <c r="I4" s="29"/>
    </row>
    <row r="5" spans="1:9" x14ac:dyDescent="0.25">
      <c r="A5" s="11"/>
      <c r="B5" s="30" t="s">
        <v>334</v>
      </c>
      <c r="C5" s="30"/>
      <c r="D5" s="30"/>
      <c r="E5" s="30"/>
      <c r="F5" s="30"/>
      <c r="G5" s="30"/>
      <c r="H5" s="30"/>
      <c r="I5" s="30"/>
    </row>
    <row r="6" spans="1:9" x14ac:dyDescent="0.25">
      <c r="A6" s="11"/>
      <c r="B6" s="30"/>
      <c r="C6" s="30"/>
      <c r="D6" s="30"/>
      <c r="E6" s="30"/>
      <c r="F6" s="30"/>
      <c r="G6" s="30"/>
      <c r="H6" s="30"/>
      <c r="I6" s="30"/>
    </row>
    <row r="7" spans="1:9" ht="38.25" customHeight="1" x14ac:dyDescent="0.25">
      <c r="A7" s="11"/>
      <c r="B7" s="30" t="s">
        <v>335</v>
      </c>
      <c r="C7" s="30"/>
      <c r="D7" s="30"/>
      <c r="E7" s="30"/>
      <c r="F7" s="30"/>
      <c r="G7" s="30"/>
      <c r="H7" s="30"/>
      <c r="I7" s="30"/>
    </row>
    <row r="8" spans="1:9" x14ac:dyDescent="0.25">
      <c r="A8" s="11"/>
      <c r="B8" s="30"/>
      <c r="C8" s="30"/>
      <c r="D8" s="30"/>
      <c r="E8" s="30"/>
      <c r="F8" s="30"/>
      <c r="G8" s="30"/>
      <c r="H8" s="30"/>
      <c r="I8" s="30"/>
    </row>
    <row r="9" spans="1:9" ht="51" customHeight="1" x14ac:dyDescent="0.25">
      <c r="A9" s="11"/>
      <c r="B9" s="30" t="s">
        <v>336</v>
      </c>
      <c r="C9" s="30"/>
      <c r="D9" s="30"/>
      <c r="E9" s="30"/>
      <c r="F9" s="30"/>
      <c r="G9" s="30"/>
      <c r="H9" s="30"/>
      <c r="I9" s="30"/>
    </row>
    <row r="10" spans="1:9" x14ac:dyDescent="0.25">
      <c r="A10" s="11"/>
      <c r="B10" s="30"/>
      <c r="C10" s="30"/>
      <c r="D10" s="30"/>
      <c r="E10" s="30"/>
      <c r="F10" s="30"/>
      <c r="G10" s="30"/>
      <c r="H10" s="30"/>
      <c r="I10" s="30"/>
    </row>
    <row r="11" spans="1:9" ht="38.25" customHeight="1" x14ac:dyDescent="0.25">
      <c r="A11" s="11"/>
      <c r="B11" s="30" t="s">
        <v>337</v>
      </c>
      <c r="C11" s="30"/>
      <c r="D11" s="30"/>
      <c r="E11" s="30"/>
      <c r="F11" s="30"/>
      <c r="G11" s="30"/>
      <c r="H11" s="30"/>
      <c r="I11" s="30"/>
    </row>
    <row r="12" spans="1:9" x14ac:dyDescent="0.25">
      <c r="A12" s="11"/>
      <c r="B12" s="30"/>
      <c r="C12" s="30"/>
      <c r="D12" s="30"/>
      <c r="E12" s="30"/>
      <c r="F12" s="30"/>
      <c r="G12" s="30"/>
      <c r="H12" s="30"/>
      <c r="I12" s="30"/>
    </row>
    <row r="13" spans="1:9" x14ac:dyDescent="0.25">
      <c r="A13" s="11"/>
      <c r="B13" s="30" t="s">
        <v>338</v>
      </c>
      <c r="C13" s="30"/>
      <c r="D13" s="30"/>
      <c r="E13" s="30"/>
      <c r="F13" s="30"/>
      <c r="G13" s="30"/>
      <c r="H13" s="30"/>
      <c r="I13" s="30"/>
    </row>
    <row r="14" spans="1:9" x14ac:dyDescent="0.25">
      <c r="A14" s="11"/>
      <c r="B14" s="30"/>
      <c r="C14" s="30"/>
      <c r="D14" s="30"/>
      <c r="E14" s="30"/>
      <c r="F14" s="30"/>
      <c r="G14" s="30"/>
      <c r="H14" s="30"/>
      <c r="I14" s="30"/>
    </row>
    <row r="15" spans="1:9" x14ac:dyDescent="0.25">
      <c r="A15" s="11"/>
      <c r="B15" s="49"/>
      <c r="C15" s="50"/>
      <c r="D15" s="41" t="s">
        <v>339</v>
      </c>
      <c r="E15" s="41"/>
      <c r="F15" s="50"/>
      <c r="G15" s="41" t="s">
        <v>48</v>
      </c>
      <c r="H15" s="41"/>
      <c r="I15" s="50"/>
    </row>
    <row r="16" spans="1:9" x14ac:dyDescent="0.25">
      <c r="A16" s="11"/>
      <c r="B16" s="49"/>
      <c r="C16" s="50"/>
      <c r="D16" s="41" t="s">
        <v>340</v>
      </c>
      <c r="E16" s="41"/>
      <c r="F16" s="50"/>
      <c r="G16" s="41"/>
      <c r="H16" s="41"/>
      <c r="I16" s="50"/>
    </row>
    <row r="17" spans="1:9" ht="15.75" thickBot="1" x14ac:dyDescent="0.3">
      <c r="A17" s="11"/>
      <c r="B17" s="49"/>
      <c r="C17" s="50"/>
      <c r="D17" s="42" t="s">
        <v>341</v>
      </c>
      <c r="E17" s="42"/>
      <c r="F17" s="50"/>
      <c r="G17" s="42"/>
      <c r="H17" s="42"/>
      <c r="I17" s="50"/>
    </row>
    <row r="18" spans="1:9" x14ac:dyDescent="0.25">
      <c r="A18" s="11"/>
      <c r="B18" s="12"/>
      <c r="C18" s="13"/>
      <c r="D18" s="53" t="s">
        <v>240</v>
      </c>
      <c r="E18" s="53"/>
      <c r="F18" s="53"/>
      <c r="G18" s="53"/>
      <c r="H18" s="53"/>
      <c r="I18" s="13"/>
    </row>
    <row r="19" spans="1:9" x14ac:dyDescent="0.25">
      <c r="A19" s="11"/>
      <c r="B19" s="12"/>
      <c r="C19" s="13"/>
      <c r="D19" s="12"/>
      <c r="E19" s="90"/>
      <c r="F19" s="13"/>
      <c r="G19" s="12"/>
      <c r="H19" s="90"/>
      <c r="I19" s="13"/>
    </row>
    <row r="20" spans="1:9" x14ac:dyDescent="0.25">
      <c r="A20" s="11"/>
      <c r="B20" s="17" t="s">
        <v>342</v>
      </c>
      <c r="C20" s="18"/>
      <c r="D20" s="17" t="s">
        <v>205</v>
      </c>
      <c r="E20" s="33">
        <v>690</v>
      </c>
      <c r="F20" s="18"/>
      <c r="G20" s="17" t="s">
        <v>205</v>
      </c>
      <c r="H20" s="19">
        <v>2522</v>
      </c>
      <c r="I20" s="18"/>
    </row>
    <row r="21" spans="1:9" ht="15.75" thickBot="1" x14ac:dyDescent="0.3">
      <c r="A21" s="11"/>
      <c r="B21" s="20" t="s">
        <v>343</v>
      </c>
      <c r="C21" s="21"/>
      <c r="D21" s="71"/>
      <c r="E21" s="23">
        <v>-75</v>
      </c>
      <c r="F21" s="21"/>
      <c r="G21" s="71"/>
      <c r="H21" s="23" t="s">
        <v>214</v>
      </c>
      <c r="I21" s="21"/>
    </row>
    <row r="22" spans="1:9" ht="15.75" thickBot="1" x14ac:dyDescent="0.3">
      <c r="A22" s="11"/>
      <c r="B22" s="17" t="s">
        <v>344</v>
      </c>
      <c r="C22" s="18"/>
      <c r="D22" s="72" t="s">
        <v>205</v>
      </c>
      <c r="E22" s="73">
        <v>615</v>
      </c>
      <c r="F22" s="18"/>
      <c r="G22" s="72" t="s">
        <v>205</v>
      </c>
      <c r="H22" s="25">
        <v>2522</v>
      </c>
      <c r="I22" s="18"/>
    </row>
    <row r="23" spans="1:9" ht="15.75" thickTop="1" x14ac:dyDescent="0.25">
      <c r="A23" s="11"/>
      <c r="B23" s="30"/>
      <c r="C23" s="30"/>
      <c r="D23" s="30"/>
      <c r="E23" s="30"/>
      <c r="F23" s="30"/>
      <c r="G23" s="30"/>
      <c r="H23" s="30"/>
      <c r="I23" s="30"/>
    </row>
    <row r="24" spans="1:9" ht="25.5" customHeight="1" x14ac:dyDescent="0.25">
      <c r="A24" s="11"/>
      <c r="B24" s="30" t="s">
        <v>345</v>
      </c>
      <c r="C24" s="30"/>
      <c r="D24" s="30"/>
      <c r="E24" s="30"/>
      <c r="F24" s="30"/>
      <c r="G24" s="30"/>
      <c r="H24" s="30"/>
      <c r="I24" s="30"/>
    </row>
    <row r="25" spans="1:9" x14ac:dyDescent="0.25">
      <c r="A25" s="11"/>
      <c r="B25" s="30"/>
      <c r="C25" s="30"/>
      <c r="D25" s="30"/>
      <c r="E25" s="30"/>
      <c r="F25" s="30"/>
      <c r="G25" s="30"/>
      <c r="H25" s="30"/>
      <c r="I25" s="30"/>
    </row>
    <row r="26" spans="1:9" x14ac:dyDescent="0.25">
      <c r="A26" s="11"/>
      <c r="B26" s="17" t="s">
        <v>320</v>
      </c>
      <c r="C26" s="18"/>
      <c r="D26" s="17" t="s">
        <v>205</v>
      </c>
      <c r="E26" s="33">
        <v>68</v>
      </c>
      <c r="F26" s="18"/>
    </row>
    <row r="27" spans="1:9" x14ac:dyDescent="0.25">
      <c r="A27" s="11"/>
      <c r="B27" s="20">
        <v>2015</v>
      </c>
      <c r="C27" s="21"/>
      <c r="D27" s="20"/>
      <c r="E27" s="35">
        <v>118</v>
      </c>
      <c r="F27" s="21"/>
    </row>
    <row r="28" spans="1:9" x14ac:dyDescent="0.25">
      <c r="A28" s="11"/>
      <c r="B28" s="17">
        <v>2016</v>
      </c>
      <c r="C28" s="18"/>
      <c r="D28" s="17"/>
      <c r="E28" s="33">
        <v>117</v>
      </c>
      <c r="F28" s="18"/>
    </row>
    <row r="29" spans="1:9" x14ac:dyDescent="0.25">
      <c r="A29" s="11"/>
      <c r="B29" s="20">
        <v>2017</v>
      </c>
      <c r="C29" s="21"/>
      <c r="D29" s="20"/>
      <c r="E29" s="35">
        <v>117</v>
      </c>
      <c r="F29" s="21"/>
    </row>
    <row r="30" spans="1:9" x14ac:dyDescent="0.25">
      <c r="A30" s="11"/>
      <c r="B30" s="17">
        <v>2018</v>
      </c>
      <c r="C30" s="18"/>
      <c r="D30" s="17"/>
      <c r="E30" s="33">
        <v>117</v>
      </c>
      <c r="F30" s="18"/>
    </row>
    <row r="31" spans="1:9" ht="15.75" thickBot="1" x14ac:dyDescent="0.3">
      <c r="A31" s="11"/>
      <c r="B31" s="20">
        <v>2019</v>
      </c>
      <c r="C31" s="21"/>
      <c r="D31" s="71"/>
      <c r="E31" s="23">
        <v>78</v>
      </c>
      <c r="F31" s="21"/>
    </row>
    <row r="32" spans="1:9" ht="15.75" thickBot="1" x14ac:dyDescent="0.3">
      <c r="A32" s="11"/>
      <c r="B32" s="17"/>
      <c r="C32" s="18"/>
      <c r="D32" s="72" t="s">
        <v>205</v>
      </c>
      <c r="E32" s="73">
        <v>615</v>
      </c>
      <c r="F32" s="18"/>
    </row>
    <row r="33" spans="1:2" ht="15.75" thickTop="1" x14ac:dyDescent="0.25">
      <c r="A33" s="11"/>
      <c r="B33" s="4"/>
    </row>
  </sheetData>
  <mergeCells count="28">
    <mergeCell ref="B12:I12"/>
    <mergeCell ref="B13:I13"/>
    <mergeCell ref="B14:I14"/>
    <mergeCell ref="B23:I23"/>
    <mergeCell ref="B24:I24"/>
    <mergeCell ref="B25:I25"/>
    <mergeCell ref="B6:I6"/>
    <mergeCell ref="B7:I7"/>
    <mergeCell ref="B8:I8"/>
    <mergeCell ref="B9:I9"/>
    <mergeCell ref="B10:I10"/>
    <mergeCell ref="B11:I11"/>
    <mergeCell ref="G15:H17"/>
    <mergeCell ref="I15:I17"/>
    <mergeCell ref="D18:H18"/>
    <mergeCell ref="A1:A2"/>
    <mergeCell ref="B1:I1"/>
    <mergeCell ref="B2:I2"/>
    <mergeCell ref="B3:I3"/>
    <mergeCell ref="A4:A33"/>
    <mergeCell ref="B4:I4"/>
    <mergeCell ref="B5:I5"/>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2"/>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6" width="11.42578125" customWidth="1"/>
    <col min="7" max="7" width="2.28515625" customWidth="1"/>
    <col min="8" max="8" width="7.140625" customWidth="1"/>
    <col min="9" max="9" width="11.42578125" customWidth="1"/>
    <col min="10" max="10" width="2.85546875" customWidth="1"/>
    <col min="11" max="11" width="7.5703125" customWidth="1"/>
    <col min="12" max="12" width="11.42578125" customWidth="1"/>
    <col min="13" max="13" width="3.28515625" customWidth="1"/>
    <col min="14" max="14" width="9.140625" customWidth="1"/>
    <col min="15" max="15" width="11.42578125" customWidth="1"/>
    <col min="16" max="16" width="2.28515625" customWidth="1"/>
    <col min="17" max="17" width="8.140625" customWidth="1"/>
    <col min="18" max="18" width="11.42578125" customWidth="1"/>
    <col min="19" max="19" width="2.28515625" customWidth="1"/>
    <col min="20" max="20" width="8.140625" customWidth="1"/>
    <col min="21" max="21" width="11.42578125" customWidth="1"/>
    <col min="22" max="22" width="2.28515625" customWidth="1"/>
    <col min="23" max="23" width="7.140625" customWidth="1"/>
    <col min="24" max="24" width="11.42578125" customWidth="1"/>
    <col min="25" max="25" width="2.42578125" customWidth="1"/>
    <col min="26" max="26" width="5.85546875" customWidth="1"/>
    <col min="27" max="27" width="11.42578125" customWidth="1"/>
    <col min="28" max="28" width="2.28515625" customWidth="1"/>
    <col min="29" max="29" width="7" customWidth="1"/>
    <col min="30" max="30" width="11.42578125" customWidth="1"/>
  </cols>
  <sheetData>
    <row r="1" spans="1:30" ht="4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348</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1"/>
      <c r="B5" s="30" t="s">
        <v>34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1"/>
      <c r="B7" s="30" t="s">
        <v>350</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1"/>
      <c r="B9" s="41" t="s">
        <v>351</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1"/>
      <c r="B11" s="116"/>
      <c r="C11" s="117"/>
      <c r="D11" s="118" t="s">
        <v>352</v>
      </c>
      <c r="E11" s="118"/>
      <c r="F11" s="117"/>
      <c r="G11" s="118" t="s">
        <v>357</v>
      </c>
      <c r="H11" s="118"/>
      <c r="I11" s="117"/>
      <c r="J11" s="118" t="s">
        <v>352</v>
      </c>
      <c r="K11" s="118"/>
      <c r="L11" s="117"/>
      <c r="M11" s="118" t="s">
        <v>360</v>
      </c>
      <c r="N11" s="118"/>
      <c r="O11" s="117"/>
      <c r="P11" s="118" t="s">
        <v>363</v>
      </c>
      <c r="Q11" s="118"/>
      <c r="R11" s="117"/>
      <c r="S11" s="118" t="s">
        <v>366</v>
      </c>
      <c r="T11" s="118"/>
      <c r="U11" s="117"/>
      <c r="V11" s="118" t="s">
        <v>367</v>
      </c>
      <c r="W11" s="118"/>
      <c r="X11" s="117"/>
      <c r="Y11" s="118" t="s">
        <v>368</v>
      </c>
      <c r="Z11" s="118"/>
      <c r="AA11" s="117"/>
      <c r="AB11" s="118" t="s">
        <v>259</v>
      </c>
      <c r="AC11" s="118"/>
      <c r="AD11" s="117"/>
    </row>
    <row r="12" spans="1:30" x14ac:dyDescent="0.25">
      <c r="A12" s="11"/>
      <c r="B12" s="116"/>
      <c r="C12" s="117"/>
      <c r="D12" s="118" t="s">
        <v>353</v>
      </c>
      <c r="E12" s="118"/>
      <c r="F12" s="117"/>
      <c r="G12" s="118"/>
      <c r="H12" s="118"/>
      <c r="I12" s="117"/>
      <c r="J12" s="118" t="s">
        <v>358</v>
      </c>
      <c r="K12" s="118"/>
      <c r="L12" s="117"/>
      <c r="M12" s="118" t="s">
        <v>361</v>
      </c>
      <c r="N12" s="118"/>
      <c r="O12" s="117"/>
      <c r="P12" s="118" t="s">
        <v>364</v>
      </c>
      <c r="Q12" s="118"/>
      <c r="R12" s="117"/>
      <c r="S12" s="118"/>
      <c r="T12" s="118"/>
      <c r="U12" s="117"/>
      <c r="V12" s="118"/>
      <c r="W12" s="118"/>
      <c r="X12" s="117"/>
      <c r="Y12" s="118" t="s">
        <v>369</v>
      </c>
      <c r="Z12" s="118"/>
      <c r="AA12" s="117"/>
      <c r="AB12" s="118"/>
      <c r="AC12" s="118"/>
      <c r="AD12" s="117"/>
    </row>
    <row r="13" spans="1:30" x14ac:dyDescent="0.25">
      <c r="A13" s="11"/>
      <c r="B13" s="116"/>
      <c r="C13" s="117"/>
      <c r="D13" s="118" t="s">
        <v>354</v>
      </c>
      <c r="E13" s="118"/>
      <c r="F13" s="117"/>
      <c r="G13" s="118"/>
      <c r="H13" s="118"/>
      <c r="I13" s="117"/>
      <c r="J13" s="118" t="s">
        <v>359</v>
      </c>
      <c r="K13" s="118"/>
      <c r="L13" s="117"/>
      <c r="M13" s="118" t="s">
        <v>362</v>
      </c>
      <c r="N13" s="118"/>
      <c r="O13" s="117"/>
      <c r="P13" s="118" t="s">
        <v>365</v>
      </c>
      <c r="Q13" s="118"/>
      <c r="R13" s="117"/>
      <c r="S13" s="118"/>
      <c r="T13" s="118"/>
      <c r="U13" s="117"/>
      <c r="V13" s="118"/>
      <c r="W13" s="118"/>
      <c r="X13" s="117"/>
      <c r="Y13" s="118" t="s">
        <v>370</v>
      </c>
      <c r="Z13" s="118"/>
      <c r="AA13" s="117"/>
      <c r="AB13" s="118"/>
      <c r="AC13" s="118"/>
      <c r="AD13" s="117"/>
    </row>
    <row r="14" spans="1:30" x14ac:dyDescent="0.25">
      <c r="A14" s="11"/>
      <c r="B14" s="116"/>
      <c r="C14" s="117"/>
      <c r="D14" s="118" t="s">
        <v>355</v>
      </c>
      <c r="E14" s="118"/>
      <c r="F14" s="117"/>
      <c r="G14" s="118"/>
      <c r="H14" s="118"/>
      <c r="I14" s="117"/>
      <c r="J14" s="118" t="s">
        <v>355</v>
      </c>
      <c r="K14" s="118"/>
      <c r="L14" s="117"/>
      <c r="M14" s="118" t="s">
        <v>355</v>
      </c>
      <c r="N14" s="118"/>
      <c r="O14" s="117"/>
      <c r="P14" s="120"/>
      <c r="Q14" s="120"/>
      <c r="R14" s="117"/>
      <c r="S14" s="118"/>
      <c r="T14" s="118"/>
      <c r="U14" s="117"/>
      <c r="V14" s="118"/>
      <c r="W14" s="118"/>
      <c r="X14" s="117"/>
      <c r="Y14" s="120"/>
      <c r="Z14" s="120"/>
      <c r="AA14" s="117"/>
      <c r="AB14" s="118"/>
      <c r="AC14" s="118"/>
      <c r="AD14" s="117"/>
    </row>
    <row r="15" spans="1:30" ht="15.75" thickBot="1" x14ac:dyDescent="0.3">
      <c r="A15" s="11"/>
      <c r="B15" s="116"/>
      <c r="C15" s="117"/>
      <c r="D15" s="119" t="s">
        <v>356</v>
      </c>
      <c r="E15" s="119"/>
      <c r="F15" s="117"/>
      <c r="G15" s="119"/>
      <c r="H15" s="119"/>
      <c r="I15" s="117"/>
      <c r="J15" s="119" t="s">
        <v>356</v>
      </c>
      <c r="K15" s="119"/>
      <c r="L15" s="117"/>
      <c r="M15" s="119" t="s">
        <v>356</v>
      </c>
      <c r="N15" s="119"/>
      <c r="O15" s="117"/>
      <c r="P15" s="55"/>
      <c r="Q15" s="55"/>
      <c r="R15" s="117"/>
      <c r="S15" s="119"/>
      <c r="T15" s="119"/>
      <c r="U15" s="117"/>
      <c r="V15" s="119"/>
      <c r="W15" s="119"/>
      <c r="X15" s="117"/>
      <c r="Y15" s="55"/>
      <c r="Z15" s="55"/>
      <c r="AA15" s="117"/>
      <c r="AB15" s="119"/>
      <c r="AC15" s="119"/>
      <c r="AD15" s="117"/>
    </row>
    <row r="16" spans="1:30" x14ac:dyDescent="0.25">
      <c r="A16" s="11"/>
      <c r="B16" s="91" t="s">
        <v>371</v>
      </c>
      <c r="C16" s="92"/>
      <c r="D16" s="93"/>
      <c r="E16" s="94"/>
      <c r="F16" s="92"/>
      <c r="G16" s="93"/>
      <c r="H16" s="94"/>
      <c r="I16" s="92"/>
      <c r="J16" s="93"/>
      <c r="K16" s="94"/>
      <c r="L16" s="92"/>
      <c r="M16" s="93"/>
      <c r="N16" s="94"/>
      <c r="O16" s="92"/>
      <c r="P16" s="93"/>
      <c r="Q16" s="94"/>
      <c r="R16" s="92"/>
      <c r="S16" s="93"/>
      <c r="T16" s="94"/>
      <c r="U16" s="92"/>
      <c r="V16" s="93"/>
      <c r="W16" s="94"/>
      <c r="X16" s="92"/>
      <c r="Y16" s="93"/>
      <c r="Z16" s="94"/>
      <c r="AA16" s="92"/>
      <c r="AB16" s="93"/>
      <c r="AC16" s="94"/>
      <c r="AD16" s="92"/>
    </row>
    <row r="17" spans="1:30" x14ac:dyDescent="0.25">
      <c r="A17" s="11"/>
      <c r="B17" s="95" t="s">
        <v>372</v>
      </c>
      <c r="C17" s="96"/>
      <c r="D17" s="97" t="s">
        <v>205</v>
      </c>
      <c r="E17" s="98">
        <v>978</v>
      </c>
      <c r="F17" s="96"/>
      <c r="G17" s="97" t="s">
        <v>205</v>
      </c>
      <c r="H17" s="98">
        <v>582</v>
      </c>
      <c r="I17" s="96"/>
      <c r="J17" s="97" t="s">
        <v>205</v>
      </c>
      <c r="K17" s="98">
        <v>219</v>
      </c>
      <c r="L17" s="96"/>
      <c r="M17" s="97" t="s">
        <v>205</v>
      </c>
      <c r="N17" s="99">
        <v>1254</v>
      </c>
      <c r="O17" s="96"/>
      <c r="P17" s="97" t="s">
        <v>205</v>
      </c>
      <c r="Q17" s="99">
        <v>2395</v>
      </c>
      <c r="R17" s="96"/>
      <c r="S17" s="97" t="s">
        <v>205</v>
      </c>
      <c r="T17" s="98">
        <v>4</v>
      </c>
      <c r="U17" s="96"/>
      <c r="V17" s="97" t="s">
        <v>205</v>
      </c>
      <c r="W17" s="98">
        <v>17</v>
      </c>
      <c r="X17" s="96"/>
      <c r="Y17" s="97" t="s">
        <v>205</v>
      </c>
      <c r="Z17" s="98">
        <v>29</v>
      </c>
      <c r="AA17" s="96"/>
      <c r="AB17" s="97" t="s">
        <v>205</v>
      </c>
      <c r="AC17" s="99">
        <v>5478</v>
      </c>
      <c r="AD17" s="96"/>
    </row>
    <row r="18" spans="1:30" x14ac:dyDescent="0.25">
      <c r="A18" s="11"/>
      <c r="B18" s="100" t="s">
        <v>373</v>
      </c>
      <c r="C18" s="92"/>
      <c r="D18" s="91"/>
      <c r="E18" s="101">
        <v>-411</v>
      </c>
      <c r="F18" s="92"/>
      <c r="G18" s="91"/>
      <c r="H18" s="101">
        <v>-56</v>
      </c>
      <c r="I18" s="92"/>
      <c r="J18" s="91"/>
      <c r="K18" s="101" t="s">
        <v>214</v>
      </c>
      <c r="L18" s="92"/>
      <c r="M18" s="91"/>
      <c r="N18" s="101" t="s">
        <v>214</v>
      </c>
      <c r="O18" s="92"/>
      <c r="P18" s="91"/>
      <c r="Q18" s="101">
        <v>-30</v>
      </c>
      <c r="R18" s="92"/>
      <c r="S18" s="91"/>
      <c r="T18" s="101" t="s">
        <v>214</v>
      </c>
      <c r="U18" s="92"/>
      <c r="V18" s="91"/>
      <c r="W18" s="101">
        <v>-3</v>
      </c>
      <c r="X18" s="92"/>
      <c r="Y18" s="91"/>
      <c r="Z18" s="101" t="s">
        <v>214</v>
      </c>
      <c r="AA18" s="92"/>
      <c r="AB18" s="91"/>
      <c r="AC18" s="101">
        <v>-500</v>
      </c>
      <c r="AD18" s="92"/>
    </row>
    <row r="19" spans="1:30" x14ac:dyDescent="0.25">
      <c r="A19" s="11"/>
      <c r="B19" s="95" t="s">
        <v>374</v>
      </c>
      <c r="C19" s="96"/>
      <c r="D19" s="97"/>
      <c r="E19" s="98">
        <v>241</v>
      </c>
      <c r="F19" s="96"/>
      <c r="G19" s="97"/>
      <c r="H19" s="98">
        <v>40</v>
      </c>
      <c r="I19" s="96"/>
      <c r="J19" s="97"/>
      <c r="K19" s="98" t="s">
        <v>214</v>
      </c>
      <c r="L19" s="96"/>
      <c r="M19" s="97"/>
      <c r="N19" s="98">
        <v>10</v>
      </c>
      <c r="O19" s="96"/>
      <c r="P19" s="97"/>
      <c r="Q19" s="98">
        <v>26</v>
      </c>
      <c r="R19" s="96"/>
      <c r="S19" s="97"/>
      <c r="T19" s="98" t="s">
        <v>214</v>
      </c>
      <c r="U19" s="96"/>
      <c r="V19" s="97"/>
      <c r="W19" s="98" t="s">
        <v>214</v>
      </c>
      <c r="X19" s="96"/>
      <c r="Y19" s="97"/>
      <c r="Z19" s="98">
        <v>1</v>
      </c>
      <c r="AA19" s="96"/>
      <c r="AB19" s="97"/>
      <c r="AC19" s="98">
        <v>318</v>
      </c>
      <c r="AD19" s="96"/>
    </row>
    <row r="20" spans="1:30" ht="15.75" thickBot="1" x14ac:dyDescent="0.3">
      <c r="A20" s="11"/>
      <c r="B20" s="100" t="s">
        <v>375</v>
      </c>
      <c r="C20" s="92"/>
      <c r="D20" s="102"/>
      <c r="E20" s="103">
        <v>199</v>
      </c>
      <c r="F20" s="92"/>
      <c r="G20" s="102"/>
      <c r="H20" s="103">
        <v>72</v>
      </c>
      <c r="I20" s="92"/>
      <c r="J20" s="102"/>
      <c r="K20" s="103">
        <v>-10</v>
      </c>
      <c r="L20" s="92"/>
      <c r="M20" s="102"/>
      <c r="N20" s="103">
        <v>-103</v>
      </c>
      <c r="O20" s="92"/>
      <c r="P20" s="102"/>
      <c r="Q20" s="103">
        <v>-97</v>
      </c>
      <c r="R20" s="92"/>
      <c r="S20" s="102"/>
      <c r="T20" s="103">
        <v>8</v>
      </c>
      <c r="U20" s="92"/>
      <c r="V20" s="102"/>
      <c r="W20" s="103">
        <v>3</v>
      </c>
      <c r="X20" s="92"/>
      <c r="Y20" s="102"/>
      <c r="Z20" s="103">
        <v>3</v>
      </c>
      <c r="AA20" s="92"/>
      <c r="AB20" s="102"/>
      <c r="AC20" s="103">
        <v>75</v>
      </c>
      <c r="AD20" s="92"/>
    </row>
    <row r="21" spans="1:30" ht="15.75" thickBot="1" x14ac:dyDescent="0.3">
      <c r="A21" s="11"/>
      <c r="B21" s="97" t="s">
        <v>376</v>
      </c>
      <c r="C21" s="96"/>
      <c r="D21" s="104" t="s">
        <v>205</v>
      </c>
      <c r="E21" s="105">
        <v>1007</v>
      </c>
      <c r="F21" s="96"/>
      <c r="G21" s="104" t="s">
        <v>205</v>
      </c>
      <c r="H21" s="106">
        <v>638</v>
      </c>
      <c r="I21" s="96"/>
      <c r="J21" s="104" t="s">
        <v>205</v>
      </c>
      <c r="K21" s="106">
        <v>209</v>
      </c>
      <c r="L21" s="96"/>
      <c r="M21" s="104" t="s">
        <v>205</v>
      </c>
      <c r="N21" s="105">
        <v>1161</v>
      </c>
      <c r="O21" s="96"/>
      <c r="P21" s="104" t="s">
        <v>205</v>
      </c>
      <c r="Q21" s="105">
        <v>2294</v>
      </c>
      <c r="R21" s="96"/>
      <c r="S21" s="104" t="s">
        <v>205</v>
      </c>
      <c r="T21" s="106">
        <v>12</v>
      </c>
      <c r="U21" s="96"/>
      <c r="V21" s="104" t="s">
        <v>205</v>
      </c>
      <c r="W21" s="106">
        <v>17</v>
      </c>
      <c r="X21" s="96"/>
      <c r="Y21" s="104" t="s">
        <v>205</v>
      </c>
      <c r="Z21" s="106">
        <v>33</v>
      </c>
      <c r="AA21" s="96"/>
      <c r="AB21" s="104" t="s">
        <v>205</v>
      </c>
      <c r="AC21" s="105">
        <v>5371</v>
      </c>
      <c r="AD21" s="96"/>
    </row>
    <row r="22" spans="1:30" ht="15.75" thickTop="1" x14ac:dyDescent="0.25">
      <c r="A22" s="11"/>
      <c r="B22" s="91" t="s">
        <v>371</v>
      </c>
      <c r="C22" s="92"/>
      <c r="D22" s="107"/>
      <c r="E22" s="108"/>
      <c r="F22" s="92"/>
      <c r="G22" s="107"/>
      <c r="H22" s="108"/>
      <c r="I22" s="92"/>
      <c r="J22" s="107"/>
      <c r="K22" s="108"/>
      <c r="L22" s="92"/>
      <c r="M22" s="107"/>
      <c r="N22" s="108"/>
      <c r="O22" s="92"/>
      <c r="P22" s="107"/>
      <c r="Q22" s="108"/>
      <c r="R22" s="92"/>
      <c r="S22" s="107"/>
      <c r="T22" s="108"/>
      <c r="U22" s="92"/>
      <c r="V22" s="107"/>
      <c r="W22" s="108"/>
      <c r="X22" s="92"/>
      <c r="Y22" s="107"/>
      <c r="Z22" s="108"/>
      <c r="AA22" s="92"/>
      <c r="AB22" s="107"/>
      <c r="AC22" s="108"/>
      <c r="AD22" s="92"/>
    </row>
    <row r="23" spans="1:30" x14ac:dyDescent="0.25">
      <c r="A23" s="11"/>
      <c r="B23" s="95" t="s">
        <v>377</v>
      </c>
      <c r="C23" s="96"/>
      <c r="D23" s="97" t="s">
        <v>205</v>
      </c>
      <c r="E23" s="98">
        <v>942</v>
      </c>
      <c r="F23" s="96"/>
      <c r="G23" s="97" t="s">
        <v>205</v>
      </c>
      <c r="H23" s="98">
        <v>553</v>
      </c>
      <c r="I23" s="96"/>
      <c r="J23" s="97" t="s">
        <v>205</v>
      </c>
      <c r="K23" s="98">
        <v>215</v>
      </c>
      <c r="L23" s="96"/>
      <c r="M23" s="97" t="s">
        <v>205</v>
      </c>
      <c r="N23" s="99">
        <v>1286</v>
      </c>
      <c r="O23" s="96"/>
      <c r="P23" s="97" t="s">
        <v>205</v>
      </c>
      <c r="Q23" s="99">
        <v>2386</v>
      </c>
      <c r="R23" s="96"/>
      <c r="S23" s="97" t="s">
        <v>205</v>
      </c>
      <c r="T23" s="98">
        <v>10</v>
      </c>
      <c r="U23" s="96"/>
      <c r="V23" s="97" t="s">
        <v>205</v>
      </c>
      <c r="W23" s="98">
        <v>17</v>
      </c>
      <c r="X23" s="96"/>
      <c r="Y23" s="97" t="s">
        <v>205</v>
      </c>
      <c r="Z23" s="98">
        <v>34</v>
      </c>
      <c r="AA23" s="96"/>
      <c r="AB23" s="97" t="s">
        <v>205</v>
      </c>
      <c r="AC23" s="99">
        <v>5443</v>
      </c>
      <c r="AD23" s="96"/>
    </row>
    <row r="24" spans="1:30" x14ac:dyDescent="0.25">
      <c r="A24" s="11"/>
      <c r="B24" s="100" t="s">
        <v>373</v>
      </c>
      <c r="C24" s="92"/>
      <c r="D24" s="91"/>
      <c r="E24" s="101">
        <v>-457</v>
      </c>
      <c r="F24" s="92"/>
      <c r="G24" s="91"/>
      <c r="H24" s="101">
        <v>-78</v>
      </c>
      <c r="I24" s="92"/>
      <c r="J24" s="91"/>
      <c r="K24" s="101" t="s">
        <v>214</v>
      </c>
      <c r="L24" s="92"/>
      <c r="M24" s="91"/>
      <c r="N24" s="101" t="s">
        <v>214</v>
      </c>
      <c r="O24" s="92"/>
      <c r="P24" s="91"/>
      <c r="Q24" s="101">
        <v>-30</v>
      </c>
      <c r="R24" s="92"/>
      <c r="S24" s="91"/>
      <c r="T24" s="101" t="s">
        <v>214</v>
      </c>
      <c r="U24" s="92"/>
      <c r="V24" s="91"/>
      <c r="W24" s="101">
        <v>-3</v>
      </c>
      <c r="X24" s="92"/>
      <c r="Y24" s="91"/>
      <c r="Z24" s="101" t="s">
        <v>214</v>
      </c>
      <c r="AA24" s="92"/>
      <c r="AB24" s="91"/>
      <c r="AC24" s="101">
        <v>-568</v>
      </c>
      <c r="AD24" s="92"/>
    </row>
    <row r="25" spans="1:30" x14ac:dyDescent="0.25">
      <c r="A25" s="11"/>
      <c r="B25" s="95" t="s">
        <v>374</v>
      </c>
      <c r="C25" s="96"/>
      <c r="D25" s="97"/>
      <c r="E25" s="98">
        <v>367</v>
      </c>
      <c r="F25" s="96"/>
      <c r="G25" s="97"/>
      <c r="H25" s="98">
        <v>54</v>
      </c>
      <c r="I25" s="96"/>
      <c r="J25" s="97"/>
      <c r="K25" s="98">
        <v>1</v>
      </c>
      <c r="L25" s="96"/>
      <c r="M25" s="97"/>
      <c r="N25" s="98">
        <v>401</v>
      </c>
      <c r="O25" s="96"/>
      <c r="P25" s="97"/>
      <c r="Q25" s="98">
        <v>27</v>
      </c>
      <c r="R25" s="96"/>
      <c r="S25" s="97"/>
      <c r="T25" s="98" t="s">
        <v>214</v>
      </c>
      <c r="U25" s="96"/>
      <c r="V25" s="97"/>
      <c r="W25" s="98">
        <v>12</v>
      </c>
      <c r="X25" s="96"/>
      <c r="Y25" s="97"/>
      <c r="Z25" s="98">
        <v>1</v>
      </c>
      <c r="AA25" s="96"/>
      <c r="AB25" s="97"/>
      <c r="AC25" s="98">
        <v>863</v>
      </c>
      <c r="AD25" s="96"/>
    </row>
    <row r="26" spans="1:30" ht="15.75" thickBot="1" x14ac:dyDescent="0.3">
      <c r="A26" s="11"/>
      <c r="B26" s="100" t="s">
        <v>375</v>
      </c>
      <c r="C26" s="92"/>
      <c r="D26" s="102"/>
      <c r="E26" s="103">
        <v>155</v>
      </c>
      <c r="F26" s="92"/>
      <c r="G26" s="102"/>
      <c r="H26" s="103">
        <v>109</v>
      </c>
      <c r="I26" s="92"/>
      <c r="J26" s="102"/>
      <c r="K26" s="103">
        <v>-7</v>
      </c>
      <c r="L26" s="92"/>
      <c r="M26" s="102"/>
      <c r="N26" s="103">
        <v>-526</v>
      </c>
      <c r="O26" s="92"/>
      <c r="P26" s="102"/>
      <c r="Q26" s="103">
        <v>-89</v>
      </c>
      <c r="R26" s="92"/>
      <c r="S26" s="102"/>
      <c r="T26" s="103">
        <v>2</v>
      </c>
      <c r="U26" s="92"/>
      <c r="V26" s="102"/>
      <c r="W26" s="103">
        <v>-9</v>
      </c>
      <c r="X26" s="92"/>
      <c r="Y26" s="102"/>
      <c r="Z26" s="103">
        <v>-2</v>
      </c>
      <c r="AA26" s="92"/>
      <c r="AB26" s="102"/>
      <c r="AC26" s="103">
        <v>-367</v>
      </c>
      <c r="AD26" s="92"/>
    </row>
    <row r="27" spans="1:30" ht="15.75" thickBot="1" x14ac:dyDescent="0.3">
      <c r="A27" s="11"/>
      <c r="B27" s="97" t="s">
        <v>376</v>
      </c>
      <c r="C27" s="96"/>
      <c r="D27" s="104" t="s">
        <v>205</v>
      </c>
      <c r="E27" s="105">
        <v>1007</v>
      </c>
      <c r="F27" s="96"/>
      <c r="G27" s="104" t="s">
        <v>205</v>
      </c>
      <c r="H27" s="106">
        <v>638</v>
      </c>
      <c r="I27" s="96"/>
      <c r="J27" s="104" t="s">
        <v>205</v>
      </c>
      <c r="K27" s="106">
        <v>209</v>
      </c>
      <c r="L27" s="96"/>
      <c r="M27" s="104" t="s">
        <v>205</v>
      </c>
      <c r="N27" s="105">
        <v>1161</v>
      </c>
      <c r="O27" s="96"/>
      <c r="P27" s="104" t="s">
        <v>205</v>
      </c>
      <c r="Q27" s="105">
        <v>2294</v>
      </c>
      <c r="R27" s="96"/>
      <c r="S27" s="104" t="s">
        <v>205</v>
      </c>
      <c r="T27" s="106">
        <v>12</v>
      </c>
      <c r="U27" s="96"/>
      <c r="V27" s="104" t="s">
        <v>205</v>
      </c>
      <c r="W27" s="106">
        <v>17</v>
      </c>
      <c r="X27" s="96"/>
      <c r="Y27" s="104" t="s">
        <v>205</v>
      </c>
      <c r="Z27" s="106">
        <v>33</v>
      </c>
      <c r="AA27" s="96"/>
      <c r="AB27" s="104" t="s">
        <v>205</v>
      </c>
      <c r="AC27" s="105">
        <v>5371</v>
      </c>
      <c r="AD27" s="96"/>
    </row>
    <row r="28" spans="1:30" ht="15.75" thickTop="1" x14ac:dyDescent="0.25">
      <c r="A28" s="11"/>
      <c r="B28" s="91"/>
      <c r="C28" s="92"/>
      <c r="D28" s="107"/>
      <c r="E28" s="108"/>
      <c r="F28" s="92"/>
      <c r="G28" s="107"/>
      <c r="H28" s="108"/>
      <c r="I28" s="92"/>
      <c r="J28" s="107"/>
      <c r="K28" s="108"/>
      <c r="L28" s="92"/>
      <c r="M28" s="107"/>
      <c r="N28" s="108"/>
      <c r="O28" s="92"/>
      <c r="P28" s="107"/>
      <c r="Q28" s="108"/>
      <c r="R28" s="92"/>
      <c r="S28" s="107"/>
      <c r="T28" s="108"/>
      <c r="U28" s="92"/>
      <c r="V28" s="107"/>
      <c r="W28" s="108"/>
      <c r="X28" s="92"/>
      <c r="Y28" s="107"/>
      <c r="Z28" s="108"/>
      <c r="AA28" s="92"/>
      <c r="AB28" s="107"/>
      <c r="AC28" s="108"/>
      <c r="AD28" s="92"/>
    </row>
    <row r="29" spans="1:30" ht="15.75" thickBot="1" x14ac:dyDescent="0.3">
      <c r="A29" s="11"/>
      <c r="B29" s="97" t="s">
        <v>378</v>
      </c>
      <c r="C29" s="96"/>
      <c r="D29" s="109" t="s">
        <v>205</v>
      </c>
      <c r="E29" s="110" t="s">
        <v>214</v>
      </c>
      <c r="F29" s="96"/>
      <c r="G29" s="109" t="s">
        <v>205</v>
      </c>
      <c r="H29" s="110" t="s">
        <v>214</v>
      </c>
      <c r="I29" s="96"/>
      <c r="J29" s="109" t="s">
        <v>205</v>
      </c>
      <c r="K29" s="110" t="s">
        <v>214</v>
      </c>
      <c r="L29" s="96"/>
      <c r="M29" s="109" t="s">
        <v>205</v>
      </c>
      <c r="N29" s="110">
        <v>205</v>
      </c>
      <c r="O29" s="96"/>
      <c r="P29" s="109" t="s">
        <v>205</v>
      </c>
      <c r="Q29" s="110">
        <v>120</v>
      </c>
      <c r="R29" s="96"/>
      <c r="S29" s="109" t="s">
        <v>205</v>
      </c>
      <c r="T29" s="110" t="s">
        <v>214</v>
      </c>
      <c r="U29" s="96"/>
      <c r="V29" s="109" t="s">
        <v>205</v>
      </c>
      <c r="W29" s="110" t="s">
        <v>214</v>
      </c>
      <c r="X29" s="96"/>
      <c r="Y29" s="109" t="s">
        <v>205</v>
      </c>
      <c r="Z29" s="110" t="s">
        <v>214</v>
      </c>
      <c r="AA29" s="96"/>
      <c r="AB29" s="109" t="s">
        <v>205</v>
      </c>
      <c r="AC29" s="110">
        <v>325</v>
      </c>
      <c r="AD29" s="96"/>
    </row>
    <row r="30" spans="1:30" ht="15.75" thickTop="1" x14ac:dyDescent="0.25">
      <c r="A30" s="11"/>
      <c r="B30" s="91"/>
      <c r="C30" s="92"/>
      <c r="D30" s="107"/>
      <c r="E30" s="108"/>
      <c r="F30" s="92"/>
      <c r="G30" s="107"/>
      <c r="H30" s="108"/>
      <c r="I30" s="92"/>
      <c r="J30" s="107"/>
      <c r="K30" s="108"/>
      <c r="L30" s="92"/>
      <c r="M30" s="107"/>
      <c r="N30" s="108"/>
      <c r="O30" s="92"/>
      <c r="P30" s="107"/>
      <c r="Q30" s="108"/>
      <c r="R30" s="92"/>
      <c r="S30" s="107"/>
      <c r="T30" s="108"/>
      <c r="U30" s="92"/>
      <c r="V30" s="107"/>
      <c r="W30" s="108"/>
      <c r="X30" s="92"/>
      <c r="Y30" s="107"/>
      <c r="Z30" s="108"/>
      <c r="AA30" s="92"/>
      <c r="AB30" s="107"/>
      <c r="AC30" s="108"/>
      <c r="AD30" s="92"/>
    </row>
    <row r="31" spans="1:30" ht="15.75" thickBot="1" x14ac:dyDescent="0.3">
      <c r="A31" s="11"/>
      <c r="B31" s="97" t="s">
        <v>379</v>
      </c>
      <c r="C31" s="96"/>
      <c r="D31" s="109" t="s">
        <v>205</v>
      </c>
      <c r="E31" s="111">
        <v>1007</v>
      </c>
      <c r="F31" s="96"/>
      <c r="G31" s="109" t="s">
        <v>205</v>
      </c>
      <c r="H31" s="110">
        <v>638</v>
      </c>
      <c r="I31" s="96"/>
      <c r="J31" s="109" t="s">
        <v>205</v>
      </c>
      <c r="K31" s="110">
        <v>209</v>
      </c>
      <c r="L31" s="96"/>
      <c r="M31" s="109" t="s">
        <v>205</v>
      </c>
      <c r="N31" s="110">
        <v>956</v>
      </c>
      <c r="O31" s="96"/>
      <c r="P31" s="109" t="s">
        <v>205</v>
      </c>
      <c r="Q31" s="111">
        <v>2174</v>
      </c>
      <c r="R31" s="96"/>
      <c r="S31" s="109" t="s">
        <v>205</v>
      </c>
      <c r="T31" s="110">
        <v>12</v>
      </c>
      <c r="U31" s="96"/>
      <c r="V31" s="109" t="s">
        <v>205</v>
      </c>
      <c r="W31" s="110">
        <v>17</v>
      </c>
      <c r="X31" s="96"/>
      <c r="Y31" s="109" t="s">
        <v>205</v>
      </c>
      <c r="Z31" s="110">
        <v>33</v>
      </c>
      <c r="AA31" s="96"/>
      <c r="AB31" s="109" t="s">
        <v>205</v>
      </c>
      <c r="AC31" s="111">
        <v>5046</v>
      </c>
      <c r="AD31" s="96"/>
    </row>
    <row r="32" spans="1:30" ht="15.75" thickTop="1" x14ac:dyDescent="0.25">
      <c r="A32" s="11"/>
      <c r="B32" s="91"/>
      <c r="C32" s="92"/>
      <c r="D32" s="107"/>
      <c r="E32" s="108"/>
      <c r="F32" s="92"/>
      <c r="G32" s="107"/>
      <c r="H32" s="108"/>
      <c r="I32" s="92"/>
      <c r="J32" s="107"/>
      <c r="K32" s="108"/>
      <c r="L32" s="92"/>
      <c r="M32" s="107"/>
      <c r="N32" s="108"/>
      <c r="O32" s="92"/>
      <c r="P32" s="107"/>
      <c r="Q32" s="108"/>
      <c r="R32" s="92"/>
      <c r="S32" s="107"/>
      <c r="T32" s="108"/>
      <c r="U32" s="92"/>
      <c r="V32" s="107"/>
      <c r="W32" s="108"/>
      <c r="X32" s="92"/>
      <c r="Y32" s="107"/>
      <c r="Z32" s="108"/>
      <c r="AA32" s="92"/>
      <c r="AB32" s="107"/>
      <c r="AC32" s="108"/>
      <c r="AD32" s="92"/>
    </row>
    <row r="33" spans="1:30" x14ac:dyDescent="0.25">
      <c r="A33" s="11"/>
      <c r="B33" s="97" t="s">
        <v>380</v>
      </c>
      <c r="C33" s="96"/>
      <c r="D33" s="97"/>
      <c r="E33" s="98"/>
      <c r="F33" s="96"/>
      <c r="G33" s="97"/>
      <c r="H33" s="98"/>
      <c r="I33" s="96"/>
      <c r="J33" s="97"/>
      <c r="K33" s="98"/>
      <c r="L33" s="96"/>
      <c r="M33" s="97"/>
      <c r="N33" s="98"/>
      <c r="O33" s="96"/>
      <c r="P33" s="97"/>
      <c r="Q33" s="98"/>
      <c r="R33" s="96"/>
      <c r="S33" s="97"/>
      <c r="T33" s="98"/>
      <c r="U33" s="96"/>
      <c r="V33" s="97"/>
      <c r="W33" s="98"/>
      <c r="X33" s="96"/>
      <c r="Y33" s="97"/>
      <c r="Z33" s="98"/>
      <c r="AA33" s="96"/>
      <c r="AB33" s="97"/>
      <c r="AC33" s="98"/>
      <c r="AD33" s="96"/>
    </row>
    <row r="34" spans="1:30" ht="15.75" thickBot="1" x14ac:dyDescent="0.3">
      <c r="A34" s="11"/>
      <c r="B34" s="91" t="s">
        <v>381</v>
      </c>
      <c r="C34" s="92"/>
      <c r="D34" s="112" t="s">
        <v>205</v>
      </c>
      <c r="E34" s="113">
        <v>108846</v>
      </c>
      <c r="F34" s="92"/>
      <c r="G34" s="112" t="s">
        <v>205</v>
      </c>
      <c r="H34" s="113">
        <v>34897</v>
      </c>
      <c r="I34" s="92"/>
      <c r="J34" s="112" t="s">
        <v>205</v>
      </c>
      <c r="K34" s="113">
        <v>15548</v>
      </c>
      <c r="L34" s="92"/>
      <c r="M34" s="112" t="s">
        <v>205</v>
      </c>
      <c r="N34" s="113">
        <v>29180</v>
      </c>
      <c r="O34" s="92"/>
      <c r="P34" s="112" t="s">
        <v>205</v>
      </c>
      <c r="Q34" s="113">
        <v>49230</v>
      </c>
      <c r="R34" s="92"/>
      <c r="S34" s="112" t="s">
        <v>205</v>
      </c>
      <c r="T34" s="113">
        <v>4281</v>
      </c>
      <c r="U34" s="92"/>
      <c r="V34" s="112" t="s">
        <v>205</v>
      </c>
      <c r="W34" s="113">
        <v>3268</v>
      </c>
      <c r="X34" s="92"/>
      <c r="Y34" s="112" t="s">
        <v>205</v>
      </c>
      <c r="Z34" s="113">
        <v>8285</v>
      </c>
      <c r="AA34" s="92"/>
      <c r="AB34" s="112" t="s">
        <v>205</v>
      </c>
      <c r="AC34" s="113">
        <v>253535</v>
      </c>
      <c r="AD34" s="92"/>
    </row>
    <row r="35" spans="1:30" ht="15.75" thickTop="1" x14ac:dyDescent="0.25">
      <c r="A35" s="11"/>
      <c r="B35" s="97"/>
      <c r="C35" s="96"/>
      <c r="D35" s="114"/>
      <c r="E35" s="115"/>
      <c r="F35" s="96"/>
      <c r="G35" s="114"/>
      <c r="H35" s="115"/>
      <c r="I35" s="96"/>
      <c r="J35" s="114"/>
      <c r="K35" s="115"/>
      <c r="L35" s="96"/>
      <c r="M35" s="114"/>
      <c r="N35" s="115"/>
      <c r="O35" s="96"/>
      <c r="P35" s="114"/>
      <c r="Q35" s="115"/>
      <c r="R35" s="96"/>
      <c r="S35" s="114"/>
      <c r="T35" s="115"/>
      <c r="U35" s="96"/>
      <c r="V35" s="114"/>
      <c r="W35" s="115"/>
      <c r="X35" s="96"/>
      <c r="Y35" s="114"/>
      <c r="Z35" s="115"/>
      <c r="AA35" s="96"/>
      <c r="AB35" s="114"/>
      <c r="AC35" s="115"/>
      <c r="AD35" s="96"/>
    </row>
    <row r="36" spans="1:30" x14ac:dyDescent="0.25">
      <c r="A36" s="11"/>
      <c r="B36" s="91" t="s">
        <v>382</v>
      </c>
      <c r="C36" s="121"/>
      <c r="D36" s="122" t="s">
        <v>205</v>
      </c>
      <c r="E36" s="124">
        <v>4110</v>
      </c>
      <c r="F36" s="121"/>
      <c r="G36" s="122" t="s">
        <v>205</v>
      </c>
      <c r="H36" s="126">
        <v>640</v>
      </c>
      <c r="I36" s="121"/>
      <c r="J36" s="122" t="s">
        <v>205</v>
      </c>
      <c r="K36" s="124">
        <v>1100</v>
      </c>
      <c r="L36" s="121"/>
      <c r="M36" s="122" t="s">
        <v>205</v>
      </c>
      <c r="N36" s="124">
        <v>7574</v>
      </c>
      <c r="O36" s="121"/>
      <c r="P36" s="122" t="s">
        <v>205</v>
      </c>
      <c r="Q36" s="124">
        <v>6126</v>
      </c>
      <c r="R36" s="121"/>
      <c r="S36" s="122" t="s">
        <v>205</v>
      </c>
      <c r="T36" s="126" t="s">
        <v>214</v>
      </c>
      <c r="U36" s="121"/>
      <c r="V36" s="122" t="s">
        <v>205</v>
      </c>
      <c r="W36" s="126">
        <v>35</v>
      </c>
      <c r="X36" s="121"/>
      <c r="Y36" s="122" t="s">
        <v>205</v>
      </c>
      <c r="Z36" s="126">
        <v>3</v>
      </c>
      <c r="AA36" s="121"/>
      <c r="AB36" s="122" t="s">
        <v>205</v>
      </c>
      <c r="AC36" s="124">
        <v>19588</v>
      </c>
      <c r="AD36" s="121"/>
    </row>
    <row r="37" spans="1:30" ht="15.75" thickBot="1" x14ac:dyDescent="0.3">
      <c r="A37" s="11"/>
      <c r="B37" s="91" t="s">
        <v>383</v>
      </c>
      <c r="C37" s="121"/>
      <c r="D37" s="123"/>
      <c r="E37" s="125"/>
      <c r="F37" s="121"/>
      <c r="G37" s="123"/>
      <c r="H37" s="127"/>
      <c r="I37" s="121"/>
      <c r="J37" s="123"/>
      <c r="K37" s="125"/>
      <c r="L37" s="121"/>
      <c r="M37" s="123"/>
      <c r="N37" s="125"/>
      <c r="O37" s="121"/>
      <c r="P37" s="123"/>
      <c r="Q37" s="125"/>
      <c r="R37" s="121"/>
      <c r="S37" s="123"/>
      <c r="T37" s="127"/>
      <c r="U37" s="121"/>
      <c r="V37" s="123"/>
      <c r="W37" s="127"/>
      <c r="X37" s="121"/>
      <c r="Y37" s="123"/>
      <c r="Z37" s="127"/>
      <c r="AA37" s="121"/>
      <c r="AB37" s="123"/>
      <c r="AC37" s="125"/>
      <c r="AD37" s="121"/>
    </row>
    <row r="38" spans="1:30" ht="15.75" thickTop="1" x14ac:dyDescent="0.25">
      <c r="A38" s="11"/>
      <c r="B38" s="97"/>
      <c r="C38" s="96"/>
      <c r="D38" s="114"/>
      <c r="E38" s="115"/>
      <c r="F38" s="96"/>
      <c r="G38" s="114"/>
      <c r="H38" s="115"/>
      <c r="I38" s="96"/>
      <c r="J38" s="114"/>
      <c r="K38" s="115"/>
      <c r="L38" s="96"/>
      <c r="M38" s="114"/>
      <c r="N38" s="115"/>
      <c r="O38" s="96"/>
      <c r="P38" s="114"/>
      <c r="Q38" s="115"/>
      <c r="R38" s="96"/>
      <c r="S38" s="114"/>
      <c r="T38" s="115"/>
      <c r="U38" s="96"/>
      <c r="V38" s="114"/>
      <c r="W38" s="115"/>
      <c r="X38" s="96"/>
      <c r="Y38" s="114"/>
      <c r="Z38" s="115"/>
      <c r="AA38" s="96"/>
      <c r="AB38" s="114"/>
      <c r="AC38" s="115"/>
      <c r="AD38" s="96"/>
    </row>
    <row r="39" spans="1:30" x14ac:dyDescent="0.25">
      <c r="A39" s="11"/>
      <c r="B39" s="91" t="s">
        <v>384</v>
      </c>
      <c r="C39" s="121"/>
      <c r="D39" s="122" t="s">
        <v>205</v>
      </c>
      <c r="E39" s="124">
        <v>95252</v>
      </c>
      <c r="F39" s="121"/>
      <c r="G39" s="122" t="s">
        <v>205</v>
      </c>
      <c r="H39" s="124">
        <v>29850</v>
      </c>
      <c r="I39" s="121"/>
      <c r="J39" s="122" t="s">
        <v>205</v>
      </c>
      <c r="K39" s="124">
        <v>13846</v>
      </c>
      <c r="L39" s="121"/>
      <c r="M39" s="122" t="s">
        <v>205</v>
      </c>
      <c r="N39" s="124">
        <v>21606</v>
      </c>
      <c r="O39" s="121"/>
      <c r="P39" s="122" t="s">
        <v>205</v>
      </c>
      <c r="Q39" s="124">
        <v>39851</v>
      </c>
      <c r="R39" s="121"/>
      <c r="S39" s="122" t="s">
        <v>205</v>
      </c>
      <c r="T39" s="124">
        <v>4281</v>
      </c>
      <c r="U39" s="121"/>
      <c r="V39" s="122" t="s">
        <v>205</v>
      </c>
      <c r="W39" s="124">
        <v>3128</v>
      </c>
      <c r="X39" s="121"/>
      <c r="Y39" s="122" t="s">
        <v>205</v>
      </c>
      <c r="Z39" s="124">
        <v>7048</v>
      </c>
      <c r="AA39" s="121"/>
      <c r="AB39" s="122" t="s">
        <v>205</v>
      </c>
      <c r="AC39" s="124">
        <v>214862</v>
      </c>
      <c r="AD39" s="121"/>
    </row>
    <row r="40" spans="1:30" ht="15.75" thickBot="1" x14ac:dyDescent="0.3">
      <c r="A40" s="11"/>
      <c r="B40" s="91" t="s">
        <v>383</v>
      </c>
      <c r="C40" s="121"/>
      <c r="D40" s="123"/>
      <c r="E40" s="125"/>
      <c r="F40" s="121"/>
      <c r="G40" s="123"/>
      <c r="H40" s="125"/>
      <c r="I40" s="121"/>
      <c r="J40" s="123"/>
      <c r="K40" s="125"/>
      <c r="L40" s="121"/>
      <c r="M40" s="123"/>
      <c r="N40" s="125"/>
      <c r="O40" s="121"/>
      <c r="P40" s="123"/>
      <c r="Q40" s="125"/>
      <c r="R40" s="121"/>
      <c r="S40" s="123"/>
      <c r="T40" s="125"/>
      <c r="U40" s="121"/>
      <c r="V40" s="123"/>
      <c r="W40" s="125"/>
      <c r="X40" s="121"/>
      <c r="Y40" s="123"/>
      <c r="Z40" s="125"/>
      <c r="AA40" s="121"/>
      <c r="AB40" s="123"/>
      <c r="AC40" s="125"/>
      <c r="AD40" s="121"/>
    </row>
    <row r="41" spans="1:30" ht="15.75" thickTop="1" x14ac:dyDescent="0.25">
      <c r="A41" s="11"/>
      <c r="B41" s="97"/>
      <c r="C41" s="96"/>
      <c r="D41" s="114"/>
      <c r="E41" s="115"/>
      <c r="F41" s="96"/>
      <c r="G41" s="114"/>
      <c r="H41" s="115"/>
      <c r="I41" s="96"/>
      <c r="J41" s="114"/>
      <c r="K41" s="115"/>
      <c r="L41" s="96"/>
      <c r="M41" s="114"/>
      <c r="N41" s="115"/>
      <c r="O41" s="96"/>
      <c r="P41" s="114"/>
      <c r="Q41" s="115"/>
      <c r="R41" s="96"/>
      <c r="S41" s="114"/>
      <c r="T41" s="115"/>
      <c r="U41" s="96"/>
      <c r="V41" s="114"/>
      <c r="W41" s="115"/>
      <c r="X41" s="96"/>
      <c r="Y41" s="114"/>
      <c r="Z41" s="115"/>
      <c r="AA41" s="96"/>
      <c r="AB41" s="114"/>
      <c r="AC41" s="115"/>
      <c r="AD41" s="96"/>
    </row>
    <row r="42" spans="1:30" x14ac:dyDescent="0.25">
      <c r="A42" s="11"/>
      <c r="B42" s="91" t="s">
        <v>385</v>
      </c>
      <c r="C42" s="121"/>
      <c r="D42" s="122" t="s">
        <v>205</v>
      </c>
      <c r="E42" s="124">
        <v>9484</v>
      </c>
      <c r="F42" s="121"/>
      <c r="G42" s="122" t="s">
        <v>205</v>
      </c>
      <c r="H42" s="124">
        <v>4407</v>
      </c>
      <c r="I42" s="121"/>
      <c r="J42" s="122" t="s">
        <v>205</v>
      </c>
      <c r="K42" s="126">
        <v>602</v>
      </c>
      <c r="L42" s="121"/>
      <c r="M42" s="122" t="s">
        <v>205</v>
      </c>
      <c r="N42" s="126" t="s">
        <v>214</v>
      </c>
      <c r="O42" s="121"/>
      <c r="P42" s="122" t="s">
        <v>205</v>
      </c>
      <c r="Q42" s="124">
        <v>3253</v>
      </c>
      <c r="R42" s="121"/>
      <c r="S42" s="122" t="s">
        <v>205</v>
      </c>
      <c r="T42" s="126" t="s">
        <v>214</v>
      </c>
      <c r="U42" s="121"/>
      <c r="V42" s="122" t="s">
        <v>205</v>
      </c>
      <c r="W42" s="126">
        <v>105</v>
      </c>
      <c r="X42" s="121"/>
      <c r="Y42" s="122" t="s">
        <v>205</v>
      </c>
      <c r="Z42" s="124">
        <v>1234</v>
      </c>
      <c r="AA42" s="121"/>
      <c r="AB42" s="122" t="s">
        <v>205</v>
      </c>
      <c r="AC42" s="124">
        <v>19085</v>
      </c>
      <c r="AD42" s="121"/>
    </row>
    <row r="43" spans="1:30" x14ac:dyDescent="0.25">
      <c r="A43" s="11"/>
      <c r="B43" s="91" t="s">
        <v>386</v>
      </c>
      <c r="C43" s="121"/>
      <c r="D43" s="122"/>
      <c r="E43" s="124"/>
      <c r="F43" s="121"/>
      <c r="G43" s="122"/>
      <c r="H43" s="124"/>
      <c r="I43" s="121"/>
      <c r="J43" s="122"/>
      <c r="K43" s="126"/>
      <c r="L43" s="121"/>
      <c r="M43" s="122"/>
      <c r="N43" s="126"/>
      <c r="O43" s="121"/>
      <c r="P43" s="122"/>
      <c r="Q43" s="124"/>
      <c r="R43" s="121"/>
      <c r="S43" s="122"/>
      <c r="T43" s="126"/>
      <c r="U43" s="121"/>
      <c r="V43" s="122"/>
      <c r="W43" s="126"/>
      <c r="X43" s="121"/>
      <c r="Y43" s="122"/>
      <c r="Z43" s="124"/>
      <c r="AA43" s="121"/>
      <c r="AB43" s="122"/>
      <c r="AC43" s="124"/>
      <c r="AD43" s="121"/>
    </row>
    <row r="44" spans="1:30" ht="15.75" thickBot="1" x14ac:dyDescent="0.3">
      <c r="A44" s="11"/>
      <c r="B44" s="91" t="s">
        <v>387</v>
      </c>
      <c r="C44" s="121"/>
      <c r="D44" s="123"/>
      <c r="E44" s="125"/>
      <c r="F44" s="121"/>
      <c r="G44" s="123"/>
      <c r="H44" s="125"/>
      <c r="I44" s="121"/>
      <c r="J44" s="123"/>
      <c r="K44" s="127"/>
      <c r="L44" s="121"/>
      <c r="M44" s="123"/>
      <c r="N44" s="127"/>
      <c r="O44" s="121"/>
      <c r="P44" s="123"/>
      <c r="Q44" s="125"/>
      <c r="R44" s="121"/>
      <c r="S44" s="123"/>
      <c r="T44" s="127"/>
      <c r="U44" s="121"/>
      <c r="V44" s="123"/>
      <c r="W44" s="127"/>
      <c r="X44" s="121"/>
      <c r="Y44" s="123"/>
      <c r="Z44" s="125"/>
      <c r="AA44" s="121"/>
      <c r="AB44" s="123"/>
      <c r="AC44" s="125"/>
      <c r="AD44" s="121"/>
    </row>
    <row r="45" spans="1:30" ht="15.75" thickTop="1" x14ac:dyDescent="0.25">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11"/>
      <c r="B46" s="30" t="s">
        <v>388</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x14ac:dyDescent="0.25">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1"/>
      <c r="B48" s="41" t="s">
        <v>35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1"/>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1"/>
      <c r="B50" s="116"/>
      <c r="C50" s="117"/>
      <c r="D50" s="118" t="s">
        <v>352</v>
      </c>
      <c r="E50" s="118"/>
      <c r="F50" s="117"/>
      <c r="G50" s="118" t="s">
        <v>357</v>
      </c>
      <c r="H50" s="118"/>
      <c r="I50" s="117"/>
      <c r="J50" s="118" t="s">
        <v>352</v>
      </c>
      <c r="K50" s="118"/>
      <c r="L50" s="117"/>
      <c r="M50" s="118" t="s">
        <v>360</v>
      </c>
      <c r="N50" s="118"/>
      <c r="O50" s="117"/>
      <c r="P50" s="118" t="s">
        <v>363</v>
      </c>
      <c r="Q50" s="118"/>
      <c r="R50" s="117"/>
      <c r="S50" s="118" t="s">
        <v>366</v>
      </c>
      <c r="T50" s="118"/>
      <c r="U50" s="117"/>
      <c r="V50" s="118" t="s">
        <v>367</v>
      </c>
      <c r="W50" s="118"/>
      <c r="X50" s="117"/>
      <c r="Y50" s="118" t="s">
        <v>368</v>
      </c>
      <c r="Z50" s="118"/>
      <c r="AA50" s="117"/>
      <c r="AB50" s="118" t="s">
        <v>259</v>
      </c>
      <c r="AC50" s="118"/>
      <c r="AD50" s="117"/>
    </row>
    <row r="51" spans="1:30" x14ac:dyDescent="0.25">
      <c r="A51" s="11"/>
      <c r="B51" s="116"/>
      <c r="C51" s="117"/>
      <c r="D51" s="118" t="s">
        <v>353</v>
      </c>
      <c r="E51" s="118"/>
      <c r="F51" s="117"/>
      <c r="G51" s="118"/>
      <c r="H51" s="118"/>
      <c r="I51" s="117"/>
      <c r="J51" s="118" t="s">
        <v>358</v>
      </c>
      <c r="K51" s="118"/>
      <c r="L51" s="117"/>
      <c r="M51" s="118" t="s">
        <v>361</v>
      </c>
      <c r="N51" s="118"/>
      <c r="O51" s="117"/>
      <c r="P51" s="118" t="s">
        <v>364</v>
      </c>
      <c r="Q51" s="118"/>
      <c r="R51" s="117"/>
      <c r="S51" s="118"/>
      <c r="T51" s="118"/>
      <c r="U51" s="117"/>
      <c r="V51" s="118"/>
      <c r="W51" s="118"/>
      <c r="X51" s="117"/>
      <c r="Y51" s="118" t="s">
        <v>369</v>
      </c>
      <c r="Z51" s="118"/>
      <c r="AA51" s="117"/>
      <c r="AB51" s="118"/>
      <c r="AC51" s="118"/>
      <c r="AD51" s="117"/>
    </row>
    <row r="52" spans="1:30" x14ac:dyDescent="0.25">
      <c r="A52" s="11"/>
      <c r="B52" s="116"/>
      <c r="C52" s="117"/>
      <c r="D52" s="118" t="s">
        <v>354</v>
      </c>
      <c r="E52" s="118"/>
      <c r="F52" s="117"/>
      <c r="G52" s="118"/>
      <c r="H52" s="118"/>
      <c r="I52" s="117"/>
      <c r="J52" s="118" t="s">
        <v>359</v>
      </c>
      <c r="K52" s="118"/>
      <c r="L52" s="117"/>
      <c r="M52" s="118" t="s">
        <v>362</v>
      </c>
      <c r="N52" s="118"/>
      <c r="O52" s="117"/>
      <c r="P52" s="118" t="s">
        <v>365</v>
      </c>
      <c r="Q52" s="118"/>
      <c r="R52" s="117"/>
      <c r="S52" s="118"/>
      <c r="T52" s="118"/>
      <c r="U52" s="117"/>
      <c r="V52" s="118"/>
      <c r="W52" s="118"/>
      <c r="X52" s="117"/>
      <c r="Y52" s="118" t="s">
        <v>370</v>
      </c>
      <c r="Z52" s="118"/>
      <c r="AA52" s="117"/>
      <c r="AB52" s="118"/>
      <c r="AC52" s="118"/>
      <c r="AD52" s="117"/>
    </row>
    <row r="53" spans="1:30" x14ac:dyDescent="0.25">
      <c r="A53" s="11"/>
      <c r="B53" s="116"/>
      <c r="C53" s="117"/>
      <c r="D53" s="118" t="s">
        <v>355</v>
      </c>
      <c r="E53" s="118"/>
      <c r="F53" s="117"/>
      <c r="G53" s="118"/>
      <c r="H53" s="118"/>
      <c r="I53" s="117"/>
      <c r="J53" s="118" t="s">
        <v>355</v>
      </c>
      <c r="K53" s="118"/>
      <c r="L53" s="117"/>
      <c r="M53" s="118" t="s">
        <v>355</v>
      </c>
      <c r="N53" s="118"/>
      <c r="O53" s="117"/>
      <c r="P53" s="120"/>
      <c r="Q53" s="120"/>
      <c r="R53" s="117"/>
      <c r="S53" s="118"/>
      <c r="T53" s="118"/>
      <c r="U53" s="117"/>
      <c r="V53" s="118"/>
      <c r="W53" s="118"/>
      <c r="X53" s="117"/>
      <c r="Y53" s="120"/>
      <c r="Z53" s="120"/>
      <c r="AA53" s="117"/>
      <c r="AB53" s="118"/>
      <c r="AC53" s="118"/>
      <c r="AD53" s="117"/>
    </row>
    <row r="54" spans="1:30" ht="15.75" thickBot="1" x14ac:dyDescent="0.3">
      <c r="A54" s="11"/>
      <c r="B54" s="116"/>
      <c r="C54" s="117"/>
      <c r="D54" s="119" t="s">
        <v>356</v>
      </c>
      <c r="E54" s="119"/>
      <c r="F54" s="117"/>
      <c r="G54" s="119"/>
      <c r="H54" s="119"/>
      <c r="I54" s="117"/>
      <c r="J54" s="119" t="s">
        <v>356</v>
      </c>
      <c r="K54" s="119"/>
      <c r="L54" s="117"/>
      <c r="M54" s="119" t="s">
        <v>356</v>
      </c>
      <c r="N54" s="119"/>
      <c r="O54" s="117"/>
      <c r="P54" s="55"/>
      <c r="Q54" s="55"/>
      <c r="R54" s="117"/>
      <c r="S54" s="119"/>
      <c r="T54" s="119"/>
      <c r="U54" s="117"/>
      <c r="V54" s="119"/>
      <c r="W54" s="119"/>
      <c r="X54" s="117"/>
      <c r="Y54" s="55"/>
      <c r="Z54" s="55"/>
      <c r="AA54" s="117"/>
      <c r="AB54" s="119"/>
      <c r="AC54" s="119"/>
      <c r="AD54" s="117"/>
    </row>
    <row r="55" spans="1:30" x14ac:dyDescent="0.25">
      <c r="A55" s="11"/>
      <c r="B55" s="91" t="s">
        <v>371</v>
      </c>
      <c r="C55" s="92"/>
      <c r="D55" s="93"/>
      <c r="E55" s="94"/>
      <c r="F55" s="92"/>
      <c r="G55" s="93"/>
      <c r="H55" s="94"/>
      <c r="I55" s="92"/>
      <c r="J55" s="93"/>
      <c r="K55" s="94"/>
      <c r="L55" s="92"/>
      <c r="M55" s="93"/>
      <c r="N55" s="94"/>
      <c r="O55" s="92"/>
      <c r="P55" s="93"/>
      <c r="Q55" s="94"/>
      <c r="R55" s="92"/>
      <c r="S55" s="93"/>
      <c r="T55" s="94"/>
      <c r="U55" s="92"/>
      <c r="V55" s="93"/>
      <c r="W55" s="94"/>
      <c r="X55" s="92"/>
      <c r="Y55" s="93"/>
      <c r="Z55" s="94"/>
      <c r="AA55" s="92"/>
      <c r="AB55" s="93"/>
      <c r="AC55" s="94"/>
      <c r="AD55" s="92"/>
    </row>
    <row r="56" spans="1:30" x14ac:dyDescent="0.25">
      <c r="A56" s="11"/>
      <c r="B56" s="95" t="s">
        <v>389</v>
      </c>
      <c r="C56" s="96"/>
      <c r="D56" s="97" t="s">
        <v>205</v>
      </c>
      <c r="E56" s="98">
        <v>666</v>
      </c>
      <c r="F56" s="96"/>
      <c r="G56" s="97" t="s">
        <v>205</v>
      </c>
      <c r="H56" s="98">
        <v>477</v>
      </c>
      <c r="I56" s="96"/>
      <c r="J56" s="97" t="s">
        <v>205</v>
      </c>
      <c r="K56" s="98">
        <v>236</v>
      </c>
      <c r="L56" s="96"/>
      <c r="M56" s="97" t="s">
        <v>205</v>
      </c>
      <c r="N56" s="99">
        <v>1915</v>
      </c>
      <c r="O56" s="96"/>
      <c r="P56" s="97" t="s">
        <v>205</v>
      </c>
      <c r="Q56" s="99">
        <v>2282</v>
      </c>
      <c r="R56" s="96"/>
      <c r="S56" s="97" t="s">
        <v>205</v>
      </c>
      <c r="T56" s="98">
        <v>3</v>
      </c>
      <c r="U56" s="96"/>
      <c r="V56" s="97" t="s">
        <v>205</v>
      </c>
      <c r="W56" s="98">
        <v>11</v>
      </c>
      <c r="X56" s="96"/>
      <c r="Y56" s="97" t="s">
        <v>205</v>
      </c>
      <c r="Z56" s="98">
        <v>24</v>
      </c>
      <c r="AA56" s="96"/>
      <c r="AB56" s="97" t="s">
        <v>205</v>
      </c>
      <c r="AC56" s="99">
        <v>5614</v>
      </c>
      <c r="AD56" s="96"/>
    </row>
    <row r="57" spans="1:30" x14ac:dyDescent="0.25">
      <c r="A57" s="11"/>
      <c r="B57" s="100" t="s">
        <v>373</v>
      </c>
      <c r="C57" s="92"/>
      <c r="D57" s="91"/>
      <c r="E57" s="101">
        <v>-254</v>
      </c>
      <c r="F57" s="92"/>
      <c r="G57" s="91"/>
      <c r="H57" s="101">
        <v>-165</v>
      </c>
      <c r="I57" s="92"/>
      <c r="J57" s="91"/>
      <c r="K57" s="101">
        <v>-68</v>
      </c>
      <c r="L57" s="92"/>
      <c r="M57" s="91"/>
      <c r="N57" s="101" t="s">
        <v>214</v>
      </c>
      <c r="O57" s="92"/>
      <c r="P57" s="91"/>
      <c r="Q57" s="101">
        <v>-457</v>
      </c>
      <c r="R57" s="92"/>
      <c r="S57" s="91"/>
      <c r="T57" s="101" t="s">
        <v>214</v>
      </c>
      <c r="U57" s="92"/>
      <c r="V57" s="91"/>
      <c r="W57" s="101" t="s">
        <v>214</v>
      </c>
      <c r="X57" s="92"/>
      <c r="Y57" s="91"/>
      <c r="Z57" s="101" t="s">
        <v>214</v>
      </c>
      <c r="AA57" s="92"/>
      <c r="AB57" s="91"/>
      <c r="AC57" s="101">
        <v>-944</v>
      </c>
      <c r="AD57" s="92"/>
    </row>
    <row r="58" spans="1:30" x14ac:dyDescent="0.25">
      <c r="A58" s="11"/>
      <c r="B58" s="95" t="s">
        <v>374</v>
      </c>
      <c r="C58" s="96"/>
      <c r="D58" s="97"/>
      <c r="E58" s="98">
        <v>34</v>
      </c>
      <c r="F58" s="96"/>
      <c r="G58" s="97"/>
      <c r="H58" s="98">
        <v>75</v>
      </c>
      <c r="I58" s="96"/>
      <c r="J58" s="97"/>
      <c r="K58" s="98">
        <v>63</v>
      </c>
      <c r="L58" s="96"/>
      <c r="M58" s="97"/>
      <c r="N58" s="98">
        <v>660</v>
      </c>
      <c r="O58" s="96"/>
      <c r="P58" s="97"/>
      <c r="Q58" s="98">
        <v>4</v>
      </c>
      <c r="R58" s="96"/>
      <c r="S58" s="97"/>
      <c r="T58" s="98" t="s">
        <v>214</v>
      </c>
      <c r="U58" s="96"/>
      <c r="V58" s="97"/>
      <c r="W58" s="98" t="s">
        <v>214</v>
      </c>
      <c r="X58" s="96"/>
      <c r="Y58" s="97"/>
      <c r="Z58" s="98">
        <v>3</v>
      </c>
      <c r="AA58" s="96"/>
      <c r="AB58" s="97"/>
      <c r="AC58" s="98">
        <v>839</v>
      </c>
      <c r="AD58" s="96"/>
    </row>
    <row r="59" spans="1:30" ht="15.75" thickBot="1" x14ac:dyDescent="0.3">
      <c r="A59" s="11"/>
      <c r="B59" s="100" t="s">
        <v>375</v>
      </c>
      <c r="C59" s="92"/>
      <c r="D59" s="102"/>
      <c r="E59" s="103">
        <v>496</v>
      </c>
      <c r="F59" s="92"/>
      <c r="G59" s="102"/>
      <c r="H59" s="103">
        <v>166</v>
      </c>
      <c r="I59" s="92"/>
      <c r="J59" s="102"/>
      <c r="K59" s="103">
        <v>-16</v>
      </c>
      <c r="L59" s="92"/>
      <c r="M59" s="102"/>
      <c r="N59" s="128">
        <v>-1289</v>
      </c>
      <c r="O59" s="92"/>
      <c r="P59" s="102"/>
      <c r="Q59" s="103">
        <v>557</v>
      </c>
      <c r="R59" s="92"/>
      <c r="S59" s="102"/>
      <c r="T59" s="103">
        <v>7</v>
      </c>
      <c r="U59" s="92"/>
      <c r="V59" s="102"/>
      <c r="W59" s="103">
        <v>6</v>
      </c>
      <c r="X59" s="92"/>
      <c r="Y59" s="102"/>
      <c r="Z59" s="103">
        <v>7</v>
      </c>
      <c r="AA59" s="92"/>
      <c r="AB59" s="102"/>
      <c r="AC59" s="103">
        <v>-66</v>
      </c>
      <c r="AD59" s="92"/>
    </row>
    <row r="60" spans="1:30" ht="15.75" thickBot="1" x14ac:dyDescent="0.3">
      <c r="A60" s="11"/>
      <c r="B60" s="97" t="s">
        <v>376</v>
      </c>
      <c r="C60" s="96"/>
      <c r="D60" s="104" t="s">
        <v>205</v>
      </c>
      <c r="E60" s="106">
        <v>942</v>
      </c>
      <c r="F60" s="96"/>
      <c r="G60" s="104" t="s">
        <v>205</v>
      </c>
      <c r="H60" s="106">
        <v>553</v>
      </c>
      <c r="I60" s="96"/>
      <c r="J60" s="104" t="s">
        <v>205</v>
      </c>
      <c r="K60" s="106">
        <v>215</v>
      </c>
      <c r="L60" s="96"/>
      <c r="M60" s="104" t="s">
        <v>205</v>
      </c>
      <c r="N60" s="105">
        <v>1286</v>
      </c>
      <c r="O60" s="96"/>
      <c r="P60" s="104" t="s">
        <v>205</v>
      </c>
      <c r="Q60" s="105">
        <v>2386</v>
      </c>
      <c r="R60" s="96"/>
      <c r="S60" s="104" t="s">
        <v>205</v>
      </c>
      <c r="T60" s="106">
        <v>10</v>
      </c>
      <c r="U60" s="96"/>
      <c r="V60" s="104" t="s">
        <v>205</v>
      </c>
      <c r="W60" s="106">
        <v>17</v>
      </c>
      <c r="X60" s="96"/>
      <c r="Y60" s="104" t="s">
        <v>205</v>
      </c>
      <c r="Z60" s="106">
        <v>34</v>
      </c>
      <c r="AA60" s="96"/>
      <c r="AB60" s="104" t="s">
        <v>205</v>
      </c>
      <c r="AC60" s="105">
        <v>5443</v>
      </c>
      <c r="AD60" s="96"/>
    </row>
    <row r="61" spans="1:30" ht="15.75" thickTop="1" x14ac:dyDescent="0.25">
      <c r="A61" s="11"/>
      <c r="B61" s="91"/>
      <c r="C61" s="92"/>
      <c r="D61" s="107"/>
      <c r="E61" s="108"/>
      <c r="F61" s="92"/>
      <c r="G61" s="107"/>
      <c r="H61" s="108"/>
      <c r="I61" s="92"/>
      <c r="J61" s="107"/>
      <c r="K61" s="108"/>
      <c r="L61" s="92"/>
      <c r="M61" s="107"/>
      <c r="N61" s="108"/>
      <c r="O61" s="92"/>
      <c r="P61" s="107"/>
      <c r="Q61" s="108"/>
      <c r="R61" s="92"/>
      <c r="S61" s="107"/>
      <c r="T61" s="108"/>
      <c r="U61" s="92"/>
      <c r="V61" s="107"/>
      <c r="W61" s="108"/>
      <c r="X61" s="92"/>
      <c r="Y61" s="107"/>
      <c r="Z61" s="108"/>
      <c r="AA61" s="92"/>
      <c r="AB61" s="107"/>
      <c r="AC61" s="108"/>
      <c r="AD61" s="92"/>
    </row>
    <row r="62" spans="1:30" ht="15.75" thickBot="1" x14ac:dyDescent="0.3">
      <c r="A62" s="11"/>
      <c r="B62" s="97" t="s">
        <v>378</v>
      </c>
      <c r="C62" s="96"/>
      <c r="D62" s="109" t="s">
        <v>205</v>
      </c>
      <c r="E62" s="110" t="s">
        <v>214</v>
      </c>
      <c r="F62" s="96"/>
      <c r="G62" s="109" t="s">
        <v>205</v>
      </c>
      <c r="H62" s="110" t="s">
        <v>214</v>
      </c>
      <c r="I62" s="96"/>
      <c r="J62" s="109" t="s">
        <v>205</v>
      </c>
      <c r="K62" s="110">
        <v>7</v>
      </c>
      <c r="L62" s="96"/>
      <c r="M62" s="109" t="s">
        <v>205</v>
      </c>
      <c r="N62" s="110">
        <v>205</v>
      </c>
      <c r="O62" s="96"/>
      <c r="P62" s="109" t="s">
        <v>205</v>
      </c>
      <c r="Q62" s="110">
        <v>120</v>
      </c>
      <c r="R62" s="96"/>
      <c r="S62" s="109" t="s">
        <v>205</v>
      </c>
      <c r="T62" s="110" t="s">
        <v>214</v>
      </c>
      <c r="U62" s="96"/>
      <c r="V62" s="109" t="s">
        <v>205</v>
      </c>
      <c r="W62" s="110" t="s">
        <v>214</v>
      </c>
      <c r="X62" s="96"/>
      <c r="Y62" s="109" t="s">
        <v>205</v>
      </c>
      <c r="Z62" s="110" t="s">
        <v>214</v>
      </c>
      <c r="AA62" s="96"/>
      <c r="AB62" s="109" t="s">
        <v>205</v>
      </c>
      <c r="AC62" s="110">
        <v>332</v>
      </c>
      <c r="AD62" s="96"/>
    </row>
    <row r="63" spans="1:30" ht="15.75" thickTop="1" x14ac:dyDescent="0.25">
      <c r="A63" s="11"/>
      <c r="B63" s="91"/>
      <c r="C63" s="92"/>
      <c r="D63" s="107"/>
      <c r="E63" s="108"/>
      <c r="F63" s="92"/>
      <c r="G63" s="107"/>
      <c r="H63" s="108"/>
      <c r="I63" s="92"/>
      <c r="J63" s="107"/>
      <c r="K63" s="108"/>
      <c r="L63" s="92"/>
      <c r="M63" s="107"/>
      <c r="N63" s="108"/>
      <c r="O63" s="92"/>
      <c r="P63" s="107"/>
      <c r="Q63" s="108"/>
      <c r="R63" s="92"/>
      <c r="S63" s="107"/>
      <c r="T63" s="108"/>
      <c r="U63" s="92"/>
      <c r="V63" s="107"/>
      <c r="W63" s="108"/>
      <c r="X63" s="92"/>
      <c r="Y63" s="107"/>
      <c r="Z63" s="108"/>
      <c r="AA63" s="92"/>
      <c r="AB63" s="107"/>
      <c r="AC63" s="108"/>
      <c r="AD63" s="92"/>
    </row>
    <row r="64" spans="1:30" ht="15.75" thickBot="1" x14ac:dyDescent="0.3">
      <c r="A64" s="11"/>
      <c r="B64" s="97" t="s">
        <v>379</v>
      </c>
      <c r="C64" s="96"/>
      <c r="D64" s="109" t="s">
        <v>205</v>
      </c>
      <c r="E64" s="110">
        <v>942</v>
      </c>
      <c r="F64" s="96"/>
      <c r="G64" s="109" t="s">
        <v>205</v>
      </c>
      <c r="H64" s="110">
        <v>553</v>
      </c>
      <c r="I64" s="96"/>
      <c r="J64" s="109" t="s">
        <v>205</v>
      </c>
      <c r="K64" s="110">
        <v>208</v>
      </c>
      <c r="L64" s="96"/>
      <c r="M64" s="109" t="s">
        <v>205</v>
      </c>
      <c r="N64" s="111">
        <v>1081</v>
      </c>
      <c r="O64" s="96"/>
      <c r="P64" s="109" t="s">
        <v>205</v>
      </c>
      <c r="Q64" s="111">
        <v>2266</v>
      </c>
      <c r="R64" s="96"/>
      <c r="S64" s="109" t="s">
        <v>205</v>
      </c>
      <c r="T64" s="110">
        <v>10</v>
      </c>
      <c r="U64" s="96"/>
      <c r="V64" s="109" t="s">
        <v>205</v>
      </c>
      <c r="W64" s="110">
        <v>17</v>
      </c>
      <c r="X64" s="96"/>
      <c r="Y64" s="109" t="s">
        <v>205</v>
      </c>
      <c r="Z64" s="110">
        <v>34</v>
      </c>
      <c r="AA64" s="96"/>
      <c r="AB64" s="109" t="s">
        <v>205</v>
      </c>
      <c r="AC64" s="111">
        <v>5111</v>
      </c>
      <c r="AD64" s="96"/>
    </row>
    <row r="65" spans="1:30" ht="15.75" thickTop="1" x14ac:dyDescent="0.25">
      <c r="A65" s="11"/>
      <c r="B65" s="91"/>
      <c r="C65" s="92"/>
      <c r="D65" s="107"/>
      <c r="E65" s="108"/>
      <c r="F65" s="92"/>
      <c r="G65" s="107"/>
      <c r="H65" s="108"/>
      <c r="I65" s="92"/>
      <c r="J65" s="107"/>
      <c r="K65" s="108"/>
      <c r="L65" s="92"/>
      <c r="M65" s="107"/>
      <c r="N65" s="108"/>
      <c r="O65" s="92"/>
      <c r="P65" s="107"/>
      <c r="Q65" s="108"/>
      <c r="R65" s="92"/>
      <c r="S65" s="107"/>
      <c r="T65" s="108"/>
      <c r="U65" s="92"/>
      <c r="V65" s="107"/>
      <c r="W65" s="108"/>
      <c r="X65" s="92"/>
      <c r="Y65" s="107"/>
      <c r="Z65" s="108"/>
      <c r="AA65" s="92"/>
      <c r="AB65" s="107"/>
      <c r="AC65" s="108"/>
      <c r="AD65" s="92"/>
    </row>
    <row r="66" spans="1:30" x14ac:dyDescent="0.25">
      <c r="A66" s="11"/>
      <c r="B66" s="97" t="s">
        <v>380</v>
      </c>
      <c r="C66" s="96"/>
      <c r="D66" s="97"/>
      <c r="E66" s="98"/>
      <c r="F66" s="96"/>
      <c r="G66" s="97"/>
      <c r="H66" s="98"/>
      <c r="I66" s="96"/>
      <c r="J66" s="97"/>
      <c r="K66" s="98"/>
      <c r="L66" s="96"/>
      <c r="M66" s="97"/>
      <c r="N66" s="98"/>
      <c r="O66" s="96"/>
      <c r="P66" s="97"/>
      <c r="Q66" s="98"/>
      <c r="R66" s="96"/>
      <c r="S66" s="97"/>
      <c r="T66" s="98"/>
      <c r="U66" s="96"/>
      <c r="V66" s="97"/>
      <c r="W66" s="98"/>
      <c r="X66" s="96"/>
      <c r="Y66" s="97"/>
      <c r="Z66" s="98"/>
      <c r="AA66" s="96"/>
      <c r="AB66" s="97"/>
      <c r="AC66" s="98"/>
      <c r="AD66" s="96"/>
    </row>
    <row r="67" spans="1:30" ht="15.75" thickBot="1" x14ac:dyDescent="0.3">
      <c r="A67" s="11"/>
      <c r="B67" s="91" t="s">
        <v>381</v>
      </c>
      <c r="C67" s="92"/>
      <c r="D67" s="112" t="s">
        <v>205</v>
      </c>
      <c r="E67" s="113">
        <v>111404</v>
      </c>
      <c r="F67" s="92"/>
      <c r="G67" s="112" t="s">
        <v>205</v>
      </c>
      <c r="H67" s="113">
        <v>35699</v>
      </c>
      <c r="I67" s="92"/>
      <c r="J67" s="112" t="s">
        <v>205</v>
      </c>
      <c r="K67" s="113">
        <v>16655</v>
      </c>
      <c r="L67" s="92"/>
      <c r="M67" s="112" t="s">
        <v>205</v>
      </c>
      <c r="N67" s="113">
        <v>32306</v>
      </c>
      <c r="O67" s="92"/>
      <c r="P67" s="112" t="s">
        <v>205</v>
      </c>
      <c r="Q67" s="113">
        <v>51902</v>
      </c>
      <c r="R67" s="92"/>
      <c r="S67" s="112" t="s">
        <v>205</v>
      </c>
      <c r="T67" s="113">
        <v>2200</v>
      </c>
      <c r="U67" s="92"/>
      <c r="V67" s="112" t="s">
        <v>205</v>
      </c>
      <c r="W67" s="113">
        <v>3435</v>
      </c>
      <c r="X67" s="92"/>
      <c r="Y67" s="112" t="s">
        <v>205</v>
      </c>
      <c r="Z67" s="113">
        <v>7115</v>
      </c>
      <c r="AA67" s="92"/>
      <c r="AB67" s="112" t="s">
        <v>205</v>
      </c>
      <c r="AC67" s="113">
        <v>260716</v>
      </c>
      <c r="AD67" s="92"/>
    </row>
    <row r="68" spans="1:30" ht="15.75" thickTop="1" x14ac:dyDescent="0.25">
      <c r="A68" s="11"/>
      <c r="B68" s="97"/>
      <c r="C68" s="96"/>
      <c r="D68" s="114"/>
      <c r="E68" s="115"/>
      <c r="F68" s="96"/>
      <c r="G68" s="114"/>
      <c r="H68" s="115"/>
      <c r="I68" s="96"/>
      <c r="J68" s="114"/>
      <c r="K68" s="115"/>
      <c r="L68" s="96"/>
      <c r="M68" s="114"/>
      <c r="N68" s="115"/>
      <c r="O68" s="96"/>
      <c r="P68" s="114"/>
      <c r="Q68" s="115"/>
      <c r="R68" s="96"/>
      <c r="S68" s="114"/>
      <c r="T68" s="115"/>
      <c r="U68" s="96"/>
      <c r="V68" s="114"/>
      <c r="W68" s="115"/>
      <c r="X68" s="96"/>
      <c r="Y68" s="114"/>
      <c r="Z68" s="115"/>
      <c r="AA68" s="96"/>
      <c r="AB68" s="114"/>
      <c r="AC68" s="115"/>
      <c r="AD68" s="96"/>
    </row>
    <row r="69" spans="1:30" x14ac:dyDescent="0.25">
      <c r="A69" s="11"/>
      <c r="B69" s="91" t="s">
        <v>382</v>
      </c>
      <c r="C69" s="121"/>
      <c r="D69" s="122" t="s">
        <v>205</v>
      </c>
      <c r="E69" s="124">
        <v>5121</v>
      </c>
      <c r="F69" s="121"/>
      <c r="G69" s="122" t="s">
        <v>205</v>
      </c>
      <c r="H69" s="126">
        <v>535</v>
      </c>
      <c r="I69" s="121"/>
      <c r="J69" s="122" t="s">
        <v>205</v>
      </c>
      <c r="K69" s="124">
        <v>1370</v>
      </c>
      <c r="L69" s="121"/>
      <c r="M69" s="122" t="s">
        <v>205</v>
      </c>
      <c r="N69" s="124">
        <v>9951</v>
      </c>
      <c r="O69" s="121"/>
      <c r="P69" s="122" t="s">
        <v>205</v>
      </c>
      <c r="Q69" s="124">
        <v>7251</v>
      </c>
      <c r="R69" s="121"/>
      <c r="S69" s="122" t="s">
        <v>205</v>
      </c>
      <c r="T69" s="126" t="s">
        <v>214</v>
      </c>
      <c r="U69" s="121"/>
      <c r="V69" s="122" t="s">
        <v>205</v>
      </c>
      <c r="W69" s="126">
        <v>24</v>
      </c>
      <c r="X69" s="121"/>
      <c r="Y69" s="122" t="s">
        <v>205</v>
      </c>
      <c r="Z69" s="126" t="s">
        <v>214</v>
      </c>
      <c r="AA69" s="121"/>
      <c r="AB69" s="122" t="s">
        <v>205</v>
      </c>
      <c r="AC69" s="124">
        <v>24252</v>
      </c>
      <c r="AD69" s="121"/>
    </row>
    <row r="70" spans="1:30" ht="15.75" thickBot="1" x14ac:dyDescent="0.3">
      <c r="A70" s="11"/>
      <c r="B70" s="91" t="s">
        <v>383</v>
      </c>
      <c r="C70" s="121"/>
      <c r="D70" s="123"/>
      <c r="E70" s="125"/>
      <c r="F70" s="121"/>
      <c r="G70" s="123"/>
      <c r="H70" s="127"/>
      <c r="I70" s="121"/>
      <c r="J70" s="123"/>
      <c r="K70" s="125"/>
      <c r="L70" s="121"/>
      <c r="M70" s="123"/>
      <c r="N70" s="125"/>
      <c r="O70" s="121"/>
      <c r="P70" s="123"/>
      <c r="Q70" s="125"/>
      <c r="R70" s="121"/>
      <c r="S70" s="123"/>
      <c r="T70" s="127"/>
      <c r="U70" s="121"/>
      <c r="V70" s="123"/>
      <c r="W70" s="127"/>
      <c r="X70" s="121"/>
      <c r="Y70" s="123"/>
      <c r="Z70" s="127"/>
      <c r="AA70" s="121"/>
      <c r="AB70" s="123"/>
      <c r="AC70" s="125"/>
      <c r="AD70" s="121"/>
    </row>
    <row r="71" spans="1:30" ht="15.75" thickTop="1" x14ac:dyDescent="0.25">
      <c r="A71" s="11"/>
      <c r="B71" s="97"/>
      <c r="C71" s="96"/>
      <c r="D71" s="114"/>
      <c r="E71" s="115"/>
      <c r="F71" s="96"/>
      <c r="G71" s="114"/>
      <c r="H71" s="115"/>
      <c r="I71" s="96"/>
      <c r="J71" s="114"/>
      <c r="K71" s="115"/>
      <c r="L71" s="96"/>
      <c r="M71" s="114"/>
      <c r="N71" s="115"/>
      <c r="O71" s="96"/>
      <c r="P71" s="114"/>
      <c r="Q71" s="115"/>
      <c r="R71" s="96"/>
      <c r="S71" s="114"/>
      <c r="T71" s="115"/>
      <c r="U71" s="96"/>
      <c r="V71" s="114"/>
      <c r="W71" s="115"/>
      <c r="X71" s="96"/>
      <c r="Y71" s="114"/>
      <c r="Z71" s="115"/>
      <c r="AA71" s="96"/>
      <c r="AB71" s="114"/>
      <c r="AC71" s="115"/>
      <c r="AD71" s="96"/>
    </row>
    <row r="72" spans="1:30" x14ac:dyDescent="0.25">
      <c r="A72" s="11"/>
      <c r="B72" s="91" t="s">
        <v>384</v>
      </c>
      <c r="C72" s="121"/>
      <c r="D72" s="122" t="s">
        <v>205</v>
      </c>
      <c r="E72" s="124">
        <v>95779</v>
      </c>
      <c r="F72" s="121"/>
      <c r="G72" s="122" t="s">
        <v>205</v>
      </c>
      <c r="H72" s="124">
        <v>30406</v>
      </c>
      <c r="I72" s="121"/>
      <c r="J72" s="122" t="s">
        <v>205</v>
      </c>
      <c r="K72" s="124">
        <v>14628</v>
      </c>
      <c r="L72" s="121"/>
      <c r="M72" s="122" t="s">
        <v>205</v>
      </c>
      <c r="N72" s="124">
        <v>22355</v>
      </c>
      <c r="O72" s="121"/>
      <c r="P72" s="122" t="s">
        <v>205</v>
      </c>
      <c r="Q72" s="124">
        <v>41265</v>
      </c>
      <c r="R72" s="121"/>
      <c r="S72" s="122" t="s">
        <v>205</v>
      </c>
      <c r="T72" s="124">
        <v>2200</v>
      </c>
      <c r="U72" s="121"/>
      <c r="V72" s="122" t="s">
        <v>205</v>
      </c>
      <c r="W72" s="124">
        <v>3304</v>
      </c>
      <c r="X72" s="121"/>
      <c r="Y72" s="122" t="s">
        <v>205</v>
      </c>
      <c r="Z72" s="124">
        <v>5816</v>
      </c>
      <c r="AA72" s="121"/>
      <c r="AB72" s="122" t="s">
        <v>205</v>
      </c>
      <c r="AC72" s="124">
        <v>215753</v>
      </c>
      <c r="AD72" s="121"/>
    </row>
    <row r="73" spans="1:30" ht="15.75" thickBot="1" x14ac:dyDescent="0.3">
      <c r="A73" s="11"/>
      <c r="B73" s="91" t="s">
        <v>383</v>
      </c>
      <c r="C73" s="121"/>
      <c r="D73" s="123"/>
      <c r="E73" s="125"/>
      <c r="F73" s="121"/>
      <c r="G73" s="123"/>
      <c r="H73" s="125"/>
      <c r="I73" s="121"/>
      <c r="J73" s="123"/>
      <c r="K73" s="125"/>
      <c r="L73" s="121"/>
      <c r="M73" s="123"/>
      <c r="N73" s="125"/>
      <c r="O73" s="121"/>
      <c r="P73" s="123"/>
      <c r="Q73" s="125"/>
      <c r="R73" s="121"/>
      <c r="S73" s="123"/>
      <c r="T73" s="125"/>
      <c r="U73" s="121"/>
      <c r="V73" s="123"/>
      <c r="W73" s="125"/>
      <c r="X73" s="121"/>
      <c r="Y73" s="123"/>
      <c r="Z73" s="125"/>
      <c r="AA73" s="121"/>
      <c r="AB73" s="123"/>
      <c r="AC73" s="125"/>
      <c r="AD73" s="121"/>
    </row>
    <row r="74" spans="1:30" ht="15.75" thickTop="1" x14ac:dyDescent="0.25">
      <c r="A74" s="11"/>
      <c r="B74" s="97"/>
      <c r="C74" s="96"/>
      <c r="D74" s="114"/>
      <c r="E74" s="115"/>
      <c r="F74" s="96"/>
      <c r="G74" s="114"/>
      <c r="H74" s="115"/>
      <c r="I74" s="96"/>
      <c r="J74" s="114"/>
      <c r="K74" s="115"/>
      <c r="L74" s="96"/>
      <c r="M74" s="114"/>
      <c r="N74" s="115"/>
      <c r="O74" s="96"/>
      <c r="P74" s="114"/>
      <c r="Q74" s="115"/>
      <c r="R74" s="96"/>
      <c r="S74" s="114"/>
      <c r="T74" s="115"/>
      <c r="U74" s="96"/>
      <c r="V74" s="114"/>
      <c r="W74" s="115"/>
      <c r="X74" s="96"/>
      <c r="Y74" s="114"/>
      <c r="Z74" s="115"/>
      <c r="AA74" s="96"/>
      <c r="AB74" s="114"/>
      <c r="AC74" s="115"/>
      <c r="AD74" s="96"/>
    </row>
    <row r="75" spans="1:30" x14ac:dyDescent="0.25">
      <c r="A75" s="11"/>
      <c r="B75" s="91" t="s">
        <v>385</v>
      </c>
      <c r="C75" s="121"/>
      <c r="D75" s="122" t="s">
        <v>205</v>
      </c>
      <c r="E75" s="124">
        <v>10504</v>
      </c>
      <c r="F75" s="121"/>
      <c r="G75" s="122" t="s">
        <v>205</v>
      </c>
      <c r="H75" s="124">
        <v>4758</v>
      </c>
      <c r="I75" s="121"/>
      <c r="J75" s="122" t="s">
        <v>205</v>
      </c>
      <c r="K75" s="126">
        <v>657</v>
      </c>
      <c r="L75" s="121"/>
      <c r="M75" s="122" t="s">
        <v>205</v>
      </c>
      <c r="N75" s="126" t="s">
        <v>214</v>
      </c>
      <c r="O75" s="121"/>
      <c r="P75" s="122" t="s">
        <v>205</v>
      </c>
      <c r="Q75" s="124">
        <v>3386</v>
      </c>
      <c r="R75" s="121"/>
      <c r="S75" s="122" t="s">
        <v>205</v>
      </c>
      <c r="T75" s="126" t="s">
        <v>214</v>
      </c>
      <c r="U75" s="121"/>
      <c r="V75" s="122" t="s">
        <v>205</v>
      </c>
      <c r="W75" s="126">
        <v>107</v>
      </c>
      <c r="X75" s="121"/>
      <c r="Y75" s="122" t="s">
        <v>205</v>
      </c>
      <c r="Z75" s="124">
        <v>1299</v>
      </c>
      <c r="AA75" s="121"/>
      <c r="AB75" s="122" t="s">
        <v>205</v>
      </c>
      <c r="AC75" s="124">
        <v>20711</v>
      </c>
      <c r="AD75" s="121"/>
    </row>
    <row r="76" spans="1:30" x14ac:dyDescent="0.25">
      <c r="A76" s="11"/>
      <c r="B76" s="91" t="s">
        <v>386</v>
      </c>
      <c r="C76" s="121"/>
      <c r="D76" s="122"/>
      <c r="E76" s="124"/>
      <c r="F76" s="121"/>
      <c r="G76" s="122"/>
      <c r="H76" s="124"/>
      <c r="I76" s="121"/>
      <c r="J76" s="122"/>
      <c r="K76" s="126"/>
      <c r="L76" s="121"/>
      <c r="M76" s="122"/>
      <c r="N76" s="126"/>
      <c r="O76" s="121"/>
      <c r="P76" s="122"/>
      <c r="Q76" s="124"/>
      <c r="R76" s="121"/>
      <c r="S76" s="122"/>
      <c r="T76" s="126"/>
      <c r="U76" s="121"/>
      <c r="V76" s="122"/>
      <c r="W76" s="126"/>
      <c r="X76" s="121"/>
      <c r="Y76" s="122"/>
      <c r="Z76" s="124"/>
      <c r="AA76" s="121"/>
      <c r="AB76" s="122"/>
      <c r="AC76" s="124"/>
      <c r="AD76" s="121"/>
    </row>
    <row r="77" spans="1:30" ht="15.75" thickBot="1" x14ac:dyDescent="0.3">
      <c r="A77" s="11"/>
      <c r="B77" s="91" t="s">
        <v>387</v>
      </c>
      <c r="C77" s="121"/>
      <c r="D77" s="123"/>
      <c r="E77" s="125"/>
      <c r="F77" s="121"/>
      <c r="G77" s="123"/>
      <c r="H77" s="125"/>
      <c r="I77" s="121"/>
      <c r="J77" s="123"/>
      <c r="K77" s="127"/>
      <c r="L77" s="121"/>
      <c r="M77" s="123"/>
      <c r="N77" s="127"/>
      <c r="O77" s="121"/>
      <c r="P77" s="123"/>
      <c r="Q77" s="125"/>
      <c r="R77" s="121"/>
      <c r="S77" s="123"/>
      <c r="T77" s="127"/>
      <c r="U77" s="121"/>
      <c r="V77" s="123"/>
      <c r="W77" s="127"/>
      <c r="X77" s="121"/>
      <c r="Y77" s="123"/>
      <c r="Z77" s="125"/>
      <c r="AA77" s="121"/>
      <c r="AB77" s="123"/>
      <c r="AC77" s="125"/>
      <c r="AD77" s="121"/>
    </row>
    <row r="78" spans="1:30" ht="15.75" thickTop="1" x14ac:dyDescent="0.25">
      <c r="A78" s="11"/>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row>
    <row r="79" spans="1:30" x14ac:dyDescent="0.25">
      <c r="A79" s="11"/>
      <c r="B79" s="30" t="s">
        <v>390</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11"/>
      <c r="B80" s="184"/>
      <c r="C80" s="184"/>
      <c r="D80" s="184"/>
      <c r="E80" s="184"/>
      <c r="F80" s="184"/>
      <c r="G80" s="184"/>
      <c r="H80" s="184"/>
      <c r="I80" s="184"/>
      <c r="J80" s="184"/>
      <c r="K80" s="184"/>
      <c r="L80" s="184"/>
      <c r="M80" s="184"/>
      <c r="N80" s="184"/>
      <c r="O80" s="184"/>
      <c r="P80" s="184"/>
      <c r="Q80" s="184"/>
      <c r="R80" s="184"/>
      <c r="S80" s="184"/>
      <c r="T80" s="184"/>
      <c r="U80" s="184"/>
      <c r="V80" s="184"/>
      <c r="W80" s="184"/>
      <c r="X80" s="184"/>
      <c r="Y80" s="184"/>
      <c r="Z80" s="184"/>
      <c r="AA80" s="184"/>
      <c r="AB80" s="184"/>
      <c r="AC80" s="184"/>
      <c r="AD80" s="184"/>
    </row>
    <row r="81" spans="1:30" x14ac:dyDescent="0.25">
      <c r="A81" s="11"/>
      <c r="B81" s="41" t="s">
        <v>391</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11"/>
      <c r="B82" s="41" t="s">
        <v>392</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x14ac:dyDescent="0.25">
      <c r="A83" s="11"/>
      <c r="B83" s="185" t="s">
        <v>393</v>
      </c>
      <c r="C83" s="185"/>
      <c r="D83" s="185"/>
      <c r="E83" s="185"/>
      <c r="F83" s="185"/>
      <c r="G83" s="185"/>
      <c r="H83" s="185"/>
      <c r="I83" s="185"/>
      <c r="J83" s="185"/>
      <c r="K83" s="185"/>
      <c r="L83" s="185"/>
      <c r="M83" s="185"/>
      <c r="N83" s="185"/>
      <c r="O83" s="185"/>
      <c r="P83" s="185"/>
      <c r="Q83" s="185"/>
      <c r="R83" s="185"/>
      <c r="S83" s="185"/>
      <c r="T83" s="185"/>
      <c r="U83" s="185"/>
      <c r="V83" s="185"/>
      <c r="W83" s="185"/>
      <c r="X83" s="185"/>
      <c r="Y83" s="185"/>
      <c r="Z83" s="185"/>
      <c r="AA83" s="185"/>
      <c r="AB83" s="185"/>
      <c r="AC83" s="185"/>
      <c r="AD83" s="185"/>
    </row>
    <row r="84" spans="1:30" x14ac:dyDescent="0.25">
      <c r="A84" s="11"/>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row>
    <row r="85" spans="1:30" x14ac:dyDescent="0.25">
      <c r="A85" s="11"/>
      <c r="B85" s="146"/>
      <c r="C85" s="147"/>
      <c r="D85" s="148" t="s">
        <v>394</v>
      </c>
      <c r="E85" s="148"/>
      <c r="F85" s="147"/>
      <c r="G85" s="148" t="s">
        <v>357</v>
      </c>
      <c r="H85" s="148"/>
      <c r="I85" s="147"/>
      <c r="J85" s="148" t="s">
        <v>394</v>
      </c>
      <c r="K85" s="148"/>
      <c r="L85" s="147"/>
      <c r="M85" s="148" t="s">
        <v>400</v>
      </c>
      <c r="N85" s="148"/>
      <c r="O85" s="147"/>
      <c r="P85" s="148" t="s">
        <v>363</v>
      </c>
      <c r="Q85" s="148"/>
      <c r="R85" s="147"/>
      <c r="S85" s="148" t="s">
        <v>366</v>
      </c>
      <c r="T85" s="148"/>
      <c r="U85" s="147"/>
      <c r="V85" s="148" t="s">
        <v>367</v>
      </c>
      <c r="W85" s="148"/>
      <c r="X85" s="147"/>
      <c r="Y85" s="148" t="s">
        <v>403</v>
      </c>
      <c r="Z85" s="148"/>
      <c r="AA85" s="147"/>
      <c r="AB85" s="148" t="s">
        <v>259</v>
      </c>
      <c r="AC85" s="148"/>
      <c r="AD85" s="147"/>
    </row>
    <row r="86" spans="1:30" x14ac:dyDescent="0.25">
      <c r="A86" s="11"/>
      <c r="B86" s="146"/>
      <c r="C86" s="147"/>
      <c r="D86" s="148" t="s">
        <v>395</v>
      </c>
      <c r="E86" s="148"/>
      <c r="F86" s="147"/>
      <c r="G86" s="148"/>
      <c r="H86" s="148"/>
      <c r="I86" s="147"/>
      <c r="J86" s="148" t="s">
        <v>398</v>
      </c>
      <c r="K86" s="148"/>
      <c r="L86" s="147"/>
      <c r="M86" s="148" t="s">
        <v>399</v>
      </c>
      <c r="N86" s="148"/>
      <c r="O86" s="147"/>
      <c r="P86" s="148" t="s">
        <v>401</v>
      </c>
      <c r="Q86" s="148"/>
      <c r="R86" s="147"/>
      <c r="S86" s="148"/>
      <c r="T86" s="148"/>
      <c r="U86" s="147"/>
      <c r="V86" s="148"/>
      <c r="W86" s="148"/>
      <c r="X86" s="147"/>
      <c r="Y86" s="148" t="s">
        <v>404</v>
      </c>
      <c r="Z86" s="148"/>
      <c r="AA86" s="147"/>
      <c r="AB86" s="148"/>
      <c r="AC86" s="148"/>
      <c r="AD86" s="147"/>
    </row>
    <row r="87" spans="1:30" x14ac:dyDescent="0.25">
      <c r="A87" s="11"/>
      <c r="B87" s="146"/>
      <c r="C87" s="147"/>
      <c r="D87" s="148" t="s">
        <v>396</v>
      </c>
      <c r="E87" s="148"/>
      <c r="F87" s="147"/>
      <c r="G87" s="148"/>
      <c r="H87" s="148"/>
      <c r="I87" s="147"/>
      <c r="J87" s="148" t="s">
        <v>399</v>
      </c>
      <c r="K87" s="148"/>
      <c r="L87" s="147"/>
      <c r="M87" s="148" t="s">
        <v>397</v>
      </c>
      <c r="N87" s="148"/>
      <c r="O87" s="147"/>
      <c r="P87" s="148" t="s">
        <v>402</v>
      </c>
      <c r="Q87" s="148"/>
      <c r="R87" s="147"/>
      <c r="S87" s="148"/>
      <c r="T87" s="148"/>
      <c r="U87" s="147"/>
      <c r="V87" s="148"/>
      <c r="W87" s="148"/>
      <c r="X87" s="147"/>
      <c r="Y87" s="148" t="s">
        <v>370</v>
      </c>
      <c r="Z87" s="148"/>
      <c r="AA87" s="147"/>
      <c r="AB87" s="148"/>
      <c r="AC87" s="148"/>
      <c r="AD87" s="147"/>
    </row>
    <row r="88" spans="1:30" x14ac:dyDescent="0.25">
      <c r="A88" s="11"/>
      <c r="B88" s="146"/>
      <c r="C88" s="147"/>
      <c r="D88" s="148" t="s">
        <v>354</v>
      </c>
      <c r="E88" s="148"/>
      <c r="F88" s="147"/>
      <c r="G88" s="148"/>
      <c r="H88" s="148"/>
      <c r="I88" s="147"/>
      <c r="J88" s="148" t="s">
        <v>397</v>
      </c>
      <c r="K88" s="148"/>
      <c r="L88" s="147"/>
      <c r="M88" s="148" t="s">
        <v>356</v>
      </c>
      <c r="N88" s="148"/>
      <c r="O88" s="147"/>
      <c r="P88" s="120"/>
      <c r="Q88" s="120"/>
      <c r="R88" s="147"/>
      <c r="S88" s="148"/>
      <c r="T88" s="148"/>
      <c r="U88" s="147"/>
      <c r="V88" s="148"/>
      <c r="W88" s="148"/>
      <c r="X88" s="147"/>
      <c r="Y88" s="120"/>
      <c r="Z88" s="120"/>
      <c r="AA88" s="147"/>
      <c r="AB88" s="148"/>
      <c r="AC88" s="148"/>
      <c r="AD88" s="147"/>
    </row>
    <row r="89" spans="1:30" x14ac:dyDescent="0.25">
      <c r="A89" s="11"/>
      <c r="B89" s="146"/>
      <c r="C89" s="147"/>
      <c r="D89" s="148" t="s">
        <v>397</v>
      </c>
      <c r="E89" s="148"/>
      <c r="F89" s="147"/>
      <c r="G89" s="148"/>
      <c r="H89" s="148"/>
      <c r="I89" s="147"/>
      <c r="J89" s="148" t="s">
        <v>356</v>
      </c>
      <c r="K89" s="148"/>
      <c r="L89" s="147"/>
      <c r="M89" s="120"/>
      <c r="N89" s="120"/>
      <c r="O89" s="147"/>
      <c r="P89" s="120"/>
      <c r="Q89" s="120"/>
      <c r="R89" s="147"/>
      <c r="S89" s="148"/>
      <c r="T89" s="148"/>
      <c r="U89" s="147"/>
      <c r="V89" s="148"/>
      <c r="W89" s="148"/>
      <c r="X89" s="147"/>
      <c r="Y89" s="120"/>
      <c r="Z89" s="120"/>
      <c r="AA89" s="147"/>
      <c r="AB89" s="148"/>
      <c r="AC89" s="148"/>
      <c r="AD89" s="147"/>
    </row>
    <row r="90" spans="1:30" ht="15.75" thickBot="1" x14ac:dyDescent="0.3">
      <c r="A90" s="11"/>
      <c r="B90" s="146"/>
      <c r="C90" s="147"/>
      <c r="D90" s="149" t="s">
        <v>356</v>
      </c>
      <c r="E90" s="149"/>
      <c r="F90" s="147"/>
      <c r="G90" s="149"/>
      <c r="H90" s="149"/>
      <c r="I90" s="147"/>
      <c r="J90" s="55"/>
      <c r="K90" s="55"/>
      <c r="L90" s="147"/>
      <c r="M90" s="55"/>
      <c r="N90" s="55"/>
      <c r="O90" s="147"/>
      <c r="P90" s="55"/>
      <c r="Q90" s="55"/>
      <c r="R90" s="147"/>
      <c r="S90" s="149"/>
      <c r="T90" s="149"/>
      <c r="U90" s="147"/>
      <c r="V90" s="149"/>
      <c r="W90" s="149"/>
      <c r="X90" s="147"/>
      <c r="Y90" s="55"/>
      <c r="Z90" s="55"/>
      <c r="AA90" s="147"/>
      <c r="AB90" s="149"/>
      <c r="AC90" s="149"/>
      <c r="AD90" s="147"/>
    </row>
    <row r="91" spans="1:30" x14ac:dyDescent="0.25">
      <c r="A91" s="11"/>
      <c r="B91" s="129" t="s">
        <v>405</v>
      </c>
      <c r="C91" s="130"/>
      <c r="D91" s="131"/>
      <c r="E91" s="132"/>
      <c r="F91" s="130"/>
      <c r="G91" s="131"/>
      <c r="H91" s="132"/>
      <c r="I91" s="130"/>
      <c r="J91" s="131"/>
      <c r="K91" s="132"/>
      <c r="L91" s="130"/>
      <c r="M91" s="131"/>
      <c r="N91" s="132"/>
      <c r="O91" s="130"/>
      <c r="P91" s="131"/>
      <c r="Q91" s="132"/>
      <c r="R91" s="130"/>
      <c r="S91" s="131"/>
      <c r="T91" s="132"/>
      <c r="U91" s="130"/>
      <c r="V91" s="131"/>
      <c r="W91" s="132"/>
      <c r="X91" s="130"/>
      <c r="Y91" s="131"/>
      <c r="Z91" s="132"/>
      <c r="AA91" s="130"/>
      <c r="AB91" s="131"/>
      <c r="AC91" s="132"/>
      <c r="AD91" s="130"/>
    </row>
    <row r="92" spans="1:30" x14ac:dyDescent="0.25">
      <c r="A92" s="11"/>
      <c r="B92" s="133" t="s">
        <v>406</v>
      </c>
      <c r="C92" s="134"/>
      <c r="D92" s="135" t="s">
        <v>205</v>
      </c>
      <c r="E92" s="136">
        <v>98732</v>
      </c>
      <c r="F92" s="134"/>
      <c r="G92" s="135" t="s">
        <v>205</v>
      </c>
      <c r="H92" s="136">
        <v>33026</v>
      </c>
      <c r="I92" s="134"/>
      <c r="J92" s="135" t="s">
        <v>205</v>
      </c>
      <c r="K92" s="136">
        <v>8668</v>
      </c>
      <c r="L92" s="134"/>
      <c r="M92" s="135" t="s">
        <v>205</v>
      </c>
      <c r="N92" s="136">
        <v>16112</v>
      </c>
      <c r="O92" s="134"/>
      <c r="P92" s="135" t="s">
        <v>205</v>
      </c>
      <c r="Q92" s="136">
        <v>27872</v>
      </c>
      <c r="R92" s="134"/>
      <c r="S92" s="135" t="s">
        <v>205</v>
      </c>
      <c r="T92" s="136">
        <v>4281</v>
      </c>
      <c r="U92" s="134"/>
      <c r="V92" s="135" t="s">
        <v>205</v>
      </c>
      <c r="W92" s="136">
        <v>2353</v>
      </c>
      <c r="X92" s="134"/>
      <c r="Y92" s="135" t="s">
        <v>205</v>
      </c>
      <c r="Z92" s="136">
        <v>6331</v>
      </c>
      <c r="AA92" s="134"/>
      <c r="AB92" s="135" t="s">
        <v>205</v>
      </c>
      <c r="AC92" s="136">
        <v>197375</v>
      </c>
      <c r="AD92" s="134"/>
    </row>
    <row r="93" spans="1:30" x14ac:dyDescent="0.25">
      <c r="A93" s="11"/>
      <c r="B93" s="137" t="s">
        <v>407</v>
      </c>
      <c r="C93" s="130"/>
      <c r="D93" s="129"/>
      <c r="E93" s="138">
        <v>5290</v>
      </c>
      <c r="F93" s="130"/>
      <c r="G93" s="129"/>
      <c r="H93" s="138">
        <v>1049</v>
      </c>
      <c r="I93" s="130"/>
      <c r="J93" s="129"/>
      <c r="K93" s="138">
        <v>5317</v>
      </c>
      <c r="L93" s="130"/>
      <c r="M93" s="129"/>
      <c r="N93" s="138">
        <v>5147</v>
      </c>
      <c r="O93" s="130"/>
      <c r="P93" s="129"/>
      <c r="Q93" s="138">
        <v>10627</v>
      </c>
      <c r="R93" s="130"/>
      <c r="S93" s="129"/>
      <c r="T93" s="139" t="s">
        <v>187</v>
      </c>
      <c r="U93" s="130"/>
      <c r="V93" s="129"/>
      <c r="W93" s="139">
        <v>712</v>
      </c>
      <c r="X93" s="130"/>
      <c r="Y93" s="129"/>
      <c r="Z93" s="138">
        <v>1951</v>
      </c>
      <c r="AA93" s="130"/>
      <c r="AB93" s="129"/>
      <c r="AC93" s="138">
        <v>30093</v>
      </c>
      <c r="AD93" s="130"/>
    </row>
    <row r="94" spans="1:30" x14ac:dyDescent="0.25">
      <c r="A94" s="11"/>
      <c r="B94" s="133" t="s">
        <v>408</v>
      </c>
      <c r="C94" s="134"/>
      <c r="D94" s="135"/>
      <c r="E94" s="140">
        <v>714</v>
      </c>
      <c r="F94" s="134"/>
      <c r="G94" s="135"/>
      <c r="H94" s="140">
        <v>77</v>
      </c>
      <c r="I94" s="134"/>
      <c r="J94" s="135"/>
      <c r="K94" s="140">
        <v>377</v>
      </c>
      <c r="L94" s="134"/>
      <c r="M94" s="135"/>
      <c r="N94" s="140">
        <v>347</v>
      </c>
      <c r="O94" s="134"/>
      <c r="P94" s="135"/>
      <c r="Q94" s="136">
        <v>2086</v>
      </c>
      <c r="R94" s="134"/>
      <c r="S94" s="135"/>
      <c r="T94" s="140" t="s">
        <v>187</v>
      </c>
      <c r="U94" s="134"/>
      <c r="V94" s="135"/>
      <c r="W94" s="140">
        <v>168</v>
      </c>
      <c r="X94" s="134"/>
      <c r="Y94" s="135"/>
      <c r="Z94" s="140" t="s">
        <v>187</v>
      </c>
      <c r="AA94" s="134"/>
      <c r="AB94" s="135"/>
      <c r="AC94" s="136">
        <v>3769</v>
      </c>
      <c r="AD94" s="134"/>
    </row>
    <row r="95" spans="1:30" ht="15.75" thickBot="1" x14ac:dyDescent="0.3">
      <c r="A95" s="11"/>
      <c r="B95" s="137" t="s">
        <v>409</v>
      </c>
      <c r="C95" s="130"/>
      <c r="D95" s="141"/>
      <c r="E95" s="142">
        <v>4110</v>
      </c>
      <c r="F95" s="130"/>
      <c r="G95" s="141"/>
      <c r="H95" s="143">
        <v>745</v>
      </c>
      <c r="I95" s="130"/>
      <c r="J95" s="141"/>
      <c r="K95" s="142">
        <v>1186</v>
      </c>
      <c r="L95" s="130"/>
      <c r="M95" s="141"/>
      <c r="N95" s="142">
        <v>7574</v>
      </c>
      <c r="O95" s="130"/>
      <c r="P95" s="141"/>
      <c r="Q95" s="142">
        <v>8645</v>
      </c>
      <c r="R95" s="130"/>
      <c r="S95" s="141"/>
      <c r="T95" s="143" t="s">
        <v>187</v>
      </c>
      <c r="U95" s="130"/>
      <c r="V95" s="141"/>
      <c r="W95" s="143">
        <v>35</v>
      </c>
      <c r="X95" s="130"/>
      <c r="Y95" s="141"/>
      <c r="Z95" s="143">
        <v>3</v>
      </c>
      <c r="AA95" s="130"/>
      <c r="AB95" s="141"/>
      <c r="AC95" s="142">
        <v>22298</v>
      </c>
      <c r="AD95" s="130"/>
    </row>
    <row r="96" spans="1:30" ht="15.75" thickBot="1" x14ac:dyDescent="0.3">
      <c r="A96" s="11"/>
      <c r="B96" s="135" t="s">
        <v>410</v>
      </c>
      <c r="C96" s="134"/>
      <c r="D96" s="144" t="s">
        <v>205</v>
      </c>
      <c r="E96" s="145">
        <v>108846</v>
      </c>
      <c r="F96" s="134"/>
      <c r="G96" s="144" t="s">
        <v>205</v>
      </c>
      <c r="H96" s="145">
        <v>34897</v>
      </c>
      <c r="I96" s="134"/>
      <c r="J96" s="144" t="s">
        <v>205</v>
      </c>
      <c r="K96" s="145">
        <v>15548</v>
      </c>
      <c r="L96" s="134"/>
      <c r="M96" s="144" t="s">
        <v>205</v>
      </c>
      <c r="N96" s="145">
        <v>29180</v>
      </c>
      <c r="O96" s="134"/>
      <c r="P96" s="144" t="s">
        <v>205</v>
      </c>
      <c r="Q96" s="145">
        <v>49230</v>
      </c>
      <c r="R96" s="134"/>
      <c r="S96" s="144" t="s">
        <v>205</v>
      </c>
      <c r="T96" s="145">
        <v>4281</v>
      </c>
      <c r="U96" s="134"/>
      <c r="V96" s="144" t="s">
        <v>205</v>
      </c>
      <c r="W96" s="145">
        <v>3268</v>
      </c>
      <c r="X96" s="134"/>
      <c r="Y96" s="144" t="s">
        <v>205</v>
      </c>
      <c r="Z96" s="145">
        <v>8285</v>
      </c>
      <c r="AA96" s="134"/>
      <c r="AB96" s="144" t="s">
        <v>205</v>
      </c>
      <c r="AC96" s="145">
        <v>253535</v>
      </c>
      <c r="AD96" s="134"/>
    </row>
    <row r="97" spans="1:30" ht="15.75" thickTop="1" x14ac:dyDescent="0.25">
      <c r="A97" s="11"/>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row>
    <row r="98" spans="1:30" x14ac:dyDescent="0.25">
      <c r="A98" s="11"/>
      <c r="B98" s="41" t="s">
        <v>391</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1"/>
      <c r="B99" s="41" t="s">
        <v>411</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11"/>
      <c r="B100" s="185" t="s">
        <v>393</v>
      </c>
      <c r="C100" s="185"/>
      <c r="D100" s="185"/>
      <c r="E100" s="185"/>
      <c r="F100" s="185"/>
      <c r="G100" s="185"/>
      <c r="H100" s="185"/>
      <c r="I100" s="185"/>
      <c r="J100" s="185"/>
      <c r="K100" s="185"/>
      <c r="L100" s="185"/>
      <c r="M100" s="185"/>
      <c r="N100" s="185"/>
      <c r="O100" s="185"/>
      <c r="P100" s="185"/>
      <c r="Q100" s="185"/>
      <c r="R100" s="185"/>
      <c r="S100" s="185"/>
      <c r="T100" s="185"/>
      <c r="U100" s="185"/>
      <c r="V100" s="185"/>
      <c r="W100" s="185"/>
      <c r="X100" s="185"/>
      <c r="Y100" s="185"/>
      <c r="Z100" s="185"/>
      <c r="AA100" s="185"/>
      <c r="AB100" s="185"/>
      <c r="AC100" s="185"/>
      <c r="AD100" s="185"/>
    </row>
    <row r="101" spans="1:30" x14ac:dyDescent="0.25">
      <c r="A101" s="11"/>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row>
    <row r="102" spans="1:30" x14ac:dyDescent="0.25">
      <c r="A102" s="11"/>
      <c r="B102" s="146"/>
      <c r="C102" s="147"/>
      <c r="D102" s="148" t="s">
        <v>352</v>
      </c>
      <c r="E102" s="148"/>
      <c r="F102" s="147"/>
      <c r="G102" s="148" t="s">
        <v>357</v>
      </c>
      <c r="H102" s="148"/>
      <c r="I102" s="147"/>
      <c r="J102" s="148" t="s">
        <v>352</v>
      </c>
      <c r="K102" s="148"/>
      <c r="L102" s="147"/>
      <c r="M102" s="148" t="s">
        <v>414</v>
      </c>
      <c r="N102" s="148"/>
      <c r="O102" s="147"/>
      <c r="P102" s="148" t="s">
        <v>363</v>
      </c>
      <c r="Q102" s="148"/>
      <c r="R102" s="147"/>
      <c r="S102" s="148" t="s">
        <v>366</v>
      </c>
      <c r="T102" s="148"/>
      <c r="U102" s="147"/>
      <c r="V102" s="148" t="s">
        <v>367</v>
      </c>
      <c r="W102" s="148"/>
      <c r="X102" s="147"/>
      <c r="Y102" s="148" t="s">
        <v>368</v>
      </c>
      <c r="Z102" s="148"/>
      <c r="AA102" s="147"/>
      <c r="AB102" s="148" t="s">
        <v>259</v>
      </c>
      <c r="AC102" s="148"/>
      <c r="AD102" s="147"/>
    </row>
    <row r="103" spans="1:30" x14ac:dyDescent="0.25">
      <c r="A103" s="11"/>
      <c r="B103" s="146"/>
      <c r="C103" s="147"/>
      <c r="D103" s="148" t="s">
        <v>412</v>
      </c>
      <c r="E103" s="148"/>
      <c r="F103" s="147"/>
      <c r="G103" s="148"/>
      <c r="H103" s="148"/>
      <c r="I103" s="147"/>
      <c r="J103" s="148" t="s">
        <v>358</v>
      </c>
      <c r="K103" s="148"/>
      <c r="L103" s="147"/>
      <c r="M103" s="148" t="s">
        <v>359</v>
      </c>
      <c r="N103" s="148"/>
      <c r="O103" s="147"/>
      <c r="P103" s="148" t="s">
        <v>364</v>
      </c>
      <c r="Q103" s="148"/>
      <c r="R103" s="147"/>
      <c r="S103" s="148"/>
      <c r="T103" s="148"/>
      <c r="U103" s="147"/>
      <c r="V103" s="148"/>
      <c r="W103" s="148"/>
      <c r="X103" s="147"/>
      <c r="Y103" s="148" t="s">
        <v>369</v>
      </c>
      <c r="Z103" s="148"/>
      <c r="AA103" s="147"/>
      <c r="AB103" s="148"/>
      <c r="AC103" s="148"/>
      <c r="AD103" s="147"/>
    </row>
    <row r="104" spans="1:30" x14ac:dyDescent="0.25">
      <c r="A104" s="11"/>
      <c r="B104" s="146"/>
      <c r="C104" s="147"/>
      <c r="D104" s="148" t="s">
        <v>413</v>
      </c>
      <c r="E104" s="148"/>
      <c r="F104" s="147"/>
      <c r="G104" s="148"/>
      <c r="H104" s="148"/>
      <c r="I104" s="147"/>
      <c r="J104" s="148" t="s">
        <v>359</v>
      </c>
      <c r="K104" s="148"/>
      <c r="L104" s="147"/>
      <c r="M104" s="148" t="s">
        <v>355</v>
      </c>
      <c r="N104" s="148"/>
      <c r="O104" s="147"/>
      <c r="P104" s="148" t="s">
        <v>365</v>
      </c>
      <c r="Q104" s="148"/>
      <c r="R104" s="147"/>
      <c r="S104" s="148"/>
      <c r="T104" s="148"/>
      <c r="U104" s="147"/>
      <c r="V104" s="148"/>
      <c r="W104" s="148"/>
      <c r="X104" s="147"/>
      <c r="Y104" s="148" t="s">
        <v>370</v>
      </c>
      <c r="Z104" s="148"/>
      <c r="AA104" s="147"/>
      <c r="AB104" s="148"/>
      <c r="AC104" s="148"/>
      <c r="AD104" s="147"/>
    </row>
    <row r="105" spans="1:30" x14ac:dyDescent="0.25">
      <c r="A105" s="11"/>
      <c r="B105" s="146"/>
      <c r="C105" s="147"/>
      <c r="D105" s="148" t="s">
        <v>354</v>
      </c>
      <c r="E105" s="148"/>
      <c r="F105" s="147"/>
      <c r="G105" s="148"/>
      <c r="H105" s="148"/>
      <c r="I105" s="147"/>
      <c r="J105" s="148" t="s">
        <v>355</v>
      </c>
      <c r="K105" s="148"/>
      <c r="L105" s="147"/>
      <c r="M105" s="148" t="s">
        <v>356</v>
      </c>
      <c r="N105" s="148"/>
      <c r="O105" s="147"/>
      <c r="P105" s="120"/>
      <c r="Q105" s="120"/>
      <c r="R105" s="147"/>
      <c r="S105" s="148"/>
      <c r="T105" s="148"/>
      <c r="U105" s="147"/>
      <c r="V105" s="148"/>
      <c r="W105" s="148"/>
      <c r="X105" s="147"/>
      <c r="Y105" s="120"/>
      <c r="Z105" s="120"/>
      <c r="AA105" s="147"/>
      <c r="AB105" s="148"/>
      <c r="AC105" s="148"/>
      <c r="AD105" s="147"/>
    </row>
    <row r="106" spans="1:30" x14ac:dyDescent="0.25">
      <c r="A106" s="11"/>
      <c r="B106" s="146"/>
      <c r="C106" s="147"/>
      <c r="D106" s="148" t="s">
        <v>355</v>
      </c>
      <c r="E106" s="148"/>
      <c r="F106" s="147"/>
      <c r="G106" s="148"/>
      <c r="H106" s="148"/>
      <c r="I106" s="147"/>
      <c r="J106" s="148" t="s">
        <v>356</v>
      </c>
      <c r="K106" s="148"/>
      <c r="L106" s="147"/>
      <c r="M106" s="120"/>
      <c r="N106" s="120"/>
      <c r="O106" s="147"/>
      <c r="P106" s="120"/>
      <c r="Q106" s="120"/>
      <c r="R106" s="147"/>
      <c r="S106" s="148"/>
      <c r="T106" s="148"/>
      <c r="U106" s="147"/>
      <c r="V106" s="148"/>
      <c r="W106" s="148"/>
      <c r="X106" s="147"/>
      <c r="Y106" s="120"/>
      <c r="Z106" s="120"/>
      <c r="AA106" s="147"/>
      <c r="AB106" s="148"/>
      <c r="AC106" s="148"/>
      <c r="AD106" s="147"/>
    </row>
    <row r="107" spans="1:30" ht="15.75" thickBot="1" x14ac:dyDescent="0.3">
      <c r="A107" s="11"/>
      <c r="B107" s="146"/>
      <c r="C107" s="147"/>
      <c r="D107" s="149" t="s">
        <v>356</v>
      </c>
      <c r="E107" s="149"/>
      <c r="F107" s="147"/>
      <c r="G107" s="149"/>
      <c r="H107" s="149"/>
      <c r="I107" s="147"/>
      <c r="J107" s="55"/>
      <c r="K107" s="55"/>
      <c r="L107" s="147"/>
      <c r="M107" s="55"/>
      <c r="N107" s="55"/>
      <c r="O107" s="147"/>
      <c r="P107" s="55"/>
      <c r="Q107" s="55"/>
      <c r="R107" s="147"/>
      <c r="S107" s="149"/>
      <c r="T107" s="149"/>
      <c r="U107" s="147"/>
      <c r="V107" s="149"/>
      <c r="W107" s="149"/>
      <c r="X107" s="147"/>
      <c r="Y107" s="55"/>
      <c r="Z107" s="55"/>
      <c r="AA107" s="147"/>
      <c r="AB107" s="149"/>
      <c r="AC107" s="149"/>
      <c r="AD107" s="147"/>
    </row>
    <row r="108" spans="1:30" x14ac:dyDescent="0.25">
      <c r="A108" s="11"/>
      <c r="B108" s="129" t="s">
        <v>405</v>
      </c>
      <c r="C108" s="130"/>
      <c r="D108" s="131"/>
      <c r="E108" s="132"/>
      <c r="F108" s="130"/>
      <c r="G108" s="131"/>
      <c r="H108" s="132"/>
      <c r="I108" s="130"/>
      <c r="J108" s="131"/>
      <c r="K108" s="132"/>
      <c r="L108" s="130"/>
      <c r="M108" s="131"/>
      <c r="N108" s="132"/>
      <c r="O108" s="130"/>
      <c r="P108" s="131"/>
      <c r="Q108" s="132"/>
      <c r="R108" s="130"/>
      <c r="S108" s="131"/>
      <c r="T108" s="132"/>
      <c r="U108" s="130"/>
      <c r="V108" s="131"/>
      <c r="W108" s="132"/>
      <c r="X108" s="130"/>
      <c r="Y108" s="131"/>
      <c r="Z108" s="132"/>
      <c r="AA108" s="130"/>
      <c r="AB108" s="131"/>
      <c r="AC108" s="132"/>
      <c r="AD108" s="130"/>
    </row>
    <row r="109" spans="1:30" x14ac:dyDescent="0.25">
      <c r="A109" s="11"/>
      <c r="B109" s="133" t="s">
        <v>406</v>
      </c>
      <c r="C109" s="134"/>
      <c r="D109" s="135" t="s">
        <v>205</v>
      </c>
      <c r="E109" s="136">
        <v>99494</v>
      </c>
      <c r="F109" s="134"/>
      <c r="G109" s="135" t="s">
        <v>205</v>
      </c>
      <c r="H109" s="136">
        <v>34506</v>
      </c>
      <c r="I109" s="134"/>
      <c r="J109" s="135" t="s">
        <v>205</v>
      </c>
      <c r="K109" s="136">
        <v>10909</v>
      </c>
      <c r="L109" s="134"/>
      <c r="M109" s="135" t="s">
        <v>205</v>
      </c>
      <c r="N109" s="136">
        <v>16900</v>
      </c>
      <c r="O109" s="134"/>
      <c r="P109" s="135" t="s">
        <v>205</v>
      </c>
      <c r="Q109" s="136">
        <v>26340</v>
      </c>
      <c r="R109" s="134"/>
      <c r="S109" s="135" t="s">
        <v>205</v>
      </c>
      <c r="T109" s="136">
        <v>2200</v>
      </c>
      <c r="U109" s="134"/>
      <c r="V109" s="135" t="s">
        <v>205</v>
      </c>
      <c r="W109" s="136">
        <v>2364</v>
      </c>
      <c r="X109" s="134"/>
      <c r="Y109" s="135" t="s">
        <v>205</v>
      </c>
      <c r="Z109" s="136">
        <v>5691</v>
      </c>
      <c r="AA109" s="134"/>
      <c r="AB109" s="135" t="s">
        <v>205</v>
      </c>
      <c r="AC109" s="136">
        <v>198404</v>
      </c>
      <c r="AD109" s="134"/>
    </row>
    <row r="110" spans="1:30" x14ac:dyDescent="0.25">
      <c r="A110" s="11"/>
      <c r="B110" s="137" t="s">
        <v>407</v>
      </c>
      <c r="C110" s="130"/>
      <c r="D110" s="129"/>
      <c r="E110" s="138">
        <v>6033</v>
      </c>
      <c r="F110" s="130"/>
      <c r="G110" s="129"/>
      <c r="H110" s="139">
        <v>641</v>
      </c>
      <c r="I110" s="130"/>
      <c r="J110" s="129"/>
      <c r="K110" s="138">
        <v>3988</v>
      </c>
      <c r="L110" s="130"/>
      <c r="M110" s="129"/>
      <c r="N110" s="138">
        <v>5102</v>
      </c>
      <c r="O110" s="130"/>
      <c r="P110" s="129"/>
      <c r="Q110" s="138">
        <v>14866</v>
      </c>
      <c r="R110" s="130"/>
      <c r="S110" s="129"/>
      <c r="T110" s="139" t="s">
        <v>187</v>
      </c>
      <c r="U110" s="130"/>
      <c r="V110" s="129"/>
      <c r="W110" s="139">
        <v>861</v>
      </c>
      <c r="X110" s="130"/>
      <c r="Y110" s="129"/>
      <c r="Z110" s="138">
        <v>1414</v>
      </c>
      <c r="AA110" s="130"/>
      <c r="AB110" s="129"/>
      <c r="AC110" s="138">
        <v>32905</v>
      </c>
      <c r="AD110" s="130"/>
    </row>
    <row r="111" spans="1:30" x14ac:dyDescent="0.25">
      <c r="A111" s="11"/>
      <c r="B111" s="133" t="s">
        <v>408</v>
      </c>
      <c r="C111" s="134"/>
      <c r="D111" s="135"/>
      <c r="E111" s="140">
        <v>756</v>
      </c>
      <c r="F111" s="134"/>
      <c r="G111" s="135"/>
      <c r="H111" s="140">
        <v>17</v>
      </c>
      <c r="I111" s="134"/>
      <c r="J111" s="135"/>
      <c r="K111" s="140">
        <v>388</v>
      </c>
      <c r="L111" s="134"/>
      <c r="M111" s="135"/>
      <c r="N111" s="140">
        <v>353</v>
      </c>
      <c r="O111" s="134"/>
      <c r="P111" s="135"/>
      <c r="Q111" s="136">
        <v>3343</v>
      </c>
      <c r="R111" s="134"/>
      <c r="S111" s="135"/>
      <c r="T111" s="140" t="s">
        <v>187</v>
      </c>
      <c r="U111" s="134"/>
      <c r="V111" s="135"/>
      <c r="W111" s="140">
        <v>186</v>
      </c>
      <c r="X111" s="134"/>
      <c r="Y111" s="135"/>
      <c r="Z111" s="140" t="s">
        <v>187</v>
      </c>
      <c r="AA111" s="134"/>
      <c r="AB111" s="135"/>
      <c r="AC111" s="136">
        <v>5043</v>
      </c>
      <c r="AD111" s="134"/>
    </row>
    <row r="112" spans="1:30" ht="15.75" thickBot="1" x14ac:dyDescent="0.3">
      <c r="A112" s="11"/>
      <c r="B112" s="137" t="s">
        <v>409</v>
      </c>
      <c r="C112" s="130"/>
      <c r="D112" s="141"/>
      <c r="E112" s="142">
        <v>5121</v>
      </c>
      <c r="F112" s="130"/>
      <c r="G112" s="141"/>
      <c r="H112" s="143">
        <v>535</v>
      </c>
      <c r="I112" s="130"/>
      <c r="J112" s="141"/>
      <c r="K112" s="142">
        <v>1370</v>
      </c>
      <c r="L112" s="130"/>
      <c r="M112" s="141"/>
      <c r="N112" s="142">
        <v>9951</v>
      </c>
      <c r="O112" s="130"/>
      <c r="P112" s="141"/>
      <c r="Q112" s="142">
        <v>7353</v>
      </c>
      <c r="R112" s="130"/>
      <c r="S112" s="141"/>
      <c r="T112" s="143" t="s">
        <v>187</v>
      </c>
      <c r="U112" s="130"/>
      <c r="V112" s="141"/>
      <c r="W112" s="143">
        <v>24</v>
      </c>
      <c r="X112" s="130"/>
      <c r="Y112" s="141"/>
      <c r="Z112" s="143">
        <v>10</v>
      </c>
      <c r="AA112" s="130"/>
      <c r="AB112" s="141"/>
      <c r="AC112" s="142">
        <v>24364</v>
      </c>
      <c r="AD112" s="130"/>
    </row>
    <row r="113" spans="1:30" ht="15.75" thickBot="1" x14ac:dyDescent="0.3">
      <c r="A113" s="11"/>
      <c r="B113" s="135" t="s">
        <v>410</v>
      </c>
      <c r="C113" s="134"/>
      <c r="D113" s="144" t="s">
        <v>205</v>
      </c>
      <c r="E113" s="145">
        <v>111404</v>
      </c>
      <c r="F113" s="134"/>
      <c r="G113" s="144" t="s">
        <v>205</v>
      </c>
      <c r="H113" s="145">
        <v>35699</v>
      </c>
      <c r="I113" s="134"/>
      <c r="J113" s="144" t="s">
        <v>205</v>
      </c>
      <c r="K113" s="145">
        <v>16655</v>
      </c>
      <c r="L113" s="134"/>
      <c r="M113" s="144" t="s">
        <v>205</v>
      </c>
      <c r="N113" s="145">
        <v>32306</v>
      </c>
      <c r="O113" s="134"/>
      <c r="P113" s="144" t="s">
        <v>205</v>
      </c>
      <c r="Q113" s="145">
        <v>51902</v>
      </c>
      <c r="R113" s="134"/>
      <c r="S113" s="144" t="s">
        <v>205</v>
      </c>
      <c r="T113" s="145">
        <v>2200</v>
      </c>
      <c r="U113" s="134"/>
      <c r="V113" s="144" t="s">
        <v>205</v>
      </c>
      <c r="W113" s="145">
        <v>3435</v>
      </c>
      <c r="X113" s="134"/>
      <c r="Y113" s="144" t="s">
        <v>205</v>
      </c>
      <c r="Z113" s="145">
        <v>7115</v>
      </c>
      <c r="AA113" s="134"/>
      <c r="AB113" s="144" t="s">
        <v>205</v>
      </c>
      <c r="AC113" s="145">
        <v>260716</v>
      </c>
      <c r="AD113" s="134"/>
    </row>
    <row r="114" spans="1:30" ht="15.75" thickTop="1" x14ac:dyDescent="0.25">
      <c r="A114" s="11"/>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row>
    <row r="115" spans="1:30" x14ac:dyDescent="0.25">
      <c r="A115" s="11"/>
      <c r="B115" s="30" t="s">
        <v>415</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11"/>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1"/>
      <c r="B117" s="41" t="s">
        <v>41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1"/>
      <c r="B118" s="41" t="s">
        <v>392</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1"/>
      <c r="B119" s="185" t="s">
        <v>393</v>
      </c>
      <c r="C119" s="185"/>
      <c r="D119" s="185"/>
      <c r="E119" s="185"/>
      <c r="F119" s="185"/>
      <c r="G119" s="185"/>
      <c r="H119" s="185"/>
      <c r="I119" s="185"/>
      <c r="J119" s="185"/>
      <c r="K119" s="185"/>
      <c r="L119" s="185"/>
      <c r="M119" s="185"/>
      <c r="N119" s="185"/>
      <c r="O119" s="185"/>
      <c r="P119" s="185"/>
      <c r="Q119" s="185"/>
      <c r="R119" s="185"/>
      <c r="S119" s="185"/>
      <c r="T119" s="185"/>
      <c r="U119" s="185"/>
      <c r="V119" s="185"/>
      <c r="W119" s="185"/>
      <c r="X119" s="185"/>
      <c r="Y119" s="185"/>
      <c r="Z119" s="185"/>
      <c r="AA119" s="185"/>
      <c r="AB119" s="185"/>
      <c r="AC119" s="185"/>
      <c r="AD119" s="185"/>
    </row>
    <row r="120" spans="1:30" x14ac:dyDescent="0.25">
      <c r="A120" s="11"/>
      <c r="B120" s="186"/>
      <c r="C120" s="186"/>
      <c r="D120" s="186"/>
      <c r="E120" s="186"/>
      <c r="F120" s="186"/>
      <c r="G120" s="186"/>
      <c r="H120" s="186"/>
      <c r="I120" s="186"/>
      <c r="J120" s="186"/>
      <c r="K120" s="186"/>
      <c r="L120" s="186"/>
      <c r="M120" s="186"/>
      <c r="N120" s="186"/>
      <c r="O120" s="186"/>
      <c r="P120" s="186"/>
      <c r="Q120" s="186"/>
      <c r="R120" s="186"/>
      <c r="S120" s="186"/>
      <c r="T120" s="186"/>
      <c r="U120" s="186"/>
      <c r="V120" s="186"/>
      <c r="W120" s="186"/>
      <c r="X120" s="186"/>
      <c r="Y120" s="186"/>
      <c r="Z120" s="186"/>
      <c r="AA120" s="186"/>
      <c r="AB120" s="186"/>
      <c r="AC120" s="186"/>
      <c r="AD120" s="186"/>
    </row>
    <row r="121" spans="1:30" x14ac:dyDescent="0.25">
      <c r="A121" s="11"/>
      <c r="B121" s="49"/>
      <c r="C121" s="50"/>
      <c r="D121" s="41" t="s">
        <v>417</v>
      </c>
      <c r="E121" s="41"/>
      <c r="F121" s="50"/>
      <c r="G121" s="41" t="s">
        <v>419</v>
      </c>
      <c r="H121" s="41"/>
      <c r="I121" s="50"/>
      <c r="J121" s="41" t="s">
        <v>420</v>
      </c>
      <c r="K121" s="41"/>
      <c r="L121" s="50"/>
      <c r="M121" s="41" t="s">
        <v>259</v>
      </c>
      <c r="N121" s="41"/>
      <c r="O121" s="50"/>
      <c r="P121" s="41" t="s">
        <v>259</v>
      </c>
      <c r="Q121" s="41"/>
      <c r="R121" s="50"/>
      <c r="S121" s="41" t="s">
        <v>425</v>
      </c>
      <c r="T121" s="41"/>
      <c r="U121" s="50"/>
    </row>
    <row r="122" spans="1:30" x14ac:dyDescent="0.25">
      <c r="A122" s="11"/>
      <c r="B122" s="49"/>
      <c r="C122" s="50"/>
      <c r="D122" s="41" t="s">
        <v>418</v>
      </c>
      <c r="E122" s="41"/>
      <c r="F122" s="50"/>
      <c r="G122" s="41" t="s">
        <v>418</v>
      </c>
      <c r="H122" s="41"/>
      <c r="I122" s="50"/>
      <c r="J122" s="41" t="s">
        <v>421</v>
      </c>
      <c r="K122" s="41"/>
      <c r="L122" s="50"/>
      <c r="M122" s="41" t="s">
        <v>422</v>
      </c>
      <c r="N122" s="41"/>
      <c r="O122" s="50"/>
      <c r="P122" s="41" t="s">
        <v>424</v>
      </c>
      <c r="Q122" s="41"/>
      <c r="R122" s="50"/>
      <c r="S122" s="41" t="s">
        <v>426</v>
      </c>
      <c r="T122" s="41"/>
      <c r="U122" s="50"/>
    </row>
    <row r="123" spans="1:30" ht="15.75" thickBot="1" x14ac:dyDescent="0.3">
      <c r="A123" s="11"/>
      <c r="B123" s="49"/>
      <c r="C123" s="50"/>
      <c r="D123" s="55"/>
      <c r="E123" s="55"/>
      <c r="F123" s="50"/>
      <c r="G123" s="55"/>
      <c r="H123" s="55"/>
      <c r="I123" s="50"/>
      <c r="J123" s="55"/>
      <c r="K123" s="55"/>
      <c r="L123" s="50"/>
      <c r="M123" s="42" t="s">
        <v>423</v>
      </c>
      <c r="N123" s="42"/>
      <c r="O123" s="50"/>
      <c r="P123" s="55"/>
      <c r="Q123" s="55"/>
      <c r="R123" s="50"/>
      <c r="S123" s="55"/>
      <c r="T123" s="55"/>
      <c r="U123" s="50"/>
    </row>
    <row r="124" spans="1:30" ht="26.25" x14ac:dyDescent="0.25">
      <c r="A124" s="11"/>
      <c r="B124" s="17" t="s">
        <v>427</v>
      </c>
      <c r="C124" s="18"/>
      <c r="D124" s="60" t="s">
        <v>205</v>
      </c>
      <c r="E124" s="70">
        <v>1673</v>
      </c>
      <c r="F124" s="18"/>
      <c r="G124" s="60" t="s">
        <v>205</v>
      </c>
      <c r="H124" s="61">
        <v>728</v>
      </c>
      <c r="I124" s="18"/>
      <c r="J124" s="60" t="s">
        <v>205</v>
      </c>
      <c r="K124" s="61">
        <v>842</v>
      </c>
      <c r="L124" s="18"/>
      <c r="M124" s="60" t="s">
        <v>205</v>
      </c>
      <c r="N124" s="70">
        <v>3243</v>
      </c>
      <c r="O124" s="18"/>
      <c r="P124" s="60" t="s">
        <v>205</v>
      </c>
      <c r="Q124" s="70">
        <v>105603</v>
      </c>
      <c r="R124" s="18"/>
      <c r="S124" s="60" t="s">
        <v>205</v>
      </c>
      <c r="T124" s="70">
        <v>108846</v>
      </c>
      <c r="U124" s="18"/>
    </row>
    <row r="125" spans="1:30" x14ac:dyDescent="0.25">
      <c r="A125" s="11"/>
      <c r="B125" s="20" t="s">
        <v>357</v>
      </c>
      <c r="C125" s="21"/>
      <c r="D125" s="20"/>
      <c r="E125" s="35">
        <v>333</v>
      </c>
      <c r="F125" s="21"/>
      <c r="G125" s="20"/>
      <c r="H125" s="35">
        <v>77</v>
      </c>
      <c r="I125" s="21"/>
      <c r="J125" s="20"/>
      <c r="K125" s="35">
        <v>1</v>
      </c>
      <c r="L125" s="21"/>
      <c r="M125" s="20"/>
      <c r="N125" s="35">
        <v>411</v>
      </c>
      <c r="O125" s="21"/>
      <c r="P125" s="20"/>
      <c r="Q125" s="38">
        <v>34486</v>
      </c>
      <c r="R125" s="21"/>
      <c r="S125" s="20"/>
      <c r="T125" s="38">
        <v>34897</v>
      </c>
      <c r="U125" s="21"/>
    </row>
    <row r="126" spans="1:30" ht="26.25" x14ac:dyDescent="0.25">
      <c r="A126" s="11"/>
      <c r="B126" s="17" t="s">
        <v>428</v>
      </c>
      <c r="C126" s="18"/>
      <c r="D126" s="17"/>
      <c r="E126" s="33">
        <v>668</v>
      </c>
      <c r="F126" s="18"/>
      <c r="G126" s="17"/>
      <c r="H126" s="33">
        <v>377</v>
      </c>
      <c r="I126" s="18"/>
      <c r="J126" s="17"/>
      <c r="K126" s="33">
        <v>86</v>
      </c>
      <c r="L126" s="18"/>
      <c r="M126" s="17"/>
      <c r="N126" s="19">
        <v>1131</v>
      </c>
      <c r="O126" s="18"/>
      <c r="P126" s="17"/>
      <c r="Q126" s="19">
        <v>14417</v>
      </c>
      <c r="R126" s="18"/>
      <c r="S126" s="17"/>
      <c r="T126" s="19">
        <v>15548</v>
      </c>
      <c r="U126" s="18"/>
    </row>
    <row r="127" spans="1:30" ht="26.25" x14ac:dyDescent="0.25">
      <c r="A127" s="11"/>
      <c r="B127" s="20" t="s">
        <v>429</v>
      </c>
      <c r="C127" s="21"/>
      <c r="D127" s="20"/>
      <c r="E127" s="35" t="s">
        <v>214</v>
      </c>
      <c r="F127" s="21"/>
      <c r="G127" s="20"/>
      <c r="H127" s="35" t="s">
        <v>214</v>
      </c>
      <c r="I127" s="21"/>
      <c r="J127" s="20"/>
      <c r="K127" s="35" t="s">
        <v>214</v>
      </c>
      <c r="L127" s="21"/>
      <c r="M127" s="20"/>
      <c r="N127" s="35" t="s">
        <v>214</v>
      </c>
      <c r="O127" s="21"/>
      <c r="P127" s="20"/>
      <c r="Q127" s="38">
        <v>29180</v>
      </c>
      <c r="R127" s="21"/>
      <c r="S127" s="20"/>
      <c r="T127" s="38">
        <v>29180</v>
      </c>
      <c r="U127" s="21"/>
    </row>
    <row r="128" spans="1:30" x14ac:dyDescent="0.25">
      <c r="A128" s="11"/>
      <c r="B128" s="17" t="s">
        <v>430</v>
      </c>
      <c r="C128" s="18"/>
      <c r="D128" s="17"/>
      <c r="E128" s="19">
        <v>2418</v>
      </c>
      <c r="F128" s="18"/>
      <c r="G128" s="17"/>
      <c r="H128" s="33">
        <v>117</v>
      </c>
      <c r="I128" s="18"/>
      <c r="J128" s="17"/>
      <c r="K128" s="33">
        <v>853</v>
      </c>
      <c r="L128" s="18"/>
      <c r="M128" s="17"/>
      <c r="N128" s="19">
        <v>3388</v>
      </c>
      <c r="O128" s="18"/>
      <c r="P128" s="17"/>
      <c r="Q128" s="19">
        <v>45842</v>
      </c>
      <c r="R128" s="18"/>
      <c r="S128" s="17"/>
      <c r="T128" s="19">
        <v>49230</v>
      </c>
      <c r="U128" s="18"/>
    </row>
    <row r="129" spans="1:30" x14ac:dyDescent="0.25">
      <c r="A129" s="11"/>
      <c r="B129" s="20" t="s">
        <v>366</v>
      </c>
      <c r="C129" s="21"/>
      <c r="D129" s="20"/>
      <c r="E129" s="35" t="s">
        <v>214</v>
      </c>
      <c r="F129" s="21"/>
      <c r="G129" s="20"/>
      <c r="H129" s="35" t="s">
        <v>214</v>
      </c>
      <c r="I129" s="21"/>
      <c r="J129" s="20"/>
      <c r="K129" s="35" t="s">
        <v>214</v>
      </c>
      <c r="L129" s="21"/>
      <c r="M129" s="20"/>
      <c r="N129" s="35" t="s">
        <v>214</v>
      </c>
      <c r="O129" s="21"/>
      <c r="P129" s="20"/>
      <c r="Q129" s="38">
        <v>4281</v>
      </c>
      <c r="R129" s="21"/>
      <c r="S129" s="20"/>
      <c r="T129" s="38">
        <v>4281</v>
      </c>
      <c r="U129" s="21"/>
    </row>
    <row r="130" spans="1:30" x14ac:dyDescent="0.25">
      <c r="A130" s="11"/>
      <c r="B130" s="17" t="s">
        <v>367</v>
      </c>
      <c r="C130" s="18"/>
      <c r="D130" s="17"/>
      <c r="E130" s="33">
        <v>190</v>
      </c>
      <c r="F130" s="18"/>
      <c r="G130" s="17"/>
      <c r="H130" s="33" t="s">
        <v>214</v>
      </c>
      <c r="I130" s="18"/>
      <c r="J130" s="17"/>
      <c r="K130" s="33">
        <v>12</v>
      </c>
      <c r="L130" s="18"/>
      <c r="M130" s="17"/>
      <c r="N130" s="33">
        <v>202</v>
      </c>
      <c r="O130" s="18"/>
      <c r="P130" s="17"/>
      <c r="Q130" s="19">
        <v>3066</v>
      </c>
      <c r="R130" s="18"/>
      <c r="S130" s="17"/>
      <c r="T130" s="19">
        <v>3268</v>
      </c>
      <c r="U130" s="18"/>
    </row>
    <row r="131" spans="1:30" ht="15.75" thickBot="1" x14ac:dyDescent="0.3">
      <c r="A131" s="11"/>
      <c r="B131" s="20" t="s">
        <v>431</v>
      </c>
      <c r="C131" s="21"/>
      <c r="D131" s="71"/>
      <c r="E131" s="23">
        <v>6</v>
      </c>
      <c r="F131" s="21"/>
      <c r="G131" s="71"/>
      <c r="H131" s="23" t="s">
        <v>214</v>
      </c>
      <c r="I131" s="21"/>
      <c r="J131" s="71"/>
      <c r="K131" s="23">
        <v>3</v>
      </c>
      <c r="L131" s="21"/>
      <c r="M131" s="71"/>
      <c r="N131" s="23">
        <v>9</v>
      </c>
      <c r="O131" s="21"/>
      <c r="P131" s="71"/>
      <c r="Q131" s="81">
        <v>8276</v>
      </c>
      <c r="R131" s="21"/>
      <c r="S131" s="71"/>
      <c r="T131" s="81">
        <v>8285</v>
      </c>
      <c r="U131" s="21"/>
    </row>
    <row r="132" spans="1:30" ht="15.75" thickBot="1" x14ac:dyDescent="0.3">
      <c r="A132" s="11"/>
      <c r="B132" s="39" t="s">
        <v>259</v>
      </c>
      <c r="C132" s="18"/>
      <c r="D132" s="72" t="s">
        <v>205</v>
      </c>
      <c r="E132" s="25">
        <v>5288</v>
      </c>
      <c r="F132" s="18"/>
      <c r="G132" s="72" t="s">
        <v>205</v>
      </c>
      <c r="H132" s="25">
        <v>1299</v>
      </c>
      <c r="I132" s="18"/>
      <c r="J132" s="72" t="s">
        <v>205</v>
      </c>
      <c r="K132" s="25">
        <v>1797</v>
      </c>
      <c r="L132" s="18"/>
      <c r="M132" s="72" t="s">
        <v>205</v>
      </c>
      <c r="N132" s="25">
        <v>8384</v>
      </c>
      <c r="O132" s="18"/>
      <c r="P132" s="72" t="s">
        <v>205</v>
      </c>
      <c r="Q132" s="25">
        <v>245151</v>
      </c>
      <c r="R132" s="18"/>
      <c r="S132" s="72" t="s">
        <v>205</v>
      </c>
      <c r="T132" s="25">
        <v>253535</v>
      </c>
      <c r="U132" s="18"/>
    </row>
    <row r="133" spans="1:30" ht="15.75" thickTop="1" x14ac:dyDescent="0.25">
      <c r="A133" s="11"/>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x14ac:dyDescent="0.25">
      <c r="A134" s="11"/>
      <c r="B134" s="41" t="s">
        <v>416</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x14ac:dyDescent="0.25">
      <c r="A135" s="11"/>
      <c r="B135" s="41" t="s">
        <v>411</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1"/>
      <c r="B136" s="185" t="s">
        <v>393</v>
      </c>
      <c r="C136" s="185"/>
      <c r="D136" s="185"/>
      <c r="E136" s="185"/>
      <c r="F136" s="185"/>
      <c r="G136" s="185"/>
      <c r="H136" s="185"/>
      <c r="I136" s="185"/>
      <c r="J136" s="185"/>
      <c r="K136" s="185"/>
      <c r="L136" s="185"/>
      <c r="M136" s="185"/>
      <c r="N136" s="185"/>
      <c r="O136" s="185"/>
      <c r="P136" s="185"/>
      <c r="Q136" s="185"/>
      <c r="R136" s="185"/>
      <c r="S136" s="185"/>
      <c r="T136" s="185"/>
      <c r="U136" s="185"/>
      <c r="V136" s="185"/>
      <c r="W136" s="185"/>
      <c r="X136" s="185"/>
      <c r="Y136" s="185"/>
      <c r="Z136" s="185"/>
      <c r="AA136" s="185"/>
      <c r="AB136" s="185"/>
      <c r="AC136" s="185"/>
      <c r="AD136" s="185"/>
    </row>
    <row r="137" spans="1:30" x14ac:dyDescent="0.25">
      <c r="A137" s="11"/>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row>
    <row r="138" spans="1:30" x14ac:dyDescent="0.25">
      <c r="A138" s="11"/>
      <c r="B138" s="49"/>
      <c r="C138" s="50"/>
      <c r="D138" s="41" t="s">
        <v>432</v>
      </c>
      <c r="E138" s="41"/>
      <c r="F138" s="50"/>
      <c r="G138" s="41" t="s">
        <v>434</v>
      </c>
      <c r="H138" s="41"/>
      <c r="I138" s="50"/>
      <c r="J138" s="41" t="s">
        <v>435</v>
      </c>
      <c r="K138" s="41"/>
      <c r="L138" s="50"/>
      <c r="M138" s="41" t="s">
        <v>437</v>
      </c>
      <c r="N138" s="41"/>
      <c r="O138" s="50"/>
      <c r="P138" s="41" t="s">
        <v>437</v>
      </c>
      <c r="Q138" s="41"/>
      <c r="R138" s="50"/>
      <c r="S138" s="41" t="s">
        <v>425</v>
      </c>
      <c r="T138" s="41"/>
      <c r="U138" s="50"/>
    </row>
    <row r="139" spans="1:30" x14ac:dyDescent="0.25">
      <c r="A139" s="11"/>
      <c r="B139" s="49"/>
      <c r="C139" s="50"/>
      <c r="D139" s="41" t="s">
        <v>433</v>
      </c>
      <c r="E139" s="41"/>
      <c r="F139" s="50"/>
      <c r="G139" s="41" t="s">
        <v>433</v>
      </c>
      <c r="H139" s="41"/>
      <c r="I139" s="50"/>
      <c r="J139" s="41" t="s">
        <v>436</v>
      </c>
      <c r="K139" s="41"/>
      <c r="L139" s="50"/>
      <c r="M139" s="41" t="s">
        <v>438</v>
      </c>
      <c r="N139" s="41"/>
      <c r="O139" s="50"/>
      <c r="P139" s="41" t="s">
        <v>424</v>
      </c>
      <c r="Q139" s="41"/>
      <c r="R139" s="50"/>
      <c r="S139" s="41" t="s">
        <v>426</v>
      </c>
      <c r="T139" s="41"/>
      <c r="U139" s="50"/>
    </row>
    <row r="140" spans="1:30" ht="15.75" thickBot="1" x14ac:dyDescent="0.3">
      <c r="A140" s="11"/>
      <c r="B140" s="49"/>
      <c r="C140" s="50"/>
      <c r="D140" s="55"/>
      <c r="E140" s="55"/>
      <c r="F140" s="50"/>
      <c r="G140" s="55"/>
      <c r="H140" s="55"/>
      <c r="I140" s="50"/>
      <c r="J140" s="55"/>
      <c r="K140" s="55"/>
      <c r="L140" s="50"/>
      <c r="M140" s="42" t="s">
        <v>423</v>
      </c>
      <c r="N140" s="42"/>
      <c r="O140" s="50"/>
      <c r="P140" s="55"/>
      <c r="Q140" s="55"/>
      <c r="R140" s="50"/>
      <c r="S140" s="55"/>
      <c r="T140" s="55"/>
      <c r="U140" s="50"/>
    </row>
    <row r="141" spans="1:30" ht="26.25" x14ac:dyDescent="0.25">
      <c r="A141" s="11"/>
      <c r="B141" s="17" t="s">
        <v>427</v>
      </c>
      <c r="C141" s="18"/>
      <c r="D141" s="60" t="s">
        <v>205</v>
      </c>
      <c r="E141" s="70">
        <v>1748</v>
      </c>
      <c r="F141" s="18"/>
      <c r="G141" s="60" t="s">
        <v>205</v>
      </c>
      <c r="H141" s="61">
        <v>706</v>
      </c>
      <c r="I141" s="18"/>
      <c r="J141" s="60" t="s">
        <v>205</v>
      </c>
      <c r="K141" s="61">
        <v>889</v>
      </c>
      <c r="L141" s="18"/>
      <c r="M141" s="60" t="s">
        <v>205</v>
      </c>
      <c r="N141" s="70">
        <v>3343</v>
      </c>
      <c r="O141" s="18"/>
      <c r="P141" s="60" t="s">
        <v>205</v>
      </c>
      <c r="Q141" s="70">
        <v>108061</v>
      </c>
      <c r="R141" s="18"/>
      <c r="S141" s="60" t="s">
        <v>205</v>
      </c>
      <c r="T141" s="70">
        <v>111404</v>
      </c>
      <c r="U141" s="18"/>
    </row>
    <row r="142" spans="1:30" x14ac:dyDescent="0.25">
      <c r="A142" s="11"/>
      <c r="B142" s="20" t="s">
        <v>357</v>
      </c>
      <c r="C142" s="21"/>
      <c r="D142" s="20"/>
      <c r="E142" s="35">
        <v>202</v>
      </c>
      <c r="F142" s="21"/>
      <c r="G142" s="20"/>
      <c r="H142" s="35">
        <v>68</v>
      </c>
      <c r="I142" s="21"/>
      <c r="J142" s="20"/>
      <c r="K142" s="35">
        <v>8</v>
      </c>
      <c r="L142" s="21"/>
      <c r="M142" s="20"/>
      <c r="N142" s="35">
        <v>278</v>
      </c>
      <c r="O142" s="21"/>
      <c r="P142" s="20"/>
      <c r="Q142" s="38">
        <v>35421</v>
      </c>
      <c r="R142" s="21"/>
      <c r="S142" s="20"/>
      <c r="T142" s="38">
        <v>35699</v>
      </c>
      <c r="U142" s="21"/>
    </row>
    <row r="143" spans="1:30" ht="26.25" x14ac:dyDescent="0.25">
      <c r="A143" s="11"/>
      <c r="B143" s="17" t="s">
        <v>439</v>
      </c>
      <c r="C143" s="18"/>
      <c r="D143" s="17"/>
      <c r="E143" s="33">
        <v>54</v>
      </c>
      <c r="F143" s="18"/>
      <c r="G143" s="17"/>
      <c r="H143" s="33">
        <v>388</v>
      </c>
      <c r="I143" s="18"/>
      <c r="J143" s="17"/>
      <c r="K143" s="33" t="s">
        <v>187</v>
      </c>
      <c r="L143" s="18"/>
      <c r="M143" s="17"/>
      <c r="N143" s="33">
        <v>442</v>
      </c>
      <c r="O143" s="18"/>
      <c r="P143" s="17"/>
      <c r="Q143" s="19">
        <v>16213</v>
      </c>
      <c r="R143" s="18"/>
      <c r="S143" s="17"/>
      <c r="T143" s="19">
        <v>16655</v>
      </c>
      <c r="U143" s="18"/>
    </row>
    <row r="144" spans="1:30" ht="26.25" x14ac:dyDescent="0.25">
      <c r="A144" s="11"/>
      <c r="B144" s="20" t="s">
        <v>429</v>
      </c>
      <c r="C144" s="21"/>
      <c r="D144" s="20"/>
      <c r="E144" s="35">
        <v>110</v>
      </c>
      <c r="F144" s="21"/>
      <c r="G144" s="20"/>
      <c r="H144" s="35" t="s">
        <v>187</v>
      </c>
      <c r="I144" s="21"/>
      <c r="J144" s="20"/>
      <c r="K144" s="38">
        <v>2263</v>
      </c>
      <c r="L144" s="21"/>
      <c r="M144" s="20"/>
      <c r="N144" s="38">
        <v>2373</v>
      </c>
      <c r="O144" s="21"/>
      <c r="P144" s="20"/>
      <c r="Q144" s="38">
        <v>29933</v>
      </c>
      <c r="R144" s="21"/>
      <c r="S144" s="20"/>
      <c r="T144" s="38">
        <v>32306</v>
      </c>
      <c r="U144" s="21"/>
    </row>
    <row r="145" spans="1:30" x14ac:dyDescent="0.25">
      <c r="A145" s="11"/>
      <c r="B145" s="17" t="s">
        <v>440</v>
      </c>
      <c r="C145" s="18"/>
      <c r="D145" s="17"/>
      <c r="E145" s="33">
        <v>286</v>
      </c>
      <c r="F145" s="18"/>
      <c r="G145" s="17"/>
      <c r="H145" s="33">
        <v>18</v>
      </c>
      <c r="I145" s="18"/>
      <c r="J145" s="17"/>
      <c r="K145" s="33">
        <v>719</v>
      </c>
      <c r="L145" s="18"/>
      <c r="M145" s="17"/>
      <c r="N145" s="19">
        <v>1023</v>
      </c>
      <c r="O145" s="18"/>
      <c r="P145" s="17"/>
      <c r="Q145" s="19">
        <v>50879</v>
      </c>
      <c r="R145" s="18"/>
      <c r="S145" s="17"/>
      <c r="T145" s="19">
        <v>51902</v>
      </c>
      <c r="U145" s="18"/>
    </row>
    <row r="146" spans="1:30" x14ac:dyDescent="0.25">
      <c r="A146" s="11"/>
      <c r="B146" s="20" t="s">
        <v>366</v>
      </c>
      <c r="C146" s="21"/>
      <c r="D146" s="20"/>
      <c r="E146" s="35" t="s">
        <v>187</v>
      </c>
      <c r="F146" s="21"/>
      <c r="G146" s="20"/>
      <c r="H146" s="35" t="s">
        <v>187</v>
      </c>
      <c r="I146" s="21"/>
      <c r="J146" s="20"/>
      <c r="K146" s="35" t="s">
        <v>187</v>
      </c>
      <c r="L146" s="21"/>
      <c r="M146" s="20"/>
      <c r="N146" s="35" t="s">
        <v>187</v>
      </c>
      <c r="O146" s="21"/>
      <c r="P146" s="20"/>
      <c r="Q146" s="38">
        <v>2200</v>
      </c>
      <c r="R146" s="21"/>
      <c r="S146" s="20"/>
      <c r="T146" s="38">
        <v>2200</v>
      </c>
      <c r="U146" s="21"/>
    </row>
    <row r="147" spans="1:30" x14ac:dyDescent="0.25">
      <c r="A147" s="11"/>
      <c r="B147" s="17" t="s">
        <v>367</v>
      </c>
      <c r="C147" s="18"/>
      <c r="D147" s="17"/>
      <c r="E147" s="33" t="s">
        <v>187</v>
      </c>
      <c r="F147" s="18"/>
      <c r="G147" s="17"/>
      <c r="H147" s="33" t="s">
        <v>187</v>
      </c>
      <c r="I147" s="18"/>
      <c r="J147" s="17"/>
      <c r="K147" s="33" t="s">
        <v>187</v>
      </c>
      <c r="L147" s="18"/>
      <c r="M147" s="17"/>
      <c r="N147" s="33" t="s">
        <v>187</v>
      </c>
      <c r="O147" s="18"/>
      <c r="P147" s="17"/>
      <c r="Q147" s="19">
        <v>3435</v>
      </c>
      <c r="R147" s="18"/>
      <c r="S147" s="17"/>
      <c r="T147" s="19">
        <v>3435</v>
      </c>
      <c r="U147" s="18"/>
    </row>
    <row r="148" spans="1:30" ht="15.75" thickBot="1" x14ac:dyDescent="0.3">
      <c r="A148" s="11"/>
      <c r="B148" s="20" t="s">
        <v>431</v>
      </c>
      <c r="C148" s="21"/>
      <c r="D148" s="71"/>
      <c r="E148" s="23">
        <v>7</v>
      </c>
      <c r="F148" s="21"/>
      <c r="G148" s="71"/>
      <c r="H148" s="23" t="s">
        <v>187</v>
      </c>
      <c r="I148" s="21"/>
      <c r="J148" s="71"/>
      <c r="K148" s="23" t="s">
        <v>187</v>
      </c>
      <c r="L148" s="21"/>
      <c r="M148" s="71"/>
      <c r="N148" s="23">
        <v>7</v>
      </c>
      <c r="O148" s="21"/>
      <c r="P148" s="71"/>
      <c r="Q148" s="81">
        <v>7108</v>
      </c>
      <c r="R148" s="21"/>
      <c r="S148" s="71"/>
      <c r="T148" s="81">
        <v>7115</v>
      </c>
      <c r="U148" s="21"/>
    </row>
    <row r="149" spans="1:30" ht="15.75" thickBot="1" x14ac:dyDescent="0.3">
      <c r="A149" s="11"/>
      <c r="B149" s="39" t="s">
        <v>259</v>
      </c>
      <c r="C149" s="18"/>
      <c r="D149" s="72" t="s">
        <v>205</v>
      </c>
      <c r="E149" s="25">
        <v>2407</v>
      </c>
      <c r="F149" s="18"/>
      <c r="G149" s="72" t="s">
        <v>205</v>
      </c>
      <c r="H149" s="25">
        <v>1180</v>
      </c>
      <c r="I149" s="18"/>
      <c r="J149" s="72" t="s">
        <v>205</v>
      </c>
      <c r="K149" s="25">
        <v>3879</v>
      </c>
      <c r="L149" s="18"/>
      <c r="M149" s="72" t="s">
        <v>205</v>
      </c>
      <c r="N149" s="25">
        <v>7466</v>
      </c>
      <c r="O149" s="18"/>
      <c r="P149" s="72" t="s">
        <v>205</v>
      </c>
      <c r="Q149" s="73">
        <v>253.25</v>
      </c>
      <c r="R149" s="18"/>
      <c r="S149" s="72" t="s">
        <v>205</v>
      </c>
      <c r="T149" s="25">
        <v>260716</v>
      </c>
      <c r="U149" s="18"/>
    </row>
    <row r="150" spans="1:30" ht="15.75" thickTop="1" x14ac:dyDescent="0.25">
      <c r="A150" s="11"/>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row>
    <row r="151" spans="1:30" x14ac:dyDescent="0.25">
      <c r="A151" s="11"/>
      <c r="B151" s="30" t="s">
        <v>441</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row>
    <row r="152" spans="1:30" x14ac:dyDescent="0.25">
      <c r="A152" s="11"/>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row>
    <row r="153" spans="1:30" x14ac:dyDescent="0.25">
      <c r="A153" s="11"/>
      <c r="B153" s="41" t="s">
        <v>442</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x14ac:dyDescent="0.25">
      <c r="A154" s="11"/>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row>
    <row r="155" spans="1:30" x14ac:dyDescent="0.25">
      <c r="A155" s="11"/>
      <c r="B155" s="49"/>
      <c r="C155" s="50"/>
      <c r="D155" s="49"/>
      <c r="E155" s="150"/>
      <c r="F155" s="50"/>
      <c r="G155" s="49"/>
      <c r="H155" s="150"/>
      <c r="I155" s="50"/>
      <c r="J155" s="49"/>
      <c r="K155" s="150"/>
      <c r="L155" s="50"/>
      <c r="M155" s="41" t="s">
        <v>443</v>
      </c>
      <c r="N155" s="41"/>
      <c r="O155" s="41"/>
      <c r="P155" s="41"/>
      <c r="Q155" s="41"/>
      <c r="R155" s="26"/>
      <c r="S155" s="41" t="s">
        <v>445</v>
      </c>
      <c r="T155" s="41"/>
      <c r="U155" s="41"/>
      <c r="V155" s="41"/>
      <c r="W155" s="41"/>
      <c r="X155" s="26"/>
    </row>
    <row r="156" spans="1:30" x14ac:dyDescent="0.25">
      <c r="A156" s="11"/>
      <c r="B156" s="49"/>
      <c r="C156" s="50"/>
      <c r="D156" s="49"/>
      <c r="E156" s="150"/>
      <c r="F156" s="50"/>
      <c r="G156" s="49"/>
      <c r="H156" s="150"/>
      <c r="I156" s="50"/>
      <c r="J156" s="49"/>
      <c r="K156" s="150"/>
      <c r="L156" s="50"/>
      <c r="M156" s="41" t="s">
        <v>444</v>
      </c>
      <c r="N156" s="41"/>
      <c r="O156" s="41"/>
      <c r="P156" s="41"/>
      <c r="Q156" s="41"/>
      <c r="R156" s="26"/>
      <c r="S156" s="41" t="s">
        <v>444</v>
      </c>
      <c r="T156" s="41"/>
      <c r="U156" s="41"/>
      <c r="V156" s="41"/>
      <c r="W156" s="41"/>
      <c r="X156" s="26"/>
    </row>
    <row r="157" spans="1:30" ht="15.75" thickBot="1" x14ac:dyDescent="0.3">
      <c r="A157" s="11"/>
      <c r="B157" s="49"/>
      <c r="C157" s="50"/>
      <c r="D157" s="49"/>
      <c r="E157" s="150"/>
      <c r="F157" s="50"/>
      <c r="G157" s="49"/>
      <c r="H157" s="150"/>
      <c r="I157" s="50"/>
      <c r="J157" s="49"/>
      <c r="K157" s="150"/>
      <c r="L157" s="50"/>
      <c r="M157" s="42">
        <v>2013</v>
      </c>
      <c r="N157" s="42"/>
      <c r="O157" s="42"/>
      <c r="P157" s="42"/>
      <c r="Q157" s="42"/>
      <c r="R157" s="26"/>
      <c r="S157" s="42">
        <v>2013</v>
      </c>
      <c r="T157" s="42"/>
      <c r="U157" s="42"/>
      <c r="V157" s="42"/>
      <c r="W157" s="42"/>
      <c r="X157" s="26"/>
    </row>
    <row r="158" spans="1:30" x14ac:dyDescent="0.25">
      <c r="A158" s="11"/>
      <c r="B158" s="49"/>
      <c r="C158" s="50"/>
      <c r="D158" s="41" t="s">
        <v>446</v>
      </c>
      <c r="E158" s="41"/>
      <c r="F158" s="50"/>
      <c r="G158" s="41" t="s">
        <v>448</v>
      </c>
      <c r="H158" s="41"/>
      <c r="I158" s="50"/>
      <c r="J158" s="41" t="s">
        <v>451</v>
      </c>
      <c r="K158" s="41"/>
      <c r="L158" s="50"/>
      <c r="M158" s="51" t="s">
        <v>453</v>
      </c>
      <c r="N158" s="51"/>
      <c r="O158" s="52"/>
      <c r="P158" s="51" t="s">
        <v>456</v>
      </c>
      <c r="Q158" s="51"/>
      <c r="R158" s="50"/>
      <c r="S158" s="51" t="s">
        <v>453</v>
      </c>
      <c r="T158" s="51"/>
      <c r="U158" s="52"/>
      <c r="V158" s="51" t="s">
        <v>456</v>
      </c>
      <c r="W158" s="51"/>
      <c r="X158" s="50"/>
    </row>
    <row r="159" spans="1:30" x14ac:dyDescent="0.25">
      <c r="A159" s="11"/>
      <c r="B159" s="49"/>
      <c r="C159" s="50"/>
      <c r="D159" s="41" t="s">
        <v>447</v>
      </c>
      <c r="E159" s="41"/>
      <c r="F159" s="50"/>
      <c r="G159" s="41" t="s">
        <v>449</v>
      </c>
      <c r="H159" s="41"/>
      <c r="I159" s="50"/>
      <c r="J159" s="41" t="s">
        <v>452</v>
      </c>
      <c r="K159" s="41"/>
      <c r="L159" s="50"/>
      <c r="M159" s="41" t="s">
        <v>454</v>
      </c>
      <c r="N159" s="41"/>
      <c r="O159" s="151"/>
      <c r="P159" s="41" t="s">
        <v>446</v>
      </c>
      <c r="Q159" s="41"/>
      <c r="R159" s="50"/>
      <c r="S159" s="41" t="s">
        <v>454</v>
      </c>
      <c r="T159" s="41"/>
      <c r="U159" s="151"/>
      <c r="V159" s="41" t="s">
        <v>446</v>
      </c>
      <c r="W159" s="41"/>
      <c r="X159" s="50"/>
    </row>
    <row r="160" spans="1:30" ht="15.75" thickBot="1" x14ac:dyDescent="0.3">
      <c r="A160" s="11"/>
      <c r="B160" s="49"/>
      <c r="C160" s="50"/>
      <c r="D160" s="55"/>
      <c r="E160" s="55"/>
      <c r="F160" s="50"/>
      <c r="G160" s="42" t="s">
        <v>450</v>
      </c>
      <c r="H160" s="42"/>
      <c r="I160" s="50"/>
      <c r="J160" s="55"/>
      <c r="K160" s="55"/>
      <c r="L160" s="50"/>
      <c r="M160" s="42" t="s">
        <v>455</v>
      </c>
      <c r="N160" s="42"/>
      <c r="O160" s="151"/>
      <c r="P160" s="42" t="s">
        <v>447</v>
      </c>
      <c r="Q160" s="42"/>
      <c r="R160" s="50"/>
      <c r="S160" s="42" t="s">
        <v>455</v>
      </c>
      <c r="T160" s="42"/>
      <c r="U160" s="151"/>
      <c r="V160" s="42" t="s">
        <v>447</v>
      </c>
      <c r="W160" s="42"/>
      <c r="X160" s="50"/>
    </row>
    <row r="161" spans="1:30" x14ac:dyDescent="0.25">
      <c r="A161" s="11"/>
      <c r="B161" s="17" t="s">
        <v>457</v>
      </c>
      <c r="C161" s="18"/>
      <c r="D161" s="60"/>
      <c r="E161" s="61"/>
      <c r="F161" s="18"/>
      <c r="G161" s="60"/>
      <c r="H161" s="61"/>
      <c r="I161" s="18"/>
      <c r="J161" s="60"/>
      <c r="K161" s="61"/>
      <c r="L161" s="18"/>
      <c r="M161" s="60"/>
      <c r="N161" s="61"/>
      <c r="O161" s="18"/>
      <c r="P161" s="60"/>
      <c r="Q161" s="61"/>
      <c r="R161" s="18"/>
      <c r="S161" s="60"/>
      <c r="T161" s="61"/>
      <c r="U161" s="18"/>
      <c r="V161" s="60"/>
      <c r="W161" s="61"/>
      <c r="X161" s="18"/>
    </row>
    <row r="162" spans="1:30" ht="26.25" x14ac:dyDescent="0.25">
      <c r="A162" s="11"/>
      <c r="B162" s="20" t="s">
        <v>427</v>
      </c>
      <c r="C162" s="21"/>
      <c r="D162" s="20" t="s">
        <v>205</v>
      </c>
      <c r="E162" s="35" t="s">
        <v>214</v>
      </c>
      <c r="F162" s="21"/>
      <c r="G162" s="20" t="s">
        <v>205</v>
      </c>
      <c r="H162" s="35" t="s">
        <v>214</v>
      </c>
      <c r="I162" s="21"/>
      <c r="J162" s="20" t="s">
        <v>205</v>
      </c>
      <c r="K162" s="35" t="s">
        <v>214</v>
      </c>
      <c r="L162" s="21"/>
      <c r="M162" s="20" t="s">
        <v>205</v>
      </c>
      <c r="N162" s="35" t="s">
        <v>214</v>
      </c>
      <c r="O162" s="21"/>
      <c r="P162" s="20" t="s">
        <v>205</v>
      </c>
      <c r="Q162" s="35" t="s">
        <v>214</v>
      </c>
      <c r="R162" s="21"/>
      <c r="S162" s="20" t="s">
        <v>205</v>
      </c>
      <c r="T162" s="35" t="s">
        <v>214</v>
      </c>
      <c r="U162" s="21"/>
      <c r="V162" s="20" t="s">
        <v>205</v>
      </c>
      <c r="W162" s="35">
        <v>9</v>
      </c>
      <c r="X162" s="21"/>
    </row>
    <row r="163" spans="1:30" x14ac:dyDescent="0.25">
      <c r="A163" s="11"/>
      <c r="B163" s="17" t="s">
        <v>357</v>
      </c>
      <c r="C163" s="18"/>
      <c r="D163" s="17"/>
      <c r="E163" s="33" t="s">
        <v>214</v>
      </c>
      <c r="F163" s="18"/>
      <c r="G163" s="17"/>
      <c r="H163" s="33" t="s">
        <v>214</v>
      </c>
      <c r="I163" s="18"/>
      <c r="J163" s="17"/>
      <c r="K163" s="33" t="s">
        <v>214</v>
      </c>
      <c r="L163" s="18"/>
      <c r="M163" s="17"/>
      <c r="N163" s="33" t="s">
        <v>214</v>
      </c>
      <c r="O163" s="18"/>
      <c r="P163" s="17"/>
      <c r="Q163" s="33" t="s">
        <v>214</v>
      </c>
      <c r="R163" s="18"/>
      <c r="S163" s="17"/>
      <c r="T163" s="33" t="s">
        <v>214</v>
      </c>
      <c r="U163" s="18"/>
      <c r="V163" s="17"/>
      <c r="W163" s="33" t="s">
        <v>214</v>
      </c>
      <c r="X163" s="18"/>
    </row>
    <row r="164" spans="1:30" ht="26.25" x14ac:dyDescent="0.25">
      <c r="A164" s="11"/>
      <c r="B164" s="20" t="s">
        <v>428</v>
      </c>
      <c r="C164" s="21"/>
      <c r="D164" s="20"/>
      <c r="E164" s="35" t="s">
        <v>214</v>
      </c>
      <c r="F164" s="21"/>
      <c r="G164" s="20"/>
      <c r="H164" s="35" t="s">
        <v>214</v>
      </c>
      <c r="I164" s="21"/>
      <c r="J164" s="20"/>
      <c r="K164" s="35" t="s">
        <v>214</v>
      </c>
      <c r="L164" s="21"/>
      <c r="M164" s="20"/>
      <c r="N164" s="35" t="s">
        <v>214</v>
      </c>
      <c r="O164" s="21"/>
      <c r="P164" s="20"/>
      <c r="Q164" s="35">
        <v>166</v>
      </c>
      <c r="R164" s="21"/>
      <c r="S164" s="20"/>
      <c r="T164" s="35">
        <v>5</v>
      </c>
      <c r="U164" s="21"/>
      <c r="V164" s="20"/>
      <c r="W164" s="35">
        <v>250</v>
      </c>
      <c r="X164" s="21"/>
    </row>
    <row r="165" spans="1:30" x14ac:dyDescent="0.25">
      <c r="A165" s="11"/>
      <c r="B165" s="17" t="s">
        <v>458</v>
      </c>
      <c r="C165" s="18"/>
      <c r="D165" s="17"/>
      <c r="E165" s="19">
        <v>3174</v>
      </c>
      <c r="F165" s="18"/>
      <c r="G165" s="17"/>
      <c r="H165" s="19">
        <v>3379</v>
      </c>
      <c r="I165" s="18"/>
      <c r="J165" s="17"/>
      <c r="K165" s="33">
        <v>-205</v>
      </c>
      <c r="L165" s="18"/>
      <c r="M165" s="17"/>
      <c r="N165" s="33">
        <v>31</v>
      </c>
      <c r="O165" s="18"/>
      <c r="P165" s="17"/>
      <c r="Q165" s="19">
        <v>3207</v>
      </c>
      <c r="R165" s="18"/>
      <c r="S165" s="17"/>
      <c r="T165" s="33">
        <v>56</v>
      </c>
      <c r="U165" s="18"/>
      <c r="V165" s="17"/>
      <c r="W165" s="19">
        <v>3469</v>
      </c>
      <c r="X165" s="18"/>
    </row>
    <row r="166" spans="1:30" x14ac:dyDescent="0.25">
      <c r="A166" s="11"/>
      <c r="B166" s="20" t="s">
        <v>430</v>
      </c>
      <c r="C166" s="21"/>
      <c r="D166" s="20"/>
      <c r="E166" s="38">
        <v>1867</v>
      </c>
      <c r="F166" s="21"/>
      <c r="G166" s="20"/>
      <c r="H166" s="38">
        <v>1987</v>
      </c>
      <c r="I166" s="21"/>
      <c r="J166" s="20"/>
      <c r="K166" s="35">
        <v>-120</v>
      </c>
      <c r="L166" s="21"/>
      <c r="M166" s="20"/>
      <c r="N166" s="35">
        <v>5</v>
      </c>
      <c r="O166" s="21"/>
      <c r="P166" s="20"/>
      <c r="Q166" s="38">
        <v>1869</v>
      </c>
      <c r="R166" s="21"/>
      <c r="S166" s="20"/>
      <c r="T166" s="35">
        <v>22</v>
      </c>
      <c r="U166" s="21"/>
      <c r="V166" s="20"/>
      <c r="W166" s="38">
        <v>2045</v>
      </c>
      <c r="X166" s="21"/>
    </row>
    <row r="167" spans="1:30" x14ac:dyDescent="0.25">
      <c r="A167" s="11"/>
      <c r="B167" s="17" t="s">
        <v>366</v>
      </c>
      <c r="C167" s="18"/>
      <c r="D167" s="17"/>
      <c r="E167" s="33" t="s">
        <v>214</v>
      </c>
      <c r="F167" s="18"/>
      <c r="G167" s="17"/>
      <c r="H167" s="33" t="s">
        <v>214</v>
      </c>
      <c r="I167" s="18"/>
      <c r="J167" s="17"/>
      <c r="K167" s="33" t="s">
        <v>214</v>
      </c>
      <c r="L167" s="18"/>
      <c r="M167" s="17"/>
      <c r="N167" s="33" t="s">
        <v>214</v>
      </c>
      <c r="O167" s="18"/>
      <c r="P167" s="17"/>
      <c r="Q167" s="33" t="s">
        <v>214</v>
      </c>
      <c r="R167" s="18"/>
      <c r="S167" s="17"/>
      <c r="T167" s="33" t="s">
        <v>214</v>
      </c>
      <c r="U167" s="18"/>
      <c r="V167" s="17"/>
      <c r="W167" s="33" t="s">
        <v>214</v>
      </c>
      <c r="X167" s="18"/>
    </row>
    <row r="168" spans="1:30" x14ac:dyDescent="0.25">
      <c r="A168" s="11"/>
      <c r="B168" s="20" t="s">
        <v>367</v>
      </c>
      <c r="C168" s="21"/>
      <c r="D168" s="20"/>
      <c r="E168" s="35" t="s">
        <v>214</v>
      </c>
      <c r="F168" s="21"/>
      <c r="G168" s="20"/>
      <c r="H168" s="35" t="s">
        <v>214</v>
      </c>
      <c r="I168" s="21"/>
      <c r="J168" s="20"/>
      <c r="K168" s="35" t="s">
        <v>214</v>
      </c>
      <c r="L168" s="21"/>
      <c r="M168" s="20"/>
      <c r="N168" s="35" t="s">
        <v>214</v>
      </c>
      <c r="O168" s="21"/>
      <c r="P168" s="20"/>
      <c r="Q168" s="35" t="s">
        <v>214</v>
      </c>
      <c r="R168" s="21"/>
      <c r="S168" s="20"/>
      <c r="T168" s="35" t="s">
        <v>214</v>
      </c>
      <c r="U168" s="21"/>
      <c r="V168" s="20"/>
      <c r="W168" s="35" t="s">
        <v>214</v>
      </c>
      <c r="X168" s="21"/>
    </row>
    <row r="169" spans="1:30" ht="15.75" thickBot="1" x14ac:dyDescent="0.3">
      <c r="A169" s="11"/>
      <c r="B169" s="17" t="s">
        <v>431</v>
      </c>
      <c r="C169" s="18"/>
      <c r="D169" s="74"/>
      <c r="E169" s="75" t="s">
        <v>214</v>
      </c>
      <c r="F169" s="18"/>
      <c r="G169" s="74"/>
      <c r="H169" s="75" t="s">
        <v>214</v>
      </c>
      <c r="I169" s="18"/>
      <c r="J169" s="74"/>
      <c r="K169" s="75" t="s">
        <v>214</v>
      </c>
      <c r="L169" s="18"/>
      <c r="M169" s="74"/>
      <c r="N169" s="75" t="s">
        <v>214</v>
      </c>
      <c r="O169" s="18"/>
      <c r="P169" s="74"/>
      <c r="Q169" s="75" t="s">
        <v>214</v>
      </c>
      <c r="R169" s="18"/>
      <c r="S169" s="74"/>
      <c r="T169" s="75" t="s">
        <v>214</v>
      </c>
      <c r="U169" s="18"/>
      <c r="V169" s="74"/>
      <c r="W169" s="75" t="s">
        <v>214</v>
      </c>
      <c r="X169" s="18"/>
    </row>
    <row r="170" spans="1:30" ht="15.75" thickBot="1" x14ac:dyDescent="0.3">
      <c r="A170" s="11"/>
      <c r="B170" s="34" t="s">
        <v>259</v>
      </c>
      <c r="C170" s="21"/>
      <c r="D170" s="76" t="s">
        <v>205</v>
      </c>
      <c r="E170" s="77">
        <v>5041</v>
      </c>
      <c r="F170" s="21"/>
      <c r="G170" s="76" t="s">
        <v>205</v>
      </c>
      <c r="H170" s="77">
        <v>5366</v>
      </c>
      <c r="I170" s="21"/>
      <c r="J170" s="76" t="s">
        <v>205</v>
      </c>
      <c r="K170" s="78">
        <v>-325</v>
      </c>
      <c r="L170" s="21"/>
      <c r="M170" s="76" t="s">
        <v>205</v>
      </c>
      <c r="N170" s="78">
        <v>36</v>
      </c>
      <c r="O170" s="21"/>
      <c r="P170" s="76" t="s">
        <v>205</v>
      </c>
      <c r="Q170" s="77">
        <v>5242</v>
      </c>
      <c r="R170" s="21"/>
      <c r="S170" s="76" t="s">
        <v>205</v>
      </c>
      <c r="T170" s="78">
        <v>83</v>
      </c>
      <c r="U170" s="21"/>
      <c r="V170" s="76" t="s">
        <v>205</v>
      </c>
      <c r="W170" s="77">
        <v>5773</v>
      </c>
      <c r="X170" s="21"/>
    </row>
    <row r="171" spans="1:30" ht="15.75" thickTop="1" x14ac:dyDescent="0.25">
      <c r="A171" s="11"/>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row>
    <row r="172" spans="1:30" x14ac:dyDescent="0.25">
      <c r="A172" s="11"/>
      <c r="B172" s="168" t="s">
        <v>442</v>
      </c>
      <c r="C172" s="168"/>
      <c r="D172" s="168"/>
      <c r="E172" s="168"/>
      <c r="F172" s="168"/>
      <c r="G172" s="168"/>
      <c r="H172" s="168"/>
      <c r="I172" s="168"/>
      <c r="J172" s="168"/>
      <c r="K172" s="168"/>
      <c r="L172" s="168"/>
      <c r="M172" s="168"/>
      <c r="N172" s="168"/>
      <c r="O172" s="168"/>
      <c r="P172" s="168"/>
      <c r="Q172" s="168"/>
      <c r="R172" s="168"/>
      <c r="S172" s="168"/>
      <c r="T172" s="168"/>
      <c r="U172" s="168"/>
      <c r="V172" s="168"/>
      <c r="W172" s="168"/>
      <c r="X172" s="168"/>
    </row>
    <row r="173" spans="1:30" x14ac:dyDescent="0.25">
      <c r="A173" s="11"/>
      <c r="B173" s="168"/>
      <c r="C173" s="169"/>
      <c r="D173" s="168"/>
      <c r="E173" s="168"/>
      <c r="F173" s="169"/>
      <c r="G173" s="168"/>
      <c r="H173" s="168"/>
      <c r="I173" s="169"/>
      <c r="J173" s="168"/>
      <c r="K173" s="168"/>
      <c r="L173" s="169"/>
      <c r="M173" s="170" t="s">
        <v>459</v>
      </c>
      <c r="N173" s="170"/>
      <c r="O173" s="170"/>
      <c r="P173" s="170"/>
      <c r="Q173" s="170"/>
      <c r="R173" s="169"/>
      <c r="S173" s="170" t="s">
        <v>461</v>
      </c>
      <c r="T173" s="170"/>
      <c r="U173" s="170"/>
      <c r="V173" s="170"/>
      <c r="W173" s="170"/>
      <c r="X173" s="169"/>
    </row>
    <row r="174" spans="1:30" x14ac:dyDescent="0.25">
      <c r="A174" s="11"/>
      <c r="B174" s="168"/>
      <c r="C174" s="169"/>
      <c r="D174" s="168"/>
      <c r="E174" s="168"/>
      <c r="F174" s="169"/>
      <c r="G174" s="168"/>
      <c r="H174" s="168"/>
      <c r="I174" s="169"/>
      <c r="J174" s="168"/>
      <c r="K174" s="168"/>
      <c r="L174" s="169"/>
      <c r="M174" s="170" t="s">
        <v>460</v>
      </c>
      <c r="N174" s="170"/>
      <c r="O174" s="170"/>
      <c r="P174" s="170"/>
      <c r="Q174" s="170"/>
      <c r="R174" s="169"/>
      <c r="S174" s="170" t="s">
        <v>460</v>
      </c>
      <c r="T174" s="170"/>
      <c r="U174" s="170"/>
      <c r="V174" s="170"/>
      <c r="W174" s="170"/>
      <c r="X174" s="169"/>
    </row>
    <row r="175" spans="1:30" ht="15.75" thickBot="1" x14ac:dyDescent="0.3">
      <c r="A175" s="11"/>
      <c r="B175" s="168"/>
      <c r="C175" s="169"/>
      <c r="D175" s="168"/>
      <c r="E175" s="168"/>
      <c r="F175" s="169"/>
      <c r="G175" s="168"/>
      <c r="H175" s="168"/>
      <c r="I175" s="169"/>
      <c r="J175" s="168"/>
      <c r="K175" s="168"/>
      <c r="L175" s="169"/>
      <c r="M175" s="171">
        <v>2013</v>
      </c>
      <c r="N175" s="171"/>
      <c r="O175" s="171"/>
      <c r="P175" s="171"/>
      <c r="Q175" s="171"/>
      <c r="R175" s="169"/>
      <c r="S175" s="171">
        <v>2013</v>
      </c>
      <c r="T175" s="171"/>
      <c r="U175" s="171"/>
      <c r="V175" s="171"/>
      <c r="W175" s="171"/>
      <c r="X175" s="169"/>
    </row>
    <row r="176" spans="1:30" x14ac:dyDescent="0.25">
      <c r="A176" s="11"/>
      <c r="B176" s="168"/>
      <c r="C176" s="169"/>
      <c r="D176" s="168" t="s">
        <v>462</v>
      </c>
      <c r="E176" s="168"/>
      <c r="F176" s="169"/>
      <c r="G176" s="168" t="s">
        <v>463</v>
      </c>
      <c r="H176" s="168"/>
      <c r="I176" s="169"/>
      <c r="J176" s="168" t="s">
        <v>465</v>
      </c>
      <c r="K176" s="168"/>
      <c r="L176" s="169"/>
      <c r="M176" s="173" t="s">
        <v>206</v>
      </c>
      <c r="N176" s="173"/>
      <c r="O176" s="174"/>
      <c r="P176" s="173" t="s">
        <v>467</v>
      </c>
      <c r="Q176" s="173"/>
      <c r="R176" s="169"/>
      <c r="S176" s="173" t="s">
        <v>206</v>
      </c>
      <c r="T176" s="173"/>
      <c r="U176" s="174"/>
      <c r="V176" s="173" t="s">
        <v>467</v>
      </c>
      <c r="W176" s="173"/>
      <c r="X176" s="169"/>
    </row>
    <row r="177" spans="1:30" x14ac:dyDescent="0.25">
      <c r="A177" s="11"/>
      <c r="B177" s="168"/>
      <c r="C177" s="169"/>
      <c r="D177" s="168" t="s">
        <v>447</v>
      </c>
      <c r="E177" s="168"/>
      <c r="F177" s="169"/>
      <c r="G177" s="168" t="s">
        <v>464</v>
      </c>
      <c r="H177" s="168"/>
      <c r="I177" s="169"/>
      <c r="J177" s="168" t="s">
        <v>452</v>
      </c>
      <c r="K177" s="168"/>
      <c r="L177" s="169"/>
      <c r="M177" s="168" t="s">
        <v>466</v>
      </c>
      <c r="N177" s="168"/>
      <c r="O177" s="175"/>
      <c r="P177" s="168" t="s">
        <v>462</v>
      </c>
      <c r="Q177" s="168"/>
      <c r="R177" s="169"/>
      <c r="S177" s="168" t="s">
        <v>466</v>
      </c>
      <c r="T177" s="168"/>
      <c r="U177" s="175"/>
      <c r="V177" s="168" t="s">
        <v>462</v>
      </c>
      <c r="W177" s="168"/>
      <c r="X177" s="169"/>
    </row>
    <row r="178" spans="1:30" ht="15.75" thickBot="1" x14ac:dyDescent="0.3">
      <c r="A178" s="11"/>
      <c r="B178" s="168"/>
      <c r="C178" s="169"/>
      <c r="D178" s="55"/>
      <c r="E178" s="55"/>
      <c r="F178" s="169"/>
      <c r="G178" s="172" t="s">
        <v>450</v>
      </c>
      <c r="H178" s="172"/>
      <c r="I178" s="169"/>
      <c r="J178" s="55"/>
      <c r="K178" s="55"/>
      <c r="L178" s="169"/>
      <c r="M178" s="172" t="s">
        <v>455</v>
      </c>
      <c r="N178" s="172"/>
      <c r="O178" s="175"/>
      <c r="P178" s="172" t="s">
        <v>447</v>
      </c>
      <c r="Q178" s="172"/>
      <c r="R178" s="169"/>
      <c r="S178" s="172" t="s">
        <v>455</v>
      </c>
      <c r="T178" s="172"/>
      <c r="U178" s="175"/>
      <c r="V178" s="172" t="s">
        <v>447</v>
      </c>
      <c r="W178" s="172"/>
      <c r="X178" s="169"/>
    </row>
    <row r="179" spans="1:30" x14ac:dyDescent="0.25">
      <c r="A179" s="11"/>
      <c r="B179" s="153" t="s">
        <v>468</v>
      </c>
      <c r="C179" s="154"/>
      <c r="D179" s="155"/>
      <c r="E179" s="156"/>
      <c r="F179" s="154"/>
      <c r="G179" s="155"/>
      <c r="H179" s="156"/>
      <c r="I179" s="154"/>
      <c r="J179" s="155"/>
      <c r="K179" s="156"/>
      <c r="L179" s="154"/>
      <c r="M179" s="155"/>
      <c r="N179" s="156"/>
      <c r="O179" s="154"/>
      <c r="P179" s="155"/>
      <c r="Q179" s="156"/>
      <c r="R179" s="154"/>
      <c r="S179" s="155"/>
      <c r="T179" s="156"/>
      <c r="U179" s="154"/>
      <c r="V179" s="155"/>
      <c r="W179" s="156"/>
      <c r="X179" s="154"/>
    </row>
    <row r="180" spans="1:30" x14ac:dyDescent="0.25">
      <c r="A180" s="11"/>
      <c r="B180" s="157" t="s">
        <v>427</v>
      </c>
      <c r="C180" s="158"/>
      <c r="D180" s="157" t="s">
        <v>205</v>
      </c>
      <c r="E180" s="159">
        <v>4110</v>
      </c>
      <c r="F180" s="158"/>
      <c r="G180" s="157" t="s">
        <v>205</v>
      </c>
      <c r="H180" s="159">
        <v>4866</v>
      </c>
      <c r="I180" s="158"/>
      <c r="J180" s="157" t="s">
        <v>205</v>
      </c>
      <c r="K180" s="160" t="s">
        <v>214</v>
      </c>
      <c r="L180" s="158"/>
      <c r="M180" s="157" t="s">
        <v>205</v>
      </c>
      <c r="N180" s="160">
        <v>15</v>
      </c>
      <c r="O180" s="158"/>
      <c r="P180" s="157" t="s">
        <v>205</v>
      </c>
      <c r="Q180" s="159">
        <v>4198</v>
      </c>
      <c r="R180" s="158"/>
      <c r="S180" s="157" t="s">
        <v>205</v>
      </c>
      <c r="T180" s="160">
        <v>35</v>
      </c>
      <c r="U180" s="158"/>
      <c r="V180" s="157" t="s">
        <v>205</v>
      </c>
      <c r="W180" s="159">
        <v>4451</v>
      </c>
      <c r="X180" s="158"/>
    </row>
    <row r="181" spans="1:30" x14ac:dyDescent="0.25">
      <c r="A181" s="11"/>
      <c r="B181" s="153" t="s">
        <v>357</v>
      </c>
      <c r="C181" s="154"/>
      <c r="D181" s="153"/>
      <c r="E181" s="161">
        <v>640</v>
      </c>
      <c r="F181" s="154"/>
      <c r="G181" s="153"/>
      <c r="H181" s="162">
        <v>1176</v>
      </c>
      <c r="I181" s="154"/>
      <c r="J181" s="153"/>
      <c r="K181" s="161" t="s">
        <v>214</v>
      </c>
      <c r="L181" s="154"/>
      <c r="M181" s="153"/>
      <c r="N181" s="161">
        <v>7</v>
      </c>
      <c r="O181" s="154"/>
      <c r="P181" s="153"/>
      <c r="Q181" s="161">
        <v>577</v>
      </c>
      <c r="R181" s="154"/>
      <c r="S181" s="153"/>
      <c r="T181" s="161">
        <v>13</v>
      </c>
      <c r="U181" s="154"/>
      <c r="V181" s="153"/>
      <c r="W181" s="161">
        <v>550</v>
      </c>
      <c r="X181" s="154"/>
    </row>
    <row r="182" spans="1:30" ht="23.25" x14ac:dyDescent="0.25">
      <c r="A182" s="11"/>
      <c r="B182" s="157" t="s">
        <v>428</v>
      </c>
      <c r="C182" s="158"/>
      <c r="D182" s="157"/>
      <c r="E182" s="159">
        <v>1100</v>
      </c>
      <c r="F182" s="158"/>
      <c r="G182" s="157"/>
      <c r="H182" s="159">
        <v>1162</v>
      </c>
      <c r="I182" s="158"/>
      <c r="J182" s="157"/>
      <c r="K182" s="160" t="s">
        <v>214</v>
      </c>
      <c r="L182" s="158"/>
      <c r="M182" s="157"/>
      <c r="N182" s="160">
        <v>7</v>
      </c>
      <c r="O182" s="158"/>
      <c r="P182" s="157"/>
      <c r="Q182" s="159">
        <v>1063</v>
      </c>
      <c r="R182" s="158"/>
      <c r="S182" s="157"/>
      <c r="T182" s="160">
        <v>15</v>
      </c>
      <c r="U182" s="158"/>
      <c r="V182" s="157"/>
      <c r="W182" s="159">
        <v>1045</v>
      </c>
      <c r="X182" s="158"/>
    </row>
    <row r="183" spans="1:30" x14ac:dyDescent="0.25">
      <c r="A183" s="11"/>
      <c r="B183" s="153" t="s">
        <v>458</v>
      </c>
      <c r="C183" s="154"/>
      <c r="D183" s="153"/>
      <c r="E183" s="162">
        <v>4195</v>
      </c>
      <c r="F183" s="154"/>
      <c r="G183" s="153"/>
      <c r="H183" s="162">
        <v>5486</v>
      </c>
      <c r="I183" s="154"/>
      <c r="J183" s="153"/>
      <c r="K183" s="161" t="s">
        <v>214</v>
      </c>
      <c r="L183" s="154"/>
      <c r="M183" s="153"/>
      <c r="N183" s="161">
        <v>62</v>
      </c>
      <c r="O183" s="154"/>
      <c r="P183" s="153"/>
      <c r="Q183" s="162">
        <v>4191</v>
      </c>
      <c r="R183" s="154"/>
      <c r="S183" s="153"/>
      <c r="T183" s="161">
        <v>119</v>
      </c>
      <c r="U183" s="154"/>
      <c r="V183" s="153"/>
      <c r="W183" s="162">
        <v>4758</v>
      </c>
      <c r="X183" s="154"/>
    </row>
    <row r="184" spans="1:30" x14ac:dyDescent="0.25">
      <c r="A184" s="11"/>
      <c r="B184" s="157" t="s">
        <v>430</v>
      </c>
      <c r="C184" s="158"/>
      <c r="D184" s="157"/>
      <c r="E184" s="159">
        <v>4139</v>
      </c>
      <c r="F184" s="158"/>
      <c r="G184" s="157"/>
      <c r="H184" s="159">
        <v>7930</v>
      </c>
      <c r="I184" s="158"/>
      <c r="J184" s="157"/>
      <c r="K184" s="160" t="s">
        <v>214</v>
      </c>
      <c r="L184" s="158"/>
      <c r="M184" s="157"/>
      <c r="N184" s="160">
        <v>23</v>
      </c>
      <c r="O184" s="158"/>
      <c r="P184" s="157"/>
      <c r="Q184" s="159">
        <v>4662</v>
      </c>
      <c r="R184" s="158"/>
      <c r="S184" s="157"/>
      <c r="T184" s="160">
        <v>46</v>
      </c>
      <c r="U184" s="158"/>
      <c r="V184" s="157"/>
      <c r="W184" s="159">
        <v>4940</v>
      </c>
      <c r="X184" s="158"/>
    </row>
    <row r="185" spans="1:30" x14ac:dyDescent="0.25">
      <c r="A185" s="11"/>
      <c r="B185" s="153" t="s">
        <v>366</v>
      </c>
      <c r="C185" s="154"/>
      <c r="D185" s="153"/>
      <c r="E185" s="161" t="s">
        <v>214</v>
      </c>
      <c r="F185" s="154"/>
      <c r="G185" s="153"/>
      <c r="H185" s="161" t="s">
        <v>214</v>
      </c>
      <c r="I185" s="154"/>
      <c r="J185" s="153"/>
      <c r="K185" s="161" t="s">
        <v>214</v>
      </c>
      <c r="L185" s="154"/>
      <c r="M185" s="153"/>
      <c r="N185" s="161" t="s">
        <v>214</v>
      </c>
      <c r="O185" s="154"/>
      <c r="P185" s="153"/>
      <c r="Q185" s="161" t="s">
        <v>214</v>
      </c>
      <c r="R185" s="154"/>
      <c r="S185" s="153"/>
      <c r="T185" s="161" t="s">
        <v>214</v>
      </c>
      <c r="U185" s="154"/>
      <c r="V185" s="153"/>
      <c r="W185" s="161" t="s">
        <v>214</v>
      </c>
      <c r="X185" s="154"/>
    </row>
    <row r="186" spans="1:30" x14ac:dyDescent="0.25">
      <c r="A186" s="11"/>
      <c r="B186" s="157" t="s">
        <v>367</v>
      </c>
      <c r="C186" s="158"/>
      <c r="D186" s="157"/>
      <c r="E186" s="160">
        <v>35</v>
      </c>
      <c r="F186" s="158"/>
      <c r="G186" s="157"/>
      <c r="H186" s="160">
        <v>46</v>
      </c>
      <c r="I186" s="158"/>
      <c r="J186" s="157"/>
      <c r="K186" s="160" t="s">
        <v>214</v>
      </c>
      <c r="L186" s="158"/>
      <c r="M186" s="157"/>
      <c r="N186" s="160" t="s">
        <v>214</v>
      </c>
      <c r="O186" s="158"/>
      <c r="P186" s="157"/>
      <c r="Q186" s="160">
        <v>29</v>
      </c>
      <c r="R186" s="158"/>
      <c r="S186" s="157"/>
      <c r="T186" s="160" t="s">
        <v>214</v>
      </c>
      <c r="U186" s="158"/>
      <c r="V186" s="157"/>
      <c r="W186" s="160">
        <v>26</v>
      </c>
      <c r="X186" s="158"/>
    </row>
    <row r="187" spans="1:30" ht="15.75" thickBot="1" x14ac:dyDescent="0.3">
      <c r="A187" s="11"/>
      <c r="B187" s="153" t="s">
        <v>431</v>
      </c>
      <c r="C187" s="154"/>
      <c r="D187" s="163"/>
      <c r="E187" s="164">
        <v>3</v>
      </c>
      <c r="F187" s="154"/>
      <c r="G187" s="163"/>
      <c r="H187" s="164">
        <v>10</v>
      </c>
      <c r="I187" s="154"/>
      <c r="J187" s="163"/>
      <c r="K187" s="164" t="s">
        <v>214</v>
      </c>
      <c r="L187" s="154"/>
      <c r="M187" s="163"/>
      <c r="N187" s="164" t="s">
        <v>214</v>
      </c>
      <c r="O187" s="154"/>
      <c r="P187" s="163"/>
      <c r="Q187" s="164">
        <v>2</v>
      </c>
      <c r="R187" s="154"/>
      <c r="S187" s="163"/>
      <c r="T187" s="164" t="s">
        <v>214</v>
      </c>
      <c r="U187" s="154"/>
      <c r="V187" s="163"/>
      <c r="W187" s="164">
        <v>1</v>
      </c>
      <c r="X187" s="154"/>
    </row>
    <row r="188" spans="1:30" ht="15.75" thickBot="1" x14ac:dyDescent="0.3">
      <c r="A188" s="11"/>
      <c r="B188" s="157" t="s">
        <v>259</v>
      </c>
      <c r="C188" s="158"/>
      <c r="D188" s="165" t="s">
        <v>205</v>
      </c>
      <c r="E188" s="166">
        <v>14222</v>
      </c>
      <c r="F188" s="158"/>
      <c r="G188" s="165" t="s">
        <v>205</v>
      </c>
      <c r="H188" s="166">
        <v>20676</v>
      </c>
      <c r="I188" s="158"/>
      <c r="J188" s="165" t="s">
        <v>205</v>
      </c>
      <c r="K188" s="167" t="s">
        <v>214</v>
      </c>
      <c r="L188" s="158"/>
      <c r="M188" s="165" t="s">
        <v>205</v>
      </c>
      <c r="N188" s="167">
        <v>114</v>
      </c>
      <c r="O188" s="158"/>
      <c r="P188" s="165" t="s">
        <v>205</v>
      </c>
      <c r="Q188" s="166">
        <v>14722</v>
      </c>
      <c r="R188" s="158"/>
      <c r="S188" s="165" t="s">
        <v>205</v>
      </c>
      <c r="T188" s="167">
        <v>228</v>
      </c>
      <c r="U188" s="158"/>
      <c r="V188" s="165" t="s">
        <v>205</v>
      </c>
      <c r="W188" s="166">
        <v>15771</v>
      </c>
      <c r="X188" s="158"/>
    </row>
    <row r="189" spans="1:30" ht="15.75" thickTop="1" x14ac:dyDescent="0.25">
      <c r="A189" s="11"/>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x14ac:dyDescent="0.25">
      <c r="A190" s="11"/>
      <c r="B190" s="168" t="s">
        <v>442</v>
      </c>
      <c r="C190" s="168"/>
      <c r="D190" s="168"/>
      <c r="E190" s="168"/>
      <c r="F190" s="168"/>
      <c r="G190" s="168"/>
      <c r="H190" s="168"/>
      <c r="I190" s="168"/>
      <c r="J190" s="168"/>
      <c r="K190" s="168"/>
      <c r="L190" s="168"/>
      <c r="M190" s="168"/>
      <c r="N190" s="168"/>
      <c r="O190" s="168"/>
      <c r="P190" s="168"/>
      <c r="Q190" s="168"/>
      <c r="R190" s="168"/>
      <c r="S190" s="168"/>
      <c r="T190" s="168"/>
      <c r="U190" s="168"/>
      <c r="V190" s="168"/>
      <c r="W190" s="168"/>
      <c r="X190" s="152"/>
    </row>
    <row r="191" spans="1:30" x14ac:dyDescent="0.25">
      <c r="A191" s="11"/>
      <c r="B191" s="168"/>
      <c r="C191" s="169"/>
      <c r="D191" s="168"/>
      <c r="E191" s="168"/>
      <c r="F191" s="169"/>
      <c r="G191" s="168"/>
      <c r="H191" s="168"/>
      <c r="I191" s="169"/>
      <c r="J191" s="168"/>
      <c r="K191" s="168"/>
      <c r="L191" s="169"/>
      <c r="M191" s="170" t="s">
        <v>469</v>
      </c>
      <c r="N191" s="170"/>
      <c r="O191" s="170"/>
      <c r="P191" s="170"/>
      <c r="Q191" s="170"/>
      <c r="R191" s="169"/>
      <c r="S191" s="170" t="s">
        <v>470</v>
      </c>
      <c r="T191" s="170"/>
      <c r="U191" s="170"/>
      <c r="V191" s="170"/>
      <c r="W191" s="170"/>
      <c r="X191" s="169"/>
    </row>
    <row r="192" spans="1:30" x14ac:dyDescent="0.25">
      <c r="A192" s="11"/>
      <c r="B192" s="168"/>
      <c r="C192" s="169"/>
      <c r="D192" s="168"/>
      <c r="E192" s="168"/>
      <c r="F192" s="169"/>
      <c r="G192" s="168"/>
      <c r="H192" s="168"/>
      <c r="I192" s="169"/>
      <c r="J192" s="168"/>
      <c r="K192" s="168"/>
      <c r="L192" s="169"/>
      <c r="M192" s="170" t="s">
        <v>184</v>
      </c>
      <c r="N192" s="170"/>
      <c r="O192" s="170"/>
      <c r="P192" s="170"/>
      <c r="Q192" s="170"/>
      <c r="R192" s="169"/>
      <c r="S192" s="170" t="s">
        <v>184</v>
      </c>
      <c r="T192" s="170"/>
      <c r="U192" s="170"/>
      <c r="V192" s="170"/>
      <c r="W192" s="170"/>
      <c r="X192" s="169"/>
    </row>
    <row r="193" spans="1:30" ht="15.75" thickBot="1" x14ac:dyDescent="0.3">
      <c r="A193" s="11"/>
      <c r="B193" s="168"/>
      <c r="C193" s="169"/>
      <c r="D193" s="168"/>
      <c r="E193" s="168"/>
      <c r="F193" s="169"/>
      <c r="G193" s="168"/>
      <c r="H193" s="168"/>
      <c r="I193" s="169"/>
      <c r="J193" s="168"/>
      <c r="K193" s="168"/>
      <c r="L193" s="169"/>
      <c r="M193" s="171">
        <v>2013</v>
      </c>
      <c r="N193" s="171"/>
      <c r="O193" s="171"/>
      <c r="P193" s="171"/>
      <c r="Q193" s="171"/>
      <c r="R193" s="169"/>
      <c r="S193" s="171">
        <v>2013</v>
      </c>
      <c r="T193" s="171"/>
      <c r="U193" s="171"/>
      <c r="V193" s="171"/>
      <c r="W193" s="171"/>
      <c r="X193" s="169"/>
    </row>
    <row r="194" spans="1:30" x14ac:dyDescent="0.25">
      <c r="A194" s="11"/>
      <c r="B194" s="168"/>
      <c r="C194" s="169"/>
      <c r="D194" s="168" t="s">
        <v>462</v>
      </c>
      <c r="E194" s="168"/>
      <c r="F194" s="169"/>
      <c r="G194" s="168" t="s">
        <v>463</v>
      </c>
      <c r="H194" s="168"/>
      <c r="I194" s="169"/>
      <c r="J194" s="168" t="s">
        <v>465</v>
      </c>
      <c r="K194" s="168"/>
      <c r="L194" s="169"/>
      <c r="M194" s="173" t="s">
        <v>206</v>
      </c>
      <c r="N194" s="173"/>
      <c r="O194" s="174"/>
      <c r="P194" s="173" t="s">
        <v>467</v>
      </c>
      <c r="Q194" s="173"/>
      <c r="R194" s="169"/>
      <c r="S194" s="173" t="s">
        <v>206</v>
      </c>
      <c r="T194" s="173"/>
      <c r="U194" s="174"/>
      <c r="V194" s="173" t="s">
        <v>467</v>
      </c>
      <c r="W194" s="173"/>
      <c r="X194" s="169"/>
    </row>
    <row r="195" spans="1:30" x14ac:dyDescent="0.25">
      <c r="A195" s="11"/>
      <c r="B195" s="168"/>
      <c r="C195" s="169"/>
      <c r="D195" s="168" t="s">
        <v>447</v>
      </c>
      <c r="E195" s="168"/>
      <c r="F195" s="169"/>
      <c r="G195" s="168" t="s">
        <v>464</v>
      </c>
      <c r="H195" s="168"/>
      <c r="I195" s="169"/>
      <c r="J195" s="168" t="s">
        <v>452</v>
      </c>
      <c r="K195" s="168"/>
      <c r="L195" s="169"/>
      <c r="M195" s="168" t="s">
        <v>466</v>
      </c>
      <c r="N195" s="168"/>
      <c r="O195" s="175"/>
      <c r="P195" s="168" t="s">
        <v>462</v>
      </c>
      <c r="Q195" s="168"/>
      <c r="R195" s="169"/>
      <c r="S195" s="168" t="s">
        <v>466</v>
      </c>
      <c r="T195" s="168"/>
      <c r="U195" s="175"/>
      <c r="V195" s="168" t="s">
        <v>462</v>
      </c>
      <c r="W195" s="168"/>
      <c r="X195" s="169"/>
    </row>
    <row r="196" spans="1:30" ht="15.75" thickBot="1" x14ac:dyDescent="0.3">
      <c r="A196" s="11"/>
      <c r="B196" s="168"/>
      <c r="C196" s="169"/>
      <c r="D196" s="55"/>
      <c r="E196" s="55"/>
      <c r="F196" s="169"/>
      <c r="G196" s="172" t="s">
        <v>450</v>
      </c>
      <c r="H196" s="172"/>
      <c r="I196" s="169"/>
      <c r="J196" s="55"/>
      <c r="K196" s="55"/>
      <c r="L196" s="169"/>
      <c r="M196" s="172" t="s">
        <v>455</v>
      </c>
      <c r="N196" s="172"/>
      <c r="O196" s="175"/>
      <c r="P196" s="172" t="s">
        <v>447</v>
      </c>
      <c r="Q196" s="172"/>
      <c r="R196" s="169"/>
      <c r="S196" s="172" t="s">
        <v>455</v>
      </c>
      <c r="T196" s="172"/>
      <c r="U196" s="175"/>
      <c r="V196" s="172" t="s">
        <v>447</v>
      </c>
      <c r="W196" s="172"/>
      <c r="X196" s="169"/>
    </row>
    <row r="197" spans="1:30" x14ac:dyDescent="0.25">
      <c r="A197" s="11"/>
      <c r="B197" s="153" t="s">
        <v>410</v>
      </c>
      <c r="C197" s="154"/>
      <c r="D197" s="155"/>
      <c r="E197" s="156"/>
      <c r="F197" s="154"/>
      <c r="G197" s="155"/>
      <c r="H197" s="156"/>
      <c r="I197" s="154"/>
      <c r="J197" s="155"/>
      <c r="K197" s="156"/>
      <c r="L197" s="154"/>
      <c r="M197" s="155"/>
      <c r="N197" s="156"/>
      <c r="O197" s="154"/>
      <c r="P197" s="155"/>
      <c r="Q197" s="156"/>
      <c r="R197" s="154"/>
      <c r="S197" s="155"/>
      <c r="T197" s="156"/>
      <c r="U197" s="154"/>
      <c r="V197" s="155"/>
      <c r="W197" s="156"/>
      <c r="X197" s="154"/>
    </row>
    <row r="198" spans="1:30" x14ac:dyDescent="0.25">
      <c r="A198" s="11"/>
      <c r="B198" s="157" t="s">
        <v>427</v>
      </c>
      <c r="C198" s="158"/>
      <c r="D198" s="157" t="s">
        <v>205</v>
      </c>
      <c r="E198" s="159">
        <v>4110</v>
      </c>
      <c r="F198" s="158"/>
      <c r="G198" s="157" t="s">
        <v>205</v>
      </c>
      <c r="H198" s="159">
        <v>4866</v>
      </c>
      <c r="I198" s="158"/>
      <c r="J198" s="157" t="s">
        <v>205</v>
      </c>
      <c r="K198" s="160" t="s">
        <v>214</v>
      </c>
      <c r="L198" s="158"/>
      <c r="M198" s="157" t="s">
        <v>205</v>
      </c>
      <c r="N198" s="160">
        <v>15</v>
      </c>
      <c r="O198" s="158"/>
      <c r="P198" s="157" t="s">
        <v>205</v>
      </c>
      <c r="Q198" s="159">
        <v>4198</v>
      </c>
      <c r="R198" s="158"/>
      <c r="S198" s="157" t="s">
        <v>205</v>
      </c>
      <c r="T198" s="160">
        <v>35</v>
      </c>
      <c r="U198" s="158"/>
      <c r="V198" s="157" t="s">
        <v>205</v>
      </c>
      <c r="W198" s="159">
        <v>4460</v>
      </c>
      <c r="X198" s="158"/>
    </row>
    <row r="199" spans="1:30" x14ac:dyDescent="0.25">
      <c r="A199" s="11"/>
      <c r="B199" s="153" t="s">
        <v>357</v>
      </c>
      <c r="C199" s="154"/>
      <c r="D199" s="153"/>
      <c r="E199" s="161">
        <v>640</v>
      </c>
      <c r="F199" s="154"/>
      <c r="G199" s="153"/>
      <c r="H199" s="162">
        <v>1176</v>
      </c>
      <c r="I199" s="154"/>
      <c r="J199" s="153"/>
      <c r="K199" s="161" t="s">
        <v>214</v>
      </c>
      <c r="L199" s="154"/>
      <c r="M199" s="153"/>
      <c r="N199" s="161">
        <v>7</v>
      </c>
      <c r="O199" s="154"/>
      <c r="P199" s="153"/>
      <c r="Q199" s="161">
        <v>577</v>
      </c>
      <c r="R199" s="154"/>
      <c r="S199" s="153"/>
      <c r="T199" s="161">
        <v>13</v>
      </c>
      <c r="U199" s="154"/>
      <c r="V199" s="153"/>
      <c r="W199" s="161">
        <v>550</v>
      </c>
      <c r="X199" s="154"/>
    </row>
    <row r="200" spans="1:30" ht="23.25" x14ac:dyDescent="0.25">
      <c r="A200" s="11"/>
      <c r="B200" s="157" t="s">
        <v>428</v>
      </c>
      <c r="C200" s="158"/>
      <c r="D200" s="157"/>
      <c r="E200" s="159">
        <v>1100</v>
      </c>
      <c r="F200" s="158"/>
      <c r="G200" s="157"/>
      <c r="H200" s="159">
        <v>1162</v>
      </c>
      <c r="I200" s="158"/>
      <c r="J200" s="157"/>
      <c r="K200" s="160" t="s">
        <v>214</v>
      </c>
      <c r="L200" s="158"/>
      <c r="M200" s="157"/>
      <c r="N200" s="160">
        <v>7</v>
      </c>
      <c r="O200" s="158"/>
      <c r="P200" s="157"/>
      <c r="Q200" s="159">
        <v>1229</v>
      </c>
      <c r="R200" s="158"/>
      <c r="S200" s="157"/>
      <c r="T200" s="160">
        <v>20</v>
      </c>
      <c r="U200" s="158"/>
      <c r="V200" s="157"/>
      <c r="W200" s="159">
        <v>1295</v>
      </c>
      <c r="X200" s="158"/>
    </row>
    <row r="201" spans="1:30" x14ac:dyDescent="0.25">
      <c r="A201" s="11"/>
      <c r="B201" s="153" t="s">
        <v>458</v>
      </c>
      <c r="C201" s="154"/>
      <c r="D201" s="153"/>
      <c r="E201" s="162">
        <v>7369</v>
      </c>
      <c r="F201" s="154"/>
      <c r="G201" s="153"/>
      <c r="H201" s="162">
        <v>8865</v>
      </c>
      <c r="I201" s="154"/>
      <c r="J201" s="153"/>
      <c r="K201" s="176">
        <v>-205</v>
      </c>
      <c r="L201" s="154"/>
      <c r="M201" s="153"/>
      <c r="N201" s="161">
        <v>93</v>
      </c>
      <c r="O201" s="154"/>
      <c r="P201" s="153"/>
      <c r="Q201" s="162">
        <v>7398</v>
      </c>
      <c r="R201" s="154"/>
      <c r="S201" s="153"/>
      <c r="T201" s="176">
        <v>175</v>
      </c>
      <c r="U201" s="154"/>
      <c r="V201" s="153"/>
      <c r="W201" s="162">
        <v>8227</v>
      </c>
      <c r="X201" s="154"/>
    </row>
    <row r="202" spans="1:30" x14ac:dyDescent="0.25">
      <c r="A202" s="11"/>
      <c r="B202" s="157" t="s">
        <v>430</v>
      </c>
      <c r="C202" s="158"/>
      <c r="D202" s="157"/>
      <c r="E202" s="159">
        <v>6006</v>
      </c>
      <c r="F202" s="158"/>
      <c r="G202" s="157"/>
      <c r="H202" s="159">
        <v>9917</v>
      </c>
      <c r="I202" s="158"/>
      <c r="J202" s="157"/>
      <c r="K202" s="177">
        <v>-120</v>
      </c>
      <c r="L202" s="158"/>
      <c r="M202" s="157"/>
      <c r="N202" s="160">
        <v>28</v>
      </c>
      <c r="O202" s="158"/>
      <c r="P202" s="157"/>
      <c r="Q202" s="159">
        <v>6531</v>
      </c>
      <c r="R202" s="158"/>
      <c r="S202" s="157"/>
      <c r="T202" s="160">
        <v>68</v>
      </c>
      <c r="U202" s="158"/>
      <c r="V202" s="157"/>
      <c r="W202" s="159">
        <v>6985</v>
      </c>
      <c r="X202" s="158"/>
    </row>
    <row r="203" spans="1:30" x14ac:dyDescent="0.25">
      <c r="A203" s="11"/>
      <c r="B203" s="153" t="s">
        <v>366</v>
      </c>
      <c r="C203" s="154"/>
      <c r="D203" s="153"/>
      <c r="E203" s="161" t="s">
        <v>214</v>
      </c>
      <c r="F203" s="154"/>
      <c r="G203" s="153"/>
      <c r="H203" s="161" t="s">
        <v>214</v>
      </c>
      <c r="I203" s="154"/>
      <c r="J203" s="153"/>
      <c r="K203" s="161" t="s">
        <v>214</v>
      </c>
      <c r="L203" s="154"/>
      <c r="M203" s="153"/>
      <c r="N203" s="161" t="s">
        <v>214</v>
      </c>
      <c r="O203" s="154"/>
      <c r="P203" s="153"/>
      <c r="Q203" s="161" t="s">
        <v>214</v>
      </c>
      <c r="R203" s="154"/>
      <c r="S203" s="153"/>
      <c r="T203" s="161" t="s">
        <v>214</v>
      </c>
      <c r="U203" s="154"/>
      <c r="V203" s="153"/>
      <c r="W203" s="161" t="s">
        <v>214</v>
      </c>
      <c r="X203" s="154"/>
    </row>
    <row r="204" spans="1:30" x14ac:dyDescent="0.25">
      <c r="A204" s="11"/>
      <c r="B204" s="157" t="s">
        <v>367</v>
      </c>
      <c r="C204" s="158"/>
      <c r="D204" s="157"/>
      <c r="E204" s="160">
        <v>35</v>
      </c>
      <c r="F204" s="158"/>
      <c r="G204" s="157"/>
      <c r="H204" s="160">
        <v>46</v>
      </c>
      <c r="I204" s="158"/>
      <c r="J204" s="157"/>
      <c r="K204" s="160" t="s">
        <v>214</v>
      </c>
      <c r="L204" s="158"/>
      <c r="M204" s="157"/>
      <c r="N204" s="160" t="s">
        <v>214</v>
      </c>
      <c r="O204" s="158"/>
      <c r="P204" s="157"/>
      <c r="Q204" s="160">
        <v>29</v>
      </c>
      <c r="R204" s="158"/>
      <c r="S204" s="157"/>
      <c r="T204" s="160" t="s">
        <v>214</v>
      </c>
      <c r="U204" s="158"/>
      <c r="V204" s="157"/>
      <c r="W204" s="160">
        <v>26</v>
      </c>
      <c r="X204" s="158"/>
    </row>
    <row r="205" spans="1:30" ht="15.75" thickBot="1" x14ac:dyDescent="0.3">
      <c r="A205" s="11"/>
      <c r="B205" s="153" t="s">
        <v>431</v>
      </c>
      <c r="C205" s="154"/>
      <c r="D205" s="163"/>
      <c r="E205" s="164">
        <v>3</v>
      </c>
      <c r="F205" s="154"/>
      <c r="G205" s="163"/>
      <c r="H205" s="164">
        <v>10</v>
      </c>
      <c r="I205" s="154"/>
      <c r="J205" s="163"/>
      <c r="K205" s="164" t="s">
        <v>214</v>
      </c>
      <c r="L205" s="154"/>
      <c r="M205" s="163"/>
      <c r="N205" s="164" t="s">
        <v>214</v>
      </c>
      <c r="O205" s="154"/>
      <c r="P205" s="163"/>
      <c r="Q205" s="164">
        <v>2</v>
      </c>
      <c r="R205" s="154"/>
      <c r="S205" s="163"/>
      <c r="T205" s="164" t="s">
        <v>214</v>
      </c>
      <c r="U205" s="154"/>
      <c r="V205" s="163"/>
      <c r="W205" s="164">
        <v>1</v>
      </c>
      <c r="X205" s="154"/>
    </row>
    <row r="206" spans="1:30" ht="15.75" thickBot="1" x14ac:dyDescent="0.3">
      <c r="A206" s="11"/>
      <c r="B206" s="178" t="s">
        <v>259</v>
      </c>
      <c r="C206" s="158"/>
      <c r="D206" s="165" t="s">
        <v>205</v>
      </c>
      <c r="E206" s="166">
        <v>19263</v>
      </c>
      <c r="F206" s="158"/>
      <c r="G206" s="165" t="s">
        <v>205</v>
      </c>
      <c r="H206" s="166">
        <v>26042</v>
      </c>
      <c r="I206" s="158"/>
      <c r="J206" s="165" t="s">
        <v>205</v>
      </c>
      <c r="K206" s="179">
        <v>-325</v>
      </c>
      <c r="L206" s="158"/>
      <c r="M206" s="165" t="s">
        <v>205</v>
      </c>
      <c r="N206" s="167">
        <v>150</v>
      </c>
      <c r="O206" s="158"/>
      <c r="P206" s="165" t="s">
        <v>205</v>
      </c>
      <c r="Q206" s="166">
        <v>19964</v>
      </c>
      <c r="R206" s="158"/>
      <c r="S206" s="165" t="s">
        <v>205</v>
      </c>
      <c r="T206" s="179">
        <v>311</v>
      </c>
      <c r="U206" s="158"/>
      <c r="V206" s="165" t="s">
        <v>205</v>
      </c>
      <c r="W206" s="166">
        <v>21544</v>
      </c>
      <c r="X206" s="158"/>
    </row>
    <row r="207" spans="1:30" ht="15.75" thickTop="1" x14ac:dyDescent="0.25">
      <c r="A207" s="11"/>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row>
    <row r="208" spans="1:30" x14ac:dyDescent="0.25">
      <c r="A208" s="11"/>
      <c r="B208" s="41" t="s">
        <v>471</v>
      </c>
      <c r="C208" s="41"/>
      <c r="D208" s="41"/>
      <c r="E208" s="41"/>
      <c r="F208" s="41"/>
      <c r="G208" s="41"/>
      <c r="H208" s="41"/>
      <c r="I208" s="41"/>
      <c r="J208" s="41"/>
      <c r="K208" s="41"/>
      <c r="L208" s="41"/>
      <c r="M208" s="41"/>
      <c r="N208" s="41"/>
      <c r="O208" s="41"/>
      <c r="P208" s="41"/>
      <c r="Q208" s="41"/>
      <c r="R208" s="13"/>
    </row>
    <row r="209" spans="1:18" x14ac:dyDescent="0.25">
      <c r="A209" s="11"/>
      <c r="B209" s="41"/>
      <c r="C209" s="26"/>
      <c r="D209" s="41"/>
      <c r="E209" s="41"/>
      <c r="F209" s="26"/>
      <c r="G209" s="41"/>
      <c r="H209" s="41"/>
      <c r="I209" s="26"/>
      <c r="J209" s="41"/>
      <c r="K209" s="41"/>
      <c r="L209" s="26"/>
      <c r="M209" s="41" t="s">
        <v>472</v>
      </c>
      <c r="N209" s="41"/>
      <c r="O209" s="41"/>
      <c r="P209" s="41"/>
      <c r="Q209" s="41"/>
      <c r="R209" s="26"/>
    </row>
    <row r="210" spans="1:18" ht="15.75" thickBot="1" x14ac:dyDescent="0.3">
      <c r="A210" s="11"/>
      <c r="B210" s="41"/>
      <c r="C210" s="26"/>
      <c r="D210" s="41"/>
      <c r="E210" s="41"/>
      <c r="F210" s="26"/>
      <c r="G210" s="41"/>
      <c r="H210" s="41"/>
      <c r="I210" s="26"/>
      <c r="J210" s="41"/>
      <c r="K210" s="41"/>
      <c r="L210" s="26"/>
      <c r="M210" s="42" t="s">
        <v>233</v>
      </c>
      <c r="N210" s="42"/>
      <c r="O210" s="42"/>
      <c r="P210" s="42"/>
      <c r="Q210" s="42"/>
      <c r="R210" s="26"/>
    </row>
    <row r="211" spans="1:18" x14ac:dyDescent="0.25">
      <c r="A211" s="11"/>
      <c r="B211" s="41"/>
      <c r="C211" s="26"/>
      <c r="D211" s="41" t="s">
        <v>462</v>
      </c>
      <c r="E211" s="41"/>
      <c r="F211" s="26"/>
      <c r="G211" s="82" t="s">
        <v>463</v>
      </c>
      <c r="H211" s="82"/>
      <c r="I211" s="26"/>
      <c r="J211" s="41" t="s">
        <v>465</v>
      </c>
      <c r="K211" s="41"/>
      <c r="L211" s="26"/>
      <c r="M211" s="51" t="s">
        <v>473</v>
      </c>
      <c r="N211" s="51"/>
      <c r="O211" s="88"/>
      <c r="P211" s="51" t="s">
        <v>467</v>
      </c>
      <c r="Q211" s="51"/>
      <c r="R211" s="26"/>
    </row>
    <row r="212" spans="1:18" x14ac:dyDescent="0.25">
      <c r="A212" s="11"/>
      <c r="B212" s="41"/>
      <c r="C212" s="26"/>
      <c r="D212" s="41" t="s">
        <v>447</v>
      </c>
      <c r="E212" s="41"/>
      <c r="F212" s="26"/>
      <c r="G212" s="82" t="s">
        <v>464</v>
      </c>
      <c r="H212" s="82"/>
      <c r="I212" s="26"/>
      <c r="J212" s="41" t="s">
        <v>452</v>
      </c>
      <c r="K212" s="41"/>
      <c r="L212" s="26"/>
      <c r="M212" s="41" t="s">
        <v>455</v>
      </c>
      <c r="N212" s="41"/>
      <c r="O212" s="89"/>
      <c r="P212" s="41" t="s">
        <v>474</v>
      </c>
      <c r="Q212" s="41"/>
      <c r="R212" s="26"/>
    </row>
    <row r="213" spans="1:18" ht="15.75" thickBot="1" x14ac:dyDescent="0.3">
      <c r="A213" s="11"/>
      <c r="B213" s="41"/>
      <c r="C213" s="26"/>
      <c r="D213" s="55"/>
      <c r="E213" s="55"/>
      <c r="F213" s="27"/>
      <c r="G213" s="83" t="s">
        <v>450</v>
      </c>
      <c r="H213" s="83"/>
      <c r="I213" s="27"/>
      <c r="J213" s="55"/>
      <c r="K213" s="55"/>
      <c r="L213" s="27"/>
      <c r="M213" s="55"/>
      <c r="N213" s="55"/>
      <c r="O213" s="27"/>
      <c r="P213" s="42" t="s">
        <v>447</v>
      </c>
      <c r="Q213" s="42"/>
      <c r="R213" s="26"/>
    </row>
    <row r="214" spans="1:18" x14ac:dyDescent="0.25">
      <c r="A214" s="11"/>
      <c r="B214" s="32"/>
      <c r="C214" s="14"/>
      <c r="D214" s="182" t="s">
        <v>475</v>
      </c>
      <c r="E214" s="182"/>
      <c r="F214" s="182"/>
      <c r="G214" s="182"/>
      <c r="H214" s="182"/>
      <c r="I214" s="182"/>
      <c r="J214" s="182"/>
      <c r="K214" s="182"/>
      <c r="L214" s="182"/>
      <c r="M214" s="182"/>
      <c r="N214" s="182"/>
      <c r="O214" s="182"/>
      <c r="P214" s="182"/>
      <c r="Q214" s="182"/>
      <c r="R214" s="14"/>
    </row>
    <row r="215" spans="1:18" x14ac:dyDescent="0.25">
      <c r="A215" s="11"/>
      <c r="B215" s="17" t="s">
        <v>476</v>
      </c>
      <c r="C215" s="18"/>
      <c r="D215" s="17"/>
      <c r="E215" s="33"/>
      <c r="F215" s="18"/>
      <c r="G215" s="17"/>
      <c r="H215" s="33"/>
      <c r="I215" s="18"/>
      <c r="J215" s="17"/>
      <c r="K215" s="33"/>
      <c r="L215" s="18"/>
      <c r="M215" s="17"/>
      <c r="N215" s="33"/>
      <c r="O215" s="18"/>
      <c r="P215" s="17"/>
      <c r="Q215" s="33"/>
      <c r="R215" s="18"/>
    </row>
    <row r="216" spans="1:18" x14ac:dyDescent="0.25">
      <c r="A216" s="11"/>
      <c r="B216" s="20"/>
      <c r="C216" s="21"/>
      <c r="D216" s="20"/>
      <c r="E216" s="35"/>
      <c r="F216" s="21"/>
      <c r="G216" s="20"/>
      <c r="H216" s="35"/>
      <c r="I216" s="21"/>
      <c r="J216" s="20"/>
      <c r="K216" s="35"/>
      <c r="L216" s="21"/>
      <c r="M216" s="20"/>
      <c r="N216" s="35"/>
      <c r="O216" s="21"/>
      <c r="P216" s="20"/>
      <c r="Q216" s="35"/>
      <c r="R216" s="21"/>
    </row>
    <row r="217" spans="1:18" x14ac:dyDescent="0.25">
      <c r="A217" s="11"/>
      <c r="B217" s="17" t="s">
        <v>477</v>
      </c>
      <c r="C217" s="18"/>
      <c r="D217" s="17" t="s">
        <v>205</v>
      </c>
      <c r="E217" s="33" t="s">
        <v>187</v>
      </c>
      <c r="F217" s="18"/>
      <c r="G217" s="17" t="s">
        <v>205</v>
      </c>
      <c r="H217" s="33" t="s">
        <v>187</v>
      </c>
      <c r="I217" s="18"/>
      <c r="J217" s="17" t="s">
        <v>205</v>
      </c>
      <c r="K217" s="33" t="s">
        <v>187</v>
      </c>
      <c r="L217" s="18"/>
      <c r="M217" s="63" t="s">
        <v>205</v>
      </c>
      <c r="N217" s="33" t="s">
        <v>187</v>
      </c>
      <c r="O217" s="18"/>
      <c r="P217" s="17" t="s">
        <v>205</v>
      </c>
      <c r="Q217" s="33">
        <v>20</v>
      </c>
      <c r="R217" s="18"/>
    </row>
    <row r="218" spans="1:18" x14ac:dyDescent="0.25">
      <c r="A218" s="11"/>
      <c r="B218" s="20" t="s">
        <v>357</v>
      </c>
      <c r="C218" s="21"/>
      <c r="D218" s="20"/>
      <c r="E218" s="35" t="s">
        <v>187</v>
      </c>
      <c r="F218" s="21"/>
      <c r="G218" s="20"/>
      <c r="H218" s="35" t="s">
        <v>187</v>
      </c>
      <c r="I218" s="21"/>
      <c r="J218" s="20"/>
      <c r="K218" s="35" t="s">
        <v>187</v>
      </c>
      <c r="L218" s="21"/>
      <c r="M218" s="20"/>
      <c r="N218" s="35" t="s">
        <v>187</v>
      </c>
      <c r="O218" s="21"/>
      <c r="P218" s="20"/>
      <c r="Q218" s="35" t="s">
        <v>187</v>
      </c>
      <c r="R218" s="21"/>
    </row>
    <row r="219" spans="1:18" ht="26.25" x14ac:dyDescent="0.25">
      <c r="A219" s="11"/>
      <c r="B219" s="17" t="s">
        <v>428</v>
      </c>
      <c r="C219" s="18"/>
      <c r="D219" s="17"/>
      <c r="E219" s="33">
        <v>334</v>
      </c>
      <c r="F219" s="18"/>
      <c r="G219" s="17"/>
      <c r="H219" s="33">
        <v>341</v>
      </c>
      <c r="I219" s="18"/>
      <c r="J219" s="17"/>
      <c r="K219" s="33">
        <v>-7</v>
      </c>
      <c r="L219" s="18"/>
      <c r="M219" s="17"/>
      <c r="N219" s="33">
        <v>21</v>
      </c>
      <c r="O219" s="18"/>
      <c r="P219" s="17"/>
      <c r="Q219" s="33">
        <v>405</v>
      </c>
      <c r="R219" s="18"/>
    </row>
    <row r="220" spans="1:18" ht="26.25" x14ac:dyDescent="0.25">
      <c r="A220" s="11"/>
      <c r="B220" s="20" t="s">
        <v>429</v>
      </c>
      <c r="C220" s="21"/>
      <c r="D220" s="20"/>
      <c r="E220" s="38">
        <v>3283</v>
      </c>
      <c r="F220" s="21"/>
      <c r="G220" s="20"/>
      <c r="H220" s="38">
        <v>3488</v>
      </c>
      <c r="I220" s="21"/>
      <c r="J220" s="20"/>
      <c r="K220" s="35">
        <v>-205</v>
      </c>
      <c r="L220" s="21"/>
      <c r="M220" s="20"/>
      <c r="N220" s="35">
        <v>103</v>
      </c>
      <c r="O220" s="21"/>
      <c r="P220" s="20"/>
      <c r="Q220" s="38">
        <v>3775</v>
      </c>
      <c r="R220" s="21"/>
    </row>
    <row r="221" spans="1:18" x14ac:dyDescent="0.25">
      <c r="A221" s="11"/>
      <c r="B221" s="17" t="s">
        <v>440</v>
      </c>
      <c r="C221" s="18"/>
      <c r="D221" s="17"/>
      <c r="E221" s="19">
        <v>1880</v>
      </c>
      <c r="F221" s="18"/>
      <c r="G221" s="17"/>
      <c r="H221" s="19">
        <v>2000</v>
      </c>
      <c r="I221" s="18"/>
      <c r="J221" s="17"/>
      <c r="K221" s="33">
        <v>-120</v>
      </c>
      <c r="L221" s="18"/>
      <c r="M221" s="17"/>
      <c r="N221" s="33">
        <v>71</v>
      </c>
      <c r="O221" s="18"/>
      <c r="P221" s="17"/>
      <c r="Q221" s="19">
        <v>3397</v>
      </c>
      <c r="R221" s="18"/>
    </row>
    <row r="222" spans="1:18" x14ac:dyDescent="0.25">
      <c r="A222" s="11"/>
      <c r="B222" s="20" t="s">
        <v>366</v>
      </c>
      <c r="C222" s="21"/>
      <c r="D222" s="20"/>
      <c r="E222" s="35" t="s">
        <v>187</v>
      </c>
      <c r="F222" s="21"/>
      <c r="G222" s="20"/>
      <c r="H222" s="35" t="s">
        <v>187</v>
      </c>
      <c r="I222" s="21"/>
      <c r="J222" s="20"/>
      <c r="K222" s="35" t="s">
        <v>187</v>
      </c>
      <c r="L222" s="21"/>
      <c r="M222" s="20"/>
      <c r="N222" s="35" t="s">
        <v>187</v>
      </c>
      <c r="O222" s="21"/>
      <c r="P222" s="20"/>
      <c r="Q222" s="35" t="s">
        <v>187</v>
      </c>
      <c r="R222" s="21"/>
    </row>
    <row r="223" spans="1:18" x14ac:dyDescent="0.25">
      <c r="A223" s="11"/>
      <c r="B223" s="17" t="s">
        <v>367</v>
      </c>
      <c r="C223" s="18"/>
      <c r="D223" s="17"/>
      <c r="E223" s="33" t="s">
        <v>187</v>
      </c>
      <c r="F223" s="18"/>
      <c r="G223" s="17"/>
      <c r="H223" s="33" t="s">
        <v>187</v>
      </c>
      <c r="I223" s="18"/>
      <c r="J223" s="17"/>
      <c r="K223" s="33" t="s">
        <v>187</v>
      </c>
      <c r="L223" s="18"/>
      <c r="M223" s="17"/>
      <c r="N223" s="33" t="s">
        <v>187</v>
      </c>
      <c r="O223" s="18"/>
      <c r="P223" s="17"/>
      <c r="Q223" s="33" t="s">
        <v>187</v>
      </c>
      <c r="R223" s="18"/>
    </row>
    <row r="224" spans="1:18" ht="15.75" thickBot="1" x14ac:dyDescent="0.3">
      <c r="A224" s="11"/>
      <c r="B224" s="20" t="s">
        <v>431</v>
      </c>
      <c r="C224" s="21"/>
      <c r="D224" s="71"/>
      <c r="E224" s="23" t="s">
        <v>187</v>
      </c>
      <c r="F224" s="22"/>
      <c r="G224" s="20"/>
      <c r="H224" s="23" t="s">
        <v>187</v>
      </c>
      <c r="I224" s="21"/>
      <c r="J224" s="71"/>
      <c r="K224" s="23" t="s">
        <v>187</v>
      </c>
      <c r="L224" s="21"/>
      <c r="M224" s="71"/>
      <c r="N224" s="23" t="s">
        <v>187</v>
      </c>
      <c r="O224" s="21"/>
      <c r="P224" s="71"/>
      <c r="Q224" s="23" t="s">
        <v>187</v>
      </c>
      <c r="R224" s="21"/>
    </row>
    <row r="225" spans="1:30" ht="15.75" thickBot="1" x14ac:dyDescent="0.3">
      <c r="A225" s="11"/>
      <c r="B225" s="39" t="s">
        <v>259</v>
      </c>
      <c r="C225" s="18"/>
      <c r="D225" s="72" t="s">
        <v>205</v>
      </c>
      <c r="E225" s="25">
        <v>5497</v>
      </c>
      <c r="F225" s="180"/>
      <c r="G225" s="181" t="s">
        <v>205</v>
      </c>
      <c r="H225" s="25">
        <v>5829</v>
      </c>
      <c r="I225" s="18"/>
      <c r="J225" s="72" t="s">
        <v>205</v>
      </c>
      <c r="K225" s="73">
        <v>-332</v>
      </c>
      <c r="L225" s="18"/>
      <c r="M225" s="72" t="s">
        <v>205</v>
      </c>
      <c r="N225" s="73">
        <v>195</v>
      </c>
      <c r="O225" s="18"/>
      <c r="P225" s="72" t="s">
        <v>205</v>
      </c>
      <c r="Q225" s="25">
        <v>7597</v>
      </c>
      <c r="R225" s="18"/>
    </row>
    <row r="226" spans="1:30" ht="15.75" thickTop="1" x14ac:dyDescent="0.25">
      <c r="A226" s="11"/>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30"/>
    </row>
    <row r="227" spans="1:30" x14ac:dyDescent="0.25">
      <c r="A227" s="11"/>
      <c r="B227" s="41"/>
      <c r="C227" s="26"/>
      <c r="D227" s="41"/>
      <c r="E227" s="41"/>
      <c r="F227" s="26"/>
      <c r="G227" s="41"/>
      <c r="H227" s="41"/>
      <c r="I227" s="26"/>
      <c r="J227" s="41"/>
      <c r="K227" s="41"/>
      <c r="L227" s="26"/>
      <c r="M227" s="41" t="s">
        <v>478</v>
      </c>
      <c r="N227" s="41"/>
      <c r="O227" s="41"/>
      <c r="P227" s="41"/>
      <c r="Q227" s="41"/>
      <c r="R227" s="26"/>
    </row>
    <row r="228" spans="1:30" ht="15.75" thickBot="1" x14ac:dyDescent="0.3">
      <c r="A228" s="11"/>
      <c r="B228" s="41"/>
      <c r="C228" s="26"/>
      <c r="D228" s="41"/>
      <c r="E228" s="41"/>
      <c r="F228" s="26"/>
      <c r="G228" s="41"/>
      <c r="H228" s="41"/>
      <c r="I228" s="26"/>
      <c r="J228" s="41"/>
      <c r="K228" s="41"/>
      <c r="L228" s="26"/>
      <c r="M228" s="183">
        <v>41455</v>
      </c>
      <c r="N228" s="183"/>
      <c r="O228" s="183"/>
      <c r="P228" s="183"/>
      <c r="Q228" s="183"/>
      <c r="R228" s="26"/>
    </row>
    <row r="229" spans="1:30" x14ac:dyDescent="0.25">
      <c r="A229" s="11"/>
      <c r="B229" s="41"/>
      <c r="C229" s="26"/>
      <c r="D229" s="41" t="s">
        <v>462</v>
      </c>
      <c r="E229" s="41"/>
      <c r="F229" s="26"/>
      <c r="G229" s="41" t="s">
        <v>463</v>
      </c>
      <c r="H229" s="41"/>
      <c r="I229" s="26"/>
      <c r="J229" s="41" t="s">
        <v>465</v>
      </c>
      <c r="K229" s="41"/>
      <c r="L229" s="26"/>
      <c r="M229" s="51" t="s">
        <v>206</v>
      </c>
      <c r="N229" s="51"/>
      <c r="O229" s="88"/>
      <c r="P229" s="51" t="s">
        <v>467</v>
      </c>
      <c r="Q229" s="51"/>
      <c r="R229" s="26"/>
    </row>
    <row r="230" spans="1:30" x14ac:dyDescent="0.25">
      <c r="A230" s="11"/>
      <c r="B230" s="41"/>
      <c r="C230" s="26"/>
      <c r="D230" s="41" t="s">
        <v>447</v>
      </c>
      <c r="E230" s="41"/>
      <c r="F230" s="26"/>
      <c r="G230" s="41" t="s">
        <v>464</v>
      </c>
      <c r="H230" s="41"/>
      <c r="I230" s="26"/>
      <c r="J230" s="41" t="s">
        <v>452</v>
      </c>
      <c r="K230" s="41"/>
      <c r="L230" s="26"/>
      <c r="M230" s="41" t="s">
        <v>466</v>
      </c>
      <c r="N230" s="41"/>
      <c r="O230" s="89"/>
      <c r="P230" s="41" t="s">
        <v>474</v>
      </c>
      <c r="Q230" s="41"/>
      <c r="R230" s="26"/>
    </row>
    <row r="231" spans="1:30" ht="15.75" thickBot="1" x14ac:dyDescent="0.3">
      <c r="A231" s="11"/>
      <c r="B231" s="41"/>
      <c r="C231" s="26"/>
      <c r="D231" s="55"/>
      <c r="E231" s="55"/>
      <c r="F231" s="26"/>
      <c r="G231" s="42" t="s">
        <v>450</v>
      </c>
      <c r="H231" s="42"/>
      <c r="I231" s="26"/>
      <c r="J231" s="55"/>
      <c r="K231" s="55"/>
      <c r="L231" s="26"/>
      <c r="M231" s="42" t="s">
        <v>455</v>
      </c>
      <c r="N231" s="42"/>
      <c r="O231" s="89"/>
      <c r="P231" s="42" t="s">
        <v>447</v>
      </c>
      <c r="Q231" s="42"/>
      <c r="R231" s="26"/>
    </row>
    <row r="232" spans="1:30" x14ac:dyDescent="0.25">
      <c r="A232" s="11"/>
      <c r="B232" s="32"/>
      <c r="C232" s="14"/>
      <c r="D232" s="53" t="s">
        <v>393</v>
      </c>
      <c r="E232" s="53"/>
      <c r="F232" s="53"/>
      <c r="G232" s="53"/>
      <c r="H232" s="53"/>
      <c r="I232" s="53"/>
      <c r="J232" s="53"/>
      <c r="K232" s="53"/>
      <c r="L232" s="53"/>
      <c r="M232" s="53"/>
      <c r="N232" s="53"/>
      <c r="O232" s="53"/>
      <c r="P232" s="53"/>
      <c r="Q232" s="53"/>
      <c r="R232" s="14"/>
    </row>
    <row r="233" spans="1:30" x14ac:dyDescent="0.25">
      <c r="A233" s="11"/>
      <c r="B233" s="17" t="s">
        <v>479</v>
      </c>
      <c r="C233" s="18"/>
      <c r="D233" s="17"/>
      <c r="E233" s="33"/>
      <c r="F233" s="18"/>
      <c r="G233" s="17"/>
      <c r="H233" s="33"/>
      <c r="I233" s="18"/>
      <c r="J233" s="17"/>
      <c r="K233" s="33"/>
      <c r="L233" s="18"/>
      <c r="M233" s="17"/>
      <c r="N233" s="33"/>
      <c r="O233" s="18"/>
      <c r="P233" s="17"/>
      <c r="Q233" s="33"/>
      <c r="R233" s="18"/>
    </row>
    <row r="234" spans="1:30" ht="26.25" x14ac:dyDescent="0.25">
      <c r="A234" s="11"/>
      <c r="B234" s="20" t="s">
        <v>427</v>
      </c>
      <c r="C234" s="21"/>
      <c r="D234" s="20" t="s">
        <v>205</v>
      </c>
      <c r="E234" s="38">
        <v>5121</v>
      </c>
      <c r="F234" s="21"/>
      <c r="G234" s="20" t="s">
        <v>205</v>
      </c>
      <c r="H234" s="38">
        <v>5876</v>
      </c>
      <c r="I234" s="21"/>
      <c r="J234" s="20" t="s">
        <v>205</v>
      </c>
      <c r="K234" s="35" t="s">
        <v>187</v>
      </c>
      <c r="L234" s="21"/>
      <c r="M234" s="20" t="s">
        <v>205</v>
      </c>
      <c r="N234" s="35">
        <v>65</v>
      </c>
      <c r="O234" s="21"/>
      <c r="P234" s="20" t="s">
        <v>205</v>
      </c>
      <c r="Q234" s="38">
        <v>5799</v>
      </c>
      <c r="R234" s="21"/>
    </row>
    <row r="235" spans="1:30" x14ac:dyDescent="0.25">
      <c r="A235" s="11"/>
      <c r="B235" s="17" t="s">
        <v>357</v>
      </c>
      <c r="C235" s="18"/>
      <c r="D235" s="17"/>
      <c r="E235" s="33">
        <v>535</v>
      </c>
      <c r="F235" s="18"/>
      <c r="G235" s="17"/>
      <c r="H235" s="19">
        <v>1116</v>
      </c>
      <c r="I235" s="18"/>
      <c r="J235" s="17"/>
      <c r="K235" s="33" t="s">
        <v>187</v>
      </c>
      <c r="L235" s="18"/>
      <c r="M235" s="17"/>
      <c r="N235" s="33">
        <v>26</v>
      </c>
      <c r="O235" s="18"/>
      <c r="P235" s="17"/>
      <c r="Q235" s="33">
        <v>521</v>
      </c>
      <c r="R235" s="18"/>
    </row>
    <row r="236" spans="1:30" ht="26.25" x14ac:dyDescent="0.25">
      <c r="A236" s="11"/>
      <c r="B236" s="20" t="s">
        <v>428</v>
      </c>
      <c r="C236" s="21"/>
      <c r="D236" s="20"/>
      <c r="E236" s="38">
        <v>1029</v>
      </c>
      <c r="F236" s="21"/>
      <c r="G236" s="20"/>
      <c r="H236" s="38">
        <v>1114</v>
      </c>
      <c r="I236" s="21"/>
      <c r="J236" s="20"/>
      <c r="K236" s="35" t="s">
        <v>187</v>
      </c>
      <c r="L236" s="21"/>
      <c r="M236" s="20"/>
      <c r="N236" s="35">
        <v>26</v>
      </c>
      <c r="O236" s="21"/>
      <c r="P236" s="20"/>
      <c r="Q236" s="35">
        <v>657</v>
      </c>
      <c r="R236" s="21"/>
    </row>
    <row r="237" spans="1:30" ht="26.25" x14ac:dyDescent="0.25">
      <c r="A237" s="11"/>
      <c r="B237" s="17" t="s">
        <v>429</v>
      </c>
      <c r="C237" s="18"/>
      <c r="D237" s="17"/>
      <c r="E237" s="19">
        <v>6463</v>
      </c>
      <c r="F237" s="18"/>
      <c r="G237" s="17"/>
      <c r="H237" s="19">
        <v>8570</v>
      </c>
      <c r="I237" s="18"/>
      <c r="J237" s="17"/>
      <c r="K237" s="33" t="s">
        <v>187</v>
      </c>
      <c r="L237" s="18"/>
      <c r="M237" s="17"/>
      <c r="N237" s="33">
        <v>219</v>
      </c>
      <c r="O237" s="18"/>
      <c r="P237" s="17"/>
      <c r="Q237" s="19">
        <v>7855</v>
      </c>
      <c r="R237" s="18"/>
    </row>
    <row r="238" spans="1:30" x14ac:dyDescent="0.25">
      <c r="A238" s="11"/>
      <c r="B238" s="20" t="s">
        <v>480</v>
      </c>
      <c r="C238" s="21"/>
      <c r="D238" s="20"/>
      <c r="E238" s="38">
        <v>5251</v>
      </c>
      <c r="F238" s="21"/>
      <c r="G238" s="20"/>
      <c r="H238" s="38">
        <v>9239</v>
      </c>
      <c r="I238" s="21"/>
      <c r="J238" s="20"/>
      <c r="K238" s="35" t="s">
        <v>187</v>
      </c>
      <c r="L238" s="21"/>
      <c r="M238" s="20"/>
      <c r="N238" s="38">
        <v>2118</v>
      </c>
      <c r="O238" s="21"/>
      <c r="P238" s="20"/>
      <c r="Q238" s="38">
        <v>3480</v>
      </c>
      <c r="R238" s="21"/>
    </row>
    <row r="239" spans="1:30" x14ac:dyDescent="0.25">
      <c r="A239" s="11"/>
      <c r="B239" s="17" t="s">
        <v>366</v>
      </c>
      <c r="C239" s="18"/>
      <c r="D239" s="17"/>
      <c r="E239" s="33" t="s">
        <v>187</v>
      </c>
      <c r="F239" s="18"/>
      <c r="G239" s="17"/>
      <c r="H239" s="33" t="s">
        <v>187</v>
      </c>
      <c r="I239" s="18"/>
      <c r="J239" s="17"/>
      <c r="K239" s="33" t="s">
        <v>187</v>
      </c>
      <c r="L239" s="18"/>
      <c r="M239" s="17"/>
      <c r="N239" s="33" t="s">
        <v>187</v>
      </c>
      <c r="O239" s="18"/>
      <c r="P239" s="17"/>
      <c r="Q239" s="33" t="s">
        <v>187</v>
      </c>
      <c r="R239" s="18"/>
    </row>
    <row r="240" spans="1:30" x14ac:dyDescent="0.25">
      <c r="A240" s="11"/>
      <c r="B240" s="20" t="s">
        <v>367</v>
      </c>
      <c r="C240" s="21"/>
      <c r="D240" s="20"/>
      <c r="E240" s="35">
        <v>24</v>
      </c>
      <c r="F240" s="21"/>
      <c r="G240" s="20"/>
      <c r="H240" s="35">
        <v>45</v>
      </c>
      <c r="I240" s="21"/>
      <c r="J240" s="20"/>
      <c r="K240" s="35" t="s">
        <v>187</v>
      </c>
      <c r="L240" s="21"/>
      <c r="M240" s="20"/>
      <c r="N240" s="35">
        <v>27</v>
      </c>
      <c r="O240" s="21"/>
      <c r="P240" s="20"/>
      <c r="Q240" s="35">
        <v>26</v>
      </c>
      <c r="R240" s="21"/>
    </row>
    <row r="241" spans="1:30" ht="15.75" thickBot="1" x14ac:dyDescent="0.3">
      <c r="A241" s="11"/>
      <c r="B241" s="17" t="s">
        <v>431</v>
      </c>
      <c r="C241" s="18"/>
      <c r="D241" s="74"/>
      <c r="E241" s="75" t="s">
        <v>187</v>
      </c>
      <c r="F241" s="18"/>
      <c r="G241" s="74"/>
      <c r="H241" s="75">
        <v>7</v>
      </c>
      <c r="I241" s="18"/>
      <c r="J241" s="74"/>
      <c r="K241" s="75" t="s">
        <v>187</v>
      </c>
      <c r="L241" s="18"/>
      <c r="M241" s="74"/>
      <c r="N241" s="75">
        <v>195</v>
      </c>
      <c r="O241" s="18"/>
      <c r="P241" s="74"/>
      <c r="Q241" s="75">
        <v>120</v>
      </c>
      <c r="R241" s="18"/>
    </row>
    <row r="242" spans="1:30" ht="15.75" thickBot="1" x14ac:dyDescent="0.3">
      <c r="A242" s="11"/>
      <c r="B242" s="34" t="s">
        <v>259</v>
      </c>
      <c r="C242" s="21"/>
      <c r="D242" s="76" t="s">
        <v>205</v>
      </c>
      <c r="E242" s="77">
        <v>18423</v>
      </c>
      <c r="F242" s="21"/>
      <c r="G242" s="76" t="s">
        <v>205</v>
      </c>
      <c r="H242" s="77">
        <v>25967</v>
      </c>
      <c r="I242" s="21"/>
      <c r="J242" s="76" t="s">
        <v>205</v>
      </c>
      <c r="K242" s="78" t="s">
        <v>187</v>
      </c>
      <c r="L242" s="21"/>
      <c r="M242" s="76" t="s">
        <v>205</v>
      </c>
      <c r="N242" s="77">
        <v>2676</v>
      </c>
      <c r="O242" s="21"/>
      <c r="P242" s="76" t="s">
        <v>205</v>
      </c>
      <c r="Q242" s="77">
        <v>18458</v>
      </c>
      <c r="R242" s="21"/>
    </row>
    <row r="243" spans="1:30" ht="15.75" thickTop="1" x14ac:dyDescent="0.25">
      <c r="A243" s="1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c r="AB243" s="30"/>
      <c r="AC243" s="30"/>
      <c r="AD243" s="30"/>
    </row>
    <row r="244" spans="1:30" x14ac:dyDescent="0.25">
      <c r="A244" s="11"/>
      <c r="B244" s="41"/>
      <c r="C244" s="26"/>
      <c r="D244" s="41"/>
      <c r="E244" s="41"/>
      <c r="F244" s="26"/>
      <c r="G244" s="41"/>
      <c r="H244" s="41"/>
      <c r="I244" s="26"/>
      <c r="J244" s="41"/>
      <c r="K244" s="41"/>
      <c r="L244" s="26"/>
      <c r="M244" s="41" t="s">
        <v>472</v>
      </c>
      <c r="N244" s="41"/>
      <c r="O244" s="41"/>
      <c r="P244" s="41"/>
      <c r="Q244" s="41"/>
      <c r="R244" s="26"/>
    </row>
    <row r="245" spans="1:30" ht="15.75" thickBot="1" x14ac:dyDescent="0.3">
      <c r="A245" s="11"/>
      <c r="B245" s="41"/>
      <c r="C245" s="26"/>
      <c r="D245" s="41"/>
      <c r="E245" s="41"/>
      <c r="F245" s="26"/>
      <c r="G245" s="41"/>
      <c r="H245" s="41"/>
      <c r="I245" s="26"/>
      <c r="J245" s="41"/>
      <c r="K245" s="41"/>
      <c r="L245" s="26"/>
      <c r="M245" s="42" t="s">
        <v>233</v>
      </c>
      <c r="N245" s="42"/>
      <c r="O245" s="42"/>
      <c r="P245" s="42"/>
      <c r="Q245" s="42"/>
      <c r="R245" s="26"/>
    </row>
    <row r="246" spans="1:30" x14ac:dyDescent="0.25">
      <c r="A246" s="11"/>
      <c r="B246" s="41"/>
      <c r="C246" s="26"/>
      <c r="D246" s="41" t="s">
        <v>462</v>
      </c>
      <c r="E246" s="41"/>
      <c r="F246" s="26"/>
      <c r="G246" s="41" t="s">
        <v>463</v>
      </c>
      <c r="H246" s="41"/>
      <c r="I246" s="26"/>
      <c r="J246" s="41" t="s">
        <v>465</v>
      </c>
      <c r="K246" s="41"/>
      <c r="L246" s="26"/>
      <c r="M246" s="51" t="s">
        <v>206</v>
      </c>
      <c r="N246" s="51"/>
      <c r="O246" s="88"/>
      <c r="P246" s="51" t="s">
        <v>467</v>
      </c>
      <c r="Q246" s="51"/>
      <c r="R246" s="26"/>
    </row>
    <row r="247" spans="1:30" x14ac:dyDescent="0.25">
      <c r="A247" s="11"/>
      <c r="B247" s="41"/>
      <c r="C247" s="26"/>
      <c r="D247" s="41" t="s">
        <v>447</v>
      </c>
      <c r="E247" s="41"/>
      <c r="F247" s="26"/>
      <c r="G247" s="41" t="s">
        <v>464</v>
      </c>
      <c r="H247" s="41"/>
      <c r="I247" s="26"/>
      <c r="J247" s="41" t="s">
        <v>452</v>
      </c>
      <c r="K247" s="41"/>
      <c r="L247" s="26"/>
      <c r="M247" s="41" t="s">
        <v>466</v>
      </c>
      <c r="N247" s="41"/>
      <c r="O247" s="89"/>
      <c r="P247" s="41" t="s">
        <v>474</v>
      </c>
      <c r="Q247" s="41"/>
      <c r="R247" s="26"/>
    </row>
    <row r="248" spans="1:30" ht="15.75" thickBot="1" x14ac:dyDescent="0.3">
      <c r="A248" s="11"/>
      <c r="B248" s="41"/>
      <c r="C248" s="26"/>
      <c r="D248" s="55"/>
      <c r="E248" s="55"/>
      <c r="F248" s="26"/>
      <c r="G248" s="42" t="s">
        <v>450</v>
      </c>
      <c r="H248" s="42"/>
      <c r="I248" s="26"/>
      <c r="J248" s="55"/>
      <c r="K248" s="55"/>
      <c r="L248" s="26"/>
      <c r="M248" s="42" t="s">
        <v>455</v>
      </c>
      <c r="N248" s="42"/>
      <c r="O248" s="89"/>
      <c r="P248" s="42" t="s">
        <v>447</v>
      </c>
      <c r="Q248" s="42"/>
      <c r="R248" s="26"/>
    </row>
    <row r="249" spans="1:30" x14ac:dyDescent="0.25">
      <c r="A249" s="11"/>
      <c r="B249" s="32"/>
      <c r="C249" s="14"/>
      <c r="D249" s="53" t="s">
        <v>475</v>
      </c>
      <c r="E249" s="53"/>
      <c r="F249" s="53"/>
      <c r="G249" s="53"/>
      <c r="H249" s="53"/>
      <c r="I249" s="53"/>
      <c r="J249" s="53"/>
      <c r="K249" s="53"/>
      <c r="L249" s="53"/>
      <c r="M249" s="53"/>
      <c r="N249" s="53"/>
      <c r="O249" s="53"/>
      <c r="P249" s="53"/>
      <c r="Q249" s="53"/>
      <c r="R249" s="14"/>
    </row>
    <row r="250" spans="1:30" x14ac:dyDescent="0.25">
      <c r="A250" s="11"/>
      <c r="B250" s="17" t="s">
        <v>410</v>
      </c>
      <c r="C250" s="18"/>
      <c r="D250" s="17"/>
      <c r="E250" s="33"/>
      <c r="F250" s="18"/>
      <c r="G250" s="17"/>
      <c r="H250" s="33"/>
      <c r="I250" s="18"/>
      <c r="J250" s="17"/>
      <c r="K250" s="33"/>
      <c r="L250" s="18"/>
      <c r="M250" s="17"/>
      <c r="N250" s="33"/>
      <c r="O250" s="18"/>
      <c r="P250" s="17"/>
      <c r="Q250" s="33"/>
      <c r="R250" s="18"/>
    </row>
    <row r="251" spans="1:30" ht="26.25" x14ac:dyDescent="0.25">
      <c r="A251" s="11"/>
      <c r="B251" s="20" t="s">
        <v>427</v>
      </c>
      <c r="C251" s="21"/>
      <c r="D251" s="20" t="s">
        <v>205</v>
      </c>
      <c r="E251" s="38">
        <v>5121</v>
      </c>
      <c r="F251" s="21"/>
      <c r="G251" s="20" t="s">
        <v>205</v>
      </c>
      <c r="H251" s="38">
        <v>5876</v>
      </c>
      <c r="I251" s="21"/>
      <c r="J251" s="20" t="s">
        <v>205</v>
      </c>
      <c r="K251" s="35" t="s">
        <v>187</v>
      </c>
      <c r="L251" s="21"/>
      <c r="M251" s="20" t="s">
        <v>205</v>
      </c>
      <c r="N251" s="35">
        <v>65</v>
      </c>
      <c r="O251" s="21"/>
      <c r="P251" s="20" t="s">
        <v>205</v>
      </c>
      <c r="Q251" s="38">
        <v>5819</v>
      </c>
      <c r="R251" s="21"/>
    </row>
    <row r="252" spans="1:30" x14ac:dyDescent="0.25">
      <c r="A252" s="11"/>
      <c r="B252" s="17" t="s">
        <v>357</v>
      </c>
      <c r="C252" s="18"/>
      <c r="D252" s="17"/>
      <c r="E252" s="33">
        <v>535</v>
      </c>
      <c r="F252" s="18"/>
      <c r="G252" s="17"/>
      <c r="H252" s="19">
        <v>1116</v>
      </c>
      <c r="I252" s="18"/>
      <c r="J252" s="17"/>
      <c r="K252" s="33" t="s">
        <v>187</v>
      </c>
      <c r="L252" s="18"/>
      <c r="M252" s="17"/>
      <c r="N252" s="33">
        <v>26</v>
      </c>
      <c r="O252" s="18"/>
      <c r="P252" s="17"/>
      <c r="Q252" s="33">
        <v>521</v>
      </c>
      <c r="R252" s="18"/>
    </row>
    <row r="253" spans="1:30" ht="26.25" x14ac:dyDescent="0.25">
      <c r="A253" s="11"/>
      <c r="B253" s="20" t="s">
        <v>428</v>
      </c>
      <c r="C253" s="21"/>
      <c r="D253" s="20"/>
      <c r="E253" s="38">
        <v>1363</v>
      </c>
      <c r="F253" s="21"/>
      <c r="G253" s="20"/>
      <c r="H253" s="38">
        <v>1455</v>
      </c>
      <c r="I253" s="21"/>
      <c r="J253" s="20"/>
      <c r="K253" s="35">
        <v>-7</v>
      </c>
      <c r="L253" s="21"/>
      <c r="M253" s="20"/>
      <c r="N253" s="35">
        <v>47</v>
      </c>
      <c r="O253" s="21"/>
      <c r="P253" s="20"/>
      <c r="Q253" s="38">
        <v>1062</v>
      </c>
      <c r="R253" s="21"/>
    </row>
    <row r="254" spans="1:30" x14ac:dyDescent="0.25">
      <c r="A254" s="11"/>
      <c r="B254" s="17" t="s">
        <v>458</v>
      </c>
      <c r="C254" s="18"/>
      <c r="D254" s="17"/>
      <c r="E254" s="19">
        <v>9746</v>
      </c>
      <c r="F254" s="18"/>
      <c r="G254" s="17"/>
      <c r="H254" s="19">
        <v>12058</v>
      </c>
      <c r="I254" s="18"/>
      <c r="J254" s="17"/>
      <c r="K254" s="33">
        <v>-205</v>
      </c>
      <c r="L254" s="18"/>
      <c r="M254" s="17"/>
      <c r="N254" s="33">
        <v>322</v>
      </c>
      <c r="O254" s="18"/>
      <c r="P254" s="17"/>
      <c r="Q254" s="19">
        <v>11630</v>
      </c>
      <c r="R254" s="18"/>
    </row>
    <row r="255" spans="1:30" x14ac:dyDescent="0.25">
      <c r="A255" s="11"/>
      <c r="B255" s="20" t="s">
        <v>440</v>
      </c>
      <c r="C255" s="21"/>
      <c r="D255" s="20"/>
      <c r="E255" s="38">
        <v>7131</v>
      </c>
      <c r="F255" s="21"/>
      <c r="G255" s="20"/>
      <c r="H255" s="38">
        <v>11239</v>
      </c>
      <c r="I255" s="21"/>
      <c r="J255" s="20"/>
      <c r="K255" s="35">
        <v>-120</v>
      </c>
      <c r="L255" s="21"/>
      <c r="M255" s="20"/>
      <c r="N255" s="38">
        <v>2189</v>
      </c>
      <c r="O255" s="21"/>
      <c r="P255" s="20"/>
      <c r="Q255" s="38">
        <v>6877</v>
      </c>
      <c r="R255" s="21"/>
    </row>
    <row r="256" spans="1:30" x14ac:dyDescent="0.25">
      <c r="A256" s="11"/>
      <c r="B256" s="17" t="s">
        <v>366</v>
      </c>
      <c r="C256" s="18"/>
      <c r="D256" s="17"/>
      <c r="E256" s="33" t="s">
        <v>187</v>
      </c>
      <c r="F256" s="18"/>
      <c r="G256" s="17"/>
      <c r="H256" s="33" t="s">
        <v>187</v>
      </c>
      <c r="I256" s="18"/>
      <c r="J256" s="17"/>
      <c r="K256" s="33" t="s">
        <v>187</v>
      </c>
      <c r="L256" s="18"/>
      <c r="M256" s="17"/>
      <c r="N256" s="33" t="s">
        <v>187</v>
      </c>
      <c r="O256" s="18"/>
      <c r="P256" s="17"/>
      <c r="Q256" s="33" t="s">
        <v>187</v>
      </c>
      <c r="R256" s="18"/>
    </row>
    <row r="257" spans="1:30" x14ac:dyDescent="0.25">
      <c r="A257" s="11"/>
      <c r="B257" s="20" t="s">
        <v>367</v>
      </c>
      <c r="C257" s="21"/>
      <c r="D257" s="20"/>
      <c r="E257" s="35">
        <v>24</v>
      </c>
      <c r="F257" s="21"/>
      <c r="G257" s="20"/>
      <c r="H257" s="35">
        <v>45</v>
      </c>
      <c r="I257" s="21"/>
      <c r="J257" s="20"/>
      <c r="K257" s="35" t="s">
        <v>187</v>
      </c>
      <c r="L257" s="21"/>
      <c r="M257" s="20"/>
      <c r="N257" s="35">
        <v>27</v>
      </c>
      <c r="O257" s="21"/>
      <c r="P257" s="20"/>
      <c r="Q257" s="35">
        <v>26</v>
      </c>
      <c r="R257" s="21"/>
    </row>
    <row r="258" spans="1:30" ht="15.75" thickBot="1" x14ac:dyDescent="0.3">
      <c r="A258" s="11"/>
      <c r="B258" s="17" t="s">
        <v>431</v>
      </c>
      <c r="C258" s="18"/>
      <c r="D258" s="74"/>
      <c r="E258" s="75" t="s">
        <v>187</v>
      </c>
      <c r="F258" s="18"/>
      <c r="G258" s="74"/>
      <c r="H258" s="75">
        <v>7</v>
      </c>
      <c r="I258" s="18"/>
      <c r="J258" s="74"/>
      <c r="K258" s="75" t="s">
        <v>187</v>
      </c>
      <c r="L258" s="18"/>
      <c r="M258" s="74"/>
      <c r="N258" s="75">
        <v>195</v>
      </c>
      <c r="O258" s="18"/>
      <c r="P258" s="74"/>
      <c r="Q258" s="75">
        <v>120</v>
      </c>
      <c r="R258" s="18"/>
    </row>
    <row r="259" spans="1:30" ht="15.75" thickBot="1" x14ac:dyDescent="0.3">
      <c r="A259" s="11"/>
      <c r="B259" s="34" t="s">
        <v>259</v>
      </c>
      <c r="C259" s="21"/>
      <c r="D259" s="76" t="s">
        <v>205</v>
      </c>
      <c r="E259" s="77">
        <v>23920</v>
      </c>
      <c r="F259" s="21"/>
      <c r="G259" s="76" t="s">
        <v>205</v>
      </c>
      <c r="H259" s="77">
        <v>31796</v>
      </c>
      <c r="I259" s="21"/>
      <c r="J259" s="76" t="s">
        <v>205</v>
      </c>
      <c r="K259" s="78">
        <v>-332</v>
      </c>
      <c r="L259" s="21"/>
      <c r="M259" s="76" t="s">
        <v>205</v>
      </c>
      <c r="N259" s="77">
        <v>2871</v>
      </c>
      <c r="O259" s="21"/>
      <c r="P259" s="76" t="s">
        <v>205</v>
      </c>
      <c r="Q259" s="77">
        <v>26055</v>
      </c>
      <c r="R259" s="21"/>
    </row>
    <row r="260" spans="1:30" ht="15.75" thickTop="1" x14ac:dyDescent="0.25">
      <c r="A260" s="11"/>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row>
    <row r="261" spans="1:30" x14ac:dyDescent="0.25">
      <c r="A261" s="11"/>
      <c r="B261" s="30" t="s">
        <v>481</v>
      </c>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c r="AA261" s="30"/>
      <c r="AB261" s="30"/>
      <c r="AC261" s="30"/>
      <c r="AD261" s="30"/>
    </row>
    <row r="262" spans="1:30" x14ac:dyDescent="0.25">
      <c r="A262" s="11"/>
      <c r="B262" s="4"/>
    </row>
  </sheetData>
  <mergeCells count="704">
    <mergeCell ref="B243:AD243"/>
    <mergeCell ref="B260:AD260"/>
    <mergeCell ref="B261:AD261"/>
    <mergeCell ref="B153:AD153"/>
    <mergeCell ref="B154:AD154"/>
    <mergeCell ref="B171:AD171"/>
    <mergeCell ref="B189:AD189"/>
    <mergeCell ref="B207:AD207"/>
    <mergeCell ref="B226:AD226"/>
    <mergeCell ref="B135:AD135"/>
    <mergeCell ref="B136:AD136"/>
    <mergeCell ref="B137:AD137"/>
    <mergeCell ref="B150:AD150"/>
    <mergeCell ref="B151:AD151"/>
    <mergeCell ref="B152:AD152"/>
    <mergeCell ref="B117:AD117"/>
    <mergeCell ref="B118:AD118"/>
    <mergeCell ref="B119:AD119"/>
    <mergeCell ref="B120:AD120"/>
    <mergeCell ref="B133:AD133"/>
    <mergeCell ref="B134:AD134"/>
    <mergeCell ref="B99:AD99"/>
    <mergeCell ref="B100:AD100"/>
    <mergeCell ref="B101:AD101"/>
    <mergeCell ref="B114:AD114"/>
    <mergeCell ref="B115:AD115"/>
    <mergeCell ref="B116:AD116"/>
    <mergeCell ref="B81:AD81"/>
    <mergeCell ref="B82:AD82"/>
    <mergeCell ref="B83:AD83"/>
    <mergeCell ref="B84:AD84"/>
    <mergeCell ref="B97:AD97"/>
    <mergeCell ref="B98:AD98"/>
    <mergeCell ref="B47:AD47"/>
    <mergeCell ref="B48:AD48"/>
    <mergeCell ref="B49:AD49"/>
    <mergeCell ref="B78:AD78"/>
    <mergeCell ref="B79:AD79"/>
    <mergeCell ref="B80:AD80"/>
    <mergeCell ref="B7:AD7"/>
    <mergeCell ref="B8:AD8"/>
    <mergeCell ref="B9:AD9"/>
    <mergeCell ref="B10:AD10"/>
    <mergeCell ref="B45:AD45"/>
    <mergeCell ref="B46:AD46"/>
    <mergeCell ref="R246:R248"/>
    <mergeCell ref="D249:Q249"/>
    <mergeCell ref="A1:A2"/>
    <mergeCell ref="B1:AD1"/>
    <mergeCell ref="B2:AD2"/>
    <mergeCell ref="B3:AD3"/>
    <mergeCell ref="A4:A262"/>
    <mergeCell ref="B4:AD4"/>
    <mergeCell ref="B5:AD5"/>
    <mergeCell ref="B6:AD6"/>
    <mergeCell ref="L246:L248"/>
    <mergeCell ref="M246:N246"/>
    <mergeCell ref="M247:N247"/>
    <mergeCell ref="M248:N248"/>
    <mergeCell ref="O246:O248"/>
    <mergeCell ref="P246:Q246"/>
    <mergeCell ref="P247:Q247"/>
    <mergeCell ref="P248:Q248"/>
    <mergeCell ref="G246:H246"/>
    <mergeCell ref="G247:H247"/>
    <mergeCell ref="G248:H248"/>
    <mergeCell ref="I246:I248"/>
    <mergeCell ref="J246:K246"/>
    <mergeCell ref="J247:K247"/>
    <mergeCell ref="J248:K248"/>
    <mergeCell ref="B246:B248"/>
    <mergeCell ref="C246:C248"/>
    <mergeCell ref="D246:E246"/>
    <mergeCell ref="D247:E247"/>
    <mergeCell ref="D248:E248"/>
    <mergeCell ref="F246:F248"/>
    <mergeCell ref="J244:J245"/>
    <mergeCell ref="K244:K245"/>
    <mergeCell ref="L244:L245"/>
    <mergeCell ref="M244:Q244"/>
    <mergeCell ref="M245:Q245"/>
    <mergeCell ref="R244:R245"/>
    <mergeCell ref="R229:R231"/>
    <mergeCell ref="D232:Q232"/>
    <mergeCell ref="B244:B245"/>
    <mergeCell ref="C244:C245"/>
    <mergeCell ref="D244:D245"/>
    <mergeCell ref="E244:E245"/>
    <mergeCell ref="F244:F245"/>
    <mergeCell ref="G244:G245"/>
    <mergeCell ref="H244:H245"/>
    <mergeCell ref="I244:I245"/>
    <mergeCell ref="L229:L231"/>
    <mergeCell ref="M229:N229"/>
    <mergeCell ref="M230:N230"/>
    <mergeCell ref="M231:N231"/>
    <mergeCell ref="O229:O231"/>
    <mergeCell ref="P229:Q229"/>
    <mergeCell ref="P230:Q230"/>
    <mergeCell ref="P231:Q231"/>
    <mergeCell ref="G229:H229"/>
    <mergeCell ref="G230:H230"/>
    <mergeCell ref="G231:H231"/>
    <mergeCell ref="I229:I231"/>
    <mergeCell ref="J229:K229"/>
    <mergeCell ref="J230:K230"/>
    <mergeCell ref="J231:K231"/>
    <mergeCell ref="B229:B231"/>
    <mergeCell ref="C229:C231"/>
    <mergeCell ref="D229:E229"/>
    <mergeCell ref="D230:E230"/>
    <mergeCell ref="D231:E231"/>
    <mergeCell ref="F229:F231"/>
    <mergeCell ref="J227:J228"/>
    <mergeCell ref="K227:K228"/>
    <mergeCell ref="L227:L228"/>
    <mergeCell ref="M227:Q227"/>
    <mergeCell ref="M228:Q228"/>
    <mergeCell ref="R227:R228"/>
    <mergeCell ref="R211:R213"/>
    <mergeCell ref="D214:Q214"/>
    <mergeCell ref="B227:B228"/>
    <mergeCell ref="C227:C228"/>
    <mergeCell ref="D227:D228"/>
    <mergeCell ref="E227:E228"/>
    <mergeCell ref="F227:F228"/>
    <mergeCell ref="G227:G228"/>
    <mergeCell ref="H227:H228"/>
    <mergeCell ref="I227:I228"/>
    <mergeCell ref="L211:L213"/>
    <mergeCell ref="M211:N211"/>
    <mergeCell ref="M212:N212"/>
    <mergeCell ref="M213:N213"/>
    <mergeCell ref="O211:O213"/>
    <mergeCell ref="P211:Q211"/>
    <mergeCell ref="P212:Q212"/>
    <mergeCell ref="P213:Q213"/>
    <mergeCell ref="G211:H211"/>
    <mergeCell ref="G212:H212"/>
    <mergeCell ref="G213:H213"/>
    <mergeCell ref="I211:I213"/>
    <mergeCell ref="J211:K211"/>
    <mergeCell ref="J212:K212"/>
    <mergeCell ref="J213:K213"/>
    <mergeCell ref="B211:B213"/>
    <mergeCell ref="C211:C213"/>
    <mergeCell ref="D211:E211"/>
    <mergeCell ref="D212:E212"/>
    <mergeCell ref="D213:E213"/>
    <mergeCell ref="F211:F213"/>
    <mergeCell ref="J209:J210"/>
    <mergeCell ref="K209:K210"/>
    <mergeCell ref="L209:L210"/>
    <mergeCell ref="M209:Q209"/>
    <mergeCell ref="M210:Q210"/>
    <mergeCell ref="R209:R210"/>
    <mergeCell ref="X194:X196"/>
    <mergeCell ref="B208:Q208"/>
    <mergeCell ref="B209:B210"/>
    <mergeCell ref="C209:C210"/>
    <mergeCell ref="D209:D210"/>
    <mergeCell ref="E209:E210"/>
    <mergeCell ref="F209:F210"/>
    <mergeCell ref="G209:G210"/>
    <mergeCell ref="H209:H210"/>
    <mergeCell ref="I209:I210"/>
    <mergeCell ref="R194:R196"/>
    <mergeCell ref="S194:T194"/>
    <mergeCell ref="S195:T195"/>
    <mergeCell ref="S196:T196"/>
    <mergeCell ref="U194:U196"/>
    <mergeCell ref="V194:W194"/>
    <mergeCell ref="V195:W195"/>
    <mergeCell ref="V196:W196"/>
    <mergeCell ref="L194:L196"/>
    <mergeCell ref="M194:N194"/>
    <mergeCell ref="M195:N195"/>
    <mergeCell ref="M196:N196"/>
    <mergeCell ref="O194:O196"/>
    <mergeCell ref="P194:Q194"/>
    <mergeCell ref="P195:Q195"/>
    <mergeCell ref="P196:Q196"/>
    <mergeCell ref="F194:F196"/>
    <mergeCell ref="G194:H194"/>
    <mergeCell ref="G195:H195"/>
    <mergeCell ref="G196:H196"/>
    <mergeCell ref="I194:I196"/>
    <mergeCell ref="J194:K194"/>
    <mergeCell ref="J195:K195"/>
    <mergeCell ref="J196:K196"/>
    <mergeCell ref="R191:R193"/>
    <mergeCell ref="S191:W191"/>
    <mergeCell ref="S192:W192"/>
    <mergeCell ref="S193:W193"/>
    <mergeCell ref="X191:X193"/>
    <mergeCell ref="B194:B196"/>
    <mergeCell ref="C194:C196"/>
    <mergeCell ref="D194:E194"/>
    <mergeCell ref="D195:E195"/>
    <mergeCell ref="D196:E196"/>
    <mergeCell ref="J191:J193"/>
    <mergeCell ref="K191:K193"/>
    <mergeCell ref="L191:L193"/>
    <mergeCell ref="M191:Q191"/>
    <mergeCell ref="M192:Q192"/>
    <mergeCell ref="M193:Q193"/>
    <mergeCell ref="X176:X178"/>
    <mergeCell ref="B190:W190"/>
    <mergeCell ref="B191:B193"/>
    <mergeCell ref="C191:C193"/>
    <mergeCell ref="D191:D193"/>
    <mergeCell ref="E191:E193"/>
    <mergeCell ref="F191:F193"/>
    <mergeCell ref="G191:G193"/>
    <mergeCell ref="H191:H193"/>
    <mergeCell ref="I191:I193"/>
    <mergeCell ref="R176:R178"/>
    <mergeCell ref="S176:T176"/>
    <mergeCell ref="S177:T177"/>
    <mergeCell ref="S178:T178"/>
    <mergeCell ref="U176:U178"/>
    <mergeCell ref="V176:W176"/>
    <mergeCell ref="V177:W177"/>
    <mergeCell ref="V178:W178"/>
    <mergeCell ref="L176:L178"/>
    <mergeCell ref="M176:N176"/>
    <mergeCell ref="M177:N177"/>
    <mergeCell ref="M178:N178"/>
    <mergeCell ref="O176:O178"/>
    <mergeCell ref="P176:Q176"/>
    <mergeCell ref="P177:Q177"/>
    <mergeCell ref="P178:Q178"/>
    <mergeCell ref="F176:F178"/>
    <mergeCell ref="G176:H176"/>
    <mergeCell ref="G177:H177"/>
    <mergeCell ref="G178:H178"/>
    <mergeCell ref="I176:I178"/>
    <mergeCell ref="J176:K176"/>
    <mergeCell ref="J177:K177"/>
    <mergeCell ref="J178:K178"/>
    <mergeCell ref="R173:R175"/>
    <mergeCell ref="S173:W173"/>
    <mergeCell ref="S174:W174"/>
    <mergeCell ref="S175:W175"/>
    <mergeCell ref="X173:X175"/>
    <mergeCell ref="B176:B178"/>
    <mergeCell ref="C176:C178"/>
    <mergeCell ref="D176:E176"/>
    <mergeCell ref="D177:E177"/>
    <mergeCell ref="D178:E178"/>
    <mergeCell ref="H173:H175"/>
    <mergeCell ref="I173:I175"/>
    <mergeCell ref="J173:J175"/>
    <mergeCell ref="K173:K175"/>
    <mergeCell ref="L173:L175"/>
    <mergeCell ref="M173:Q173"/>
    <mergeCell ref="M174:Q174"/>
    <mergeCell ref="M175:Q175"/>
    <mergeCell ref="B173:B175"/>
    <mergeCell ref="C173:C175"/>
    <mergeCell ref="D173:D175"/>
    <mergeCell ref="E173:E175"/>
    <mergeCell ref="F173:F175"/>
    <mergeCell ref="G173:G175"/>
    <mergeCell ref="U158:U160"/>
    <mergeCell ref="V158:W158"/>
    <mergeCell ref="V159:W159"/>
    <mergeCell ref="V160:W160"/>
    <mergeCell ref="X158:X160"/>
    <mergeCell ref="B172:X172"/>
    <mergeCell ref="O158:O160"/>
    <mergeCell ref="P158:Q158"/>
    <mergeCell ref="P159:Q159"/>
    <mergeCell ref="P160:Q160"/>
    <mergeCell ref="R158:R160"/>
    <mergeCell ref="S158:T158"/>
    <mergeCell ref="S159:T159"/>
    <mergeCell ref="S160:T160"/>
    <mergeCell ref="I158:I160"/>
    <mergeCell ref="J158:K158"/>
    <mergeCell ref="J159:K159"/>
    <mergeCell ref="J160:K160"/>
    <mergeCell ref="L158:L160"/>
    <mergeCell ref="M158:N158"/>
    <mergeCell ref="M159:N159"/>
    <mergeCell ref="M160:N160"/>
    <mergeCell ref="X155:X157"/>
    <mergeCell ref="B158:B160"/>
    <mergeCell ref="C158:C160"/>
    <mergeCell ref="D158:E158"/>
    <mergeCell ref="D159:E159"/>
    <mergeCell ref="D160:E160"/>
    <mergeCell ref="F158:F160"/>
    <mergeCell ref="G158:H158"/>
    <mergeCell ref="G159:H159"/>
    <mergeCell ref="G160:H160"/>
    <mergeCell ref="M155:Q155"/>
    <mergeCell ref="M156:Q156"/>
    <mergeCell ref="M157:Q157"/>
    <mergeCell ref="R155:R157"/>
    <mergeCell ref="S155:W155"/>
    <mergeCell ref="S156:W156"/>
    <mergeCell ref="S157:W157"/>
    <mergeCell ref="G155:G157"/>
    <mergeCell ref="H155:H157"/>
    <mergeCell ref="I155:I157"/>
    <mergeCell ref="J155:J157"/>
    <mergeCell ref="K155:K157"/>
    <mergeCell ref="L155:L157"/>
    <mergeCell ref="R138:R140"/>
    <mergeCell ref="S138:T138"/>
    <mergeCell ref="S139:T139"/>
    <mergeCell ref="S140:T140"/>
    <mergeCell ref="U138:U140"/>
    <mergeCell ref="B155:B157"/>
    <mergeCell ref="C155:C157"/>
    <mergeCell ref="D155:D157"/>
    <mergeCell ref="E155:E157"/>
    <mergeCell ref="F155:F157"/>
    <mergeCell ref="L138:L140"/>
    <mergeCell ref="M138:N138"/>
    <mergeCell ref="M139:N139"/>
    <mergeCell ref="M140:N140"/>
    <mergeCell ref="O138:O140"/>
    <mergeCell ref="P138:Q138"/>
    <mergeCell ref="P139:Q139"/>
    <mergeCell ref="P140:Q140"/>
    <mergeCell ref="F138:F140"/>
    <mergeCell ref="G138:H138"/>
    <mergeCell ref="G139:H139"/>
    <mergeCell ref="G140:H140"/>
    <mergeCell ref="I138:I140"/>
    <mergeCell ref="J138:K138"/>
    <mergeCell ref="J139:K139"/>
    <mergeCell ref="J140:K140"/>
    <mergeCell ref="R121:R123"/>
    <mergeCell ref="S121:T121"/>
    <mergeCell ref="S122:T122"/>
    <mergeCell ref="S123:T123"/>
    <mergeCell ref="U121:U123"/>
    <mergeCell ref="B138:B140"/>
    <mergeCell ref="C138:C140"/>
    <mergeCell ref="D138:E138"/>
    <mergeCell ref="D139:E139"/>
    <mergeCell ref="D140:E140"/>
    <mergeCell ref="L121:L123"/>
    <mergeCell ref="M121:N121"/>
    <mergeCell ref="M122:N122"/>
    <mergeCell ref="M123:N123"/>
    <mergeCell ref="O121:O123"/>
    <mergeCell ref="P121:Q121"/>
    <mergeCell ref="P122:Q122"/>
    <mergeCell ref="P123:Q123"/>
    <mergeCell ref="G121:H121"/>
    <mergeCell ref="G122:H122"/>
    <mergeCell ref="G123:H123"/>
    <mergeCell ref="I121:I123"/>
    <mergeCell ref="J121:K121"/>
    <mergeCell ref="J122:K122"/>
    <mergeCell ref="J123:K123"/>
    <mergeCell ref="Y107:Z107"/>
    <mergeCell ref="AA102:AA107"/>
    <mergeCell ref="AB102:AC107"/>
    <mergeCell ref="AD102:AD107"/>
    <mergeCell ref="B121:B123"/>
    <mergeCell ref="C121:C123"/>
    <mergeCell ref="D121:E121"/>
    <mergeCell ref="D122:E122"/>
    <mergeCell ref="D123:E123"/>
    <mergeCell ref="F121:F123"/>
    <mergeCell ref="R102:R107"/>
    <mergeCell ref="S102:T107"/>
    <mergeCell ref="U102:U107"/>
    <mergeCell ref="V102:W107"/>
    <mergeCell ref="X102:X107"/>
    <mergeCell ref="Y102:Z102"/>
    <mergeCell ref="Y103:Z103"/>
    <mergeCell ref="Y104:Z104"/>
    <mergeCell ref="Y105:Z105"/>
    <mergeCell ref="Y106:Z106"/>
    <mergeCell ref="O102:O107"/>
    <mergeCell ref="P102:Q102"/>
    <mergeCell ref="P103:Q103"/>
    <mergeCell ref="P104:Q104"/>
    <mergeCell ref="P105:Q105"/>
    <mergeCell ref="P106:Q106"/>
    <mergeCell ref="P107:Q107"/>
    <mergeCell ref="J107:K107"/>
    <mergeCell ref="L102:L107"/>
    <mergeCell ref="M102:N102"/>
    <mergeCell ref="M103:N103"/>
    <mergeCell ref="M104:N104"/>
    <mergeCell ref="M105:N105"/>
    <mergeCell ref="M106:N106"/>
    <mergeCell ref="M107:N107"/>
    <mergeCell ref="D106:E106"/>
    <mergeCell ref="D107:E107"/>
    <mergeCell ref="F102:F107"/>
    <mergeCell ref="G102:H107"/>
    <mergeCell ref="I102:I107"/>
    <mergeCell ref="J102:K102"/>
    <mergeCell ref="J103:K103"/>
    <mergeCell ref="J104:K104"/>
    <mergeCell ref="J105:K105"/>
    <mergeCell ref="J106:K106"/>
    <mergeCell ref="Y90:Z90"/>
    <mergeCell ref="AA85:AA90"/>
    <mergeCell ref="AB85:AC90"/>
    <mergeCell ref="AD85:AD90"/>
    <mergeCell ref="B102:B107"/>
    <mergeCell ref="C102:C107"/>
    <mergeCell ref="D102:E102"/>
    <mergeCell ref="D103:E103"/>
    <mergeCell ref="D104:E104"/>
    <mergeCell ref="D105:E105"/>
    <mergeCell ref="R85:R90"/>
    <mergeCell ref="S85:T90"/>
    <mergeCell ref="U85:U90"/>
    <mergeCell ref="V85:W90"/>
    <mergeCell ref="X85:X90"/>
    <mergeCell ref="Y85:Z85"/>
    <mergeCell ref="Y86:Z86"/>
    <mergeCell ref="Y87:Z87"/>
    <mergeCell ref="Y88:Z88"/>
    <mergeCell ref="Y89:Z89"/>
    <mergeCell ref="O85:O90"/>
    <mergeCell ref="P85:Q85"/>
    <mergeCell ref="P86:Q86"/>
    <mergeCell ref="P87:Q87"/>
    <mergeCell ref="P88:Q88"/>
    <mergeCell ref="P89:Q89"/>
    <mergeCell ref="P90:Q90"/>
    <mergeCell ref="L85:L90"/>
    <mergeCell ref="M85:N85"/>
    <mergeCell ref="M86:N86"/>
    <mergeCell ref="M87:N87"/>
    <mergeCell ref="M88:N88"/>
    <mergeCell ref="M89:N89"/>
    <mergeCell ref="M90:N90"/>
    <mergeCell ref="D90:E90"/>
    <mergeCell ref="F85:F90"/>
    <mergeCell ref="G85:H90"/>
    <mergeCell ref="I85:I90"/>
    <mergeCell ref="J85:K85"/>
    <mergeCell ref="J86:K86"/>
    <mergeCell ref="J87:K87"/>
    <mergeCell ref="J88:K88"/>
    <mergeCell ref="J89:K89"/>
    <mergeCell ref="J90:K90"/>
    <mergeCell ref="AB75:AB77"/>
    <mergeCell ref="AC75:AC77"/>
    <mergeCell ref="AD75:AD77"/>
    <mergeCell ref="B85:B90"/>
    <mergeCell ref="C85:C90"/>
    <mergeCell ref="D85:E85"/>
    <mergeCell ref="D86:E86"/>
    <mergeCell ref="D87:E87"/>
    <mergeCell ref="D88:E88"/>
    <mergeCell ref="D89:E89"/>
    <mergeCell ref="V75:V77"/>
    <mergeCell ref="W75:W77"/>
    <mergeCell ref="X75:X77"/>
    <mergeCell ref="Y75:Y77"/>
    <mergeCell ref="Z75:Z77"/>
    <mergeCell ref="AA75:AA77"/>
    <mergeCell ref="P75:P77"/>
    <mergeCell ref="Q75:Q77"/>
    <mergeCell ref="R75:R77"/>
    <mergeCell ref="S75:S77"/>
    <mergeCell ref="T75:T77"/>
    <mergeCell ref="U75:U77"/>
    <mergeCell ref="J75:J77"/>
    <mergeCell ref="K75:K77"/>
    <mergeCell ref="L75:L77"/>
    <mergeCell ref="M75:M77"/>
    <mergeCell ref="N75:N77"/>
    <mergeCell ref="O75:O77"/>
    <mergeCell ref="AB72:AB73"/>
    <mergeCell ref="AC72:AC73"/>
    <mergeCell ref="AD72:AD73"/>
    <mergeCell ref="C75:C77"/>
    <mergeCell ref="D75:D77"/>
    <mergeCell ref="E75:E77"/>
    <mergeCell ref="F75:F77"/>
    <mergeCell ref="G75:G77"/>
    <mergeCell ref="H75:H77"/>
    <mergeCell ref="I75:I77"/>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B69:AB70"/>
    <mergeCell ref="AC69:AC70"/>
    <mergeCell ref="AD69:AD70"/>
    <mergeCell ref="C72:C73"/>
    <mergeCell ref="D72:D73"/>
    <mergeCell ref="E72:E73"/>
    <mergeCell ref="F72:F73"/>
    <mergeCell ref="G72:G73"/>
    <mergeCell ref="H72:H73"/>
    <mergeCell ref="I72:I73"/>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50:AA54"/>
    <mergeCell ref="AB50:AC54"/>
    <mergeCell ref="AD50:AD54"/>
    <mergeCell ref="C69:C70"/>
    <mergeCell ref="D69:D70"/>
    <mergeCell ref="E69:E70"/>
    <mergeCell ref="F69:F70"/>
    <mergeCell ref="G69:G70"/>
    <mergeCell ref="H69:H70"/>
    <mergeCell ref="I69:I70"/>
    <mergeCell ref="R50:R54"/>
    <mergeCell ref="S50:T54"/>
    <mergeCell ref="U50:U54"/>
    <mergeCell ref="V50:W54"/>
    <mergeCell ref="X50:X54"/>
    <mergeCell ref="Y50:Z50"/>
    <mergeCell ref="Y51:Z51"/>
    <mergeCell ref="Y52:Z52"/>
    <mergeCell ref="Y53:Z53"/>
    <mergeCell ref="Y54:Z54"/>
    <mergeCell ref="O50:O54"/>
    <mergeCell ref="P50:Q50"/>
    <mergeCell ref="P51:Q51"/>
    <mergeCell ref="P52:Q52"/>
    <mergeCell ref="P53:Q53"/>
    <mergeCell ref="P54:Q54"/>
    <mergeCell ref="L50:L54"/>
    <mergeCell ref="M50:N50"/>
    <mergeCell ref="M51:N51"/>
    <mergeCell ref="M52:N52"/>
    <mergeCell ref="M53:N53"/>
    <mergeCell ref="M54:N54"/>
    <mergeCell ref="F50:F54"/>
    <mergeCell ref="G50:H54"/>
    <mergeCell ref="I50:I54"/>
    <mergeCell ref="J50:K50"/>
    <mergeCell ref="J51:K51"/>
    <mergeCell ref="J52:K52"/>
    <mergeCell ref="J53:K53"/>
    <mergeCell ref="J54:K54"/>
    <mergeCell ref="AB42:AB44"/>
    <mergeCell ref="AC42:AC44"/>
    <mergeCell ref="AD42:AD44"/>
    <mergeCell ref="B50:B54"/>
    <mergeCell ref="C50:C54"/>
    <mergeCell ref="D50:E50"/>
    <mergeCell ref="D51:E51"/>
    <mergeCell ref="D52:E52"/>
    <mergeCell ref="D53:E53"/>
    <mergeCell ref="D54:E54"/>
    <mergeCell ref="V42:V44"/>
    <mergeCell ref="W42:W44"/>
    <mergeCell ref="X42:X44"/>
    <mergeCell ref="Y42:Y44"/>
    <mergeCell ref="Z42:Z44"/>
    <mergeCell ref="AA42:AA44"/>
    <mergeCell ref="P42:P44"/>
    <mergeCell ref="Q42:Q44"/>
    <mergeCell ref="R42:R44"/>
    <mergeCell ref="S42:S44"/>
    <mergeCell ref="T42:T44"/>
    <mergeCell ref="U42:U44"/>
    <mergeCell ref="J42:J44"/>
    <mergeCell ref="K42:K44"/>
    <mergeCell ref="L42:L44"/>
    <mergeCell ref="M42:M44"/>
    <mergeCell ref="N42:N44"/>
    <mergeCell ref="O42:O44"/>
    <mergeCell ref="AB39:AB40"/>
    <mergeCell ref="AC39:AC40"/>
    <mergeCell ref="AD39:AD40"/>
    <mergeCell ref="C42:C44"/>
    <mergeCell ref="D42:D44"/>
    <mergeCell ref="E42:E44"/>
    <mergeCell ref="F42:F44"/>
    <mergeCell ref="G42:G44"/>
    <mergeCell ref="H42:H44"/>
    <mergeCell ref="I42:I44"/>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6:AB37"/>
    <mergeCell ref="AC36:AC37"/>
    <mergeCell ref="AD36:AD37"/>
    <mergeCell ref="C39:C40"/>
    <mergeCell ref="D39:D40"/>
    <mergeCell ref="E39:E40"/>
    <mergeCell ref="F39:F40"/>
    <mergeCell ref="G39:G40"/>
    <mergeCell ref="H39:H40"/>
    <mergeCell ref="I39:I40"/>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11:AA15"/>
    <mergeCell ref="AB11:AC15"/>
    <mergeCell ref="AD11:AD15"/>
    <mergeCell ref="C36:C37"/>
    <mergeCell ref="D36:D37"/>
    <mergeCell ref="E36:E37"/>
    <mergeCell ref="F36:F37"/>
    <mergeCell ref="G36:G37"/>
    <mergeCell ref="H36:H37"/>
    <mergeCell ref="I36:I37"/>
    <mergeCell ref="R11:R15"/>
    <mergeCell ref="S11:T15"/>
    <mergeCell ref="U11:U15"/>
    <mergeCell ref="V11:W15"/>
    <mergeCell ref="X11:X15"/>
    <mergeCell ref="Y11:Z11"/>
    <mergeCell ref="Y12:Z12"/>
    <mergeCell ref="Y13:Z13"/>
    <mergeCell ref="Y14:Z14"/>
    <mergeCell ref="Y15:Z15"/>
    <mergeCell ref="O11:O15"/>
    <mergeCell ref="P11:Q11"/>
    <mergeCell ref="P12:Q12"/>
    <mergeCell ref="P13:Q13"/>
    <mergeCell ref="P14:Q14"/>
    <mergeCell ref="P15:Q15"/>
    <mergeCell ref="L11:L15"/>
    <mergeCell ref="M11:N11"/>
    <mergeCell ref="M12:N12"/>
    <mergeCell ref="M13:N13"/>
    <mergeCell ref="M14:N14"/>
    <mergeCell ref="M15:N15"/>
    <mergeCell ref="F11:F15"/>
    <mergeCell ref="G11:H15"/>
    <mergeCell ref="I11:I15"/>
    <mergeCell ref="J11:K11"/>
    <mergeCell ref="J12:K12"/>
    <mergeCell ref="J13:K13"/>
    <mergeCell ref="J14:K14"/>
    <mergeCell ref="J15:K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7" width="36.5703125" customWidth="1"/>
    <col min="8" max="8" width="32.42578125" customWidth="1"/>
    <col min="9" max="9" width="20.42578125" customWidth="1"/>
    <col min="10" max="10" width="36.5703125" customWidth="1"/>
    <col min="11" max="11" width="7.7109375" customWidth="1"/>
    <col min="12" max="13" width="24" customWidth="1"/>
    <col min="14" max="14" width="36.5703125" customWidth="1"/>
    <col min="15" max="15" width="32.42578125" customWidth="1"/>
    <col min="16" max="16" width="7.7109375" customWidth="1"/>
    <col min="17" max="17" width="15" customWidth="1"/>
    <col min="18" max="19" width="36.5703125" customWidth="1"/>
    <col min="20" max="20" width="7.7109375" customWidth="1"/>
    <col min="21" max="21" width="24" customWidth="1"/>
    <col min="22" max="22" width="36.5703125" customWidth="1"/>
    <col min="23" max="23" width="29.42578125" customWidth="1"/>
    <col min="24" max="24" width="36.5703125" customWidth="1"/>
    <col min="25" max="25" width="11.42578125" customWidth="1"/>
    <col min="26" max="26" width="7.7109375" customWidth="1"/>
    <col min="27" max="27" width="24" customWidth="1"/>
    <col min="28" max="28" width="7.7109375" customWidth="1"/>
    <col min="29" max="29" width="24" customWidth="1"/>
    <col min="30" max="30" width="36.5703125" customWidth="1"/>
  </cols>
  <sheetData>
    <row r="1" spans="1:30"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3</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484</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25.5" customHeight="1" x14ac:dyDescent="0.25">
      <c r="A5" s="11"/>
      <c r="B5" s="30" t="s">
        <v>48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25.5" customHeight="1" x14ac:dyDescent="0.25">
      <c r="A7" s="11"/>
      <c r="B7" s="30" t="s">
        <v>48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1"/>
      <c r="B9" s="30" t="s">
        <v>487</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ht="15.75" thickBot="1" x14ac:dyDescent="0.3">
      <c r="A11" s="11"/>
      <c r="B11" s="187"/>
      <c r="C11" s="188"/>
      <c r="D11" s="201" t="s">
        <v>392</v>
      </c>
      <c r="E11" s="201"/>
      <c r="F11" s="201"/>
      <c r="G11" s="201"/>
      <c r="H11" s="201"/>
      <c r="I11" s="201"/>
      <c r="J11" s="201"/>
      <c r="K11" s="201"/>
      <c r="L11" s="201"/>
      <c r="M11" s="201"/>
      <c r="N11" s="201"/>
      <c r="O11" s="201"/>
      <c r="P11" s="201"/>
      <c r="Q11" s="201"/>
      <c r="R11" s="201"/>
      <c r="S11" s="201"/>
      <c r="T11" s="201"/>
      <c r="U11" s="201"/>
      <c r="V11" s="201"/>
      <c r="W11" s="201"/>
      <c r="X11" s="201"/>
      <c r="Y11" s="201"/>
      <c r="Z11" s="201"/>
      <c r="AA11" s="201"/>
      <c r="AB11" s="201"/>
      <c r="AC11" s="201"/>
      <c r="AD11" s="188"/>
    </row>
    <row r="12" spans="1:30" x14ac:dyDescent="0.25">
      <c r="A12" s="11"/>
      <c r="B12" s="202"/>
      <c r="C12" s="202"/>
      <c r="D12" s="203"/>
      <c r="E12" s="203"/>
      <c r="F12" s="203"/>
      <c r="G12" s="203"/>
      <c r="H12" s="203"/>
      <c r="I12" s="203"/>
      <c r="J12" s="203"/>
      <c r="K12" s="203"/>
      <c r="L12" s="203" t="s">
        <v>259</v>
      </c>
      <c r="M12" s="203"/>
      <c r="N12" s="203"/>
      <c r="O12" s="203"/>
      <c r="P12" s="203"/>
      <c r="Q12" s="203"/>
      <c r="R12" s="203"/>
      <c r="S12" s="203"/>
      <c r="T12" s="203"/>
      <c r="U12" s="203"/>
      <c r="V12" s="203"/>
      <c r="W12" s="203"/>
      <c r="X12" s="203" t="s">
        <v>488</v>
      </c>
      <c r="Y12" s="203"/>
      <c r="Z12" s="203"/>
      <c r="AA12" s="203"/>
      <c r="AB12" s="203" t="s">
        <v>467</v>
      </c>
      <c r="AC12" s="203"/>
      <c r="AD12" s="202"/>
    </row>
    <row r="13" spans="1:30" x14ac:dyDescent="0.25">
      <c r="A13" s="11"/>
      <c r="B13" s="202"/>
      <c r="C13" s="202"/>
      <c r="D13" s="204"/>
      <c r="E13" s="204"/>
      <c r="F13" s="204"/>
      <c r="G13" s="204"/>
      <c r="H13" s="204"/>
      <c r="I13" s="204"/>
      <c r="J13" s="204"/>
      <c r="K13" s="204"/>
      <c r="L13" s="202" t="s">
        <v>463</v>
      </c>
      <c r="M13" s="202"/>
      <c r="N13" s="204"/>
      <c r="O13" s="204"/>
      <c r="P13" s="204"/>
      <c r="Q13" s="204"/>
      <c r="R13" s="204"/>
      <c r="S13" s="204"/>
      <c r="T13" s="204"/>
      <c r="U13" s="204"/>
      <c r="V13" s="204"/>
      <c r="W13" s="204"/>
      <c r="X13" s="204"/>
      <c r="Y13" s="204"/>
      <c r="Z13" s="204"/>
      <c r="AA13" s="204"/>
      <c r="AB13" s="204"/>
      <c r="AC13" s="204"/>
      <c r="AD13" s="202"/>
    </row>
    <row r="14" spans="1:30" ht="15.75" thickBot="1" x14ac:dyDescent="0.3">
      <c r="A14" s="11"/>
      <c r="B14" s="192"/>
      <c r="C14" s="193"/>
      <c r="D14" s="205" t="s">
        <v>489</v>
      </c>
      <c r="E14" s="205"/>
      <c r="F14" s="205"/>
      <c r="G14" s="205"/>
      <c r="H14" s="205"/>
      <c r="I14" s="205"/>
      <c r="J14" s="193"/>
      <c r="K14" s="193"/>
      <c r="L14" s="206" t="s">
        <v>490</v>
      </c>
      <c r="M14" s="206"/>
      <c r="N14" s="194"/>
      <c r="O14" s="194"/>
      <c r="P14" s="206" t="s">
        <v>491</v>
      </c>
      <c r="Q14" s="206"/>
      <c r="R14" s="194"/>
      <c r="S14" s="194"/>
      <c r="T14" s="206" t="s">
        <v>462</v>
      </c>
      <c r="U14" s="206"/>
      <c r="V14" s="194"/>
      <c r="W14" s="194"/>
      <c r="X14" s="207" t="s">
        <v>492</v>
      </c>
      <c r="Y14" s="207"/>
      <c r="Z14" s="194"/>
      <c r="AA14" s="194"/>
      <c r="AB14" s="206" t="s">
        <v>462</v>
      </c>
      <c r="AC14" s="206"/>
      <c r="AD14" s="193"/>
    </row>
    <row r="15" spans="1:30" ht="15.75" thickBot="1" x14ac:dyDescent="0.3">
      <c r="A15" s="11"/>
      <c r="B15" s="195" t="s">
        <v>493</v>
      </c>
      <c r="C15" s="194"/>
      <c r="D15" s="208" t="s">
        <v>494</v>
      </c>
      <c r="E15" s="208"/>
      <c r="F15" s="196"/>
      <c r="G15" s="196"/>
      <c r="H15" s="208" t="s">
        <v>495</v>
      </c>
      <c r="I15" s="208"/>
      <c r="J15" s="194"/>
      <c r="K15" s="194"/>
      <c r="L15" s="205" t="s">
        <v>496</v>
      </c>
      <c r="M15" s="205"/>
      <c r="N15" s="194"/>
      <c r="O15" s="194"/>
      <c r="P15" s="205" t="s">
        <v>497</v>
      </c>
      <c r="Q15" s="205"/>
      <c r="R15" s="194"/>
      <c r="S15" s="194"/>
      <c r="T15" s="205" t="s">
        <v>498</v>
      </c>
      <c r="U15" s="205"/>
      <c r="V15" s="194"/>
      <c r="W15" s="194"/>
      <c r="X15" s="209" t="s">
        <v>42</v>
      </c>
      <c r="Y15" s="209"/>
      <c r="Z15" s="194"/>
      <c r="AA15" s="194"/>
      <c r="AB15" s="205" t="s">
        <v>498</v>
      </c>
      <c r="AC15" s="205"/>
      <c r="AD15" s="194"/>
    </row>
    <row r="16" spans="1:30" x14ac:dyDescent="0.25">
      <c r="A16" s="11"/>
      <c r="B16" s="153" t="s">
        <v>499</v>
      </c>
      <c r="C16" s="210"/>
      <c r="D16" s="211" t="s">
        <v>205</v>
      </c>
      <c r="E16" s="213">
        <v>1578</v>
      </c>
      <c r="F16" s="210"/>
      <c r="G16" s="210"/>
      <c r="H16" s="211" t="s">
        <v>205</v>
      </c>
      <c r="I16" s="213">
        <v>1709</v>
      </c>
      <c r="J16" s="210"/>
      <c r="K16" s="210"/>
      <c r="L16" s="211" t="s">
        <v>205</v>
      </c>
      <c r="M16" s="213">
        <v>3287</v>
      </c>
      <c r="N16" s="210"/>
      <c r="O16" s="210"/>
      <c r="P16" s="211" t="s">
        <v>205</v>
      </c>
      <c r="Q16" s="215" t="s">
        <v>214</v>
      </c>
      <c r="R16" s="210"/>
      <c r="S16" s="210"/>
      <c r="T16" s="211" t="s">
        <v>205</v>
      </c>
      <c r="U16" s="213">
        <v>3287</v>
      </c>
      <c r="V16" s="210"/>
      <c r="W16" s="210"/>
      <c r="X16" s="217"/>
      <c r="Y16" s="215">
        <v>24</v>
      </c>
      <c r="Z16" s="210"/>
      <c r="AA16" s="210"/>
      <c r="AB16" s="211" t="s">
        <v>205</v>
      </c>
      <c r="AC16" s="213">
        <v>3476</v>
      </c>
      <c r="AD16" s="210"/>
    </row>
    <row r="17" spans="1:30" x14ac:dyDescent="0.25">
      <c r="A17" s="11"/>
      <c r="B17" s="153" t="s">
        <v>500</v>
      </c>
      <c r="C17" s="210"/>
      <c r="D17" s="212"/>
      <c r="E17" s="214"/>
      <c r="F17" s="210"/>
      <c r="G17" s="210"/>
      <c r="H17" s="212"/>
      <c r="I17" s="214"/>
      <c r="J17" s="210"/>
      <c r="K17" s="210"/>
      <c r="L17" s="212"/>
      <c r="M17" s="214"/>
      <c r="N17" s="210"/>
      <c r="O17" s="210"/>
      <c r="P17" s="212"/>
      <c r="Q17" s="216"/>
      <c r="R17" s="210"/>
      <c r="S17" s="210"/>
      <c r="T17" s="212"/>
      <c r="U17" s="214"/>
      <c r="V17" s="210"/>
      <c r="W17" s="210"/>
      <c r="X17" s="218"/>
      <c r="Y17" s="216"/>
      <c r="Z17" s="210"/>
      <c r="AA17" s="210"/>
      <c r="AB17" s="212"/>
      <c r="AC17" s="214"/>
      <c r="AD17" s="210"/>
    </row>
    <row r="18" spans="1:30" x14ac:dyDescent="0.25">
      <c r="A18" s="11"/>
      <c r="B18" s="178" t="s">
        <v>501</v>
      </c>
      <c r="C18" s="158"/>
      <c r="D18" s="157"/>
      <c r="E18" s="159">
        <v>5799</v>
      </c>
      <c r="F18" s="158"/>
      <c r="G18" s="158"/>
      <c r="H18" s="157"/>
      <c r="I18" s="160" t="s">
        <v>214</v>
      </c>
      <c r="J18" s="158"/>
      <c r="K18" s="158"/>
      <c r="L18" s="157"/>
      <c r="M18" s="159">
        <v>5799</v>
      </c>
      <c r="N18" s="158"/>
      <c r="O18" s="158"/>
      <c r="P18" s="157"/>
      <c r="Q18" s="160">
        <v>20</v>
      </c>
      <c r="R18" s="158"/>
      <c r="S18" s="158"/>
      <c r="T18" s="157"/>
      <c r="U18" s="159">
        <v>5779</v>
      </c>
      <c r="V18" s="158"/>
      <c r="W18" s="158"/>
      <c r="X18" s="158"/>
      <c r="Y18" s="160">
        <v>11</v>
      </c>
      <c r="Z18" s="158"/>
      <c r="AA18" s="158"/>
      <c r="AB18" s="157"/>
      <c r="AC18" s="159">
        <v>5779</v>
      </c>
      <c r="AD18" s="158"/>
    </row>
    <row r="19" spans="1:30" ht="15.75" thickBot="1" x14ac:dyDescent="0.3">
      <c r="A19" s="11"/>
      <c r="B19" s="153" t="s">
        <v>502</v>
      </c>
      <c r="C19" s="154"/>
      <c r="D19" s="163"/>
      <c r="E19" s="197">
        <v>3393</v>
      </c>
      <c r="F19" s="154"/>
      <c r="G19" s="154"/>
      <c r="H19" s="163"/>
      <c r="I19" s="197">
        <v>1874</v>
      </c>
      <c r="J19" s="154"/>
      <c r="K19" s="154"/>
      <c r="L19" s="163"/>
      <c r="M19" s="197">
        <v>5267</v>
      </c>
      <c r="N19" s="154"/>
      <c r="O19" s="154"/>
      <c r="P19" s="163"/>
      <c r="Q19" s="164">
        <v>120</v>
      </c>
      <c r="R19" s="154"/>
      <c r="S19" s="154"/>
      <c r="T19" s="163"/>
      <c r="U19" s="197">
        <v>5147</v>
      </c>
      <c r="V19" s="154"/>
      <c r="W19" s="154"/>
      <c r="X19" s="198"/>
      <c r="Y19" s="164">
        <v>12</v>
      </c>
      <c r="Z19" s="154"/>
      <c r="AA19" s="154"/>
      <c r="AB19" s="163"/>
      <c r="AC19" s="197">
        <v>5660</v>
      </c>
      <c r="AD19" s="154"/>
    </row>
    <row r="20" spans="1:30" ht="15.75" thickBot="1" x14ac:dyDescent="0.3">
      <c r="A20" s="11"/>
      <c r="B20" s="199" t="s">
        <v>259</v>
      </c>
      <c r="C20" s="158"/>
      <c r="D20" s="165" t="s">
        <v>205</v>
      </c>
      <c r="E20" s="166">
        <v>10770</v>
      </c>
      <c r="F20" s="158"/>
      <c r="G20" s="158"/>
      <c r="H20" s="165" t="s">
        <v>205</v>
      </c>
      <c r="I20" s="166">
        <v>3583</v>
      </c>
      <c r="J20" s="158"/>
      <c r="K20" s="158"/>
      <c r="L20" s="165" t="s">
        <v>205</v>
      </c>
      <c r="M20" s="166">
        <v>14353</v>
      </c>
      <c r="N20" s="158"/>
      <c r="O20" s="158"/>
      <c r="P20" s="165" t="s">
        <v>205</v>
      </c>
      <c r="Q20" s="167">
        <v>140</v>
      </c>
      <c r="R20" s="158"/>
      <c r="S20" s="158"/>
      <c r="T20" s="165" t="s">
        <v>205</v>
      </c>
      <c r="U20" s="166">
        <v>14213</v>
      </c>
      <c r="V20" s="158"/>
      <c r="W20" s="158"/>
      <c r="X20" s="200"/>
      <c r="Y20" s="167">
        <v>47</v>
      </c>
      <c r="Z20" s="158"/>
      <c r="AA20" s="158"/>
      <c r="AB20" s="165" t="s">
        <v>205</v>
      </c>
      <c r="AC20" s="166">
        <v>14915</v>
      </c>
      <c r="AD20" s="158"/>
    </row>
    <row r="21" spans="1:30" ht="15.75" thickTop="1" x14ac:dyDescent="0.25">
      <c r="A21" s="11"/>
      <c r="B21" s="230"/>
      <c r="C21" s="230"/>
      <c r="D21" s="230"/>
      <c r="E21" s="230"/>
      <c r="F21" s="230"/>
      <c r="G21" s="230"/>
      <c r="H21" s="230"/>
      <c r="I21" s="230"/>
      <c r="J21" s="230"/>
      <c r="K21" s="230"/>
      <c r="L21" s="230"/>
      <c r="M21" s="230"/>
      <c r="N21" s="230"/>
      <c r="O21" s="230"/>
      <c r="P21" s="230"/>
      <c r="Q21" s="230"/>
      <c r="R21" s="230"/>
      <c r="S21" s="230"/>
      <c r="T21" s="230"/>
      <c r="U21" s="230"/>
      <c r="V21" s="230"/>
      <c r="W21" s="230"/>
      <c r="X21" s="230"/>
      <c r="Y21" s="230"/>
      <c r="Z21" s="230"/>
      <c r="AA21" s="230"/>
      <c r="AB21" s="230"/>
      <c r="AC21" s="230"/>
      <c r="AD21" s="230"/>
    </row>
    <row r="22" spans="1:30" ht="15.75" thickBot="1" x14ac:dyDescent="0.3">
      <c r="A22" s="11"/>
      <c r="B22" s="219"/>
      <c r="C22" s="188"/>
      <c r="D22" s="201" t="s">
        <v>503</v>
      </c>
      <c r="E22" s="201"/>
      <c r="F22" s="201"/>
      <c r="G22" s="201"/>
      <c r="H22" s="201"/>
      <c r="I22" s="201"/>
      <c r="J22" s="201"/>
      <c r="K22" s="201"/>
      <c r="L22" s="201"/>
      <c r="M22" s="201"/>
      <c r="N22" s="201"/>
      <c r="O22" s="201"/>
      <c r="P22" s="201"/>
      <c r="Q22" s="201"/>
      <c r="R22" s="201"/>
      <c r="S22" s="201"/>
      <c r="T22" s="201"/>
      <c r="U22" s="201"/>
      <c r="V22" s="201"/>
      <c r="W22" s="201"/>
      <c r="X22" s="201"/>
      <c r="Y22" s="201"/>
      <c r="Z22" s="201"/>
      <c r="AA22" s="201"/>
      <c r="AB22" s="188"/>
    </row>
    <row r="23" spans="1:30" x14ac:dyDescent="0.25">
      <c r="A23" s="11"/>
      <c r="B23" s="202"/>
      <c r="C23" s="222"/>
      <c r="D23" s="203" t="s">
        <v>489</v>
      </c>
      <c r="E23" s="203"/>
      <c r="F23" s="203"/>
      <c r="G23" s="203"/>
      <c r="H23" s="203"/>
      <c r="I23" s="203"/>
      <c r="J23" s="223"/>
      <c r="K23" s="223"/>
      <c r="L23" s="203" t="s">
        <v>259</v>
      </c>
      <c r="M23" s="203"/>
      <c r="N23" s="223"/>
      <c r="O23" s="223"/>
      <c r="P23" s="203" t="s">
        <v>491</v>
      </c>
      <c r="Q23" s="203"/>
      <c r="R23" s="223"/>
      <c r="S23" s="223"/>
      <c r="T23" s="203" t="s">
        <v>462</v>
      </c>
      <c r="U23" s="203"/>
      <c r="V23" s="223"/>
      <c r="W23" s="191" t="s">
        <v>488</v>
      </c>
      <c r="X23" s="223"/>
      <c r="Y23" s="223"/>
      <c r="Z23" s="203" t="s">
        <v>467</v>
      </c>
      <c r="AA23" s="203"/>
      <c r="AB23" s="222"/>
    </row>
    <row r="24" spans="1:30" x14ac:dyDescent="0.25">
      <c r="A24" s="11"/>
      <c r="B24" s="202"/>
      <c r="C24" s="222"/>
      <c r="D24" s="204"/>
      <c r="E24" s="204"/>
      <c r="F24" s="204"/>
      <c r="G24" s="204"/>
      <c r="H24" s="204"/>
      <c r="I24" s="204"/>
      <c r="J24" s="224"/>
      <c r="K24" s="224"/>
      <c r="L24" s="202" t="s">
        <v>463</v>
      </c>
      <c r="M24" s="202"/>
      <c r="N24" s="224"/>
      <c r="O24" s="224"/>
      <c r="P24" s="204"/>
      <c r="Q24" s="204"/>
      <c r="R24" s="224"/>
      <c r="S24" s="224"/>
      <c r="T24" s="204"/>
      <c r="U24" s="204"/>
      <c r="V24" s="224"/>
      <c r="W24" s="189" t="s">
        <v>492</v>
      </c>
      <c r="X24" s="224"/>
      <c r="Y24" s="224"/>
      <c r="Z24" s="202" t="s">
        <v>462</v>
      </c>
      <c r="AA24" s="202"/>
      <c r="AB24" s="222"/>
    </row>
    <row r="25" spans="1:30" ht="15.75" thickBot="1" x14ac:dyDescent="0.3">
      <c r="A25" s="11"/>
      <c r="B25" s="202"/>
      <c r="C25" s="222"/>
      <c r="D25" s="201"/>
      <c r="E25" s="201"/>
      <c r="F25" s="201"/>
      <c r="G25" s="201"/>
      <c r="H25" s="201"/>
      <c r="I25" s="201"/>
      <c r="J25" s="224"/>
      <c r="K25" s="224"/>
      <c r="L25" s="202" t="s">
        <v>490</v>
      </c>
      <c r="M25" s="202"/>
      <c r="N25" s="224"/>
      <c r="O25" s="224"/>
      <c r="P25" s="204"/>
      <c r="Q25" s="204"/>
      <c r="R25" s="224"/>
      <c r="S25" s="224"/>
      <c r="T25" s="204"/>
      <c r="U25" s="204"/>
      <c r="V25" s="224"/>
      <c r="W25" s="31"/>
      <c r="X25" s="224"/>
      <c r="Y25" s="224"/>
      <c r="Z25" s="120"/>
      <c r="AA25" s="120"/>
      <c r="AB25" s="222"/>
    </row>
    <row r="26" spans="1:30" ht="15.75" thickBot="1" x14ac:dyDescent="0.3">
      <c r="A26" s="11"/>
      <c r="B26" s="220" t="s">
        <v>493</v>
      </c>
      <c r="C26" s="188"/>
      <c r="D26" s="225" t="s">
        <v>494</v>
      </c>
      <c r="E26" s="225"/>
      <c r="F26" s="221"/>
      <c r="G26" s="221"/>
      <c r="H26" s="225" t="s">
        <v>495</v>
      </c>
      <c r="I26" s="225"/>
      <c r="J26" s="188"/>
      <c r="K26" s="188"/>
      <c r="L26" s="201" t="s">
        <v>496</v>
      </c>
      <c r="M26" s="201"/>
      <c r="N26" s="188"/>
      <c r="O26" s="188"/>
      <c r="P26" s="201" t="s">
        <v>497</v>
      </c>
      <c r="Q26" s="201"/>
      <c r="R26" s="188"/>
      <c r="S26" s="188"/>
      <c r="T26" s="201" t="s">
        <v>498</v>
      </c>
      <c r="U26" s="201"/>
      <c r="V26" s="188"/>
      <c r="W26" s="190" t="s">
        <v>42</v>
      </c>
      <c r="X26" s="188"/>
      <c r="Y26" s="188"/>
      <c r="Z26" s="201" t="s">
        <v>498</v>
      </c>
      <c r="AA26" s="201"/>
      <c r="AB26" s="188"/>
    </row>
    <row r="27" spans="1:30" x14ac:dyDescent="0.25">
      <c r="A27" s="11"/>
      <c r="B27" s="153" t="s">
        <v>499</v>
      </c>
      <c r="C27" s="210"/>
      <c r="D27" s="211" t="s">
        <v>205</v>
      </c>
      <c r="E27" s="213">
        <v>2061</v>
      </c>
      <c r="F27" s="210"/>
      <c r="G27" s="210"/>
      <c r="H27" s="211" t="s">
        <v>205</v>
      </c>
      <c r="I27" s="213">
        <v>2554</v>
      </c>
      <c r="J27" s="210"/>
      <c r="K27" s="210"/>
      <c r="L27" s="211" t="s">
        <v>205</v>
      </c>
      <c r="M27" s="213">
        <v>4615</v>
      </c>
      <c r="N27" s="210"/>
      <c r="O27" s="210"/>
      <c r="P27" s="226" t="s">
        <v>205</v>
      </c>
      <c r="Q27" s="215">
        <v>7</v>
      </c>
      <c r="R27" s="210"/>
      <c r="S27" s="210"/>
      <c r="T27" s="211" t="s">
        <v>205</v>
      </c>
      <c r="U27" s="213">
        <v>4608</v>
      </c>
      <c r="V27" s="210"/>
      <c r="W27" s="215">
        <v>27</v>
      </c>
      <c r="X27" s="210"/>
      <c r="Y27" s="210"/>
      <c r="Z27" s="211" t="s">
        <v>205</v>
      </c>
      <c r="AA27" s="213">
        <v>4779</v>
      </c>
      <c r="AB27" s="210"/>
    </row>
    <row r="28" spans="1:30" x14ac:dyDescent="0.25">
      <c r="A28" s="11"/>
      <c r="B28" s="153" t="s">
        <v>500</v>
      </c>
      <c r="C28" s="210"/>
      <c r="D28" s="212"/>
      <c r="E28" s="214"/>
      <c r="F28" s="210"/>
      <c r="G28" s="210"/>
      <c r="H28" s="212"/>
      <c r="I28" s="214"/>
      <c r="J28" s="210"/>
      <c r="K28" s="210"/>
      <c r="L28" s="212"/>
      <c r="M28" s="214"/>
      <c r="N28" s="210"/>
      <c r="O28" s="210"/>
      <c r="P28" s="227"/>
      <c r="Q28" s="216"/>
      <c r="R28" s="210"/>
      <c r="S28" s="210"/>
      <c r="T28" s="212"/>
      <c r="U28" s="214"/>
      <c r="V28" s="210"/>
      <c r="W28" s="216"/>
      <c r="X28" s="210"/>
      <c r="Y28" s="210"/>
      <c r="Z28" s="212"/>
      <c r="AA28" s="214"/>
      <c r="AB28" s="210"/>
    </row>
    <row r="29" spans="1:30" x14ac:dyDescent="0.25">
      <c r="A29" s="11"/>
      <c r="B29" s="157" t="s">
        <v>501</v>
      </c>
      <c r="C29" s="158"/>
      <c r="D29" s="157"/>
      <c r="E29" s="159">
        <v>5827</v>
      </c>
      <c r="F29" s="158"/>
      <c r="G29" s="158"/>
      <c r="H29" s="157"/>
      <c r="I29" s="159">
        <v>2263</v>
      </c>
      <c r="J29" s="158"/>
      <c r="K29" s="158"/>
      <c r="L29" s="157"/>
      <c r="M29" s="159">
        <v>8090</v>
      </c>
      <c r="N29" s="158"/>
      <c r="O29" s="158"/>
      <c r="P29" s="157"/>
      <c r="Q29" s="160">
        <v>20</v>
      </c>
      <c r="R29" s="158"/>
      <c r="S29" s="158"/>
      <c r="T29" s="157"/>
      <c r="U29" s="159">
        <v>8070</v>
      </c>
      <c r="V29" s="158"/>
      <c r="W29" s="160">
        <v>12</v>
      </c>
      <c r="X29" s="158"/>
      <c r="Y29" s="158"/>
      <c r="Z29" s="157"/>
      <c r="AA29" s="159">
        <v>9935</v>
      </c>
      <c r="AB29" s="158"/>
    </row>
    <row r="30" spans="1:30" ht="15.75" thickBot="1" x14ac:dyDescent="0.3">
      <c r="A30" s="11"/>
      <c r="B30" s="153" t="s">
        <v>502</v>
      </c>
      <c r="C30" s="154"/>
      <c r="D30" s="163"/>
      <c r="E30" s="197">
        <v>3656</v>
      </c>
      <c r="F30" s="154"/>
      <c r="G30" s="154"/>
      <c r="H30" s="163"/>
      <c r="I30" s="197">
        <v>2701</v>
      </c>
      <c r="J30" s="154"/>
      <c r="K30" s="154"/>
      <c r="L30" s="163"/>
      <c r="M30" s="197">
        <v>6357</v>
      </c>
      <c r="N30" s="154"/>
      <c r="O30" s="154"/>
      <c r="P30" s="163"/>
      <c r="Q30" s="164">
        <v>120</v>
      </c>
      <c r="R30" s="154"/>
      <c r="S30" s="154"/>
      <c r="T30" s="163"/>
      <c r="U30" s="197">
        <v>6237</v>
      </c>
      <c r="V30" s="154"/>
      <c r="W30" s="164">
        <v>13</v>
      </c>
      <c r="X30" s="154"/>
      <c r="Y30" s="154"/>
      <c r="Z30" s="163"/>
      <c r="AA30" s="197">
        <v>5941</v>
      </c>
      <c r="AB30" s="154"/>
    </row>
    <row r="31" spans="1:30" ht="15.75" thickBot="1" x14ac:dyDescent="0.3">
      <c r="A31" s="11"/>
      <c r="B31" s="199" t="s">
        <v>259</v>
      </c>
      <c r="C31" s="158"/>
      <c r="D31" s="165" t="s">
        <v>205</v>
      </c>
      <c r="E31" s="166">
        <v>11544</v>
      </c>
      <c r="F31" s="158"/>
      <c r="G31" s="158"/>
      <c r="H31" s="165" t="s">
        <v>205</v>
      </c>
      <c r="I31" s="166">
        <v>7518</v>
      </c>
      <c r="J31" s="158"/>
      <c r="K31" s="158"/>
      <c r="L31" s="165" t="s">
        <v>205</v>
      </c>
      <c r="M31" s="166">
        <v>19062</v>
      </c>
      <c r="N31" s="158"/>
      <c r="O31" s="158"/>
      <c r="P31" s="165" t="s">
        <v>205</v>
      </c>
      <c r="Q31" s="167">
        <v>147</v>
      </c>
      <c r="R31" s="158"/>
      <c r="S31" s="158"/>
      <c r="T31" s="165" t="s">
        <v>205</v>
      </c>
      <c r="U31" s="166">
        <v>18915</v>
      </c>
      <c r="V31" s="158"/>
      <c r="W31" s="167">
        <v>52</v>
      </c>
      <c r="X31" s="158"/>
      <c r="Y31" s="158"/>
      <c r="Z31" s="165" t="s">
        <v>205</v>
      </c>
      <c r="AA31" s="166">
        <v>20655</v>
      </c>
    </row>
    <row r="32" spans="1:30" ht="15.75" thickTop="1" x14ac:dyDescent="0.25">
      <c r="A32" s="1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x14ac:dyDescent="0.25">
      <c r="A33" s="11"/>
      <c r="B33" s="30" t="s">
        <v>504</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11"/>
      <c r="B35" s="41"/>
      <c r="C35" s="26"/>
      <c r="D35" s="41" t="s">
        <v>469</v>
      </c>
      <c r="E35" s="41"/>
      <c r="F35" s="41"/>
      <c r="G35" s="41"/>
      <c r="H35" s="41"/>
      <c r="I35" s="41"/>
      <c r="J35" s="26"/>
      <c r="K35" s="26"/>
      <c r="L35" s="41" t="s">
        <v>470</v>
      </c>
      <c r="M35" s="41"/>
      <c r="N35" s="41"/>
      <c r="O35" s="41"/>
      <c r="P35" s="41"/>
      <c r="Q35" s="41"/>
      <c r="R35" s="26"/>
    </row>
    <row r="36" spans="1:30" x14ac:dyDescent="0.25">
      <c r="A36" s="11"/>
      <c r="B36" s="41"/>
      <c r="C36" s="26"/>
      <c r="D36" s="41" t="s">
        <v>184</v>
      </c>
      <c r="E36" s="41"/>
      <c r="F36" s="41"/>
      <c r="G36" s="41"/>
      <c r="H36" s="41"/>
      <c r="I36" s="41"/>
      <c r="J36" s="26"/>
      <c r="K36" s="26"/>
      <c r="L36" s="41" t="s">
        <v>184</v>
      </c>
      <c r="M36" s="41"/>
      <c r="N36" s="41"/>
      <c r="O36" s="41"/>
      <c r="P36" s="41"/>
      <c r="Q36" s="41"/>
      <c r="R36" s="26"/>
    </row>
    <row r="37" spans="1:30" ht="15.75" thickBot="1" x14ac:dyDescent="0.3">
      <c r="A37" s="11"/>
      <c r="B37" s="32"/>
      <c r="C37" s="14"/>
      <c r="D37" s="42">
        <v>2013</v>
      </c>
      <c r="E37" s="42"/>
      <c r="F37" s="14"/>
      <c r="G37" s="14"/>
      <c r="H37" s="42">
        <v>2012</v>
      </c>
      <c r="I37" s="42"/>
      <c r="J37" s="14"/>
      <c r="K37" s="14"/>
      <c r="L37" s="42">
        <v>2013</v>
      </c>
      <c r="M37" s="42"/>
      <c r="N37" s="14"/>
      <c r="O37" s="14"/>
      <c r="P37" s="42">
        <v>2012</v>
      </c>
      <c r="Q37" s="42"/>
      <c r="R37" s="14"/>
    </row>
    <row r="38" spans="1:30" x14ac:dyDescent="0.25">
      <c r="A38" s="11"/>
      <c r="B38" s="12"/>
      <c r="C38" s="13"/>
      <c r="D38" s="228"/>
      <c r="E38" s="16"/>
      <c r="F38" s="13"/>
      <c r="G38" s="13"/>
      <c r="H38" s="228"/>
      <c r="I38" s="16"/>
      <c r="J38" s="13"/>
      <c r="K38" s="13"/>
      <c r="L38" s="228"/>
      <c r="M38" s="16"/>
      <c r="N38" s="13"/>
      <c r="O38" s="13"/>
      <c r="P38" s="228"/>
      <c r="Q38" s="16"/>
      <c r="R38" s="13"/>
    </row>
    <row r="39" spans="1:30" x14ac:dyDescent="0.25">
      <c r="A39" s="11"/>
      <c r="B39" s="17" t="s">
        <v>505</v>
      </c>
      <c r="C39" s="18"/>
      <c r="D39" s="17" t="s">
        <v>205</v>
      </c>
      <c r="E39" s="33">
        <v>14</v>
      </c>
      <c r="F39" s="18"/>
      <c r="G39" s="18"/>
      <c r="H39" s="17" t="s">
        <v>205</v>
      </c>
      <c r="I39" s="33">
        <v>18</v>
      </c>
      <c r="J39" s="18"/>
      <c r="K39" s="18"/>
      <c r="L39" s="17" t="s">
        <v>205</v>
      </c>
      <c r="M39" s="33">
        <v>34</v>
      </c>
      <c r="N39" s="18"/>
      <c r="O39" s="18"/>
      <c r="P39" s="17" t="s">
        <v>205</v>
      </c>
      <c r="Q39" s="33">
        <v>35</v>
      </c>
      <c r="R39" s="18"/>
    </row>
    <row r="40" spans="1:30" x14ac:dyDescent="0.25">
      <c r="A40" s="11"/>
      <c r="B40" s="20" t="s">
        <v>506</v>
      </c>
      <c r="C40" s="21"/>
      <c r="D40" s="20"/>
      <c r="E40" s="35">
        <v>92</v>
      </c>
      <c r="F40" s="21"/>
      <c r="G40" s="21"/>
      <c r="H40" s="20"/>
      <c r="I40" s="35">
        <v>83</v>
      </c>
      <c r="J40" s="21"/>
      <c r="K40" s="21"/>
      <c r="L40" s="20"/>
      <c r="M40" s="35">
        <v>174</v>
      </c>
      <c r="N40" s="21"/>
      <c r="O40" s="21"/>
      <c r="P40" s="20"/>
      <c r="Q40" s="35">
        <v>169</v>
      </c>
      <c r="R40" s="21"/>
    </row>
    <row r="41" spans="1:30" x14ac:dyDescent="0.25">
      <c r="A41" s="11"/>
      <c r="B41" s="17" t="s">
        <v>502</v>
      </c>
      <c r="C41" s="18"/>
      <c r="D41" s="17"/>
      <c r="E41" s="33">
        <v>28</v>
      </c>
      <c r="F41" s="18"/>
      <c r="G41" s="18"/>
      <c r="H41" s="17"/>
      <c r="I41" s="33">
        <v>28</v>
      </c>
      <c r="J41" s="18"/>
      <c r="K41" s="18"/>
      <c r="L41" s="17"/>
      <c r="M41" s="33">
        <v>67</v>
      </c>
      <c r="N41" s="18"/>
      <c r="O41" s="18"/>
      <c r="P41" s="17"/>
      <c r="Q41" s="33">
        <v>48</v>
      </c>
      <c r="R41" s="18"/>
    </row>
    <row r="42" spans="1:30" x14ac:dyDescent="0.25">
      <c r="A42" s="11"/>
      <c r="B42" s="20" t="s">
        <v>366</v>
      </c>
      <c r="C42" s="21"/>
      <c r="D42" s="20"/>
      <c r="E42" s="35" t="s">
        <v>214</v>
      </c>
      <c r="F42" s="21"/>
      <c r="G42" s="21"/>
      <c r="H42" s="20"/>
      <c r="I42" s="35" t="s">
        <v>214</v>
      </c>
      <c r="J42" s="21"/>
      <c r="K42" s="21"/>
      <c r="L42" s="20"/>
      <c r="M42" s="35" t="s">
        <v>214</v>
      </c>
      <c r="N42" s="21"/>
      <c r="O42" s="21"/>
      <c r="P42" s="20"/>
      <c r="Q42" s="35" t="s">
        <v>214</v>
      </c>
      <c r="R42" s="21"/>
    </row>
    <row r="43" spans="1:30" x14ac:dyDescent="0.25">
      <c r="A43" s="11"/>
      <c r="B43" s="17" t="s">
        <v>403</v>
      </c>
      <c r="C43" s="18"/>
      <c r="D43" s="17"/>
      <c r="E43" s="33" t="s">
        <v>214</v>
      </c>
      <c r="F43" s="18"/>
      <c r="G43" s="18"/>
      <c r="H43" s="17"/>
      <c r="I43" s="33" t="s">
        <v>214</v>
      </c>
      <c r="J43" s="18"/>
      <c r="K43" s="18"/>
      <c r="L43" s="17"/>
      <c r="M43" s="33" t="s">
        <v>214</v>
      </c>
      <c r="N43" s="18"/>
      <c r="O43" s="18"/>
      <c r="P43" s="17"/>
      <c r="Q43" s="33" t="s">
        <v>214</v>
      </c>
      <c r="R43" s="18"/>
    </row>
    <row r="44" spans="1:30" ht="15.75" thickBot="1" x14ac:dyDescent="0.3">
      <c r="A44" s="11"/>
      <c r="B44" s="20" t="s">
        <v>357</v>
      </c>
      <c r="C44" s="21"/>
      <c r="D44" s="71"/>
      <c r="E44" s="23" t="s">
        <v>214</v>
      </c>
      <c r="F44" s="21"/>
      <c r="G44" s="21"/>
      <c r="H44" s="71"/>
      <c r="I44" s="23" t="s">
        <v>214</v>
      </c>
      <c r="J44" s="21"/>
      <c r="K44" s="21"/>
      <c r="L44" s="71"/>
      <c r="M44" s="23" t="s">
        <v>214</v>
      </c>
      <c r="N44" s="21"/>
      <c r="O44" s="21"/>
      <c r="P44" s="71"/>
      <c r="Q44" s="23" t="s">
        <v>214</v>
      </c>
      <c r="R44" s="21"/>
    </row>
    <row r="45" spans="1:30" ht="15.75" thickBot="1" x14ac:dyDescent="0.3">
      <c r="A45" s="11"/>
      <c r="B45" s="17" t="s">
        <v>259</v>
      </c>
      <c r="C45" s="18"/>
      <c r="D45" s="72" t="s">
        <v>205</v>
      </c>
      <c r="E45" s="73">
        <v>134</v>
      </c>
      <c r="F45" s="18"/>
      <c r="G45" s="18"/>
      <c r="H45" s="72" t="s">
        <v>205</v>
      </c>
      <c r="I45" s="73">
        <v>129</v>
      </c>
      <c r="J45" s="18"/>
      <c r="K45" s="18"/>
      <c r="L45" s="72" t="s">
        <v>205</v>
      </c>
      <c r="M45" s="73">
        <v>275</v>
      </c>
      <c r="N45" s="18"/>
      <c r="O45" s="18"/>
      <c r="P45" s="72" t="s">
        <v>205</v>
      </c>
      <c r="Q45" s="73">
        <v>252</v>
      </c>
      <c r="R45" s="18"/>
    </row>
    <row r="46" spans="1:30" ht="15.75" thickTop="1" x14ac:dyDescent="0.25">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x14ac:dyDescent="0.25">
      <c r="A47" s="11"/>
      <c r="B47" s="30" t="s">
        <v>507</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x14ac:dyDescent="0.25">
      <c r="A48" s="1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11"/>
      <c r="B49" s="30" t="s">
        <v>508</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1"/>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x14ac:dyDescent="0.25">
      <c r="A51" s="11"/>
      <c r="B51" s="30" t="s">
        <v>509</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x14ac:dyDescent="0.25">
      <c r="A52" s="1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1"/>
      <c r="B53" s="41"/>
      <c r="C53" s="26"/>
      <c r="D53" s="41" t="s">
        <v>182</v>
      </c>
      <c r="E53" s="41"/>
      <c r="F53" s="41"/>
      <c r="G53" s="41"/>
      <c r="H53" s="41"/>
      <c r="I53" s="26"/>
      <c r="J53" s="26"/>
      <c r="K53" s="41" t="s">
        <v>183</v>
      </c>
      <c r="L53" s="41"/>
      <c r="M53" s="41"/>
      <c r="N53" s="41"/>
      <c r="O53" s="41"/>
      <c r="P53" s="26"/>
    </row>
    <row r="54" spans="1:30" x14ac:dyDescent="0.25">
      <c r="A54" s="11"/>
      <c r="B54" s="41"/>
      <c r="C54" s="26"/>
      <c r="D54" s="41" t="s">
        <v>232</v>
      </c>
      <c r="E54" s="41"/>
      <c r="F54" s="41"/>
      <c r="G54" s="41"/>
      <c r="H54" s="41"/>
      <c r="I54" s="26"/>
      <c r="J54" s="26"/>
      <c r="K54" s="41" t="s">
        <v>232</v>
      </c>
      <c r="L54" s="41"/>
      <c r="M54" s="41"/>
      <c r="N54" s="41"/>
      <c r="O54" s="41"/>
      <c r="P54" s="26"/>
    </row>
    <row r="55" spans="1:30" x14ac:dyDescent="0.25">
      <c r="A55" s="11"/>
      <c r="B55" s="41"/>
      <c r="C55" s="26"/>
      <c r="D55" s="41" t="s">
        <v>462</v>
      </c>
      <c r="E55" s="41"/>
      <c r="F55" s="26"/>
      <c r="G55" s="26"/>
      <c r="H55" s="79" t="s">
        <v>488</v>
      </c>
      <c r="I55" s="26"/>
      <c r="J55" s="26"/>
      <c r="K55" s="41" t="s">
        <v>462</v>
      </c>
      <c r="L55" s="41"/>
      <c r="M55" s="26"/>
      <c r="N55" s="26"/>
      <c r="O55" s="79" t="s">
        <v>488</v>
      </c>
      <c r="P55" s="26"/>
    </row>
    <row r="56" spans="1:30" ht="15.75" thickBot="1" x14ac:dyDescent="0.3">
      <c r="A56" s="11"/>
      <c r="B56" s="41"/>
      <c r="C56" s="26"/>
      <c r="D56" s="42" t="s">
        <v>498</v>
      </c>
      <c r="E56" s="42"/>
      <c r="F56" s="26"/>
      <c r="G56" s="26"/>
      <c r="H56" s="80" t="s">
        <v>510</v>
      </c>
      <c r="I56" s="26"/>
      <c r="J56" s="26"/>
      <c r="K56" s="42" t="s">
        <v>498</v>
      </c>
      <c r="L56" s="42"/>
      <c r="M56" s="26"/>
      <c r="N56" s="26"/>
      <c r="O56" s="80" t="s">
        <v>510</v>
      </c>
      <c r="P56" s="26"/>
    </row>
    <row r="57" spans="1:30" x14ac:dyDescent="0.25">
      <c r="A57" s="11"/>
      <c r="B57" s="229" t="s">
        <v>511</v>
      </c>
      <c r="C57" s="13"/>
      <c r="D57" s="228"/>
      <c r="E57" s="16"/>
      <c r="F57" s="13"/>
      <c r="G57" s="13"/>
      <c r="H57" s="16"/>
      <c r="I57" s="13"/>
      <c r="J57" s="13"/>
      <c r="K57" s="228"/>
      <c r="L57" s="16"/>
      <c r="M57" s="13"/>
      <c r="N57" s="13"/>
      <c r="O57" s="16"/>
      <c r="P57" s="13"/>
    </row>
    <row r="58" spans="1:30" x14ac:dyDescent="0.25">
      <c r="A58" s="11"/>
      <c r="B58" s="17" t="s">
        <v>512</v>
      </c>
      <c r="C58" s="18"/>
      <c r="D58" s="17" t="s">
        <v>205</v>
      </c>
      <c r="E58" s="19">
        <v>15617</v>
      </c>
      <c r="F58" s="18"/>
      <c r="G58" s="18"/>
      <c r="H58" s="33">
        <v>49</v>
      </c>
      <c r="I58" s="18"/>
      <c r="J58" s="18"/>
      <c r="K58" s="17" t="s">
        <v>205</v>
      </c>
      <c r="L58" s="19">
        <v>18915</v>
      </c>
      <c r="M58" s="18"/>
      <c r="N58" s="18"/>
      <c r="O58" s="33">
        <v>52</v>
      </c>
      <c r="P58" s="18"/>
    </row>
    <row r="59" spans="1:30" x14ac:dyDescent="0.25">
      <c r="A59" s="11"/>
      <c r="B59" s="20" t="s">
        <v>513</v>
      </c>
      <c r="C59" s="21"/>
      <c r="D59" s="20"/>
      <c r="E59" s="35">
        <v>20</v>
      </c>
      <c r="F59" s="21"/>
      <c r="G59" s="21"/>
      <c r="H59" s="35" t="s">
        <v>214</v>
      </c>
      <c r="I59" s="21"/>
      <c r="J59" s="21"/>
      <c r="K59" s="20"/>
      <c r="L59" s="35">
        <v>20</v>
      </c>
      <c r="M59" s="21"/>
      <c r="N59" s="21"/>
      <c r="O59" s="35" t="s">
        <v>214</v>
      </c>
      <c r="P59" s="21"/>
    </row>
    <row r="60" spans="1:30" x14ac:dyDescent="0.25">
      <c r="A60" s="11"/>
      <c r="B60" s="17" t="s">
        <v>514</v>
      </c>
      <c r="C60" s="18"/>
      <c r="D60" s="17"/>
      <c r="E60" s="33">
        <v>-30</v>
      </c>
      <c r="F60" s="18"/>
      <c r="G60" s="18"/>
      <c r="H60" s="33" t="s">
        <v>214</v>
      </c>
      <c r="I60" s="18"/>
      <c r="J60" s="18"/>
      <c r="K60" s="17"/>
      <c r="L60" s="33">
        <v>-54</v>
      </c>
      <c r="M60" s="18"/>
      <c r="N60" s="18"/>
      <c r="O60" s="33" t="s">
        <v>214</v>
      </c>
      <c r="P60" s="18"/>
    </row>
    <row r="61" spans="1:30" ht="16.5" x14ac:dyDescent="0.25">
      <c r="A61" s="11"/>
      <c r="B61" s="20" t="s">
        <v>515</v>
      </c>
      <c r="C61" s="21"/>
      <c r="D61" s="20"/>
      <c r="E61" s="38">
        <v>-1051</v>
      </c>
      <c r="F61" s="21"/>
      <c r="G61" s="21"/>
      <c r="H61" s="35">
        <v>-2</v>
      </c>
      <c r="I61" s="21"/>
      <c r="J61" s="21"/>
      <c r="K61" s="20"/>
      <c r="L61" s="38">
        <v>-4202</v>
      </c>
      <c r="M61" s="21"/>
      <c r="N61" s="21"/>
      <c r="O61" s="35">
        <v>-5</v>
      </c>
      <c r="P61" s="21"/>
    </row>
    <row r="62" spans="1:30" ht="15.75" thickBot="1" x14ac:dyDescent="0.3">
      <c r="A62" s="11"/>
      <c r="B62" s="17" t="s">
        <v>516</v>
      </c>
      <c r="C62" s="18"/>
      <c r="D62" s="74"/>
      <c r="E62" s="75">
        <v>-343</v>
      </c>
      <c r="F62" s="18"/>
      <c r="G62" s="18"/>
      <c r="H62" s="75" t="s">
        <v>214</v>
      </c>
      <c r="I62" s="18"/>
      <c r="J62" s="18"/>
      <c r="K62" s="74"/>
      <c r="L62" s="75">
        <v>-466</v>
      </c>
      <c r="M62" s="18"/>
      <c r="N62" s="18"/>
      <c r="O62" s="75" t="s">
        <v>214</v>
      </c>
      <c r="P62" s="18"/>
    </row>
    <row r="63" spans="1:30" ht="15.75" thickBot="1" x14ac:dyDescent="0.3">
      <c r="A63" s="11"/>
      <c r="B63" s="20" t="s">
        <v>381</v>
      </c>
      <c r="C63" s="21"/>
      <c r="D63" s="76" t="s">
        <v>205</v>
      </c>
      <c r="E63" s="77">
        <v>14213</v>
      </c>
      <c r="F63" s="21"/>
      <c r="G63" s="21"/>
      <c r="H63" s="78">
        <v>47</v>
      </c>
      <c r="I63" s="21"/>
      <c r="J63" s="21"/>
      <c r="K63" s="76" t="s">
        <v>205</v>
      </c>
      <c r="L63" s="77">
        <v>14213</v>
      </c>
      <c r="M63" s="21"/>
      <c r="N63" s="21"/>
      <c r="O63" s="78">
        <v>47</v>
      </c>
      <c r="P63" s="21"/>
    </row>
    <row r="64" spans="1:30" ht="17.25" thickTop="1" x14ac:dyDescent="0.25">
      <c r="A64" s="11"/>
      <c r="B64" s="231"/>
      <c r="C64" s="231"/>
      <c r="D64" s="231"/>
      <c r="E64" s="231"/>
      <c r="F64" s="231"/>
      <c r="G64" s="231"/>
      <c r="H64" s="231"/>
      <c r="I64" s="231"/>
      <c r="J64" s="231"/>
      <c r="K64" s="231"/>
      <c r="L64" s="231"/>
      <c r="M64" s="231"/>
      <c r="N64" s="231"/>
      <c r="O64" s="231"/>
      <c r="P64" s="231"/>
      <c r="Q64" s="231"/>
      <c r="R64" s="231"/>
      <c r="S64" s="231"/>
      <c r="T64" s="231"/>
      <c r="U64" s="231"/>
      <c r="V64" s="231"/>
      <c r="W64" s="231"/>
      <c r="X64" s="231"/>
      <c r="Y64" s="231"/>
      <c r="Z64" s="231"/>
      <c r="AA64" s="231"/>
      <c r="AB64" s="231"/>
      <c r="AC64" s="231"/>
      <c r="AD64" s="231"/>
    </row>
    <row r="65" spans="1:30" ht="16.5" x14ac:dyDescent="0.25">
      <c r="A65" s="11"/>
      <c r="B65" s="231" t="s">
        <v>517</v>
      </c>
      <c r="C65" s="231"/>
      <c r="D65" s="231"/>
      <c r="E65" s="231"/>
      <c r="F65" s="231"/>
      <c r="G65" s="231"/>
      <c r="H65" s="231"/>
      <c r="I65" s="231"/>
      <c r="J65" s="231"/>
      <c r="K65" s="231"/>
      <c r="L65" s="231"/>
      <c r="M65" s="231"/>
      <c r="N65" s="231"/>
      <c r="O65" s="231"/>
      <c r="P65" s="231"/>
      <c r="Q65" s="231"/>
      <c r="R65" s="231"/>
      <c r="S65" s="231"/>
      <c r="T65" s="231"/>
      <c r="U65" s="231"/>
      <c r="V65" s="231"/>
      <c r="W65" s="231"/>
      <c r="X65" s="231"/>
      <c r="Y65" s="231"/>
      <c r="Z65" s="231"/>
      <c r="AA65" s="231"/>
      <c r="AB65" s="231"/>
      <c r="AC65" s="231"/>
      <c r="AD65" s="231"/>
    </row>
    <row r="66" spans="1:30" x14ac:dyDescent="0.25">
      <c r="A66" s="11"/>
      <c r="B66" s="4"/>
    </row>
  </sheetData>
  <mergeCells count="181">
    <mergeCell ref="B51:AD51"/>
    <mergeCell ref="B52:AD52"/>
    <mergeCell ref="B64:AD64"/>
    <mergeCell ref="B65:AD65"/>
    <mergeCell ref="B34:AD34"/>
    <mergeCell ref="B46:AD46"/>
    <mergeCell ref="B47:AD47"/>
    <mergeCell ref="B48:AD48"/>
    <mergeCell ref="B49:AD49"/>
    <mergeCell ref="B50:AD50"/>
    <mergeCell ref="B8:AD8"/>
    <mergeCell ref="B9:AD9"/>
    <mergeCell ref="B10:AD10"/>
    <mergeCell ref="B21:AD21"/>
    <mergeCell ref="B32:AD32"/>
    <mergeCell ref="B33:AD33"/>
    <mergeCell ref="P55:P56"/>
    <mergeCell ref="A1:A2"/>
    <mergeCell ref="B1:AD1"/>
    <mergeCell ref="B2:AD2"/>
    <mergeCell ref="B3:AD3"/>
    <mergeCell ref="A4:A66"/>
    <mergeCell ref="B4:AD4"/>
    <mergeCell ref="B5:AD5"/>
    <mergeCell ref="B6:AD6"/>
    <mergeCell ref="B7:AD7"/>
    <mergeCell ref="I55:I56"/>
    <mergeCell ref="J55:J56"/>
    <mergeCell ref="K55:L55"/>
    <mergeCell ref="K56:L56"/>
    <mergeCell ref="M55:M56"/>
    <mergeCell ref="N55:N56"/>
    <mergeCell ref="J53:J54"/>
    <mergeCell ref="K53:O53"/>
    <mergeCell ref="K54:O54"/>
    <mergeCell ref="P53:P54"/>
    <mergeCell ref="B55:B56"/>
    <mergeCell ref="C55:C56"/>
    <mergeCell ref="D55:E55"/>
    <mergeCell ref="D56:E56"/>
    <mergeCell ref="F55:F56"/>
    <mergeCell ref="G55:G56"/>
    <mergeCell ref="R35:R36"/>
    <mergeCell ref="D37:E37"/>
    <mergeCell ref="H37:I37"/>
    <mergeCell ref="L37:M37"/>
    <mergeCell ref="P37:Q37"/>
    <mergeCell ref="B53:B54"/>
    <mergeCell ref="C53:C54"/>
    <mergeCell ref="D53:H53"/>
    <mergeCell ref="D54:H54"/>
    <mergeCell ref="I53:I54"/>
    <mergeCell ref="AA27:AA28"/>
    <mergeCell ref="AB27:AB28"/>
    <mergeCell ref="B35:B36"/>
    <mergeCell ref="C35:C36"/>
    <mergeCell ref="D35:I35"/>
    <mergeCell ref="D36:I36"/>
    <mergeCell ref="J35:J36"/>
    <mergeCell ref="K35:K36"/>
    <mergeCell ref="L35:Q35"/>
    <mergeCell ref="L36:Q36"/>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AB23:AB25"/>
    <mergeCell ref="D26:E26"/>
    <mergeCell ref="H26:I26"/>
    <mergeCell ref="L26:M26"/>
    <mergeCell ref="P26:Q26"/>
    <mergeCell ref="T26:U26"/>
    <mergeCell ref="Z26:AA26"/>
    <mergeCell ref="V23:V25"/>
    <mergeCell ref="X23:X25"/>
    <mergeCell ref="Y23:Y25"/>
    <mergeCell ref="Z23:AA23"/>
    <mergeCell ref="Z24:AA24"/>
    <mergeCell ref="Z25:AA25"/>
    <mergeCell ref="N23:N25"/>
    <mergeCell ref="O23:O25"/>
    <mergeCell ref="P23:Q25"/>
    <mergeCell ref="R23:R25"/>
    <mergeCell ref="S23:S25"/>
    <mergeCell ref="T23:U25"/>
    <mergeCell ref="AD16:AD17"/>
    <mergeCell ref="D22:AA22"/>
    <mergeCell ref="B23:B25"/>
    <mergeCell ref="C23:C25"/>
    <mergeCell ref="D23:I25"/>
    <mergeCell ref="J23:J25"/>
    <mergeCell ref="K23:K25"/>
    <mergeCell ref="L23:M23"/>
    <mergeCell ref="L24:M24"/>
    <mergeCell ref="L25:M25"/>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B15:AC15"/>
    <mergeCell ref="C16:C17"/>
    <mergeCell ref="D16:D17"/>
    <mergeCell ref="E16:E17"/>
    <mergeCell ref="F16:F17"/>
    <mergeCell ref="G16:G17"/>
    <mergeCell ref="H16:H17"/>
    <mergeCell ref="I16:I17"/>
    <mergeCell ref="J16:J17"/>
    <mergeCell ref="K16:K17"/>
    <mergeCell ref="D15:E15"/>
    <mergeCell ref="H15:I15"/>
    <mergeCell ref="L15:M15"/>
    <mergeCell ref="P15:Q15"/>
    <mergeCell ref="T15:U15"/>
    <mergeCell ref="X15:Y15"/>
    <mergeCell ref="Z12:Z13"/>
    <mergeCell ref="AA12:AA13"/>
    <mergeCell ref="AB12:AC13"/>
    <mergeCell ref="AD12:AD13"/>
    <mergeCell ref="D14:I14"/>
    <mergeCell ref="L14:M14"/>
    <mergeCell ref="P14:Q14"/>
    <mergeCell ref="T14:U14"/>
    <mergeCell ref="X14:Y14"/>
    <mergeCell ref="AB14:AC14"/>
    <mergeCell ref="R12:R13"/>
    <mergeCell ref="S12:S13"/>
    <mergeCell ref="T12:U13"/>
    <mergeCell ref="V12:V13"/>
    <mergeCell ref="W12:W13"/>
    <mergeCell ref="X12:Y13"/>
    <mergeCell ref="K12:K13"/>
    <mergeCell ref="L12:M12"/>
    <mergeCell ref="L13:M13"/>
    <mergeCell ref="N12:N13"/>
    <mergeCell ref="O12:O13"/>
    <mergeCell ref="P12:Q13"/>
    <mergeCell ref="D11:AC11"/>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18</v>
      </c>
      <c r="B1" s="1" t="s">
        <v>1</v>
      </c>
    </row>
    <row r="2" spans="1:2" x14ac:dyDescent="0.25">
      <c r="A2" s="7"/>
      <c r="B2" s="1" t="s">
        <v>2</v>
      </c>
    </row>
    <row r="3" spans="1:2" ht="45" x14ac:dyDescent="0.25">
      <c r="A3" s="3" t="s">
        <v>519</v>
      </c>
      <c r="B3" s="4" t="s">
        <v>5</v>
      </c>
    </row>
    <row r="4" spans="1:2" x14ac:dyDescent="0.25">
      <c r="A4" s="11" t="s">
        <v>520</v>
      </c>
      <c r="B4" s="4" t="s">
        <v>5</v>
      </c>
    </row>
    <row r="5" spans="1:2" ht="26.25" x14ac:dyDescent="0.25">
      <c r="A5" s="11"/>
      <c r="B5" s="10" t="s">
        <v>521</v>
      </c>
    </row>
    <row r="6" spans="1:2" x14ac:dyDescent="0.25">
      <c r="A6" s="11"/>
      <c r="B6" s="10"/>
    </row>
    <row r="7" spans="1:2" ht="409.6" x14ac:dyDescent="0.25">
      <c r="A7" s="11"/>
      <c r="B7" s="10" t="s">
        <v>522</v>
      </c>
    </row>
    <row r="8" spans="1:2" x14ac:dyDescent="0.25">
      <c r="A8" s="11"/>
      <c r="B8" s="10"/>
    </row>
    <row r="9" spans="1:2" ht="255.75" x14ac:dyDescent="0.25">
      <c r="A9" s="11"/>
      <c r="B9" s="10" t="s">
        <v>523</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24</v>
      </c>
      <c r="B1" s="1" t="s">
        <v>1</v>
      </c>
    </row>
    <row r="2" spans="1:2" x14ac:dyDescent="0.25">
      <c r="A2" s="7"/>
      <c r="B2" s="1" t="s">
        <v>2</v>
      </c>
    </row>
    <row r="3" spans="1:2" x14ac:dyDescent="0.25">
      <c r="A3" s="3" t="s">
        <v>525</v>
      </c>
      <c r="B3" s="4" t="s">
        <v>5</v>
      </c>
    </row>
    <row r="4" spans="1:2" x14ac:dyDescent="0.25">
      <c r="A4" s="11" t="s">
        <v>526</v>
      </c>
      <c r="B4" s="4" t="s">
        <v>5</v>
      </c>
    </row>
    <row r="5" spans="1:2" ht="26.25" x14ac:dyDescent="0.25">
      <c r="A5" s="11"/>
      <c r="B5" s="10" t="s">
        <v>527</v>
      </c>
    </row>
    <row r="6" spans="1:2" x14ac:dyDescent="0.25">
      <c r="A6" s="11"/>
      <c r="B6" s="10"/>
    </row>
    <row r="7" spans="1:2" ht="102.75" x14ac:dyDescent="0.25">
      <c r="A7" s="11"/>
      <c r="B7" s="10" t="s">
        <v>528</v>
      </c>
    </row>
    <row r="8" spans="1:2" x14ac:dyDescent="0.25">
      <c r="A8" s="11"/>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84</v>
      </c>
      <c r="C4" s="8">
        <v>2716</v>
      </c>
    </row>
    <row r="5" spans="1:3" ht="30" x14ac:dyDescent="0.25">
      <c r="A5" s="2" t="s">
        <v>31</v>
      </c>
      <c r="B5" s="5">
        <v>19169</v>
      </c>
      <c r="C5" s="5">
        <v>14071</v>
      </c>
    </row>
    <row r="6" spans="1:3" x14ac:dyDescent="0.25">
      <c r="A6" s="2" t="s">
        <v>32</v>
      </c>
      <c r="B6" s="5">
        <v>21553</v>
      </c>
      <c r="C6" s="5">
        <v>16787</v>
      </c>
    </row>
    <row r="7" spans="1:3" x14ac:dyDescent="0.25">
      <c r="A7" s="3" t="s">
        <v>33</v>
      </c>
      <c r="B7" s="4" t="s">
        <v>5</v>
      </c>
      <c r="C7" s="4" t="s">
        <v>5</v>
      </c>
    </row>
    <row r="8" spans="1:3" ht="30" x14ac:dyDescent="0.25">
      <c r="A8" s="2" t="s">
        <v>34</v>
      </c>
      <c r="B8" s="5">
        <v>35689</v>
      </c>
      <c r="C8" s="5">
        <v>32013</v>
      </c>
    </row>
    <row r="9" spans="1:3" ht="30" x14ac:dyDescent="0.25">
      <c r="A9" s="2" t="s">
        <v>35</v>
      </c>
      <c r="B9" s="4">
        <v>393</v>
      </c>
      <c r="C9" s="4">
        <v>417</v>
      </c>
    </row>
    <row r="10" spans="1:3" ht="30" x14ac:dyDescent="0.25">
      <c r="A10" s="2" t="s">
        <v>36</v>
      </c>
      <c r="B10" s="5">
        <v>168595</v>
      </c>
      <c r="C10" s="5">
        <v>170117</v>
      </c>
    </row>
    <row r="11" spans="1:3" x14ac:dyDescent="0.25">
      <c r="A11" s="2" t="s">
        <v>37</v>
      </c>
      <c r="B11" s="5">
        <v>247165</v>
      </c>
      <c r="C11" s="5">
        <v>254578</v>
      </c>
    </row>
    <row r="12" spans="1:3" x14ac:dyDescent="0.25">
      <c r="A12" s="2" t="s">
        <v>38</v>
      </c>
      <c r="B12" s="4">
        <v>0</v>
      </c>
      <c r="C12" s="4">
        <v>417</v>
      </c>
    </row>
    <row r="13" spans="1:3" x14ac:dyDescent="0.25">
      <c r="A13" s="2" t="s">
        <v>39</v>
      </c>
      <c r="B13" s="5">
        <v>6652</v>
      </c>
      <c r="C13" s="5">
        <v>6674</v>
      </c>
    </row>
    <row r="14" spans="1:3" x14ac:dyDescent="0.25">
      <c r="A14" s="2" t="s">
        <v>40</v>
      </c>
      <c r="B14" s="5">
        <v>6588</v>
      </c>
      <c r="C14" s="5">
        <v>6588</v>
      </c>
    </row>
    <row r="15" spans="1:3" x14ac:dyDescent="0.25">
      <c r="A15" s="3" t="s">
        <v>41</v>
      </c>
      <c r="B15" s="4" t="s">
        <v>5</v>
      </c>
      <c r="C15" s="4" t="s">
        <v>5</v>
      </c>
    </row>
    <row r="16" spans="1:3" x14ac:dyDescent="0.25">
      <c r="A16" s="2" t="s">
        <v>42</v>
      </c>
      <c r="B16" s="4">
        <v>922</v>
      </c>
      <c r="C16" s="4">
        <v>906</v>
      </c>
    </row>
    <row r="17" spans="1:3" ht="30" x14ac:dyDescent="0.25">
      <c r="A17" s="2" t="s">
        <v>43</v>
      </c>
      <c r="B17" s="4">
        <v>774</v>
      </c>
      <c r="C17" s="4">
        <v>730</v>
      </c>
    </row>
    <row r="18" spans="1:3" x14ac:dyDescent="0.25">
      <c r="A18" s="2" t="s">
        <v>44</v>
      </c>
      <c r="B18" s="4">
        <v>799</v>
      </c>
      <c r="C18" s="4">
        <v>618</v>
      </c>
    </row>
    <row r="19" spans="1:3" ht="30" x14ac:dyDescent="0.25">
      <c r="A19" s="2" t="s">
        <v>45</v>
      </c>
      <c r="B19" s="5">
        <v>13441</v>
      </c>
      <c r="C19" s="5">
        <v>13228</v>
      </c>
    </row>
    <row r="20" spans="1:3" x14ac:dyDescent="0.25">
      <c r="A20" s="2" t="s">
        <v>46</v>
      </c>
      <c r="B20" s="5">
        <v>4555</v>
      </c>
      <c r="C20" s="5">
        <v>4504</v>
      </c>
    </row>
    <row r="21" spans="1:3" x14ac:dyDescent="0.25">
      <c r="A21" s="2" t="s">
        <v>47</v>
      </c>
      <c r="B21" s="5">
        <v>1949</v>
      </c>
      <c r="C21" s="5">
        <v>1842</v>
      </c>
    </row>
    <row r="22" spans="1:3" x14ac:dyDescent="0.25">
      <c r="A22" s="2" t="s">
        <v>48</v>
      </c>
      <c r="B22" s="5">
        <v>2522</v>
      </c>
      <c r="C22" s="5">
        <v>2522</v>
      </c>
    </row>
    <row r="23" spans="1:3" x14ac:dyDescent="0.25">
      <c r="A23" s="2" t="s">
        <v>49</v>
      </c>
      <c r="B23" s="4">
        <v>615</v>
      </c>
      <c r="C23" s="4">
        <v>690</v>
      </c>
    </row>
    <row r="24" spans="1:3" x14ac:dyDescent="0.25">
      <c r="A24" s="2" t="s">
        <v>50</v>
      </c>
      <c r="B24" s="5">
        <v>512212</v>
      </c>
      <c r="C24" s="5">
        <v>512631</v>
      </c>
    </row>
    <row r="25" spans="1:3" x14ac:dyDescent="0.25">
      <c r="A25" s="3" t="s">
        <v>51</v>
      </c>
      <c r="B25" s="4" t="s">
        <v>5</v>
      </c>
      <c r="C25" s="4" t="s">
        <v>5</v>
      </c>
    </row>
    <row r="26" spans="1:3" x14ac:dyDescent="0.25">
      <c r="A26" s="2" t="s">
        <v>52</v>
      </c>
      <c r="B26" s="5">
        <v>420466</v>
      </c>
      <c r="C26" s="5">
        <v>421243</v>
      </c>
    </row>
    <row r="27" spans="1:3" x14ac:dyDescent="0.25">
      <c r="A27" s="2" t="s">
        <v>53</v>
      </c>
      <c r="B27" s="5">
        <v>15000</v>
      </c>
      <c r="C27" s="5">
        <v>15000</v>
      </c>
    </row>
    <row r="28" spans="1:3" x14ac:dyDescent="0.25">
      <c r="A28" s="2" t="s">
        <v>54</v>
      </c>
      <c r="B28" s="4">
        <v>11</v>
      </c>
      <c r="C28" s="4">
        <v>22</v>
      </c>
    </row>
    <row r="29" spans="1:3" x14ac:dyDescent="0.25">
      <c r="A29" s="2" t="s">
        <v>55</v>
      </c>
      <c r="B29" s="4">
        <v>12</v>
      </c>
      <c r="C29" s="4">
        <v>7</v>
      </c>
    </row>
    <row r="30" spans="1:3" ht="30" x14ac:dyDescent="0.25">
      <c r="A30" s="2" t="s">
        <v>56</v>
      </c>
      <c r="B30" s="4">
        <v>181</v>
      </c>
      <c r="C30" s="4">
        <v>223</v>
      </c>
    </row>
    <row r="31" spans="1:3" x14ac:dyDescent="0.25">
      <c r="A31" s="2" t="s">
        <v>57</v>
      </c>
      <c r="B31" s="5">
        <v>2326</v>
      </c>
      <c r="C31" s="5">
        <v>2593</v>
      </c>
    </row>
    <row r="32" spans="1:3" x14ac:dyDescent="0.25">
      <c r="A32" s="2" t="s">
        <v>58</v>
      </c>
      <c r="B32" s="5">
        <v>437996</v>
      </c>
      <c r="C32" s="5">
        <v>439088</v>
      </c>
    </row>
    <row r="33" spans="1:3" x14ac:dyDescent="0.25">
      <c r="A33" s="2" t="s">
        <v>59</v>
      </c>
      <c r="B33" s="4">
        <v>0</v>
      </c>
      <c r="C33" s="4">
        <v>0</v>
      </c>
    </row>
    <row r="34" spans="1:3" x14ac:dyDescent="0.25">
      <c r="A34" s="3" t="s">
        <v>60</v>
      </c>
      <c r="B34" s="4" t="s">
        <v>5</v>
      </c>
      <c r="C34" s="4" t="s">
        <v>5</v>
      </c>
    </row>
    <row r="35" spans="1:3" ht="45" x14ac:dyDescent="0.25">
      <c r="A35" s="2" t="s">
        <v>61</v>
      </c>
      <c r="B35" s="4">
        <v>0</v>
      </c>
      <c r="C35" s="4">
        <v>0</v>
      </c>
    </row>
    <row r="36" spans="1:3" ht="105" x14ac:dyDescent="0.25">
      <c r="A36" s="2" t="s">
        <v>62</v>
      </c>
      <c r="B36" s="4">
        <v>51</v>
      </c>
      <c r="C36" s="4">
        <v>51</v>
      </c>
    </row>
    <row r="37" spans="1:3" x14ac:dyDescent="0.25">
      <c r="A37" s="2" t="s">
        <v>63</v>
      </c>
      <c r="B37" s="5">
        <v>51815</v>
      </c>
      <c r="C37" s="5">
        <v>51882</v>
      </c>
    </row>
    <row r="38" spans="1:3" x14ac:dyDescent="0.25">
      <c r="A38" s="2" t="s">
        <v>64</v>
      </c>
      <c r="B38" s="5">
        <v>28256</v>
      </c>
      <c r="C38" s="5">
        <v>27371</v>
      </c>
    </row>
    <row r="39" spans="1:3" x14ac:dyDescent="0.25">
      <c r="A39" s="2" t="s">
        <v>65</v>
      </c>
      <c r="B39" s="5">
        <v>-3352</v>
      </c>
      <c r="C39" s="5">
        <v>-3648</v>
      </c>
    </row>
    <row r="40" spans="1:3" ht="30" x14ac:dyDescent="0.25">
      <c r="A40" s="3" t="s">
        <v>66</v>
      </c>
      <c r="B40" s="4" t="s">
        <v>5</v>
      </c>
      <c r="C40" s="4" t="s">
        <v>5</v>
      </c>
    </row>
    <row r="41" spans="1:3" ht="30" x14ac:dyDescent="0.25">
      <c r="A41" s="2" t="s">
        <v>67</v>
      </c>
      <c r="B41" s="5">
        <v>-2554</v>
      </c>
      <c r="C41" s="5">
        <v>-2113</v>
      </c>
    </row>
    <row r="42" spans="1:3" x14ac:dyDescent="0.25">
      <c r="A42" s="2" t="s">
        <v>68</v>
      </c>
      <c r="B42" s="5">
        <v>74216</v>
      </c>
      <c r="C42" s="5">
        <v>73543</v>
      </c>
    </row>
    <row r="43" spans="1:3" ht="30" x14ac:dyDescent="0.25">
      <c r="A43" s="2" t="s">
        <v>69</v>
      </c>
      <c r="B43" s="8">
        <v>512212</v>
      </c>
      <c r="C43" s="8">
        <v>512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42578125" bestFit="1" customWidth="1"/>
    <col min="5" max="5" width="7.85546875" bestFit="1" customWidth="1"/>
    <col min="8" max="8" width="7.85546875" bestFit="1" customWidth="1"/>
    <col min="11" max="11" width="7.85546875" bestFit="1" customWidth="1"/>
    <col min="14" max="14" width="7.85546875" bestFit="1" customWidth="1"/>
    <col min="15" max="15" width="1.85546875" bestFit="1"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29" t="s">
        <v>5</v>
      </c>
      <c r="C3" s="29"/>
      <c r="D3" s="29"/>
      <c r="E3" s="29"/>
      <c r="F3" s="29"/>
      <c r="G3" s="29"/>
      <c r="H3" s="29"/>
      <c r="I3" s="29"/>
      <c r="J3" s="29"/>
      <c r="K3" s="29"/>
      <c r="L3" s="29"/>
      <c r="M3" s="29"/>
      <c r="N3" s="29"/>
      <c r="O3" s="29"/>
    </row>
    <row r="4" spans="1:15" ht="15" customHeight="1" x14ac:dyDescent="0.25">
      <c r="A4" s="11" t="s">
        <v>530</v>
      </c>
      <c r="B4" s="29" t="s">
        <v>5</v>
      </c>
      <c r="C4" s="29"/>
      <c r="D4" s="29"/>
      <c r="E4" s="29"/>
      <c r="F4" s="29"/>
      <c r="G4" s="29"/>
      <c r="H4" s="29"/>
      <c r="I4" s="29"/>
      <c r="J4" s="29"/>
      <c r="K4" s="29"/>
      <c r="L4" s="29"/>
      <c r="M4" s="29"/>
      <c r="N4" s="29"/>
      <c r="O4" s="29"/>
    </row>
    <row r="5" spans="1:15" x14ac:dyDescent="0.25">
      <c r="A5" s="11"/>
      <c r="B5" s="30" t="s">
        <v>531</v>
      </c>
      <c r="C5" s="30"/>
      <c r="D5" s="30"/>
      <c r="E5" s="30"/>
      <c r="F5" s="30"/>
      <c r="G5" s="30"/>
      <c r="H5" s="30"/>
      <c r="I5" s="30"/>
      <c r="J5" s="30"/>
      <c r="K5" s="30"/>
      <c r="L5" s="30"/>
      <c r="M5" s="30"/>
      <c r="N5" s="30"/>
      <c r="O5" s="30"/>
    </row>
    <row r="6" spans="1:15" x14ac:dyDescent="0.25">
      <c r="A6" s="11"/>
      <c r="B6" s="30"/>
      <c r="C6" s="30"/>
      <c r="D6" s="30"/>
      <c r="E6" s="30"/>
      <c r="F6" s="30"/>
      <c r="G6" s="30"/>
      <c r="H6" s="30"/>
      <c r="I6" s="30"/>
      <c r="J6" s="30"/>
      <c r="K6" s="30"/>
      <c r="L6" s="30"/>
      <c r="M6" s="30"/>
      <c r="N6" s="30"/>
      <c r="O6" s="30"/>
    </row>
    <row r="7" spans="1:15" x14ac:dyDescent="0.25">
      <c r="A7" s="11"/>
      <c r="B7" s="12" t="s">
        <v>181</v>
      </c>
      <c r="C7" s="13"/>
      <c r="D7" s="26" t="s">
        <v>182</v>
      </c>
      <c r="E7" s="26"/>
      <c r="F7" s="26"/>
      <c r="G7" s="26"/>
      <c r="H7" s="26"/>
      <c r="I7" s="13"/>
      <c r="J7" s="26" t="s">
        <v>183</v>
      </c>
      <c r="K7" s="26"/>
      <c r="L7" s="26"/>
      <c r="M7" s="26"/>
      <c r="N7" s="26"/>
      <c r="O7" s="13"/>
    </row>
    <row r="8" spans="1:15" ht="15.75" thickBot="1" x14ac:dyDescent="0.3">
      <c r="A8" s="11"/>
      <c r="B8" s="12"/>
      <c r="C8" s="13"/>
      <c r="D8" s="27" t="s">
        <v>184</v>
      </c>
      <c r="E8" s="27"/>
      <c r="F8" s="27"/>
      <c r="G8" s="27"/>
      <c r="H8" s="27"/>
      <c r="I8" s="13"/>
      <c r="J8" s="27" t="s">
        <v>184</v>
      </c>
      <c r="K8" s="27"/>
      <c r="L8" s="27"/>
      <c r="M8" s="27"/>
      <c r="N8" s="27"/>
      <c r="O8" s="13"/>
    </row>
    <row r="9" spans="1:15" ht="15.75" thickBot="1" x14ac:dyDescent="0.3">
      <c r="A9" s="11"/>
      <c r="B9" s="12"/>
      <c r="C9" s="13"/>
      <c r="D9" s="28">
        <v>2013</v>
      </c>
      <c r="E9" s="28"/>
      <c r="F9" s="15"/>
      <c r="G9" s="28">
        <v>2012</v>
      </c>
      <c r="H9" s="28"/>
      <c r="I9" s="13"/>
      <c r="J9" s="28">
        <v>2013</v>
      </c>
      <c r="K9" s="28"/>
      <c r="L9" s="15"/>
      <c r="M9" s="28">
        <v>2012</v>
      </c>
      <c r="N9" s="28"/>
      <c r="O9" s="13"/>
    </row>
    <row r="10" spans="1:15" x14ac:dyDescent="0.25">
      <c r="A10" s="11"/>
      <c r="B10" s="12"/>
      <c r="C10" s="13"/>
      <c r="D10" s="15"/>
      <c r="E10" s="16"/>
      <c r="F10" s="13"/>
      <c r="G10" s="15"/>
      <c r="H10" s="16"/>
      <c r="I10" s="13"/>
      <c r="J10" s="15"/>
      <c r="K10" s="16"/>
      <c r="L10" s="13"/>
      <c r="M10" s="15"/>
      <c r="N10" s="16"/>
      <c r="O10" s="13"/>
    </row>
    <row r="11" spans="1:15" x14ac:dyDescent="0.25">
      <c r="A11" s="11"/>
      <c r="B11" s="17" t="s">
        <v>185</v>
      </c>
      <c r="C11" s="18"/>
      <c r="D11" s="18"/>
      <c r="E11" s="19">
        <v>4875257</v>
      </c>
      <c r="F11" s="18"/>
      <c r="G11" s="18"/>
      <c r="H11" s="19">
        <v>5050134</v>
      </c>
      <c r="I11" s="18"/>
      <c r="J11" s="18"/>
      <c r="K11" s="19">
        <v>4875257</v>
      </c>
      <c r="L11" s="18"/>
      <c r="M11" s="18"/>
      <c r="N11" s="19">
        <v>5050134</v>
      </c>
      <c r="O11" s="18"/>
    </row>
    <row r="12" spans="1:15" ht="15.75" thickBot="1" x14ac:dyDescent="0.3">
      <c r="A12" s="11"/>
      <c r="B12" s="20" t="s">
        <v>186</v>
      </c>
      <c r="C12" s="21"/>
      <c r="D12" s="22"/>
      <c r="E12" s="23" t="s">
        <v>187</v>
      </c>
      <c r="F12" s="21"/>
      <c r="G12" s="22"/>
      <c r="H12" s="23" t="s">
        <v>187</v>
      </c>
      <c r="I12" s="21"/>
      <c r="J12" s="22"/>
      <c r="K12" s="23" t="s">
        <v>187</v>
      </c>
      <c r="L12" s="21"/>
      <c r="M12" s="22"/>
      <c r="N12" s="23" t="s">
        <v>187</v>
      </c>
      <c r="O12" s="21"/>
    </row>
    <row r="13" spans="1:15" ht="15.75" thickBot="1" x14ac:dyDescent="0.3">
      <c r="A13" s="11"/>
      <c r="B13" s="17" t="s">
        <v>188</v>
      </c>
      <c r="C13" s="18"/>
      <c r="D13" s="24"/>
      <c r="E13" s="25">
        <v>4875257</v>
      </c>
      <c r="F13" s="18"/>
      <c r="G13" s="24"/>
      <c r="H13" s="25">
        <v>5050134</v>
      </c>
      <c r="I13" s="18"/>
      <c r="J13" s="24"/>
      <c r="K13" s="25">
        <v>4875257</v>
      </c>
      <c r="L13" s="18"/>
      <c r="M13" s="24"/>
      <c r="N13" s="25">
        <v>5050134</v>
      </c>
      <c r="O13" s="18" t="s">
        <v>181</v>
      </c>
    </row>
    <row r="14" spans="1:15" ht="15.75" thickTop="1" x14ac:dyDescent="0.25">
      <c r="A14" s="11"/>
      <c r="B14" s="4"/>
    </row>
  </sheetData>
  <mergeCells count="16">
    <mergeCell ref="A1:A2"/>
    <mergeCell ref="B1:O1"/>
    <mergeCell ref="B2:O2"/>
    <mergeCell ref="B3:O3"/>
    <mergeCell ref="A4:A1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29" t="s">
        <v>5</v>
      </c>
      <c r="C3" s="29"/>
      <c r="D3" s="29"/>
      <c r="E3" s="29"/>
      <c r="F3" s="29"/>
      <c r="G3" s="29"/>
      <c r="H3" s="29"/>
      <c r="I3" s="29"/>
    </row>
    <row r="4" spans="1:9" ht="15" customHeight="1" x14ac:dyDescent="0.25">
      <c r="A4" s="11" t="s">
        <v>533</v>
      </c>
      <c r="B4" s="29" t="s">
        <v>5</v>
      </c>
      <c r="C4" s="29"/>
      <c r="D4" s="29"/>
      <c r="E4" s="29"/>
      <c r="F4" s="29"/>
      <c r="G4" s="29"/>
      <c r="H4" s="29"/>
      <c r="I4" s="29"/>
    </row>
    <row r="5" spans="1:9" x14ac:dyDescent="0.25">
      <c r="A5" s="11"/>
      <c r="B5" s="12"/>
      <c r="C5" s="13"/>
      <c r="D5" s="41" t="s">
        <v>183</v>
      </c>
      <c r="E5" s="41"/>
      <c r="F5" s="41"/>
      <c r="G5" s="41"/>
      <c r="H5" s="41"/>
      <c r="I5" s="13"/>
    </row>
    <row r="6" spans="1:9" ht="15.75" thickBot="1" x14ac:dyDescent="0.3">
      <c r="A6" s="11"/>
      <c r="B6" s="12"/>
      <c r="C6" s="13"/>
      <c r="D6" s="42" t="s">
        <v>184</v>
      </c>
      <c r="E6" s="42"/>
      <c r="F6" s="42"/>
      <c r="G6" s="42"/>
      <c r="H6" s="42"/>
      <c r="I6" s="13"/>
    </row>
    <row r="7" spans="1:9" ht="15.75" thickBot="1" x14ac:dyDescent="0.3">
      <c r="A7" s="11"/>
      <c r="B7" s="12"/>
      <c r="C7" s="13"/>
      <c r="D7" s="43">
        <v>2013</v>
      </c>
      <c r="E7" s="43"/>
      <c r="F7" s="15"/>
      <c r="G7" s="43">
        <v>2012</v>
      </c>
      <c r="H7" s="43"/>
      <c r="I7" s="13"/>
    </row>
    <row r="8" spans="1:9" x14ac:dyDescent="0.25">
      <c r="A8" s="11"/>
      <c r="B8" s="12"/>
      <c r="C8" s="13"/>
      <c r="D8" s="41" t="s">
        <v>201</v>
      </c>
      <c r="E8" s="41"/>
      <c r="F8" s="41"/>
      <c r="G8" s="41"/>
      <c r="H8" s="41"/>
      <c r="I8" s="13"/>
    </row>
    <row r="9" spans="1:9" ht="26.25" x14ac:dyDescent="0.25">
      <c r="A9" s="11"/>
      <c r="B9" s="17" t="s">
        <v>202</v>
      </c>
      <c r="C9" s="18"/>
      <c r="D9" s="17"/>
      <c r="E9" s="33"/>
      <c r="F9" s="18"/>
      <c r="G9" s="17"/>
      <c r="H9" s="33"/>
      <c r="I9" s="18"/>
    </row>
    <row r="10" spans="1:9" x14ac:dyDescent="0.25">
      <c r="A10" s="11"/>
      <c r="B10" s="34" t="s">
        <v>203</v>
      </c>
      <c r="C10" s="21"/>
      <c r="D10" s="20"/>
      <c r="E10" s="35"/>
      <c r="F10" s="21"/>
      <c r="G10" s="20"/>
      <c r="H10" s="35"/>
      <c r="I10" s="21"/>
    </row>
    <row r="11" spans="1:9" x14ac:dyDescent="0.25">
      <c r="A11" s="11"/>
      <c r="B11" s="36" t="s">
        <v>204</v>
      </c>
      <c r="C11" s="18"/>
      <c r="D11" s="17" t="s">
        <v>205</v>
      </c>
      <c r="E11" s="33">
        <v>522</v>
      </c>
      <c r="F11" s="18"/>
      <c r="G11" s="17" t="s">
        <v>205</v>
      </c>
      <c r="H11" s="33">
        <v>223</v>
      </c>
      <c r="I11" s="18"/>
    </row>
    <row r="12" spans="1:9" x14ac:dyDescent="0.25">
      <c r="A12" s="11"/>
      <c r="B12" s="37" t="s">
        <v>206</v>
      </c>
      <c r="C12" s="21"/>
      <c r="D12" s="20" t="s">
        <v>205</v>
      </c>
      <c r="E12" s="38">
        <v>1392</v>
      </c>
      <c r="F12" s="21"/>
      <c r="G12" s="20" t="s">
        <v>205</v>
      </c>
      <c r="H12" s="38">
        <v>1904</v>
      </c>
      <c r="I12" s="21"/>
    </row>
    <row r="13" spans="1:9" x14ac:dyDescent="0.25">
      <c r="A13" s="11"/>
      <c r="B13" s="17"/>
      <c r="C13" s="18"/>
      <c r="D13" s="17"/>
      <c r="E13" s="33"/>
      <c r="F13" s="18"/>
      <c r="G13" s="17"/>
      <c r="H13" s="33"/>
      <c r="I13" s="18"/>
    </row>
    <row r="14" spans="1:9" ht="39" x14ac:dyDescent="0.25">
      <c r="A14" s="11"/>
      <c r="B14" s="20" t="s">
        <v>207</v>
      </c>
      <c r="C14" s="21"/>
      <c r="D14" s="20"/>
      <c r="E14" s="35"/>
      <c r="F14" s="21"/>
      <c r="G14" s="20"/>
      <c r="H14" s="35"/>
      <c r="I14" s="21"/>
    </row>
    <row r="15" spans="1:9" x14ac:dyDescent="0.25">
      <c r="A15" s="11"/>
      <c r="B15" s="39" t="s">
        <v>208</v>
      </c>
      <c r="C15" s="44"/>
      <c r="D15" s="45" t="s">
        <v>205</v>
      </c>
      <c r="E15" s="46">
        <v>-441</v>
      </c>
      <c r="F15" s="44"/>
      <c r="G15" s="45" t="s">
        <v>205</v>
      </c>
      <c r="H15" s="46">
        <v>-129</v>
      </c>
      <c r="I15" s="44"/>
    </row>
    <row r="16" spans="1:9" x14ac:dyDescent="0.25">
      <c r="A16" s="11"/>
      <c r="B16" s="39" t="s">
        <v>209</v>
      </c>
      <c r="C16" s="44"/>
      <c r="D16" s="45"/>
      <c r="E16" s="46"/>
      <c r="F16" s="44"/>
      <c r="G16" s="45"/>
      <c r="H16" s="46"/>
      <c r="I16" s="44"/>
    </row>
    <row r="17" spans="1:9" ht="26.25" x14ac:dyDescent="0.25">
      <c r="A17" s="11"/>
      <c r="B17" s="34" t="s">
        <v>210</v>
      </c>
      <c r="C17" s="21"/>
      <c r="D17" s="20" t="s">
        <v>205</v>
      </c>
      <c r="E17" s="35">
        <v>260</v>
      </c>
      <c r="F17" s="21"/>
      <c r="G17" s="20" t="s">
        <v>205</v>
      </c>
      <c r="H17" s="38">
        <v>2320</v>
      </c>
      <c r="I17" s="21"/>
    </row>
    <row r="18" spans="1:9" ht="26.25" x14ac:dyDescent="0.25">
      <c r="A18" s="11"/>
      <c r="B18" s="40" t="s">
        <v>211</v>
      </c>
      <c r="C18" s="44"/>
      <c r="D18" s="45" t="s">
        <v>205</v>
      </c>
      <c r="E18" s="46">
        <v>45</v>
      </c>
      <c r="F18" s="44"/>
      <c r="G18" s="45" t="s">
        <v>205</v>
      </c>
      <c r="H18" s="46" t="s">
        <v>214</v>
      </c>
      <c r="I18" s="44"/>
    </row>
    <row r="19" spans="1:9" ht="26.25" x14ac:dyDescent="0.25">
      <c r="A19" s="11"/>
      <c r="B19" s="40" t="s">
        <v>212</v>
      </c>
      <c r="C19" s="44"/>
      <c r="D19" s="45"/>
      <c r="E19" s="46"/>
      <c r="F19" s="44"/>
      <c r="G19" s="45"/>
      <c r="H19" s="46"/>
      <c r="I19" s="44"/>
    </row>
    <row r="20" spans="1:9" x14ac:dyDescent="0.25">
      <c r="A20" s="11"/>
      <c r="B20" s="40" t="s">
        <v>213</v>
      </c>
      <c r="C20" s="44"/>
      <c r="D20" s="45"/>
      <c r="E20" s="46"/>
      <c r="F20" s="44"/>
      <c r="G20" s="45"/>
      <c r="H20" s="46"/>
      <c r="I20" s="44"/>
    </row>
    <row r="21" spans="1:9" x14ac:dyDescent="0.25">
      <c r="A21" s="11"/>
      <c r="B21" s="4"/>
    </row>
  </sheetData>
  <mergeCells count="25">
    <mergeCell ref="A1:A2"/>
    <mergeCell ref="B1:I1"/>
    <mergeCell ref="B2:I2"/>
    <mergeCell ref="B3:I3"/>
    <mergeCell ref="A4:A21"/>
    <mergeCell ref="B4:I4"/>
    <mergeCell ref="H15:H16"/>
    <mergeCell ref="I15:I16"/>
    <mergeCell ref="C18:C20"/>
    <mergeCell ref="D18:D20"/>
    <mergeCell ref="E18:E20"/>
    <mergeCell ref="F18:F20"/>
    <mergeCell ref="G18:G20"/>
    <mergeCell ref="H18:H20"/>
    <mergeCell ref="I18:I20"/>
    <mergeCell ref="D5:H5"/>
    <mergeCell ref="D6:H6"/>
    <mergeCell ref="D7:E7"/>
    <mergeCell ref="G7:H7"/>
    <mergeCell ref="D8:H8"/>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6.7109375" customWidth="1"/>
    <col min="4" max="4" width="5.28515625" customWidth="1"/>
    <col min="5" max="5" width="19.140625" customWidth="1"/>
    <col min="6" max="6" width="26.7109375" customWidth="1"/>
    <col min="7" max="7" width="5.28515625" customWidth="1"/>
    <col min="8" max="8" width="19.140625" customWidth="1"/>
    <col min="9" max="9" width="26.7109375" customWidth="1"/>
    <col min="10" max="10" width="5.28515625" customWidth="1"/>
    <col min="11" max="11" width="19.140625" customWidth="1"/>
    <col min="12" max="12" width="26.7109375" customWidth="1"/>
    <col min="13" max="13" width="5.28515625" customWidth="1"/>
    <col min="14" max="14" width="19.140625" customWidth="1"/>
    <col min="15" max="15" width="26.7109375"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29" t="s">
        <v>5</v>
      </c>
      <c r="C3" s="29"/>
      <c r="D3" s="29"/>
      <c r="E3" s="29"/>
      <c r="F3" s="29"/>
      <c r="G3" s="29"/>
      <c r="H3" s="29"/>
      <c r="I3" s="29"/>
      <c r="J3" s="29"/>
      <c r="K3" s="29"/>
      <c r="L3" s="29"/>
      <c r="M3" s="29"/>
      <c r="N3" s="29"/>
      <c r="O3" s="29"/>
    </row>
    <row r="4" spans="1:15" ht="15" customHeight="1" x14ac:dyDescent="0.25">
      <c r="A4" s="11" t="s">
        <v>535</v>
      </c>
      <c r="B4" s="29" t="s">
        <v>5</v>
      </c>
      <c r="C4" s="29"/>
      <c r="D4" s="29"/>
      <c r="E4" s="29"/>
      <c r="F4" s="29"/>
      <c r="G4" s="29"/>
      <c r="H4" s="29"/>
      <c r="I4" s="29"/>
      <c r="J4" s="29"/>
      <c r="K4" s="29"/>
      <c r="L4" s="29"/>
      <c r="M4" s="29"/>
      <c r="N4" s="29"/>
      <c r="O4" s="29"/>
    </row>
    <row r="5" spans="1:15" x14ac:dyDescent="0.25">
      <c r="A5" s="11"/>
      <c r="B5" s="30" t="s">
        <v>231</v>
      </c>
      <c r="C5" s="30"/>
      <c r="D5" s="30"/>
      <c r="E5" s="30"/>
      <c r="F5" s="30"/>
      <c r="G5" s="30"/>
      <c r="H5" s="30"/>
      <c r="I5" s="30"/>
      <c r="J5" s="30"/>
      <c r="K5" s="30"/>
      <c r="L5" s="30"/>
      <c r="M5" s="30"/>
      <c r="N5" s="30"/>
      <c r="O5" s="30"/>
    </row>
    <row r="6" spans="1:15" x14ac:dyDescent="0.25">
      <c r="A6" s="11"/>
      <c r="B6" s="30"/>
      <c r="C6" s="30"/>
      <c r="D6" s="30"/>
      <c r="E6" s="30"/>
      <c r="F6" s="30"/>
      <c r="G6" s="30"/>
      <c r="H6" s="30"/>
      <c r="I6" s="30"/>
      <c r="J6" s="30"/>
      <c r="K6" s="30"/>
      <c r="L6" s="30"/>
      <c r="M6" s="30"/>
      <c r="N6" s="30"/>
      <c r="O6" s="30"/>
    </row>
    <row r="7" spans="1:15" ht="15.75" thickBot="1" x14ac:dyDescent="0.3">
      <c r="A7" s="11"/>
      <c r="B7" s="12"/>
      <c r="C7" s="13"/>
      <c r="D7" s="42" t="s">
        <v>232</v>
      </c>
      <c r="E7" s="42"/>
      <c r="F7" s="42"/>
      <c r="G7" s="42"/>
      <c r="H7" s="42"/>
      <c r="I7" s="13"/>
      <c r="J7" s="42" t="s">
        <v>233</v>
      </c>
      <c r="K7" s="42"/>
      <c r="L7" s="42"/>
      <c r="M7" s="42"/>
      <c r="N7" s="42"/>
      <c r="O7" s="13"/>
    </row>
    <row r="8" spans="1:15" x14ac:dyDescent="0.25">
      <c r="A8" s="11"/>
      <c r="B8" s="49"/>
      <c r="C8" s="50"/>
      <c r="D8" s="51" t="s">
        <v>234</v>
      </c>
      <c r="E8" s="51"/>
      <c r="F8" s="52"/>
      <c r="G8" s="51" t="s">
        <v>236</v>
      </c>
      <c r="H8" s="51"/>
      <c r="I8" s="50"/>
      <c r="J8" s="51" t="s">
        <v>238</v>
      </c>
      <c r="K8" s="51"/>
      <c r="L8" s="52"/>
      <c r="M8" s="51" t="s">
        <v>236</v>
      </c>
      <c r="N8" s="51"/>
      <c r="O8" s="50"/>
    </row>
    <row r="9" spans="1:15" ht="15.75" thickBot="1" x14ac:dyDescent="0.3">
      <c r="A9" s="11"/>
      <c r="B9" s="49"/>
      <c r="C9" s="50"/>
      <c r="D9" s="42" t="s">
        <v>235</v>
      </c>
      <c r="E9" s="42"/>
      <c r="F9" s="50"/>
      <c r="G9" s="42" t="s">
        <v>237</v>
      </c>
      <c r="H9" s="42"/>
      <c r="I9" s="50"/>
      <c r="J9" s="42" t="s">
        <v>239</v>
      </c>
      <c r="K9" s="42"/>
      <c r="L9" s="50"/>
      <c r="M9" s="42" t="s">
        <v>237</v>
      </c>
      <c r="N9" s="42"/>
      <c r="O9" s="50"/>
    </row>
    <row r="10" spans="1:15" x14ac:dyDescent="0.25">
      <c r="A10" s="11"/>
      <c r="B10" s="12"/>
      <c r="C10" s="13"/>
      <c r="D10" s="53" t="s">
        <v>240</v>
      </c>
      <c r="E10" s="53"/>
      <c r="F10" s="53"/>
      <c r="G10" s="53"/>
      <c r="H10" s="53"/>
      <c r="I10" s="53"/>
      <c r="J10" s="53"/>
      <c r="K10" s="53"/>
      <c r="L10" s="53"/>
      <c r="M10" s="53"/>
      <c r="N10" s="53"/>
      <c r="O10" s="13"/>
    </row>
    <row r="11" spans="1:15" x14ac:dyDescent="0.25">
      <c r="A11" s="11"/>
      <c r="B11" s="17" t="s">
        <v>241</v>
      </c>
      <c r="C11" s="18"/>
      <c r="D11" s="17"/>
      <c r="E11" s="33"/>
      <c r="F11" s="18"/>
      <c r="G11" s="17"/>
      <c r="H11" s="33"/>
      <c r="I11" s="18"/>
      <c r="J11" s="17"/>
      <c r="K11" s="33"/>
      <c r="L11" s="18"/>
      <c r="M11" s="17"/>
      <c r="N11" s="33"/>
      <c r="O11" s="18"/>
    </row>
    <row r="12" spans="1:15" x14ac:dyDescent="0.25">
      <c r="A12" s="11"/>
      <c r="B12" s="34" t="s">
        <v>30</v>
      </c>
      <c r="C12" s="21"/>
      <c r="D12" s="20" t="s">
        <v>205</v>
      </c>
      <c r="E12" s="38">
        <v>21553</v>
      </c>
      <c r="F12" s="21"/>
      <c r="G12" s="20" t="s">
        <v>205</v>
      </c>
      <c r="H12" s="38">
        <v>21553</v>
      </c>
      <c r="I12" s="21"/>
      <c r="J12" s="20" t="s">
        <v>205</v>
      </c>
      <c r="K12" s="38">
        <v>16787</v>
      </c>
      <c r="L12" s="21"/>
      <c r="M12" s="20" t="s">
        <v>205</v>
      </c>
      <c r="N12" s="38">
        <v>16787</v>
      </c>
      <c r="O12" s="21"/>
    </row>
    <row r="13" spans="1:15" x14ac:dyDescent="0.25">
      <c r="A13" s="11"/>
      <c r="B13" s="39" t="s">
        <v>242</v>
      </c>
      <c r="C13" s="18"/>
      <c r="D13" s="17"/>
      <c r="E13" s="19">
        <v>35689</v>
      </c>
      <c r="F13" s="18"/>
      <c r="G13" s="17"/>
      <c r="H13" s="19">
        <v>35689</v>
      </c>
      <c r="I13" s="18"/>
      <c r="J13" s="17"/>
      <c r="K13" s="19">
        <v>32013</v>
      </c>
      <c r="L13" s="18"/>
      <c r="M13" s="17"/>
      <c r="N13" s="19">
        <v>32013</v>
      </c>
      <c r="O13" s="18"/>
    </row>
    <row r="14" spans="1:15" x14ac:dyDescent="0.25">
      <c r="A14" s="11"/>
      <c r="B14" s="34" t="s">
        <v>243</v>
      </c>
      <c r="C14" s="21"/>
      <c r="D14" s="20"/>
      <c r="E14" s="35">
        <v>393</v>
      </c>
      <c r="F14" s="21"/>
      <c r="G14" s="20"/>
      <c r="H14" s="35">
        <v>393</v>
      </c>
      <c r="I14" s="21"/>
      <c r="J14" s="20"/>
      <c r="K14" s="35">
        <v>417</v>
      </c>
      <c r="L14" s="21"/>
      <c r="M14" s="20"/>
      <c r="N14" s="35">
        <v>417</v>
      </c>
      <c r="O14" s="21"/>
    </row>
    <row r="15" spans="1:15" x14ac:dyDescent="0.25">
      <c r="A15" s="11"/>
      <c r="B15" s="39" t="s">
        <v>244</v>
      </c>
      <c r="C15" s="18"/>
      <c r="D15" s="17"/>
      <c r="E15" s="19">
        <v>168595</v>
      </c>
      <c r="F15" s="18"/>
      <c r="G15" s="17"/>
      <c r="H15" s="19">
        <v>168595</v>
      </c>
      <c r="I15" s="18"/>
      <c r="J15" s="17"/>
      <c r="K15" s="19">
        <v>170117</v>
      </c>
      <c r="L15" s="18"/>
      <c r="M15" s="17"/>
      <c r="N15" s="19">
        <v>170117</v>
      </c>
      <c r="O15" s="18"/>
    </row>
    <row r="16" spans="1:15" ht="26.25" x14ac:dyDescent="0.25">
      <c r="A16" s="11"/>
      <c r="B16" s="34" t="s">
        <v>245</v>
      </c>
      <c r="C16" s="21"/>
      <c r="D16" s="20"/>
      <c r="E16" s="38">
        <v>247165</v>
      </c>
      <c r="F16" s="21"/>
      <c r="G16" s="20"/>
      <c r="H16" s="47">
        <v>245625</v>
      </c>
      <c r="I16" s="21"/>
      <c r="J16" s="20"/>
      <c r="K16" s="38">
        <v>254995</v>
      </c>
      <c r="L16" s="21"/>
      <c r="M16" s="20"/>
      <c r="N16" s="38">
        <v>253472</v>
      </c>
      <c r="O16" s="21"/>
    </row>
    <row r="17" spans="1:15" x14ac:dyDescent="0.25">
      <c r="A17" s="11"/>
      <c r="B17" s="39" t="s">
        <v>136</v>
      </c>
      <c r="C17" s="18"/>
      <c r="D17" s="17"/>
      <c r="E17" s="19">
        <v>1696</v>
      </c>
      <c r="F17" s="18"/>
      <c r="G17" s="17"/>
      <c r="H17" s="19">
        <v>1696</v>
      </c>
      <c r="I17" s="18"/>
      <c r="J17" s="17"/>
      <c r="K17" s="19">
        <v>1636</v>
      </c>
      <c r="L17" s="18"/>
      <c r="M17" s="17"/>
      <c r="N17" s="19">
        <v>1636</v>
      </c>
      <c r="O17" s="18"/>
    </row>
    <row r="18" spans="1:15" x14ac:dyDescent="0.25">
      <c r="A18" s="11"/>
      <c r="B18" s="34" t="s">
        <v>246</v>
      </c>
      <c r="C18" s="21"/>
      <c r="D18" s="20"/>
      <c r="E18" s="38">
        <v>6588</v>
      </c>
      <c r="F18" s="21"/>
      <c r="G18" s="20"/>
      <c r="H18" s="38">
        <v>6588</v>
      </c>
      <c r="I18" s="21"/>
      <c r="J18" s="20"/>
      <c r="K18" s="38">
        <v>6588</v>
      </c>
      <c r="L18" s="21"/>
      <c r="M18" s="20"/>
      <c r="N18" s="38">
        <v>6588</v>
      </c>
      <c r="O18" s="21"/>
    </row>
    <row r="19" spans="1:15" x14ac:dyDescent="0.25">
      <c r="A19" s="11"/>
      <c r="B19" s="17"/>
      <c r="C19" s="18"/>
      <c r="D19" s="17"/>
      <c r="E19" s="33"/>
      <c r="F19" s="18"/>
      <c r="G19" s="17"/>
      <c r="H19" s="33"/>
      <c r="I19" s="18"/>
      <c r="J19" s="17"/>
      <c r="K19" s="33"/>
      <c r="L19" s="18"/>
      <c r="M19" s="17"/>
      <c r="N19" s="33"/>
      <c r="O19" s="18"/>
    </row>
    <row r="20" spans="1:15" x14ac:dyDescent="0.25">
      <c r="A20" s="11"/>
      <c r="B20" s="20" t="s">
        <v>247</v>
      </c>
      <c r="C20" s="21"/>
      <c r="D20" s="20"/>
      <c r="E20" s="35"/>
      <c r="F20" s="21"/>
      <c r="G20" s="20"/>
      <c r="H20" s="35"/>
      <c r="I20" s="21"/>
      <c r="J20" s="20"/>
      <c r="K20" s="35"/>
      <c r="L20" s="21"/>
      <c r="M20" s="20"/>
      <c r="N20" s="35"/>
      <c r="O20" s="21"/>
    </row>
    <row r="21" spans="1:15" x14ac:dyDescent="0.25">
      <c r="A21" s="11"/>
      <c r="B21" s="39" t="s">
        <v>52</v>
      </c>
      <c r="C21" s="18"/>
      <c r="D21" s="17"/>
      <c r="E21" s="19">
        <v>420466</v>
      </c>
      <c r="F21" s="18"/>
      <c r="G21" s="17"/>
      <c r="H21" s="48">
        <v>421881</v>
      </c>
      <c r="I21" s="18"/>
      <c r="J21" s="17"/>
      <c r="K21" s="19">
        <v>421243</v>
      </c>
      <c r="L21" s="18"/>
      <c r="M21" s="17"/>
      <c r="N21" s="19">
        <v>422987</v>
      </c>
      <c r="O21" s="18"/>
    </row>
    <row r="22" spans="1:15" x14ac:dyDescent="0.25">
      <c r="A22" s="11"/>
      <c r="B22" s="34" t="s">
        <v>248</v>
      </c>
      <c r="C22" s="21"/>
      <c r="D22" s="20"/>
      <c r="E22" s="35">
        <v>23</v>
      </c>
      <c r="F22" s="21"/>
      <c r="G22" s="20"/>
      <c r="H22" s="35">
        <v>23</v>
      </c>
      <c r="I22" s="21"/>
      <c r="J22" s="20"/>
      <c r="K22" s="35">
        <v>29</v>
      </c>
      <c r="L22" s="21"/>
      <c r="M22" s="20"/>
      <c r="N22" s="35">
        <v>29</v>
      </c>
      <c r="O22" s="21"/>
    </row>
    <row r="23" spans="1:15" x14ac:dyDescent="0.25">
      <c r="A23" s="11"/>
      <c r="B23" s="39" t="s">
        <v>249</v>
      </c>
      <c r="C23" s="18"/>
      <c r="D23" s="17"/>
      <c r="E23" s="19">
        <v>15000</v>
      </c>
      <c r="F23" s="18"/>
      <c r="G23" s="17"/>
      <c r="H23" s="48">
        <v>14783</v>
      </c>
      <c r="I23" s="18"/>
      <c r="J23" s="17"/>
      <c r="K23" s="19">
        <v>15000</v>
      </c>
      <c r="L23" s="18"/>
      <c r="M23" s="17"/>
      <c r="N23" s="19">
        <v>14850</v>
      </c>
      <c r="O23" s="18"/>
    </row>
    <row r="24" spans="1:15" x14ac:dyDescent="0.25">
      <c r="A24" s="11"/>
      <c r="B24" s="20"/>
      <c r="C24" s="21"/>
      <c r="D24" s="20"/>
      <c r="E24" s="35"/>
      <c r="F24" s="21"/>
      <c r="G24" s="20"/>
      <c r="H24" s="35"/>
      <c r="I24" s="21"/>
      <c r="J24" s="20"/>
      <c r="K24" s="35"/>
      <c r="L24" s="21"/>
      <c r="M24" s="20"/>
      <c r="N24" s="35"/>
      <c r="O24" s="21"/>
    </row>
    <row r="25" spans="1:15" x14ac:dyDescent="0.25">
      <c r="A25" s="11"/>
      <c r="B25" s="17" t="s">
        <v>229</v>
      </c>
      <c r="C25" s="18"/>
      <c r="D25" s="17" t="s">
        <v>205</v>
      </c>
      <c r="E25" s="33" t="s">
        <v>187</v>
      </c>
      <c r="F25" s="18"/>
      <c r="G25" s="17" t="s">
        <v>205</v>
      </c>
      <c r="H25" s="33" t="s">
        <v>187</v>
      </c>
      <c r="I25" s="18"/>
      <c r="J25" s="17" t="s">
        <v>205</v>
      </c>
      <c r="K25" s="33" t="s">
        <v>187</v>
      </c>
      <c r="L25" s="18"/>
      <c r="M25" s="17" t="s">
        <v>205</v>
      </c>
      <c r="N25" s="33" t="s">
        <v>187</v>
      </c>
      <c r="O25" s="18"/>
    </row>
    <row r="26" spans="1:15" x14ac:dyDescent="0.25">
      <c r="A26" s="11"/>
      <c r="B26" s="4"/>
    </row>
    <row r="27" spans="1:15" ht="15" customHeight="1" x14ac:dyDescent="0.25">
      <c r="A27" s="11" t="s">
        <v>536</v>
      </c>
      <c r="B27" s="29" t="s">
        <v>5</v>
      </c>
      <c r="C27" s="29"/>
      <c r="D27" s="29"/>
      <c r="E27" s="29"/>
      <c r="F27" s="29"/>
      <c r="G27" s="29"/>
      <c r="H27" s="29"/>
      <c r="I27" s="29"/>
      <c r="J27" s="29"/>
      <c r="K27" s="29"/>
      <c r="L27" s="29"/>
      <c r="M27" s="29"/>
      <c r="N27" s="29"/>
      <c r="O27" s="29"/>
    </row>
    <row r="28" spans="1:15" x14ac:dyDescent="0.25">
      <c r="A28" s="11"/>
      <c r="B28" s="30" t="s">
        <v>258</v>
      </c>
      <c r="C28" s="30"/>
      <c r="D28" s="30"/>
      <c r="E28" s="30"/>
      <c r="F28" s="30"/>
      <c r="G28" s="30"/>
      <c r="H28" s="30"/>
      <c r="I28" s="30"/>
      <c r="J28" s="30"/>
      <c r="K28" s="30"/>
      <c r="L28" s="30"/>
      <c r="M28" s="30"/>
      <c r="N28" s="30"/>
      <c r="O28" s="30"/>
    </row>
    <row r="29" spans="1:15" x14ac:dyDescent="0.25">
      <c r="A29" s="11"/>
      <c r="B29" s="30"/>
      <c r="C29" s="30"/>
      <c r="D29" s="30"/>
      <c r="E29" s="30"/>
      <c r="F29" s="30"/>
      <c r="G29" s="30"/>
      <c r="H29" s="30"/>
      <c r="I29" s="30"/>
      <c r="J29" s="30"/>
      <c r="K29" s="30"/>
      <c r="L29" s="30"/>
      <c r="M29" s="30"/>
      <c r="N29" s="30"/>
      <c r="O29" s="30"/>
    </row>
    <row r="30" spans="1:15" x14ac:dyDescent="0.25">
      <c r="A30" s="11"/>
      <c r="B30" s="49"/>
      <c r="C30" s="50"/>
      <c r="D30" s="41" t="s">
        <v>259</v>
      </c>
      <c r="E30" s="41"/>
      <c r="F30" s="50"/>
      <c r="G30" s="41" t="s">
        <v>260</v>
      </c>
      <c r="H30" s="41"/>
      <c r="I30" s="50"/>
      <c r="J30" s="41" t="s">
        <v>264</v>
      </c>
      <c r="K30" s="41"/>
      <c r="L30" s="50"/>
      <c r="M30" s="41" t="s">
        <v>264</v>
      </c>
      <c r="N30" s="41"/>
      <c r="O30" s="50"/>
    </row>
    <row r="31" spans="1:15" x14ac:dyDescent="0.25">
      <c r="A31" s="11"/>
      <c r="B31" s="49"/>
      <c r="C31" s="50"/>
      <c r="D31" s="41"/>
      <c r="E31" s="41"/>
      <c r="F31" s="50"/>
      <c r="G31" s="41" t="s">
        <v>261</v>
      </c>
      <c r="H31" s="41"/>
      <c r="I31" s="50"/>
      <c r="J31" s="41" t="s">
        <v>265</v>
      </c>
      <c r="K31" s="41"/>
      <c r="L31" s="50"/>
      <c r="M31" s="41" t="s">
        <v>265</v>
      </c>
      <c r="N31" s="41"/>
      <c r="O31" s="50"/>
    </row>
    <row r="32" spans="1:15" x14ac:dyDescent="0.25">
      <c r="A32" s="11"/>
      <c r="B32" s="49"/>
      <c r="C32" s="50"/>
      <c r="D32" s="41"/>
      <c r="E32" s="41"/>
      <c r="F32" s="50"/>
      <c r="G32" s="41" t="s">
        <v>262</v>
      </c>
      <c r="H32" s="41"/>
      <c r="I32" s="50"/>
      <c r="J32" s="41" t="s">
        <v>266</v>
      </c>
      <c r="K32" s="41"/>
      <c r="L32" s="50"/>
      <c r="M32" s="41" t="s">
        <v>269</v>
      </c>
      <c r="N32" s="41"/>
      <c r="O32" s="50"/>
    </row>
    <row r="33" spans="1:15" x14ac:dyDescent="0.25">
      <c r="A33" s="11"/>
      <c r="B33" s="49"/>
      <c r="C33" s="50"/>
      <c r="D33" s="41"/>
      <c r="E33" s="41"/>
      <c r="F33" s="50"/>
      <c r="G33" s="41" t="s">
        <v>263</v>
      </c>
      <c r="H33" s="41"/>
      <c r="I33" s="50"/>
      <c r="J33" s="41" t="s">
        <v>267</v>
      </c>
      <c r="K33" s="41"/>
      <c r="L33" s="50"/>
      <c r="M33" s="41" t="s">
        <v>267</v>
      </c>
      <c r="N33" s="41"/>
      <c r="O33" s="50"/>
    </row>
    <row r="34" spans="1:15" ht="15.75" thickBot="1" x14ac:dyDescent="0.3">
      <c r="A34" s="11"/>
      <c r="B34" s="49"/>
      <c r="C34" s="50"/>
      <c r="D34" s="42"/>
      <c r="E34" s="42"/>
      <c r="F34" s="50"/>
      <c r="G34" s="55"/>
      <c r="H34" s="55"/>
      <c r="I34" s="50"/>
      <c r="J34" s="42" t="s">
        <v>268</v>
      </c>
      <c r="K34" s="42"/>
      <c r="L34" s="50"/>
      <c r="M34" s="42" t="s">
        <v>270</v>
      </c>
      <c r="N34" s="42"/>
      <c r="O34" s="50"/>
    </row>
    <row r="35" spans="1:15" x14ac:dyDescent="0.25">
      <c r="A35" s="11"/>
      <c r="B35" s="12"/>
      <c r="C35" s="13"/>
      <c r="D35" s="53" t="s">
        <v>240</v>
      </c>
      <c r="E35" s="53"/>
      <c r="F35" s="53"/>
      <c r="G35" s="53"/>
      <c r="H35" s="53"/>
      <c r="I35" s="53"/>
      <c r="J35" s="53"/>
      <c r="K35" s="53"/>
      <c r="L35" s="53"/>
      <c r="M35" s="53"/>
      <c r="N35" s="53"/>
      <c r="O35" s="13"/>
    </row>
    <row r="36" spans="1:15" x14ac:dyDescent="0.25">
      <c r="A36" s="11"/>
      <c r="B36" s="17" t="s">
        <v>271</v>
      </c>
      <c r="C36" s="18"/>
      <c r="D36" s="17"/>
      <c r="E36" s="33"/>
      <c r="F36" s="18"/>
      <c r="G36" s="17"/>
      <c r="H36" s="33"/>
      <c r="I36" s="18"/>
      <c r="J36" s="17"/>
      <c r="K36" s="33"/>
      <c r="L36" s="18"/>
      <c r="M36" s="17"/>
      <c r="N36" s="33"/>
      <c r="O36" s="18"/>
    </row>
    <row r="37" spans="1:15" x14ac:dyDescent="0.25">
      <c r="A37" s="11"/>
      <c r="B37" s="34" t="s">
        <v>244</v>
      </c>
      <c r="C37" s="21"/>
      <c r="D37" s="20" t="s">
        <v>205</v>
      </c>
      <c r="E37" s="38">
        <v>168595</v>
      </c>
      <c r="F37" s="21"/>
      <c r="G37" s="20" t="s">
        <v>205</v>
      </c>
      <c r="H37" s="35" t="s">
        <v>187</v>
      </c>
      <c r="I37" s="21"/>
      <c r="J37" s="20" t="s">
        <v>205</v>
      </c>
      <c r="K37" s="38">
        <v>168595</v>
      </c>
      <c r="L37" s="21"/>
      <c r="M37" s="20" t="s">
        <v>205</v>
      </c>
      <c r="N37" s="35" t="s">
        <v>187</v>
      </c>
      <c r="O37" s="21"/>
    </row>
    <row r="38" spans="1:15" x14ac:dyDescent="0.25">
      <c r="A38" s="11"/>
      <c r="B38" s="39" t="s">
        <v>272</v>
      </c>
      <c r="C38" s="18"/>
      <c r="D38" s="17"/>
      <c r="E38" s="19">
        <v>33536</v>
      </c>
      <c r="F38" s="18"/>
      <c r="G38" s="17"/>
      <c r="H38" s="33" t="s">
        <v>187</v>
      </c>
      <c r="I38" s="18"/>
      <c r="J38" s="17"/>
      <c r="K38" s="19">
        <v>33536</v>
      </c>
      <c r="L38" s="18"/>
      <c r="M38" s="17"/>
      <c r="N38" s="33" t="s">
        <v>187</v>
      </c>
      <c r="O38" s="18"/>
    </row>
    <row r="39" spans="1:15" x14ac:dyDescent="0.25">
      <c r="A39" s="11"/>
      <c r="B39" s="34" t="s">
        <v>273</v>
      </c>
      <c r="C39" s="21"/>
      <c r="D39" s="20"/>
      <c r="E39" s="38">
        <v>1984</v>
      </c>
      <c r="F39" s="21"/>
      <c r="G39" s="20"/>
      <c r="H39" s="35" t="s">
        <v>187</v>
      </c>
      <c r="I39" s="21"/>
      <c r="J39" s="20"/>
      <c r="K39" s="38">
        <v>1984</v>
      </c>
      <c r="L39" s="21"/>
      <c r="M39" s="20"/>
      <c r="N39" s="35" t="s">
        <v>187</v>
      </c>
      <c r="O39" s="21"/>
    </row>
    <row r="40" spans="1:15" x14ac:dyDescent="0.25">
      <c r="A40" s="11"/>
      <c r="B40" s="39" t="s">
        <v>274</v>
      </c>
      <c r="C40" s="18"/>
      <c r="D40" s="17"/>
      <c r="E40" s="33">
        <v>169</v>
      </c>
      <c r="F40" s="18"/>
      <c r="G40" s="17"/>
      <c r="H40" s="33">
        <v>169</v>
      </c>
      <c r="I40" s="18"/>
      <c r="J40" s="17"/>
      <c r="K40" s="33" t="s">
        <v>187</v>
      </c>
      <c r="L40" s="18"/>
      <c r="M40" s="17"/>
      <c r="N40" s="33" t="s">
        <v>187</v>
      </c>
      <c r="O40" s="18"/>
    </row>
    <row r="41" spans="1:15" ht="16.5" x14ac:dyDescent="0.25">
      <c r="A41" s="11"/>
      <c r="B41" s="34" t="s">
        <v>275</v>
      </c>
      <c r="C41" s="21"/>
      <c r="D41" s="20"/>
      <c r="E41" s="35">
        <v>789</v>
      </c>
      <c r="F41" s="21"/>
      <c r="G41" s="20"/>
      <c r="H41" s="35" t="s">
        <v>187</v>
      </c>
      <c r="I41" s="21"/>
      <c r="J41" s="20"/>
      <c r="K41" s="35">
        <v>789</v>
      </c>
      <c r="L41" s="21"/>
      <c r="M41" s="20"/>
      <c r="N41" s="35" t="s">
        <v>187</v>
      </c>
      <c r="O41" s="21"/>
    </row>
    <row r="42" spans="1:15" x14ac:dyDescent="0.25">
      <c r="A42" s="11"/>
      <c r="B42" s="17"/>
      <c r="C42" s="18"/>
      <c r="D42" s="17"/>
      <c r="E42" s="33"/>
      <c r="F42" s="18"/>
      <c r="G42" s="17"/>
      <c r="H42" s="33"/>
      <c r="I42" s="18"/>
      <c r="J42" s="17"/>
      <c r="K42" s="33"/>
      <c r="L42" s="18"/>
      <c r="M42" s="17"/>
      <c r="N42" s="33"/>
      <c r="O42" s="18"/>
    </row>
    <row r="43" spans="1:15" x14ac:dyDescent="0.25">
      <c r="A43" s="11"/>
      <c r="B43" s="20" t="s">
        <v>276</v>
      </c>
      <c r="C43" s="21"/>
      <c r="D43" s="20"/>
      <c r="E43" s="35"/>
      <c r="F43" s="21"/>
      <c r="G43" s="20"/>
      <c r="H43" s="35"/>
      <c r="I43" s="21"/>
      <c r="J43" s="20"/>
      <c r="K43" s="35"/>
      <c r="L43" s="21"/>
      <c r="M43" s="20"/>
      <c r="N43" s="35"/>
      <c r="O43" s="21"/>
    </row>
    <row r="44" spans="1:15" x14ac:dyDescent="0.25">
      <c r="A44" s="11"/>
      <c r="B44" s="39" t="s">
        <v>244</v>
      </c>
      <c r="C44" s="18"/>
      <c r="D44" s="17" t="s">
        <v>205</v>
      </c>
      <c r="E44" s="19">
        <v>170117</v>
      </c>
      <c r="F44" s="18"/>
      <c r="G44" s="17" t="s">
        <v>205</v>
      </c>
      <c r="H44" s="33" t="s">
        <v>187</v>
      </c>
      <c r="I44" s="18"/>
      <c r="J44" s="17" t="s">
        <v>205</v>
      </c>
      <c r="K44" s="19">
        <v>170117</v>
      </c>
      <c r="L44" s="18"/>
      <c r="M44" s="17" t="s">
        <v>205</v>
      </c>
      <c r="N44" s="33" t="s">
        <v>187</v>
      </c>
      <c r="O44" s="18"/>
    </row>
    <row r="45" spans="1:15" x14ac:dyDescent="0.25">
      <c r="A45" s="11"/>
      <c r="B45" s="34" t="s">
        <v>272</v>
      </c>
      <c r="C45" s="21"/>
      <c r="D45" s="20"/>
      <c r="E45" s="38">
        <v>31851</v>
      </c>
      <c r="F45" s="21"/>
      <c r="G45" s="20"/>
      <c r="H45" s="35" t="s">
        <v>187</v>
      </c>
      <c r="I45" s="21"/>
      <c r="J45" s="20"/>
      <c r="K45" s="38">
        <v>31851</v>
      </c>
      <c r="L45" s="21"/>
      <c r="M45" s="20"/>
      <c r="N45" s="35" t="s">
        <v>187</v>
      </c>
      <c r="O45" s="21"/>
    </row>
    <row r="46" spans="1:15" x14ac:dyDescent="0.25">
      <c r="A46" s="11"/>
      <c r="B46" s="39" t="s">
        <v>274</v>
      </c>
      <c r="C46" s="18"/>
      <c r="D46" s="17"/>
      <c r="E46" s="33">
        <v>162</v>
      </c>
      <c r="F46" s="18"/>
      <c r="G46" s="17"/>
      <c r="H46" s="33">
        <v>162</v>
      </c>
      <c r="I46" s="18"/>
      <c r="J46" s="17"/>
      <c r="K46" s="33" t="s">
        <v>187</v>
      </c>
      <c r="L46" s="18"/>
      <c r="M46" s="17"/>
      <c r="N46" s="33" t="s">
        <v>187</v>
      </c>
      <c r="O46" s="18"/>
    </row>
    <row r="47" spans="1:15" x14ac:dyDescent="0.25">
      <c r="A47" s="11"/>
      <c r="B47" s="65"/>
      <c r="C47" s="65"/>
      <c r="D47" s="65"/>
      <c r="E47" s="65"/>
      <c r="F47" s="65"/>
      <c r="G47" s="65"/>
      <c r="H47" s="65"/>
      <c r="I47" s="65"/>
      <c r="J47" s="65"/>
      <c r="K47" s="65"/>
      <c r="L47" s="65"/>
      <c r="M47" s="65"/>
      <c r="N47" s="65"/>
      <c r="O47" s="65"/>
    </row>
    <row r="48" spans="1:15" ht="28.5" customHeight="1" x14ac:dyDescent="0.25">
      <c r="A48" s="11"/>
      <c r="B48" s="68" t="s">
        <v>277</v>
      </c>
      <c r="C48" s="68"/>
      <c r="D48" s="68"/>
      <c r="E48" s="68"/>
      <c r="F48" s="68"/>
      <c r="G48" s="68"/>
      <c r="H48" s="68"/>
      <c r="I48" s="68"/>
      <c r="J48" s="68"/>
      <c r="K48" s="68"/>
      <c r="L48" s="68"/>
      <c r="M48" s="68"/>
      <c r="N48" s="68"/>
      <c r="O48" s="68"/>
    </row>
    <row r="49" spans="1:15" x14ac:dyDescent="0.25">
      <c r="A49" s="11"/>
      <c r="B49" s="4"/>
    </row>
    <row r="50" spans="1:15" ht="15" customHeight="1" x14ac:dyDescent="0.25">
      <c r="A50" s="11" t="s">
        <v>537</v>
      </c>
      <c r="B50" s="29" t="s">
        <v>5</v>
      </c>
      <c r="C50" s="29"/>
      <c r="D50" s="29"/>
      <c r="E50" s="29"/>
      <c r="F50" s="29"/>
      <c r="G50" s="29"/>
      <c r="H50" s="29"/>
      <c r="I50" s="29"/>
      <c r="J50" s="29"/>
      <c r="K50" s="29"/>
      <c r="L50" s="29"/>
      <c r="M50" s="29"/>
      <c r="N50" s="29"/>
      <c r="O50" s="29"/>
    </row>
    <row r="51" spans="1:15" x14ac:dyDescent="0.25">
      <c r="A51" s="11"/>
      <c r="B51" s="30" t="s">
        <v>278</v>
      </c>
      <c r="C51" s="30"/>
      <c r="D51" s="30"/>
      <c r="E51" s="30"/>
      <c r="F51" s="30"/>
      <c r="G51" s="30"/>
      <c r="H51" s="30"/>
      <c r="I51" s="30"/>
      <c r="J51" s="30"/>
      <c r="K51" s="30"/>
      <c r="L51" s="30"/>
      <c r="M51" s="30"/>
      <c r="N51" s="30"/>
      <c r="O51" s="30"/>
    </row>
    <row r="52" spans="1:15" x14ac:dyDescent="0.25">
      <c r="A52" s="11"/>
      <c r="B52" s="30"/>
      <c r="C52" s="30"/>
      <c r="D52" s="30"/>
      <c r="E52" s="30"/>
      <c r="F52" s="30"/>
      <c r="G52" s="30"/>
      <c r="H52" s="30"/>
      <c r="I52" s="30"/>
      <c r="J52" s="30"/>
      <c r="K52" s="30"/>
      <c r="L52" s="30"/>
      <c r="M52" s="30"/>
      <c r="N52" s="30"/>
      <c r="O52" s="30"/>
    </row>
    <row r="53" spans="1:15" x14ac:dyDescent="0.25">
      <c r="A53" s="11"/>
      <c r="B53" s="49"/>
      <c r="C53" s="50"/>
      <c r="D53" s="41" t="s">
        <v>259</v>
      </c>
      <c r="E53" s="41"/>
      <c r="F53" s="50"/>
      <c r="G53" s="41" t="s">
        <v>260</v>
      </c>
      <c r="H53" s="41"/>
      <c r="I53" s="50"/>
      <c r="J53" s="41" t="s">
        <v>264</v>
      </c>
      <c r="K53" s="41"/>
      <c r="L53" s="50"/>
      <c r="M53" s="41" t="s">
        <v>264</v>
      </c>
      <c r="N53" s="41"/>
      <c r="O53" s="50"/>
    </row>
    <row r="54" spans="1:15" x14ac:dyDescent="0.25">
      <c r="A54" s="11"/>
      <c r="B54" s="49"/>
      <c r="C54" s="50"/>
      <c r="D54" s="41"/>
      <c r="E54" s="41"/>
      <c r="F54" s="50"/>
      <c r="G54" s="41" t="s">
        <v>261</v>
      </c>
      <c r="H54" s="41"/>
      <c r="I54" s="50"/>
      <c r="J54" s="41" t="s">
        <v>265</v>
      </c>
      <c r="K54" s="41"/>
      <c r="L54" s="50"/>
      <c r="M54" s="41" t="s">
        <v>265</v>
      </c>
      <c r="N54" s="41"/>
      <c r="O54" s="50"/>
    </row>
    <row r="55" spans="1:15" x14ac:dyDescent="0.25">
      <c r="A55" s="11"/>
      <c r="B55" s="49"/>
      <c r="C55" s="50"/>
      <c r="D55" s="41"/>
      <c r="E55" s="41"/>
      <c r="F55" s="50"/>
      <c r="G55" s="41" t="s">
        <v>262</v>
      </c>
      <c r="H55" s="41"/>
      <c r="I55" s="50"/>
      <c r="J55" s="41" t="s">
        <v>266</v>
      </c>
      <c r="K55" s="41"/>
      <c r="L55" s="50"/>
      <c r="M55" s="41" t="s">
        <v>269</v>
      </c>
      <c r="N55" s="41"/>
      <c r="O55" s="50"/>
    </row>
    <row r="56" spans="1:15" x14ac:dyDescent="0.25">
      <c r="A56" s="11"/>
      <c r="B56" s="49"/>
      <c r="C56" s="50"/>
      <c r="D56" s="41"/>
      <c r="E56" s="41"/>
      <c r="F56" s="50"/>
      <c r="G56" s="41" t="s">
        <v>263</v>
      </c>
      <c r="H56" s="41"/>
      <c r="I56" s="50"/>
      <c r="J56" s="41" t="s">
        <v>267</v>
      </c>
      <c r="K56" s="41"/>
      <c r="L56" s="50"/>
      <c r="M56" s="41" t="s">
        <v>267</v>
      </c>
      <c r="N56" s="41"/>
      <c r="O56" s="50"/>
    </row>
    <row r="57" spans="1:15" ht="15.75" thickBot="1" x14ac:dyDescent="0.3">
      <c r="A57" s="11"/>
      <c r="B57" s="49"/>
      <c r="C57" s="50"/>
      <c r="D57" s="42"/>
      <c r="E57" s="42"/>
      <c r="F57" s="50"/>
      <c r="G57" s="55"/>
      <c r="H57" s="55"/>
      <c r="I57" s="50"/>
      <c r="J57" s="42" t="s">
        <v>268</v>
      </c>
      <c r="K57" s="42"/>
      <c r="L57" s="50"/>
      <c r="M57" s="42" t="s">
        <v>270</v>
      </c>
      <c r="N57" s="42"/>
      <c r="O57" s="50"/>
    </row>
    <row r="58" spans="1:15" x14ac:dyDescent="0.25">
      <c r="A58" s="11"/>
      <c r="B58" s="12"/>
      <c r="C58" s="13"/>
      <c r="D58" s="53" t="s">
        <v>240</v>
      </c>
      <c r="E58" s="53"/>
      <c r="F58" s="53"/>
      <c r="G58" s="53"/>
      <c r="H58" s="53"/>
      <c r="I58" s="53"/>
      <c r="J58" s="53"/>
      <c r="K58" s="53"/>
      <c r="L58" s="53"/>
      <c r="M58" s="53"/>
      <c r="N58" s="53"/>
      <c r="O58" s="13"/>
    </row>
    <row r="59" spans="1:15" x14ac:dyDescent="0.25">
      <c r="A59" s="11"/>
      <c r="B59" s="18" t="s">
        <v>271</v>
      </c>
      <c r="C59" s="18"/>
      <c r="D59" s="18"/>
      <c r="E59" s="56"/>
      <c r="F59" s="18"/>
      <c r="G59" s="18"/>
      <c r="H59" s="56"/>
      <c r="I59" s="18"/>
      <c r="J59" s="18"/>
      <c r="K59" s="56"/>
      <c r="L59" s="18"/>
      <c r="M59" s="18"/>
      <c r="N59" s="56"/>
      <c r="O59" s="18"/>
    </row>
    <row r="60" spans="1:15" x14ac:dyDescent="0.25">
      <c r="A60" s="11"/>
      <c r="B60" s="21"/>
      <c r="C60" s="21"/>
      <c r="D60" s="21"/>
      <c r="E60" s="57"/>
      <c r="F60" s="21"/>
      <c r="G60" s="21"/>
      <c r="H60" s="57"/>
      <c r="I60" s="21"/>
      <c r="J60" s="21"/>
      <c r="K60" s="57"/>
      <c r="L60" s="21"/>
      <c r="M60" s="21"/>
      <c r="N60" s="57"/>
      <c r="O60" s="21"/>
    </row>
    <row r="61" spans="1:15" x14ac:dyDescent="0.25">
      <c r="A61" s="11"/>
      <c r="B61" s="39" t="s">
        <v>279</v>
      </c>
      <c r="C61" s="18"/>
      <c r="D61" s="17" t="s">
        <v>205</v>
      </c>
      <c r="E61" s="33">
        <v>799</v>
      </c>
      <c r="F61" s="18"/>
      <c r="G61" s="17" t="s">
        <v>205</v>
      </c>
      <c r="H61" s="33" t="s">
        <v>187</v>
      </c>
      <c r="I61" s="18"/>
      <c r="J61" s="17" t="s">
        <v>205</v>
      </c>
      <c r="K61" s="58">
        <v>799</v>
      </c>
      <c r="L61" s="18"/>
      <c r="M61" s="17" t="s">
        <v>205</v>
      </c>
      <c r="N61" s="33" t="s">
        <v>187</v>
      </c>
      <c r="O61" s="18"/>
    </row>
    <row r="62" spans="1:15" x14ac:dyDescent="0.25">
      <c r="A62" s="11"/>
      <c r="B62" s="34" t="s">
        <v>280</v>
      </c>
      <c r="C62" s="21"/>
      <c r="D62" s="20"/>
      <c r="E62" s="47">
        <v>19263</v>
      </c>
      <c r="F62" s="21"/>
      <c r="G62" s="20"/>
      <c r="H62" s="35" t="s">
        <v>187</v>
      </c>
      <c r="I62" s="21"/>
      <c r="J62" s="20"/>
      <c r="K62" s="47">
        <v>19263</v>
      </c>
      <c r="L62" s="21"/>
      <c r="M62" s="20"/>
      <c r="N62" s="35" t="s">
        <v>187</v>
      </c>
      <c r="O62" s="21"/>
    </row>
    <row r="63" spans="1:15" x14ac:dyDescent="0.25">
      <c r="A63" s="11"/>
      <c r="B63" s="17"/>
      <c r="C63" s="18"/>
      <c r="D63" s="17"/>
      <c r="E63" s="33"/>
      <c r="F63" s="18"/>
      <c r="G63" s="17"/>
      <c r="H63" s="33"/>
      <c r="I63" s="18"/>
      <c r="J63" s="17"/>
      <c r="K63" s="33"/>
      <c r="L63" s="18"/>
      <c r="M63" s="17"/>
      <c r="N63" s="33"/>
      <c r="O63" s="18"/>
    </row>
    <row r="64" spans="1:15" x14ac:dyDescent="0.25">
      <c r="A64" s="11"/>
      <c r="B64" s="20" t="s">
        <v>276</v>
      </c>
      <c r="C64" s="21"/>
      <c r="D64" s="20"/>
      <c r="E64" s="35"/>
      <c r="F64" s="21"/>
      <c r="G64" s="20"/>
      <c r="H64" s="35"/>
      <c r="I64" s="21"/>
      <c r="J64" s="20"/>
      <c r="K64" s="35"/>
      <c r="L64" s="21"/>
      <c r="M64" s="20"/>
      <c r="N64" s="35"/>
      <c r="O64" s="21"/>
    </row>
    <row r="65" spans="1:15" x14ac:dyDescent="0.25">
      <c r="A65" s="11"/>
      <c r="B65" s="39" t="s">
        <v>279</v>
      </c>
      <c r="C65" s="18"/>
      <c r="D65" s="17" t="s">
        <v>205</v>
      </c>
      <c r="E65" s="58">
        <v>618</v>
      </c>
      <c r="F65" s="18"/>
      <c r="G65" s="17" t="s">
        <v>205</v>
      </c>
      <c r="H65" s="33" t="s">
        <v>187</v>
      </c>
      <c r="I65" s="18"/>
      <c r="J65" s="17" t="s">
        <v>205</v>
      </c>
      <c r="K65" s="58">
        <v>618</v>
      </c>
      <c r="L65" s="18"/>
      <c r="M65" s="17" t="s">
        <v>205</v>
      </c>
      <c r="N65" s="33" t="s">
        <v>187</v>
      </c>
      <c r="O65" s="18"/>
    </row>
    <row r="66" spans="1:15" x14ac:dyDescent="0.25">
      <c r="A66" s="11"/>
      <c r="B66" s="34" t="s">
        <v>281</v>
      </c>
      <c r="C66" s="21"/>
      <c r="D66" s="20"/>
      <c r="E66" s="59">
        <v>417</v>
      </c>
      <c r="F66" s="21"/>
      <c r="G66" s="20"/>
      <c r="H66" s="35" t="s">
        <v>187</v>
      </c>
      <c r="I66" s="21"/>
      <c r="J66" s="20"/>
      <c r="K66" s="59">
        <v>417</v>
      </c>
      <c r="L66" s="21"/>
      <c r="M66" s="20"/>
      <c r="N66" s="35" t="s">
        <v>187</v>
      </c>
      <c r="O66" s="21"/>
    </row>
    <row r="67" spans="1:15" x14ac:dyDescent="0.25">
      <c r="A67" s="11"/>
      <c r="B67" s="39" t="s">
        <v>280</v>
      </c>
      <c r="C67" s="18"/>
      <c r="D67" s="17"/>
      <c r="E67" s="48">
        <v>23920</v>
      </c>
      <c r="F67" s="18"/>
      <c r="G67" s="17"/>
      <c r="H67" s="33" t="s">
        <v>187</v>
      </c>
      <c r="I67" s="18"/>
      <c r="J67" s="17"/>
      <c r="K67" s="48">
        <v>23920</v>
      </c>
      <c r="L67" s="18"/>
      <c r="M67" s="17"/>
      <c r="N67" s="33" t="s">
        <v>187</v>
      </c>
      <c r="O67" s="18"/>
    </row>
    <row r="68" spans="1:15" x14ac:dyDescent="0.25">
      <c r="A68" s="11"/>
      <c r="B68" s="4"/>
    </row>
    <row r="69" spans="1:15" ht="15" customHeight="1" x14ac:dyDescent="0.25">
      <c r="A69" s="11" t="s">
        <v>538</v>
      </c>
      <c r="B69" s="29" t="s">
        <v>5</v>
      </c>
      <c r="C69" s="29"/>
      <c r="D69" s="29"/>
      <c r="E69" s="29"/>
      <c r="F69" s="29"/>
      <c r="G69" s="29"/>
      <c r="H69" s="29"/>
      <c r="I69" s="29"/>
      <c r="J69" s="29"/>
      <c r="K69" s="29"/>
      <c r="L69" s="29"/>
      <c r="M69" s="29"/>
      <c r="N69" s="29"/>
      <c r="O69" s="29"/>
    </row>
    <row r="70" spans="1:15" x14ac:dyDescent="0.25">
      <c r="A70" s="11"/>
      <c r="B70" s="30" t="s">
        <v>283</v>
      </c>
      <c r="C70" s="30"/>
      <c r="D70" s="30"/>
      <c r="E70" s="30"/>
      <c r="F70" s="30"/>
      <c r="G70" s="30"/>
      <c r="H70" s="30"/>
      <c r="I70" s="30"/>
      <c r="J70" s="30"/>
      <c r="K70" s="30"/>
      <c r="L70" s="30"/>
      <c r="M70" s="30"/>
      <c r="N70" s="30"/>
      <c r="O70" s="30"/>
    </row>
    <row r="71" spans="1:15" x14ac:dyDescent="0.25">
      <c r="A71" s="11"/>
      <c r="B71" s="69"/>
      <c r="C71" s="69"/>
      <c r="D71" s="69"/>
      <c r="E71" s="69"/>
      <c r="F71" s="69"/>
      <c r="G71" s="69"/>
      <c r="H71" s="69"/>
      <c r="I71" s="69"/>
      <c r="J71" s="69"/>
      <c r="K71" s="69"/>
      <c r="L71" s="69"/>
      <c r="M71" s="69"/>
      <c r="N71" s="69"/>
      <c r="O71" s="69"/>
    </row>
    <row r="72" spans="1:15" x14ac:dyDescent="0.25">
      <c r="A72" s="11"/>
      <c r="B72" s="49"/>
      <c r="C72" s="50"/>
      <c r="D72" s="41" t="s">
        <v>259</v>
      </c>
      <c r="E72" s="41"/>
      <c r="F72" s="50"/>
      <c r="G72" s="41" t="s">
        <v>284</v>
      </c>
      <c r="H72" s="41"/>
      <c r="I72" s="50"/>
      <c r="J72" s="41" t="s">
        <v>264</v>
      </c>
      <c r="K72" s="41"/>
      <c r="L72" s="50"/>
      <c r="M72" s="41" t="s">
        <v>264</v>
      </c>
      <c r="N72" s="41"/>
      <c r="O72" s="50"/>
    </row>
    <row r="73" spans="1:15" x14ac:dyDescent="0.25">
      <c r="A73" s="11"/>
      <c r="B73" s="49"/>
      <c r="C73" s="50"/>
      <c r="D73" s="41"/>
      <c r="E73" s="41"/>
      <c r="F73" s="50"/>
      <c r="G73" s="41" t="s">
        <v>285</v>
      </c>
      <c r="H73" s="41"/>
      <c r="I73" s="50"/>
      <c r="J73" s="41" t="s">
        <v>265</v>
      </c>
      <c r="K73" s="41"/>
      <c r="L73" s="50"/>
      <c r="M73" s="41" t="s">
        <v>265</v>
      </c>
      <c r="N73" s="41"/>
      <c r="O73" s="50"/>
    </row>
    <row r="74" spans="1:15" x14ac:dyDescent="0.25">
      <c r="A74" s="11"/>
      <c r="B74" s="49"/>
      <c r="C74" s="50"/>
      <c r="D74" s="41"/>
      <c r="E74" s="41"/>
      <c r="F74" s="50"/>
      <c r="G74" s="41" t="s">
        <v>286</v>
      </c>
      <c r="H74" s="41"/>
      <c r="I74" s="50"/>
      <c r="J74" s="41" t="s">
        <v>266</v>
      </c>
      <c r="K74" s="41"/>
      <c r="L74" s="50"/>
      <c r="M74" s="41" t="s">
        <v>269</v>
      </c>
      <c r="N74" s="41"/>
      <c r="O74" s="50"/>
    </row>
    <row r="75" spans="1:15" x14ac:dyDescent="0.25">
      <c r="A75" s="11"/>
      <c r="B75" s="49"/>
      <c r="C75" s="50"/>
      <c r="D75" s="41"/>
      <c r="E75" s="41"/>
      <c r="F75" s="50"/>
      <c r="G75" s="41" t="s">
        <v>287</v>
      </c>
      <c r="H75" s="41"/>
      <c r="I75" s="50"/>
      <c r="J75" s="41" t="s">
        <v>267</v>
      </c>
      <c r="K75" s="41"/>
      <c r="L75" s="50"/>
      <c r="M75" s="41" t="s">
        <v>267</v>
      </c>
      <c r="N75" s="41"/>
      <c r="O75" s="50"/>
    </row>
    <row r="76" spans="1:15" ht="15.75" thickBot="1" x14ac:dyDescent="0.3">
      <c r="A76" s="11"/>
      <c r="B76" s="49"/>
      <c r="C76" s="50"/>
      <c r="D76" s="42"/>
      <c r="E76" s="42"/>
      <c r="F76" s="50"/>
      <c r="G76" s="42" t="s">
        <v>288</v>
      </c>
      <c r="H76" s="42"/>
      <c r="I76" s="50"/>
      <c r="J76" s="42" t="s">
        <v>268</v>
      </c>
      <c r="K76" s="42"/>
      <c r="L76" s="50"/>
      <c r="M76" s="42" t="s">
        <v>270</v>
      </c>
      <c r="N76" s="42"/>
      <c r="O76" s="50"/>
    </row>
    <row r="77" spans="1:15" x14ac:dyDescent="0.25">
      <c r="A77" s="11"/>
      <c r="B77" s="17" t="s">
        <v>271</v>
      </c>
      <c r="C77" s="18"/>
      <c r="D77" s="60"/>
      <c r="E77" s="61"/>
      <c r="F77" s="18"/>
      <c r="G77" s="60"/>
      <c r="H77" s="61"/>
      <c r="I77" s="18"/>
      <c r="J77" s="60"/>
      <c r="K77" s="61"/>
      <c r="L77" s="18"/>
      <c r="M77" s="60"/>
      <c r="N77" s="61"/>
      <c r="O77" s="18"/>
    </row>
    <row r="78" spans="1:15" x14ac:dyDescent="0.25">
      <c r="A78" s="11"/>
      <c r="B78" s="20" t="s">
        <v>241</v>
      </c>
      <c r="C78" s="21"/>
      <c r="D78" s="20"/>
      <c r="E78" s="35"/>
      <c r="F78" s="21"/>
      <c r="G78" s="20"/>
      <c r="H78" s="35"/>
      <c r="I78" s="21"/>
      <c r="J78" s="20"/>
      <c r="K78" s="35"/>
      <c r="L78" s="21"/>
      <c r="M78" s="20"/>
      <c r="N78" s="35"/>
      <c r="O78" s="21"/>
    </row>
    <row r="79" spans="1:15" x14ac:dyDescent="0.25">
      <c r="A79" s="11"/>
      <c r="B79" s="39" t="s">
        <v>289</v>
      </c>
      <c r="C79" s="18"/>
      <c r="D79" s="17" t="s">
        <v>205</v>
      </c>
      <c r="E79" s="19">
        <v>21553</v>
      </c>
      <c r="F79" s="18"/>
      <c r="G79" s="17" t="s">
        <v>205</v>
      </c>
      <c r="H79" s="19">
        <v>21553</v>
      </c>
      <c r="I79" s="18"/>
      <c r="J79" s="17" t="s">
        <v>205</v>
      </c>
      <c r="K79" s="33" t="s">
        <v>187</v>
      </c>
      <c r="L79" s="18"/>
      <c r="M79" s="17" t="s">
        <v>205</v>
      </c>
      <c r="N79" s="33" t="s">
        <v>187</v>
      </c>
      <c r="O79" s="18"/>
    </row>
    <row r="80" spans="1:15" x14ac:dyDescent="0.25">
      <c r="A80" s="11"/>
      <c r="B80" s="34" t="s">
        <v>243</v>
      </c>
      <c r="C80" s="21"/>
      <c r="D80" s="20"/>
      <c r="E80" s="35">
        <v>393</v>
      </c>
      <c r="F80" s="21"/>
      <c r="G80" s="20"/>
      <c r="H80" s="35" t="s">
        <v>187</v>
      </c>
      <c r="I80" s="21"/>
      <c r="J80" s="20"/>
      <c r="K80" s="35">
        <v>393</v>
      </c>
      <c r="L80" s="21"/>
      <c r="M80" s="20"/>
      <c r="N80" s="35" t="s">
        <v>187</v>
      </c>
      <c r="O80" s="21"/>
    </row>
    <row r="81" spans="1:15" x14ac:dyDescent="0.25">
      <c r="A81" s="11"/>
      <c r="B81" s="39" t="s">
        <v>290</v>
      </c>
      <c r="C81" s="18"/>
      <c r="D81" s="17"/>
      <c r="E81" s="48">
        <v>245625</v>
      </c>
      <c r="F81" s="62"/>
      <c r="G81" s="63"/>
      <c r="H81" s="33" t="s">
        <v>187</v>
      </c>
      <c r="I81" s="18"/>
      <c r="J81" s="17"/>
      <c r="K81" s="48">
        <v>245625</v>
      </c>
      <c r="L81" s="18"/>
      <c r="M81" s="17"/>
      <c r="N81" s="33" t="s">
        <v>187</v>
      </c>
      <c r="O81" s="18"/>
    </row>
    <row r="82" spans="1:15" x14ac:dyDescent="0.25">
      <c r="A82" s="11"/>
      <c r="B82" s="34" t="s">
        <v>136</v>
      </c>
      <c r="C82" s="21"/>
      <c r="D82" s="20"/>
      <c r="E82" s="38">
        <v>1696</v>
      </c>
      <c r="F82" s="21"/>
      <c r="G82" s="20"/>
      <c r="H82" s="35" t="s">
        <v>187</v>
      </c>
      <c r="I82" s="21"/>
      <c r="J82" s="20"/>
      <c r="K82" s="38">
        <v>1696</v>
      </c>
      <c r="L82" s="21"/>
      <c r="M82" s="20"/>
      <c r="N82" s="35" t="s">
        <v>187</v>
      </c>
      <c r="O82" s="21"/>
    </row>
    <row r="83" spans="1:15" x14ac:dyDescent="0.25">
      <c r="A83" s="11"/>
      <c r="B83" s="39" t="s">
        <v>246</v>
      </c>
      <c r="C83" s="18"/>
      <c r="D83" s="17"/>
      <c r="E83" s="19">
        <v>6588</v>
      </c>
      <c r="F83" s="18"/>
      <c r="G83" s="17"/>
      <c r="H83" s="33" t="s">
        <v>187</v>
      </c>
      <c r="I83" s="18"/>
      <c r="J83" s="17"/>
      <c r="K83" s="19">
        <v>6588</v>
      </c>
      <c r="L83" s="18"/>
      <c r="M83" s="17"/>
      <c r="N83" s="33" t="s">
        <v>187</v>
      </c>
      <c r="O83" s="18"/>
    </row>
    <row r="84" spans="1:15" x14ac:dyDescent="0.25">
      <c r="A84" s="11"/>
      <c r="B84" s="20" t="s">
        <v>247</v>
      </c>
      <c r="C84" s="21"/>
      <c r="D84" s="20"/>
      <c r="E84" s="35"/>
      <c r="F84" s="21"/>
      <c r="G84" s="20"/>
      <c r="H84" s="35"/>
      <c r="I84" s="21"/>
      <c r="J84" s="20"/>
      <c r="K84" s="35"/>
      <c r="L84" s="21"/>
      <c r="M84" s="20"/>
      <c r="N84" s="35"/>
      <c r="O84" s="21"/>
    </row>
    <row r="85" spans="1:15" x14ac:dyDescent="0.25">
      <c r="A85" s="11"/>
      <c r="B85" s="39" t="s">
        <v>52</v>
      </c>
      <c r="C85" s="18"/>
      <c r="D85" s="17"/>
      <c r="E85" s="48">
        <v>421881</v>
      </c>
      <c r="F85" s="18"/>
      <c r="G85" s="17"/>
      <c r="H85" s="33" t="s">
        <v>187</v>
      </c>
      <c r="I85" s="18"/>
      <c r="J85" s="17"/>
      <c r="K85" s="48">
        <v>421881</v>
      </c>
      <c r="L85" s="18"/>
      <c r="M85" s="17"/>
      <c r="N85" s="33" t="s">
        <v>187</v>
      </c>
      <c r="O85" s="18"/>
    </row>
    <row r="86" spans="1:15" x14ac:dyDescent="0.25">
      <c r="A86" s="11"/>
      <c r="B86" s="34" t="s">
        <v>248</v>
      </c>
      <c r="C86" s="21"/>
      <c r="D86" s="20"/>
      <c r="E86" s="35">
        <v>23</v>
      </c>
      <c r="F86" s="21"/>
      <c r="G86" s="20"/>
      <c r="H86" s="35" t="s">
        <v>187</v>
      </c>
      <c r="I86" s="21"/>
      <c r="J86" s="20"/>
      <c r="K86" s="35">
        <v>23</v>
      </c>
      <c r="L86" s="21"/>
      <c r="M86" s="20"/>
      <c r="N86" s="35" t="s">
        <v>187</v>
      </c>
      <c r="O86" s="21"/>
    </row>
    <row r="87" spans="1:15" x14ac:dyDescent="0.25">
      <c r="A87" s="11"/>
      <c r="B87" s="39" t="s">
        <v>291</v>
      </c>
      <c r="C87" s="18"/>
      <c r="D87" s="17"/>
      <c r="E87" s="48">
        <v>14783</v>
      </c>
      <c r="F87" s="18"/>
      <c r="G87" s="17"/>
      <c r="H87" s="33" t="s">
        <v>187</v>
      </c>
      <c r="I87" s="18"/>
      <c r="J87" s="17"/>
      <c r="K87" s="48">
        <v>14783</v>
      </c>
      <c r="L87" s="18"/>
      <c r="M87" s="17"/>
      <c r="N87" s="33" t="s">
        <v>187</v>
      </c>
      <c r="O87" s="18"/>
    </row>
    <row r="88" spans="1:15" x14ac:dyDescent="0.25">
      <c r="A88" s="11"/>
      <c r="B88" s="20"/>
      <c r="C88" s="21"/>
      <c r="D88" s="20"/>
      <c r="E88" s="35"/>
      <c r="F88" s="21"/>
      <c r="G88" s="20"/>
      <c r="H88" s="35"/>
      <c r="I88" s="21"/>
      <c r="J88" s="20"/>
      <c r="K88" s="35"/>
      <c r="L88" s="21"/>
      <c r="M88" s="20"/>
      <c r="N88" s="35"/>
      <c r="O88" s="21"/>
    </row>
    <row r="89" spans="1:15" x14ac:dyDescent="0.25">
      <c r="A89" s="11"/>
      <c r="B89" s="17" t="s">
        <v>276</v>
      </c>
      <c r="C89" s="18"/>
      <c r="D89" s="17"/>
      <c r="E89" s="33"/>
      <c r="F89" s="18"/>
      <c r="G89" s="17"/>
      <c r="H89" s="33"/>
      <c r="I89" s="18"/>
      <c r="J89" s="17"/>
      <c r="K89" s="33"/>
      <c r="L89" s="18"/>
      <c r="M89" s="17"/>
      <c r="N89" s="33"/>
      <c r="O89" s="18"/>
    </row>
    <row r="90" spans="1:15" x14ac:dyDescent="0.25">
      <c r="A90" s="11"/>
      <c r="B90" s="20" t="s">
        <v>241</v>
      </c>
      <c r="C90" s="21"/>
      <c r="D90" s="20"/>
      <c r="E90" s="35"/>
      <c r="F90" s="21"/>
      <c r="G90" s="20"/>
      <c r="H90" s="35"/>
      <c r="I90" s="21"/>
      <c r="J90" s="20"/>
      <c r="K90" s="35"/>
      <c r="L90" s="21"/>
      <c r="M90" s="20"/>
      <c r="N90" s="35"/>
      <c r="O90" s="21"/>
    </row>
    <row r="91" spans="1:15" x14ac:dyDescent="0.25">
      <c r="A91" s="11"/>
      <c r="B91" s="39" t="s">
        <v>289</v>
      </c>
      <c r="C91" s="18"/>
      <c r="D91" s="17" t="s">
        <v>205</v>
      </c>
      <c r="E91" s="19">
        <v>16787</v>
      </c>
      <c r="F91" s="18"/>
      <c r="G91" s="17" t="s">
        <v>205</v>
      </c>
      <c r="H91" s="19">
        <v>16787</v>
      </c>
      <c r="I91" s="18"/>
      <c r="J91" s="17" t="s">
        <v>205</v>
      </c>
      <c r="K91" s="33" t="s">
        <v>187</v>
      </c>
      <c r="L91" s="18"/>
      <c r="M91" s="17" t="s">
        <v>205</v>
      </c>
      <c r="N91" s="33" t="s">
        <v>187</v>
      </c>
      <c r="O91" s="18"/>
    </row>
    <row r="92" spans="1:15" x14ac:dyDescent="0.25">
      <c r="A92" s="11"/>
      <c r="B92" s="34" t="s">
        <v>243</v>
      </c>
      <c r="C92" s="21"/>
      <c r="D92" s="20"/>
      <c r="E92" s="35">
        <v>417</v>
      </c>
      <c r="F92" s="21"/>
      <c r="G92" s="20"/>
      <c r="H92" s="35" t="s">
        <v>187</v>
      </c>
      <c r="I92" s="21"/>
      <c r="J92" s="20"/>
      <c r="K92" s="35">
        <v>417</v>
      </c>
      <c r="L92" s="21"/>
      <c r="M92" s="20"/>
      <c r="N92" s="35" t="s">
        <v>187</v>
      </c>
      <c r="O92" s="21"/>
    </row>
    <row r="93" spans="1:15" x14ac:dyDescent="0.25">
      <c r="A93" s="11"/>
      <c r="B93" s="39" t="s">
        <v>290</v>
      </c>
      <c r="C93" s="18"/>
      <c r="D93" s="17"/>
      <c r="E93" s="19">
        <v>253472</v>
      </c>
      <c r="F93" s="18"/>
      <c r="G93" s="17"/>
      <c r="H93" s="33" t="s">
        <v>187</v>
      </c>
      <c r="I93" s="18"/>
      <c r="J93" s="17"/>
      <c r="K93" s="19">
        <v>253472</v>
      </c>
      <c r="L93" s="18"/>
      <c r="M93" s="17"/>
      <c r="N93" s="33" t="s">
        <v>187</v>
      </c>
      <c r="O93" s="18"/>
    </row>
    <row r="94" spans="1:15" x14ac:dyDescent="0.25">
      <c r="A94" s="11"/>
      <c r="B94" s="34" t="s">
        <v>136</v>
      </c>
      <c r="C94" s="21"/>
      <c r="D94" s="20"/>
      <c r="E94" s="38">
        <v>1636</v>
      </c>
      <c r="F94" s="21"/>
      <c r="G94" s="20"/>
      <c r="H94" s="35" t="s">
        <v>187</v>
      </c>
      <c r="I94" s="21"/>
      <c r="J94" s="20"/>
      <c r="K94" s="38">
        <v>1636</v>
      </c>
      <c r="L94" s="21"/>
      <c r="M94" s="20"/>
      <c r="N94" s="35" t="s">
        <v>187</v>
      </c>
      <c r="O94" s="21"/>
    </row>
    <row r="95" spans="1:15" x14ac:dyDescent="0.25">
      <c r="A95" s="11"/>
      <c r="B95" s="39" t="s">
        <v>246</v>
      </c>
      <c r="C95" s="18"/>
      <c r="D95" s="17"/>
      <c r="E95" s="19">
        <v>6588</v>
      </c>
      <c r="F95" s="18"/>
      <c r="G95" s="17"/>
      <c r="H95" s="33" t="s">
        <v>187</v>
      </c>
      <c r="I95" s="18"/>
      <c r="J95" s="17"/>
      <c r="K95" s="19">
        <v>6588</v>
      </c>
      <c r="L95" s="18"/>
      <c r="M95" s="17"/>
      <c r="N95" s="33" t="s">
        <v>187</v>
      </c>
      <c r="O95" s="18"/>
    </row>
    <row r="96" spans="1:15" x14ac:dyDescent="0.25">
      <c r="A96" s="11"/>
      <c r="B96" s="20" t="s">
        <v>247</v>
      </c>
      <c r="C96" s="21"/>
      <c r="D96" s="20"/>
      <c r="E96" s="35"/>
      <c r="F96" s="21"/>
      <c r="G96" s="20"/>
      <c r="H96" s="35"/>
      <c r="I96" s="21"/>
      <c r="J96" s="20"/>
      <c r="K96" s="35"/>
      <c r="L96" s="21"/>
      <c r="M96" s="20"/>
      <c r="N96" s="35"/>
      <c r="O96" s="21"/>
    </row>
    <row r="97" spans="1:15" x14ac:dyDescent="0.25">
      <c r="A97" s="11"/>
      <c r="B97" s="39" t="s">
        <v>52</v>
      </c>
      <c r="C97" s="18"/>
      <c r="D97" s="17"/>
      <c r="E97" s="19">
        <v>422987</v>
      </c>
      <c r="F97" s="18"/>
      <c r="G97" s="17"/>
      <c r="H97" s="33" t="s">
        <v>187</v>
      </c>
      <c r="I97" s="18"/>
      <c r="J97" s="17"/>
      <c r="K97" s="19">
        <v>422987</v>
      </c>
      <c r="L97" s="18"/>
      <c r="M97" s="17"/>
      <c r="N97" s="33" t="s">
        <v>187</v>
      </c>
      <c r="O97" s="18"/>
    </row>
    <row r="98" spans="1:15" x14ac:dyDescent="0.25">
      <c r="A98" s="11"/>
      <c r="B98" s="34" t="s">
        <v>248</v>
      </c>
      <c r="C98" s="21"/>
      <c r="D98" s="20"/>
      <c r="E98" s="35">
        <v>29</v>
      </c>
      <c r="F98" s="21"/>
      <c r="G98" s="20"/>
      <c r="H98" s="35" t="s">
        <v>187</v>
      </c>
      <c r="I98" s="21"/>
      <c r="J98" s="20"/>
      <c r="K98" s="35">
        <v>29</v>
      </c>
      <c r="L98" s="21"/>
      <c r="M98" s="20"/>
      <c r="N98" s="35" t="s">
        <v>187</v>
      </c>
      <c r="O98" s="21"/>
    </row>
    <row r="99" spans="1:15" x14ac:dyDescent="0.25">
      <c r="A99" s="11"/>
      <c r="B99" s="39" t="s">
        <v>291</v>
      </c>
      <c r="C99" s="18"/>
      <c r="D99" s="17"/>
      <c r="E99" s="19">
        <v>14850</v>
      </c>
      <c r="F99" s="18"/>
      <c r="G99" s="17"/>
      <c r="H99" s="33" t="s">
        <v>187</v>
      </c>
      <c r="I99" s="18"/>
      <c r="J99" s="17"/>
      <c r="K99" s="19">
        <v>14850</v>
      </c>
      <c r="L99" s="18"/>
      <c r="M99" s="17"/>
      <c r="N99" s="33" t="s">
        <v>187</v>
      </c>
      <c r="O99" s="18"/>
    </row>
    <row r="100" spans="1:15" x14ac:dyDescent="0.25">
      <c r="A100" s="11"/>
      <c r="B100" s="4"/>
    </row>
  </sheetData>
  <mergeCells count="107">
    <mergeCell ref="A69:A100"/>
    <mergeCell ref="B69:O69"/>
    <mergeCell ref="B70:O70"/>
    <mergeCell ref="B71:O71"/>
    <mergeCell ref="B27:O27"/>
    <mergeCell ref="B28:O28"/>
    <mergeCell ref="B29:O29"/>
    <mergeCell ref="B47:O47"/>
    <mergeCell ref="B48:O48"/>
    <mergeCell ref="A50:A68"/>
    <mergeCell ref="B50:O50"/>
    <mergeCell ref="B51:O51"/>
    <mergeCell ref="B52:O52"/>
    <mergeCell ref="O72:O76"/>
    <mergeCell ref="A1:A2"/>
    <mergeCell ref="B1:O1"/>
    <mergeCell ref="B2:O2"/>
    <mergeCell ref="B3:O3"/>
    <mergeCell ref="A4:A26"/>
    <mergeCell ref="B4:O4"/>
    <mergeCell ref="B5:O5"/>
    <mergeCell ref="B6:O6"/>
    <mergeCell ref="A27:A49"/>
    <mergeCell ref="L72:L76"/>
    <mergeCell ref="M72:N72"/>
    <mergeCell ref="M73:N73"/>
    <mergeCell ref="M74:N74"/>
    <mergeCell ref="M75:N75"/>
    <mergeCell ref="M76:N76"/>
    <mergeCell ref="G76:H76"/>
    <mergeCell ref="I72:I76"/>
    <mergeCell ref="J72:K72"/>
    <mergeCell ref="J73:K73"/>
    <mergeCell ref="J74:K74"/>
    <mergeCell ref="J75:K75"/>
    <mergeCell ref="J76:K76"/>
    <mergeCell ref="O53:O57"/>
    <mergeCell ref="D58:N58"/>
    <mergeCell ref="B72:B76"/>
    <mergeCell ref="C72:C76"/>
    <mergeCell ref="D72:E76"/>
    <mergeCell ref="F72:F76"/>
    <mergeCell ref="G72:H72"/>
    <mergeCell ref="G73:H73"/>
    <mergeCell ref="G74:H74"/>
    <mergeCell ref="G75:H75"/>
    <mergeCell ref="L53:L57"/>
    <mergeCell ref="M53:N53"/>
    <mergeCell ref="M54:N54"/>
    <mergeCell ref="M55:N55"/>
    <mergeCell ref="M56:N56"/>
    <mergeCell ref="M57:N57"/>
    <mergeCell ref="G57:H57"/>
    <mergeCell ref="I53:I57"/>
    <mergeCell ref="J53:K53"/>
    <mergeCell ref="J54:K54"/>
    <mergeCell ref="J55:K55"/>
    <mergeCell ref="J56:K56"/>
    <mergeCell ref="J57:K57"/>
    <mergeCell ref="O30:O34"/>
    <mergeCell ref="D35:N35"/>
    <mergeCell ref="B53:B57"/>
    <mergeCell ref="C53:C57"/>
    <mergeCell ref="D53:E57"/>
    <mergeCell ref="F53:F57"/>
    <mergeCell ref="G53:H53"/>
    <mergeCell ref="G54:H54"/>
    <mergeCell ref="G55:H55"/>
    <mergeCell ref="G56:H56"/>
    <mergeCell ref="L30:L34"/>
    <mergeCell ref="M30:N30"/>
    <mergeCell ref="M31:N31"/>
    <mergeCell ref="M32:N32"/>
    <mergeCell ref="M33:N33"/>
    <mergeCell ref="M34:N34"/>
    <mergeCell ref="I30:I34"/>
    <mergeCell ref="J30:K30"/>
    <mergeCell ref="J31:K31"/>
    <mergeCell ref="J32:K32"/>
    <mergeCell ref="J33:K33"/>
    <mergeCell ref="J34:K34"/>
    <mergeCell ref="D10:N10"/>
    <mergeCell ref="B30:B34"/>
    <mergeCell ref="C30:C34"/>
    <mergeCell ref="D30:E34"/>
    <mergeCell ref="F30:F34"/>
    <mergeCell ref="G30:H30"/>
    <mergeCell ref="G31:H31"/>
    <mergeCell ref="G32:H32"/>
    <mergeCell ref="G33:H33"/>
    <mergeCell ref="G34:H3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6.7109375" customWidth="1"/>
    <col min="7" max="7" width="2.140625" customWidth="1"/>
    <col min="8" max="8" width="8.140625" customWidth="1"/>
    <col min="10" max="10" width="2.140625" customWidth="1"/>
    <col min="11" max="11" width="6.5703125" customWidth="1"/>
    <col min="13" max="13" width="1.85546875" customWidth="1"/>
    <col min="14" max="14" width="6.85546875" customWidth="1"/>
    <col min="16" max="16" width="1.85546875" bestFit="1" customWidth="1"/>
    <col min="17" max="17" width="6.5703125" bestFit="1" customWidth="1"/>
    <col min="19" max="19" width="2.42578125" customWidth="1"/>
    <col min="20" max="20" width="6.28515625" customWidth="1"/>
  </cols>
  <sheetData>
    <row r="1" spans="1:21" ht="15" customHeight="1" x14ac:dyDescent="0.25">
      <c r="A1" s="7" t="s">
        <v>5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3</v>
      </c>
      <c r="B3" s="29" t="s">
        <v>5</v>
      </c>
      <c r="C3" s="29"/>
      <c r="D3" s="29"/>
      <c r="E3" s="29"/>
      <c r="F3" s="29"/>
      <c r="G3" s="29"/>
      <c r="H3" s="29"/>
      <c r="I3" s="29"/>
      <c r="J3" s="29"/>
      <c r="K3" s="29"/>
      <c r="L3" s="29"/>
      <c r="M3" s="29"/>
      <c r="N3" s="29"/>
      <c r="O3" s="29"/>
      <c r="P3" s="29"/>
      <c r="Q3" s="29"/>
      <c r="R3" s="29"/>
      <c r="S3" s="29"/>
      <c r="T3" s="29"/>
      <c r="U3" s="29"/>
    </row>
    <row r="4" spans="1:21" ht="15" customHeight="1" x14ac:dyDescent="0.25">
      <c r="A4" s="11" t="s">
        <v>540</v>
      </c>
      <c r="B4" s="29" t="s">
        <v>5</v>
      </c>
      <c r="C4" s="29"/>
      <c r="D4" s="29"/>
      <c r="E4" s="29"/>
      <c r="F4" s="29"/>
      <c r="G4" s="29"/>
      <c r="H4" s="29"/>
      <c r="I4" s="29"/>
      <c r="J4" s="29"/>
      <c r="K4" s="29"/>
      <c r="L4" s="29"/>
      <c r="M4" s="29"/>
      <c r="N4" s="29"/>
      <c r="O4" s="29"/>
      <c r="P4" s="29"/>
      <c r="Q4" s="29"/>
      <c r="R4" s="29"/>
      <c r="S4" s="29"/>
      <c r="T4" s="29"/>
      <c r="U4" s="29"/>
    </row>
    <row r="5" spans="1:21" x14ac:dyDescent="0.25">
      <c r="A5" s="11"/>
      <c r="B5" s="30" t="s">
        <v>296</v>
      </c>
      <c r="C5" s="30"/>
      <c r="D5" s="30"/>
      <c r="E5" s="30"/>
      <c r="F5" s="30"/>
      <c r="G5" s="30"/>
      <c r="H5" s="30"/>
      <c r="I5" s="30"/>
      <c r="J5" s="30"/>
      <c r="K5" s="30"/>
      <c r="L5" s="30"/>
      <c r="M5" s="30"/>
      <c r="N5" s="30"/>
      <c r="O5" s="30"/>
      <c r="P5" s="30"/>
      <c r="Q5" s="30"/>
      <c r="R5" s="30"/>
      <c r="S5" s="30"/>
      <c r="T5" s="30"/>
      <c r="U5" s="30"/>
    </row>
    <row r="6" spans="1:21" x14ac:dyDescent="0.25">
      <c r="A6" s="11"/>
      <c r="B6" s="30"/>
      <c r="C6" s="30"/>
      <c r="D6" s="30"/>
      <c r="E6" s="30"/>
      <c r="F6" s="30"/>
      <c r="G6" s="30"/>
      <c r="H6" s="30"/>
      <c r="I6" s="30"/>
      <c r="J6" s="30"/>
      <c r="K6" s="30"/>
      <c r="L6" s="30"/>
      <c r="M6" s="30"/>
      <c r="N6" s="30"/>
      <c r="O6" s="30"/>
      <c r="P6" s="30"/>
      <c r="Q6" s="30"/>
      <c r="R6" s="30"/>
      <c r="S6" s="30"/>
      <c r="T6" s="30"/>
      <c r="U6" s="30"/>
    </row>
    <row r="7" spans="1:21" x14ac:dyDescent="0.25">
      <c r="A7" s="11"/>
      <c r="B7" s="49"/>
      <c r="C7" s="50"/>
      <c r="D7" s="41" t="s">
        <v>297</v>
      </c>
      <c r="E7" s="41"/>
      <c r="F7" s="26"/>
      <c r="G7" s="41" t="s">
        <v>299</v>
      </c>
      <c r="H7" s="41"/>
      <c r="I7" s="26"/>
      <c r="J7" s="41" t="s">
        <v>299</v>
      </c>
      <c r="K7" s="41"/>
      <c r="L7" s="26"/>
      <c r="M7" s="41" t="s">
        <v>303</v>
      </c>
      <c r="N7" s="41"/>
      <c r="O7" s="50"/>
    </row>
    <row r="8" spans="1:21" x14ac:dyDescent="0.25">
      <c r="A8" s="11"/>
      <c r="B8" s="49"/>
      <c r="C8" s="50"/>
      <c r="D8" s="41" t="s">
        <v>298</v>
      </c>
      <c r="E8" s="41"/>
      <c r="F8" s="26"/>
      <c r="G8" s="41" t="s">
        <v>300</v>
      </c>
      <c r="H8" s="41"/>
      <c r="I8" s="26"/>
      <c r="J8" s="41" t="s">
        <v>300</v>
      </c>
      <c r="K8" s="41"/>
      <c r="L8" s="26"/>
      <c r="M8" s="41" t="s">
        <v>304</v>
      </c>
      <c r="N8" s="41"/>
      <c r="O8" s="50"/>
    </row>
    <row r="9" spans="1:21" ht="15.75" thickBot="1" x14ac:dyDescent="0.3">
      <c r="A9" s="11"/>
      <c r="B9" s="49"/>
      <c r="C9" s="50"/>
      <c r="D9" s="55"/>
      <c r="E9" s="55"/>
      <c r="F9" s="26"/>
      <c r="G9" s="42" t="s">
        <v>301</v>
      </c>
      <c r="H9" s="42"/>
      <c r="I9" s="26"/>
      <c r="J9" s="42" t="s">
        <v>302</v>
      </c>
      <c r="K9" s="42"/>
      <c r="L9" s="26"/>
      <c r="M9" s="42" t="s">
        <v>237</v>
      </c>
      <c r="N9" s="42"/>
      <c r="O9" s="50"/>
    </row>
    <row r="10" spans="1:21" x14ac:dyDescent="0.25">
      <c r="A10" s="11"/>
      <c r="B10" s="17" t="s">
        <v>244</v>
      </c>
      <c r="C10" s="18"/>
      <c r="D10" s="60" t="s">
        <v>205</v>
      </c>
      <c r="E10" s="70">
        <v>171358</v>
      </c>
      <c r="F10" s="18"/>
      <c r="G10" s="60" t="s">
        <v>205</v>
      </c>
      <c r="H10" s="61">
        <v>293</v>
      </c>
      <c r="I10" s="18"/>
      <c r="J10" s="60" t="s">
        <v>205</v>
      </c>
      <c r="K10" s="70">
        <v>3056</v>
      </c>
      <c r="L10" s="18"/>
      <c r="M10" s="60" t="s">
        <v>205</v>
      </c>
      <c r="N10" s="70">
        <v>168595</v>
      </c>
      <c r="O10" s="18"/>
    </row>
    <row r="11" spans="1:21" x14ac:dyDescent="0.25">
      <c r="A11" s="11"/>
      <c r="B11" s="20" t="s">
        <v>272</v>
      </c>
      <c r="C11" s="21"/>
      <c r="D11" s="20"/>
      <c r="E11" s="38">
        <v>34891</v>
      </c>
      <c r="F11" s="21"/>
      <c r="G11" s="20"/>
      <c r="H11" s="35">
        <v>193</v>
      </c>
      <c r="I11" s="21"/>
      <c r="J11" s="20"/>
      <c r="K11" s="38">
        <v>1548</v>
      </c>
      <c r="L11" s="21"/>
      <c r="M11" s="20"/>
      <c r="N11" s="38">
        <v>33536</v>
      </c>
      <c r="O11" s="21"/>
    </row>
    <row r="12" spans="1:21" x14ac:dyDescent="0.25">
      <c r="A12" s="11"/>
      <c r="B12" s="17" t="s">
        <v>273</v>
      </c>
      <c r="C12" s="18"/>
      <c r="D12" s="17"/>
      <c r="E12" s="19">
        <v>2000</v>
      </c>
      <c r="F12" s="18"/>
      <c r="G12" s="17"/>
      <c r="H12" s="33" t="s">
        <v>214</v>
      </c>
      <c r="I12" s="18"/>
      <c r="J12" s="17"/>
      <c r="K12" s="33">
        <v>16</v>
      </c>
      <c r="L12" s="18"/>
      <c r="M12" s="17"/>
      <c r="N12" s="19">
        <v>1984</v>
      </c>
      <c r="O12" s="18"/>
    </row>
    <row r="13" spans="1:21" ht="15.75" thickBot="1" x14ac:dyDescent="0.3">
      <c r="A13" s="11"/>
      <c r="B13" s="20" t="s">
        <v>274</v>
      </c>
      <c r="C13" s="21"/>
      <c r="D13" s="71"/>
      <c r="E13" s="23">
        <v>210</v>
      </c>
      <c r="F13" s="21"/>
      <c r="G13" s="71"/>
      <c r="H13" s="23" t="s">
        <v>187</v>
      </c>
      <c r="I13" s="21"/>
      <c r="J13" s="71"/>
      <c r="K13" s="23">
        <v>41</v>
      </c>
      <c r="L13" s="21"/>
      <c r="M13" s="71"/>
      <c r="N13" s="23">
        <v>169</v>
      </c>
      <c r="O13" s="21"/>
    </row>
    <row r="14" spans="1:21" ht="15.75" thickBot="1" x14ac:dyDescent="0.3">
      <c r="A14" s="11"/>
      <c r="B14" s="17"/>
      <c r="C14" s="18"/>
      <c r="D14" s="72" t="s">
        <v>205</v>
      </c>
      <c r="E14" s="25">
        <v>208459</v>
      </c>
      <c r="F14" s="18"/>
      <c r="G14" s="72" t="s">
        <v>205</v>
      </c>
      <c r="H14" s="73">
        <v>486</v>
      </c>
      <c r="I14" s="18"/>
      <c r="J14" s="72" t="s">
        <v>205</v>
      </c>
      <c r="K14" s="25">
        <v>4661</v>
      </c>
      <c r="L14" s="18"/>
      <c r="M14" s="72" t="s">
        <v>205</v>
      </c>
      <c r="N14" s="25">
        <v>204284</v>
      </c>
      <c r="O14" s="18"/>
    </row>
    <row r="15" spans="1:21" ht="15.75" thickTop="1" x14ac:dyDescent="0.25">
      <c r="A15" s="11"/>
      <c r="B15" s="30"/>
      <c r="C15" s="30"/>
      <c r="D15" s="30"/>
      <c r="E15" s="30"/>
      <c r="F15" s="30"/>
      <c r="G15" s="30"/>
      <c r="H15" s="30"/>
      <c r="I15" s="30"/>
      <c r="J15" s="30"/>
      <c r="K15" s="30"/>
      <c r="L15" s="30"/>
      <c r="M15" s="30"/>
      <c r="N15" s="30"/>
      <c r="O15" s="30"/>
      <c r="P15" s="30"/>
      <c r="Q15" s="30"/>
      <c r="R15" s="30"/>
      <c r="S15" s="30"/>
      <c r="T15" s="30"/>
      <c r="U15" s="30"/>
    </row>
    <row r="16" spans="1:21" x14ac:dyDescent="0.25">
      <c r="A16" s="11"/>
      <c r="B16" s="30" t="s">
        <v>307</v>
      </c>
      <c r="C16" s="30"/>
      <c r="D16" s="30"/>
      <c r="E16" s="30"/>
      <c r="F16" s="30"/>
      <c r="G16" s="30"/>
      <c r="H16" s="30"/>
      <c r="I16" s="30"/>
      <c r="J16" s="30"/>
      <c r="K16" s="30"/>
      <c r="L16" s="30"/>
      <c r="M16" s="30"/>
      <c r="N16" s="30"/>
      <c r="O16" s="30"/>
      <c r="P16" s="30"/>
      <c r="Q16" s="30"/>
      <c r="R16" s="30"/>
      <c r="S16" s="30"/>
      <c r="T16" s="30"/>
      <c r="U16" s="30"/>
    </row>
    <row r="17" spans="1:21" x14ac:dyDescent="0.25">
      <c r="A17" s="11"/>
      <c r="B17" s="30"/>
      <c r="C17" s="30"/>
      <c r="D17" s="30"/>
      <c r="E17" s="30"/>
      <c r="F17" s="30"/>
      <c r="G17" s="30"/>
      <c r="H17" s="30"/>
      <c r="I17" s="30"/>
      <c r="J17" s="30"/>
      <c r="K17" s="30"/>
      <c r="L17" s="30"/>
      <c r="M17" s="30"/>
      <c r="N17" s="30"/>
      <c r="O17" s="30"/>
      <c r="P17" s="30"/>
      <c r="Q17" s="30"/>
      <c r="R17" s="30"/>
      <c r="S17" s="30"/>
      <c r="T17" s="30"/>
      <c r="U17" s="30"/>
    </row>
    <row r="18" spans="1:21" x14ac:dyDescent="0.25">
      <c r="A18" s="11"/>
      <c r="B18" s="49"/>
      <c r="C18" s="50"/>
      <c r="D18" s="41" t="s">
        <v>297</v>
      </c>
      <c r="E18" s="41"/>
      <c r="F18" s="50"/>
      <c r="G18" s="41" t="s">
        <v>299</v>
      </c>
      <c r="H18" s="41"/>
      <c r="I18" s="50"/>
      <c r="J18" s="41" t="s">
        <v>299</v>
      </c>
      <c r="K18" s="41"/>
      <c r="L18" s="50"/>
      <c r="M18" s="41" t="s">
        <v>303</v>
      </c>
      <c r="N18" s="41"/>
      <c r="O18" s="50"/>
    </row>
    <row r="19" spans="1:21" x14ac:dyDescent="0.25">
      <c r="A19" s="11"/>
      <c r="B19" s="49"/>
      <c r="C19" s="50"/>
      <c r="D19" s="41" t="s">
        <v>298</v>
      </c>
      <c r="E19" s="41"/>
      <c r="F19" s="50"/>
      <c r="G19" s="41" t="s">
        <v>300</v>
      </c>
      <c r="H19" s="41"/>
      <c r="I19" s="50"/>
      <c r="J19" s="41" t="s">
        <v>300</v>
      </c>
      <c r="K19" s="41"/>
      <c r="L19" s="50"/>
      <c r="M19" s="41" t="s">
        <v>304</v>
      </c>
      <c r="N19" s="41"/>
      <c r="O19" s="50"/>
    </row>
    <row r="20" spans="1:21" ht="15.75" thickBot="1" x14ac:dyDescent="0.3">
      <c r="A20" s="11"/>
      <c r="B20" s="49"/>
      <c r="C20" s="50"/>
      <c r="D20" s="55"/>
      <c r="E20" s="55"/>
      <c r="F20" s="50"/>
      <c r="G20" s="42" t="s">
        <v>301</v>
      </c>
      <c r="H20" s="42"/>
      <c r="I20" s="50"/>
      <c r="J20" s="42" t="s">
        <v>302</v>
      </c>
      <c r="K20" s="42"/>
      <c r="L20" s="50"/>
      <c r="M20" s="42" t="s">
        <v>237</v>
      </c>
      <c r="N20" s="42"/>
      <c r="O20" s="50"/>
    </row>
    <row r="21" spans="1:21" x14ac:dyDescent="0.25">
      <c r="A21" s="11"/>
      <c r="B21" s="17" t="s">
        <v>244</v>
      </c>
      <c r="C21" s="18"/>
      <c r="D21" s="60" t="s">
        <v>205</v>
      </c>
      <c r="E21" s="70">
        <v>172478</v>
      </c>
      <c r="F21" s="18"/>
      <c r="G21" s="60" t="s">
        <v>205</v>
      </c>
      <c r="H21" s="61">
        <v>181</v>
      </c>
      <c r="I21" s="18"/>
      <c r="J21" s="60" t="s">
        <v>205</v>
      </c>
      <c r="K21" s="70">
        <v>2542</v>
      </c>
      <c r="L21" s="18"/>
      <c r="M21" s="60" t="s">
        <v>205</v>
      </c>
      <c r="N21" s="70">
        <v>170117</v>
      </c>
      <c r="O21" s="18"/>
    </row>
    <row r="22" spans="1:21" x14ac:dyDescent="0.25">
      <c r="A22" s="11"/>
      <c r="B22" s="20" t="s">
        <v>272</v>
      </c>
      <c r="C22" s="21"/>
      <c r="D22" s="20"/>
      <c r="E22" s="38">
        <v>32894</v>
      </c>
      <c r="F22" s="21"/>
      <c r="G22" s="20"/>
      <c r="H22" s="35">
        <v>239</v>
      </c>
      <c r="I22" s="21"/>
      <c r="J22" s="20"/>
      <c r="K22" s="38">
        <v>1282</v>
      </c>
      <c r="L22" s="21"/>
      <c r="M22" s="20"/>
      <c r="N22" s="38">
        <v>31851</v>
      </c>
      <c r="O22" s="21"/>
    </row>
    <row r="23" spans="1:21" ht="15.75" thickBot="1" x14ac:dyDescent="0.3">
      <c r="A23" s="11"/>
      <c r="B23" s="17" t="s">
        <v>274</v>
      </c>
      <c r="C23" s="18"/>
      <c r="D23" s="74"/>
      <c r="E23" s="75">
        <v>210</v>
      </c>
      <c r="F23" s="18"/>
      <c r="G23" s="74"/>
      <c r="H23" s="75" t="s">
        <v>187</v>
      </c>
      <c r="I23" s="18"/>
      <c r="J23" s="74"/>
      <c r="K23" s="75">
        <v>48</v>
      </c>
      <c r="L23" s="18"/>
      <c r="M23" s="74"/>
      <c r="N23" s="75">
        <v>162</v>
      </c>
      <c r="O23" s="18"/>
    </row>
    <row r="24" spans="1:21" ht="15.75" thickBot="1" x14ac:dyDescent="0.3">
      <c r="A24" s="11"/>
      <c r="B24" s="20"/>
      <c r="C24" s="21"/>
      <c r="D24" s="76" t="s">
        <v>205</v>
      </c>
      <c r="E24" s="77">
        <v>205582</v>
      </c>
      <c r="F24" s="21"/>
      <c r="G24" s="76" t="s">
        <v>205</v>
      </c>
      <c r="H24" s="78">
        <v>420</v>
      </c>
      <c r="I24" s="21"/>
      <c r="J24" s="76" t="s">
        <v>205</v>
      </c>
      <c r="K24" s="77">
        <v>3872</v>
      </c>
      <c r="L24" s="21"/>
      <c r="M24" s="76" t="s">
        <v>205</v>
      </c>
      <c r="N24" s="77">
        <v>202130</v>
      </c>
      <c r="O24" s="21"/>
    </row>
    <row r="25" spans="1:21" ht="15.75" thickTop="1" x14ac:dyDescent="0.25">
      <c r="A25" s="11"/>
      <c r="B25" s="4"/>
    </row>
    <row r="26" spans="1:21" ht="15" customHeight="1" x14ac:dyDescent="0.25">
      <c r="A26" s="11" t="s">
        <v>541</v>
      </c>
      <c r="B26" s="29" t="s">
        <v>5</v>
      </c>
      <c r="C26" s="29"/>
      <c r="D26" s="29"/>
      <c r="E26" s="29"/>
      <c r="F26" s="29"/>
      <c r="G26" s="29"/>
      <c r="H26" s="29"/>
      <c r="I26" s="29"/>
      <c r="J26" s="29"/>
      <c r="K26" s="29"/>
      <c r="L26" s="29"/>
      <c r="M26" s="29"/>
      <c r="N26" s="29"/>
      <c r="O26" s="29"/>
      <c r="P26" s="29"/>
      <c r="Q26" s="29"/>
      <c r="R26" s="29"/>
      <c r="S26" s="29"/>
      <c r="T26" s="29"/>
      <c r="U26" s="29"/>
    </row>
    <row r="27" spans="1:21" x14ac:dyDescent="0.25">
      <c r="A27" s="11"/>
      <c r="B27" s="30" t="s">
        <v>305</v>
      </c>
      <c r="C27" s="30"/>
      <c r="D27" s="30"/>
      <c r="E27" s="30"/>
      <c r="F27" s="30"/>
      <c r="G27" s="30"/>
      <c r="H27" s="30"/>
      <c r="I27" s="30"/>
      <c r="J27" s="30"/>
      <c r="K27" s="30"/>
      <c r="L27" s="30"/>
      <c r="M27" s="30"/>
      <c r="N27" s="30"/>
      <c r="O27" s="30"/>
      <c r="P27" s="30"/>
      <c r="Q27" s="30"/>
      <c r="R27" s="30"/>
      <c r="S27" s="30"/>
      <c r="T27" s="30"/>
      <c r="U27" s="30"/>
    </row>
    <row r="28" spans="1:21" x14ac:dyDescent="0.25">
      <c r="A28" s="11"/>
      <c r="B28" s="30"/>
      <c r="C28" s="30"/>
      <c r="D28" s="30"/>
      <c r="E28" s="30"/>
      <c r="F28" s="30"/>
      <c r="G28" s="30"/>
      <c r="H28" s="30"/>
      <c r="I28" s="30"/>
      <c r="J28" s="30"/>
      <c r="K28" s="30"/>
      <c r="L28" s="30"/>
      <c r="M28" s="30"/>
      <c r="N28" s="30"/>
      <c r="O28" s="30"/>
      <c r="P28" s="30"/>
      <c r="Q28" s="30"/>
      <c r="R28" s="30"/>
      <c r="S28" s="30"/>
      <c r="T28" s="30"/>
      <c r="U28" s="30"/>
    </row>
    <row r="29" spans="1:21" x14ac:dyDescent="0.25">
      <c r="A29" s="11"/>
      <c r="B29" s="49"/>
      <c r="C29" s="50"/>
      <c r="D29" s="41" t="s">
        <v>297</v>
      </c>
      <c r="E29" s="41"/>
      <c r="F29" s="50"/>
      <c r="G29" s="41" t="s">
        <v>299</v>
      </c>
      <c r="H29" s="41"/>
      <c r="I29" s="50"/>
      <c r="J29" s="41" t="s">
        <v>299</v>
      </c>
      <c r="K29" s="41"/>
      <c r="L29" s="50"/>
      <c r="M29" s="41" t="s">
        <v>303</v>
      </c>
      <c r="N29" s="41"/>
      <c r="O29" s="50"/>
    </row>
    <row r="30" spans="1:21" x14ac:dyDescent="0.25">
      <c r="A30" s="11"/>
      <c r="B30" s="49"/>
      <c r="C30" s="50"/>
      <c r="D30" s="41" t="s">
        <v>298</v>
      </c>
      <c r="E30" s="41"/>
      <c r="F30" s="50"/>
      <c r="G30" s="41" t="s">
        <v>300</v>
      </c>
      <c r="H30" s="41"/>
      <c r="I30" s="50"/>
      <c r="J30" s="41" t="s">
        <v>300</v>
      </c>
      <c r="K30" s="41"/>
      <c r="L30" s="50"/>
      <c r="M30" s="41" t="s">
        <v>304</v>
      </c>
      <c r="N30" s="41"/>
      <c r="O30" s="50"/>
    </row>
    <row r="31" spans="1:21" ht="15.75" thickBot="1" x14ac:dyDescent="0.3">
      <c r="A31" s="11"/>
      <c r="B31" s="49"/>
      <c r="C31" s="50"/>
      <c r="D31" s="55"/>
      <c r="E31" s="55"/>
      <c r="F31" s="50"/>
      <c r="G31" s="42" t="s">
        <v>301</v>
      </c>
      <c r="H31" s="42"/>
      <c r="I31" s="50"/>
      <c r="J31" s="42" t="s">
        <v>302</v>
      </c>
      <c r="K31" s="42"/>
      <c r="L31" s="50"/>
      <c r="M31" s="42" t="s">
        <v>237</v>
      </c>
      <c r="N31" s="42"/>
      <c r="O31" s="50"/>
    </row>
    <row r="32" spans="1:21" ht="15.75" thickBot="1" x14ac:dyDescent="0.3">
      <c r="A32" s="11"/>
      <c r="B32" s="17" t="s">
        <v>306</v>
      </c>
      <c r="C32" s="18"/>
      <c r="D32" s="72" t="s">
        <v>205</v>
      </c>
      <c r="E32" s="73">
        <v>393</v>
      </c>
      <c r="F32" s="18"/>
      <c r="G32" s="72" t="s">
        <v>205</v>
      </c>
      <c r="H32" s="73" t="s">
        <v>187</v>
      </c>
      <c r="I32" s="18"/>
      <c r="J32" s="72" t="s">
        <v>205</v>
      </c>
      <c r="K32" s="73" t="s">
        <v>187</v>
      </c>
      <c r="L32" s="18"/>
      <c r="M32" s="72" t="s">
        <v>205</v>
      </c>
      <c r="N32" s="73">
        <v>393</v>
      </c>
      <c r="O32" s="18"/>
    </row>
    <row r="33" spans="1:21" ht="15.75" thickTop="1" x14ac:dyDescent="0.25">
      <c r="A33" s="11"/>
      <c r="B33" s="30"/>
      <c r="C33" s="30"/>
      <c r="D33" s="30"/>
      <c r="E33" s="30"/>
      <c r="F33" s="30"/>
      <c r="G33" s="30"/>
      <c r="H33" s="30"/>
      <c r="I33" s="30"/>
      <c r="J33" s="30"/>
      <c r="K33" s="30"/>
      <c r="L33" s="30"/>
      <c r="M33" s="30"/>
      <c r="N33" s="30"/>
      <c r="O33" s="30"/>
      <c r="P33" s="30"/>
      <c r="Q33" s="30"/>
      <c r="R33" s="30"/>
      <c r="S33" s="30"/>
      <c r="T33" s="30"/>
      <c r="U33" s="30"/>
    </row>
    <row r="34" spans="1:21" x14ac:dyDescent="0.25">
      <c r="A34" s="11"/>
      <c r="B34" s="30" t="s">
        <v>308</v>
      </c>
      <c r="C34" s="30"/>
      <c r="D34" s="30"/>
      <c r="E34" s="30"/>
      <c r="F34" s="30"/>
      <c r="G34" s="30"/>
      <c r="H34" s="30"/>
      <c r="I34" s="30"/>
      <c r="J34" s="30"/>
      <c r="K34" s="30"/>
      <c r="L34" s="30"/>
      <c r="M34" s="30"/>
      <c r="N34" s="30"/>
      <c r="O34" s="30"/>
      <c r="P34" s="30"/>
      <c r="Q34" s="30"/>
      <c r="R34" s="30"/>
      <c r="S34" s="30"/>
      <c r="T34" s="30"/>
      <c r="U34" s="30"/>
    </row>
    <row r="35" spans="1:21" x14ac:dyDescent="0.25">
      <c r="A35" s="11"/>
      <c r="B35" s="30"/>
      <c r="C35" s="30"/>
      <c r="D35" s="30"/>
      <c r="E35" s="30"/>
      <c r="F35" s="30"/>
      <c r="G35" s="30"/>
      <c r="H35" s="30"/>
      <c r="I35" s="30"/>
      <c r="J35" s="30"/>
      <c r="K35" s="30"/>
      <c r="L35" s="30"/>
      <c r="M35" s="30"/>
      <c r="N35" s="30"/>
      <c r="O35" s="30"/>
      <c r="P35" s="30"/>
      <c r="Q35" s="30"/>
      <c r="R35" s="30"/>
      <c r="S35" s="30"/>
      <c r="T35" s="30"/>
      <c r="U35" s="30"/>
    </row>
    <row r="36" spans="1:21" x14ac:dyDescent="0.25">
      <c r="A36" s="11"/>
      <c r="B36" s="41"/>
      <c r="C36" s="26"/>
      <c r="D36" s="41" t="s">
        <v>297</v>
      </c>
      <c r="E36" s="41"/>
      <c r="F36" s="26"/>
      <c r="G36" s="41" t="s">
        <v>299</v>
      </c>
      <c r="H36" s="41"/>
      <c r="I36" s="26"/>
      <c r="J36" s="41" t="s">
        <v>299</v>
      </c>
      <c r="K36" s="41"/>
      <c r="L36" s="26"/>
      <c r="M36" s="41" t="s">
        <v>303</v>
      </c>
      <c r="N36" s="41"/>
      <c r="O36" s="26"/>
    </row>
    <row r="37" spans="1:21" x14ac:dyDescent="0.25">
      <c r="A37" s="11"/>
      <c r="B37" s="41"/>
      <c r="C37" s="26"/>
      <c r="D37" s="41" t="s">
        <v>298</v>
      </c>
      <c r="E37" s="41"/>
      <c r="F37" s="26"/>
      <c r="G37" s="41" t="s">
        <v>300</v>
      </c>
      <c r="H37" s="41"/>
      <c r="I37" s="26"/>
      <c r="J37" s="41" t="s">
        <v>300</v>
      </c>
      <c r="K37" s="41"/>
      <c r="L37" s="26"/>
      <c r="M37" s="41" t="s">
        <v>304</v>
      </c>
      <c r="N37" s="41"/>
      <c r="O37" s="26"/>
    </row>
    <row r="38" spans="1:21" ht="15.75" thickBot="1" x14ac:dyDescent="0.3">
      <c r="A38" s="11"/>
      <c r="B38" s="41"/>
      <c r="C38" s="26"/>
      <c r="D38" s="55"/>
      <c r="E38" s="55"/>
      <c r="F38" s="26"/>
      <c r="G38" s="42" t="s">
        <v>301</v>
      </c>
      <c r="H38" s="42"/>
      <c r="I38" s="26"/>
      <c r="J38" s="42" t="s">
        <v>302</v>
      </c>
      <c r="K38" s="42"/>
      <c r="L38" s="26"/>
      <c r="M38" s="42" t="s">
        <v>237</v>
      </c>
      <c r="N38" s="42"/>
      <c r="O38" s="26"/>
    </row>
    <row r="39" spans="1:21" ht="15.75" thickBot="1" x14ac:dyDescent="0.3">
      <c r="A39" s="11"/>
      <c r="B39" s="17" t="s">
        <v>306</v>
      </c>
      <c r="C39" s="18"/>
      <c r="D39" s="72" t="s">
        <v>205</v>
      </c>
      <c r="E39" s="73">
        <v>417</v>
      </c>
      <c r="F39" s="18"/>
      <c r="G39" s="72" t="s">
        <v>205</v>
      </c>
      <c r="H39" s="73" t="s">
        <v>187</v>
      </c>
      <c r="I39" s="18"/>
      <c r="J39" s="72" t="s">
        <v>205</v>
      </c>
      <c r="K39" s="73" t="s">
        <v>187</v>
      </c>
      <c r="L39" s="18"/>
      <c r="M39" s="72" t="s">
        <v>205</v>
      </c>
      <c r="N39" s="73">
        <v>417</v>
      </c>
      <c r="O39" s="18"/>
    </row>
    <row r="40" spans="1:21" ht="15.75" thickTop="1" x14ac:dyDescent="0.25">
      <c r="A40" s="11"/>
      <c r="B40" s="4"/>
    </row>
    <row r="41" spans="1:21" ht="15" customHeight="1" x14ac:dyDescent="0.25">
      <c r="A41" s="11" t="s">
        <v>542</v>
      </c>
      <c r="B41" s="29" t="s">
        <v>5</v>
      </c>
      <c r="C41" s="29"/>
      <c r="D41" s="29"/>
      <c r="E41" s="29"/>
      <c r="F41" s="29"/>
      <c r="G41" s="29"/>
      <c r="H41" s="29"/>
      <c r="I41" s="29"/>
      <c r="J41" s="29"/>
      <c r="K41" s="29"/>
      <c r="L41" s="29"/>
      <c r="M41" s="29"/>
      <c r="N41" s="29"/>
      <c r="O41" s="29"/>
      <c r="P41" s="29"/>
      <c r="Q41" s="29"/>
      <c r="R41" s="29"/>
      <c r="S41" s="29"/>
      <c r="T41" s="29"/>
      <c r="U41" s="29"/>
    </row>
    <row r="42" spans="1:21" x14ac:dyDescent="0.25">
      <c r="A42" s="11"/>
      <c r="B42" s="30" t="s">
        <v>309</v>
      </c>
      <c r="C42" s="30"/>
      <c r="D42" s="30"/>
      <c r="E42" s="30"/>
      <c r="F42" s="30"/>
      <c r="G42" s="30"/>
      <c r="H42" s="30"/>
      <c r="I42" s="30"/>
      <c r="J42" s="30"/>
      <c r="K42" s="30"/>
      <c r="L42" s="30"/>
      <c r="M42" s="30"/>
      <c r="N42" s="30"/>
      <c r="O42" s="30"/>
      <c r="P42" s="30"/>
      <c r="Q42" s="30"/>
      <c r="R42" s="30"/>
      <c r="S42" s="30"/>
      <c r="T42" s="30"/>
      <c r="U42" s="30"/>
    </row>
    <row r="43" spans="1:21" x14ac:dyDescent="0.25">
      <c r="A43" s="11"/>
      <c r="B43" s="30"/>
      <c r="C43" s="30"/>
      <c r="D43" s="30"/>
      <c r="E43" s="30"/>
      <c r="F43" s="30"/>
      <c r="G43" s="30"/>
      <c r="H43" s="30"/>
      <c r="I43" s="30"/>
      <c r="J43" s="30"/>
      <c r="K43" s="30"/>
      <c r="L43" s="30"/>
      <c r="M43" s="30"/>
      <c r="N43" s="30"/>
      <c r="O43" s="30"/>
      <c r="P43" s="30"/>
      <c r="Q43" s="30"/>
      <c r="R43" s="30"/>
      <c r="S43" s="30"/>
      <c r="T43" s="30"/>
      <c r="U43" s="30"/>
    </row>
    <row r="44" spans="1:21" x14ac:dyDescent="0.25">
      <c r="A44" s="11"/>
      <c r="B44" s="49"/>
      <c r="C44" s="50"/>
      <c r="D44" s="41" t="s">
        <v>297</v>
      </c>
      <c r="E44" s="41"/>
      <c r="F44" s="50"/>
      <c r="G44" s="82" t="s">
        <v>303</v>
      </c>
      <c r="H44" s="82"/>
      <c r="I44" s="50"/>
    </row>
    <row r="45" spans="1:21" ht="15.75" thickBot="1" x14ac:dyDescent="0.3">
      <c r="A45" s="11"/>
      <c r="B45" s="49"/>
      <c r="C45" s="50"/>
      <c r="D45" s="42" t="s">
        <v>310</v>
      </c>
      <c r="E45" s="42"/>
      <c r="F45" s="50"/>
      <c r="G45" s="83" t="s">
        <v>311</v>
      </c>
      <c r="H45" s="83"/>
      <c r="I45" s="50"/>
    </row>
    <row r="46" spans="1:21" x14ac:dyDescent="0.25">
      <c r="A46" s="11"/>
      <c r="B46" s="17" t="s">
        <v>312</v>
      </c>
      <c r="C46" s="18"/>
      <c r="D46" s="60" t="s">
        <v>205</v>
      </c>
      <c r="E46" s="61" t="s">
        <v>214</v>
      </c>
      <c r="F46" s="18"/>
      <c r="G46" s="60" t="s">
        <v>205</v>
      </c>
      <c r="H46" s="61" t="s">
        <v>214</v>
      </c>
      <c r="I46" s="18"/>
    </row>
    <row r="47" spans="1:21" x14ac:dyDescent="0.25">
      <c r="A47" s="11"/>
      <c r="B47" s="20" t="s">
        <v>313</v>
      </c>
      <c r="C47" s="21"/>
      <c r="D47" s="20"/>
      <c r="E47" s="38">
        <v>148602</v>
      </c>
      <c r="F47" s="21"/>
      <c r="G47" s="20"/>
      <c r="H47" s="38">
        <v>146413</v>
      </c>
      <c r="I47" s="21"/>
    </row>
    <row r="48" spans="1:21" x14ac:dyDescent="0.25">
      <c r="A48" s="11"/>
      <c r="B48" s="17" t="s">
        <v>314</v>
      </c>
      <c r="C48" s="18"/>
      <c r="D48" s="17"/>
      <c r="E48" s="19">
        <v>51390</v>
      </c>
      <c r="F48" s="18"/>
      <c r="G48" s="17"/>
      <c r="H48" s="19">
        <v>50037</v>
      </c>
      <c r="I48" s="18"/>
    </row>
    <row r="49" spans="1:21" ht="15.75" thickBot="1" x14ac:dyDescent="0.3">
      <c r="A49" s="11"/>
      <c r="B49" s="20" t="s">
        <v>315</v>
      </c>
      <c r="C49" s="21"/>
      <c r="D49" s="71"/>
      <c r="E49" s="81">
        <v>8257</v>
      </c>
      <c r="F49" s="21"/>
      <c r="G49" s="71"/>
      <c r="H49" s="81">
        <v>7665</v>
      </c>
      <c r="I49" s="21"/>
    </row>
    <row r="50" spans="1:21" ht="15.75" thickBot="1" x14ac:dyDescent="0.3">
      <c r="A50" s="11"/>
      <c r="B50" s="36" t="s">
        <v>316</v>
      </c>
      <c r="C50" s="18"/>
      <c r="D50" s="72" t="s">
        <v>205</v>
      </c>
      <c r="E50" s="25">
        <v>208249</v>
      </c>
      <c r="F50" s="18"/>
      <c r="G50" s="72" t="s">
        <v>205</v>
      </c>
      <c r="H50" s="25">
        <v>204115</v>
      </c>
      <c r="I50" s="18"/>
    </row>
    <row r="51" spans="1:21" ht="15.75" thickTop="1" x14ac:dyDescent="0.25">
      <c r="A51" s="11"/>
      <c r="B51" s="4"/>
    </row>
    <row r="52" spans="1:21" ht="15" customHeight="1" x14ac:dyDescent="0.25">
      <c r="A52" s="11" t="s">
        <v>543</v>
      </c>
      <c r="B52" s="29" t="s">
        <v>5</v>
      </c>
      <c r="C52" s="29"/>
      <c r="D52" s="29"/>
      <c r="E52" s="29"/>
      <c r="F52" s="29"/>
      <c r="G52" s="29"/>
      <c r="H52" s="29"/>
      <c r="I52" s="29"/>
      <c r="J52" s="29"/>
      <c r="K52" s="29"/>
      <c r="L52" s="29"/>
      <c r="M52" s="29"/>
      <c r="N52" s="29"/>
      <c r="O52" s="29"/>
      <c r="P52" s="29"/>
      <c r="Q52" s="29"/>
      <c r="R52" s="29"/>
      <c r="S52" s="29"/>
      <c r="T52" s="29"/>
      <c r="U52" s="29"/>
    </row>
    <row r="53" spans="1:21" x14ac:dyDescent="0.25">
      <c r="A53" s="11"/>
      <c r="B53" s="30" t="s">
        <v>318</v>
      </c>
      <c r="C53" s="30"/>
      <c r="D53" s="30"/>
      <c r="E53" s="30"/>
      <c r="F53" s="30"/>
      <c r="G53" s="30"/>
      <c r="H53" s="30"/>
      <c r="I53" s="30"/>
      <c r="J53" s="30"/>
      <c r="K53" s="30"/>
      <c r="L53" s="30"/>
      <c r="M53" s="30"/>
      <c r="N53" s="30"/>
      <c r="O53" s="30"/>
      <c r="P53" s="30"/>
      <c r="Q53" s="30"/>
      <c r="R53" s="30"/>
      <c r="S53" s="30"/>
      <c r="T53" s="30"/>
      <c r="U53" s="30"/>
    </row>
    <row r="54" spans="1:21" x14ac:dyDescent="0.25">
      <c r="A54" s="11"/>
      <c r="B54" s="30" t="s">
        <v>319</v>
      </c>
      <c r="C54" s="30"/>
      <c r="D54" s="30"/>
      <c r="E54" s="30"/>
      <c r="F54" s="30"/>
      <c r="G54" s="30"/>
      <c r="H54" s="30"/>
      <c r="I54" s="30"/>
      <c r="J54" s="30"/>
      <c r="K54" s="30"/>
      <c r="L54" s="30"/>
      <c r="M54" s="30"/>
      <c r="N54" s="30"/>
      <c r="O54" s="30"/>
      <c r="P54" s="30"/>
      <c r="Q54" s="30"/>
      <c r="R54" s="30"/>
      <c r="S54" s="30"/>
      <c r="T54" s="30"/>
      <c r="U54" s="30"/>
    </row>
    <row r="55" spans="1:21" x14ac:dyDescent="0.25">
      <c r="A55" s="11"/>
      <c r="B55" s="30"/>
      <c r="C55" s="30"/>
      <c r="D55" s="30"/>
      <c r="E55" s="30"/>
      <c r="F55" s="30"/>
      <c r="G55" s="30"/>
      <c r="H55" s="30"/>
      <c r="I55" s="30"/>
      <c r="J55" s="30"/>
      <c r="K55" s="30"/>
      <c r="L55" s="30"/>
      <c r="M55" s="30"/>
      <c r="N55" s="30"/>
      <c r="O55" s="30"/>
      <c r="P55" s="30"/>
      <c r="Q55" s="30"/>
      <c r="R55" s="30"/>
      <c r="S55" s="30"/>
      <c r="T55" s="30"/>
      <c r="U55" s="30"/>
    </row>
    <row r="56" spans="1:21" x14ac:dyDescent="0.25">
      <c r="A56" s="11"/>
      <c r="B56" s="17" t="s">
        <v>320</v>
      </c>
      <c r="C56" s="18"/>
      <c r="D56" s="17" t="s">
        <v>205</v>
      </c>
      <c r="E56" s="33">
        <v>25</v>
      </c>
      <c r="F56" s="18"/>
    </row>
    <row r="57" spans="1:21" x14ac:dyDescent="0.25">
      <c r="A57" s="11"/>
      <c r="B57" s="20">
        <v>2015</v>
      </c>
      <c r="C57" s="21"/>
      <c r="D57" s="20"/>
      <c r="E57" s="35">
        <v>117</v>
      </c>
      <c r="F57" s="21"/>
    </row>
    <row r="58" spans="1:21" x14ac:dyDescent="0.25">
      <c r="A58" s="11"/>
      <c r="B58" s="17">
        <v>2016</v>
      </c>
      <c r="C58" s="18"/>
      <c r="D58" s="17"/>
      <c r="E58" s="33">
        <v>56</v>
      </c>
      <c r="F58" s="18"/>
    </row>
    <row r="59" spans="1:21" x14ac:dyDescent="0.25">
      <c r="A59" s="11"/>
      <c r="B59" s="20">
        <v>2017</v>
      </c>
      <c r="C59" s="21"/>
      <c r="D59" s="20"/>
      <c r="E59" s="35">
        <v>61</v>
      </c>
      <c r="F59" s="21"/>
    </row>
    <row r="60" spans="1:21" x14ac:dyDescent="0.25">
      <c r="A60" s="11"/>
      <c r="B60" s="17">
        <v>2018</v>
      </c>
      <c r="C60" s="18"/>
      <c r="D60" s="17"/>
      <c r="E60" s="33">
        <v>65</v>
      </c>
      <c r="F60" s="18"/>
    </row>
    <row r="61" spans="1:21" ht="15.75" thickBot="1" x14ac:dyDescent="0.3">
      <c r="A61" s="11"/>
      <c r="B61" s="20" t="s">
        <v>321</v>
      </c>
      <c r="C61" s="21"/>
      <c r="D61" s="71"/>
      <c r="E61" s="23">
        <v>69</v>
      </c>
      <c r="F61" s="21"/>
    </row>
    <row r="62" spans="1:21" ht="15.75" thickBot="1" x14ac:dyDescent="0.3">
      <c r="A62" s="11"/>
      <c r="B62" s="33"/>
      <c r="C62" s="18"/>
      <c r="D62" s="72" t="s">
        <v>205</v>
      </c>
      <c r="E62" s="73">
        <v>393</v>
      </c>
      <c r="F62" s="18"/>
    </row>
    <row r="63" spans="1:21" ht="15.75" thickTop="1" x14ac:dyDescent="0.25">
      <c r="A63" s="11"/>
      <c r="B63" s="4"/>
    </row>
    <row r="64" spans="1:21" ht="15" customHeight="1" x14ac:dyDescent="0.25">
      <c r="A64" s="11" t="s">
        <v>544</v>
      </c>
      <c r="B64" s="29" t="s">
        <v>5</v>
      </c>
      <c r="C64" s="29"/>
      <c r="D64" s="29"/>
      <c r="E64" s="29"/>
      <c r="F64" s="29"/>
      <c r="G64" s="29"/>
      <c r="H64" s="29"/>
      <c r="I64" s="29"/>
      <c r="J64" s="29"/>
      <c r="K64" s="29"/>
      <c r="L64" s="29"/>
      <c r="M64" s="29"/>
      <c r="N64" s="29"/>
      <c r="O64" s="29"/>
      <c r="P64" s="29"/>
      <c r="Q64" s="29"/>
      <c r="R64" s="29"/>
      <c r="S64" s="29"/>
      <c r="T64" s="29"/>
      <c r="U64" s="29"/>
    </row>
    <row r="65" spans="1:21" x14ac:dyDescent="0.25">
      <c r="A65" s="11"/>
      <c r="B65" s="30" t="s">
        <v>323</v>
      </c>
      <c r="C65" s="30"/>
      <c r="D65" s="30"/>
      <c r="E65" s="30"/>
      <c r="F65" s="30"/>
      <c r="G65" s="30"/>
      <c r="H65" s="30"/>
      <c r="I65" s="30"/>
      <c r="J65" s="30"/>
      <c r="K65" s="30"/>
      <c r="L65" s="30"/>
      <c r="M65" s="30"/>
      <c r="N65" s="30"/>
      <c r="O65" s="30"/>
      <c r="P65" s="30"/>
      <c r="Q65" s="30"/>
      <c r="R65" s="30"/>
      <c r="S65" s="30"/>
      <c r="T65" s="30"/>
      <c r="U65" s="30"/>
    </row>
    <row r="66" spans="1:21" x14ac:dyDescent="0.25">
      <c r="A66" s="11"/>
      <c r="B66" s="30"/>
      <c r="C66" s="30"/>
      <c r="D66" s="30"/>
      <c r="E66" s="30"/>
      <c r="F66" s="30"/>
      <c r="G66" s="30"/>
      <c r="H66" s="30"/>
      <c r="I66" s="30"/>
      <c r="J66" s="30"/>
      <c r="K66" s="30"/>
      <c r="L66" s="30"/>
      <c r="M66" s="30"/>
      <c r="N66" s="30"/>
      <c r="O66" s="30"/>
      <c r="P66" s="30"/>
      <c r="Q66" s="30"/>
      <c r="R66" s="30"/>
      <c r="S66" s="30"/>
      <c r="T66" s="30"/>
      <c r="U66" s="30"/>
    </row>
    <row r="67" spans="1:21" ht="15.75" thickBot="1" x14ac:dyDescent="0.3">
      <c r="A67" s="11"/>
      <c r="B67" s="12"/>
      <c r="C67" s="13"/>
      <c r="D67" s="42" t="s">
        <v>324</v>
      </c>
      <c r="E67" s="42"/>
      <c r="F67" s="42"/>
      <c r="G67" s="42"/>
      <c r="H67" s="42"/>
      <c r="I67" s="14"/>
      <c r="J67" s="42" t="s">
        <v>325</v>
      </c>
      <c r="K67" s="42"/>
      <c r="L67" s="42"/>
      <c r="M67" s="42"/>
      <c r="N67" s="42"/>
      <c r="O67" s="14"/>
      <c r="P67" s="42" t="s">
        <v>259</v>
      </c>
      <c r="Q67" s="42"/>
      <c r="R67" s="42"/>
      <c r="S67" s="42"/>
      <c r="T67" s="42"/>
      <c r="U67" s="14"/>
    </row>
    <row r="68" spans="1:21" x14ac:dyDescent="0.25">
      <c r="A68" s="11"/>
      <c r="B68" s="49"/>
      <c r="C68" s="50"/>
      <c r="D68" s="87" t="s">
        <v>326</v>
      </c>
      <c r="E68" s="87"/>
      <c r="F68" s="88"/>
      <c r="G68" s="51" t="s">
        <v>300</v>
      </c>
      <c r="H68" s="51"/>
      <c r="I68" s="26"/>
      <c r="J68" s="51" t="s">
        <v>327</v>
      </c>
      <c r="K68" s="51"/>
      <c r="L68" s="88"/>
      <c r="M68" s="51" t="s">
        <v>300</v>
      </c>
      <c r="N68" s="51"/>
      <c r="O68" s="26"/>
      <c r="P68" s="51" t="s">
        <v>327</v>
      </c>
      <c r="Q68" s="51"/>
      <c r="R68" s="88"/>
      <c r="S68" s="51" t="s">
        <v>300</v>
      </c>
      <c r="T68" s="51"/>
      <c r="U68" s="26"/>
    </row>
    <row r="69" spans="1:21" ht="15.75" thickBot="1" x14ac:dyDescent="0.3">
      <c r="A69" s="11"/>
      <c r="B69" s="49"/>
      <c r="C69" s="50"/>
      <c r="D69" s="83"/>
      <c r="E69" s="83"/>
      <c r="F69" s="89"/>
      <c r="G69" s="42" t="s">
        <v>302</v>
      </c>
      <c r="H69" s="42"/>
      <c r="I69" s="26"/>
      <c r="J69" s="42"/>
      <c r="K69" s="42"/>
      <c r="L69" s="89"/>
      <c r="M69" s="42" t="s">
        <v>302</v>
      </c>
      <c r="N69" s="42"/>
      <c r="O69" s="26"/>
      <c r="P69" s="42"/>
      <c r="Q69" s="42"/>
      <c r="R69" s="89"/>
      <c r="S69" s="42" t="s">
        <v>302</v>
      </c>
      <c r="T69" s="42"/>
      <c r="U69" s="26"/>
    </row>
    <row r="70" spans="1:21" x14ac:dyDescent="0.25">
      <c r="A70" s="11"/>
      <c r="B70" s="12"/>
      <c r="C70" s="13"/>
      <c r="D70" s="53" t="s">
        <v>240</v>
      </c>
      <c r="E70" s="53"/>
      <c r="F70" s="53"/>
      <c r="G70" s="53"/>
      <c r="H70" s="53"/>
      <c r="I70" s="53"/>
      <c r="J70" s="53"/>
      <c r="K70" s="53"/>
      <c r="L70" s="53"/>
      <c r="M70" s="53"/>
      <c r="N70" s="53"/>
      <c r="O70" s="53"/>
      <c r="P70" s="53"/>
      <c r="Q70" s="53"/>
      <c r="R70" s="53"/>
      <c r="S70" s="53"/>
      <c r="T70" s="53"/>
      <c r="U70" s="13"/>
    </row>
    <row r="71" spans="1:21" x14ac:dyDescent="0.25">
      <c r="A71" s="11"/>
      <c r="B71" s="17" t="s">
        <v>244</v>
      </c>
      <c r="C71" s="18"/>
      <c r="D71" s="17" t="s">
        <v>205</v>
      </c>
      <c r="E71" s="19">
        <v>84067</v>
      </c>
      <c r="F71" s="18"/>
      <c r="G71" s="17" t="s">
        <v>205</v>
      </c>
      <c r="H71" s="19">
        <v>1988</v>
      </c>
      <c r="I71" s="18"/>
      <c r="J71" s="17" t="s">
        <v>205</v>
      </c>
      <c r="K71" s="19">
        <v>40462</v>
      </c>
      <c r="L71" s="18"/>
      <c r="M71" s="17" t="s">
        <v>205</v>
      </c>
      <c r="N71" s="19">
        <v>1068</v>
      </c>
      <c r="O71" s="18"/>
      <c r="P71" s="17" t="s">
        <v>205</v>
      </c>
      <c r="Q71" s="19">
        <v>124529</v>
      </c>
      <c r="R71" s="18"/>
      <c r="S71" s="17" t="s">
        <v>205</v>
      </c>
      <c r="T71" s="19">
        <v>3056</v>
      </c>
      <c r="U71" s="18"/>
    </row>
    <row r="72" spans="1:21" x14ac:dyDescent="0.25">
      <c r="A72" s="11"/>
      <c r="B72" s="20" t="s">
        <v>272</v>
      </c>
      <c r="C72" s="21"/>
      <c r="D72" s="20"/>
      <c r="E72" s="38">
        <v>23584</v>
      </c>
      <c r="F72" s="21"/>
      <c r="G72" s="20"/>
      <c r="H72" s="38">
        <v>1293</v>
      </c>
      <c r="I72" s="21"/>
      <c r="J72" s="20"/>
      <c r="K72" s="38">
        <v>3102</v>
      </c>
      <c r="L72" s="21"/>
      <c r="M72" s="20"/>
      <c r="N72" s="35">
        <v>255</v>
      </c>
      <c r="O72" s="21"/>
      <c r="P72" s="20"/>
      <c r="Q72" s="38">
        <v>26686</v>
      </c>
      <c r="R72" s="21"/>
      <c r="S72" s="20"/>
      <c r="T72" s="38">
        <v>1548</v>
      </c>
      <c r="U72" s="21"/>
    </row>
    <row r="73" spans="1:21" x14ac:dyDescent="0.25">
      <c r="A73" s="11"/>
      <c r="B73" s="17" t="s">
        <v>328</v>
      </c>
      <c r="C73" s="18"/>
      <c r="D73" s="17"/>
      <c r="E73" s="19">
        <v>1984</v>
      </c>
      <c r="F73" s="18"/>
      <c r="G73" s="17"/>
      <c r="H73" s="33">
        <v>16</v>
      </c>
      <c r="I73" s="18"/>
      <c r="J73" s="17"/>
      <c r="K73" s="33" t="s">
        <v>214</v>
      </c>
      <c r="L73" s="18"/>
      <c r="M73" s="17"/>
      <c r="N73" s="33" t="s">
        <v>214</v>
      </c>
      <c r="O73" s="18"/>
      <c r="P73" s="17"/>
      <c r="Q73" s="19">
        <v>1984</v>
      </c>
      <c r="R73" s="18"/>
      <c r="S73" s="17"/>
      <c r="T73" s="33">
        <v>16</v>
      </c>
      <c r="U73" s="18"/>
    </row>
    <row r="74" spans="1:21" ht="15.75" thickBot="1" x14ac:dyDescent="0.3">
      <c r="A74" s="11"/>
      <c r="B74" s="20" t="s">
        <v>274</v>
      </c>
      <c r="C74" s="21"/>
      <c r="D74" s="71"/>
      <c r="E74" s="23" t="s">
        <v>214</v>
      </c>
      <c r="F74" s="21"/>
      <c r="G74" s="71"/>
      <c r="H74" s="23" t="s">
        <v>214</v>
      </c>
      <c r="I74" s="21"/>
      <c r="J74" s="71"/>
      <c r="K74" s="23">
        <v>169</v>
      </c>
      <c r="L74" s="21"/>
      <c r="M74" s="71"/>
      <c r="N74" s="23">
        <v>41</v>
      </c>
      <c r="O74" s="21"/>
      <c r="P74" s="71"/>
      <c r="Q74" s="23">
        <v>169</v>
      </c>
      <c r="R74" s="21"/>
      <c r="S74" s="71"/>
      <c r="T74" s="23">
        <v>41</v>
      </c>
      <c r="U74" s="21"/>
    </row>
    <row r="75" spans="1:21" ht="15.75" thickBot="1" x14ac:dyDescent="0.3">
      <c r="A75" s="11"/>
      <c r="B75" s="17"/>
      <c r="C75" s="18"/>
      <c r="D75" s="72" t="s">
        <v>205</v>
      </c>
      <c r="E75" s="25">
        <v>109635</v>
      </c>
      <c r="F75" s="18"/>
      <c r="G75" s="72" t="s">
        <v>205</v>
      </c>
      <c r="H75" s="25">
        <v>3297</v>
      </c>
      <c r="I75" s="18"/>
      <c r="J75" s="72" t="s">
        <v>205</v>
      </c>
      <c r="K75" s="25">
        <v>43733</v>
      </c>
      <c r="L75" s="18"/>
      <c r="M75" s="72" t="s">
        <v>205</v>
      </c>
      <c r="N75" s="25">
        <v>1364</v>
      </c>
      <c r="O75" s="18"/>
      <c r="P75" s="72" t="s">
        <v>205</v>
      </c>
      <c r="Q75" s="25">
        <v>153368</v>
      </c>
      <c r="R75" s="18"/>
      <c r="S75" s="72" t="s">
        <v>205</v>
      </c>
      <c r="T75" s="25">
        <v>4661</v>
      </c>
      <c r="U75" s="18"/>
    </row>
    <row r="76" spans="1:21" ht="15.75" thickTop="1" x14ac:dyDescent="0.25">
      <c r="A76" s="11"/>
      <c r="B76" s="20" t="s">
        <v>329</v>
      </c>
      <c r="C76" s="21"/>
      <c r="D76" s="85"/>
      <c r="E76" s="86">
        <v>77</v>
      </c>
      <c r="F76" s="21"/>
      <c r="G76" s="85"/>
      <c r="H76" s="86"/>
      <c r="I76" s="21"/>
      <c r="J76" s="85"/>
      <c r="K76" s="86">
        <v>22</v>
      </c>
      <c r="L76" s="21"/>
      <c r="M76" s="85"/>
      <c r="N76" s="86"/>
      <c r="O76" s="21"/>
      <c r="P76" s="85"/>
      <c r="Q76" s="86">
        <v>99</v>
      </c>
      <c r="R76" s="21"/>
      <c r="S76" s="85"/>
      <c r="T76" s="86"/>
      <c r="U76" s="21"/>
    </row>
    <row r="77" spans="1:21" x14ac:dyDescent="0.25">
      <c r="A77" s="11"/>
      <c r="B77" s="4"/>
    </row>
  </sheetData>
  <mergeCells count="132">
    <mergeCell ref="A64:A77"/>
    <mergeCell ref="B64:U64"/>
    <mergeCell ref="B65:U65"/>
    <mergeCell ref="B66:U66"/>
    <mergeCell ref="A41:A51"/>
    <mergeCell ref="B41:U41"/>
    <mergeCell ref="B42:U42"/>
    <mergeCell ref="B43:U43"/>
    <mergeCell ref="A52:A63"/>
    <mergeCell ref="B52:U52"/>
    <mergeCell ref="B53:U53"/>
    <mergeCell ref="B54:U54"/>
    <mergeCell ref="B55:U55"/>
    <mergeCell ref="B17:U17"/>
    <mergeCell ref="A26:A40"/>
    <mergeCell ref="B26:U26"/>
    <mergeCell ref="B27:U27"/>
    <mergeCell ref="B28:U28"/>
    <mergeCell ref="B33:U33"/>
    <mergeCell ref="B34:U34"/>
    <mergeCell ref="B35:U35"/>
    <mergeCell ref="A1:A2"/>
    <mergeCell ref="B1:U1"/>
    <mergeCell ref="B2:U2"/>
    <mergeCell ref="B3:U3"/>
    <mergeCell ref="A4:A25"/>
    <mergeCell ref="B4:U4"/>
    <mergeCell ref="B5:U5"/>
    <mergeCell ref="B6:U6"/>
    <mergeCell ref="B15:U15"/>
    <mergeCell ref="B16:U16"/>
    <mergeCell ref="P68:Q69"/>
    <mergeCell ref="R68:R69"/>
    <mergeCell ref="S68:T68"/>
    <mergeCell ref="S69:T69"/>
    <mergeCell ref="U68:U69"/>
    <mergeCell ref="D70:T70"/>
    <mergeCell ref="I68:I69"/>
    <mergeCell ref="J68:K69"/>
    <mergeCell ref="L68:L69"/>
    <mergeCell ref="M68:N68"/>
    <mergeCell ref="M69:N69"/>
    <mergeCell ref="O68:O69"/>
    <mergeCell ref="B68:B69"/>
    <mergeCell ref="C68:C69"/>
    <mergeCell ref="D68:E69"/>
    <mergeCell ref="F68:F69"/>
    <mergeCell ref="G68:H68"/>
    <mergeCell ref="G69:H69"/>
    <mergeCell ref="G44:H44"/>
    <mergeCell ref="G45:H45"/>
    <mergeCell ref="I44:I45"/>
    <mergeCell ref="D67:H67"/>
    <mergeCell ref="J67:N67"/>
    <mergeCell ref="P67:T67"/>
    <mergeCell ref="L36:L38"/>
    <mergeCell ref="M36:N36"/>
    <mergeCell ref="M37:N37"/>
    <mergeCell ref="M38:N38"/>
    <mergeCell ref="O36:O38"/>
    <mergeCell ref="B44:B45"/>
    <mergeCell ref="C44:C45"/>
    <mergeCell ref="D44:E44"/>
    <mergeCell ref="D45:E45"/>
    <mergeCell ref="F44:F45"/>
    <mergeCell ref="F36:F38"/>
    <mergeCell ref="G36:H36"/>
    <mergeCell ref="G37:H37"/>
    <mergeCell ref="G38:H38"/>
    <mergeCell ref="I36:I38"/>
    <mergeCell ref="J36:K36"/>
    <mergeCell ref="J37:K37"/>
    <mergeCell ref="J38:K38"/>
    <mergeCell ref="L29:L31"/>
    <mergeCell ref="M29:N29"/>
    <mergeCell ref="M30:N30"/>
    <mergeCell ref="M31:N31"/>
    <mergeCell ref="O29:O31"/>
    <mergeCell ref="B36:B38"/>
    <mergeCell ref="C36:C38"/>
    <mergeCell ref="D36:E36"/>
    <mergeCell ref="D37:E37"/>
    <mergeCell ref="D38:E38"/>
    <mergeCell ref="F29:F31"/>
    <mergeCell ref="G29:H29"/>
    <mergeCell ref="G30:H30"/>
    <mergeCell ref="G31:H31"/>
    <mergeCell ref="I29:I31"/>
    <mergeCell ref="J29:K29"/>
    <mergeCell ref="J30:K30"/>
    <mergeCell ref="J31:K31"/>
    <mergeCell ref="L18:L20"/>
    <mergeCell ref="M18:N18"/>
    <mergeCell ref="M19:N19"/>
    <mergeCell ref="M20:N20"/>
    <mergeCell ref="O18:O20"/>
    <mergeCell ref="B29:B31"/>
    <mergeCell ref="C29:C31"/>
    <mergeCell ref="D29:E29"/>
    <mergeCell ref="D30:E30"/>
    <mergeCell ref="D31:E31"/>
    <mergeCell ref="F18:F20"/>
    <mergeCell ref="G18:H18"/>
    <mergeCell ref="G19:H19"/>
    <mergeCell ref="G20:H20"/>
    <mergeCell ref="I18:I20"/>
    <mergeCell ref="J18:K18"/>
    <mergeCell ref="J19:K19"/>
    <mergeCell ref="J20:K20"/>
    <mergeCell ref="L7:L9"/>
    <mergeCell ref="M7:N7"/>
    <mergeCell ref="M8:N8"/>
    <mergeCell ref="M9:N9"/>
    <mergeCell ref="O7:O9"/>
    <mergeCell ref="B18:B20"/>
    <mergeCell ref="C18:C20"/>
    <mergeCell ref="D18:E18"/>
    <mergeCell ref="D19:E19"/>
    <mergeCell ref="D20:E2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5.85546875" customWidth="1"/>
    <col min="6" max="6" width="15.140625" customWidth="1"/>
    <col min="7" max="7" width="3" customWidth="1"/>
    <col min="8" max="8" width="8" customWidth="1"/>
    <col min="9" max="9" width="15.1406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29" t="s">
        <v>5</v>
      </c>
      <c r="C3" s="29"/>
      <c r="D3" s="29"/>
      <c r="E3" s="29"/>
      <c r="F3" s="29"/>
      <c r="G3" s="29"/>
      <c r="H3" s="29"/>
      <c r="I3" s="29"/>
    </row>
    <row r="4" spans="1:9" ht="15" customHeight="1" x14ac:dyDescent="0.25">
      <c r="A4" s="11" t="s">
        <v>546</v>
      </c>
      <c r="B4" s="29" t="s">
        <v>5</v>
      </c>
      <c r="C4" s="29"/>
      <c r="D4" s="29"/>
      <c r="E4" s="29"/>
      <c r="F4" s="29"/>
      <c r="G4" s="29"/>
      <c r="H4" s="29"/>
      <c r="I4" s="29"/>
    </row>
    <row r="5" spans="1:9" ht="25.5" customHeight="1" x14ac:dyDescent="0.25">
      <c r="A5" s="11"/>
      <c r="B5" s="30" t="s">
        <v>338</v>
      </c>
      <c r="C5" s="30"/>
      <c r="D5" s="30"/>
      <c r="E5" s="30"/>
      <c r="F5" s="30"/>
      <c r="G5" s="30"/>
      <c r="H5" s="30"/>
      <c r="I5" s="30"/>
    </row>
    <row r="6" spans="1:9" x14ac:dyDescent="0.25">
      <c r="A6" s="11"/>
      <c r="B6" s="30"/>
      <c r="C6" s="30"/>
      <c r="D6" s="30"/>
      <c r="E6" s="30"/>
      <c r="F6" s="30"/>
      <c r="G6" s="30"/>
      <c r="H6" s="30"/>
      <c r="I6" s="30"/>
    </row>
    <row r="7" spans="1:9" x14ac:dyDescent="0.25">
      <c r="A7" s="11"/>
      <c r="B7" s="49"/>
      <c r="C7" s="50"/>
      <c r="D7" s="41" t="s">
        <v>339</v>
      </c>
      <c r="E7" s="41"/>
      <c r="F7" s="50"/>
      <c r="G7" s="41" t="s">
        <v>48</v>
      </c>
      <c r="H7" s="41"/>
      <c r="I7" s="50"/>
    </row>
    <row r="8" spans="1:9" x14ac:dyDescent="0.25">
      <c r="A8" s="11"/>
      <c r="B8" s="49"/>
      <c r="C8" s="50"/>
      <c r="D8" s="41" t="s">
        <v>340</v>
      </c>
      <c r="E8" s="41"/>
      <c r="F8" s="50"/>
      <c r="G8" s="41"/>
      <c r="H8" s="41"/>
      <c r="I8" s="50"/>
    </row>
    <row r="9" spans="1:9" ht="15.75" thickBot="1" x14ac:dyDescent="0.3">
      <c r="A9" s="11"/>
      <c r="B9" s="49"/>
      <c r="C9" s="50"/>
      <c r="D9" s="42" t="s">
        <v>341</v>
      </c>
      <c r="E9" s="42"/>
      <c r="F9" s="50"/>
      <c r="G9" s="42"/>
      <c r="H9" s="42"/>
      <c r="I9" s="50"/>
    </row>
    <row r="10" spans="1:9" x14ac:dyDescent="0.25">
      <c r="A10" s="11"/>
      <c r="B10" s="12"/>
      <c r="C10" s="13"/>
      <c r="D10" s="53" t="s">
        <v>240</v>
      </c>
      <c r="E10" s="53"/>
      <c r="F10" s="53"/>
      <c r="G10" s="53"/>
      <c r="H10" s="53"/>
      <c r="I10" s="13"/>
    </row>
    <row r="11" spans="1:9" x14ac:dyDescent="0.25">
      <c r="A11" s="11"/>
      <c r="B11" s="12"/>
      <c r="C11" s="13"/>
      <c r="D11" s="12"/>
      <c r="E11" s="90"/>
      <c r="F11" s="13"/>
      <c r="G11" s="12"/>
      <c r="H11" s="90"/>
      <c r="I11" s="13"/>
    </row>
    <row r="12" spans="1:9" x14ac:dyDescent="0.25">
      <c r="A12" s="11"/>
      <c r="B12" s="17" t="s">
        <v>342</v>
      </c>
      <c r="C12" s="18"/>
      <c r="D12" s="17" t="s">
        <v>205</v>
      </c>
      <c r="E12" s="33">
        <v>690</v>
      </c>
      <c r="F12" s="18"/>
      <c r="G12" s="17" t="s">
        <v>205</v>
      </c>
      <c r="H12" s="19">
        <v>2522</v>
      </c>
      <c r="I12" s="18"/>
    </row>
    <row r="13" spans="1:9" ht="15.75" thickBot="1" x14ac:dyDescent="0.3">
      <c r="A13" s="11"/>
      <c r="B13" s="20" t="s">
        <v>343</v>
      </c>
      <c r="C13" s="21"/>
      <c r="D13" s="71"/>
      <c r="E13" s="23">
        <v>-75</v>
      </c>
      <c r="F13" s="21"/>
      <c r="G13" s="71"/>
      <c r="H13" s="23" t="s">
        <v>214</v>
      </c>
      <c r="I13" s="21"/>
    </row>
    <row r="14" spans="1:9" ht="15.75" thickBot="1" x14ac:dyDescent="0.3">
      <c r="A14" s="11"/>
      <c r="B14" s="17" t="s">
        <v>344</v>
      </c>
      <c r="C14" s="18"/>
      <c r="D14" s="72" t="s">
        <v>205</v>
      </c>
      <c r="E14" s="73">
        <v>615</v>
      </c>
      <c r="F14" s="18"/>
      <c r="G14" s="72" t="s">
        <v>205</v>
      </c>
      <c r="H14" s="25">
        <v>2522</v>
      </c>
      <c r="I14" s="18"/>
    </row>
    <row r="15" spans="1:9" ht="15.75" thickTop="1" x14ac:dyDescent="0.25">
      <c r="A15" s="11"/>
      <c r="B15" s="4"/>
    </row>
    <row r="16" spans="1:9" ht="15" customHeight="1" x14ac:dyDescent="0.25">
      <c r="A16" s="11" t="s">
        <v>547</v>
      </c>
      <c r="B16" s="29" t="s">
        <v>5</v>
      </c>
      <c r="C16" s="29"/>
      <c r="D16" s="29"/>
      <c r="E16" s="29"/>
      <c r="F16" s="29"/>
      <c r="G16" s="29"/>
      <c r="H16" s="29"/>
      <c r="I16" s="29"/>
    </row>
    <row r="17" spans="1:9" x14ac:dyDescent="0.25">
      <c r="A17" s="11"/>
      <c r="B17" s="30" t="s">
        <v>548</v>
      </c>
      <c r="C17" s="30"/>
      <c r="D17" s="30"/>
      <c r="E17" s="30"/>
      <c r="F17" s="30"/>
      <c r="G17" s="30"/>
      <c r="H17" s="30"/>
      <c r="I17" s="30"/>
    </row>
    <row r="18" spans="1:9" x14ac:dyDescent="0.25">
      <c r="A18" s="11"/>
      <c r="B18" s="30"/>
      <c r="C18" s="30"/>
      <c r="D18" s="30"/>
      <c r="E18" s="30"/>
      <c r="F18" s="30"/>
      <c r="G18" s="30"/>
      <c r="H18" s="30"/>
      <c r="I18" s="30"/>
    </row>
    <row r="19" spans="1:9" x14ac:dyDescent="0.25">
      <c r="A19" s="11"/>
      <c r="B19" s="17" t="s">
        <v>320</v>
      </c>
      <c r="C19" s="18"/>
      <c r="D19" s="17" t="s">
        <v>205</v>
      </c>
      <c r="E19" s="33">
        <v>68</v>
      </c>
      <c r="F19" s="18"/>
    </row>
    <row r="20" spans="1:9" x14ac:dyDescent="0.25">
      <c r="A20" s="11"/>
      <c r="B20" s="20">
        <v>2015</v>
      </c>
      <c r="C20" s="21"/>
      <c r="D20" s="20"/>
      <c r="E20" s="35">
        <v>118</v>
      </c>
      <c r="F20" s="21"/>
    </row>
    <row r="21" spans="1:9" x14ac:dyDescent="0.25">
      <c r="A21" s="11"/>
      <c r="B21" s="17">
        <v>2016</v>
      </c>
      <c r="C21" s="18"/>
      <c r="D21" s="17"/>
      <c r="E21" s="33">
        <v>117</v>
      </c>
      <c r="F21" s="18"/>
    </row>
    <row r="22" spans="1:9" x14ac:dyDescent="0.25">
      <c r="A22" s="11"/>
      <c r="B22" s="20">
        <v>2017</v>
      </c>
      <c r="C22" s="21"/>
      <c r="D22" s="20"/>
      <c r="E22" s="35">
        <v>117</v>
      </c>
      <c r="F22" s="21"/>
    </row>
    <row r="23" spans="1:9" x14ac:dyDescent="0.25">
      <c r="A23" s="11"/>
      <c r="B23" s="17">
        <v>2018</v>
      </c>
      <c r="C23" s="18"/>
      <c r="D23" s="17"/>
      <c r="E23" s="33">
        <v>117</v>
      </c>
      <c r="F23" s="18"/>
    </row>
    <row r="24" spans="1:9" ht="15.75" thickBot="1" x14ac:dyDescent="0.3">
      <c r="A24" s="11"/>
      <c r="B24" s="20">
        <v>2019</v>
      </c>
      <c r="C24" s="21"/>
      <c r="D24" s="71"/>
      <c r="E24" s="23">
        <v>78</v>
      </c>
      <c r="F24" s="21"/>
    </row>
    <row r="25" spans="1:9" ht="15.75" thickBot="1" x14ac:dyDescent="0.3">
      <c r="A25" s="11"/>
      <c r="B25" s="17"/>
      <c r="C25" s="18"/>
      <c r="D25" s="72" t="s">
        <v>205</v>
      </c>
      <c r="E25" s="73">
        <v>615</v>
      </c>
      <c r="F25" s="18"/>
    </row>
    <row r="26" spans="1:9" ht="15.75" thickTop="1" x14ac:dyDescent="0.25">
      <c r="A26" s="11"/>
      <c r="B26" s="4"/>
    </row>
  </sheetData>
  <mergeCells count="21">
    <mergeCell ref="B6:I6"/>
    <mergeCell ref="A16:A26"/>
    <mergeCell ref="B16:I16"/>
    <mergeCell ref="B17:I17"/>
    <mergeCell ref="B18:I18"/>
    <mergeCell ref="G7:H9"/>
    <mergeCell ref="I7:I9"/>
    <mergeCell ref="D10:H10"/>
    <mergeCell ref="A1:A2"/>
    <mergeCell ref="B1:I1"/>
    <mergeCell ref="B2:I2"/>
    <mergeCell ref="B3:I3"/>
    <mergeCell ref="A4:A15"/>
    <mergeCell ref="B4:I4"/>
    <mergeCell ref="B5:I5"/>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1"/>
  <sheetViews>
    <sheetView showGridLines="0" workbookViewId="0"/>
  </sheetViews>
  <sheetFormatPr defaultRowHeight="15" x14ac:dyDescent="0.25"/>
  <cols>
    <col min="1" max="2" width="36.5703125" bestFit="1" customWidth="1"/>
    <col min="4" max="4" width="2.140625" customWidth="1"/>
    <col min="5" max="5" width="7.140625" customWidth="1"/>
    <col min="7" max="7" width="2.140625" customWidth="1"/>
    <col min="8" max="8" width="7.140625" customWidth="1"/>
    <col min="10" max="10" width="2.7109375" customWidth="1"/>
    <col min="11" max="11" width="7.7109375" customWidth="1"/>
    <col min="13" max="13" width="3.140625" customWidth="1"/>
    <col min="14" max="14" width="9.28515625" customWidth="1"/>
    <col min="16" max="16" width="2" customWidth="1"/>
    <col min="17" max="17" width="7.140625" customWidth="1"/>
    <col min="19" max="19" width="2" customWidth="1"/>
    <col min="20" max="20" width="7.7109375" customWidth="1"/>
    <col min="22" max="22" width="2.140625" customWidth="1"/>
    <col min="23" max="23" width="7" customWidth="1"/>
    <col min="25" max="25" width="2.42578125" customWidth="1"/>
    <col min="26" max="26" width="5.85546875" customWidth="1"/>
    <col min="28" max="28" width="1.85546875" bestFit="1" customWidth="1"/>
    <col min="29" max="29" width="5.5703125" bestFit="1" customWidth="1"/>
  </cols>
  <sheetData>
    <row r="1" spans="1:30" ht="4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550</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1"/>
      <c r="B5" s="30" t="s">
        <v>35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1"/>
      <c r="B7" s="41" t="s">
        <v>351</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1"/>
      <c r="B9" s="116"/>
      <c r="C9" s="117"/>
      <c r="D9" s="118" t="s">
        <v>352</v>
      </c>
      <c r="E9" s="118"/>
      <c r="F9" s="117"/>
      <c r="G9" s="118" t="s">
        <v>357</v>
      </c>
      <c r="H9" s="118"/>
      <c r="I9" s="117"/>
      <c r="J9" s="118" t="s">
        <v>352</v>
      </c>
      <c r="K9" s="118"/>
      <c r="L9" s="117"/>
      <c r="M9" s="118" t="s">
        <v>360</v>
      </c>
      <c r="N9" s="118"/>
      <c r="O9" s="117"/>
      <c r="P9" s="118" t="s">
        <v>363</v>
      </c>
      <c r="Q9" s="118"/>
      <c r="R9" s="117"/>
      <c r="S9" s="118" t="s">
        <v>366</v>
      </c>
      <c r="T9" s="118"/>
      <c r="U9" s="117"/>
      <c r="V9" s="118" t="s">
        <v>367</v>
      </c>
      <c r="W9" s="118"/>
      <c r="X9" s="117"/>
      <c r="Y9" s="118" t="s">
        <v>368</v>
      </c>
      <c r="Z9" s="118"/>
      <c r="AA9" s="117"/>
      <c r="AB9" s="118" t="s">
        <v>259</v>
      </c>
      <c r="AC9" s="118"/>
      <c r="AD9" s="117"/>
    </row>
    <row r="10" spans="1:30" x14ac:dyDescent="0.25">
      <c r="A10" s="11"/>
      <c r="B10" s="116"/>
      <c r="C10" s="117"/>
      <c r="D10" s="118" t="s">
        <v>353</v>
      </c>
      <c r="E10" s="118"/>
      <c r="F10" s="117"/>
      <c r="G10" s="118"/>
      <c r="H10" s="118"/>
      <c r="I10" s="117"/>
      <c r="J10" s="118" t="s">
        <v>358</v>
      </c>
      <c r="K10" s="118"/>
      <c r="L10" s="117"/>
      <c r="M10" s="118" t="s">
        <v>361</v>
      </c>
      <c r="N10" s="118"/>
      <c r="O10" s="117"/>
      <c r="P10" s="118" t="s">
        <v>364</v>
      </c>
      <c r="Q10" s="118"/>
      <c r="R10" s="117"/>
      <c r="S10" s="118"/>
      <c r="T10" s="118"/>
      <c r="U10" s="117"/>
      <c r="V10" s="118"/>
      <c r="W10" s="118"/>
      <c r="X10" s="117"/>
      <c r="Y10" s="118" t="s">
        <v>369</v>
      </c>
      <c r="Z10" s="118"/>
      <c r="AA10" s="117"/>
      <c r="AB10" s="118"/>
      <c r="AC10" s="118"/>
      <c r="AD10" s="117"/>
    </row>
    <row r="11" spans="1:30" x14ac:dyDescent="0.25">
      <c r="A11" s="11"/>
      <c r="B11" s="116"/>
      <c r="C11" s="117"/>
      <c r="D11" s="118" t="s">
        <v>354</v>
      </c>
      <c r="E11" s="118"/>
      <c r="F11" s="117"/>
      <c r="G11" s="118"/>
      <c r="H11" s="118"/>
      <c r="I11" s="117"/>
      <c r="J11" s="118" t="s">
        <v>359</v>
      </c>
      <c r="K11" s="118"/>
      <c r="L11" s="117"/>
      <c r="M11" s="118" t="s">
        <v>362</v>
      </c>
      <c r="N11" s="118"/>
      <c r="O11" s="117"/>
      <c r="P11" s="118" t="s">
        <v>365</v>
      </c>
      <c r="Q11" s="118"/>
      <c r="R11" s="117"/>
      <c r="S11" s="118"/>
      <c r="T11" s="118"/>
      <c r="U11" s="117"/>
      <c r="V11" s="118"/>
      <c r="W11" s="118"/>
      <c r="X11" s="117"/>
      <c r="Y11" s="118" t="s">
        <v>370</v>
      </c>
      <c r="Z11" s="118"/>
      <c r="AA11" s="117"/>
      <c r="AB11" s="118"/>
      <c r="AC11" s="118"/>
      <c r="AD11" s="117"/>
    </row>
    <row r="12" spans="1:30" x14ac:dyDescent="0.25">
      <c r="A12" s="11"/>
      <c r="B12" s="116"/>
      <c r="C12" s="117"/>
      <c r="D12" s="118" t="s">
        <v>355</v>
      </c>
      <c r="E12" s="118"/>
      <c r="F12" s="117"/>
      <c r="G12" s="118"/>
      <c r="H12" s="118"/>
      <c r="I12" s="117"/>
      <c r="J12" s="118" t="s">
        <v>355</v>
      </c>
      <c r="K12" s="118"/>
      <c r="L12" s="117"/>
      <c r="M12" s="118" t="s">
        <v>355</v>
      </c>
      <c r="N12" s="118"/>
      <c r="O12" s="117"/>
      <c r="P12" s="120"/>
      <c r="Q12" s="120"/>
      <c r="R12" s="117"/>
      <c r="S12" s="118"/>
      <c r="T12" s="118"/>
      <c r="U12" s="117"/>
      <c r="V12" s="118"/>
      <c r="W12" s="118"/>
      <c r="X12" s="117"/>
      <c r="Y12" s="120"/>
      <c r="Z12" s="120"/>
      <c r="AA12" s="117"/>
      <c r="AB12" s="118"/>
      <c r="AC12" s="118"/>
      <c r="AD12" s="117"/>
    </row>
    <row r="13" spans="1:30" ht="15.75" thickBot="1" x14ac:dyDescent="0.3">
      <c r="A13" s="11"/>
      <c r="B13" s="116"/>
      <c r="C13" s="117"/>
      <c r="D13" s="119" t="s">
        <v>356</v>
      </c>
      <c r="E13" s="119"/>
      <c r="F13" s="117"/>
      <c r="G13" s="119"/>
      <c r="H13" s="119"/>
      <c r="I13" s="117"/>
      <c r="J13" s="119" t="s">
        <v>356</v>
      </c>
      <c r="K13" s="119"/>
      <c r="L13" s="117"/>
      <c r="M13" s="119" t="s">
        <v>356</v>
      </c>
      <c r="N13" s="119"/>
      <c r="O13" s="117"/>
      <c r="P13" s="55"/>
      <c r="Q13" s="55"/>
      <c r="R13" s="117"/>
      <c r="S13" s="119"/>
      <c r="T13" s="119"/>
      <c r="U13" s="117"/>
      <c r="V13" s="119"/>
      <c r="W13" s="119"/>
      <c r="X13" s="117"/>
      <c r="Y13" s="55"/>
      <c r="Z13" s="55"/>
      <c r="AA13" s="117"/>
      <c r="AB13" s="119"/>
      <c r="AC13" s="119"/>
      <c r="AD13" s="117"/>
    </row>
    <row r="14" spans="1:30" x14ac:dyDescent="0.25">
      <c r="A14" s="11"/>
      <c r="B14" s="91" t="s">
        <v>371</v>
      </c>
      <c r="C14" s="92"/>
      <c r="D14" s="93"/>
      <c r="E14" s="94"/>
      <c r="F14" s="92"/>
      <c r="G14" s="93"/>
      <c r="H14" s="94"/>
      <c r="I14" s="92"/>
      <c r="J14" s="93"/>
      <c r="K14" s="94"/>
      <c r="L14" s="92"/>
      <c r="M14" s="93"/>
      <c r="N14" s="94"/>
      <c r="O14" s="92"/>
      <c r="P14" s="93"/>
      <c r="Q14" s="94"/>
      <c r="R14" s="92"/>
      <c r="S14" s="93"/>
      <c r="T14" s="94"/>
      <c r="U14" s="92"/>
      <c r="V14" s="93"/>
      <c r="W14" s="94"/>
      <c r="X14" s="92"/>
      <c r="Y14" s="93"/>
      <c r="Z14" s="94"/>
      <c r="AA14" s="92"/>
      <c r="AB14" s="93"/>
      <c r="AC14" s="94"/>
      <c r="AD14" s="92"/>
    </row>
    <row r="15" spans="1:30" x14ac:dyDescent="0.25">
      <c r="A15" s="11"/>
      <c r="B15" s="95" t="s">
        <v>372</v>
      </c>
      <c r="C15" s="96"/>
      <c r="D15" s="97" t="s">
        <v>205</v>
      </c>
      <c r="E15" s="98">
        <v>978</v>
      </c>
      <c r="F15" s="96"/>
      <c r="G15" s="97" t="s">
        <v>205</v>
      </c>
      <c r="H15" s="98">
        <v>582</v>
      </c>
      <c r="I15" s="96"/>
      <c r="J15" s="97" t="s">
        <v>205</v>
      </c>
      <c r="K15" s="98">
        <v>219</v>
      </c>
      <c r="L15" s="96"/>
      <c r="M15" s="97" t="s">
        <v>205</v>
      </c>
      <c r="N15" s="99">
        <v>1254</v>
      </c>
      <c r="O15" s="96"/>
      <c r="P15" s="97" t="s">
        <v>205</v>
      </c>
      <c r="Q15" s="99">
        <v>2395</v>
      </c>
      <c r="R15" s="96"/>
      <c r="S15" s="97" t="s">
        <v>205</v>
      </c>
      <c r="T15" s="98">
        <v>4</v>
      </c>
      <c r="U15" s="96"/>
      <c r="V15" s="97" t="s">
        <v>205</v>
      </c>
      <c r="W15" s="98">
        <v>17</v>
      </c>
      <c r="X15" s="96"/>
      <c r="Y15" s="97" t="s">
        <v>205</v>
      </c>
      <c r="Z15" s="98">
        <v>29</v>
      </c>
      <c r="AA15" s="96"/>
      <c r="AB15" s="97" t="s">
        <v>205</v>
      </c>
      <c r="AC15" s="99">
        <v>5478</v>
      </c>
      <c r="AD15" s="96"/>
    </row>
    <row r="16" spans="1:30" x14ac:dyDescent="0.25">
      <c r="A16" s="11"/>
      <c r="B16" s="100" t="s">
        <v>373</v>
      </c>
      <c r="C16" s="92"/>
      <c r="D16" s="91"/>
      <c r="E16" s="101">
        <v>-411</v>
      </c>
      <c r="F16" s="92"/>
      <c r="G16" s="91"/>
      <c r="H16" s="101">
        <v>-56</v>
      </c>
      <c r="I16" s="92"/>
      <c r="J16" s="91"/>
      <c r="K16" s="101" t="s">
        <v>214</v>
      </c>
      <c r="L16" s="92"/>
      <c r="M16" s="91"/>
      <c r="N16" s="101" t="s">
        <v>214</v>
      </c>
      <c r="O16" s="92"/>
      <c r="P16" s="91"/>
      <c r="Q16" s="101">
        <v>-30</v>
      </c>
      <c r="R16" s="92"/>
      <c r="S16" s="91"/>
      <c r="T16" s="101" t="s">
        <v>214</v>
      </c>
      <c r="U16" s="92"/>
      <c r="V16" s="91"/>
      <c r="W16" s="101">
        <v>-3</v>
      </c>
      <c r="X16" s="92"/>
      <c r="Y16" s="91"/>
      <c r="Z16" s="101" t="s">
        <v>214</v>
      </c>
      <c r="AA16" s="92"/>
      <c r="AB16" s="91"/>
      <c r="AC16" s="101">
        <v>-500</v>
      </c>
      <c r="AD16" s="92"/>
    </row>
    <row r="17" spans="1:30" x14ac:dyDescent="0.25">
      <c r="A17" s="11"/>
      <c r="B17" s="95" t="s">
        <v>374</v>
      </c>
      <c r="C17" s="96"/>
      <c r="D17" s="97"/>
      <c r="E17" s="98">
        <v>241</v>
      </c>
      <c r="F17" s="96"/>
      <c r="G17" s="97"/>
      <c r="H17" s="98">
        <v>40</v>
      </c>
      <c r="I17" s="96"/>
      <c r="J17" s="97"/>
      <c r="K17" s="98" t="s">
        <v>214</v>
      </c>
      <c r="L17" s="96"/>
      <c r="M17" s="97"/>
      <c r="N17" s="98">
        <v>10</v>
      </c>
      <c r="O17" s="96"/>
      <c r="P17" s="97"/>
      <c r="Q17" s="98">
        <v>26</v>
      </c>
      <c r="R17" s="96"/>
      <c r="S17" s="97"/>
      <c r="T17" s="98" t="s">
        <v>214</v>
      </c>
      <c r="U17" s="96"/>
      <c r="V17" s="97"/>
      <c r="W17" s="98" t="s">
        <v>214</v>
      </c>
      <c r="X17" s="96"/>
      <c r="Y17" s="97"/>
      <c r="Z17" s="98">
        <v>1</v>
      </c>
      <c r="AA17" s="96"/>
      <c r="AB17" s="97"/>
      <c r="AC17" s="98">
        <v>318</v>
      </c>
      <c r="AD17" s="96"/>
    </row>
    <row r="18" spans="1:30" ht="15.75" thickBot="1" x14ac:dyDescent="0.3">
      <c r="A18" s="11"/>
      <c r="B18" s="100" t="s">
        <v>375</v>
      </c>
      <c r="C18" s="92"/>
      <c r="D18" s="102"/>
      <c r="E18" s="103">
        <v>199</v>
      </c>
      <c r="F18" s="92"/>
      <c r="G18" s="102"/>
      <c r="H18" s="103">
        <v>72</v>
      </c>
      <c r="I18" s="92"/>
      <c r="J18" s="102"/>
      <c r="K18" s="103">
        <v>-10</v>
      </c>
      <c r="L18" s="92"/>
      <c r="M18" s="102"/>
      <c r="N18" s="103">
        <v>-103</v>
      </c>
      <c r="O18" s="92"/>
      <c r="P18" s="102"/>
      <c r="Q18" s="103">
        <v>-97</v>
      </c>
      <c r="R18" s="92"/>
      <c r="S18" s="102"/>
      <c r="T18" s="103">
        <v>8</v>
      </c>
      <c r="U18" s="92"/>
      <c r="V18" s="102"/>
      <c r="W18" s="103">
        <v>3</v>
      </c>
      <c r="X18" s="92"/>
      <c r="Y18" s="102"/>
      <c r="Z18" s="103">
        <v>3</v>
      </c>
      <c r="AA18" s="92"/>
      <c r="AB18" s="102"/>
      <c r="AC18" s="103">
        <v>75</v>
      </c>
      <c r="AD18" s="92"/>
    </row>
    <row r="19" spans="1:30" ht="15.75" thickBot="1" x14ac:dyDescent="0.3">
      <c r="A19" s="11"/>
      <c r="B19" s="97" t="s">
        <v>376</v>
      </c>
      <c r="C19" s="96"/>
      <c r="D19" s="104" t="s">
        <v>205</v>
      </c>
      <c r="E19" s="105">
        <v>1007</v>
      </c>
      <c r="F19" s="96"/>
      <c r="G19" s="104" t="s">
        <v>205</v>
      </c>
      <c r="H19" s="106">
        <v>638</v>
      </c>
      <c r="I19" s="96"/>
      <c r="J19" s="104" t="s">
        <v>205</v>
      </c>
      <c r="K19" s="106">
        <v>209</v>
      </c>
      <c r="L19" s="96"/>
      <c r="M19" s="104" t="s">
        <v>205</v>
      </c>
      <c r="N19" s="105">
        <v>1161</v>
      </c>
      <c r="O19" s="96"/>
      <c r="P19" s="104" t="s">
        <v>205</v>
      </c>
      <c r="Q19" s="105">
        <v>2294</v>
      </c>
      <c r="R19" s="96"/>
      <c r="S19" s="104" t="s">
        <v>205</v>
      </c>
      <c r="T19" s="106">
        <v>12</v>
      </c>
      <c r="U19" s="96"/>
      <c r="V19" s="104" t="s">
        <v>205</v>
      </c>
      <c r="W19" s="106">
        <v>17</v>
      </c>
      <c r="X19" s="96"/>
      <c r="Y19" s="104" t="s">
        <v>205</v>
      </c>
      <c r="Z19" s="106">
        <v>33</v>
      </c>
      <c r="AA19" s="96"/>
      <c r="AB19" s="104" t="s">
        <v>205</v>
      </c>
      <c r="AC19" s="105">
        <v>5371</v>
      </c>
      <c r="AD19" s="96"/>
    </row>
    <row r="20" spans="1:30" ht="15.75" thickTop="1" x14ac:dyDescent="0.25">
      <c r="A20" s="11"/>
      <c r="B20" s="91" t="s">
        <v>371</v>
      </c>
      <c r="C20" s="92"/>
      <c r="D20" s="107"/>
      <c r="E20" s="108"/>
      <c r="F20" s="92"/>
      <c r="G20" s="107"/>
      <c r="H20" s="108"/>
      <c r="I20" s="92"/>
      <c r="J20" s="107"/>
      <c r="K20" s="108"/>
      <c r="L20" s="92"/>
      <c r="M20" s="107"/>
      <c r="N20" s="108"/>
      <c r="O20" s="92"/>
      <c r="P20" s="107"/>
      <c r="Q20" s="108"/>
      <c r="R20" s="92"/>
      <c r="S20" s="107"/>
      <c r="T20" s="108"/>
      <c r="U20" s="92"/>
      <c r="V20" s="107"/>
      <c r="W20" s="108"/>
      <c r="X20" s="92"/>
      <c r="Y20" s="107"/>
      <c r="Z20" s="108"/>
      <c r="AA20" s="92"/>
      <c r="AB20" s="107"/>
      <c r="AC20" s="108"/>
      <c r="AD20" s="92"/>
    </row>
    <row r="21" spans="1:30" x14ac:dyDescent="0.25">
      <c r="A21" s="11"/>
      <c r="B21" s="95" t="s">
        <v>377</v>
      </c>
      <c r="C21" s="96"/>
      <c r="D21" s="97" t="s">
        <v>205</v>
      </c>
      <c r="E21" s="98">
        <v>942</v>
      </c>
      <c r="F21" s="96"/>
      <c r="G21" s="97" t="s">
        <v>205</v>
      </c>
      <c r="H21" s="98">
        <v>553</v>
      </c>
      <c r="I21" s="96"/>
      <c r="J21" s="97" t="s">
        <v>205</v>
      </c>
      <c r="K21" s="98">
        <v>215</v>
      </c>
      <c r="L21" s="96"/>
      <c r="M21" s="97" t="s">
        <v>205</v>
      </c>
      <c r="N21" s="99">
        <v>1286</v>
      </c>
      <c r="O21" s="96"/>
      <c r="P21" s="97" t="s">
        <v>205</v>
      </c>
      <c r="Q21" s="99">
        <v>2386</v>
      </c>
      <c r="R21" s="96"/>
      <c r="S21" s="97" t="s">
        <v>205</v>
      </c>
      <c r="T21" s="98">
        <v>10</v>
      </c>
      <c r="U21" s="96"/>
      <c r="V21" s="97" t="s">
        <v>205</v>
      </c>
      <c r="W21" s="98">
        <v>17</v>
      </c>
      <c r="X21" s="96"/>
      <c r="Y21" s="97" t="s">
        <v>205</v>
      </c>
      <c r="Z21" s="98">
        <v>34</v>
      </c>
      <c r="AA21" s="96"/>
      <c r="AB21" s="97" t="s">
        <v>205</v>
      </c>
      <c r="AC21" s="99">
        <v>5443</v>
      </c>
      <c r="AD21" s="96"/>
    </row>
    <row r="22" spans="1:30" x14ac:dyDescent="0.25">
      <c r="A22" s="11"/>
      <c r="B22" s="100" t="s">
        <v>373</v>
      </c>
      <c r="C22" s="92"/>
      <c r="D22" s="91"/>
      <c r="E22" s="101">
        <v>-457</v>
      </c>
      <c r="F22" s="92"/>
      <c r="G22" s="91"/>
      <c r="H22" s="101">
        <v>-78</v>
      </c>
      <c r="I22" s="92"/>
      <c r="J22" s="91"/>
      <c r="K22" s="101" t="s">
        <v>214</v>
      </c>
      <c r="L22" s="92"/>
      <c r="M22" s="91"/>
      <c r="N22" s="101" t="s">
        <v>214</v>
      </c>
      <c r="O22" s="92"/>
      <c r="P22" s="91"/>
      <c r="Q22" s="101">
        <v>-30</v>
      </c>
      <c r="R22" s="92"/>
      <c r="S22" s="91"/>
      <c r="T22" s="101" t="s">
        <v>214</v>
      </c>
      <c r="U22" s="92"/>
      <c r="V22" s="91"/>
      <c r="W22" s="101">
        <v>-3</v>
      </c>
      <c r="X22" s="92"/>
      <c r="Y22" s="91"/>
      <c r="Z22" s="101" t="s">
        <v>214</v>
      </c>
      <c r="AA22" s="92"/>
      <c r="AB22" s="91"/>
      <c r="AC22" s="101">
        <v>-568</v>
      </c>
      <c r="AD22" s="92"/>
    </row>
    <row r="23" spans="1:30" x14ac:dyDescent="0.25">
      <c r="A23" s="11"/>
      <c r="B23" s="95" t="s">
        <v>374</v>
      </c>
      <c r="C23" s="96"/>
      <c r="D23" s="97"/>
      <c r="E23" s="98">
        <v>367</v>
      </c>
      <c r="F23" s="96"/>
      <c r="G23" s="97"/>
      <c r="H23" s="98">
        <v>54</v>
      </c>
      <c r="I23" s="96"/>
      <c r="J23" s="97"/>
      <c r="K23" s="98">
        <v>1</v>
      </c>
      <c r="L23" s="96"/>
      <c r="M23" s="97"/>
      <c r="N23" s="98">
        <v>401</v>
      </c>
      <c r="O23" s="96"/>
      <c r="P23" s="97"/>
      <c r="Q23" s="98">
        <v>27</v>
      </c>
      <c r="R23" s="96"/>
      <c r="S23" s="97"/>
      <c r="T23" s="98" t="s">
        <v>214</v>
      </c>
      <c r="U23" s="96"/>
      <c r="V23" s="97"/>
      <c r="W23" s="98">
        <v>12</v>
      </c>
      <c r="X23" s="96"/>
      <c r="Y23" s="97"/>
      <c r="Z23" s="98">
        <v>1</v>
      </c>
      <c r="AA23" s="96"/>
      <c r="AB23" s="97"/>
      <c r="AC23" s="98">
        <v>863</v>
      </c>
      <c r="AD23" s="96"/>
    </row>
    <row r="24" spans="1:30" ht="15.75" thickBot="1" x14ac:dyDescent="0.3">
      <c r="A24" s="11"/>
      <c r="B24" s="100" t="s">
        <v>375</v>
      </c>
      <c r="C24" s="92"/>
      <c r="D24" s="102"/>
      <c r="E24" s="103">
        <v>155</v>
      </c>
      <c r="F24" s="92"/>
      <c r="G24" s="102"/>
      <c r="H24" s="103">
        <v>109</v>
      </c>
      <c r="I24" s="92"/>
      <c r="J24" s="102"/>
      <c r="K24" s="103">
        <v>-7</v>
      </c>
      <c r="L24" s="92"/>
      <c r="M24" s="102"/>
      <c r="N24" s="103">
        <v>-526</v>
      </c>
      <c r="O24" s="92"/>
      <c r="P24" s="102"/>
      <c r="Q24" s="103">
        <v>-89</v>
      </c>
      <c r="R24" s="92"/>
      <c r="S24" s="102"/>
      <c r="T24" s="103">
        <v>2</v>
      </c>
      <c r="U24" s="92"/>
      <c r="V24" s="102"/>
      <c r="W24" s="103">
        <v>-9</v>
      </c>
      <c r="X24" s="92"/>
      <c r="Y24" s="102"/>
      <c r="Z24" s="103">
        <v>-2</v>
      </c>
      <c r="AA24" s="92"/>
      <c r="AB24" s="102"/>
      <c r="AC24" s="103">
        <v>-367</v>
      </c>
      <c r="AD24" s="92"/>
    </row>
    <row r="25" spans="1:30" ht="15.75" thickBot="1" x14ac:dyDescent="0.3">
      <c r="A25" s="11"/>
      <c r="B25" s="97" t="s">
        <v>376</v>
      </c>
      <c r="C25" s="96"/>
      <c r="D25" s="104" t="s">
        <v>205</v>
      </c>
      <c r="E25" s="105">
        <v>1007</v>
      </c>
      <c r="F25" s="96"/>
      <c r="G25" s="104" t="s">
        <v>205</v>
      </c>
      <c r="H25" s="106">
        <v>638</v>
      </c>
      <c r="I25" s="96"/>
      <c r="J25" s="104" t="s">
        <v>205</v>
      </c>
      <c r="K25" s="106">
        <v>209</v>
      </c>
      <c r="L25" s="96"/>
      <c r="M25" s="104" t="s">
        <v>205</v>
      </c>
      <c r="N25" s="105">
        <v>1161</v>
      </c>
      <c r="O25" s="96"/>
      <c r="P25" s="104" t="s">
        <v>205</v>
      </c>
      <c r="Q25" s="105">
        <v>2294</v>
      </c>
      <c r="R25" s="96"/>
      <c r="S25" s="104" t="s">
        <v>205</v>
      </c>
      <c r="T25" s="106">
        <v>12</v>
      </c>
      <c r="U25" s="96"/>
      <c r="V25" s="104" t="s">
        <v>205</v>
      </c>
      <c r="W25" s="106">
        <v>17</v>
      </c>
      <c r="X25" s="96"/>
      <c r="Y25" s="104" t="s">
        <v>205</v>
      </c>
      <c r="Z25" s="106">
        <v>33</v>
      </c>
      <c r="AA25" s="96"/>
      <c r="AB25" s="104" t="s">
        <v>205</v>
      </c>
      <c r="AC25" s="105">
        <v>5371</v>
      </c>
      <c r="AD25" s="96"/>
    </row>
    <row r="26" spans="1:30" ht="15.75" thickTop="1" x14ac:dyDescent="0.25">
      <c r="A26" s="11"/>
      <c r="B26" s="91"/>
      <c r="C26" s="92"/>
      <c r="D26" s="107"/>
      <c r="E26" s="108"/>
      <c r="F26" s="92"/>
      <c r="G26" s="107"/>
      <c r="H26" s="108"/>
      <c r="I26" s="92"/>
      <c r="J26" s="107"/>
      <c r="K26" s="108"/>
      <c r="L26" s="92"/>
      <c r="M26" s="107"/>
      <c r="N26" s="108"/>
      <c r="O26" s="92"/>
      <c r="P26" s="107"/>
      <c r="Q26" s="108"/>
      <c r="R26" s="92"/>
      <c r="S26" s="107"/>
      <c r="T26" s="108"/>
      <c r="U26" s="92"/>
      <c r="V26" s="107"/>
      <c r="W26" s="108"/>
      <c r="X26" s="92"/>
      <c r="Y26" s="107"/>
      <c r="Z26" s="108"/>
      <c r="AA26" s="92"/>
      <c r="AB26" s="107"/>
      <c r="AC26" s="108"/>
      <c r="AD26" s="92"/>
    </row>
    <row r="27" spans="1:30" ht="15.75" thickBot="1" x14ac:dyDescent="0.3">
      <c r="A27" s="11"/>
      <c r="B27" s="97" t="s">
        <v>378</v>
      </c>
      <c r="C27" s="96"/>
      <c r="D27" s="109" t="s">
        <v>205</v>
      </c>
      <c r="E27" s="110" t="s">
        <v>214</v>
      </c>
      <c r="F27" s="96"/>
      <c r="G27" s="109" t="s">
        <v>205</v>
      </c>
      <c r="H27" s="110" t="s">
        <v>214</v>
      </c>
      <c r="I27" s="96"/>
      <c r="J27" s="109" t="s">
        <v>205</v>
      </c>
      <c r="K27" s="110" t="s">
        <v>214</v>
      </c>
      <c r="L27" s="96"/>
      <c r="M27" s="109" t="s">
        <v>205</v>
      </c>
      <c r="N27" s="110">
        <v>205</v>
      </c>
      <c r="O27" s="96"/>
      <c r="P27" s="109" t="s">
        <v>205</v>
      </c>
      <c r="Q27" s="110">
        <v>120</v>
      </c>
      <c r="R27" s="96"/>
      <c r="S27" s="109" t="s">
        <v>205</v>
      </c>
      <c r="T27" s="110" t="s">
        <v>214</v>
      </c>
      <c r="U27" s="96"/>
      <c r="V27" s="109" t="s">
        <v>205</v>
      </c>
      <c r="W27" s="110" t="s">
        <v>214</v>
      </c>
      <c r="X27" s="96"/>
      <c r="Y27" s="109" t="s">
        <v>205</v>
      </c>
      <c r="Z27" s="110" t="s">
        <v>214</v>
      </c>
      <c r="AA27" s="96"/>
      <c r="AB27" s="109" t="s">
        <v>205</v>
      </c>
      <c r="AC27" s="110">
        <v>325</v>
      </c>
      <c r="AD27" s="96"/>
    </row>
    <row r="28" spans="1:30" ht="15.75" thickTop="1" x14ac:dyDescent="0.25">
      <c r="A28" s="11"/>
      <c r="B28" s="91"/>
      <c r="C28" s="92"/>
      <c r="D28" s="107"/>
      <c r="E28" s="108"/>
      <c r="F28" s="92"/>
      <c r="G28" s="107"/>
      <c r="H28" s="108"/>
      <c r="I28" s="92"/>
      <c r="J28" s="107"/>
      <c r="K28" s="108"/>
      <c r="L28" s="92"/>
      <c r="M28" s="107"/>
      <c r="N28" s="108"/>
      <c r="O28" s="92"/>
      <c r="P28" s="107"/>
      <c r="Q28" s="108"/>
      <c r="R28" s="92"/>
      <c r="S28" s="107"/>
      <c r="T28" s="108"/>
      <c r="U28" s="92"/>
      <c r="V28" s="107"/>
      <c r="W28" s="108"/>
      <c r="X28" s="92"/>
      <c r="Y28" s="107"/>
      <c r="Z28" s="108"/>
      <c r="AA28" s="92"/>
      <c r="AB28" s="107"/>
      <c r="AC28" s="108"/>
      <c r="AD28" s="92"/>
    </row>
    <row r="29" spans="1:30" ht="15.75" thickBot="1" x14ac:dyDescent="0.3">
      <c r="A29" s="11"/>
      <c r="B29" s="97" t="s">
        <v>379</v>
      </c>
      <c r="C29" s="96"/>
      <c r="D29" s="109" t="s">
        <v>205</v>
      </c>
      <c r="E29" s="111">
        <v>1007</v>
      </c>
      <c r="F29" s="96"/>
      <c r="G29" s="109" t="s">
        <v>205</v>
      </c>
      <c r="H29" s="110">
        <v>638</v>
      </c>
      <c r="I29" s="96"/>
      <c r="J29" s="109" t="s">
        <v>205</v>
      </c>
      <c r="K29" s="110">
        <v>209</v>
      </c>
      <c r="L29" s="96"/>
      <c r="M29" s="109" t="s">
        <v>205</v>
      </c>
      <c r="N29" s="110">
        <v>956</v>
      </c>
      <c r="O29" s="96"/>
      <c r="P29" s="109" t="s">
        <v>205</v>
      </c>
      <c r="Q29" s="111">
        <v>2174</v>
      </c>
      <c r="R29" s="96"/>
      <c r="S29" s="109" t="s">
        <v>205</v>
      </c>
      <c r="T29" s="110">
        <v>12</v>
      </c>
      <c r="U29" s="96"/>
      <c r="V29" s="109" t="s">
        <v>205</v>
      </c>
      <c r="W29" s="110">
        <v>17</v>
      </c>
      <c r="X29" s="96"/>
      <c r="Y29" s="109" t="s">
        <v>205</v>
      </c>
      <c r="Z29" s="110">
        <v>33</v>
      </c>
      <c r="AA29" s="96"/>
      <c r="AB29" s="109" t="s">
        <v>205</v>
      </c>
      <c r="AC29" s="111">
        <v>5046</v>
      </c>
      <c r="AD29" s="96"/>
    </row>
    <row r="30" spans="1:30" ht="15.75" thickTop="1" x14ac:dyDescent="0.25">
      <c r="A30" s="11"/>
      <c r="B30" s="91"/>
      <c r="C30" s="92"/>
      <c r="D30" s="107"/>
      <c r="E30" s="108"/>
      <c r="F30" s="92"/>
      <c r="G30" s="107"/>
      <c r="H30" s="108"/>
      <c r="I30" s="92"/>
      <c r="J30" s="107"/>
      <c r="K30" s="108"/>
      <c r="L30" s="92"/>
      <c r="M30" s="107"/>
      <c r="N30" s="108"/>
      <c r="O30" s="92"/>
      <c r="P30" s="107"/>
      <c r="Q30" s="108"/>
      <c r="R30" s="92"/>
      <c r="S30" s="107"/>
      <c r="T30" s="108"/>
      <c r="U30" s="92"/>
      <c r="V30" s="107"/>
      <c r="W30" s="108"/>
      <c r="X30" s="92"/>
      <c r="Y30" s="107"/>
      <c r="Z30" s="108"/>
      <c r="AA30" s="92"/>
      <c r="AB30" s="107"/>
      <c r="AC30" s="108"/>
      <c r="AD30" s="92"/>
    </row>
    <row r="31" spans="1:30" x14ac:dyDescent="0.25">
      <c r="A31" s="11"/>
      <c r="B31" s="97" t="s">
        <v>380</v>
      </c>
      <c r="C31" s="96"/>
      <c r="D31" s="97"/>
      <c r="E31" s="98"/>
      <c r="F31" s="96"/>
      <c r="G31" s="97"/>
      <c r="H31" s="98"/>
      <c r="I31" s="96"/>
      <c r="J31" s="97"/>
      <c r="K31" s="98"/>
      <c r="L31" s="96"/>
      <c r="M31" s="97"/>
      <c r="N31" s="98"/>
      <c r="O31" s="96"/>
      <c r="P31" s="97"/>
      <c r="Q31" s="98"/>
      <c r="R31" s="96"/>
      <c r="S31" s="97"/>
      <c r="T31" s="98"/>
      <c r="U31" s="96"/>
      <c r="V31" s="97"/>
      <c r="W31" s="98"/>
      <c r="X31" s="96"/>
      <c r="Y31" s="97"/>
      <c r="Z31" s="98"/>
      <c r="AA31" s="96"/>
      <c r="AB31" s="97"/>
      <c r="AC31" s="98"/>
      <c r="AD31" s="96"/>
    </row>
    <row r="32" spans="1:30" ht="15.75" thickBot="1" x14ac:dyDescent="0.3">
      <c r="A32" s="11"/>
      <c r="B32" s="91" t="s">
        <v>381</v>
      </c>
      <c r="C32" s="92"/>
      <c r="D32" s="112" t="s">
        <v>205</v>
      </c>
      <c r="E32" s="113">
        <v>108846</v>
      </c>
      <c r="F32" s="92"/>
      <c r="G32" s="112" t="s">
        <v>205</v>
      </c>
      <c r="H32" s="113">
        <v>34897</v>
      </c>
      <c r="I32" s="92"/>
      <c r="J32" s="112" t="s">
        <v>205</v>
      </c>
      <c r="K32" s="113">
        <v>15548</v>
      </c>
      <c r="L32" s="92"/>
      <c r="M32" s="112" t="s">
        <v>205</v>
      </c>
      <c r="N32" s="113">
        <v>29180</v>
      </c>
      <c r="O32" s="92"/>
      <c r="P32" s="112" t="s">
        <v>205</v>
      </c>
      <c r="Q32" s="113">
        <v>49230</v>
      </c>
      <c r="R32" s="92"/>
      <c r="S32" s="112" t="s">
        <v>205</v>
      </c>
      <c r="T32" s="113">
        <v>4281</v>
      </c>
      <c r="U32" s="92"/>
      <c r="V32" s="112" t="s">
        <v>205</v>
      </c>
      <c r="W32" s="113">
        <v>3268</v>
      </c>
      <c r="X32" s="92"/>
      <c r="Y32" s="112" t="s">
        <v>205</v>
      </c>
      <c r="Z32" s="113">
        <v>8285</v>
      </c>
      <c r="AA32" s="92"/>
      <c r="AB32" s="112" t="s">
        <v>205</v>
      </c>
      <c r="AC32" s="113">
        <v>253535</v>
      </c>
      <c r="AD32" s="92"/>
    </row>
    <row r="33" spans="1:30" ht="15.75" thickTop="1" x14ac:dyDescent="0.25">
      <c r="A33" s="11"/>
      <c r="B33" s="97"/>
      <c r="C33" s="96"/>
      <c r="D33" s="114"/>
      <c r="E33" s="115"/>
      <c r="F33" s="96"/>
      <c r="G33" s="114"/>
      <c r="H33" s="115"/>
      <c r="I33" s="96"/>
      <c r="J33" s="114"/>
      <c r="K33" s="115"/>
      <c r="L33" s="96"/>
      <c r="M33" s="114"/>
      <c r="N33" s="115"/>
      <c r="O33" s="96"/>
      <c r="P33" s="114"/>
      <c r="Q33" s="115"/>
      <c r="R33" s="96"/>
      <c r="S33" s="114"/>
      <c r="T33" s="115"/>
      <c r="U33" s="96"/>
      <c r="V33" s="114"/>
      <c r="W33" s="115"/>
      <c r="X33" s="96"/>
      <c r="Y33" s="114"/>
      <c r="Z33" s="115"/>
      <c r="AA33" s="96"/>
      <c r="AB33" s="114"/>
      <c r="AC33" s="115"/>
      <c r="AD33" s="96"/>
    </row>
    <row r="34" spans="1:30" x14ac:dyDescent="0.25">
      <c r="A34" s="11"/>
      <c r="B34" s="91" t="s">
        <v>382</v>
      </c>
      <c r="C34" s="121"/>
      <c r="D34" s="122" t="s">
        <v>205</v>
      </c>
      <c r="E34" s="124">
        <v>4110</v>
      </c>
      <c r="F34" s="121"/>
      <c r="G34" s="122" t="s">
        <v>205</v>
      </c>
      <c r="H34" s="126">
        <v>640</v>
      </c>
      <c r="I34" s="121"/>
      <c r="J34" s="122" t="s">
        <v>205</v>
      </c>
      <c r="K34" s="124">
        <v>1100</v>
      </c>
      <c r="L34" s="121"/>
      <c r="M34" s="122" t="s">
        <v>205</v>
      </c>
      <c r="N34" s="124">
        <v>7574</v>
      </c>
      <c r="O34" s="121"/>
      <c r="P34" s="122" t="s">
        <v>205</v>
      </c>
      <c r="Q34" s="124">
        <v>6126</v>
      </c>
      <c r="R34" s="121"/>
      <c r="S34" s="122" t="s">
        <v>205</v>
      </c>
      <c r="T34" s="126" t="s">
        <v>214</v>
      </c>
      <c r="U34" s="121"/>
      <c r="V34" s="122" t="s">
        <v>205</v>
      </c>
      <c r="W34" s="126">
        <v>35</v>
      </c>
      <c r="X34" s="121"/>
      <c r="Y34" s="122" t="s">
        <v>205</v>
      </c>
      <c r="Z34" s="126">
        <v>3</v>
      </c>
      <c r="AA34" s="121"/>
      <c r="AB34" s="122" t="s">
        <v>205</v>
      </c>
      <c r="AC34" s="124">
        <v>19588</v>
      </c>
      <c r="AD34" s="121"/>
    </row>
    <row r="35" spans="1:30" ht="15.75" thickBot="1" x14ac:dyDescent="0.3">
      <c r="A35" s="11"/>
      <c r="B35" s="91" t="s">
        <v>383</v>
      </c>
      <c r="C35" s="121"/>
      <c r="D35" s="123"/>
      <c r="E35" s="125"/>
      <c r="F35" s="121"/>
      <c r="G35" s="123"/>
      <c r="H35" s="127"/>
      <c r="I35" s="121"/>
      <c r="J35" s="123"/>
      <c r="K35" s="125"/>
      <c r="L35" s="121"/>
      <c r="M35" s="123"/>
      <c r="N35" s="125"/>
      <c r="O35" s="121"/>
      <c r="P35" s="123"/>
      <c r="Q35" s="125"/>
      <c r="R35" s="121"/>
      <c r="S35" s="123"/>
      <c r="T35" s="127"/>
      <c r="U35" s="121"/>
      <c r="V35" s="123"/>
      <c r="W35" s="127"/>
      <c r="X35" s="121"/>
      <c r="Y35" s="123"/>
      <c r="Z35" s="127"/>
      <c r="AA35" s="121"/>
      <c r="AB35" s="123"/>
      <c r="AC35" s="125"/>
      <c r="AD35" s="121"/>
    </row>
    <row r="36" spans="1:30" ht="15.75" thickTop="1" x14ac:dyDescent="0.25">
      <c r="A36" s="11"/>
      <c r="B36" s="97"/>
      <c r="C36" s="96"/>
      <c r="D36" s="114"/>
      <c r="E36" s="115"/>
      <c r="F36" s="96"/>
      <c r="G36" s="114"/>
      <c r="H36" s="115"/>
      <c r="I36" s="96"/>
      <c r="J36" s="114"/>
      <c r="K36" s="115"/>
      <c r="L36" s="96"/>
      <c r="M36" s="114"/>
      <c r="N36" s="115"/>
      <c r="O36" s="96"/>
      <c r="P36" s="114"/>
      <c r="Q36" s="115"/>
      <c r="R36" s="96"/>
      <c r="S36" s="114"/>
      <c r="T36" s="115"/>
      <c r="U36" s="96"/>
      <c r="V36" s="114"/>
      <c r="W36" s="115"/>
      <c r="X36" s="96"/>
      <c r="Y36" s="114"/>
      <c r="Z36" s="115"/>
      <c r="AA36" s="96"/>
      <c r="AB36" s="114"/>
      <c r="AC36" s="115"/>
      <c r="AD36" s="96"/>
    </row>
    <row r="37" spans="1:30" x14ac:dyDescent="0.25">
      <c r="A37" s="11"/>
      <c r="B37" s="91" t="s">
        <v>384</v>
      </c>
      <c r="C37" s="121"/>
      <c r="D37" s="122" t="s">
        <v>205</v>
      </c>
      <c r="E37" s="124">
        <v>95252</v>
      </c>
      <c r="F37" s="121"/>
      <c r="G37" s="122" t="s">
        <v>205</v>
      </c>
      <c r="H37" s="124">
        <v>29850</v>
      </c>
      <c r="I37" s="121"/>
      <c r="J37" s="122" t="s">
        <v>205</v>
      </c>
      <c r="K37" s="124">
        <v>13846</v>
      </c>
      <c r="L37" s="121"/>
      <c r="M37" s="122" t="s">
        <v>205</v>
      </c>
      <c r="N37" s="124">
        <v>21606</v>
      </c>
      <c r="O37" s="121"/>
      <c r="P37" s="122" t="s">
        <v>205</v>
      </c>
      <c r="Q37" s="124">
        <v>39851</v>
      </c>
      <c r="R37" s="121"/>
      <c r="S37" s="122" t="s">
        <v>205</v>
      </c>
      <c r="T37" s="124">
        <v>4281</v>
      </c>
      <c r="U37" s="121"/>
      <c r="V37" s="122" t="s">
        <v>205</v>
      </c>
      <c r="W37" s="124">
        <v>3128</v>
      </c>
      <c r="X37" s="121"/>
      <c r="Y37" s="122" t="s">
        <v>205</v>
      </c>
      <c r="Z37" s="124">
        <v>7048</v>
      </c>
      <c r="AA37" s="121"/>
      <c r="AB37" s="122" t="s">
        <v>205</v>
      </c>
      <c r="AC37" s="124">
        <v>214862</v>
      </c>
      <c r="AD37" s="121"/>
    </row>
    <row r="38" spans="1:30" ht="15.75" thickBot="1" x14ac:dyDescent="0.3">
      <c r="A38" s="11"/>
      <c r="B38" s="91" t="s">
        <v>383</v>
      </c>
      <c r="C38" s="121"/>
      <c r="D38" s="123"/>
      <c r="E38" s="125"/>
      <c r="F38" s="121"/>
      <c r="G38" s="123"/>
      <c r="H38" s="125"/>
      <c r="I38" s="121"/>
      <c r="J38" s="123"/>
      <c r="K38" s="125"/>
      <c r="L38" s="121"/>
      <c r="M38" s="123"/>
      <c r="N38" s="125"/>
      <c r="O38" s="121"/>
      <c r="P38" s="123"/>
      <c r="Q38" s="125"/>
      <c r="R38" s="121"/>
      <c r="S38" s="123"/>
      <c r="T38" s="125"/>
      <c r="U38" s="121"/>
      <c r="V38" s="123"/>
      <c r="W38" s="125"/>
      <c r="X38" s="121"/>
      <c r="Y38" s="123"/>
      <c r="Z38" s="125"/>
      <c r="AA38" s="121"/>
      <c r="AB38" s="123"/>
      <c r="AC38" s="125"/>
      <c r="AD38" s="121"/>
    </row>
    <row r="39" spans="1:30" ht="15.75" thickTop="1" x14ac:dyDescent="0.25">
      <c r="A39" s="11"/>
      <c r="B39" s="97"/>
      <c r="C39" s="96"/>
      <c r="D39" s="114"/>
      <c r="E39" s="115"/>
      <c r="F39" s="96"/>
      <c r="G39" s="114"/>
      <c r="H39" s="115"/>
      <c r="I39" s="96"/>
      <c r="J39" s="114"/>
      <c r="K39" s="115"/>
      <c r="L39" s="96"/>
      <c r="M39" s="114"/>
      <c r="N39" s="115"/>
      <c r="O39" s="96"/>
      <c r="P39" s="114"/>
      <c r="Q39" s="115"/>
      <c r="R39" s="96"/>
      <c r="S39" s="114"/>
      <c r="T39" s="115"/>
      <c r="U39" s="96"/>
      <c r="V39" s="114"/>
      <c r="W39" s="115"/>
      <c r="X39" s="96"/>
      <c r="Y39" s="114"/>
      <c r="Z39" s="115"/>
      <c r="AA39" s="96"/>
      <c r="AB39" s="114"/>
      <c r="AC39" s="115"/>
      <c r="AD39" s="96"/>
    </row>
    <row r="40" spans="1:30" x14ac:dyDescent="0.25">
      <c r="A40" s="11"/>
      <c r="B40" s="91" t="s">
        <v>385</v>
      </c>
      <c r="C40" s="121"/>
      <c r="D40" s="122" t="s">
        <v>205</v>
      </c>
      <c r="E40" s="124">
        <v>9484</v>
      </c>
      <c r="F40" s="121"/>
      <c r="G40" s="122" t="s">
        <v>205</v>
      </c>
      <c r="H40" s="124">
        <v>4407</v>
      </c>
      <c r="I40" s="121"/>
      <c r="J40" s="122" t="s">
        <v>205</v>
      </c>
      <c r="K40" s="126">
        <v>602</v>
      </c>
      <c r="L40" s="121"/>
      <c r="M40" s="122" t="s">
        <v>205</v>
      </c>
      <c r="N40" s="126" t="s">
        <v>214</v>
      </c>
      <c r="O40" s="121"/>
      <c r="P40" s="122" t="s">
        <v>205</v>
      </c>
      <c r="Q40" s="124">
        <v>3253</v>
      </c>
      <c r="R40" s="121"/>
      <c r="S40" s="122" t="s">
        <v>205</v>
      </c>
      <c r="T40" s="126" t="s">
        <v>214</v>
      </c>
      <c r="U40" s="121"/>
      <c r="V40" s="122" t="s">
        <v>205</v>
      </c>
      <c r="W40" s="126">
        <v>105</v>
      </c>
      <c r="X40" s="121"/>
      <c r="Y40" s="122" t="s">
        <v>205</v>
      </c>
      <c r="Z40" s="124">
        <v>1234</v>
      </c>
      <c r="AA40" s="121"/>
      <c r="AB40" s="122" t="s">
        <v>205</v>
      </c>
      <c r="AC40" s="124">
        <v>19085</v>
      </c>
      <c r="AD40" s="121"/>
    </row>
    <row r="41" spans="1:30" x14ac:dyDescent="0.25">
      <c r="A41" s="11"/>
      <c r="B41" s="91" t="s">
        <v>386</v>
      </c>
      <c r="C41" s="121"/>
      <c r="D41" s="122"/>
      <c r="E41" s="124"/>
      <c r="F41" s="121"/>
      <c r="G41" s="122"/>
      <c r="H41" s="124"/>
      <c r="I41" s="121"/>
      <c r="J41" s="122"/>
      <c r="K41" s="126"/>
      <c r="L41" s="121"/>
      <c r="M41" s="122"/>
      <c r="N41" s="126"/>
      <c r="O41" s="121"/>
      <c r="P41" s="122"/>
      <c r="Q41" s="124"/>
      <c r="R41" s="121"/>
      <c r="S41" s="122"/>
      <c r="T41" s="126"/>
      <c r="U41" s="121"/>
      <c r="V41" s="122"/>
      <c r="W41" s="126"/>
      <c r="X41" s="121"/>
      <c r="Y41" s="122"/>
      <c r="Z41" s="124"/>
      <c r="AA41" s="121"/>
      <c r="AB41" s="122"/>
      <c r="AC41" s="124"/>
      <c r="AD41" s="121"/>
    </row>
    <row r="42" spans="1:30" ht="15.75" thickBot="1" x14ac:dyDescent="0.3">
      <c r="A42" s="11"/>
      <c r="B42" s="91" t="s">
        <v>387</v>
      </c>
      <c r="C42" s="121"/>
      <c r="D42" s="123"/>
      <c r="E42" s="125"/>
      <c r="F42" s="121"/>
      <c r="G42" s="123"/>
      <c r="H42" s="125"/>
      <c r="I42" s="121"/>
      <c r="J42" s="123"/>
      <c r="K42" s="127"/>
      <c r="L42" s="121"/>
      <c r="M42" s="123"/>
      <c r="N42" s="127"/>
      <c r="O42" s="121"/>
      <c r="P42" s="123"/>
      <c r="Q42" s="125"/>
      <c r="R42" s="121"/>
      <c r="S42" s="123"/>
      <c r="T42" s="127"/>
      <c r="U42" s="121"/>
      <c r="V42" s="123"/>
      <c r="W42" s="127"/>
      <c r="X42" s="121"/>
      <c r="Y42" s="123"/>
      <c r="Z42" s="125"/>
      <c r="AA42" s="121"/>
      <c r="AB42" s="123"/>
      <c r="AC42" s="125"/>
      <c r="AD42" s="121"/>
    </row>
    <row r="43" spans="1:30" ht="15.75" thickTop="1" x14ac:dyDescent="0.25">
      <c r="A43" s="11"/>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x14ac:dyDescent="0.25">
      <c r="A44" s="11"/>
      <c r="B44" s="30" t="s">
        <v>388</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x14ac:dyDescent="0.25">
      <c r="A45" s="11"/>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1"/>
      <c r="B46" s="41" t="s">
        <v>351</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1"/>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x14ac:dyDescent="0.25">
      <c r="A48" s="11"/>
      <c r="B48" s="116"/>
      <c r="C48" s="117"/>
      <c r="D48" s="118" t="s">
        <v>352</v>
      </c>
      <c r="E48" s="118"/>
      <c r="F48" s="117"/>
      <c r="G48" s="118" t="s">
        <v>357</v>
      </c>
      <c r="H48" s="118"/>
      <c r="I48" s="117"/>
      <c r="J48" s="118" t="s">
        <v>352</v>
      </c>
      <c r="K48" s="118"/>
      <c r="L48" s="117"/>
      <c r="M48" s="118" t="s">
        <v>360</v>
      </c>
      <c r="N48" s="118"/>
      <c r="O48" s="117"/>
      <c r="P48" s="118" t="s">
        <v>363</v>
      </c>
      <c r="Q48" s="118"/>
      <c r="R48" s="117"/>
      <c r="S48" s="118" t="s">
        <v>366</v>
      </c>
      <c r="T48" s="118"/>
      <c r="U48" s="117"/>
      <c r="V48" s="118" t="s">
        <v>367</v>
      </c>
      <c r="W48" s="118"/>
      <c r="X48" s="117"/>
      <c r="Y48" s="118" t="s">
        <v>368</v>
      </c>
      <c r="Z48" s="118"/>
      <c r="AA48" s="117"/>
      <c r="AB48" s="118" t="s">
        <v>259</v>
      </c>
      <c r="AC48" s="118"/>
      <c r="AD48" s="117"/>
    </row>
    <row r="49" spans="1:30" x14ac:dyDescent="0.25">
      <c r="A49" s="11"/>
      <c r="B49" s="116"/>
      <c r="C49" s="117"/>
      <c r="D49" s="118" t="s">
        <v>353</v>
      </c>
      <c r="E49" s="118"/>
      <c r="F49" s="117"/>
      <c r="G49" s="118"/>
      <c r="H49" s="118"/>
      <c r="I49" s="117"/>
      <c r="J49" s="118" t="s">
        <v>358</v>
      </c>
      <c r="K49" s="118"/>
      <c r="L49" s="117"/>
      <c r="M49" s="118" t="s">
        <v>361</v>
      </c>
      <c r="N49" s="118"/>
      <c r="O49" s="117"/>
      <c r="P49" s="118" t="s">
        <v>364</v>
      </c>
      <c r="Q49" s="118"/>
      <c r="R49" s="117"/>
      <c r="S49" s="118"/>
      <c r="T49" s="118"/>
      <c r="U49" s="117"/>
      <c r="V49" s="118"/>
      <c r="W49" s="118"/>
      <c r="X49" s="117"/>
      <c r="Y49" s="118" t="s">
        <v>369</v>
      </c>
      <c r="Z49" s="118"/>
      <c r="AA49" s="117"/>
      <c r="AB49" s="118"/>
      <c r="AC49" s="118"/>
      <c r="AD49" s="117"/>
    </row>
    <row r="50" spans="1:30" x14ac:dyDescent="0.25">
      <c r="A50" s="11"/>
      <c r="B50" s="116"/>
      <c r="C50" s="117"/>
      <c r="D50" s="118" t="s">
        <v>354</v>
      </c>
      <c r="E50" s="118"/>
      <c r="F50" s="117"/>
      <c r="G50" s="118"/>
      <c r="H50" s="118"/>
      <c r="I50" s="117"/>
      <c r="J50" s="118" t="s">
        <v>359</v>
      </c>
      <c r="K50" s="118"/>
      <c r="L50" s="117"/>
      <c r="M50" s="118" t="s">
        <v>362</v>
      </c>
      <c r="N50" s="118"/>
      <c r="O50" s="117"/>
      <c r="P50" s="118" t="s">
        <v>365</v>
      </c>
      <c r="Q50" s="118"/>
      <c r="R50" s="117"/>
      <c r="S50" s="118"/>
      <c r="T50" s="118"/>
      <c r="U50" s="117"/>
      <c r="V50" s="118"/>
      <c r="W50" s="118"/>
      <c r="X50" s="117"/>
      <c r="Y50" s="118" t="s">
        <v>370</v>
      </c>
      <c r="Z50" s="118"/>
      <c r="AA50" s="117"/>
      <c r="AB50" s="118"/>
      <c r="AC50" s="118"/>
      <c r="AD50" s="117"/>
    </row>
    <row r="51" spans="1:30" x14ac:dyDescent="0.25">
      <c r="A51" s="11"/>
      <c r="B51" s="116"/>
      <c r="C51" s="117"/>
      <c r="D51" s="118" t="s">
        <v>355</v>
      </c>
      <c r="E51" s="118"/>
      <c r="F51" s="117"/>
      <c r="G51" s="118"/>
      <c r="H51" s="118"/>
      <c r="I51" s="117"/>
      <c r="J51" s="118" t="s">
        <v>355</v>
      </c>
      <c r="K51" s="118"/>
      <c r="L51" s="117"/>
      <c r="M51" s="118" t="s">
        <v>355</v>
      </c>
      <c r="N51" s="118"/>
      <c r="O51" s="117"/>
      <c r="P51" s="120"/>
      <c r="Q51" s="120"/>
      <c r="R51" s="117"/>
      <c r="S51" s="118"/>
      <c r="T51" s="118"/>
      <c r="U51" s="117"/>
      <c r="V51" s="118"/>
      <c r="W51" s="118"/>
      <c r="X51" s="117"/>
      <c r="Y51" s="120"/>
      <c r="Z51" s="120"/>
      <c r="AA51" s="117"/>
      <c r="AB51" s="118"/>
      <c r="AC51" s="118"/>
      <c r="AD51" s="117"/>
    </row>
    <row r="52" spans="1:30" ht="15.75" thickBot="1" x14ac:dyDescent="0.3">
      <c r="A52" s="11"/>
      <c r="B52" s="116"/>
      <c r="C52" s="117"/>
      <c r="D52" s="119" t="s">
        <v>356</v>
      </c>
      <c r="E52" s="119"/>
      <c r="F52" s="117"/>
      <c r="G52" s="119"/>
      <c r="H52" s="119"/>
      <c r="I52" s="117"/>
      <c r="J52" s="119" t="s">
        <v>356</v>
      </c>
      <c r="K52" s="119"/>
      <c r="L52" s="117"/>
      <c r="M52" s="119" t="s">
        <v>356</v>
      </c>
      <c r="N52" s="119"/>
      <c r="O52" s="117"/>
      <c r="P52" s="55"/>
      <c r="Q52" s="55"/>
      <c r="R52" s="117"/>
      <c r="S52" s="119"/>
      <c r="T52" s="119"/>
      <c r="U52" s="117"/>
      <c r="V52" s="119"/>
      <c r="W52" s="119"/>
      <c r="X52" s="117"/>
      <c r="Y52" s="55"/>
      <c r="Z52" s="55"/>
      <c r="AA52" s="117"/>
      <c r="AB52" s="119"/>
      <c r="AC52" s="119"/>
      <c r="AD52" s="117"/>
    </row>
    <row r="53" spans="1:30" x14ac:dyDescent="0.25">
      <c r="A53" s="11"/>
      <c r="B53" s="91" t="s">
        <v>371</v>
      </c>
      <c r="C53" s="92"/>
      <c r="D53" s="93"/>
      <c r="E53" s="94"/>
      <c r="F53" s="92"/>
      <c r="G53" s="93"/>
      <c r="H53" s="94"/>
      <c r="I53" s="92"/>
      <c r="J53" s="93"/>
      <c r="K53" s="94"/>
      <c r="L53" s="92"/>
      <c r="M53" s="93"/>
      <c r="N53" s="94"/>
      <c r="O53" s="92"/>
      <c r="P53" s="93"/>
      <c r="Q53" s="94"/>
      <c r="R53" s="92"/>
      <c r="S53" s="93"/>
      <c r="T53" s="94"/>
      <c r="U53" s="92"/>
      <c r="V53" s="93"/>
      <c r="W53" s="94"/>
      <c r="X53" s="92"/>
      <c r="Y53" s="93"/>
      <c r="Z53" s="94"/>
      <c r="AA53" s="92"/>
      <c r="AB53" s="93"/>
      <c r="AC53" s="94"/>
      <c r="AD53" s="92"/>
    </row>
    <row r="54" spans="1:30" x14ac:dyDescent="0.25">
      <c r="A54" s="11"/>
      <c r="B54" s="95" t="s">
        <v>389</v>
      </c>
      <c r="C54" s="96"/>
      <c r="D54" s="97" t="s">
        <v>205</v>
      </c>
      <c r="E54" s="98">
        <v>666</v>
      </c>
      <c r="F54" s="96"/>
      <c r="G54" s="97" t="s">
        <v>205</v>
      </c>
      <c r="H54" s="98">
        <v>477</v>
      </c>
      <c r="I54" s="96"/>
      <c r="J54" s="97" t="s">
        <v>205</v>
      </c>
      <c r="K54" s="98">
        <v>236</v>
      </c>
      <c r="L54" s="96"/>
      <c r="M54" s="97" t="s">
        <v>205</v>
      </c>
      <c r="N54" s="99">
        <v>1915</v>
      </c>
      <c r="O54" s="96"/>
      <c r="P54" s="97" t="s">
        <v>205</v>
      </c>
      <c r="Q54" s="99">
        <v>2282</v>
      </c>
      <c r="R54" s="96"/>
      <c r="S54" s="97" t="s">
        <v>205</v>
      </c>
      <c r="T54" s="98">
        <v>3</v>
      </c>
      <c r="U54" s="96"/>
      <c r="V54" s="97" t="s">
        <v>205</v>
      </c>
      <c r="W54" s="98">
        <v>11</v>
      </c>
      <c r="X54" s="96"/>
      <c r="Y54" s="97" t="s">
        <v>205</v>
      </c>
      <c r="Z54" s="98">
        <v>24</v>
      </c>
      <c r="AA54" s="96"/>
      <c r="AB54" s="97" t="s">
        <v>205</v>
      </c>
      <c r="AC54" s="99">
        <v>5614</v>
      </c>
      <c r="AD54" s="96"/>
    </row>
    <row r="55" spans="1:30" x14ac:dyDescent="0.25">
      <c r="A55" s="11"/>
      <c r="B55" s="100" t="s">
        <v>373</v>
      </c>
      <c r="C55" s="92"/>
      <c r="D55" s="91"/>
      <c r="E55" s="101">
        <v>-254</v>
      </c>
      <c r="F55" s="92"/>
      <c r="G55" s="91"/>
      <c r="H55" s="101">
        <v>-165</v>
      </c>
      <c r="I55" s="92"/>
      <c r="J55" s="91"/>
      <c r="K55" s="101">
        <v>-68</v>
      </c>
      <c r="L55" s="92"/>
      <c r="M55" s="91"/>
      <c r="N55" s="101" t="s">
        <v>214</v>
      </c>
      <c r="O55" s="92"/>
      <c r="P55" s="91"/>
      <c r="Q55" s="101">
        <v>-457</v>
      </c>
      <c r="R55" s="92"/>
      <c r="S55" s="91"/>
      <c r="T55" s="101" t="s">
        <v>214</v>
      </c>
      <c r="U55" s="92"/>
      <c r="V55" s="91"/>
      <c r="W55" s="101" t="s">
        <v>214</v>
      </c>
      <c r="X55" s="92"/>
      <c r="Y55" s="91"/>
      <c r="Z55" s="101" t="s">
        <v>214</v>
      </c>
      <c r="AA55" s="92"/>
      <c r="AB55" s="91"/>
      <c r="AC55" s="101">
        <v>-944</v>
      </c>
      <c r="AD55" s="92"/>
    </row>
    <row r="56" spans="1:30" x14ac:dyDescent="0.25">
      <c r="A56" s="11"/>
      <c r="B56" s="95" t="s">
        <v>374</v>
      </c>
      <c r="C56" s="96"/>
      <c r="D56" s="97"/>
      <c r="E56" s="98">
        <v>34</v>
      </c>
      <c r="F56" s="96"/>
      <c r="G56" s="97"/>
      <c r="H56" s="98">
        <v>75</v>
      </c>
      <c r="I56" s="96"/>
      <c r="J56" s="97"/>
      <c r="K56" s="98">
        <v>63</v>
      </c>
      <c r="L56" s="96"/>
      <c r="M56" s="97"/>
      <c r="N56" s="98">
        <v>660</v>
      </c>
      <c r="O56" s="96"/>
      <c r="P56" s="97"/>
      <c r="Q56" s="98">
        <v>4</v>
      </c>
      <c r="R56" s="96"/>
      <c r="S56" s="97"/>
      <c r="T56" s="98" t="s">
        <v>214</v>
      </c>
      <c r="U56" s="96"/>
      <c r="V56" s="97"/>
      <c r="W56" s="98" t="s">
        <v>214</v>
      </c>
      <c r="X56" s="96"/>
      <c r="Y56" s="97"/>
      <c r="Z56" s="98">
        <v>3</v>
      </c>
      <c r="AA56" s="96"/>
      <c r="AB56" s="97"/>
      <c r="AC56" s="98">
        <v>839</v>
      </c>
      <c r="AD56" s="96"/>
    </row>
    <row r="57" spans="1:30" ht="15.75" thickBot="1" x14ac:dyDescent="0.3">
      <c r="A57" s="11"/>
      <c r="B57" s="100" t="s">
        <v>375</v>
      </c>
      <c r="C57" s="92"/>
      <c r="D57" s="102"/>
      <c r="E57" s="103">
        <v>496</v>
      </c>
      <c r="F57" s="92"/>
      <c r="G57" s="102"/>
      <c r="H57" s="103">
        <v>166</v>
      </c>
      <c r="I57" s="92"/>
      <c r="J57" s="102"/>
      <c r="K57" s="103">
        <v>-16</v>
      </c>
      <c r="L57" s="92"/>
      <c r="M57" s="102"/>
      <c r="N57" s="128">
        <v>-1289</v>
      </c>
      <c r="O57" s="92"/>
      <c r="P57" s="102"/>
      <c r="Q57" s="103">
        <v>557</v>
      </c>
      <c r="R57" s="92"/>
      <c r="S57" s="102"/>
      <c r="T57" s="103">
        <v>7</v>
      </c>
      <c r="U57" s="92"/>
      <c r="V57" s="102"/>
      <c r="W57" s="103">
        <v>6</v>
      </c>
      <c r="X57" s="92"/>
      <c r="Y57" s="102"/>
      <c r="Z57" s="103">
        <v>7</v>
      </c>
      <c r="AA57" s="92"/>
      <c r="AB57" s="102"/>
      <c r="AC57" s="103">
        <v>-66</v>
      </c>
      <c r="AD57" s="92"/>
    </row>
    <row r="58" spans="1:30" ht="15.75" thickBot="1" x14ac:dyDescent="0.3">
      <c r="A58" s="11"/>
      <c r="B58" s="97" t="s">
        <v>376</v>
      </c>
      <c r="C58" s="96"/>
      <c r="D58" s="104" t="s">
        <v>205</v>
      </c>
      <c r="E58" s="106">
        <v>942</v>
      </c>
      <c r="F58" s="96"/>
      <c r="G58" s="104" t="s">
        <v>205</v>
      </c>
      <c r="H58" s="106">
        <v>553</v>
      </c>
      <c r="I58" s="96"/>
      <c r="J58" s="104" t="s">
        <v>205</v>
      </c>
      <c r="K58" s="106">
        <v>215</v>
      </c>
      <c r="L58" s="96"/>
      <c r="M58" s="104" t="s">
        <v>205</v>
      </c>
      <c r="N58" s="105">
        <v>1286</v>
      </c>
      <c r="O58" s="96"/>
      <c r="P58" s="104" t="s">
        <v>205</v>
      </c>
      <c r="Q58" s="105">
        <v>2386</v>
      </c>
      <c r="R58" s="96"/>
      <c r="S58" s="104" t="s">
        <v>205</v>
      </c>
      <c r="T58" s="106">
        <v>10</v>
      </c>
      <c r="U58" s="96"/>
      <c r="V58" s="104" t="s">
        <v>205</v>
      </c>
      <c r="W58" s="106">
        <v>17</v>
      </c>
      <c r="X58" s="96"/>
      <c r="Y58" s="104" t="s">
        <v>205</v>
      </c>
      <c r="Z58" s="106">
        <v>34</v>
      </c>
      <c r="AA58" s="96"/>
      <c r="AB58" s="104" t="s">
        <v>205</v>
      </c>
      <c r="AC58" s="105">
        <v>5443</v>
      </c>
      <c r="AD58" s="96"/>
    </row>
    <row r="59" spans="1:30" ht="15.75" thickTop="1" x14ac:dyDescent="0.25">
      <c r="A59" s="11"/>
      <c r="B59" s="91"/>
      <c r="C59" s="92"/>
      <c r="D59" s="107"/>
      <c r="E59" s="108"/>
      <c r="F59" s="92"/>
      <c r="G59" s="107"/>
      <c r="H59" s="108"/>
      <c r="I59" s="92"/>
      <c r="J59" s="107"/>
      <c r="K59" s="108"/>
      <c r="L59" s="92"/>
      <c r="M59" s="107"/>
      <c r="N59" s="108"/>
      <c r="O59" s="92"/>
      <c r="P59" s="107"/>
      <c r="Q59" s="108"/>
      <c r="R59" s="92"/>
      <c r="S59" s="107"/>
      <c r="T59" s="108"/>
      <c r="U59" s="92"/>
      <c r="V59" s="107"/>
      <c r="W59" s="108"/>
      <c r="X59" s="92"/>
      <c r="Y59" s="107"/>
      <c r="Z59" s="108"/>
      <c r="AA59" s="92"/>
      <c r="AB59" s="107"/>
      <c r="AC59" s="108"/>
      <c r="AD59" s="92"/>
    </row>
    <row r="60" spans="1:30" ht="15.75" thickBot="1" x14ac:dyDescent="0.3">
      <c r="A60" s="11"/>
      <c r="B60" s="97" t="s">
        <v>378</v>
      </c>
      <c r="C60" s="96"/>
      <c r="D60" s="109" t="s">
        <v>205</v>
      </c>
      <c r="E60" s="110" t="s">
        <v>214</v>
      </c>
      <c r="F60" s="96"/>
      <c r="G60" s="109" t="s">
        <v>205</v>
      </c>
      <c r="H60" s="110" t="s">
        <v>214</v>
      </c>
      <c r="I60" s="96"/>
      <c r="J60" s="109" t="s">
        <v>205</v>
      </c>
      <c r="K60" s="110">
        <v>7</v>
      </c>
      <c r="L60" s="96"/>
      <c r="M60" s="109" t="s">
        <v>205</v>
      </c>
      <c r="N60" s="110">
        <v>205</v>
      </c>
      <c r="O60" s="96"/>
      <c r="P60" s="109" t="s">
        <v>205</v>
      </c>
      <c r="Q60" s="110">
        <v>120</v>
      </c>
      <c r="R60" s="96"/>
      <c r="S60" s="109" t="s">
        <v>205</v>
      </c>
      <c r="T60" s="110" t="s">
        <v>214</v>
      </c>
      <c r="U60" s="96"/>
      <c r="V60" s="109" t="s">
        <v>205</v>
      </c>
      <c r="W60" s="110" t="s">
        <v>214</v>
      </c>
      <c r="X60" s="96"/>
      <c r="Y60" s="109" t="s">
        <v>205</v>
      </c>
      <c r="Z60" s="110" t="s">
        <v>214</v>
      </c>
      <c r="AA60" s="96"/>
      <c r="AB60" s="109" t="s">
        <v>205</v>
      </c>
      <c r="AC60" s="110">
        <v>332</v>
      </c>
      <c r="AD60" s="96"/>
    </row>
    <row r="61" spans="1:30" ht="15.75" thickTop="1" x14ac:dyDescent="0.25">
      <c r="A61" s="11"/>
      <c r="B61" s="91"/>
      <c r="C61" s="92"/>
      <c r="D61" s="107"/>
      <c r="E61" s="108"/>
      <c r="F61" s="92"/>
      <c r="G61" s="107"/>
      <c r="H61" s="108"/>
      <c r="I61" s="92"/>
      <c r="J61" s="107"/>
      <c r="K61" s="108"/>
      <c r="L61" s="92"/>
      <c r="M61" s="107"/>
      <c r="N61" s="108"/>
      <c r="O61" s="92"/>
      <c r="P61" s="107"/>
      <c r="Q61" s="108"/>
      <c r="R61" s="92"/>
      <c r="S61" s="107"/>
      <c r="T61" s="108"/>
      <c r="U61" s="92"/>
      <c r="V61" s="107"/>
      <c r="W61" s="108"/>
      <c r="X61" s="92"/>
      <c r="Y61" s="107"/>
      <c r="Z61" s="108"/>
      <c r="AA61" s="92"/>
      <c r="AB61" s="107"/>
      <c r="AC61" s="108"/>
      <c r="AD61" s="92"/>
    </row>
    <row r="62" spans="1:30" ht="15.75" thickBot="1" x14ac:dyDescent="0.3">
      <c r="A62" s="11"/>
      <c r="B62" s="97" t="s">
        <v>379</v>
      </c>
      <c r="C62" s="96"/>
      <c r="D62" s="109" t="s">
        <v>205</v>
      </c>
      <c r="E62" s="110">
        <v>942</v>
      </c>
      <c r="F62" s="96"/>
      <c r="G62" s="109" t="s">
        <v>205</v>
      </c>
      <c r="H62" s="110">
        <v>553</v>
      </c>
      <c r="I62" s="96"/>
      <c r="J62" s="109" t="s">
        <v>205</v>
      </c>
      <c r="K62" s="110">
        <v>208</v>
      </c>
      <c r="L62" s="96"/>
      <c r="M62" s="109" t="s">
        <v>205</v>
      </c>
      <c r="N62" s="111">
        <v>1081</v>
      </c>
      <c r="O62" s="96"/>
      <c r="P62" s="109" t="s">
        <v>205</v>
      </c>
      <c r="Q62" s="111">
        <v>2266</v>
      </c>
      <c r="R62" s="96"/>
      <c r="S62" s="109" t="s">
        <v>205</v>
      </c>
      <c r="T62" s="110">
        <v>10</v>
      </c>
      <c r="U62" s="96"/>
      <c r="V62" s="109" t="s">
        <v>205</v>
      </c>
      <c r="W62" s="110">
        <v>17</v>
      </c>
      <c r="X62" s="96"/>
      <c r="Y62" s="109" t="s">
        <v>205</v>
      </c>
      <c r="Z62" s="110">
        <v>34</v>
      </c>
      <c r="AA62" s="96"/>
      <c r="AB62" s="109" t="s">
        <v>205</v>
      </c>
      <c r="AC62" s="111">
        <v>5111</v>
      </c>
      <c r="AD62" s="96"/>
    </row>
    <row r="63" spans="1:30" ht="15.75" thickTop="1" x14ac:dyDescent="0.25">
      <c r="A63" s="11"/>
      <c r="B63" s="91"/>
      <c r="C63" s="92"/>
      <c r="D63" s="107"/>
      <c r="E63" s="108"/>
      <c r="F63" s="92"/>
      <c r="G63" s="107"/>
      <c r="H63" s="108"/>
      <c r="I63" s="92"/>
      <c r="J63" s="107"/>
      <c r="K63" s="108"/>
      <c r="L63" s="92"/>
      <c r="M63" s="107"/>
      <c r="N63" s="108"/>
      <c r="O63" s="92"/>
      <c r="P63" s="107"/>
      <c r="Q63" s="108"/>
      <c r="R63" s="92"/>
      <c r="S63" s="107"/>
      <c r="T63" s="108"/>
      <c r="U63" s="92"/>
      <c r="V63" s="107"/>
      <c r="W63" s="108"/>
      <c r="X63" s="92"/>
      <c r="Y63" s="107"/>
      <c r="Z63" s="108"/>
      <c r="AA63" s="92"/>
      <c r="AB63" s="107"/>
      <c r="AC63" s="108"/>
      <c r="AD63" s="92"/>
    </row>
    <row r="64" spans="1:30" x14ac:dyDescent="0.25">
      <c r="A64" s="11"/>
      <c r="B64" s="97" t="s">
        <v>380</v>
      </c>
      <c r="C64" s="96"/>
      <c r="D64" s="97"/>
      <c r="E64" s="98"/>
      <c r="F64" s="96"/>
      <c r="G64" s="97"/>
      <c r="H64" s="98"/>
      <c r="I64" s="96"/>
      <c r="J64" s="97"/>
      <c r="K64" s="98"/>
      <c r="L64" s="96"/>
      <c r="M64" s="97"/>
      <c r="N64" s="98"/>
      <c r="O64" s="96"/>
      <c r="P64" s="97"/>
      <c r="Q64" s="98"/>
      <c r="R64" s="96"/>
      <c r="S64" s="97"/>
      <c r="T64" s="98"/>
      <c r="U64" s="96"/>
      <c r="V64" s="97"/>
      <c r="W64" s="98"/>
      <c r="X64" s="96"/>
      <c r="Y64" s="97"/>
      <c r="Z64" s="98"/>
      <c r="AA64" s="96"/>
      <c r="AB64" s="97"/>
      <c r="AC64" s="98"/>
      <c r="AD64" s="96"/>
    </row>
    <row r="65" spans="1:30" ht="15.75" thickBot="1" x14ac:dyDescent="0.3">
      <c r="A65" s="11"/>
      <c r="B65" s="91" t="s">
        <v>381</v>
      </c>
      <c r="C65" s="92"/>
      <c r="D65" s="112" t="s">
        <v>205</v>
      </c>
      <c r="E65" s="113">
        <v>111404</v>
      </c>
      <c r="F65" s="92"/>
      <c r="G65" s="112" t="s">
        <v>205</v>
      </c>
      <c r="H65" s="113">
        <v>35699</v>
      </c>
      <c r="I65" s="92"/>
      <c r="J65" s="112" t="s">
        <v>205</v>
      </c>
      <c r="K65" s="113">
        <v>16655</v>
      </c>
      <c r="L65" s="92"/>
      <c r="M65" s="112" t="s">
        <v>205</v>
      </c>
      <c r="N65" s="113">
        <v>32306</v>
      </c>
      <c r="O65" s="92"/>
      <c r="P65" s="112" t="s">
        <v>205</v>
      </c>
      <c r="Q65" s="113">
        <v>51902</v>
      </c>
      <c r="R65" s="92"/>
      <c r="S65" s="112" t="s">
        <v>205</v>
      </c>
      <c r="T65" s="113">
        <v>2200</v>
      </c>
      <c r="U65" s="92"/>
      <c r="V65" s="112" t="s">
        <v>205</v>
      </c>
      <c r="W65" s="113">
        <v>3435</v>
      </c>
      <c r="X65" s="92"/>
      <c r="Y65" s="112" t="s">
        <v>205</v>
      </c>
      <c r="Z65" s="113">
        <v>7115</v>
      </c>
      <c r="AA65" s="92"/>
      <c r="AB65" s="112" t="s">
        <v>205</v>
      </c>
      <c r="AC65" s="113">
        <v>260716</v>
      </c>
      <c r="AD65" s="92"/>
    </row>
    <row r="66" spans="1:30" ht="15.75" thickTop="1" x14ac:dyDescent="0.25">
      <c r="A66" s="11"/>
      <c r="B66" s="97"/>
      <c r="C66" s="96"/>
      <c r="D66" s="114"/>
      <c r="E66" s="115"/>
      <c r="F66" s="96"/>
      <c r="G66" s="114"/>
      <c r="H66" s="115"/>
      <c r="I66" s="96"/>
      <c r="J66" s="114"/>
      <c r="K66" s="115"/>
      <c r="L66" s="96"/>
      <c r="M66" s="114"/>
      <c r="N66" s="115"/>
      <c r="O66" s="96"/>
      <c r="P66" s="114"/>
      <c r="Q66" s="115"/>
      <c r="R66" s="96"/>
      <c r="S66" s="114"/>
      <c r="T66" s="115"/>
      <c r="U66" s="96"/>
      <c r="V66" s="114"/>
      <c r="W66" s="115"/>
      <c r="X66" s="96"/>
      <c r="Y66" s="114"/>
      <c r="Z66" s="115"/>
      <c r="AA66" s="96"/>
      <c r="AB66" s="114"/>
      <c r="AC66" s="115"/>
      <c r="AD66" s="96"/>
    </row>
    <row r="67" spans="1:30" x14ac:dyDescent="0.25">
      <c r="A67" s="11"/>
      <c r="B67" s="91" t="s">
        <v>382</v>
      </c>
      <c r="C67" s="121"/>
      <c r="D67" s="122" t="s">
        <v>205</v>
      </c>
      <c r="E67" s="124">
        <v>5121</v>
      </c>
      <c r="F67" s="121"/>
      <c r="G67" s="122" t="s">
        <v>205</v>
      </c>
      <c r="H67" s="126">
        <v>535</v>
      </c>
      <c r="I67" s="121"/>
      <c r="J67" s="122" t="s">
        <v>205</v>
      </c>
      <c r="K67" s="124">
        <v>1370</v>
      </c>
      <c r="L67" s="121"/>
      <c r="M67" s="122" t="s">
        <v>205</v>
      </c>
      <c r="N67" s="124">
        <v>9951</v>
      </c>
      <c r="O67" s="121"/>
      <c r="P67" s="122" t="s">
        <v>205</v>
      </c>
      <c r="Q67" s="124">
        <v>7251</v>
      </c>
      <c r="R67" s="121"/>
      <c r="S67" s="122" t="s">
        <v>205</v>
      </c>
      <c r="T67" s="126" t="s">
        <v>214</v>
      </c>
      <c r="U67" s="121"/>
      <c r="V67" s="122" t="s">
        <v>205</v>
      </c>
      <c r="W67" s="126">
        <v>24</v>
      </c>
      <c r="X67" s="121"/>
      <c r="Y67" s="122" t="s">
        <v>205</v>
      </c>
      <c r="Z67" s="126" t="s">
        <v>214</v>
      </c>
      <c r="AA67" s="121"/>
      <c r="AB67" s="122" t="s">
        <v>205</v>
      </c>
      <c r="AC67" s="124">
        <v>24252</v>
      </c>
      <c r="AD67" s="121"/>
    </row>
    <row r="68" spans="1:30" ht="15.75" thickBot="1" x14ac:dyDescent="0.3">
      <c r="A68" s="11"/>
      <c r="B68" s="91" t="s">
        <v>383</v>
      </c>
      <c r="C68" s="121"/>
      <c r="D68" s="123"/>
      <c r="E68" s="125"/>
      <c r="F68" s="121"/>
      <c r="G68" s="123"/>
      <c r="H68" s="127"/>
      <c r="I68" s="121"/>
      <c r="J68" s="123"/>
      <c r="K68" s="125"/>
      <c r="L68" s="121"/>
      <c r="M68" s="123"/>
      <c r="N68" s="125"/>
      <c r="O68" s="121"/>
      <c r="P68" s="123"/>
      <c r="Q68" s="125"/>
      <c r="R68" s="121"/>
      <c r="S68" s="123"/>
      <c r="T68" s="127"/>
      <c r="U68" s="121"/>
      <c r="V68" s="123"/>
      <c r="W68" s="127"/>
      <c r="X68" s="121"/>
      <c r="Y68" s="123"/>
      <c r="Z68" s="127"/>
      <c r="AA68" s="121"/>
      <c r="AB68" s="123"/>
      <c r="AC68" s="125"/>
      <c r="AD68" s="121"/>
    </row>
    <row r="69" spans="1:30" ht="15.75" thickTop="1" x14ac:dyDescent="0.25">
      <c r="A69" s="11"/>
      <c r="B69" s="97"/>
      <c r="C69" s="96"/>
      <c r="D69" s="114"/>
      <c r="E69" s="115"/>
      <c r="F69" s="96"/>
      <c r="G69" s="114"/>
      <c r="H69" s="115"/>
      <c r="I69" s="96"/>
      <c r="J69" s="114"/>
      <c r="K69" s="115"/>
      <c r="L69" s="96"/>
      <c r="M69" s="114"/>
      <c r="N69" s="115"/>
      <c r="O69" s="96"/>
      <c r="P69" s="114"/>
      <c r="Q69" s="115"/>
      <c r="R69" s="96"/>
      <c r="S69" s="114"/>
      <c r="T69" s="115"/>
      <c r="U69" s="96"/>
      <c r="V69" s="114"/>
      <c r="W69" s="115"/>
      <c r="X69" s="96"/>
      <c r="Y69" s="114"/>
      <c r="Z69" s="115"/>
      <c r="AA69" s="96"/>
      <c r="AB69" s="114"/>
      <c r="AC69" s="115"/>
      <c r="AD69" s="96"/>
    </row>
    <row r="70" spans="1:30" x14ac:dyDescent="0.25">
      <c r="A70" s="11"/>
      <c r="B70" s="91" t="s">
        <v>384</v>
      </c>
      <c r="C70" s="121"/>
      <c r="D70" s="122" t="s">
        <v>205</v>
      </c>
      <c r="E70" s="124">
        <v>95779</v>
      </c>
      <c r="F70" s="121"/>
      <c r="G70" s="122" t="s">
        <v>205</v>
      </c>
      <c r="H70" s="124">
        <v>30406</v>
      </c>
      <c r="I70" s="121"/>
      <c r="J70" s="122" t="s">
        <v>205</v>
      </c>
      <c r="K70" s="124">
        <v>14628</v>
      </c>
      <c r="L70" s="121"/>
      <c r="M70" s="122" t="s">
        <v>205</v>
      </c>
      <c r="N70" s="124">
        <v>22355</v>
      </c>
      <c r="O70" s="121"/>
      <c r="P70" s="122" t="s">
        <v>205</v>
      </c>
      <c r="Q70" s="124">
        <v>41265</v>
      </c>
      <c r="R70" s="121"/>
      <c r="S70" s="122" t="s">
        <v>205</v>
      </c>
      <c r="T70" s="124">
        <v>2200</v>
      </c>
      <c r="U70" s="121"/>
      <c r="V70" s="122" t="s">
        <v>205</v>
      </c>
      <c r="W70" s="124">
        <v>3304</v>
      </c>
      <c r="X70" s="121"/>
      <c r="Y70" s="122" t="s">
        <v>205</v>
      </c>
      <c r="Z70" s="124">
        <v>5816</v>
      </c>
      <c r="AA70" s="121"/>
      <c r="AB70" s="122" t="s">
        <v>205</v>
      </c>
      <c r="AC70" s="124">
        <v>215753</v>
      </c>
      <c r="AD70" s="121"/>
    </row>
    <row r="71" spans="1:30" ht="15.75" thickBot="1" x14ac:dyDescent="0.3">
      <c r="A71" s="11"/>
      <c r="B71" s="91" t="s">
        <v>383</v>
      </c>
      <c r="C71" s="121"/>
      <c r="D71" s="123"/>
      <c r="E71" s="125"/>
      <c r="F71" s="121"/>
      <c r="G71" s="123"/>
      <c r="H71" s="125"/>
      <c r="I71" s="121"/>
      <c r="J71" s="123"/>
      <c r="K71" s="125"/>
      <c r="L71" s="121"/>
      <c r="M71" s="123"/>
      <c r="N71" s="125"/>
      <c r="O71" s="121"/>
      <c r="P71" s="123"/>
      <c r="Q71" s="125"/>
      <c r="R71" s="121"/>
      <c r="S71" s="123"/>
      <c r="T71" s="125"/>
      <c r="U71" s="121"/>
      <c r="V71" s="123"/>
      <c r="W71" s="125"/>
      <c r="X71" s="121"/>
      <c r="Y71" s="123"/>
      <c r="Z71" s="125"/>
      <c r="AA71" s="121"/>
      <c r="AB71" s="123"/>
      <c r="AC71" s="125"/>
      <c r="AD71" s="121"/>
    </row>
    <row r="72" spans="1:30" ht="15.75" thickTop="1" x14ac:dyDescent="0.25">
      <c r="A72" s="11"/>
      <c r="B72" s="97"/>
      <c r="C72" s="96"/>
      <c r="D72" s="114"/>
      <c r="E72" s="115"/>
      <c r="F72" s="96"/>
      <c r="G72" s="114"/>
      <c r="H72" s="115"/>
      <c r="I72" s="96"/>
      <c r="J72" s="114"/>
      <c r="K72" s="115"/>
      <c r="L72" s="96"/>
      <c r="M72" s="114"/>
      <c r="N72" s="115"/>
      <c r="O72" s="96"/>
      <c r="P72" s="114"/>
      <c r="Q72" s="115"/>
      <c r="R72" s="96"/>
      <c r="S72" s="114"/>
      <c r="T72" s="115"/>
      <c r="U72" s="96"/>
      <c r="V72" s="114"/>
      <c r="W72" s="115"/>
      <c r="X72" s="96"/>
      <c r="Y72" s="114"/>
      <c r="Z72" s="115"/>
      <c r="AA72" s="96"/>
      <c r="AB72" s="114"/>
      <c r="AC72" s="115"/>
      <c r="AD72" s="96"/>
    </row>
    <row r="73" spans="1:30" x14ac:dyDescent="0.25">
      <c r="A73" s="11"/>
      <c r="B73" s="91" t="s">
        <v>385</v>
      </c>
      <c r="C73" s="121"/>
      <c r="D73" s="122" t="s">
        <v>205</v>
      </c>
      <c r="E73" s="124">
        <v>10504</v>
      </c>
      <c r="F73" s="121"/>
      <c r="G73" s="122" t="s">
        <v>205</v>
      </c>
      <c r="H73" s="124">
        <v>4758</v>
      </c>
      <c r="I73" s="121"/>
      <c r="J73" s="122" t="s">
        <v>205</v>
      </c>
      <c r="K73" s="126">
        <v>657</v>
      </c>
      <c r="L73" s="121"/>
      <c r="M73" s="122" t="s">
        <v>205</v>
      </c>
      <c r="N73" s="126" t="s">
        <v>214</v>
      </c>
      <c r="O73" s="121"/>
      <c r="P73" s="122" t="s">
        <v>205</v>
      </c>
      <c r="Q73" s="124">
        <v>3386</v>
      </c>
      <c r="R73" s="121"/>
      <c r="S73" s="122" t="s">
        <v>205</v>
      </c>
      <c r="T73" s="126" t="s">
        <v>214</v>
      </c>
      <c r="U73" s="121"/>
      <c r="V73" s="122" t="s">
        <v>205</v>
      </c>
      <c r="W73" s="126">
        <v>107</v>
      </c>
      <c r="X73" s="121"/>
      <c r="Y73" s="122" t="s">
        <v>205</v>
      </c>
      <c r="Z73" s="124">
        <v>1299</v>
      </c>
      <c r="AA73" s="121"/>
      <c r="AB73" s="122" t="s">
        <v>205</v>
      </c>
      <c r="AC73" s="124">
        <v>20711</v>
      </c>
      <c r="AD73" s="121"/>
    </row>
    <row r="74" spans="1:30" x14ac:dyDescent="0.25">
      <c r="A74" s="11"/>
      <c r="B74" s="91" t="s">
        <v>386</v>
      </c>
      <c r="C74" s="121"/>
      <c r="D74" s="122"/>
      <c r="E74" s="124"/>
      <c r="F74" s="121"/>
      <c r="G74" s="122"/>
      <c r="H74" s="124"/>
      <c r="I74" s="121"/>
      <c r="J74" s="122"/>
      <c r="K74" s="126"/>
      <c r="L74" s="121"/>
      <c r="M74" s="122"/>
      <c r="N74" s="126"/>
      <c r="O74" s="121"/>
      <c r="P74" s="122"/>
      <c r="Q74" s="124"/>
      <c r="R74" s="121"/>
      <c r="S74" s="122"/>
      <c r="T74" s="126"/>
      <c r="U74" s="121"/>
      <c r="V74" s="122"/>
      <c r="W74" s="126"/>
      <c r="X74" s="121"/>
      <c r="Y74" s="122"/>
      <c r="Z74" s="124"/>
      <c r="AA74" s="121"/>
      <c r="AB74" s="122"/>
      <c r="AC74" s="124"/>
      <c r="AD74" s="121"/>
    </row>
    <row r="75" spans="1:30" ht="15.75" thickBot="1" x14ac:dyDescent="0.3">
      <c r="A75" s="11"/>
      <c r="B75" s="91" t="s">
        <v>387</v>
      </c>
      <c r="C75" s="121"/>
      <c r="D75" s="123"/>
      <c r="E75" s="125"/>
      <c r="F75" s="121"/>
      <c r="G75" s="123"/>
      <c r="H75" s="125"/>
      <c r="I75" s="121"/>
      <c r="J75" s="123"/>
      <c r="K75" s="127"/>
      <c r="L75" s="121"/>
      <c r="M75" s="123"/>
      <c r="N75" s="127"/>
      <c r="O75" s="121"/>
      <c r="P75" s="123"/>
      <c r="Q75" s="125"/>
      <c r="R75" s="121"/>
      <c r="S75" s="123"/>
      <c r="T75" s="127"/>
      <c r="U75" s="121"/>
      <c r="V75" s="123"/>
      <c r="W75" s="127"/>
      <c r="X75" s="121"/>
      <c r="Y75" s="123"/>
      <c r="Z75" s="125"/>
      <c r="AA75" s="121"/>
      <c r="AB75" s="123"/>
      <c r="AC75" s="125"/>
      <c r="AD75" s="121"/>
    </row>
    <row r="76" spans="1:30" ht="15.75" thickTop="1" x14ac:dyDescent="0.25">
      <c r="A76" s="11"/>
      <c r="B76" s="4"/>
    </row>
    <row r="77" spans="1:30" ht="15" customHeight="1" x14ac:dyDescent="0.25">
      <c r="A77" s="11" t="s">
        <v>551</v>
      </c>
      <c r="B77" s="29" t="s">
        <v>5</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11"/>
      <c r="B78" s="30" t="s">
        <v>390</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row>
    <row r="79" spans="1:30" x14ac:dyDescent="0.25">
      <c r="A79" s="11"/>
      <c r="B79" s="184"/>
      <c r="C79" s="184"/>
      <c r="D79" s="184"/>
      <c r="E79" s="184"/>
      <c r="F79" s="184"/>
      <c r="G79" s="184"/>
      <c r="H79" s="184"/>
      <c r="I79" s="184"/>
      <c r="J79" s="184"/>
      <c r="K79" s="184"/>
      <c r="L79" s="184"/>
      <c r="M79" s="184"/>
      <c r="N79" s="184"/>
      <c r="O79" s="184"/>
      <c r="P79" s="184"/>
      <c r="Q79" s="184"/>
      <c r="R79" s="184"/>
      <c r="S79" s="184"/>
      <c r="T79" s="184"/>
      <c r="U79" s="184"/>
      <c r="V79" s="184"/>
      <c r="W79" s="184"/>
      <c r="X79" s="184"/>
      <c r="Y79" s="184"/>
      <c r="Z79" s="184"/>
      <c r="AA79" s="184"/>
      <c r="AB79" s="184"/>
      <c r="AC79" s="184"/>
      <c r="AD79" s="184"/>
    </row>
    <row r="80" spans="1:30" x14ac:dyDescent="0.25">
      <c r="A80" s="11"/>
      <c r="B80" s="41" t="s">
        <v>391</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1"/>
      <c r="B81" s="41" t="s">
        <v>392</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row>
    <row r="82" spans="1:30" x14ac:dyDescent="0.25">
      <c r="A82" s="11"/>
      <c r="B82" s="185" t="s">
        <v>393</v>
      </c>
      <c r="C82" s="185"/>
      <c r="D82" s="185"/>
      <c r="E82" s="185"/>
      <c r="F82" s="185"/>
      <c r="G82" s="185"/>
      <c r="H82" s="185"/>
      <c r="I82" s="185"/>
      <c r="J82" s="185"/>
      <c r="K82" s="185"/>
      <c r="L82" s="185"/>
      <c r="M82" s="185"/>
      <c r="N82" s="185"/>
      <c r="O82" s="185"/>
      <c r="P82" s="185"/>
      <c r="Q82" s="185"/>
      <c r="R82" s="185"/>
      <c r="S82" s="185"/>
      <c r="T82" s="185"/>
      <c r="U82" s="185"/>
      <c r="V82" s="185"/>
      <c r="W82" s="185"/>
      <c r="X82" s="185"/>
      <c r="Y82" s="185"/>
      <c r="Z82" s="185"/>
      <c r="AA82" s="185"/>
      <c r="AB82" s="185"/>
      <c r="AC82" s="185"/>
      <c r="AD82" s="185"/>
    </row>
    <row r="83" spans="1:30" x14ac:dyDescent="0.25">
      <c r="A83" s="11"/>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row>
    <row r="84" spans="1:30" x14ac:dyDescent="0.25">
      <c r="A84" s="11"/>
      <c r="B84" s="146"/>
      <c r="C84" s="147"/>
      <c r="D84" s="148" t="s">
        <v>394</v>
      </c>
      <c r="E84" s="148"/>
      <c r="F84" s="147"/>
      <c r="G84" s="148" t="s">
        <v>357</v>
      </c>
      <c r="H84" s="148"/>
      <c r="I84" s="147"/>
      <c r="J84" s="148" t="s">
        <v>394</v>
      </c>
      <c r="K84" s="148"/>
      <c r="L84" s="147"/>
      <c r="M84" s="148" t="s">
        <v>400</v>
      </c>
      <c r="N84" s="148"/>
      <c r="O84" s="147"/>
      <c r="P84" s="148" t="s">
        <v>363</v>
      </c>
      <c r="Q84" s="148"/>
      <c r="R84" s="147"/>
      <c r="S84" s="148" t="s">
        <v>366</v>
      </c>
      <c r="T84" s="148"/>
      <c r="U84" s="147"/>
      <c r="V84" s="148" t="s">
        <v>367</v>
      </c>
      <c r="W84" s="148"/>
      <c r="X84" s="147"/>
      <c r="Y84" s="148" t="s">
        <v>403</v>
      </c>
      <c r="Z84" s="148"/>
      <c r="AA84" s="147"/>
      <c r="AB84" s="148" t="s">
        <v>259</v>
      </c>
      <c r="AC84" s="148"/>
      <c r="AD84" s="147"/>
    </row>
    <row r="85" spans="1:30" x14ac:dyDescent="0.25">
      <c r="A85" s="11"/>
      <c r="B85" s="146"/>
      <c r="C85" s="147"/>
      <c r="D85" s="148" t="s">
        <v>395</v>
      </c>
      <c r="E85" s="148"/>
      <c r="F85" s="147"/>
      <c r="G85" s="148"/>
      <c r="H85" s="148"/>
      <c r="I85" s="147"/>
      <c r="J85" s="148" t="s">
        <v>398</v>
      </c>
      <c r="K85" s="148"/>
      <c r="L85" s="147"/>
      <c r="M85" s="148" t="s">
        <v>399</v>
      </c>
      <c r="N85" s="148"/>
      <c r="O85" s="147"/>
      <c r="P85" s="148" t="s">
        <v>401</v>
      </c>
      <c r="Q85" s="148"/>
      <c r="R85" s="147"/>
      <c r="S85" s="148"/>
      <c r="T85" s="148"/>
      <c r="U85" s="147"/>
      <c r="V85" s="148"/>
      <c r="W85" s="148"/>
      <c r="X85" s="147"/>
      <c r="Y85" s="148" t="s">
        <v>404</v>
      </c>
      <c r="Z85" s="148"/>
      <c r="AA85" s="147"/>
      <c r="AB85" s="148"/>
      <c r="AC85" s="148"/>
      <c r="AD85" s="147"/>
    </row>
    <row r="86" spans="1:30" x14ac:dyDescent="0.25">
      <c r="A86" s="11"/>
      <c r="B86" s="146"/>
      <c r="C86" s="147"/>
      <c r="D86" s="148" t="s">
        <v>396</v>
      </c>
      <c r="E86" s="148"/>
      <c r="F86" s="147"/>
      <c r="G86" s="148"/>
      <c r="H86" s="148"/>
      <c r="I86" s="147"/>
      <c r="J86" s="148" t="s">
        <v>399</v>
      </c>
      <c r="K86" s="148"/>
      <c r="L86" s="147"/>
      <c r="M86" s="148" t="s">
        <v>397</v>
      </c>
      <c r="N86" s="148"/>
      <c r="O86" s="147"/>
      <c r="P86" s="148" t="s">
        <v>402</v>
      </c>
      <c r="Q86" s="148"/>
      <c r="R86" s="147"/>
      <c r="S86" s="148"/>
      <c r="T86" s="148"/>
      <c r="U86" s="147"/>
      <c r="V86" s="148"/>
      <c r="W86" s="148"/>
      <c r="X86" s="147"/>
      <c r="Y86" s="148" t="s">
        <v>370</v>
      </c>
      <c r="Z86" s="148"/>
      <c r="AA86" s="147"/>
      <c r="AB86" s="148"/>
      <c r="AC86" s="148"/>
      <c r="AD86" s="147"/>
    </row>
    <row r="87" spans="1:30" x14ac:dyDescent="0.25">
      <c r="A87" s="11"/>
      <c r="B87" s="146"/>
      <c r="C87" s="147"/>
      <c r="D87" s="148" t="s">
        <v>354</v>
      </c>
      <c r="E87" s="148"/>
      <c r="F87" s="147"/>
      <c r="G87" s="148"/>
      <c r="H87" s="148"/>
      <c r="I87" s="147"/>
      <c r="J87" s="148" t="s">
        <v>397</v>
      </c>
      <c r="K87" s="148"/>
      <c r="L87" s="147"/>
      <c r="M87" s="148" t="s">
        <v>356</v>
      </c>
      <c r="N87" s="148"/>
      <c r="O87" s="147"/>
      <c r="P87" s="120"/>
      <c r="Q87" s="120"/>
      <c r="R87" s="147"/>
      <c r="S87" s="148"/>
      <c r="T87" s="148"/>
      <c r="U87" s="147"/>
      <c r="V87" s="148"/>
      <c r="W87" s="148"/>
      <c r="X87" s="147"/>
      <c r="Y87" s="120"/>
      <c r="Z87" s="120"/>
      <c r="AA87" s="147"/>
      <c r="AB87" s="148"/>
      <c r="AC87" s="148"/>
      <c r="AD87" s="147"/>
    </row>
    <row r="88" spans="1:30" x14ac:dyDescent="0.25">
      <c r="A88" s="11"/>
      <c r="B88" s="146"/>
      <c r="C88" s="147"/>
      <c r="D88" s="148" t="s">
        <v>397</v>
      </c>
      <c r="E88" s="148"/>
      <c r="F88" s="147"/>
      <c r="G88" s="148"/>
      <c r="H88" s="148"/>
      <c r="I88" s="147"/>
      <c r="J88" s="148" t="s">
        <v>356</v>
      </c>
      <c r="K88" s="148"/>
      <c r="L88" s="147"/>
      <c r="M88" s="120"/>
      <c r="N88" s="120"/>
      <c r="O88" s="147"/>
      <c r="P88" s="120"/>
      <c r="Q88" s="120"/>
      <c r="R88" s="147"/>
      <c r="S88" s="148"/>
      <c r="T88" s="148"/>
      <c r="U88" s="147"/>
      <c r="V88" s="148"/>
      <c r="W88" s="148"/>
      <c r="X88" s="147"/>
      <c r="Y88" s="120"/>
      <c r="Z88" s="120"/>
      <c r="AA88" s="147"/>
      <c r="AB88" s="148"/>
      <c r="AC88" s="148"/>
      <c r="AD88" s="147"/>
    </row>
    <row r="89" spans="1:30" ht="15.75" thickBot="1" x14ac:dyDescent="0.3">
      <c r="A89" s="11"/>
      <c r="B89" s="146"/>
      <c r="C89" s="147"/>
      <c r="D89" s="149" t="s">
        <v>356</v>
      </c>
      <c r="E89" s="149"/>
      <c r="F89" s="147"/>
      <c r="G89" s="149"/>
      <c r="H89" s="149"/>
      <c r="I89" s="147"/>
      <c r="J89" s="55"/>
      <c r="K89" s="55"/>
      <c r="L89" s="147"/>
      <c r="M89" s="55"/>
      <c r="N89" s="55"/>
      <c r="O89" s="147"/>
      <c r="P89" s="55"/>
      <c r="Q89" s="55"/>
      <c r="R89" s="147"/>
      <c r="S89" s="149"/>
      <c r="T89" s="149"/>
      <c r="U89" s="147"/>
      <c r="V89" s="149"/>
      <c r="W89" s="149"/>
      <c r="X89" s="147"/>
      <c r="Y89" s="55"/>
      <c r="Z89" s="55"/>
      <c r="AA89" s="147"/>
      <c r="AB89" s="149"/>
      <c r="AC89" s="149"/>
      <c r="AD89" s="147"/>
    </row>
    <row r="90" spans="1:30" x14ac:dyDescent="0.25">
      <c r="A90" s="11"/>
      <c r="B90" s="129" t="s">
        <v>405</v>
      </c>
      <c r="C90" s="130"/>
      <c r="D90" s="131"/>
      <c r="E90" s="132"/>
      <c r="F90" s="130"/>
      <c r="G90" s="131"/>
      <c r="H90" s="132"/>
      <c r="I90" s="130"/>
      <c r="J90" s="131"/>
      <c r="K90" s="132"/>
      <c r="L90" s="130"/>
      <c r="M90" s="131"/>
      <c r="N90" s="132"/>
      <c r="O90" s="130"/>
      <c r="P90" s="131"/>
      <c r="Q90" s="132"/>
      <c r="R90" s="130"/>
      <c r="S90" s="131"/>
      <c r="T90" s="132"/>
      <c r="U90" s="130"/>
      <c r="V90" s="131"/>
      <c r="W90" s="132"/>
      <c r="X90" s="130"/>
      <c r="Y90" s="131"/>
      <c r="Z90" s="132"/>
      <c r="AA90" s="130"/>
      <c r="AB90" s="131"/>
      <c r="AC90" s="132"/>
      <c r="AD90" s="130"/>
    </row>
    <row r="91" spans="1:30" x14ac:dyDescent="0.25">
      <c r="A91" s="11"/>
      <c r="B91" s="133" t="s">
        <v>406</v>
      </c>
      <c r="C91" s="134"/>
      <c r="D91" s="135" t="s">
        <v>205</v>
      </c>
      <c r="E91" s="136">
        <v>98732</v>
      </c>
      <c r="F91" s="134"/>
      <c r="G91" s="135" t="s">
        <v>205</v>
      </c>
      <c r="H91" s="136">
        <v>33026</v>
      </c>
      <c r="I91" s="134"/>
      <c r="J91" s="135" t="s">
        <v>205</v>
      </c>
      <c r="K91" s="136">
        <v>8668</v>
      </c>
      <c r="L91" s="134"/>
      <c r="M91" s="135" t="s">
        <v>205</v>
      </c>
      <c r="N91" s="136">
        <v>16112</v>
      </c>
      <c r="O91" s="134"/>
      <c r="P91" s="135" t="s">
        <v>205</v>
      </c>
      <c r="Q91" s="136">
        <v>27872</v>
      </c>
      <c r="R91" s="134"/>
      <c r="S91" s="135" t="s">
        <v>205</v>
      </c>
      <c r="T91" s="136">
        <v>4281</v>
      </c>
      <c r="U91" s="134"/>
      <c r="V91" s="135" t="s">
        <v>205</v>
      </c>
      <c r="W91" s="136">
        <v>2353</v>
      </c>
      <c r="X91" s="134"/>
      <c r="Y91" s="135" t="s">
        <v>205</v>
      </c>
      <c r="Z91" s="136">
        <v>6331</v>
      </c>
      <c r="AA91" s="134"/>
      <c r="AB91" s="135" t="s">
        <v>205</v>
      </c>
      <c r="AC91" s="136">
        <v>197375</v>
      </c>
      <c r="AD91" s="134"/>
    </row>
    <row r="92" spans="1:30" x14ac:dyDescent="0.25">
      <c r="A92" s="11"/>
      <c r="B92" s="137" t="s">
        <v>407</v>
      </c>
      <c r="C92" s="130"/>
      <c r="D92" s="129"/>
      <c r="E92" s="138">
        <v>5290</v>
      </c>
      <c r="F92" s="130"/>
      <c r="G92" s="129"/>
      <c r="H92" s="138">
        <v>1049</v>
      </c>
      <c r="I92" s="130"/>
      <c r="J92" s="129"/>
      <c r="K92" s="138">
        <v>5317</v>
      </c>
      <c r="L92" s="130"/>
      <c r="M92" s="129"/>
      <c r="N92" s="138">
        <v>5147</v>
      </c>
      <c r="O92" s="130"/>
      <c r="P92" s="129"/>
      <c r="Q92" s="138">
        <v>10627</v>
      </c>
      <c r="R92" s="130"/>
      <c r="S92" s="129"/>
      <c r="T92" s="139" t="s">
        <v>187</v>
      </c>
      <c r="U92" s="130"/>
      <c r="V92" s="129"/>
      <c r="W92" s="139">
        <v>712</v>
      </c>
      <c r="X92" s="130"/>
      <c r="Y92" s="129"/>
      <c r="Z92" s="138">
        <v>1951</v>
      </c>
      <c r="AA92" s="130"/>
      <c r="AB92" s="129"/>
      <c r="AC92" s="138">
        <v>30093</v>
      </c>
      <c r="AD92" s="130"/>
    </row>
    <row r="93" spans="1:30" x14ac:dyDescent="0.25">
      <c r="A93" s="11"/>
      <c r="B93" s="133" t="s">
        <v>408</v>
      </c>
      <c r="C93" s="134"/>
      <c r="D93" s="135"/>
      <c r="E93" s="140">
        <v>714</v>
      </c>
      <c r="F93" s="134"/>
      <c r="G93" s="135"/>
      <c r="H93" s="140">
        <v>77</v>
      </c>
      <c r="I93" s="134"/>
      <c r="J93" s="135"/>
      <c r="K93" s="140">
        <v>377</v>
      </c>
      <c r="L93" s="134"/>
      <c r="M93" s="135"/>
      <c r="N93" s="140">
        <v>347</v>
      </c>
      <c r="O93" s="134"/>
      <c r="P93" s="135"/>
      <c r="Q93" s="136">
        <v>2086</v>
      </c>
      <c r="R93" s="134"/>
      <c r="S93" s="135"/>
      <c r="T93" s="140" t="s">
        <v>187</v>
      </c>
      <c r="U93" s="134"/>
      <c r="V93" s="135"/>
      <c r="W93" s="140">
        <v>168</v>
      </c>
      <c r="X93" s="134"/>
      <c r="Y93" s="135"/>
      <c r="Z93" s="140" t="s">
        <v>187</v>
      </c>
      <c r="AA93" s="134"/>
      <c r="AB93" s="135"/>
      <c r="AC93" s="136">
        <v>3769</v>
      </c>
      <c r="AD93" s="134"/>
    </row>
    <row r="94" spans="1:30" ht="15.75" thickBot="1" x14ac:dyDescent="0.3">
      <c r="A94" s="11"/>
      <c r="B94" s="137" t="s">
        <v>409</v>
      </c>
      <c r="C94" s="130"/>
      <c r="D94" s="141"/>
      <c r="E94" s="142">
        <v>4110</v>
      </c>
      <c r="F94" s="130"/>
      <c r="G94" s="141"/>
      <c r="H94" s="143">
        <v>745</v>
      </c>
      <c r="I94" s="130"/>
      <c r="J94" s="141"/>
      <c r="K94" s="142">
        <v>1186</v>
      </c>
      <c r="L94" s="130"/>
      <c r="M94" s="141"/>
      <c r="N94" s="142">
        <v>7574</v>
      </c>
      <c r="O94" s="130"/>
      <c r="P94" s="141"/>
      <c r="Q94" s="142">
        <v>8645</v>
      </c>
      <c r="R94" s="130"/>
      <c r="S94" s="141"/>
      <c r="T94" s="143" t="s">
        <v>187</v>
      </c>
      <c r="U94" s="130"/>
      <c r="V94" s="141"/>
      <c r="W94" s="143">
        <v>35</v>
      </c>
      <c r="X94" s="130"/>
      <c r="Y94" s="141"/>
      <c r="Z94" s="143">
        <v>3</v>
      </c>
      <c r="AA94" s="130"/>
      <c r="AB94" s="141"/>
      <c r="AC94" s="142">
        <v>22298</v>
      </c>
      <c r="AD94" s="130"/>
    </row>
    <row r="95" spans="1:30" ht="15.75" thickBot="1" x14ac:dyDescent="0.3">
      <c r="A95" s="11"/>
      <c r="B95" s="135" t="s">
        <v>410</v>
      </c>
      <c r="C95" s="134"/>
      <c r="D95" s="144" t="s">
        <v>205</v>
      </c>
      <c r="E95" s="145">
        <v>108846</v>
      </c>
      <c r="F95" s="134"/>
      <c r="G95" s="144" t="s">
        <v>205</v>
      </c>
      <c r="H95" s="145">
        <v>34897</v>
      </c>
      <c r="I95" s="134"/>
      <c r="J95" s="144" t="s">
        <v>205</v>
      </c>
      <c r="K95" s="145">
        <v>15548</v>
      </c>
      <c r="L95" s="134"/>
      <c r="M95" s="144" t="s">
        <v>205</v>
      </c>
      <c r="N95" s="145">
        <v>29180</v>
      </c>
      <c r="O95" s="134"/>
      <c r="P95" s="144" t="s">
        <v>205</v>
      </c>
      <c r="Q95" s="145">
        <v>49230</v>
      </c>
      <c r="R95" s="134"/>
      <c r="S95" s="144" t="s">
        <v>205</v>
      </c>
      <c r="T95" s="145">
        <v>4281</v>
      </c>
      <c r="U95" s="134"/>
      <c r="V95" s="144" t="s">
        <v>205</v>
      </c>
      <c r="W95" s="145">
        <v>3268</v>
      </c>
      <c r="X95" s="134"/>
      <c r="Y95" s="144" t="s">
        <v>205</v>
      </c>
      <c r="Z95" s="145">
        <v>8285</v>
      </c>
      <c r="AA95" s="134"/>
      <c r="AB95" s="144" t="s">
        <v>205</v>
      </c>
      <c r="AC95" s="145">
        <v>253535</v>
      </c>
      <c r="AD95" s="134"/>
    </row>
    <row r="96" spans="1:30" ht="15.75" thickTop="1" x14ac:dyDescent="0.25">
      <c r="A96" s="11"/>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x14ac:dyDescent="0.25">
      <c r="A97" s="11"/>
      <c r="B97" s="41" t="s">
        <v>391</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x14ac:dyDescent="0.25">
      <c r="A98" s="11"/>
      <c r="B98" s="41" t="s">
        <v>411</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1"/>
      <c r="B99" s="185" t="s">
        <v>393</v>
      </c>
      <c r="C99" s="185"/>
      <c r="D99" s="185"/>
      <c r="E99" s="185"/>
      <c r="F99" s="185"/>
      <c r="G99" s="185"/>
      <c r="H99" s="185"/>
      <c r="I99" s="185"/>
      <c r="J99" s="185"/>
      <c r="K99" s="185"/>
      <c r="L99" s="185"/>
      <c r="M99" s="185"/>
      <c r="N99" s="185"/>
      <c r="O99" s="185"/>
      <c r="P99" s="185"/>
      <c r="Q99" s="185"/>
      <c r="R99" s="185"/>
      <c r="S99" s="185"/>
      <c r="T99" s="185"/>
      <c r="U99" s="185"/>
      <c r="V99" s="185"/>
      <c r="W99" s="185"/>
      <c r="X99" s="185"/>
      <c r="Y99" s="185"/>
      <c r="Z99" s="185"/>
      <c r="AA99" s="185"/>
      <c r="AB99" s="185"/>
      <c r="AC99" s="185"/>
      <c r="AD99" s="185"/>
    </row>
    <row r="100" spans="1:30" x14ac:dyDescent="0.25">
      <c r="A100" s="1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x14ac:dyDescent="0.25">
      <c r="A101" s="11"/>
      <c r="B101" s="146"/>
      <c r="C101" s="147"/>
      <c r="D101" s="148" t="s">
        <v>352</v>
      </c>
      <c r="E101" s="148"/>
      <c r="F101" s="147"/>
      <c r="G101" s="148" t="s">
        <v>357</v>
      </c>
      <c r="H101" s="148"/>
      <c r="I101" s="147"/>
      <c r="J101" s="148" t="s">
        <v>352</v>
      </c>
      <c r="K101" s="148"/>
      <c r="L101" s="147"/>
      <c r="M101" s="148" t="s">
        <v>414</v>
      </c>
      <c r="N101" s="148"/>
      <c r="O101" s="147"/>
      <c r="P101" s="148" t="s">
        <v>363</v>
      </c>
      <c r="Q101" s="148"/>
      <c r="R101" s="147"/>
      <c r="S101" s="148" t="s">
        <v>366</v>
      </c>
      <c r="T101" s="148"/>
      <c r="U101" s="147"/>
      <c r="V101" s="148" t="s">
        <v>367</v>
      </c>
      <c r="W101" s="148"/>
      <c r="X101" s="147"/>
      <c r="Y101" s="148" t="s">
        <v>368</v>
      </c>
      <c r="Z101" s="148"/>
      <c r="AA101" s="147"/>
      <c r="AB101" s="148" t="s">
        <v>259</v>
      </c>
      <c r="AC101" s="148"/>
      <c r="AD101" s="147"/>
    </row>
    <row r="102" spans="1:30" x14ac:dyDescent="0.25">
      <c r="A102" s="11"/>
      <c r="B102" s="146"/>
      <c r="C102" s="147"/>
      <c r="D102" s="148" t="s">
        <v>412</v>
      </c>
      <c r="E102" s="148"/>
      <c r="F102" s="147"/>
      <c r="G102" s="148"/>
      <c r="H102" s="148"/>
      <c r="I102" s="147"/>
      <c r="J102" s="148" t="s">
        <v>358</v>
      </c>
      <c r="K102" s="148"/>
      <c r="L102" s="147"/>
      <c r="M102" s="148" t="s">
        <v>359</v>
      </c>
      <c r="N102" s="148"/>
      <c r="O102" s="147"/>
      <c r="P102" s="148" t="s">
        <v>364</v>
      </c>
      <c r="Q102" s="148"/>
      <c r="R102" s="147"/>
      <c r="S102" s="148"/>
      <c r="T102" s="148"/>
      <c r="U102" s="147"/>
      <c r="V102" s="148"/>
      <c r="W102" s="148"/>
      <c r="X102" s="147"/>
      <c r="Y102" s="148" t="s">
        <v>369</v>
      </c>
      <c r="Z102" s="148"/>
      <c r="AA102" s="147"/>
      <c r="AB102" s="148"/>
      <c r="AC102" s="148"/>
      <c r="AD102" s="147"/>
    </row>
    <row r="103" spans="1:30" x14ac:dyDescent="0.25">
      <c r="A103" s="11"/>
      <c r="B103" s="146"/>
      <c r="C103" s="147"/>
      <c r="D103" s="148" t="s">
        <v>413</v>
      </c>
      <c r="E103" s="148"/>
      <c r="F103" s="147"/>
      <c r="G103" s="148"/>
      <c r="H103" s="148"/>
      <c r="I103" s="147"/>
      <c r="J103" s="148" t="s">
        <v>359</v>
      </c>
      <c r="K103" s="148"/>
      <c r="L103" s="147"/>
      <c r="M103" s="148" t="s">
        <v>355</v>
      </c>
      <c r="N103" s="148"/>
      <c r="O103" s="147"/>
      <c r="P103" s="148" t="s">
        <v>365</v>
      </c>
      <c r="Q103" s="148"/>
      <c r="R103" s="147"/>
      <c r="S103" s="148"/>
      <c r="T103" s="148"/>
      <c r="U103" s="147"/>
      <c r="V103" s="148"/>
      <c r="W103" s="148"/>
      <c r="X103" s="147"/>
      <c r="Y103" s="148" t="s">
        <v>370</v>
      </c>
      <c r="Z103" s="148"/>
      <c r="AA103" s="147"/>
      <c r="AB103" s="148"/>
      <c r="AC103" s="148"/>
      <c r="AD103" s="147"/>
    </row>
    <row r="104" spans="1:30" x14ac:dyDescent="0.25">
      <c r="A104" s="11"/>
      <c r="B104" s="146"/>
      <c r="C104" s="147"/>
      <c r="D104" s="148" t="s">
        <v>354</v>
      </c>
      <c r="E104" s="148"/>
      <c r="F104" s="147"/>
      <c r="G104" s="148"/>
      <c r="H104" s="148"/>
      <c r="I104" s="147"/>
      <c r="J104" s="148" t="s">
        <v>355</v>
      </c>
      <c r="K104" s="148"/>
      <c r="L104" s="147"/>
      <c r="M104" s="148" t="s">
        <v>356</v>
      </c>
      <c r="N104" s="148"/>
      <c r="O104" s="147"/>
      <c r="P104" s="120"/>
      <c r="Q104" s="120"/>
      <c r="R104" s="147"/>
      <c r="S104" s="148"/>
      <c r="T104" s="148"/>
      <c r="U104" s="147"/>
      <c r="V104" s="148"/>
      <c r="W104" s="148"/>
      <c r="X104" s="147"/>
      <c r="Y104" s="120"/>
      <c r="Z104" s="120"/>
      <c r="AA104" s="147"/>
      <c r="AB104" s="148"/>
      <c r="AC104" s="148"/>
      <c r="AD104" s="147"/>
    </row>
    <row r="105" spans="1:30" x14ac:dyDescent="0.25">
      <c r="A105" s="11"/>
      <c r="B105" s="146"/>
      <c r="C105" s="147"/>
      <c r="D105" s="148" t="s">
        <v>355</v>
      </c>
      <c r="E105" s="148"/>
      <c r="F105" s="147"/>
      <c r="G105" s="148"/>
      <c r="H105" s="148"/>
      <c r="I105" s="147"/>
      <c r="J105" s="148" t="s">
        <v>356</v>
      </c>
      <c r="K105" s="148"/>
      <c r="L105" s="147"/>
      <c r="M105" s="120"/>
      <c r="N105" s="120"/>
      <c r="O105" s="147"/>
      <c r="P105" s="120"/>
      <c r="Q105" s="120"/>
      <c r="R105" s="147"/>
      <c r="S105" s="148"/>
      <c r="T105" s="148"/>
      <c r="U105" s="147"/>
      <c r="V105" s="148"/>
      <c r="W105" s="148"/>
      <c r="X105" s="147"/>
      <c r="Y105" s="120"/>
      <c r="Z105" s="120"/>
      <c r="AA105" s="147"/>
      <c r="AB105" s="148"/>
      <c r="AC105" s="148"/>
      <c r="AD105" s="147"/>
    </row>
    <row r="106" spans="1:30" ht="15.75" thickBot="1" x14ac:dyDescent="0.3">
      <c r="A106" s="11"/>
      <c r="B106" s="146"/>
      <c r="C106" s="147"/>
      <c r="D106" s="149" t="s">
        <v>356</v>
      </c>
      <c r="E106" s="149"/>
      <c r="F106" s="147"/>
      <c r="G106" s="149"/>
      <c r="H106" s="149"/>
      <c r="I106" s="147"/>
      <c r="J106" s="55"/>
      <c r="K106" s="55"/>
      <c r="L106" s="147"/>
      <c r="M106" s="55"/>
      <c r="N106" s="55"/>
      <c r="O106" s="147"/>
      <c r="P106" s="55"/>
      <c r="Q106" s="55"/>
      <c r="R106" s="147"/>
      <c r="S106" s="149"/>
      <c r="T106" s="149"/>
      <c r="U106" s="147"/>
      <c r="V106" s="149"/>
      <c r="W106" s="149"/>
      <c r="X106" s="147"/>
      <c r="Y106" s="55"/>
      <c r="Z106" s="55"/>
      <c r="AA106" s="147"/>
      <c r="AB106" s="149"/>
      <c r="AC106" s="149"/>
      <c r="AD106" s="147"/>
    </row>
    <row r="107" spans="1:30" x14ac:dyDescent="0.25">
      <c r="A107" s="11"/>
      <c r="B107" s="129" t="s">
        <v>405</v>
      </c>
      <c r="C107" s="130"/>
      <c r="D107" s="131"/>
      <c r="E107" s="132"/>
      <c r="F107" s="130"/>
      <c r="G107" s="131"/>
      <c r="H107" s="132"/>
      <c r="I107" s="130"/>
      <c r="J107" s="131"/>
      <c r="K107" s="132"/>
      <c r="L107" s="130"/>
      <c r="M107" s="131"/>
      <c r="N107" s="132"/>
      <c r="O107" s="130"/>
      <c r="P107" s="131"/>
      <c r="Q107" s="132"/>
      <c r="R107" s="130"/>
      <c r="S107" s="131"/>
      <c r="T107" s="132"/>
      <c r="U107" s="130"/>
      <c r="V107" s="131"/>
      <c r="W107" s="132"/>
      <c r="X107" s="130"/>
      <c r="Y107" s="131"/>
      <c r="Z107" s="132"/>
      <c r="AA107" s="130"/>
      <c r="AB107" s="131"/>
      <c r="AC107" s="132"/>
      <c r="AD107" s="130"/>
    </row>
    <row r="108" spans="1:30" x14ac:dyDescent="0.25">
      <c r="A108" s="11"/>
      <c r="B108" s="133" t="s">
        <v>406</v>
      </c>
      <c r="C108" s="134"/>
      <c r="D108" s="135" t="s">
        <v>205</v>
      </c>
      <c r="E108" s="136">
        <v>99494</v>
      </c>
      <c r="F108" s="134"/>
      <c r="G108" s="135" t="s">
        <v>205</v>
      </c>
      <c r="H108" s="136">
        <v>34506</v>
      </c>
      <c r="I108" s="134"/>
      <c r="J108" s="135" t="s">
        <v>205</v>
      </c>
      <c r="K108" s="136">
        <v>10909</v>
      </c>
      <c r="L108" s="134"/>
      <c r="M108" s="135" t="s">
        <v>205</v>
      </c>
      <c r="N108" s="136">
        <v>16900</v>
      </c>
      <c r="O108" s="134"/>
      <c r="P108" s="135" t="s">
        <v>205</v>
      </c>
      <c r="Q108" s="136">
        <v>26340</v>
      </c>
      <c r="R108" s="134"/>
      <c r="S108" s="135" t="s">
        <v>205</v>
      </c>
      <c r="T108" s="136">
        <v>2200</v>
      </c>
      <c r="U108" s="134"/>
      <c r="V108" s="135" t="s">
        <v>205</v>
      </c>
      <c r="W108" s="136">
        <v>2364</v>
      </c>
      <c r="X108" s="134"/>
      <c r="Y108" s="135" t="s">
        <v>205</v>
      </c>
      <c r="Z108" s="136">
        <v>5691</v>
      </c>
      <c r="AA108" s="134"/>
      <c r="AB108" s="135" t="s">
        <v>205</v>
      </c>
      <c r="AC108" s="136">
        <v>198404</v>
      </c>
      <c r="AD108" s="134"/>
    </row>
    <row r="109" spans="1:30" x14ac:dyDescent="0.25">
      <c r="A109" s="11"/>
      <c r="B109" s="137" t="s">
        <v>407</v>
      </c>
      <c r="C109" s="130"/>
      <c r="D109" s="129"/>
      <c r="E109" s="138">
        <v>6033</v>
      </c>
      <c r="F109" s="130"/>
      <c r="G109" s="129"/>
      <c r="H109" s="139">
        <v>641</v>
      </c>
      <c r="I109" s="130"/>
      <c r="J109" s="129"/>
      <c r="K109" s="138">
        <v>3988</v>
      </c>
      <c r="L109" s="130"/>
      <c r="M109" s="129"/>
      <c r="N109" s="138">
        <v>5102</v>
      </c>
      <c r="O109" s="130"/>
      <c r="P109" s="129"/>
      <c r="Q109" s="138">
        <v>14866</v>
      </c>
      <c r="R109" s="130"/>
      <c r="S109" s="129"/>
      <c r="T109" s="139" t="s">
        <v>187</v>
      </c>
      <c r="U109" s="130"/>
      <c r="V109" s="129"/>
      <c r="W109" s="139">
        <v>861</v>
      </c>
      <c r="X109" s="130"/>
      <c r="Y109" s="129"/>
      <c r="Z109" s="138">
        <v>1414</v>
      </c>
      <c r="AA109" s="130"/>
      <c r="AB109" s="129"/>
      <c r="AC109" s="138">
        <v>32905</v>
      </c>
      <c r="AD109" s="130"/>
    </row>
    <row r="110" spans="1:30" x14ac:dyDescent="0.25">
      <c r="A110" s="11"/>
      <c r="B110" s="133" t="s">
        <v>408</v>
      </c>
      <c r="C110" s="134"/>
      <c r="D110" s="135"/>
      <c r="E110" s="140">
        <v>756</v>
      </c>
      <c r="F110" s="134"/>
      <c r="G110" s="135"/>
      <c r="H110" s="140">
        <v>17</v>
      </c>
      <c r="I110" s="134"/>
      <c r="J110" s="135"/>
      <c r="K110" s="140">
        <v>388</v>
      </c>
      <c r="L110" s="134"/>
      <c r="M110" s="135"/>
      <c r="N110" s="140">
        <v>353</v>
      </c>
      <c r="O110" s="134"/>
      <c r="P110" s="135"/>
      <c r="Q110" s="136">
        <v>3343</v>
      </c>
      <c r="R110" s="134"/>
      <c r="S110" s="135"/>
      <c r="T110" s="140" t="s">
        <v>187</v>
      </c>
      <c r="U110" s="134"/>
      <c r="V110" s="135"/>
      <c r="W110" s="140">
        <v>186</v>
      </c>
      <c r="X110" s="134"/>
      <c r="Y110" s="135"/>
      <c r="Z110" s="140" t="s">
        <v>187</v>
      </c>
      <c r="AA110" s="134"/>
      <c r="AB110" s="135"/>
      <c r="AC110" s="136">
        <v>5043</v>
      </c>
      <c r="AD110" s="134"/>
    </row>
    <row r="111" spans="1:30" ht="15.75" thickBot="1" x14ac:dyDescent="0.3">
      <c r="A111" s="11"/>
      <c r="B111" s="137" t="s">
        <v>409</v>
      </c>
      <c r="C111" s="130"/>
      <c r="D111" s="141"/>
      <c r="E111" s="142">
        <v>5121</v>
      </c>
      <c r="F111" s="130"/>
      <c r="G111" s="141"/>
      <c r="H111" s="143">
        <v>535</v>
      </c>
      <c r="I111" s="130"/>
      <c r="J111" s="141"/>
      <c r="K111" s="142">
        <v>1370</v>
      </c>
      <c r="L111" s="130"/>
      <c r="M111" s="141"/>
      <c r="N111" s="142">
        <v>9951</v>
      </c>
      <c r="O111" s="130"/>
      <c r="P111" s="141"/>
      <c r="Q111" s="142">
        <v>7353</v>
      </c>
      <c r="R111" s="130"/>
      <c r="S111" s="141"/>
      <c r="T111" s="143" t="s">
        <v>187</v>
      </c>
      <c r="U111" s="130"/>
      <c r="V111" s="141"/>
      <c r="W111" s="143">
        <v>24</v>
      </c>
      <c r="X111" s="130"/>
      <c r="Y111" s="141"/>
      <c r="Z111" s="143">
        <v>10</v>
      </c>
      <c r="AA111" s="130"/>
      <c r="AB111" s="141"/>
      <c r="AC111" s="142">
        <v>24364</v>
      </c>
      <c r="AD111" s="130"/>
    </row>
    <row r="112" spans="1:30" ht="15.75" thickBot="1" x14ac:dyDescent="0.3">
      <c r="A112" s="11"/>
      <c r="B112" s="135" t="s">
        <v>410</v>
      </c>
      <c r="C112" s="134"/>
      <c r="D112" s="144" t="s">
        <v>205</v>
      </c>
      <c r="E112" s="145">
        <v>111404</v>
      </c>
      <c r="F112" s="134"/>
      <c r="G112" s="144" t="s">
        <v>205</v>
      </c>
      <c r="H112" s="145">
        <v>35699</v>
      </c>
      <c r="I112" s="134"/>
      <c r="J112" s="144" t="s">
        <v>205</v>
      </c>
      <c r="K112" s="145">
        <v>16655</v>
      </c>
      <c r="L112" s="134"/>
      <c r="M112" s="144" t="s">
        <v>205</v>
      </c>
      <c r="N112" s="145">
        <v>32306</v>
      </c>
      <c r="O112" s="134"/>
      <c r="P112" s="144" t="s">
        <v>205</v>
      </c>
      <c r="Q112" s="145">
        <v>51902</v>
      </c>
      <c r="R112" s="134"/>
      <c r="S112" s="144" t="s">
        <v>205</v>
      </c>
      <c r="T112" s="145">
        <v>2200</v>
      </c>
      <c r="U112" s="134"/>
      <c r="V112" s="144" t="s">
        <v>205</v>
      </c>
      <c r="W112" s="145">
        <v>3435</v>
      </c>
      <c r="X112" s="134"/>
      <c r="Y112" s="144" t="s">
        <v>205</v>
      </c>
      <c r="Z112" s="145">
        <v>7115</v>
      </c>
      <c r="AA112" s="134"/>
      <c r="AB112" s="144" t="s">
        <v>205</v>
      </c>
      <c r="AC112" s="145">
        <v>260716</v>
      </c>
      <c r="AD112" s="134"/>
    </row>
    <row r="113" spans="1:30" ht="15.75" thickTop="1" x14ac:dyDescent="0.25">
      <c r="A113" s="11"/>
      <c r="B113" s="4"/>
    </row>
    <row r="114" spans="1:30" ht="15" customHeight="1" x14ac:dyDescent="0.25">
      <c r="A114" s="11" t="s">
        <v>552</v>
      </c>
      <c r="B114" s="29" t="s">
        <v>5</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x14ac:dyDescent="0.25">
      <c r="A115" s="11"/>
      <c r="B115" s="30" t="s">
        <v>415</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11"/>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row>
    <row r="117" spans="1:30" x14ac:dyDescent="0.25">
      <c r="A117" s="11"/>
      <c r="B117" s="41" t="s">
        <v>41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1"/>
      <c r="B118" s="41" t="s">
        <v>392</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11"/>
      <c r="B119" s="185" t="s">
        <v>393</v>
      </c>
      <c r="C119" s="185"/>
      <c r="D119" s="185"/>
      <c r="E119" s="185"/>
      <c r="F119" s="185"/>
      <c r="G119" s="185"/>
      <c r="H119" s="185"/>
      <c r="I119" s="185"/>
      <c r="J119" s="185"/>
      <c r="K119" s="185"/>
      <c r="L119" s="185"/>
      <c r="M119" s="185"/>
      <c r="N119" s="185"/>
      <c r="O119" s="185"/>
      <c r="P119" s="185"/>
      <c r="Q119" s="185"/>
      <c r="R119" s="185"/>
      <c r="S119" s="185"/>
      <c r="T119" s="185"/>
      <c r="U119" s="185"/>
      <c r="V119" s="185"/>
      <c r="W119" s="185"/>
      <c r="X119" s="185"/>
      <c r="Y119" s="185"/>
      <c r="Z119" s="185"/>
      <c r="AA119" s="185"/>
      <c r="AB119" s="185"/>
      <c r="AC119" s="185"/>
      <c r="AD119" s="185"/>
    </row>
    <row r="120" spans="1:30" x14ac:dyDescent="0.25">
      <c r="A120" s="11"/>
      <c r="B120" s="186"/>
      <c r="C120" s="186"/>
      <c r="D120" s="186"/>
      <c r="E120" s="186"/>
      <c r="F120" s="186"/>
      <c r="G120" s="186"/>
      <c r="H120" s="186"/>
      <c r="I120" s="186"/>
      <c r="J120" s="186"/>
      <c r="K120" s="186"/>
      <c r="L120" s="186"/>
      <c r="M120" s="186"/>
      <c r="N120" s="186"/>
      <c r="O120" s="186"/>
      <c r="P120" s="186"/>
      <c r="Q120" s="186"/>
      <c r="R120" s="186"/>
      <c r="S120" s="186"/>
      <c r="T120" s="186"/>
      <c r="U120" s="186"/>
      <c r="V120" s="186"/>
      <c r="W120" s="186"/>
      <c r="X120" s="186"/>
      <c r="Y120" s="186"/>
      <c r="Z120" s="186"/>
      <c r="AA120" s="186"/>
      <c r="AB120" s="186"/>
      <c r="AC120" s="186"/>
      <c r="AD120" s="186"/>
    </row>
    <row r="121" spans="1:30" x14ac:dyDescent="0.25">
      <c r="A121" s="11"/>
      <c r="B121" s="49"/>
      <c r="C121" s="50"/>
      <c r="D121" s="41" t="s">
        <v>417</v>
      </c>
      <c r="E121" s="41"/>
      <c r="F121" s="50"/>
      <c r="G121" s="41" t="s">
        <v>419</v>
      </c>
      <c r="H121" s="41"/>
      <c r="I121" s="50"/>
      <c r="J121" s="41" t="s">
        <v>420</v>
      </c>
      <c r="K121" s="41"/>
      <c r="L121" s="50"/>
      <c r="M121" s="41" t="s">
        <v>259</v>
      </c>
      <c r="N121" s="41"/>
      <c r="O121" s="50"/>
      <c r="P121" s="41" t="s">
        <v>259</v>
      </c>
      <c r="Q121" s="41"/>
      <c r="R121" s="50"/>
      <c r="S121" s="41" t="s">
        <v>425</v>
      </c>
      <c r="T121" s="41"/>
      <c r="U121" s="50"/>
    </row>
    <row r="122" spans="1:30" x14ac:dyDescent="0.25">
      <c r="A122" s="11"/>
      <c r="B122" s="49"/>
      <c r="C122" s="50"/>
      <c r="D122" s="41" t="s">
        <v>418</v>
      </c>
      <c r="E122" s="41"/>
      <c r="F122" s="50"/>
      <c r="G122" s="41" t="s">
        <v>418</v>
      </c>
      <c r="H122" s="41"/>
      <c r="I122" s="50"/>
      <c r="J122" s="41" t="s">
        <v>421</v>
      </c>
      <c r="K122" s="41"/>
      <c r="L122" s="50"/>
      <c r="M122" s="41" t="s">
        <v>422</v>
      </c>
      <c r="N122" s="41"/>
      <c r="O122" s="50"/>
      <c r="P122" s="41" t="s">
        <v>424</v>
      </c>
      <c r="Q122" s="41"/>
      <c r="R122" s="50"/>
      <c r="S122" s="41" t="s">
        <v>426</v>
      </c>
      <c r="T122" s="41"/>
      <c r="U122" s="50"/>
    </row>
    <row r="123" spans="1:30" ht="15.75" thickBot="1" x14ac:dyDescent="0.3">
      <c r="A123" s="11"/>
      <c r="B123" s="49"/>
      <c r="C123" s="50"/>
      <c r="D123" s="55"/>
      <c r="E123" s="55"/>
      <c r="F123" s="50"/>
      <c r="G123" s="55"/>
      <c r="H123" s="55"/>
      <c r="I123" s="50"/>
      <c r="J123" s="55"/>
      <c r="K123" s="55"/>
      <c r="L123" s="50"/>
      <c r="M123" s="42" t="s">
        <v>423</v>
      </c>
      <c r="N123" s="42"/>
      <c r="O123" s="50"/>
      <c r="P123" s="55"/>
      <c r="Q123" s="55"/>
      <c r="R123" s="50"/>
      <c r="S123" s="55"/>
      <c r="T123" s="55"/>
      <c r="U123" s="50"/>
    </row>
    <row r="124" spans="1:30" ht="26.25" x14ac:dyDescent="0.25">
      <c r="A124" s="11"/>
      <c r="B124" s="17" t="s">
        <v>427</v>
      </c>
      <c r="C124" s="18"/>
      <c r="D124" s="60" t="s">
        <v>205</v>
      </c>
      <c r="E124" s="70">
        <v>1673</v>
      </c>
      <c r="F124" s="18"/>
      <c r="G124" s="60" t="s">
        <v>205</v>
      </c>
      <c r="H124" s="61">
        <v>728</v>
      </c>
      <c r="I124" s="18"/>
      <c r="J124" s="60" t="s">
        <v>205</v>
      </c>
      <c r="K124" s="61">
        <v>842</v>
      </c>
      <c r="L124" s="18"/>
      <c r="M124" s="60" t="s">
        <v>205</v>
      </c>
      <c r="N124" s="70">
        <v>3243</v>
      </c>
      <c r="O124" s="18"/>
      <c r="P124" s="60" t="s">
        <v>205</v>
      </c>
      <c r="Q124" s="70">
        <v>105603</v>
      </c>
      <c r="R124" s="18"/>
      <c r="S124" s="60" t="s">
        <v>205</v>
      </c>
      <c r="T124" s="70">
        <v>108846</v>
      </c>
      <c r="U124" s="18"/>
    </row>
    <row r="125" spans="1:30" x14ac:dyDescent="0.25">
      <c r="A125" s="11"/>
      <c r="B125" s="20" t="s">
        <v>357</v>
      </c>
      <c r="C125" s="21"/>
      <c r="D125" s="20"/>
      <c r="E125" s="35">
        <v>333</v>
      </c>
      <c r="F125" s="21"/>
      <c r="G125" s="20"/>
      <c r="H125" s="35">
        <v>77</v>
      </c>
      <c r="I125" s="21"/>
      <c r="J125" s="20"/>
      <c r="K125" s="35">
        <v>1</v>
      </c>
      <c r="L125" s="21"/>
      <c r="M125" s="20"/>
      <c r="N125" s="35">
        <v>411</v>
      </c>
      <c r="O125" s="21"/>
      <c r="P125" s="20"/>
      <c r="Q125" s="38">
        <v>34486</v>
      </c>
      <c r="R125" s="21"/>
      <c r="S125" s="20"/>
      <c r="T125" s="38">
        <v>34897</v>
      </c>
      <c r="U125" s="21"/>
    </row>
    <row r="126" spans="1:30" ht="26.25" x14ac:dyDescent="0.25">
      <c r="A126" s="11"/>
      <c r="B126" s="17" t="s">
        <v>428</v>
      </c>
      <c r="C126" s="18"/>
      <c r="D126" s="17"/>
      <c r="E126" s="33">
        <v>668</v>
      </c>
      <c r="F126" s="18"/>
      <c r="G126" s="17"/>
      <c r="H126" s="33">
        <v>377</v>
      </c>
      <c r="I126" s="18"/>
      <c r="J126" s="17"/>
      <c r="K126" s="33">
        <v>86</v>
      </c>
      <c r="L126" s="18"/>
      <c r="M126" s="17"/>
      <c r="N126" s="19">
        <v>1131</v>
      </c>
      <c r="O126" s="18"/>
      <c r="P126" s="17"/>
      <c r="Q126" s="19">
        <v>14417</v>
      </c>
      <c r="R126" s="18"/>
      <c r="S126" s="17"/>
      <c r="T126" s="19">
        <v>15548</v>
      </c>
      <c r="U126" s="18"/>
    </row>
    <row r="127" spans="1:30" ht="26.25" x14ac:dyDescent="0.25">
      <c r="A127" s="11"/>
      <c r="B127" s="20" t="s">
        <v>429</v>
      </c>
      <c r="C127" s="21"/>
      <c r="D127" s="20"/>
      <c r="E127" s="35" t="s">
        <v>214</v>
      </c>
      <c r="F127" s="21"/>
      <c r="G127" s="20"/>
      <c r="H127" s="35" t="s">
        <v>214</v>
      </c>
      <c r="I127" s="21"/>
      <c r="J127" s="20"/>
      <c r="K127" s="35" t="s">
        <v>214</v>
      </c>
      <c r="L127" s="21"/>
      <c r="M127" s="20"/>
      <c r="N127" s="35" t="s">
        <v>214</v>
      </c>
      <c r="O127" s="21"/>
      <c r="P127" s="20"/>
      <c r="Q127" s="38">
        <v>29180</v>
      </c>
      <c r="R127" s="21"/>
      <c r="S127" s="20"/>
      <c r="T127" s="38">
        <v>29180</v>
      </c>
      <c r="U127" s="21"/>
    </row>
    <row r="128" spans="1:30" x14ac:dyDescent="0.25">
      <c r="A128" s="11"/>
      <c r="B128" s="17" t="s">
        <v>430</v>
      </c>
      <c r="C128" s="18"/>
      <c r="D128" s="17"/>
      <c r="E128" s="19">
        <v>2418</v>
      </c>
      <c r="F128" s="18"/>
      <c r="G128" s="17"/>
      <c r="H128" s="33">
        <v>117</v>
      </c>
      <c r="I128" s="18"/>
      <c r="J128" s="17"/>
      <c r="K128" s="33">
        <v>853</v>
      </c>
      <c r="L128" s="18"/>
      <c r="M128" s="17"/>
      <c r="N128" s="19">
        <v>3388</v>
      </c>
      <c r="O128" s="18"/>
      <c r="P128" s="17"/>
      <c r="Q128" s="19">
        <v>45842</v>
      </c>
      <c r="R128" s="18"/>
      <c r="S128" s="17"/>
      <c r="T128" s="19">
        <v>49230</v>
      </c>
      <c r="U128" s="18"/>
    </row>
    <row r="129" spans="1:30" x14ac:dyDescent="0.25">
      <c r="A129" s="11"/>
      <c r="B129" s="20" t="s">
        <v>366</v>
      </c>
      <c r="C129" s="21"/>
      <c r="D129" s="20"/>
      <c r="E129" s="35" t="s">
        <v>214</v>
      </c>
      <c r="F129" s="21"/>
      <c r="G129" s="20"/>
      <c r="H129" s="35" t="s">
        <v>214</v>
      </c>
      <c r="I129" s="21"/>
      <c r="J129" s="20"/>
      <c r="K129" s="35" t="s">
        <v>214</v>
      </c>
      <c r="L129" s="21"/>
      <c r="M129" s="20"/>
      <c r="N129" s="35" t="s">
        <v>214</v>
      </c>
      <c r="O129" s="21"/>
      <c r="P129" s="20"/>
      <c r="Q129" s="38">
        <v>4281</v>
      </c>
      <c r="R129" s="21"/>
      <c r="S129" s="20"/>
      <c r="T129" s="38">
        <v>4281</v>
      </c>
      <c r="U129" s="21"/>
    </row>
    <row r="130" spans="1:30" x14ac:dyDescent="0.25">
      <c r="A130" s="11"/>
      <c r="B130" s="17" t="s">
        <v>367</v>
      </c>
      <c r="C130" s="18"/>
      <c r="D130" s="17"/>
      <c r="E130" s="33">
        <v>190</v>
      </c>
      <c r="F130" s="18"/>
      <c r="G130" s="17"/>
      <c r="H130" s="33" t="s">
        <v>214</v>
      </c>
      <c r="I130" s="18"/>
      <c r="J130" s="17"/>
      <c r="K130" s="33">
        <v>12</v>
      </c>
      <c r="L130" s="18"/>
      <c r="M130" s="17"/>
      <c r="N130" s="33">
        <v>202</v>
      </c>
      <c r="O130" s="18"/>
      <c r="P130" s="17"/>
      <c r="Q130" s="19">
        <v>3066</v>
      </c>
      <c r="R130" s="18"/>
      <c r="S130" s="17"/>
      <c r="T130" s="19">
        <v>3268</v>
      </c>
      <c r="U130" s="18"/>
    </row>
    <row r="131" spans="1:30" ht="15.75" thickBot="1" x14ac:dyDescent="0.3">
      <c r="A131" s="11"/>
      <c r="B131" s="20" t="s">
        <v>431</v>
      </c>
      <c r="C131" s="21"/>
      <c r="D131" s="71"/>
      <c r="E131" s="23">
        <v>6</v>
      </c>
      <c r="F131" s="21"/>
      <c r="G131" s="71"/>
      <c r="H131" s="23" t="s">
        <v>214</v>
      </c>
      <c r="I131" s="21"/>
      <c r="J131" s="71"/>
      <c r="K131" s="23">
        <v>3</v>
      </c>
      <c r="L131" s="21"/>
      <c r="M131" s="71"/>
      <c r="N131" s="23">
        <v>9</v>
      </c>
      <c r="O131" s="21"/>
      <c r="P131" s="71"/>
      <c r="Q131" s="81">
        <v>8276</v>
      </c>
      <c r="R131" s="21"/>
      <c r="S131" s="71"/>
      <c r="T131" s="81">
        <v>8285</v>
      </c>
      <c r="U131" s="21"/>
    </row>
    <row r="132" spans="1:30" ht="15.75" thickBot="1" x14ac:dyDescent="0.3">
      <c r="A132" s="11"/>
      <c r="B132" s="39" t="s">
        <v>259</v>
      </c>
      <c r="C132" s="18"/>
      <c r="D132" s="72" t="s">
        <v>205</v>
      </c>
      <c r="E132" s="25">
        <v>5288</v>
      </c>
      <c r="F132" s="18"/>
      <c r="G132" s="72" t="s">
        <v>205</v>
      </c>
      <c r="H132" s="25">
        <v>1299</v>
      </c>
      <c r="I132" s="18"/>
      <c r="J132" s="72" t="s">
        <v>205</v>
      </c>
      <c r="K132" s="25">
        <v>1797</v>
      </c>
      <c r="L132" s="18"/>
      <c r="M132" s="72" t="s">
        <v>205</v>
      </c>
      <c r="N132" s="25">
        <v>8384</v>
      </c>
      <c r="O132" s="18"/>
      <c r="P132" s="72" t="s">
        <v>205</v>
      </c>
      <c r="Q132" s="25">
        <v>245151</v>
      </c>
      <c r="R132" s="18"/>
      <c r="S132" s="72" t="s">
        <v>205</v>
      </c>
      <c r="T132" s="25">
        <v>253535</v>
      </c>
      <c r="U132" s="18"/>
    </row>
    <row r="133" spans="1:30" ht="15.75" thickTop="1" x14ac:dyDescent="0.25">
      <c r="A133" s="11"/>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x14ac:dyDescent="0.25">
      <c r="A134" s="11"/>
      <c r="B134" s="41" t="s">
        <v>416</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x14ac:dyDescent="0.25">
      <c r="A135" s="11"/>
      <c r="B135" s="41" t="s">
        <v>411</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1"/>
      <c r="B136" s="185" t="s">
        <v>393</v>
      </c>
      <c r="C136" s="185"/>
      <c r="D136" s="185"/>
      <c r="E136" s="185"/>
      <c r="F136" s="185"/>
      <c r="G136" s="185"/>
      <c r="H136" s="185"/>
      <c r="I136" s="185"/>
      <c r="J136" s="185"/>
      <c r="K136" s="185"/>
      <c r="L136" s="185"/>
      <c r="M136" s="185"/>
      <c r="N136" s="185"/>
      <c r="O136" s="185"/>
      <c r="P136" s="185"/>
      <c r="Q136" s="185"/>
      <c r="R136" s="185"/>
      <c r="S136" s="185"/>
      <c r="T136" s="185"/>
      <c r="U136" s="185"/>
      <c r="V136" s="185"/>
      <c r="W136" s="185"/>
      <c r="X136" s="185"/>
      <c r="Y136" s="185"/>
      <c r="Z136" s="185"/>
      <c r="AA136" s="185"/>
      <c r="AB136" s="185"/>
      <c r="AC136" s="185"/>
      <c r="AD136" s="185"/>
    </row>
    <row r="137" spans="1:30" x14ac:dyDescent="0.25">
      <c r="A137" s="11"/>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row>
    <row r="138" spans="1:30" x14ac:dyDescent="0.25">
      <c r="A138" s="11"/>
      <c r="B138" s="49"/>
      <c r="C138" s="50"/>
      <c r="D138" s="41" t="s">
        <v>432</v>
      </c>
      <c r="E138" s="41"/>
      <c r="F138" s="50"/>
      <c r="G138" s="41" t="s">
        <v>434</v>
      </c>
      <c r="H138" s="41"/>
      <c r="I138" s="50"/>
      <c r="J138" s="41" t="s">
        <v>435</v>
      </c>
      <c r="K138" s="41"/>
      <c r="L138" s="50"/>
      <c r="M138" s="41" t="s">
        <v>437</v>
      </c>
      <c r="N138" s="41"/>
      <c r="O138" s="50"/>
      <c r="P138" s="41" t="s">
        <v>437</v>
      </c>
      <c r="Q138" s="41"/>
      <c r="R138" s="50"/>
      <c r="S138" s="41" t="s">
        <v>425</v>
      </c>
      <c r="T138" s="41"/>
      <c r="U138" s="50"/>
    </row>
    <row r="139" spans="1:30" x14ac:dyDescent="0.25">
      <c r="A139" s="11"/>
      <c r="B139" s="49"/>
      <c r="C139" s="50"/>
      <c r="D139" s="41" t="s">
        <v>433</v>
      </c>
      <c r="E139" s="41"/>
      <c r="F139" s="50"/>
      <c r="G139" s="41" t="s">
        <v>433</v>
      </c>
      <c r="H139" s="41"/>
      <c r="I139" s="50"/>
      <c r="J139" s="41" t="s">
        <v>436</v>
      </c>
      <c r="K139" s="41"/>
      <c r="L139" s="50"/>
      <c r="M139" s="41" t="s">
        <v>438</v>
      </c>
      <c r="N139" s="41"/>
      <c r="O139" s="50"/>
      <c r="P139" s="41" t="s">
        <v>424</v>
      </c>
      <c r="Q139" s="41"/>
      <c r="R139" s="50"/>
      <c r="S139" s="41" t="s">
        <v>426</v>
      </c>
      <c r="T139" s="41"/>
      <c r="U139" s="50"/>
    </row>
    <row r="140" spans="1:30" ht="15.75" thickBot="1" x14ac:dyDescent="0.3">
      <c r="A140" s="11"/>
      <c r="B140" s="49"/>
      <c r="C140" s="50"/>
      <c r="D140" s="55"/>
      <c r="E140" s="55"/>
      <c r="F140" s="50"/>
      <c r="G140" s="55"/>
      <c r="H140" s="55"/>
      <c r="I140" s="50"/>
      <c r="J140" s="55"/>
      <c r="K140" s="55"/>
      <c r="L140" s="50"/>
      <c r="M140" s="42" t="s">
        <v>423</v>
      </c>
      <c r="N140" s="42"/>
      <c r="O140" s="50"/>
      <c r="P140" s="55"/>
      <c r="Q140" s="55"/>
      <c r="R140" s="50"/>
      <c r="S140" s="55"/>
      <c r="T140" s="55"/>
      <c r="U140" s="50"/>
    </row>
    <row r="141" spans="1:30" ht="26.25" x14ac:dyDescent="0.25">
      <c r="A141" s="11"/>
      <c r="B141" s="17" t="s">
        <v>427</v>
      </c>
      <c r="C141" s="18"/>
      <c r="D141" s="60" t="s">
        <v>205</v>
      </c>
      <c r="E141" s="70">
        <v>1748</v>
      </c>
      <c r="F141" s="18"/>
      <c r="G141" s="60" t="s">
        <v>205</v>
      </c>
      <c r="H141" s="61">
        <v>706</v>
      </c>
      <c r="I141" s="18"/>
      <c r="J141" s="60" t="s">
        <v>205</v>
      </c>
      <c r="K141" s="61">
        <v>889</v>
      </c>
      <c r="L141" s="18"/>
      <c r="M141" s="60" t="s">
        <v>205</v>
      </c>
      <c r="N141" s="70">
        <v>3343</v>
      </c>
      <c r="O141" s="18"/>
      <c r="P141" s="60" t="s">
        <v>205</v>
      </c>
      <c r="Q141" s="70">
        <v>108061</v>
      </c>
      <c r="R141" s="18"/>
      <c r="S141" s="60" t="s">
        <v>205</v>
      </c>
      <c r="T141" s="70">
        <v>111404</v>
      </c>
      <c r="U141" s="18"/>
    </row>
    <row r="142" spans="1:30" x14ac:dyDescent="0.25">
      <c r="A142" s="11"/>
      <c r="B142" s="20" t="s">
        <v>357</v>
      </c>
      <c r="C142" s="21"/>
      <c r="D142" s="20"/>
      <c r="E142" s="35">
        <v>202</v>
      </c>
      <c r="F142" s="21"/>
      <c r="G142" s="20"/>
      <c r="H142" s="35">
        <v>68</v>
      </c>
      <c r="I142" s="21"/>
      <c r="J142" s="20"/>
      <c r="K142" s="35">
        <v>8</v>
      </c>
      <c r="L142" s="21"/>
      <c r="M142" s="20"/>
      <c r="N142" s="35">
        <v>278</v>
      </c>
      <c r="O142" s="21"/>
      <c r="P142" s="20"/>
      <c r="Q142" s="38">
        <v>35421</v>
      </c>
      <c r="R142" s="21"/>
      <c r="S142" s="20"/>
      <c r="T142" s="38">
        <v>35699</v>
      </c>
      <c r="U142" s="21"/>
    </row>
    <row r="143" spans="1:30" ht="26.25" x14ac:dyDescent="0.25">
      <c r="A143" s="11"/>
      <c r="B143" s="17" t="s">
        <v>439</v>
      </c>
      <c r="C143" s="18"/>
      <c r="D143" s="17"/>
      <c r="E143" s="33">
        <v>54</v>
      </c>
      <c r="F143" s="18"/>
      <c r="G143" s="17"/>
      <c r="H143" s="33">
        <v>388</v>
      </c>
      <c r="I143" s="18"/>
      <c r="J143" s="17"/>
      <c r="K143" s="33" t="s">
        <v>187</v>
      </c>
      <c r="L143" s="18"/>
      <c r="M143" s="17"/>
      <c r="N143" s="33">
        <v>442</v>
      </c>
      <c r="O143" s="18"/>
      <c r="P143" s="17"/>
      <c r="Q143" s="19">
        <v>16213</v>
      </c>
      <c r="R143" s="18"/>
      <c r="S143" s="17"/>
      <c r="T143" s="19">
        <v>16655</v>
      </c>
      <c r="U143" s="18"/>
    </row>
    <row r="144" spans="1:30" ht="26.25" x14ac:dyDescent="0.25">
      <c r="A144" s="11"/>
      <c r="B144" s="20" t="s">
        <v>429</v>
      </c>
      <c r="C144" s="21"/>
      <c r="D144" s="20"/>
      <c r="E144" s="35">
        <v>110</v>
      </c>
      <c r="F144" s="21"/>
      <c r="G144" s="20"/>
      <c r="H144" s="35" t="s">
        <v>187</v>
      </c>
      <c r="I144" s="21"/>
      <c r="J144" s="20"/>
      <c r="K144" s="38">
        <v>2263</v>
      </c>
      <c r="L144" s="21"/>
      <c r="M144" s="20"/>
      <c r="N144" s="38">
        <v>2373</v>
      </c>
      <c r="O144" s="21"/>
      <c r="P144" s="20"/>
      <c r="Q144" s="38">
        <v>29933</v>
      </c>
      <c r="R144" s="21"/>
      <c r="S144" s="20"/>
      <c r="T144" s="38">
        <v>32306</v>
      </c>
      <c r="U144" s="21"/>
    </row>
    <row r="145" spans="1:30" x14ac:dyDescent="0.25">
      <c r="A145" s="11"/>
      <c r="B145" s="17" t="s">
        <v>440</v>
      </c>
      <c r="C145" s="18"/>
      <c r="D145" s="17"/>
      <c r="E145" s="33">
        <v>286</v>
      </c>
      <c r="F145" s="18"/>
      <c r="G145" s="17"/>
      <c r="H145" s="33">
        <v>18</v>
      </c>
      <c r="I145" s="18"/>
      <c r="J145" s="17"/>
      <c r="K145" s="33">
        <v>719</v>
      </c>
      <c r="L145" s="18"/>
      <c r="M145" s="17"/>
      <c r="N145" s="19">
        <v>1023</v>
      </c>
      <c r="O145" s="18"/>
      <c r="P145" s="17"/>
      <c r="Q145" s="19">
        <v>50879</v>
      </c>
      <c r="R145" s="18"/>
      <c r="S145" s="17"/>
      <c r="T145" s="19">
        <v>51902</v>
      </c>
      <c r="U145" s="18"/>
    </row>
    <row r="146" spans="1:30" x14ac:dyDescent="0.25">
      <c r="A146" s="11"/>
      <c r="B146" s="20" t="s">
        <v>366</v>
      </c>
      <c r="C146" s="21"/>
      <c r="D146" s="20"/>
      <c r="E146" s="35" t="s">
        <v>187</v>
      </c>
      <c r="F146" s="21"/>
      <c r="G146" s="20"/>
      <c r="H146" s="35" t="s">
        <v>187</v>
      </c>
      <c r="I146" s="21"/>
      <c r="J146" s="20"/>
      <c r="K146" s="35" t="s">
        <v>187</v>
      </c>
      <c r="L146" s="21"/>
      <c r="M146" s="20"/>
      <c r="N146" s="35" t="s">
        <v>187</v>
      </c>
      <c r="O146" s="21"/>
      <c r="P146" s="20"/>
      <c r="Q146" s="38">
        <v>2200</v>
      </c>
      <c r="R146" s="21"/>
      <c r="S146" s="20"/>
      <c r="T146" s="38">
        <v>2200</v>
      </c>
      <c r="U146" s="21"/>
    </row>
    <row r="147" spans="1:30" x14ac:dyDescent="0.25">
      <c r="A147" s="11"/>
      <c r="B147" s="17" t="s">
        <v>367</v>
      </c>
      <c r="C147" s="18"/>
      <c r="D147" s="17"/>
      <c r="E147" s="33" t="s">
        <v>187</v>
      </c>
      <c r="F147" s="18"/>
      <c r="G147" s="17"/>
      <c r="H147" s="33" t="s">
        <v>187</v>
      </c>
      <c r="I147" s="18"/>
      <c r="J147" s="17"/>
      <c r="K147" s="33" t="s">
        <v>187</v>
      </c>
      <c r="L147" s="18"/>
      <c r="M147" s="17"/>
      <c r="N147" s="33" t="s">
        <v>187</v>
      </c>
      <c r="O147" s="18"/>
      <c r="P147" s="17"/>
      <c r="Q147" s="19">
        <v>3435</v>
      </c>
      <c r="R147" s="18"/>
      <c r="S147" s="17"/>
      <c r="T147" s="19">
        <v>3435</v>
      </c>
      <c r="U147" s="18"/>
    </row>
    <row r="148" spans="1:30" ht="15.75" thickBot="1" x14ac:dyDescent="0.3">
      <c r="A148" s="11"/>
      <c r="B148" s="20" t="s">
        <v>431</v>
      </c>
      <c r="C148" s="21"/>
      <c r="D148" s="71"/>
      <c r="E148" s="23">
        <v>7</v>
      </c>
      <c r="F148" s="21"/>
      <c r="G148" s="71"/>
      <c r="H148" s="23" t="s">
        <v>187</v>
      </c>
      <c r="I148" s="21"/>
      <c r="J148" s="71"/>
      <c r="K148" s="23" t="s">
        <v>187</v>
      </c>
      <c r="L148" s="21"/>
      <c r="M148" s="71"/>
      <c r="N148" s="23">
        <v>7</v>
      </c>
      <c r="O148" s="21"/>
      <c r="P148" s="71"/>
      <c r="Q148" s="81">
        <v>7108</v>
      </c>
      <c r="R148" s="21"/>
      <c r="S148" s="71"/>
      <c r="T148" s="81">
        <v>7115</v>
      </c>
      <c r="U148" s="21"/>
    </row>
    <row r="149" spans="1:30" ht="15.75" thickBot="1" x14ac:dyDescent="0.3">
      <c r="A149" s="11"/>
      <c r="B149" s="39" t="s">
        <v>259</v>
      </c>
      <c r="C149" s="18"/>
      <c r="D149" s="72" t="s">
        <v>205</v>
      </c>
      <c r="E149" s="25">
        <v>2407</v>
      </c>
      <c r="F149" s="18"/>
      <c r="G149" s="72" t="s">
        <v>205</v>
      </c>
      <c r="H149" s="25">
        <v>1180</v>
      </c>
      <c r="I149" s="18"/>
      <c r="J149" s="72" t="s">
        <v>205</v>
      </c>
      <c r="K149" s="25">
        <v>3879</v>
      </c>
      <c r="L149" s="18"/>
      <c r="M149" s="72" t="s">
        <v>205</v>
      </c>
      <c r="N149" s="25">
        <v>7466</v>
      </c>
      <c r="O149" s="18"/>
      <c r="P149" s="72" t="s">
        <v>205</v>
      </c>
      <c r="Q149" s="73">
        <v>253.25</v>
      </c>
      <c r="R149" s="18"/>
      <c r="S149" s="72" t="s">
        <v>205</v>
      </c>
      <c r="T149" s="25">
        <v>260716</v>
      </c>
      <c r="U149" s="18"/>
    </row>
    <row r="150" spans="1:30" ht="15.75" thickTop="1" x14ac:dyDescent="0.25">
      <c r="A150" s="11"/>
      <c r="B150" s="4"/>
    </row>
    <row r="151" spans="1:30" ht="15" customHeight="1" x14ac:dyDescent="0.25">
      <c r="A151" s="11" t="s">
        <v>553</v>
      </c>
      <c r="B151" s="29" t="s">
        <v>5</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row r="152" spans="1:30" x14ac:dyDescent="0.25">
      <c r="A152" s="11"/>
      <c r="B152" s="30" t="s">
        <v>441</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row>
    <row r="153" spans="1:30" x14ac:dyDescent="0.25">
      <c r="A153" s="11"/>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row>
    <row r="154" spans="1:30" x14ac:dyDescent="0.25">
      <c r="A154" s="11"/>
      <c r="B154" s="41" t="s">
        <v>442</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1"/>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row>
    <row r="156" spans="1:30" x14ac:dyDescent="0.25">
      <c r="A156" s="11"/>
      <c r="B156" s="49"/>
      <c r="C156" s="50"/>
      <c r="D156" s="49"/>
      <c r="E156" s="150"/>
      <c r="F156" s="50"/>
      <c r="G156" s="49"/>
      <c r="H156" s="150"/>
      <c r="I156" s="50"/>
      <c r="J156" s="49"/>
      <c r="K156" s="150"/>
      <c r="L156" s="50"/>
      <c r="M156" s="41" t="s">
        <v>443</v>
      </c>
      <c r="N156" s="41"/>
      <c r="O156" s="41"/>
      <c r="P156" s="41"/>
      <c r="Q156" s="41"/>
      <c r="R156" s="26"/>
      <c r="S156" s="41" t="s">
        <v>445</v>
      </c>
      <c r="T156" s="41"/>
      <c r="U156" s="41"/>
      <c r="V156" s="41"/>
      <c r="W156" s="41"/>
      <c r="X156" s="26"/>
    </row>
    <row r="157" spans="1:30" x14ac:dyDescent="0.25">
      <c r="A157" s="11"/>
      <c r="B157" s="49"/>
      <c r="C157" s="50"/>
      <c r="D157" s="49"/>
      <c r="E157" s="150"/>
      <c r="F157" s="50"/>
      <c r="G157" s="49"/>
      <c r="H157" s="150"/>
      <c r="I157" s="50"/>
      <c r="J157" s="49"/>
      <c r="K157" s="150"/>
      <c r="L157" s="50"/>
      <c r="M157" s="41" t="s">
        <v>444</v>
      </c>
      <c r="N157" s="41"/>
      <c r="O157" s="41"/>
      <c r="P157" s="41"/>
      <c r="Q157" s="41"/>
      <c r="R157" s="26"/>
      <c r="S157" s="41" t="s">
        <v>444</v>
      </c>
      <c r="T157" s="41"/>
      <c r="U157" s="41"/>
      <c r="V157" s="41"/>
      <c r="W157" s="41"/>
      <c r="X157" s="26"/>
    </row>
    <row r="158" spans="1:30" ht="15.75" thickBot="1" x14ac:dyDescent="0.3">
      <c r="A158" s="11"/>
      <c r="B158" s="49"/>
      <c r="C158" s="50"/>
      <c r="D158" s="49"/>
      <c r="E158" s="150"/>
      <c r="F158" s="50"/>
      <c r="G158" s="49"/>
      <c r="H158" s="150"/>
      <c r="I158" s="50"/>
      <c r="J158" s="49"/>
      <c r="K158" s="150"/>
      <c r="L158" s="50"/>
      <c r="M158" s="42">
        <v>2013</v>
      </c>
      <c r="N158" s="42"/>
      <c r="O158" s="42"/>
      <c r="P158" s="42"/>
      <c r="Q158" s="42"/>
      <c r="R158" s="26"/>
      <c r="S158" s="42">
        <v>2013</v>
      </c>
      <c r="T158" s="42"/>
      <c r="U158" s="42"/>
      <c r="V158" s="42"/>
      <c r="W158" s="42"/>
      <c r="X158" s="26"/>
    </row>
    <row r="159" spans="1:30" x14ac:dyDescent="0.25">
      <c r="A159" s="11"/>
      <c r="B159" s="49"/>
      <c r="C159" s="50"/>
      <c r="D159" s="41" t="s">
        <v>446</v>
      </c>
      <c r="E159" s="41"/>
      <c r="F159" s="50"/>
      <c r="G159" s="41" t="s">
        <v>448</v>
      </c>
      <c r="H159" s="41"/>
      <c r="I159" s="50"/>
      <c r="J159" s="41" t="s">
        <v>451</v>
      </c>
      <c r="K159" s="41"/>
      <c r="L159" s="50"/>
      <c r="M159" s="51" t="s">
        <v>453</v>
      </c>
      <c r="N159" s="51"/>
      <c r="O159" s="52"/>
      <c r="P159" s="51" t="s">
        <v>456</v>
      </c>
      <c r="Q159" s="51"/>
      <c r="R159" s="50"/>
      <c r="S159" s="51" t="s">
        <v>453</v>
      </c>
      <c r="T159" s="51"/>
      <c r="U159" s="52"/>
      <c r="V159" s="51" t="s">
        <v>456</v>
      </c>
      <c r="W159" s="51"/>
      <c r="X159" s="50"/>
    </row>
    <row r="160" spans="1:30" x14ac:dyDescent="0.25">
      <c r="A160" s="11"/>
      <c r="B160" s="49"/>
      <c r="C160" s="50"/>
      <c r="D160" s="41" t="s">
        <v>447</v>
      </c>
      <c r="E160" s="41"/>
      <c r="F160" s="50"/>
      <c r="G160" s="41" t="s">
        <v>449</v>
      </c>
      <c r="H160" s="41"/>
      <c r="I160" s="50"/>
      <c r="J160" s="41" t="s">
        <v>452</v>
      </c>
      <c r="K160" s="41"/>
      <c r="L160" s="50"/>
      <c r="M160" s="41" t="s">
        <v>454</v>
      </c>
      <c r="N160" s="41"/>
      <c r="O160" s="151"/>
      <c r="P160" s="41" t="s">
        <v>446</v>
      </c>
      <c r="Q160" s="41"/>
      <c r="R160" s="50"/>
      <c r="S160" s="41" t="s">
        <v>454</v>
      </c>
      <c r="T160" s="41"/>
      <c r="U160" s="151"/>
      <c r="V160" s="41" t="s">
        <v>446</v>
      </c>
      <c r="W160" s="41"/>
      <c r="X160" s="50"/>
    </row>
    <row r="161" spans="1:30" ht="15.75" thickBot="1" x14ac:dyDescent="0.3">
      <c r="A161" s="11"/>
      <c r="B161" s="49"/>
      <c r="C161" s="50"/>
      <c r="D161" s="55"/>
      <c r="E161" s="55"/>
      <c r="F161" s="50"/>
      <c r="G161" s="42" t="s">
        <v>450</v>
      </c>
      <c r="H161" s="42"/>
      <c r="I161" s="50"/>
      <c r="J161" s="55"/>
      <c r="K161" s="55"/>
      <c r="L161" s="50"/>
      <c r="M161" s="42" t="s">
        <v>455</v>
      </c>
      <c r="N161" s="42"/>
      <c r="O161" s="151"/>
      <c r="P161" s="42" t="s">
        <v>447</v>
      </c>
      <c r="Q161" s="42"/>
      <c r="R161" s="50"/>
      <c r="S161" s="42" t="s">
        <v>455</v>
      </c>
      <c r="T161" s="42"/>
      <c r="U161" s="151"/>
      <c r="V161" s="42" t="s">
        <v>447</v>
      </c>
      <c r="W161" s="42"/>
      <c r="X161" s="50"/>
    </row>
    <row r="162" spans="1:30" x14ac:dyDescent="0.25">
      <c r="A162" s="11"/>
      <c r="B162" s="17" t="s">
        <v>457</v>
      </c>
      <c r="C162" s="18"/>
      <c r="D162" s="60"/>
      <c r="E162" s="61"/>
      <c r="F162" s="18"/>
      <c r="G162" s="60"/>
      <c r="H162" s="61"/>
      <c r="I162" s="18"/>
      <c r="J162" s="60"/>
      <c r="K162" s="61"/>
      <c r="L162" s="18"/>
      <c r="M162" s="60"/>
      <c r="N162" s="61"/>
      <c r="O162" s="18"/>
      <c r="P162" s="60"/>
      <c r="Q162" s="61"/>
      <c r="R162" s="18"/>
      <c r="S162" s="60"/>
      <c r="T162" s="61"/>
      <c r="U162" s="18"/>
      <c r="V162" s="60"/>
      <c r="W162" s="61"/>
      <c r="X162" s="18"/>
    </row>
    <row r="163" spans="1:30" ht="26.25" x14ac:dyDescent="0.25">
      <c r="A163" s="11"/>
      <c r="B163" s="20" t="s">
        <v>427</v>
      </c>
      <c r="C163" s="21"/>
      <c r="D163" s="20" t="s">
        <v>205</v>
      </c>
      <c r="E163" s="35" t="s">
        <v>214</v>
      </c>
      <c r="F163" s="21"/>
      <c r="G163" s="20" t="s">
        <v>205</v>
      </c>
      <c r="H163" s="35" t="s">
        <v>214</v>
      </c>
      <c r="I163" s="21"/>
      <c r="J163" s="20" t="s">
        <v>205</v>
      </c>
      <c r="K163" s="35" t="s">
        <v>214</v>
      </c>
      <c r="L163" s="21"/>
      <c r="M163" s="20" t="s">
        <v>205</v>
      </c>
      <c r="N163" s="35" t="s">
        <v>214</v>
      </c>
      <c r="O163" s="21"/>
      <c r="P163" s="20" t="s">
        <v>205</v>
      </c>
      <c r="Q163" s="35" t="s">
        <v>214</v>
      </c>
      <c r="R163" s="21"/>
      <c r="S163" s="20" t="s">
        <v>205</v>
      </c>
      <c r="T163" s="35" t="s">
        <v>214</v>
      </c>
      <c r="U163" s="21"/>
      <c r="V163" s="20" t="s">
        <v>205</v>
      </c>
      <c r="W163" s="35">
        <v>9</v>
      </c>
      <c r="X163" s="21"/>
    </row>
    <row r="164" spans="1:30" x14ac:dyDescent="0.25">
      <c r="A164" s="11"/>
      <c r="B164" s="17" t="s">
        <v>357</v>
      </c>
      <c r="C164" s="18"/>
      <c r="D164" s="17"/>
      <c r="E164" s="33" t="s">
        <v>214</v>
      </c>
      <c r="F164" s="18"/>
      <c r="G164" s="17"/>
      <c r="H164" s="33" t="s">
        <v>214</v>
      </c>
      <c r="I164" s="18"/>
      <c r="J164" s="17"/>
      <c r="K164" s="33" t="s">
        <v>214</v>
      </c>
      <c r="L164" s="18"/>
      <c r="M164" s="17"/>
      <c r="N164" s="33" t="s">
        <v>214</v>
      </c>
      <c r="O164" s="18"/>
      <c r="P164" s="17"/>
      <c r="Q164" s="33" t="s">
        <v>214</v>
      </c>
      <c r="R164" s="18"/>
      <c r="S164" s="17"/>
      <c r="T164" s="33" t="s">
        <v>214</v>
      </c>
      <c r="U164" s="18"/>
      <c r="V164" s="17"/>
      <c r="W164" s="33" t="s">
        <v>214</v>
      </c>
      <c r="X164" s="18"/>
    </row>
    <row r="165" spans="1:30" ht="26.25" x14ac:dyDescent="0.25">
      <c r="A165" s="11"/>
      <c r="B165" s="20" t="s">
        <v>428</v>
      </c>
      <c r="C165" s="21"/>
      <c r="D165" s="20"/>
      <c r="E165" s="35" t="s">
        <v>214</v>
      </c>
      <c r="F165" s="21"/>
      <c r="G165" s="20"/>
      <c r="H165" s="35" t="s">
        <v>214</v>
      </c>
      <c r="I165" s="21"/>
      <c r="J165" s="20"/>
      <c r="K165" s="35" t="s">
        <v>214</v>
      </c>
      <c r="L165" s="21"/>
      <c r="M165" s="20"/>
      <c r="N165" s="35" t="s">
        <v>214</v>
      </c>
      <c r="O165" s="21"/>
      <c r="P165" s="20"/>
      <c r="Q165" s="35">
        <v>166</v>
      </c>
      <c r="R165" s="21"/>
      <c r="S165" s="20"/>
      <c r="T165" s="35">
        <v>5</v>
      </c>
      <c r="U165" s="21"/>
      <c r="V165" s="20"/>
      <c r="W165" s="35">
        <v>250</v>
      </c>
      <c r="X165" s="21"/>
    </row>
    <row r="166" spans="1:30" x14ac:dyDescent="0.25">
      <c r="A166" s="11"/>
      <c r="B166" s="17" t="s">
        <v>458</v>
      </c>
      <c r="C166" s="18"/>
      <c r="D166" s="17"/>
      <c r="E166" s="19">
        <v>3174</v>
      </c>
      <c r="F166" s="18"/>
      <c r="G166" s="17"/>
      <c r="H166" s="19">
        <v>3379</v>
      </c>
      <c r="I166" s="18"/>
      <c r="J166" s="17"/>
      <c r="K166" s="33">
        <v>-205</v>
      </c>
      <c r="L166" s="18"/>
      <c r="M166" s="17"/>
      <c r="N166" s="33">
        <v>31</v>
      </c>
      <c r="O166" s="18"/>
      <c r="P166" s="17"/>
      <c r="Q166" s="19">
        <v>3207</v>
      </c>
      <c r="R166" s="18"/>
      <c r="S166" s="17"/>
      <c r="T166" s="33">
        <v>56</v>
      </c>
      <c r="U166" s="18"/>
      <c r="V166" s="17"/>
      <c r="W166" s="19">
        <v>3469</v>
      </c>
      <c r="X166" s="18"/>
    </row>
    <row r="167" spans="1:30" x14ac:dyDescent="0.25">
      <c r="A167" s="11"/>
      <c r="B167" s="20" t="s">
        <v>430</v>
      </c>
      <c r="C167" s="21"/>
      <c r="D167" s="20"/>
      <c r="E167" s="38">
        <v>1867</v>
      </c>
      <c r="F167" s="21"/>
      <c r="G167" s="20"/>
      <c r="H167" s="38">
        <v>1987</v>
      </c>
      <c r="I167" s="21"/>
      <c r="J167" s="20"/>
      <c r="K167" s="35">
        <v>-120</v>
      </c>
      <c r="L167" s="21"/>
      <c r="M167" s="20"/>
      <c r="N167" s="35">
        <v>5</v>
      </c>
      <c r="O167" s="21"/>
      <c r="P167" s="20"/>
      <c r="Q167" s="38">
        <v>1869</v>
      </c>
      <c r="R167" s="21"/>
      <c r="S167" s="20"/>
      <c r="T167" s="35">
        <v>22</v>
      </c>
      <c r="U167" s="21"/>
      <c r="V167" s="20"/>
      <c r="W167" s="38">
        <v>2045</v>
      </c>
      <c r="X167" s="21"/>
    </row>
    <row r="168" spans="1:30" x14ac:dyDescent="0.25">
      <c r="A168" s="11"/>
      <c r="B168" s="17" t="s">
        <v>366</v>
      </c>
      <c r="C168" s="18"/>
      <c r="D168" s="17"/>
      <c r="E168" s="33" t="s">
        <v>214</v>
      </c>
      <c r="F168" s="18"/>
      <c r="G168" s="17"/>
      <c r="H168" s="33" t="s">
        <v>214</v>
      </c>
      <c r="I168" s="18"/>
      <c r="J168" s="17"/>
      <c r="K168" s="33" t="s">
        <v>214</v>
      </c>
      <c r="L168" s="18"/>
      <c r="M168" s="17"/>
      <c r="N168" s="33" t="s">
        <v>214</v>
      </c>
      <c r="O168" s="18"/>
      <c r="P168" s="17"/>
      <c r="Q168" s="33" t="s">
        <v>214</v>
      </c>
      <c r="R168" s="18"/>
      <c r="S168" s="17"/>
      <c r="T168" s="33" t="s">
        <v>214</v>
      </c>
      <c r="U168" s="18"/>
      <c r="V168" s="17"/>
      <c r="W168" s="33" t="s">
        <v>214</v>
      </c>
      <c r="X168" s="18"/>
    </row>
    <row r="169" spans="1:30" x14ac:dyDescent="0.25">
      <c r="A169" s="11"/>
      <c r="B169" s="20" t="s">
        <v>367</v>
      </c>
      <c r="C169" s="21"/>
      <c r="D169" s="20"/>
      <c r="E169" s="35" t="s">
        <v>214</v>
      </c>
      <c r="F169" s="21"/>
      <c r="G169" s="20"/>
      <c r="H169" s="35" t="s">
        <v>214</v>
      </c>
      <c r="I169" s="21"/>
      <c r="J169" s="20"/>
      <c r="K169" s="35" t="s">
        <v>214</v>
      </c>
      <c r="L169" s="21"/>
      <c r="M169" s="20"/>
      <c r="N169" s="35" t="s">
        <v>214</v>
      </c>
      <c r="O169" s="21"/>
      <c r="P169" s="20"/>
      <c r="Q169" s="35" t="s">
        <v>214</v>
      </c>
      <c r="R169" s="21"/>
      <c r="S169" s="20"/>
      <c r="T169" s="35" t="s">
        <v>214</v>
      </c>
      <c r="U169" s="21"/>
      <c r="V169" s="20"/>
      <c r="W169" s="35" t="s">
        <v>214</v>
      </c>
      <c r="X169" s="21"/>
    </row>
    <row r="170" spans="1:30" ht="15.75" thickBot="1" x14ac:dyDescent="0.3">
      <c r="A170" s="11"/>
      <c r="B170" s="17" t="s">
        <v>431</v>
      </c>
      <c r="C170" s="18"/>
      <c r="D170" s="74"/>
      <c r="E170" s="75" t="s">
        <v>214</v>
      </c>
      <c r="F170" s="18"/>
      <c r="G170" s="74"/>
      <c r="H170" s="75" t="s">
        <v>214</v>
      </c>
      <c r="I170" s="18"/>
      <c r="J170" s="74"/>
      <c r="K170" s="75" t="s">
        <v>214</v>
      </c>
      <c r="L170" s="18"/>
      <c r="M170" s="74"/>
      <c r="N170" s="75" t="s">
        <v>214</v>
      </c>
      <c r="O170" s="18"/>
      <c r="P170" s="74"/>
      <c r="Q170" s="75" t="s">
        <v>214</v>
      </c>
      <c r="R170" s="18"/>
      <c r="S170" s="74"/>
      <c r="T170" s="75" t="s">
        <v>214</v>
      </c>
      <c r="U170" s="18"/>
      <c r="V170" s="74"/>
      <c r="W170" s="75" t="s">
        <v>214</v>
      </c>
      <c r="X170" s="18"/>
    </row>
    <row r="171" spans="1:30" ht="15.75" thickBot="1" x14ac:dyDescent="0.3">
      <c r="A171" s="11"/>
      <c r="B171" s="34" t="s">
        <v>259</v>
      </c>
      <c r="C171" s="21"/>
      <c r="D171" s="76" t="s">
        <v>205</v>
      </c>
      <c r="E171" s="77">
        <v>5041</v>
      </c>
      <c r="F171" s="21"/>
      <c r="G171" s="76" t="s">
        <v>205</v>
      </c>
      <c r="H171" s="77">
        <v>5366</v>
      </c>
      <c r="I171" s="21"/>
      <c r="J171" s="76" t="s">
        <v>205</v>
      </c>
      <c r="K171" s="78">
        <v>-325</v>
      </c>
      <c r="L171" s="21"/>
      <c r="M171" s="76" t="s">
        <v>205</v>
      </c>
      <c r="N171" s="78">
        <v>36</v>
      </c>
      <c r="O171" s="21"/>
      <c r="P171" s="76" t="s">
        <v>205</v>
      </c>
      <c r="Q171" s="77">
        <v>5242</v>
      </c>
      <c r="R171" s="21"/>
      <c r="S171" s="76" t="s">
        <v>205</v>
      </c>
      <c r="T171" s="78">
        <v>83</v>
      </c>
      <c r="U171" s="21"/>
      <c r="V171" s="76" t="s">
        <v>205</v>
      </c>
      <c r="W171" s="77">
        <v>5773</v>
      </c>
      <c r="X171" s="21"/>
    </row>
    <row r="172" spans="1:30" ht="15.75" thickTop="1" x14ac:dyDescent="0.25">
      <c r="A172" s="11"/>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row>
    <row r="173" spans="1:30" x14ac:dyDescent="0.25">
      <c r="A173" s="11"/>
      <c r="B173" s="168" t="s">
        <v>442</v>
      </c>
      <c r="C173" s="168"/>
      <c r="D173" s="168"/>
      <c r="E173" s="168"/>
      <c r="F173" s="168"/>
      <c r="G173" s="168"/>
      <c r="H173" s="168"/>
      <c r="I173" s="168"/>
      <c r="J173" s="168"/>
      <c r="K173" s="168"/>
      <c r="L173" s="168"/>
      <c r="M173" s="168"/>
      <c r="N173" s="168"/>
      <c r="O173" s="168"/>
      <c r="P173" s="168"/>
      <c r="Q173" s="168"/>
      <c r="R173" s="168"/>
      <c r="S173" s="168"/>
      <c r="T173" s="168"/>
      <c r="U173" s="168"/>
      <c r="V173" s="168"/>
      <c r="W173" s="168"/>
      <c r="X173" s="168"/>
    </row>
    <row r="174" spans="1:30" x14ac:dyDescent="0.25">
      <c r="A174" s="11"/>
      <c r="B174" s="168"/>
      <c r="C174" s="169"/>
      <c r="D174" s="168"/>
      <c r="E174" s="168"/>
      <c r="F174" s="169"/>
      <c r="G174" s="168"/>
      <c r="H174" s="168"/>
      <c r="I174" s="169"/>
      <c r="J174" s="168"/>
      <c r="K174" s="168"/>
      <c r="L174" s="169"/>
      <c r="M174" s="170" t="s">
        <v>459</v>
      </c>
      <c r="N174" s="170"/>
      <c r="O174" s="170"/>
      <c r="P174" s="170"/>
      <c r="Q174" s="170"/>
      <c r="R174" s="169"/>
      <c r="S174" s="170" t="s">
        <v>461</v>
      </c>
      <c r="T174" s="170"/>
      <c r="U174" s="170"/>
      <c r="V174" s="170"/>
      <c r="W174" s="170"/>
      <c r="X174" s="169"/>
    </row>
    <row r="175" spans="1:30" x14ac:dyDescent="0.25">
      <c r="A175" s="11"/>
      <c r="B175" s="168"/>
      <c r="C175" s="169"/>
      <c r="D175" s="168"/>
      <c r="E175" s="168"/>
      <c r="F175" s="169"/>
      <c r="G175" s="168"/>
      <c r="H175" s="168"/>
      <c r="I175" s="169"/>
      <c r="J175" s="168"/>
      <c r="K175" s="168"/>
      <c r="L175" s="169"/>
      <c r="M175" s="170" t="s">
        <v>460</v>
      </c>
      <c r="N175" s="170"/>
      <c r="O175" s="170"/>
      <c r="P175" s="170"/>
      <c r="Q175" s="170"/>
      <c r="R175" s="169"/>
      <c r="S175" s="170" t="s">
        <v>460</v>
      </c>
      <c r="T175" s="170"/>
      <c r="U175" s="170"/>
      <c r="V175" s="170"/>
      <c r="W175" s="170"/>
      <c r="X175" s="169"/>
    </row>
    <row r="176" spans="1:30" ht="15.75" thickBot="1" x14ac:dyDescent="0.3">
      <c r="A176" s="11"/>
      <c r="B176" s="168"/>
      <c r="C176" s="169"/>
      <c r="D176" s="168"/>
      <c r="E176" s="168"/>
      <c r="F176" s="169"/>
      <c r="G176" s="168"/>
      <c r="H176" s="168"/>
      <c r="I176" s="169"/>
      <c r="J176" s="168"/>
      <c r="K176" s="168"/>
      <c r="L176" s="169"/>
      <c r="M176" s="171">
        <v>2013</v>
      </c>
      <c r="N176" s="171"/>
      <c r="O176" s="171"/>
      <c r="P176" s="171"/>
      <c r="Q176" s="171"/>
      <c r="R176" s="169"/>
      <c r="S176" s="171">
        <v>2013</v>
      </c>
      <c r="T176" s="171"/>
      <c r="U176" s="171"/>
      <c r="V176" s="171"/>
      <c r="W176" s="171"/>
      <c r="X176" s="169"/>
    </row>
    <row r="177" spans="1:30" x14ac:dyDescent="0.25">
      <c r="A177" s="11"/>
      <c r="B177" s="168"/>
      <c r="C177" s="169"/>
      <c r="D177" s="168" t="s">
        <v>462</v>
      </c>
      <c r="E177" s="168"/>
      <c r="F177" s="169"/>
      <c r="G177" s="168" t="s">
        <v>463</v>
      </c>
      <c r="H177" s="168"/>
      <c r="I177" s="169"/>
      <c r="J177" s="168" t="s">
        <v>465</v>
      </c>
      <c r="K177" s="168"/>
      <c r="L177" s="169"/>
      <c r="M177" s="173" t="s">
        <v>206</v>
      </c>
      <c r="N177" s="173"/>
      <c r="O177" s="174"/>
      <c r="P177" s="173" t="s">
        <v>467</v>
      </c>
      <c r="Q177" s="173"/>
      <c r="R177" s="169"/>
      <c r="S177" s="173" t="s">
        <v>206</v>
      </c>
      <c r="T177" s="173"/>
      <c r="U177" s="174"/>
      <c r="V177" s="173" t="s">
        <v>467</v>
      </c>
      <c r="W177" s="173"/>
      <c r="X177" s="169"/>
    </row>
    <row r="178" spans="1:30" x14ac:dyDescent="0.25">
      <c r="A178" s="11"/>
      <c r="B178" s="168"/>
      <c r="C178" s="169"/>
      <c r="D178" s="168" t="s">
        <v>447</v>
      </c>
      <c r="E178" s="168"/>
      <c r="F178" s="169"/>
      <c r="G178" s="168" t="s">
        <v>464</v>
      </c>
      <c r="H178" s="168"/>
      <c r="I178" s="169"/>
      <c r="J178" s="168" t="s">
        <v>452</v>
      </c>
      <c r="K178" s="168"/>
      <c r="L178" s="169"/>
      <c r="M178" s="168" t="s">
        <v>466</v>
      </c>
      <c r="N178" s="168"/>
      <c r="O178" s="175"/>
      <c r="P178" s="168" t="s">
        <v>462</v>
      </c>
      <c r="Q178" s="168"/>
      <c r="R178" s="169"/>
      <c r="S178" s="168" t="s">
        <v>466</v>
      </c>
      <c r="T178" s="168"/>
      <c r="U178" s="175"/>
      <c r="V178" s="168" t="s">
        <v>462</v>
      </c>
      <c r="W178" s="168"/>
      <c r="X178" s="169"/>
    </row>
    <row r="179" spans="1:30" ht="15.75" thickBot="1" x14ac:dyDescent="0.3">
      <c r="A179" s="11"/>
      <c r="B179" s="168"/>
      <c r="C179" s="169"/>
      <c r="D179" s="55"/>
      <c r="E179" s="55"/>
      <c r="F179" s="169"/>
      <c r="G179" s="172" t="s">
        <v>450</v>
      </c>
      <c r="H179" s="172"/>
      <c r="I179" s="169"/>
      <c r="J179" s="55"/>
      <c r="K179" s="55"/>
      <c r="L179" s="169"/>
      <c r="M179" s="172" t="s">
        <v>455</v>
      </c>
      <c r="N179" s="172"/>
      <c r="O179" s="175"/>
      <c r="P179" s="172" t="s">
        <v>447</v>
      </c>
      <c r="Q179" s="172"/>
      <c r="R179" s="169"/>
      <c r="S179" s="172" t="s">
        <v>455</v>
      </c>
      <c r="T179" s="172"/>
      <c r="U179" s="175"/>
      <c r="V179" s="172" t="s">
        <v>447</v>
      </c>
      <c r="W179" s="172"/>
      <c r="X179" s="169"/>
    </row>
    <row r="180" spans="1:30" x14ac:dyDescent="0.25">
      <c r="A180" s="11"/>
      <c r="B180" s="153" t="s">
        <v>468</v>
      </c>
      <c r="C180" s="154"/>
      <c r="D180" s="155"/>
      <c r="E180" s="156"/>
      <c r="F180" s="154"/>
      <c r="G180" s="155"/>
      <c r="H180" s="156"/>
      <c r="I180" s="154"/>
      <c r="J180" s="155"/>
      <c r="K180" s="156"/>
      <c r="L180" s="154"/>
      <c r="M180" s="155"/>
      <c r="N180" s="156"/>
      <c r="O180" s="154"/>
      <c r="P180" s="155"/>
      <c r="Q180" s="156"/>
      <c r="R180" s="154"/>
      <c r="S180" s="155"/>
      <c r="T180" s="156"/>
      <c r="U180" s="154"/>
      <c r="V180" s="155"/>
      <c r="W180" s="156"/>
      <c r="X180" s="154"/>
    </row>
    <row r="181" spans="1:30" x14ac:dyDescent="0.25">
      <c r="A181" s="11"/>
      <c r="B181" s="157" t="s">
        <v>427</v>
      </c>
      <c r="C181" s="158"/>
      <c r="D181" s="157" t="s">
        <v>205</v>
      </c>
      <c r="E181" s="159">
        <v>4110</v>
      </c>
      <c r="F181" s="158"/>
      <c r="G181" s="157" t="s">
        <v>205</v>
      </c>
      <c r="H181" s="159">
        <v>4866</v>
      </c>
      <c r="I181" s="158"/>
      <c r="J181" s="157" t="s">
        <v>205</v>
      </c>
      <c r="K181" s="160" t="s">
        <v>214</v>
      </c>
      <c r="L181" s="158"/>
      <c r="M181" s="157" t="s">
        <v>205</v>
      </c>
      <c r="N181" s="160">
        <v>15</v>
      </c>
      <c r="O181" s="158"/>
      <c r="P181" s="157" t="s">
        <v>205</v>
      </c>
      <c r="Q181" s="159">
        <v>4198</v>
      </c>
      <c r="R181" s="158"/>
      <c r="S181" s="157" t="s">
        <v>205</v>
      </c>
      <c r="T181" s="160">
        <v>35</v>
      </c>
      <c r="U181" s="158"/>
      <c r="V181" s="157" t="s">
        <v>205</v>
      </c>
      <c r="W181" s="159">
        <v>4451</v>
      </c>
      <c r="X181" s="158"/>
    </row>
    <row r="182" spans="1:30" x14ac:dyDescent="0.25">
      <c r="A182" s="11"/>
      <c r="B182" s="153" t="s">
        <v>357</v>
      </c>
      <c r="C182" s="154"/>
      <c r="D182" s="153"/>
      <c r="E182" s="161">
        <v>640</v>
      </c>
      <c r="F182" s="154"/>
      <c r="G182" s="153"/>
      <c r="H182" s="162">
        <v>1176</v>
      </c>
      <c r="I182" s="154"/>
      <c r="J182" s="153"/>
      <c r="K182" s="161" t="s">
        <v>214</v>
      </c>
      <c r="L182" s="154"/>
      <c r="M182" s="153"/>
      <c r="N182" s="161">
        <v>7</v>
      </c>
      <c r="O182" s="154"/>
      <c r="P182" s="153"/>
      <c r="Q182" s="161">
        <v>577</v>
      </c>
      <c r="R182" s="154"/>
      <c r="S182" s="153"/>
      <c r="T182" s="161">
        <v>13</v>
      </c>
      <c r="U182" s="154"/>
      <c r="V182" s="153"/>
      <c r="W182" s="161">
        <v>550</v>
      </c>
      <c r="X182" s="154"/>
    </row>
    <row r="183" spans="1:30" ht="23.25" x14ac:dyDescent="0.25">
      <c r="A183" s="11"/>
      <c r="B183" s="157" t="s">
        <v>428</v>
      </c>
      <c r="C183" s="158"/>
      <c r="D183" s="157"/>
      <c r="E183" s="159">
        <v>1100</v>
      </c>
      <c r="F183" s="158"/>
      <c r="G183" s="157"/>
      <c r="H183" s="159">
        <v>1162</v>
      </c>
      <c r="I183" s="158"/>
      <c r="J183" s="157"/>
      <c r="K183" s="160" t="s">
        <v>214</v>
      </c>
      <c r="L183" s="158"/>
      <c r="M183" s="157"/>
      <c r="N183" s="160">
        <v>7</v>
      </c>
      <c r="O183" s="158"/>
      <c r="P183" s="157"/>
      <c r="Q183" s="159">
        <v>1063</v>
      </c>
      <c r="R183" s="158"/>
      <c r="S183" s="157"/>
      <c r="T183" s="160">
        <v>15</v>
      </c>
      <c r="U183" s="158"/>
      <c r="V183" s="157"/>
      <c r="W183" s="159">
        <v>1045</v>
      </c>
      <c r="X183" s="158"/>
    </row>
    <row r="184" spans="1:30" x14ac:dyDescent="0.25">
      <c r="A184" s="11"/>
      <c r="B184" s="153" t="s">
        <v>458</v>
      </c>
      <c r="C184" s="154"/>
      <c r="D184" s="153"/>
      <c r="E184" s="162">
        <v>4195</v>
      </c>
      <c r="F184" s="154"/>
      <c r="G184" s="153"/>
      <c r="H184" s="162">
        <v>5486</v>
      </c>
      <c r="I184" s="154"/>
      <c r="J184" s="153"/>
      <c r="K184" s="161" t="s">
        <v>214</v>
      </c>
      <c r="L184" s="154"/>
      <c r="M184" s="153"/>
      <c r="N184" s="161">
        <v>62</v>
      </c>
      <c r="O184" s="154"/>
      <c r="P184" s="153"/>
      <c r="Q184" s="162">
        <v>4191</v>
      </c>
      <c r="R184" s="154"/>
      <c r="S184" s="153"/>
      <c r="T184" s="161">
        <v>119</v>
      </c>
      <c r="U184" s="154"/>
      <c r="V184" s="153"/>
      <c r="W184" s="162">
        <v>4758</v>
      </c>
      <c r="X184" s="154"/>
    </row>
    <row r="185" spans="1:30" x14ac:dyDescent="0.25">
      <c r="A185" s="11"/>
      <c r="B185" s="157" t="s">
        <v>430</v>
      </c>
      <c r="C185" s="158"/>
      <c r="D185" s="157"/>
      <c r="E185" s="159">
        <v>4139</v>
      </c>
      <c r="F185" s="158"/>
      <c r="G185" s="157"/>
      <c r="H185" s="159">
        <v>7930</v>
      </c>
      <c r="I185" s="158"/>
      <c r="J185" s="157"/>
      <c r="K185" s="160" t="s">
        <v>214</v>
      </c>
      <c r="L185" s="158"/>
      <c r="M185" s="157"/>
      <c r="N185" s="160">
        <v>23</v>
      </c>
      <c r="O185" s="158"/>
      <c r="P185" s="157"/>
      <c r="Q185" s="159">
        <v>4662</v>
      </c>
      <c r="R185" s="158"/>
      <c r="S185" s="157"/>
      <c r="T185" s="160">
        <v>46</v>
      </c>
      <c r="U185" s="158"/>
      <c r="V185" s="157"/>
      <c r="W185" s="159">
        <v>4940</v>
      </c>
      <c r="X185" s="158"/>
    </row>
    <row r="186" spans="1:30" x14ac:dyDescent="0.25">
      <c r="A186" s="11"/>
      <c r="B186" s="153" t="s">
        <v>366</v>
      </c>
      <c r="C186" s="154"/>
      <c r="D186" s="153"/>
      <c r="E186" s="161" t="s">
        <v>214</v>
      </c>
      <c r="F186" s="154"/>
      <c r="G186" s="153"/>
      <c r="H186" s="161" t="s">
        <v>214</v>
      </c>
      <c r="I186" s="154"/>
      <c r="J186" s="153"/>
      <c r="K186" s="161" t="s">
        <v>214</v>
      </c>
      <c r="L186" s="154"/>
      <c r="M186" s="153"/>
      <c r="N186" s="161" t="s">
        <v>214</v>
      </c>
      <c r="O186" s="154"/>
      <c r="P186" s="153"/>
      <c r="Q186" s="161" t="s">
        <v>214</v>
      </c>
      <c r="R186" s="154"/>
      <c r="S186" s="153"/>
      <c r="T186" s="161" t="s">
        <v>214</v>
      </c>
      <c r="U186" s="154"/>
      <c r="V186" s="153"/>
      <c r="W186" s="161" t="s">
        <v>214</v>
      </c>
      <c r="X186" s="154"/>
    </row>
    <row r="187" spans="1:30" x14ac:dyDescent="0.25">
      <c r="A187" s="11"/>
      <c r="B187" s="157" t="s">
        <v>367</v>
      </c>
      <c r="C187" s="158"/>
      <c r="D187" s="157"/>
      <c r="E187" s="160">
        <v>35</v>
      </c>
      <c r="F187" s="158"/>
      <c r="G187" s="157"/>
      <c r="H187" s="160">
        <v>46</v>
      </c>
      <c r="I187" s="158"/>
      <c r="J187" s="157"/>
      <c r="K187" s="160" t="s">
        <v>214</v>
      </c>
      <c r="L187" s="158"/>
      <c r="M187" s="157"/>
      <c r="N187" s="160" t="s">
        <v>214</v>
      </c>
      <c r="O187" s="158"/>
      <c r="P187" s="157"/>
      <c r="Q187" s="160">
        <v>29</v>
      </c>
      <c r="R187" s="158"/>
      <c r="S187" s="157"/>
      <c r="T187" s="160" t="s">
        <v>214</v>
      </c>
      <c r="U187" s="158"/>
      <c r="V187" s="157"/>
      <c r="W187" s="160">
        <v>26</v>
      </c>
      <c r="X187" s="158"/>
    </row>
    <row r="188" spans="1:30" ht="15.75" thickBot="1" x14ac:dyDescent="0.3">
      <c r="A188" s="11"/>
      <c r="B188" s="153" t="s">
        <v>431</v>
      </c>
      <c r="C188" s="154"/>
      <c r="D188" s="163"/>
      <c r="E188" s="164">
        <v>3</v>
      </c>
      <c r="F188" s="154"/>
      <c r="G188" s="163"/>
      <c r="H188" s="164">
        <v>10</v>
      </c>
      <c r="I188" s="154"/>
      <c r="J188" s="163"/>
      <c r="K188" s="164" t="s">
        <v>214</v>
      </c>
      <c r="L188" s="154"/>
      <c r="M188" s="163"/>
      <c r="N188" s="164" t="s">
        <v>214</v>
      </c>
      <c r="O188" s="154"/>
      <c r="P188" s="163"/>
      <c r="Q188" s="164">
        <v>2</v>
      </c>
      <c r="R188" s="154"/>
      <c r="S188" s="163"/>
      <c r="T188" s="164" t="s">
        <v>214</v>
      </c>
      <c r="U188" s="154"/>
      <c r="V188" s="163"/>
      <c r="W188" s="164">
        <v>1</v>
      </c>
      <c r="X188" s="154"/>
    </row>
    <row r="189" spans="1:30" ht="15.75" thickBot="1" x14ac:dyDescent="0.3">
      <c r="A189" s="11"/>
      <c r="B189" s="157" t="s">
        <v>259</v>
      </c>
      <c r="C189" s="158"/>
      <c r="D189" s="165" t="s">
        <v>205</v>
      </c>
      <c r="E189" s="166">
        <v>14222</v>
      </c>
      <c r="F189" s="158"/>
      <c r="G189" s="165" t="s">
        <v>205</v>
      </c>
      <c r="H189" s="166">
        <v>20676</v>
      </c>
      <c r="I189" s="158"/>
      <c r="J189" s="165" t="s">
        <v>205</v>
      </c>
      <c r="K189" s="167" t="s">
        <v>214</v>
      </c>
      <c r="L189" s="158"/>
      <c r="M189" s="165" t="s">
        <v>205</v>
      </c>
      <c r="N189" s="167">
        <v>114</v>
      </c>
      <c r="O189" s="158"/>
      <c r="P189" s="165" t="s">
        <v>205</v>
      </c>
      <c r="Q189" s="166">
        <v>14722</v>
      </c>
      <c r="R189" s="158"/>
      <c r="S189" s="165" t="s">
        <v>205</v>
      </c>
      <c r="T189" s="167">
        <v>228</v>
      </c>
      <c r="U189" s="158"/>
      <c r="V189" s="165" t="s">
        <v>205</v>
      </c>
      <c r="W189" s="166">
        <v>15771</v>
      </c>
      <c r="X189" s="158"/>
    </row>
    <row r="190" spans="1:30" ht="15.75" thickTop="1" x14ac:dyDescent="0.25">
      <c r="A190" s="11"/>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x14ac:dyDescent="0.25">
      <c r="A191" s="11"/>
      <c r="B191" s="168" t="s">
        <v>442</v>
      </c>
      <c r="C191" s="168"/>
      <c r="D191" s="168"/>
      <c r="E191" s="168"/>
      <c r="F191" s="168"/>
      <c r="G191" s="168"/>
      <c r="H191" s="168"/>
      <c r="I191" s="168"/>
      <c r="J191" s="168"/>
      <c r="K191" s="168"/>
      <c r="L191" s="168"/>
      <c r="M191" s="168"/>
      <c r="N191" s="168"/>
      <c r="O191" s="168"/>
      <c r="P191" s="168"/>
      <c r="Q191" s="168"/>
      <c r="R191" s="168"/>
      <c r="S191" s="168"/>
      <c r="T191" s="168"/>
      <c r="U191" s="168"/>
      <c r="V191" s="168"/>
      <c r="W191" s="168"/>
      <c r="X191" s="152"/>
    </row>
    <row r="192" spans="1:30" x14ac:dyDescent="0.25">
      <c r="A192" s="11"/>
      <c r="B192" s="168"/>
      <c r="C192" s="169"/>
      <c r="D192" s="168"/>
      <c r="E192" s="168"/>
      <c r="F192" s="169"/>
      <c r="G192" s="168"/>
      <c r="H192" s="168"/>
      <c r="I192" s="169"/>
      <c r="J192" s="168"/>
      <c r="K192" s="168"/>
      <c r="L192" s="169"/>
      <c r="M192" s="170" t="s">
        <v>469</v>
      </c>
      <c r="N192" s="170"/>
      <c r="O192" s="170"/>
      <c r="P192" s="170"/>
      <c r="Q192" s="170"/>
      <c r="R192" s="169"/>
      <c r="S192" s="170" t="s">
        <v>470</v>
      </c>
      <c r="T192" s="170"/>
      <c r="U192" s="170"/>
      <c r="V192" s="170"/>
      <c r="W192" s="170"/>
      <c r="X192" s="169"/>
    </row>
    <row r="193" spans="1:30" x14ac:dyDescent="0.25">
      <c r="A193" s="11"/>
      <c r="B193" s="168"/>
      <c r="C193" s="169"/>
      <c r="D193" s="168"/>
      <c r="E193" s="168"/>
      <c r="F193" s="169"/>
      <c r="G193" s="168"/>
      <c r="H193" s="168"/>
      <c r="I193" s="169"/>
      <c r="J193" s="168"/>
      <c r="K193" s="168"/>
      <c r="L193" s="169"/>
      <c r="M193" s="170" t="s">
        <v>184</v>
      </c>
      <c r="N193" s="170"/>
      <c r="O193" s="170"/>
      <c r="P193" s="170"/>
      <c r="Q193" s="170"/>
      <c r="R193" s="169"/>
      <c r="S193" s="170" t="s">
        <v>184</v>
      </c>
      <c r="T193" s="170"/>
      <c r="U193" s="170"/>
      <c r="V193" s="170"/>
      <c r="W193" s="170"/>
      <c r="X193" s="169"/>
    </row>
    <row r="194" spans="1:30" ht="15.75" thickBot="1" x14ac:dyDescent="0.3">
      <c r="A194" s="11"/>
      <c r="B194" s="168"/>
      <c r="C194" s="169"/>
      <c r="D194" s="168"/>
      <c r="E194" s="168"/>
      <c r="F194" s="169"/>
      <c r="G194" s="168"/>
      <c r="H194" s="168"/>
      <c r="I194" s="169"/>
      <c r="J194" s="168"/>
      <c r="K194" s="168"/>
      <c r="L194" s="169"/>
      <c r="M194" s="171">
        <v>2013</v>
      </c>
      <c r="N194" s="171"/>
      <c r="O194" s="171"/>
      <c r="P194" s="171"/>
      <c r="Q194" s="171"/>
      <c r="R194" s="169"/>
      <c r="S194" s="171">
        <v>2013</v>
      </c>
      <c r="T194" s="171"/>
      <c r="U194" s="171"/>
      <c r="V194" s="171"/>
      <c r="W194" s="171"/>
      <c r="X194" s="169"/>
    </row>
    <row r="195" spans="1:30" x14ac:dyDescent="0.25">
      <c r="A195" s="11"/>
      <c r="B195" s="168"/>
      <c r="C195" s="169"/>
      <c r="D195" s="168" t="s">
        <v>462</v>
      </c>
      <c r="E195" s="168"/>
      <c r="F195" s="169"/>
      <c r="G195" s="168" t="s">
        <v>463</v>
      </c>
      <c r="H195" s="168"/>
      <c r="I195" s="169"/>
      <c r="J195" s="168" t="s">
        <v>465</v>
      </c>
      <c r="K195" s="168"/>
      <c r="L195" s="169"/>
      <c r="M195" s="173" t="s">
        <v>206</v>
      </c>
      <c r="N195" s="173"/>
      <c r="O195" s="174"/>
      <c r="P195" s="173" t="s">
        <v>467</v>
      </c>
      <c r="Q195" s="173"/>
      <c r="R195" s="169"/>
      <c r="S195" s="173" t="s">
        <v>206</v>
      </c>
      <c r="T195" s="173"/>
      <c r="U195" s="174"/>
      <c r="V195" s="173" t="s">
        <v>467</v>
      </c>
      <c r="W195" s="173"/>
      <c r="X195" s="169"/>
    </row>
    <row r="196" spans="1:30" x14ac:dyDescent="0.25">
      <c r="A196" s="11"/>
      <c r="B196" s="168"/>
      <c r="C196" s="169"/>
      <c r="D196" s="168" t="s">
        <v>447</v>
      </c>
      <c r="E196" s="168"/>
      <c r="F196" s="169"/>
      <c r="G196" s="168" t="s">
        <v>464</v>
      </c>
      <c r="H196" s="168"/>
      <c r="I196" s="169"/>
      <c r="J196" s="168" t="s">
        <v>452</v>
      </c>
      <c r="K196" s="168"/>
      <c r="L196" s="169"/>
      <c r="M196" s="168" t="s">
        <v>466</v>
      </c>
      <c r="N196" s="168"/>
      <c r="O196" s="175"/>
      <c r="P196" s="168" t="s">
        <v>462</v>
      </c>
      <c r="Q196" s="168"/>
      <c r="R196" s="169"/>
      <c r="S196" s="168" t="s">
        <v>466</v>
      </c>
      <c r="T196" s="168"/>
      <c r="U196" s="175"/>
      <c r="V196" s="168" t="s">
        <v>462</v>
      </c>
      <c r="W196" s="168"/>
      <c r="X196" s="169"/>
    </row>
    <row r="197" spans="1:30" ht="15.75" thickBot="1" x14ac:dyDescent="0.3">
      <c r="A197" s="11"/>
      <c r="B197" s="168"/>
      <c r="C197" s="169"/>
      <c r="D197" s="55"/>
      <c r="E197" s="55"/>
      <c r="F197" s="169"/>
      <c r="G197" s="172" t="s">
        <v>450</v>
      </c>
      <c r="H197" s="172"/>
      <c r="I197" s="169"/>
      <c r="J197" s="55"/>
      <c r="K197" s="55"/>
      <c r="L197" s="169"/>
      <c r="M197" s="172" t="s">
        <v>455</v>
      </c>
      <c r="N197" s="172"/>
      <c r="O197" s="175"/>
      <c r="P197" s="172" t="s">
        <v>447</v>
      </c>
      <c r="Q197" s="172"/>
      <c r="R197" s="169"/>
      <c r="S197" s="172" t="s">
        <v>455</v>
      </c>
      <c r="T197" s="172"/>
      <c r="U197" s="175"/>
      <c r="V197" s="172" t="s">
        <v>447</v>
      </c>
      <c r="W197" s="172"/>
      <c r="X197" s="169"/>
    </row>
    <row r="198" spans="1:30" x14ac:dyDescent="0.25">
      <c r="A198" s="11"/>
      <c r="B198" s="153" t="s">
        <v>410</v>
      </c>
      <c r="C198" s="154"/>
      <c r="D198" s="155"/>
      <c r="E198" s="156"/>
      <c r="F198" s="154"/>
      <c r="G198" s="155"/>
      <c r="H198" s="156"/>
      <c r="I198" s="154"/>
      <c r="J198" s="155"/>
      <c r="K198" s="156"/>
      <c r="L198" s="154"/>
      <c r="M198" s="155"/>
      <c r="N198" s="156"/>
      <c r="O198" s="154"/>
      <c r="P198" s="155"/>
      <c r="Q198" s="156"/>
      <c r="R198" s="154"/>
      <c r="S198" s="155"/>
      <c r="T198" s="156"/>
      <c r="U198" s="154"/>
      <c r="V198" s="155"/>
      <c r="W198" s="156"/>
      <c r="X198" s="154"/>
    </row>
    <row r="199" spans="1:30" x14ac:dyDescent="0.25">
      <c r="A199" s="11"/>
      <c r="B199" s="157" t="s">
        <v>427</v>
      </c>
      <c r="C199" s="158"/>
      <c r="D199" s="157" t="s">
        <v>205</v>
      </c>
      <c r="E199" s="159">
        <v>4110</v>
      </c>
      <c r="F199" s="158"/>
      <c r="G199" s="157" t="s">
        <v>205</v>
      </c>
      <c r="H199" s="159">
        <v>4866</v>
      </c>
      <c r="I199" s="158"/>
      <c r="J199" s="157" t="s">
        <v>205</v>
      </c>
      <c r="K199" s="160" t="s">
        <v>214</v>
      </c>
      <c r="L199" s="158"/>
      <c r="M199" s="157" t="s">
        <v>205</v>
      </c>
      <c r="N199" s="160">
        <v>15</v>
      </c>
      <c r="O199" s="158"/>
      <c r="P199" s="157" t="s">
        <v>205</v>
      </c>
      <c r="Q199" s="159">
        <v>4198</v>
      </c>
      <c r="R199" s="158"/>
      <c r="S199" s="157" t="s">
        <v>205</v>
      </c>
      <c r="T199" s="160">
        <v>35</v>
      </c>
      <c r="U199" s="158"/>
      <c r="V199" s="157" t="s">
        <v>205</v>
      </c>
      <c r="W199" s="159">
        <v>4460</v>
      </c>
      <c r="X199" s="158"/>
    </row>
    <row r="200" spans="1:30" x14ac:dyDescent="0.25">
      <c r="A200" s="11"/>
      <c r="B200" s="153" t="s">
        <v>357</v>
      </c>
      <c r="C200" s="154"/>
      <c r="D200" s="153"/>
      <c r="E200" s="161">
        <v>640</v>
      </c>
      <c r="F200" s="154"/>
      <c r="G200" s="153"/>
      <c r="H200" s="162">
        <v>1176</v>
      </c>
      <c r="I200" s="154"/>
      <c r="J200" s="153"/>
      <c r="K200" s="161" t="s">
        <v>214</v>
      </c>
      <c r="L200" s="154"/>
      <c r="M200" s="153"/>
      <c r="N200" s="161">
        <v>7</v>
      </c>
      <c r="O200" s="154"/>
      <c r="P200" s="153"/>
      <c r="Q200" s="161">
        <v>577</v>
      </c>
      <c r="R200" s="154"/>
      <c r="S200" s="153"/>
      <c r="T200" s="161">
        <v>13</v>
      </c>
      <c r="U200" s="154"/>
      <c r="V200" s="153"/>
      <c r="W200" s="161">
        <v>550</v>
      </c>
      <c r="X200" s="154"/>
    </row>
    <row r="201" spans="1:30" ht="23.25" x14ac:dyDescent="0.25">
      <c r="A201" s="11"/>
      <c r="B201" s="157" t="s">
        <v>428</v>
      </c>
      <c r="C201" s="158"/>
      <c r="D201" s="157"/>
      <c r="E201" s="159">
        <v>1100</v>
      </c>
      <c r="F201" s="158"/>
      <c r="G201" s="157"/>
      <c r="H201" s="159">
        <v>1162</v>
      </c>
      <c r="I201" s="158"/>
      <c r="J201" s="157"/>
      <c r="K201" s="160" t="s">
        <v>214</v>
      </c>
      <c r="L201" s="158"/>
      <c r="M201" s="157"/>
      <c r="N201" s="160">
        <v>7</v>
      </c>
      <c r="O201" s="158"/>
      <c r="P201" s="157"/>
      <c r="Q201" s="159">
        <v>1229</v>
      </c>
      <c r="R201" s="158"/>
      <c r="S201" s="157"/>
      <c r="T201" s="160">
        <v>20</v>
      </c>
      <c r="U201" s="158"/>
      <c r="V201" s="157"/>
      <c r="W201" s="159">
        <v>1295</v>
      </c>
      <c r="X201" s="158"/>
    </row>
    <row r="202" spans="1:30" x14ac:dyDescent="0.25">
      <c r="A202" s="11"/>
      <c r="B202" s="153" t="s">
        <v>458</v>
      </c>
      <c r="C202" s="154"/>
      <c r="D202" s="153"/>
      <c r="E202" s="162">
        <v>7369</v>
      </c>
      <c r="F202" s="154"/>
      <c r="G202" s="153"/>
      <c r="H202" s="162">
        <v>8865</v>
      </c>
      <c r="I202" s="154"/>
      <c r="J202" s="153"/>
      <c r="K202" s="176">
        <v>-205</v>
      </c>
      <c r="L202" s="154"/>
      <c r="M202" s="153"/>
      <c r="N202" s="161">
        <v>93</v>
      </c>
      <c r="O202" s="154"/>
      <c r="P202" s="153"/>
      <c r="Q202" s="162">
        <v>7398</v>
      </c>
      <c r="R202" s="154"/>
      <c r="S202" s="153"/>
      <c r="T202" s="176">
        <v>175</v>
      </c>
      <c r="U202" s="154"/>
      <c r="V202" s="153"/>
      <c r="W202" s="162">
        <v>8227</v>
      </c>
      <c r="X202" s="154"/>
    </row>
    <row r="203" spans="1:30" x14ac:dyDescent="0.25">
      <c r="A203" s="11"/>
      <c r="B203" s="157" t="s">
        <v>430</v>
      </c>
      <c r="C203" s="158"/>
      <c r="D203" s="157"/>
      <c r="E203" s="159">
        <v>6006</v>
      </c>
      <c r="F203" s="158"/>
      <c r="G203" s="157"/>
      <c r="H203" s="159">
        <v>9917</v>
      </c>
      <c r="I203" s="158"/>
      <c r="J203" s="157"/>
      <c r="K203" s="177">
        <v>-120</v>
      </c>
      <c r="L203" s="158"/>
      <c r="M203" s="157"/>
      <c r="N203" s="160">
        <v>28</v>
      </c>
      <c r="O203" s="158"/>
      <c r="P203" s="157"/>
      <c r="Q203" s="159">
        <v>6531</v>
      </c>
      <c r="R203" s="158"/>
      <c r="S203" s="157"/>
      <c r="T203" s="160">
        <v>68</v>
      </c>
      <c r="U203" s="158"/>
      <c r="V203" s="157"/>
      <c r="W203" s="159">
        <v>6985</v>
      </c>
      <c r="X203" s="158"/>
    </row>
    <row r="204" spans="1:30" x14ac:dyDescent="0.25">
      <c r="A204" s="11"/>
      <c r="B204" s="153" t="s">
        <v>366</v>
      </c>
      <c r="C204" s="154"/>
      <c r="D204" s="153"/>
      <c r="E204" s="161" t="s">
        <v>214</v>
      </c>
      <c r="F204" s="154"/>
      <c r="G204" s="153"/>
      <c r="H204" s="161" t="s">
        <v>214</v>
      </c>
      <c r="I204" s="154"/>
      <c r="J204" s="153"/>
      <c r="K204" s="161" t="s">
        <v>214</v>
      </c>
      <c r="L204" s="154"/>
      <c r="M204" s="153"/>
      <c r="N204" s="161" t="s">
        <v>214</v>
      </c>
      <c r="O204" s="154"/>
      <c r="P204" s="153"/>
      <c r="Q204" s="161" t="s">
        <v>214</v>
      </c>
      <c r="R204" s="154"/>
      <c r="S204" s="153"/>
      <c r="T204" s="161" t="s">
        <v>214</v>
      </c>
      <c r="U204" s="154"/>
      <c r="V204" s="153"/>
      <c r="W204" s="161" t="s">
        <v>214</v>
      </c>
      <c r="X204" s="154"/>
    </row>
    <row r="205" spans="1:30" x14ac:dyDescent="0.25">
      <c r="A205" s="11"/>
      <c r="B205" s="157" t="s">
        <v>367</v>
      </c>
      <c r="C205" s="158"/>
      <c r="D205" s="157"/>
      <c r="E205" s="160">
        <v>35</v>
      </c>
      <c r="F205" s="158"/>
      <c r="G205" s="157"/>
      <c r="H205" s="160">
        <v>46</v>
      </c>
      <c r="I205" s="158"/>
      <c r="J205" s="157"/>
      <c r="K205" s="160" t="s">
        <v>214</v>
      </c>
      <c r="L205" s="158"/>
      <c r="M205" s="157"/>
      <c r="N205" s="160" t="s">
        <v>214</v>
      </c>
      <c r="O205" s="158"/>
      <c r="P205" s="157"/>
      <c r="Q205" s="160">
        <v>29</v>
      </c>
      <c r="R205" s="158"/>
      <c r="S205" s="157"/>
      <c r="T205" s="160" t="s">
        <v>214</v>
      </c>
      <c r="U205" s="158"/>
      <c r="V205" s="157"/>
      <c r="W205" s="160">
        <v>26</v>
      </c>
      <c r="X205" s="158"/>
    </row>
    <row r="206" spans="1:30" ht="15.75" thickBot="1" x14ac:dyDescent="0.3">
      <c r="A206" s="11"/>
      <c r="B206" s="153" t="s">
        <v>431</v>
      </c>
      <c r="C206" s="154"/>
      <c r="D206" s="163"/>
      <c r="E206" s="164">
        <v>3</v>
      </c>
      <c r="F206" s="154"/>
      <c r="G206" s="163"/>
      <c r="H206" s="164">
        <v>10</v>
      </c>
      <c r="I206" s="154"/>
      <c r="J206" s="163"/>
      <c r="K206" s="164" t="s">
        <v>214</v>
      </c>
      <c r="L206" s="154"/>
      <c r="M206" s="163"/>
      <c r="N206" s="164" t="s">
        <v>214</v>
      </c>
      <c r="O206" s="154"/>
      <c r="P206" s="163"/>
      <c r="Q206" s="164">
        <v>2</v>
      </c>
      <c r="R206" s="154"/>
      <c r="S206" s="163"/>
      <c r="T206" s="164" t="s">
        <v>214</v>
      </c>
      <c r="U206" s="154"/>
      <c r="V206" s="163"/>
      <c r="W206" s="164">
        <v>1</v>
      </c>
      <c r="X206" s="154"/>
    </row>
    <row r="207" spans="1:30" ht="15.75" thickBot="1" x14ac:dyDescent="0.3">
      <c r="A207" s="11"/>
      <c r="B207" s="178" t="s">
        <v>259</v>
      </c>
      <c r="C207" s="158"/>
      <c r="D207" s="165" t="s">
        <v>205</v>
      </c>
      <c r="E207" s="166">
        <v>19263</v>
      </c>
      <c r="F207" s="158"/>
      <c r="G207" s="165" t="s">
        <v>205</v>
      </c>
      <c r="H207" s="166">
        <v>26042</v>
      </c>
      <c r="I207" s="158"/>
      <c r="J207" s="165" t="s">
        <v>205</v>
      </c>
      <c r="K207" s="179">
        <v>-325</v>
      </c>
      <c r="L207" s="158"/>
      <c r="M207" s="165" t="s">
        <v>205</v>
      </c>
      <c r="N207" s="167">
        <v>150</v>
      </c>
      <c r="O207" s="158"/>
      <c r="P207" s="165" t="s">
        <v>205</v>
      </c>
      <c r="Q207" s="166">
        <v>19964</v>
      </c>
      <c r="R207" s="158"/>
      <c r="S207" s="165" t="s">
        <v>205</v>
      </c>
      <c r="T207" s="179">
        <v>311</v>
      </c>
      <c r="U207" s="158"/>
      <c r="V207" s="165" t="s">
        <v>205</v>
      </c>
      <c r="W207" s="166">
        <v>21544</v>
      </c>
      <c r="X207" s="158"/>
    </row>
    <row r="208" spans="1:30" ht="15.75" thickTop="1" x14ac:dyDescent="0.25">
      <c r="A208" s="11"/>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row>
    <row r="209" spans="1:18" x14ac:dyDescent="0.25">
      <c r="A209" s="11"/>
      <c r="B209" s="41" t="s">
        <v>471</v>
      </c>
      <c r="C209" s="41"/>
      <c r="D209" s="41"/>
      <c r="E209" s="41"/>
      <c r="F209" s="41"/>
      <c r="G209" s="41"/>
      <c r="H209" s="41"/>
      <c r="I209" s="41"/>
      <c r="J209" s="41"/>
      <c r="K209" s="41"/>
      <c r="L209" s="41"/>
      <c r="M209" s="41"/>
      <c r="N209" s="41"/>
      <c r="O209" s="41"/>
      <c r="P209" s="41"/>
      <c r="Q209" s="41"/>
      <c r="R209" s="13"/>
    </row>
    <row r="210" spans="1:18" x14ac:dyDescent="0.25">
      <c r="A210" s="11"/>
      <c r="B210" s="41"/>
      <c r="C210" s="26"/>
      <c r="D210" s="41"/>
      <c r="E210" s="41"/>
      <c r="F210" s="26"/>
      <c r="G210" s="41"/>
      <c r="H210" s="41"/>
      <c r="I210" s="26"/>
      <c r="J210" s="41"/>
      <c r="K210" s="41"/>
      <c r="L210" s="26"/>
      <c r="M210" s="41" t="s">
        <v>472</v>
      </c>
      <c r="N210" s="41"/>
      <c r="O210" s="41"/>
      <c r="P210" s="41"/>
      <c r="Q210" s="41"/>
      <c r="R210" s="26"/>
    </row>
    <row r="211" spans="1:18" ht="15.75" thickBot="1" x14ac:dyDescent="0.3">
      <c r="A211" s="11"/>
      <c r="B211" s="41"/>
      <c r="C211" s="26"/>
      <c r="D211" s="41"/>
      <c r="E211" s="41"/>
      <c r="F211" s="26"/>
      <c r="G211" s="41"/>
      <c r="H211" s="41"/>
      <c r="I211" s="26"/>
      <c r="J211" s="41"/>
      <c r="K211" s="41"/>
      <c r="L211" s="26"/>
      <c r="M211" s="42" t="s">
        <v>233</v>
      </c>
      <c r="N211" s="42"/>
      <c r="O211" s="42"/>
      <c r="P211" s="42"/>
      <c r="Q211" s="42"/>
      <c r="R211" s="26"/>
    </row>
    <row r="212" spans="1:18" x14ac:dyDescent="0.25">
      <c r="A212" s="11"/>
      <c r="B212" s="41"/>
      <c r="C212" s="26"/>
      <c r="D212" s="41" t="s">
        <v>462</v>
      </c>
      <c r="E212" s="41"/>
      <c r="F212" s="26"/>
      <c r="G212" s="82" t="s">
        <v>463</v>
      </c>
      <c r="H212" s="82"/>
      <c r="I212" s="26"/>
      <c r="J212" s="41" t="s">
        <v>465</v>
      </c>
      <c r="K212" s="41"/>
      <c r="L212" s="26"/>
      <c r="M212" s="51" t="s">
        <v>473</v>
      </c>
      <c r="N212" s="51"/>
      <c r="O212" s="88"/>
      <c r="P212" s="51" t="s">
        <v>467</v>
      </c>
      <c r="Q212" s="51"/>
      <c r="R212" s="26"/>
    </row>
    <row r="213" spans="1:18" x14ac:dyDescent="0.25">
      <c r="A213" s="11"/>
      <c r="B213" s="41"/>
      <c r="C213" s="26"/>
      <c r="D213" s="41" t="s">
        <v>447</v>
      </c>
      <c r="E213" s="41"/>
      <c r="F213" s="26"/>
      <c r="G213" s="82" t="s">
        <v>464</v>
      </c>
      <c r="H213" s="82"/>
      <c r="I213" s="26"/>
      <c r="J213" s="41" t="s">
        <v>452</v>
      </c>
      <c r="K213" s="41"/>
      <c r="L213" s="26"/>
      <c r="M213" s="41" t="s">
        <v>455</v>
      </c>
      <c r="N213" s="41"/>
      <c r="O213" s="89"/>
      <c r="P213" s="41" t="s">
        <v>474</v>
      </c>
      <c r="Q213" s="41"/>
      <c r="R213" s="26"/>
    </row>
    <row r="214" spans="1:18" ht="15.75" thickBot="1" x14ac:dyDescent="0.3">
      <c r="A214" s="11"/>
      <c r="B214" s="41"/>
      <c r="C214" s="26"/>
      <c r="D214" s="55"/>
      <c r="E214" s="55"/>
      <c r="F214" s="27"/>
      <c r="G214" s="83" t="s">
        <v>450</v>
      </c>
      <c r="H214" s="83"/>
      <c r="I214" s="27"/>
      <c r="J214" s="55"/>
      <c r="K214" s="55"/>
      <c r="L214" s="27"/>
      <c r="M214" s="55"/>
      <c r="N214" s="55"/>
      <c r="O214" s="27"/>
      <c r="P214" s="42" t="s">
        <v>447</v>
      </c>
      <c r="Q214" s="42"/>
      <c r="R214" s="26"/>
    </row>
    <row r="215" spans="1:18" x14ac:dyDescent="0.25">
      <c r="A215" s="11"/>
      <c r="B215" s="32"/>
      <c r="C215" s="14"/>
      <c r="D215" s="182" t="s">
        <v>475</v>
      </c>
      <c r="E215" s="182"/>
      <c r="F215" s="182"/>
      <c r="G215" s="182"/>
      <c r="H215" s="182"/>
      <c r="I215" s="182"/>
      <c r="J215" s="182"/>
      <c r="K215" s="182"/>
      <c r="L215" s="182"/>
      <c r="M215" s="182"/>
      <c r="N215" s="182"/>
      <c r="O215" s="182"/>
      <c r="P215" s="182"/>
      <c r="Q215" s="182"/>
      <c r="R215" s="14"/>
    </row>
    <row r="216" spans="1:18" x14ac:dyDescent="0.25">
      <c r="A216" s="11"/>
      <c r="B216" s="17" t="s">
        <v>476</v>
      </c>
      <c r="C216" s="18"/>
      <c r="D216" s="17"/>
      <c r="E216" s="33"/>
      <c r="F216" s="18"/>
      <c r="G216" s="17"/>
      <c r="H216" s="33"/>
      <c r="I216" s="18"/>
      <c r="J216" s="17"/>
      <c r="K216" s="33"/>
      <c r="L216" s="18"/>
      <c r="M216" s="17"/>
      <c r="N216" s="33"/>
      <c r="O216" s="18"/>
      <c r="P216" s="17"/>
      <c r="Q216" s="33"/>
      <c r="R216" s="18"/>
    </row>
    <row r="217" spans="1:18" x14ac:dyDescent="0.25">
      <c r="A217" s="11"/>
      <c r="B217" s="20"/>
      <c r="C217" s="21"/>
      <c r="D217" s="20"/>
      <c r="E217" s="35"/>
      <c r="F217" s="21"/>
      <c r="G217" s="20"/>
      <c r="H217" s="35"/>
      <c r="I217" s="21"/>
      <c r="J217" s="20"/>
      <c r="K217" s="35"/>
      <c r="L217" s="21"/>
      <c r="M217" s="20"/>
      <c r="N217" s="35"/>
      <c r="O217" s="21"/>
      <c r="P217" s="20"/>
      <c r="Q217" s="35"/>
      <c r="R217" s="21"/>
    </row>
    <row r="218" spans="1:18" x14ac:dyDescent="0.25">
      <c r="A218" s="11"/>
      <c r="B218" s="17" t="s">
        <v>477</v>
      </c>
      <c r="C218" s="18"/>
      <c r="D218" s="17" t="s">
        <v>205</v>
      </c>
      <c r="E218" s="33" t="s">
        <v>187</v>
      </c>
      <c r="F218" s="18"/>
      <c r="G218" s="17" t="s">
        <v>205</v>
      </c>
      <c r="H218" s="33" t="s">
        <v>187</v>
      </c>
      <c r="I218" s="18"/>
      <c r="J218" s="17" t="s">
        <v>205</v>
      </c>
      <c r="K218" s="33" t="s">
        <v>187</v>
      </c>
      <c r="L218" s="18"/>
      <c r="M218" s="63" t="s">
        <v>205</v>
      </c>
      <c r="N218" s="33" t="s">
        <v>187</v>
      </c>
      <c r="O218" s="18"/>
      <c r="P218" s="17" t="s">
        <v>205</v>
      </c>
      <c r="Q218" s="33">
        <v>20</v>
      </c>
      <c r="R218" s="18"/>
    </row>
    <row r="219" spans="1:18" x14ac:dyDescent="0.25">
      <c r="A219" s="11"/>
      <c r="B219" s="20" t="s">
        <v>357</v>
      </c>
      <c r="C219" s="21"/>
      <c r="D219" s="20"/>
      <c r="E219" s="35" t="s">
        <v>187</v>
      </c>
      <c r="F219" s="21"/>
      <c r="G219" s="20"/>
      <c r="H219" s="35" t="s">
        <v>187</v>
      </c>
      <c r="I219" s="21"/>
      <c r="J219" s="20"/>
      <c r="K219" s="35" t="s">
        <v>187</v>
      </c>
      <c r="L219" s="21"/>
      <c r="M219" s="20"/>
      <c r="N219" s="35" t="s">
        <v>187</v>
      </c>
      <c r="O219" s="21"/>
      <c r="P219" s="20"/>
      <c r="Q219" s="35" t="s">
        <v>187</v>
      </c>
      <c r="R219" s="21"/>
    </row>
    <row r="220" spans="1:18" ht="26.25" x14ac:dyDescent="0.25">
      <c r="A220" s="11"/>
      <c r="B220" s="17" t="s">
        <v>428</v>
      </c>
      <c r="C220" s="18"/>
      <c r="D220" s="17"/>
      <c r="E220" s="33">
        <v>334</v>
      </c>
      <c r="F220" s="18"/>
      <c r="G220" s="17"/>
      <c r="H220" s="33">
        <v>341</v>
      </c>
      <c r="I220" s="18"/>
      <c r="J220" s="17"/>
      <c r="K220" s="33">
        <v>-7</v>
      </c>
      <c r="L220" s="18"/>
      <c r="M220" s="17"/>
      <c r="N220" s="33">
        <v>21</v>
      </c>
      <c r="O220" s="18"/>
      <c r="P220" s="17"/>
      <c r="Q220" s="33">
        <v>405</v>
      </c>
      <c r="R220" s="18"/>
    </row>
    <row r="221" spans="1:18" ht="26.25" x14ac:dyDescent="0.25">
      <c r="A221" s="11"/>
      <c r="B221" s="20" t="s">
        <v>429</v>
      </c>
      <c r="C221" s="21"/>
      <c r="D221" s="20"/>
      <c r="E221" s="38">
        <v>3283</v>
      </c>
      <c r="F221" s="21"/>
      <c r="G221" s="20"/>
      <c r="H221" s="38">
        <v>3488</v>
      </c>
      <c r="I221" s="21"/>
      <c r="J221" s="20"/>
      <c r="K221" s="35">
        <v>-205</v>
      </c>
      <c r="L221" s="21"/>
      <c r="M221" s="20"/>
      <c r="N221" s="35">
        <v>103</v>
      </c>
      <c r="O221" s="21"/>
      <c r="P221" s="20"/>
      <c r="Q221" s="38">
        <v>3775</v>
      </c>
      <c r="R221" s="21"/>
    </row>
    <row r="222" spans="1:18" x14ac:dyDescent="0.25">
      <c r="A222" s="11"/>
      <c r="B222" s="17" t="s">
        <v>440</v>
      </c>
      <c r="C222" s="18"/>
      <c r="D222" s="17"/>
      <c r="E222" s="19">
        <v>1880</v>
      </c>
      <c r="F222" s="18"/>
      <c r="G222" s="17"/>
      <c r="H222" s="19">
        <v>2000</v>
      </c>
      <c r="I222" s="18"/>
      <c r="J222" s="17"/>
      <c r="K222" s="33">
        <v>-120</v>
      </c>
      <c r="L222" s="18"/>
      <c r="M222" s="17"/>
      <c r="N222" s="33">
        <v>71</v>
      </c>
      <c r="O222" s="18"/>
      <c r="P222" s="17"/>
      <c r="Q222" s="19">
        <v>3397</v>
      </c>
      <c r="R222" s="18"/>
    </row>
    <row r="223" spans="1:18" x14ac:dyDescent="0.25">
      <c r="A223" s="11"/>
      <c r="B223" s="20" t="s">
        <v>366</v>
      </c>
      <c r="C223" s="21"/>
      <c r="D223" s="20"/>
      <c r="E223" s="35" t="s">
        <v>187</v>
      </c>
      <c r="F223" s="21"/>
      <c r="G223" s="20"/>
      <c r="H223" s="35" t="s">
        <v>187</v>
      </c>
      <c r="I223" s="21"/>
      <c r="J223" s="20"/>
      <c r="K223" s="35" t="s">
        <v>187</v>
      </c>
      <c r="L223" s="21"/>
      <c r="M223" s="20"/>
      <c r="N223" s="35" t="s">
        <v>187</v>
      </c>
      <c r="O223" s="21"/>
      <c r="P223" s="20"/>
      <c r="Q223" s="35" t="s">
        <v>187</v>
      </c>
      <c r="R223" s="21"/>
    </row>
    <row r="224" spans="1:18" x14ac:dyDescent="0.25">
      <c r="A224" s="11"/>
      <c r="B224" s="17" t="s">
        <v>367</v>
      </c>
      <c r="C224" s="18"/>
      <c r="D224" s="17"/>
      <c r="E224" s="33" t="s">
        <v>187</v>
      </c>
      <c r="F224" s="18"/>
      <c r="G224" s="17"/>
      <c r="H224" s="33" t="s">
        <v>187</v>
      </c>
      <c r="I224" s="18"/>
      <c r="J224" s="17"/>
      <c r="K224" s="33" t="s">
        <v>187</v>
      </c>
      <c r="L224" s="18"/>
      <c r="M224" s="17"/>
      <c r="N224" s="33" t="s">
        <v>187</v>
      </c>
      <c r="O224" s="18"/>
      <c r="P224" s="17"/>
      <c r="Q224" s="33" t="s">
        <v>187</v>
      </c>
      <c r="R224" s="18"/>
    </row>
    <row r="225" spans="1:30" ht="15.75" thickBot="1" x14ac:dyDescent="0.3">
      <c r="A225" s="11"/>
      <c r="B225" s="20" t="s">
        <v>431</v>
      </c>
      <c r="C225" s="21"/>
      <c r="D225" s="71"/>
      <c r="E225" s="23" t="s">
        <v>187</v>
      </c>
      <c r="F225" s="22"/>
      <c r="G225" s="20"/>
      <c r="H225" s="23" t="s">
        <v>187</v>
      </c>
      <c r="I225" s="21"/>
      <c r="J225" s="71"/>
      <c r="K225" s="23" t="s">
        <v>187</v>
      </c>
      <c r="L225" s="21"/>
      <c r="M225" s="71"/>
      <c r="N225" s="23" t="s">
        <v>187</v>
      </c>
      <c r="O225" s="21"/>
      <c r="P225" s="71"/>
      <c r="Q225" s="23" t="s">
        <v>187</v>
      </c>
      <c r="R225" s="21"/>
    </row>
    <row r="226" spans="1:30" ht="15.75" thickBot="1" x14ac:dyDescent="0.3">
      <c r="A226" s="11"/>
      <c r="B226" s="39" t="s">
        <v>259</v>
      </c>
      <c r="C226" s="18"/>
      <c r="D226" s="72" t="s">
        <v>205</v>
      </c>
      <c r="E226" s="25">
        <v>5497</v>
      </c>
      <c r="F226" s="180"/>
      <c r="G226" s="181" t="s">
        <v>205</v>
      </c>
      <c r="H226" s="25">
        <v>5829</v>
      </c>
      <c r="I226" s="18"/>
      <c r="J226" s="72" t="s">
        <v>205</v>
      </c>
      <c r="K226" s="73">
        <v>-332</v>
      </c>
      <c r="L226" s="18"/>
      <c r="M226" s="72" t="s">
        <v>205</v>
      </c>
      <c r="N226" s="73">
        <v>195</v>
      </c>
      <c r="O226" s="18"/>
      <c r="P226" s="72" t="s">
        <v>205</v>
      </c>
      <c r="Q226" s="25">
        <v>7597</v>
      </c>
      <c r="R226" s="18"/>
    </row>
    <row r="227" spans="1:30" ht="15.75" thickTop="1" x14ac:dyDescent="0.25">
      <c r="A227" s="11"/>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row>
    <row r="228" spans="1:30" x14ac:dyDescent="0.25">
      <c r="A228" s="11"/>
      <c r="B228" s="41"/>
      <c r="C228" s="26"/>
      <c r="D228" s="41"/>
      <c r="E228" s="41"/>
      <c r="F228" s="26"/>
      <c r="G228" s="41"/>
      <c r="H228" s="41"/>
      <c r="I228" s="26"/>
      <c r="J228" s="41"/>
      <c r="K228" s="41"/>
      <c r="L228" s="26"/>
      <c r="M228" s="41" t="s">
        <v>478</v>
      </c>
      <c r="N228" s="41"/>
      <c r="O228" s="41"/>
      <c r="P228" s="41"/>
      <c r="Q228" s="41"/>
      <c r="R228" s="26"/>
    </row>
    <row r="229" spans="1:30" ht="15.75" thickBot="1" x14ac:dyDescent="0.3">
      <c r="A229" s="11"/>
      <c r="B229" s="41"/>
      <c r="C229" s="26"/>
      <c r="D229" s="41"/>
      <c r="E229" s="41"/>
      <c r="F229" s="26"/>
      <c r="G229" s="41"/>
      <c r="H229" s="41"/>
      <c r="I229" s="26"/>
      <c r="J229" s="41"/>
      <c r="K229" s="41"/>
      <c r="L229" s="26"/>
      <c r="M229" s="183">
        <v>41455</v>
      </c>
      <c r="N229" s="183"/>
      <c r="O229" s="183"/>
      <c r="P229" s="183"/>
      <c r="Q229" s="183"/>
      <c r="R229" s="26"/>
    </row>
    <row r="230" spans="1:30" x14ac:dyDescent="0.25">
      <c r="A230" s="11"/>
      <c r="B230" s="41"/>
      <c r="C230" s="26"/>
      <c r="D230" s="41" t="s">
        <v>462</v>
      </c>
      <c r="E230" s="41"/>
      <c r="F230" s="26"/>
      <c r="G230" s="41" t="s">
        <v>463</v>
      </c>
      <c r="H230" s="41"/>
      <c r="I230" s="26"/>
      <c r="J230" s="41" t="s">
        <v>465</v>
      </c>
      <c r="K230" s="41"/>
      <c r="L230" s="26"/>
      <c r="M230" s="51" t="s">
        <v>206</v>
      </c>
      <c r="N230" s="51"/>
      <c r="O230" s="88"/>
      <c r="P230" s="51" t="s">
        <v>467</v>
      </c>
      <c r="Q230" s="51"/>
      <c r="R230" s="26"/>
    </row>
    <row r="231" spans="1:30" x14ac:dyDescent="0.25">
      <c r="A231" s="11"/>
      <c r="B231" s="41"/>
      <c r="C231" s="26"/>
      <c r="D231" s="41" t="s">
        <v>447</v>
      </c>
      <c r="E231" s="41"/>
      <c r="F231" s="26"/>
      <c r="G231" s="41" t="s">
        <v>464</v>
      </c>
      <c r="H231" s="41"/>
      <c r="I231" s="26"/>
      <c r="J231" s="41" t="s">
        <v>452</v>
      </c>
      <c r="K231" s="41"/>
      <c r="L231" s="26"/>
      <c r="M231" s="41" t="s">
        <v>466</v>
      </c>
      <c r="N231" s="41"/>
      <c r="O231" s="89"/>
      <c r="P231" s="41" t="s">
        <v>474</v>
      </c>
      <c r="Q231" s="41"/>
      <c r="R231" s="26"/>
    </row>
    <row r="232" spans="1:30" ht="15.75" thickBot="1" x14ac:dyDescent="0.3">
      <c r="A232" s="11"/>
      <c r="B232" s="41"/>
      <c r="C232" s="26"/>
      <c r="D232" s="55"/>
      <c r="E232" s="55"/>
      <c r="F232" s="26"/>
      <c r="G232" s="42" t="s">
        <v>450</v>
      </c>
      <c r="H232" s="42"/>
      <c r="I232" s="26"/>
      <c r="J232" s="55"/>
      <c r="K232" s="55"/>
      <c r="L232" s="26"/>
      <c r="M232" s="42" t="s">
        <v>455</v>
      </c>
      <c r="N232" s="42"/>
      <c r="O232" s="89"/>
      <c r="P232" s="42" t="s">
        <v>447</v>
      </c>
      <c r="Q232" s="42"/>
      <c r="R232" s="26"/>
    </row>
    <row r="233" spans="1:30" x14ac:dyDescent="0.25">
      <c r="A233" s="11"/>
      <c r="B233" s="32"/>
      <c r="C233" s="14"/>
      <c r="D233" s="53" t="s">
        <v>393</v>
      </c>
      <c r="E233" s="53"/>
      <c r="F233" s="53"/>
      <c r="G233" s="53"/>
      <c r="H233" s="53"/>
      <c r="I233" s="53"/>
      <c r="J233" s="53"/>
      <c r="K233" s="53"/>
      <c r="L233" s="53"/>
      <c r="M233" s="53"/>
      <c r="N233" s="53"/>
      <c r="O233" s="53"/>
      <c r="P233" s="53"/>
      <c r="Q233" s="53"/>
      <c r="R233" s="14"/>
    </row>
    <row r="234" spans="1:30" x14ac:dyDescent="0.25">
      <c r="A234" s="11"/>
      <c r="B234" s="17" t="s">
        <v>479</v>
      </c>
      <c r="C234" s="18"/>
      <c r="D234" s="17"/>
      <c r="E234" s="33"/>
      <c r="F234" s="18"/>
      <c r="G234" s="17"/>
      <c r="H234" s="33"/>
      <c r="I234" s="18"/>
      <c r="J234" s="17"/>
      <c r="K234" s="33"/>
      <c r="L234" s="18"/>
      <c r="M234" s="17"/>
      <c r="N234" s="33"/>
      <c r="O234" s="18"/>
      <c r="P234" s="17"/>
      <c r="Q234" s="33"/>
      <c r="R234" s="18"/>
    </row>
    <row r="235" spans="1:30" ht="26.25" x14ac:dyDescent="0.25">
      <c r="A235" s="11"/>
      <c r="B235" s="20" t="s">
        <v>427</v>
      </c>
      <c r="C235" s="21"/>
      <c r="D235" s="20" t="s">
        <v>205</v>
      </c>
      <c r="E235" s="38">
        <v>5121</v>
      </c>
      <c r="F235" s="21"/>
      <c r="G235" s="20" t="s">
        <v>205</v>
      </c>
      <c r="H235" s="38">
        <v>5876</v>
      </c>
      <c r="I235" s="21"/>
      <c r="J235" s="20" t="s">
        <v>205</v>
      </c>
      <c r="K235" s="35" t="s">
        <v>187</v>
      </c>
      <c r="L235" s="21"/>
      <c r="M235" s="20" t="s">
        <v>205</v>
      </c>
      <c r="N235" s="35">
        <v>65</v>
      </c>
      <c r="O235" s="21"/>
      <c r="P235" s="20" t="s">
        <v>205</v>
      </c>
      <c r="Q235" s="38">
        <v>5799</v>
      </c>
      <c r="R235" s="21"/>
    </row>
    <row r="236" spans="1:30" x14ac:dyDescent="0.25">
      <c r="A236" s="11"/>
      <c r="B236" s="17" t="s">
        <v>357</v>
      </c>
      <c r="C236" s="18"/>
      <c r="D236" s="17"/>
      <c r="E236" s="33">
        <v>535</v>
      </c>
      <c r="F236" s="18"/>
      <c r="G236" s="17"/>
      <c r="H236" s="19">
        <v>1116</v>
      </c>
      <c r="I236" s="18"/>
      <c r="J236" s="17"/>
      <c r="K236" s="33" t="s">
        <v>187</v>
      </c>
      <c r="L236" s="18"/>
      <c r="M236" s="17"/>
      <c r="N236" s="33">
        <v>26</v>
      </c>
      <c r="O236" s="18"/>
      <c r="P236" s="17"/>
      <c r="Q236" s="33">
        <v>521</v>
      </c>
      <c r="R236" s="18"/>
    </row>
    <row r="237" spans="1:30" ht="26.25" x14ac:dyDescent="0.25">
      <c r="A237" s="11"/>
      <c r="B237" s="20" t="s">
        <v>428</v>
      </c>
      <c r="C237" s="21"/>
      <c r="D237" s="20"/>
      <c r="E237" s="38">
        <v>1029</v>
      </c>
      <c r="F237" s="21"/>
      <c r="G237" s="20"/>
      <c r="H237" s="38">
        <v>1114</v>
      </c>
      <c r="I237" s="21"/>
      <c r="J237" s="20"/>
      <c r="K237" s="35" t="s">
        <v>187</v>
      </c>
      <c r="L237" s="21"/>
      <c r="M237" s="20"/>
      <c r="N237" s="35">
        <v>26</v>
      </c>
      <c r="O237" s="21"/>
      <c r="P237" s="20"/>
      <c r="Q237" s="35">
        <v>657</v>
      </c>
      <c r="R237" s="21"/>
    </row>
    <row r="238" spans="1:30" ht="26.25" x14ac:dyDescent="0.25">
      <c r="A238" s="11"/>
      <c r="B238" s="17" t="s">
        <v>429</v>
      </c>
      <c r="C238" s="18"/>
      <c r="D238" s="17"/>
      <c r="E238" s="19">
        <v>6463</v>
      </c>
      <c r="F238" s="18"/>
      <c r="G238" s="17"/>
      <c r="H238" s="19">
        <v>8570</v>
      </c>
      <c r="I238" s="18"/>
      <c r="J238" s="17"/>
      <c r="K238" s="33" t="s">
        <v>187</v>
      </c>
      <c r="L238" s="18"/>
      <c r="M238" s="17"/>
      <c r="N238" s="33">
        <v>219</v>
      </c>
      <c r="O238" s="18"/>
      <c r="P238" s="17"/>
      <c r="Q238" s="19">
        <v>7855</v>
      </c>
      <c r="R238" s="18"/>
    </row>
    <row r="239" spans="1:30" x14ac:dyDescent="0.25">
      <c r="A239" s="11"/>
      <c r="B239" s="20" t="s">
        <v>480</v>
      </c>
      <c r="C239" s="21"/>
      <c r="D239" s="20"/>
      <c r="E239" s="38">
        <v>5251</v>
      </c>
      <c r="F239" s="21"/>
      <c r="G239" s="20"/>
      <c r="H239" s="38">
        <v>9239</v>
      </c>
      <c r="I239" s="21"/>
      <c r="J239" s="20"/>
      <c r="K239" s="35" t="s">
        <v>187</v>
      </c>
      <c r="L239" s="21"/>
      <c r="M239" s="20"/>
      <c r="N239" s="38">
        <v>2118</v>
      </c>
      <c r="O239" s="21"/>
      <c r="P239" s="20"/>
      <c r="Q239" s="38">
        <v>3480</v>
      </c>
      <c r="R239" s="21"/>
    </row>
    <row r="240" spans="1:30" x14ac:dyDescent="0.25">
      <c r="A240" s="11"/>
      <c r="B240" s="17" t="s">
        <v>366</v>
      </c>
      <c r="C240" s="18"/>
      <c r="D240" s="17"/>
      <c r="E240" s="33" t="s">
        <v>187</v>
      </c>
      <c r="F240" s="18"/>
      <c r="G240" s="17"/>
      <c r="H240" s="33" t="s">
        <v>187</v>
      </c>
      <c r="I240" s="18"/>
      <c r="J240" s="17"/>
      <c r="K240" s="33" t="s">
        <v>187</v>
      </c>
      <c r="L240" s="18"/>
      <c r="M240" s="17"/>
      <c r="N240" s="33" t="s">
        <v>187</v>
      </c>
      <c r="O240" s="18"/>
      <c r="P240" s="17"/>
      <c r="Q240" s="33" t="s">
        <v>187</v>
      </c>
      <c r="R240" s="18"/>
    </row>
    <row r="241" spans="1:30" x14ac:dyDescent="0.25">
      <c r="A241" s="11"/>
      <c r="B241" s="20" t="s">
        <v>367</v>
      </c>
      <c r="C241" s="21"/>
      <c r="D241" s="20"/>
      <c r="E241" s="35">
        <v>24</v>
      </c>
      <c r="F241" s="21"/>
      <c r="G241" s="20"/>
      <c r="H241" s="35">
        <v>45</v>
      </c>
      <c r="I241" s="21"/>
      <c r="J241" s="20"/>
      <c r="K241" s="35" t="s">
        <v>187</v>
      </c>
      <c r="L241" s="21"/>
      <c r="M241" s="20"/>
      <c r="N241" s="35">
        <v>27</v>
      </c>
      <c r="O241" s="21"/>
      <c r="P241" s="20"/>
      <c r="Q241" s="35">
        <v>26</v>
      </c>
      <c r="R241" s="21"/>
    </row>
    <row r="242" spans="1:30" ht="15.75" thickBot="1" x14ac:dyDescent="0.3">
      <c r="A242" s="11"/>
      <c r="B242" s="17" t="s">
        <v>431</v>
      </c>
      <c r="C242" s="18"/>
      <c r="D242" s="74"/>
      <c r="E242" s="75" t="s">
        <v>187</v>
      </c>
      <c r="F242" s="18"/>
      <c r="G242" s="74"/>
      <c r="H242" s="75">
        <v>7</v>
      </c>
      <c r="I242" s="18"/>
      <c r="J242" s="74"/>
      <c r="K242" s="75" t="s">
        <v>187</v>
      </c>
      <c r="L242" s="18"/>
      <c r="M242" s="74"/>
      <c r="N242" s="75">
        <v>195</v>
      </c>
      <c r="O242" s="18"/>
      <c r="P242" s="74"/>
      <c r="Q242" s="75">
        <v>120</v>
      </c>
      <c r="R242" s="18"/>
    </row>
    <row r="243" spans="1:30" ht="15.75" thickBot="1" x14ac:dyDescent="0.3">
      <c r="A243" s="11"/>
      <c r="B243" s="34" t="s">
        <v>259</v>
      </c>
      <c r="C243" s="21"/>
      <c r="D243" s="76" t="s">
        <v>205</v>
      </c>
      <c r="E243" s="77">
        <v>18423</v>
      </c>
      <c r="F243" s="21"/>
      <c r="G243" s="76" t="s">
        <v>205</v>
      </c>
      <c r="H243" s="77">
        <v>25967</v>
      </c>
      <c r="I243" s="21"/>
      <c r="J243" s="76" t="s">
        <v>205</v>
      </c>
      <c r="K243" s="78" t="s">
        <v>187</v>
      </c>
      <c r="L243" s="21"/>
      <c r="M243" s="76" t="s">
        <v>205</v>
      </c>
      <c r="N243" s="77">
        <v>2676</v>
      </c>
      <c r="O243" s="21"/>
      <c r="P243" s="76" t="s">
        <v>205</v>
      </c>
      <c r="Q243" s="77">
        <v>18458</v>
      </c>
      <c r="R243" s="21"/>
    </row>
    <row r="244" spans="1:30" ht="15.75" thickTop="1" x14ac:dyDescent="0.25">
      <c r="A244" s="11"/>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row>
    <row r="245" spans="1:30" x14ac:dyDescent="0.25">
      <c r="A245" s="11"/>
      <c r="B245" s="41"/>
      <c r="C245" s="26"/>
      <c r="D245" s="41"/>
      <c r="E245" s="41"/>
      <c r="F245" s="26"/>
      <c r="G245" s="41"/>
      <c r="H245" s="41"/>
      <c r="I245" s="26"/>
      <c r="J245" s="41"/>
      <c r="K245" s="41"/>
      <c r="L245" s="26"/>
      <c r="M245" s="41" t="s">
        <v>472</v>
      </c>
      <c r="N245" s="41"/>
      <c r="O245" s="41"/>
      <c r="P245" s="41"/>
      <c r="Q245" s="41"/>
      <c r="R245" s="26"/>
    </row>
    <row r="246" spans="1:30" ht="15.75" thickBot="1" x14ac:dyDescent="0.3">
      <c r="A246" s="11"/>
      <c r="B246" s="41"/>
      <c r="C246" s="26"/>
      <c r="D246" s="41"/>
      <c r="E246" s="41"/>
      <c r="F246" s="26"/>
      <c r="G246" s="41"/>
      <c r="H246" s="41"/>
      <c r="I246" s="26"/>
      <c r="J246" s="41"/>
      <c r="K246" s="41"/>
      <c r="L246" s="26"/>
      <c r="M246" s="42" t="s">
        <v>233</v>
      </c>
      <c r="N246" s="42"/>
      <c r="O246" s="42"/>
      <c r="P246" s="42"/>
      <c r="Q246" s="42"/>
      <c r="R246" s="26"/>
    </row>
    <row r="247" spans="1:30" x14ac:dyDescent="0.25">
      <c r="A247" s="11"/>
      <c r="B247" s="41"/>
      <c r="C247" s="26"/>
      <c r="D247" s="41" t="s">
        <v>462</v>
      </c>
      <c r="E247" s="41"/>
      <c r="F247" s="26"/>
      <c r="G247" s="41" t="s">
        <v>463</v>
      </c>
      <c r="H247" s="41"/>
      <c r="I247" s="26"/>
      <c r="J247" s="41" t="s">
        <v>465</v>
      </c>
      <c r="K247" s="41"/>
      <c r="L247" s="26"/>
      <c r="M247" s="51" t="s">
        <v>206</v>
      </c>
      <c r="N247" s="51"/>
      <c r="O247" s="88"/>
      <c r="P247" s="51" t="s">
        <v>467</v>
      </c>
      <c r="Q247" s="51"/>
      <c r="R247" s="26"/>
    </row>
    <row r="248" spans="1:30" x14ac:dyDescent="0.25">
      <c r="A248" s="11"/>
      <c r="B248" s="41"/>
      <c r="C248" s="26"/>
      <c r="D248" s="41" t="s">
        <v>447</v>
      </c>
      <c r="E248" s="41"/>
      <c r="F248" s="26"/>
      <c r="G248" s="41" t="s">
        <v>464</v>
      </c>
      <c r="H248" s="41"/>
      <c r="I248" s="26"/>
      <c r="J248" s="41" t="s">
        <v>452</v>
      </c>
      <c r="K248" s="41"/>
      <c r="L248" s="26"/>
      <c r="M248" s="41" t="s">
        <v>466</v>
      </c>
      <c r="N248" s="41"/>
      <c r="O248" s="89"/>
      <c r="P248" s="41" t="s">
        <v>474</v>
      </c>
      <c r="Q248" s="41"/>
      <c r="R248" s="26"/>
    </row>
    <row r="249" spans="1:30" ht="15.75" thickBot="1" x14ac:dyDescent="0.3">
      <c r="A249" s="11"/>
      <c r="B249" s="41"/>
      <c r="C249" s="26"/>
      <c r="D249" s="55"/>
      <c r="E249" s="55"/>
      <c r="F249" s="26"/>
      <c r="G249" s="42" t="s">
        <v>450</v>
      </c>
      <c r="H249" s="42"/>
      <c r="I249" s="26"/>
      <c r="J249" s="55"/>
      <c r="K249" s="55"/>
      <c r="L249" s="26"/>
      <c r="M249" s="42" t="s">
        <v>455</v>
      </c>
      <c r="N249" s="42"/>
      <c r="O249" s="89"/>
      <c r="P249" s="42" t="s">
        <v>447</v>
      </c>
      <c r="Q249" s="42"/>
      <c r="R249" s="26"/>
    </row>
    <row r="250" spans="1:30" x14ac:dyDescent="0.25">
      <c r="A250" s="11"/>
      <c r="B250" s="32"/>
      <c r="C250" s="14"/>
      <c r="D250" s="53" t="s">
        <v>475</v>
      </c>
      <c r="E250" s="53"/>
      <c r="F250" s="53"/>
      <c r="G250" s="53"/>
      <c r="H250" s="53"/>
      <c r="I250" s="53"/>
      <c r="J250" s="53"/>
      <c r="K250" s="53"/>
      <c r="L250" s="53"/>
      <c r="M250" s="53"/>
      <c r="N250" s="53"/>
      <c r="O250" s="53"/>
      <c r="P250" s="53"/>
      <c r="Q250" s="53"/>
      <c r="R250" s="14"/>
    </row>
    <row r="251" spans="1:30" x14ac:dyDescent="0.25">
      <c r="A251" s="11"/>
      <c r="B251" s="17" t="s">
        <v>410</v>
      </c>
      <c r="C251" s="18"/>
      <c r="D251" s="17"/>
      <c r="E251" s="33"/>
      <c r="F251" s="18"/>
      <c r="G251" s="17"/>
      <c r="H251" s="33"/>
      <c r="I251" s="18"/>
      <c r="J251" s="17"/>
      <c r="K251" s="33"/>
      <c r="L251" s="18"/>
      <c r="M251" s="17"/>
      <c r="N251" s="33"/>
      <c r="O251" s="18"/>
      <c r="P251" s="17"/>
      <c r="Q251" s="33"/>
      <c r="R251" s="18"/>
    </row>
    <row r="252" spans="1:30" ht="26.25" x14ac:dyDescent="0.25">
      <c r="A252" s="11"/>
      <c r="B252" s="20" t="s">
        <v>427</v>
      </c>
      <c r="C252" s="21"/>
      <c r="D252" s="20" t="s">
        <v>205</v>
      </c>
      <c r="E252" s="38">
        <v>5121</v>
      </c>
      <c r="F252" s="21"/>
      <c r="G252" s="20" t="s">
        <v>205</v>
      </c>
      <c r="H252" s="38">
        <v>5876</v>
      </c>
      <c r="I252" s="21"/>
      <c r="J252" s="20" t="s">
        <v>205</v>
      </c>
      <c r="K252" s="35" t="s">
        <v>187</v>
      </c>
      <c r="L252" s="21"/>
      <c r="M252" s="20" t="s">
        <v>205</v>
      </c>
      <c r="N252" s="35">
        <v>65</v>
      </c>
      <c r="O252" s="21"/>
      <c r="P252" s="20" t="s">
        <v>205</v>
      </c>
      <c r="Q252" s="38">
        <v>5819</v>
      </c>
      <c r="R252" s="21"/>
    </row>
    <row r="253" spans="1:30" x14ac:dyDescent="0.25">
      <c r="A253" s="11"/>
      <c r="B253" s="17" t="s">
        <v>357</v>
      </c>
      <c r="C253" s="18"/>
      <c r="D253" s="17"/>
      <c r="E253" s="33">
        <v>535</v>
      </c>
      <c r="F253" s="18"/>
      <c r="G253" s="17"/>
      <c r="H253" s="19">
        <v>1116</v>
      </c>
      <c r="I253" s="18"/>
      <c r="J253" s="17"/>
      <c r="K253" s="33" t="s">
        <v>187</v>
      </c>
      <c r="L253" s="18"/>
      <c r="M253" s="17"/>
      <c r="N253" s="33">
        <v>26</v>
      </c>
      <c r="O253" s="18"/>
      <c r="P253" s="17"/>
      <c r="Q253" s="33">
        <v>521</v>
      </c>
      <c r="R253" s="18"/>
    </row>
    <row r="254" spans="1:30" ht="26.25" x14ac:dyDescent="0.25">
      <c r="A254" s="11"/>
      <c r="B254" s="20" t="s">
        <v>428</v>
      </c>
      <c r="C254" s="21"/>
      <c r="D254" s="20"/>
      <c r="E254" s="38">
        <v>1363</v>
      </c>
      <c r="F254" s="21"/>
      <c r="G254" s="20"/>
      <c r="H254" s="38">
        <v>1455</v>
      </c>
      <c r="I254" s="21"/>
      <c r="J254" s="20"/>
      <c r="K254" s="35">
        <v>-7</v>
      </c>
      <c r="L254" s="21"/>
      <c r="M254" s="20"/>
      <c r="N254" s="35">
        <v>47</v>
      </c>
      <c r="O254" s="21"/>
      <c r="P254" s="20"/>
      <c r="Q254" s="38">
        <v>1062</v>
      </c>
      <c r="R254" s="21"/>
    </row>
    <row r="255" spans="1:30" x14ac:dyDescent="0.25">
      <c r="A255" s="11"/>
      <c r="B255" s="17" t="s">
        <v>458</v>
      </c>
      <c r="C255" s="18"/>
      <c r="D255" s="17"/>
      <c r="E255" s="19">
        <v>9746</v>
      </c>
      <c r="F255" s="18"/>
      <c r="G255" s="17"/>
      <c r="H255" s="19">
        <v>12058</v>
      </c>
      <c r="I255" s="18"/>
      <c r="J255" s="17"/>
      <c r="K255" s="33">
        <v>-205</v>
      </c>
      <c r="L255" s="18"/>
      <c r="M255" s="17"/>
      <c r="N255" s="33">
        <v>322</v>
      </c>
      <c r="O255" s="18"/>
      <c r="P255" s="17"/>
      <c r="Q255" s="19">
        <v>11630</v>
      </c>
      <c r="R255" s="18"/>
    </row>
    <row r="256" spans="1:30" x14ac:dyDescent="0.25">
      <c r="A256" s="11"/>
      <c r="B256" s="20" t="s">
        <v>440</v>
      </c>
      <c r="C256" s="21"/>
      <c r="D256" s="20"/>
      <c r="E256" s="38">
        <v>7131</v>
      </c>
      <c r="F256" s="21"/>
      <c r="G256" s="20"/>
      <c r="H256" s="38">
        <v>11239</v>
      </c>
      <c r="I256" s="21"/>
      <c r="J256" s="20"/>
      <c r="K256" s="35">
        <v>-120</v>
      </c>
      <c r="L256" s="21"/>
      <c r="M256" s="20"/>
      <c r="N256" s="38">
        <v>2189</v>
      </c>
      <c r="O256" s="21"/>
      <c r="P256" s="20"/>
      <c r="Q256" s="38">
        <v>6877</v>
      </c>
      <c r="R256" s="21"/>
    </row>
    <row r="257" spans="1:18" x14ac:dyDescent="0.25">
      <c r="A257" s="11"/>
      <c r="B257" s="17" t="s">
        <v>366</v>
      </c>
      <c r="C257" s="18"/>
      <c r="D257" s="17"/>
      <c r="E257" s="33" t="s">
        <v>187</v>
      </c>
      <c r="F257" s="18"/>
      <c r="G257" s="17"/>
      <c r="H257" s="33" t="s">
        <v>187</v>
      </c>
      <c r="I257" s="18"/>
      <c r="J257" s="17"/>
      <c r="K257" s="33" t="s">
        <v>187</v>
      </c>
      <c r="L257" s="18"/>
      <c r="M257" s="17"/>
      <c r="N257" s="33" t="s">
        <v>187</v>
      </c>
      <c r="O257" s="18"/>
      <c r="P257" s="17"/>
      <c r="Q257" s="33" t="s">
        <v>187</v>
      </c>
      <c r="R257" s="18"/>
    </row>
    <row r="258" spans="1:18" x14ac:dyDescent="0.25">
      <c r="A258" s="11"/>
      <c r="B258" s="20" t="s">
        <v>367</v>
      </c>
      <c r="C258" s="21"/>
      <c r="D258" s="20"/>
      <c r="E258" s="35">
        <v>24</v>
      </c>
      <c r="F258" s="21"/>
      <c r="G258" s="20"/>
      <c r="H258" s="35">
        <v>45</v>
      </c>
      <c r="I258" s="21"/>
      <c r="J258" s="20"/>
      <c r="K258" s="35" t="s">
        <v>187</v>
      </c>
      <c r="L258" s="21"/>
      <c r="M258" s="20"/>
      <c r="N258" s="35">
        <v>27</v>
      </c>
      <c r="O258" s="21"/>
      <c r="P258" s="20"/>
      <c r="Q258" s="35">
        <v>26</v>
      </c>
      <c r="R258" s="21"/>
    </row>
    <row r="259" spans="1:18" ht="15.75" thickBot="1" x14ac:dyDescent="0.3">
      <c r="A259" s="11"/>
      <c r="B259" s="17" t="s">
        <v>431</v>
      </c>
      <c r="C259" s="18"/>
      <c r="D259" s="74"/>
      <c r="E259" s="75" t="s">
        <v>187</v>
      </c>
      <c r="F259" s="18"/>
      <c r="G259" s="74"/>
      <c r="H259" s="75">
        <v>7</v>
      </c>
      <c r="I259" s="18"/>
      <c r="J259" s="74"/>
      <c r="K259" s="75" t="s">
        <v>187</v>
      </c>
      <c r="L259" s="18"/>
      <c r="M259" s="74"/>
      <c r="N259" s="75">
        <v>195</v>
      </c>
      <c r="O259" s="18"/>
      <c r="P259" s="74"/>
      <c r="Q259" s="75">
        <v>120</v>
      </c>
      <c r="R259" s="18"/>
    </row>
    <row r="260" spans="1:18" ht="15.75" thickBot="1" x14ac:dyDescent="0.3">
      <c r="A260" s="11"/>
      <c r="B260" s="34" t="s">
        <v>259</v>
      </c>
      <c r="C260" s="21"/>
      <c r="D260" s="76" t="s">
        <v>205</v>
      </c>
      <c r="E260" s="77">
        <v>23920</v>
      </c>
      <c r="F260" s="21"/>
      <c r="G260" s="76" t="s">
        <v>205</v>
      </c>
      <c r="H260" s="77">
        <v>31796</v>
      </c>
      <c r="I260" s="21"/>
      <c r="J260" s="76" t="s">
        <v>205</v>
      </c>
      <c r="K260" s="78">
        <v>-332</v>
      </c>
      <c r="L260" s="21"/>
      <c r="M260" s="76" t="s">
        <v>205</v>
      </c>
      <c r="N260" s="77">
        <v>2871</v>
      </c>
      <c r="O260" s="21"/>
      <c r="P260" s="76" t="s">
        <v>205</v>
      </c>
      <c r="Q260" s="77">
        <v>26055</v>
      </c>
      <c r="R260" s="21"/>
    </row>
    <row r="261" spans="1:18" ht="15.75" thickTop="1" x14ac:dyDescent="0.25">
      <c r="A261" s="11"/>
      <c r="B261" s="4"/>
    </row>
  </sheetData>
  <mergeCells count="703">
    <mergeCell ref="B227:AD227"/>
    <mergeCell ref="B244:AD244"/>
    <mergeCell ref="B137:AD137"/>
    <mergeCell ref="A151:A261"/>
    <mergeCell ref="B151:AD151"/>
    <mergeCell ref="B152:AD152"/>
    <mergeCell ref="B153:AD153"/>
    <mergeCell ref="B154:AD154"/>
    <mergeCell ref="B155:AD155"/>
    <mergeCell ref="B172:AD172"/>
    <mergeCell ref="B190:AD190"/>
    <mergeCell ref="B208:AD208"/>
    <mergeCell ref="B119:AD119"/>
    <mergeCell ref="B120:AD120"/>
    <mergeCell ref="B133:AD133"/>
    <mergeCell ref="B134:AD134"/>
    <mergeCell ref="B135:AD135"/>
    <mergeCell ref="B136:AD136"/>
    <mergeCell ref="B97:AD97"/>
    <mergeCell ref="B98:AD98"/>
    <mergeCell ref="B99:AD99"/>
    <mergeCell ref="B100:AD100"/>
    <mergeCell ref="A114:A150"/>
    <mergeCell ref="B114:AD114"/>
    <mergeCell ref="B115:AD115"/>
    <mergeCell ref="B116:AD116"/>
    <mergeCell ref="B117:AD117"/>
    <mergeCell ref="B118:AD118"/>
    <mergeCell ref="B47:AD47"/>
    <mergeCell ref="A77:A113"/>
    <mergeCell ref="B77:AD77"/>
    <mergeCell ref="B78:AD78"/>
    <mergeCell ref="B79:AD79"/>
    <mergeCell ref="B80:AD80"/>
    <mergeCell ref="B81:AD81"/>
    <mergeCell ref="B82:AD82"/>
    <mergeCell ref="B83:AD83"/>
    <mergeCell ref="B96:AD96"/>
    <mergeCell ref="B7:AD7"/>
    <mergeCell ref="B8:AD8"/>
    <mergeCell ref="B43:AD43"/>
    <mergeCell ref="B44:AD44"/>
    <mergeCell ref="B45:AD45"/>
    <mergeCell ref="B46:AD46"/>
    <mergeCell ref="R247:R249"/>
    <mergeCell ref="D250:Q250"/>
    <mergeCell ref="A1:A2"/>
    <mergeCell ref="B1:AD1"/>
    <mergeCell ref="B2:AD2"/>
    <mergeCell ref="B3:AD3"/>
    <mergeCell ref="A4:A76"/>
    <mergeCell ref="B4:AD4"/>
    <mergeCell ref="B5:AD5"/>
    <mergeCell ref="B6:AD6"/>
    <mergeCell ref="L247:L249"/>
    <mergeCell ref="M247:N247"/>
    <mergeCell ref="M248:N248"/>
    <mergeCell ref="M249:N249"/>
    <mergeCell ref="O247:O249"/>
    <mergeCell ref="P247:Q247"/>
    <mergeCell ref="P248:Q248"/>
    <mergeCell ref="P249:Q249"/>
    <mergeCell ref="G247:H247"/>
    <mergeCell ref="G248:H248"/>
    <mergeCell ref="G249:H249"/>
    <mergeCell ref="I247:I249"/>
    <mergeCell ref="J247:K247"/>
    <mergeCell ref="J248:K248"/>
    <mergeCell ref="J249:K249"/>
    <mergeCell ref="B247:B249"/>
    <mergeCell ref="C247:C249"/>
    <mergeCell ref="D247:E247"/>
    <mergeCell ref="D248:E248"/>
    <mergeCell ref="D249:E249"/>
    <mergeCell ref="F247:F249"/>
    <mergeCell ref="J245:J246"/>
    <mergeCell ref="K245:K246"/>
    <mergeCell ref="L245:L246"/>
    <mergeCell ref="M245:Q245"/>
    <mergeCell ref="M246:Q246"/>
    <mergeCell ref="R245:R246"/>
    <mergeCell ref="R230:R232"/>
    <mergeCell ref="D233:Q233"/>
    <mergeCell ref="B245:B246"/>
    <mergeCell ref="C245:C246"/>
    <mergeCell ref="D245:D246"/>
    <mergeCell ref="E245:E246"/>
    <mergeCell ref="F245:F246"/>
    <mergeCell ref="G245:G246"/>
    <mergeCell ref="H245:H246"/>
    <mergeCell ref="I245:I246"/>
    <mergeCell ref="L230:L232"/>
    <mergeCell ref="M230:N230"/>
    <mergeCell ref="M231:N231"/>
    <mergeCell ref="M232:N232"/>
    <mergeCell ref="O230:O232"/>
    <mergeCell ref="P230:Q230"/>
    <mergeCell ref="P231:Q231"/>
    <mergeCell ref="P232:Q232"/>
    <mergeCell ref="G230:H230"/>
    <mergeCell ref="G231:H231"/>
    <mergeCell ref="G232:H232"/>
    <mergeCell ref="I230:I232"/>
    <mergeCell ref="J230:K230"/>
    <mergeCell ref="J231:K231"/>
    <mergeCell ref="J232:K232"/>
    <mergeCell ref="B230:B232"/>
    <mergeCell ref="C230:C232"/>
    <mergeCell ref="D230:E230"/>
    <mergeCell ref="D231:E231"/>
    <mergeCell ref="D232:E232"/>
    <mergeCell ref="F230:F232"/>
    <mergeCell ref="J228:J229"/>
    <mergeCell ref="K228:K229"/>
    <mergeCell ref="L228:L229"/>
    <mergeCell ref="M228:Q228"/>
    <mergeCell ref="M229:Q229"/>
    <mergeCell ref="R228:R229"/>
    <mergeCell ref="R212:R214"/>
    <mergeCell ref="D215:Q215"/>
    <mergeCell ref="B228:B229"/>
    <mergeCell ref="C228:C229"/>
    <mergeCell ref="D228:D229"/>
    <mergeCell ref="E228:E229"/>
    <mergeCell ref="F228:F229"/>
    <mergeCell ref="G228:G229"/>
    <mergeCell ref="H228:H229"/>
    <mergeCell ref="I228:I229"/>
    <mergeCell ref="L212:L214"/>
    <mergeCell ref="M212:N212"/>
    <mergeCell ref="M213:N213"/>
    <mergeCell ref="M214:N214"/>
    <mergeCell ref="O212:O214"/>
    <mergeCell ref="P212:Q212"/>
    <mergeCell ref="P213:Q213"/>
    <mergeCell ref="P214:Q214"/>
    <mergeCell ref="G212:H212"/>
    <mergeCell ref="G213:H213"/>
    <mergeCell ref="G214:H214"/>
    <mergeCell ref="I212:I214"/>
    <mergeCell ref="J212:K212"/>
    <mergeCell ref="J213:K213"/>
    <mergeCell ref="J214:K214"/>
    <mergeCell ref="B212:B214"/>
    <mergeCell ref="C212:C214"/>
    <mergeCell ref="D212:E212"/>
    <mergeCell ref="D213:E213"/>
    <mergeCell ref="D214:E214"/>
    <mergeCell ref="F212:F214"/>
    <mergeCell ref="J210:J211"/>
    <mergeCell ref="K210:K211"/>
    <mergeCell ref="L210:L211"/>
    <mergeCell ref="M210:Q210"/>
    <mergeCell ref="M211:Q211"/>
    <mergeCell ref="R210:R211"/>
    <mergeCell ref="X195:X197"/>
    <mergeCell ref="B209:Q209"/>
    <mergeCell ref="B210:B211"/>
    <mergeCell ref="C210:C211"/>
    <mergeCell ref="D210:D211"/>
    <mergeCell ref="E210:E211"/>
    <mergeCell ref="F210:F211"/>
    <mergeCell ref="G210:G211"/>
    <mergeCell ref="H210:H211"/>
    <mergeCell ref="I210:I211"/>
    <mergeCell ref="R195:R197"/>
    <mergeCell ref="S195:T195"/>
    <mergeCell ref="S196:T196"/>
    <mergeCell ref="S197:T197"/>
    <mergeCell ref="U195:U197"/>
    <mergeCell ref="V195:W195"/>
    <mergeCell ref="V196:W196"/>
    <mergeCell ref="V197:W197"/>
    <mergeCell ref="L195:L197"/>
    <mergeCell ref="M195:N195"/>
    <mergeCell ref="M196:N196"/>
    <mergeCell ref="M197:N197"/>
    <mergeCell ref="O195:O197"/>
    <mergeCell ref="P195:Q195"/>
    <mergeCell ref="P196:Q196"/>
    <mergeCell ref="P197:Q197"/>
    <mergeCell ref="F195:F197"/>
    <mergeCell ref="G195:H195"/>
    <mergeCell ref="G196:H196"/>
    <mergeCell ref="G197:H197"/>
    <mergeCell ref="I195:I197"/>
    <mergeCell ref="J195:K195"/>
    <mergeCell ref="J196:K196"/>
    <mergeCell ref="J197:K197"/>
    <mergeCell ref="R192:R194"/>
    <mergeCell ref="S192:W192"/>
    <mergeCell ref="S193:W193"/>
    <mergeCell ref="S194:W194"/>
    <mergeCell ref="X192:X194"/>
    <mergeCell ref="B195:B197"/>
    <mergeCell ref="C195:C197"/>
    <mergeCell ref="D195:E195"/>
    <mergeCell ref="D196:E196"/>
    <mergeCell ref="D197:E197"/>
    <mergeCell ref="J192:J194"/>
    <mergeCell ref="K192:K194"/>
    <mergeCell ref="L192:L194"/>
    <mergeCell ref="M192:Q192"/>
    <mergeCell ref="M193:Q193"/>
    <mergeCell ref="M194:Q194"/>
    <mergeCell ref="X177:X179"/>
    <mergeCell ref="B191:W191"/>
    <mergeCell ref="B192:B194"/>
    <mergeCell ref="C192:C194"/>
    <mergeCell ref="D192:D194"/>
    <mergeCell ref="E192:E194"/>
    <mergeCell ref="F192:F194"/>
    <mergeCell ref="G192:G194"/>
    <mergeCell ref="H192:H194"/>
    <mergeCell ref="I192:I194"/>
    <mergeCell ref="R177:R179"/>
    <mergeCell ref="S177:T177"/>
    <mergeCell ref="S178:T178"/>
    <mergeCell ref="S179:T179"/>
    <mergeCell ref="U177:U179"/>
    <mergeCell ref="V177:W177"/>
    <mergeCell ref="V178:W178"/>
    <mergeCell ref="V179:W179"/>
    <mergeCell ref="L177:L179"/>
    <mergeCell ref="M177:N177"/>
    <mergeCell ref="M178:N178"/>
    <mergeCell ref="M179:N179"/>
    <mergeCell ref="O177:O179"/>
    <mergeCell ref="P177:Q177"/>
    <mergeCell ref="P178:Q178"/>
    <mergeCell ref="P179:Q179"/>
    <mergeCell ref="F177:F179"/>
    <mergeCell ref="G177:H177"/>
    <mergeCell ref="G178:H178"/>
    <mergeCell ref="G179:H179"/>
    <mergeCell ref="I177:I179"/>
    <mergeCell ref="J177:K177"/>
    <mergeCell ref="J178:K178"/>
    <mergeCell ref="J179:K179"/>
    <mergeCell ref="R174:R176"/>
    <mergeCell ref="S174:W174"/>
    <mergeCell ref="S175:W175"/>
    <mergeCell ref="S176:W176"/>
    <mergeCell ref="X174:X176"/>
    <mergeCell ref="B177:B179"/>
    <mergeCell ref="C177:C179"/>
    <mergeCell ref="D177:E177"/>
    <mergeCell ref="D178:E178"/>
    <mergeCell ref="D179:E179"/>
    <mergeCell ref="H174:H176"/>
    <mergeCell ref="I174:I176"/>
    <mergeCell ref="J174:J176"/>
    <mergeCell ref="K174:K176"/>
    <mergeCell ref="L174:L176"/>
    <mergeCell ref="M174:Q174"/>
    <mergeCell ref="M175:Q175"/>
    <mergeCell ref="M176:Q176"/>
    <mergeCell ref="B174:B176"/>
    <mergeCell ref="C174:C176"/>
    <mergeCell ref="D174:D176"/>
    <mergeCell ref="E174:E176"/>
    <mergeCell ref="F174:F176"/>
    <mergeCell ref="G174:G176"/>
    <mergeCell ref="U159:U161"/>
    <mergeCell ref="V159:W159"/>
    <mergeCell ref="V160:W160"/>
    <mergeCell ref="V161:W161"/>
    <mergeCell ref="X159:X161"/>
    <mergeCell ref="B173:X173"/>
    <mergeCell ref="O159:O161"/>
    <mergeCell ref="P159:Q159"/>
    <mergeCell ref="P160:Q160"/>
    <mergeCell ref="P161:Q161"/>
    <mergeCell ref="R159:R161"/>
    <mergeCell ref="S159:T159"/>
    <mergeCell ref="S160:T160"/>
    <mergeCell ref="S161:T161"/>
    <mergeCell ref="I159:I161"/>
    <mergeCell ref="J159:K159"/>
    <mergeCell ref="J160:K160"/>
    <mergeCell ref="J161:K161"/>
    <mergeCell ref="L159:L161"/>
    <mergeCell ref="M159:N159"/>
    <mergeCell ref="M160:N160"/>
    <mergeCell ref="M161:N161"/>
    <mergeCell ref="X156:X158"/>
    <mergeCell ref="B159:B161"/>
    <mergeCell ref="C159:C161"/>
    <mergeCell ref="D159:E159"/>
    <mergeCell ref="D160:E160"/>
    <mergeCell ref="D161:E161"/>
    <mergeCell ref="F159:F161"/>
    <mergeCell ref="G159:H159"/>
    <mergeCell ref="G160:H160"/>
    <mergeCell ref="G161:H161"/>
    <mergeCell ref="M156:Q156"/>
    <mergeCell ref="M157:Q157"/>
    <mergeCell ref="M158:Q158"/>
    <mergeCell ref="R156:R158"/>
    <mergeCell ref="S156:W156"/>
    <mergeCell ref="S157:W157"/>
    <mergeCell ref="S158:W158"/>
    <mergeCell ref="G156:G158"/>
    <mergeCell ref="H156:H158"/>
    <mergeCell ref="I156:I158"/>
    <mergeCell ref="J156:J158"/>
    <mergeCell ref="K156:K158"/>
    <mergeCell ref="L156:L158"/>
    <mergeCell ref="R138:R140"/>
    <mergeCell ref="S138:T138"/>
    <mergeCell ref="S139:T139"/>
    <mergeCell ref="S140:T140"/>
    <mergeCell ref="U138:U140"/>
    <mergeCell ref="B156:B158"/>
    <mergeCell ref="C156:C158"/>
    <mergeCell ref="D156:D158"/>
    <mergeCell ref="E156:E158"/>
    <mergeCell ref="F156:F158"/>
    <mergeCell ref="L138:L140"/>
    <mergeCell ref="M138:N138"/>
    <mergeCell ref="M139:N139"/>
    <mergeCell ref="M140:N140"/>
    <mergeCell ref="O138:O140"/>
    <mergeCell ref="P138:Q138"/>
    <mergeCell ref="P139:Q139"/>
    <mergeCell ref="P140:Q140"/>
    <mergeCell ref="F138:F140"/>
    <mergeCell ref="G138:H138"/>
    <mergeCell ref="G139:H139"/>
    <mergeCell ref="G140:H140"/>
    <mergeCell ref="I138:I140"/>
    <mergeCell ref="J138:K138"/>
    <mergeCell ref="J139:K139"/>
    <mergeCell ref="J140:K140"/>
    <mergeCell ref="R121:R123"/>
    <mergeCell ref="S121:T121"/>
    <mergeCell ref="S122:T122"/>
    <mergeCell ref="S123:T123"/>
    <mergeCell ref="U121:U123"/>
    <mergeCell ref="B138:B140"/>
    <mergeCell ref="C138:C140"/>
    <mergeCell ref="D138:E138"/>
    <mergeCell ref="D139:E139"/>
    <mergeCell ref="D140:E140"/>
    <mergeCell ref="L121:L123"/>
    <mergeCell ref="M121:N121"/>
    <mergeCell ref="M122:N122"/>
    <mergeCell ref="M123:N123"/>
    <mergeCell ref="O121:O123"/>
    <mergeCell ref="P121:Q121"/>
    <mergeCell ref="P122:Q122"/>
    <mergeCell ref="P123:Q123"/>
    <mergeCell ref="G121:H121"/>
    <mergeCell ref="G122:H122"/>
    <mergeCell ref="G123:H123"/>
    <mergeCell ref="I121:I123"/>
    <mergeCell ref="J121:K121"/>
    <mergeCell ref="J122:K122"/>
    <mergeCell ref="J123:K123"/>
    <mergeCell ref="Y106:Z106"/>
    <mergeCell ref="AA101:AA106"/>
    <mergeCell ref="AB101:AC106"/>
    <mergeCell ref="AD101:AD106"/>
    <mergeCell ref="B121:B123"/>
    <mergeCell ref="C121:C123"/>
    <mergeCell ref="D121:E121"/>
    <mergeCell ref="D122:E122"/>
    <mergeCell ref="D123:E123"/>
    <mergeCell ref="F121:F123"/>
    <mergeCell ref="R101:R106"/>
    <mergeCell ref="S101:T106"/>
    <mergeCell ref="U101:U106"/>
    <mergeCell ref="V101:W106"/>
    <mergeCell ref="X101:X106"/>
    <mergeCell ref="Y101:Z101"/>
    <mergeCell ref="Y102:Z102"/>
    <mergeCell ref="Y103:Z103"/>
    <mergeCell ref="Y104:Z104"/>
    <mergeCell ref="Y105:Z105"/>
    <mergeCell ref="O101:O106"/>
    <mergeCell ref="P101:Q101"/>
    <mergeCell ref="P102:Q102"/>
    <mergeCell ref="P103:Q103"/>
    <mergeCell ref="P104:Q104"/>
    <mergeCell ref="P105:Q105"/>
    <mergeCell ref="P106:Q106"/>
    <mergeCell ref="J106:K106"/>
    <mergeCell ref="L101:L106"/>
    <mergeCell ref="M101:N101"/>
    <mergeCell ref="M102:N102"/>
    <mergeCell ref="M103:N103"/>
    <mergeCell ref="M104:N104"/>
    <mergeCell ref="M105:N105"/>
    <mergeCell ref="M106:N106"/>
    <mergeCell ref="D105:E105"/>
    <mergeCell ref="D106:E106"/>
    <mergeCell ref="F101:F106"/>
    <mergeCell ref="G101:H106"/>
    <mergeCell ref="I101:I106"/>
    <mergeCell ref="J101:K101"/>
    <mergeCell ref="J102:K102"/>
    <mergeCell ref="J103:K103"/>
    <mergeCell ref="J104:K104"/>
    <mergeCell ref="J105:K105"/>
    <mergeCell ref="Y89:Z89"/>
    <mergeCell ref="AA84:AA89"/>
    <mergeCell ref="AB84:AC89"/>
    <mergeCell ref="AD84:AD89"/>
    <mergeCell ref="B101:B106"/>
    <mergeCell ref="C101:C106"/>
    <mergeCell ref="D101:E101"/>
    <mergeCell ref="D102:E102"/>
    <mergeCell ref="D103:E103"/>
    <mergeCell ref="D104:E104"/>
    <mergeCell ref="R84:R89"/>
    <mergeCell ref="S84:T89"/>
    <mergeCell ref="U84:U89"/>
    <mergeCell ref="V84:W89"/>
    <mergeCell ref="X84:X89"/>
    <mergeCell ref="Y84:Z84"/>
    <mergeCell ref="Y85:Z85"/>
    <mergeCell ref="Y86:Z86"/>
    <mergeCell ref="Y87:Z87"/>
    <mergeCell ref="Y88:Z88"/>
    <mergeCell ref="O84:O89"/>
    <mergeCell ref="P84:Q84"/>
    <mergeCell ref="P85:Q85"/>
    <mergeCell ref="P86:Q86"/>
    <mergeCell ref="P87:Q87"/>
    <mergeCell ref="P88:Q88"/>
    <mergeCell ref="P89:Q89"/>
    <mergeCell ref="L84:L89"/>
    <mergeCell ref="M84:N84"/>
    <mergeCell ref="M85:N85"/>
    <mergeCell ref="M86:N86"/>
    <mergeCell ref="M87:N87"/>
    <mergeCell ref="M88:N88"/>
    <mergeCell ref="M89:N89"/>
    <mergeCell ref="D89:E89"/>
    <mergeCell ref="F84:F89"/>
    <mergeCell ref="G84:H89"/>
    <mergeCell ref="I84:I89"/>
    <mergeCell ref="J84:K84"/>
    <mergeCell ref="J85:K85"/>
    <mergeCell ref="J86:K86"/>
    <mergeCell ref="J87:K87"/>
    <mergeCell ref="J88:K88"/>
    <mergeCell ref="J89:K89"/>
    <mergeCell ref="AB73:AB75"/>
    <mergeCell ref="AC73:AC75"/>
    <mergeCell ref="AD73:AD75"/>
    <mergeCell ref="B84:B89"/>
    <mergeCell ref="C84:C89"/>
    <mergeCell ref="D84:E84"/>
    <mergeCell ref="D85:E85"/>
    <mergeCell ref="D86:E86"/>
    <mergeCell ref="D87:E87"/>
    <mergeCell ref="D88:E88"/>
    <mergeCell ref="V73:V75"/>
    <mergeCell ref="W73:W75"/>
    <mergeCell ref="X73:X75"/>
    <mergeCell ref="Y73:Y75"/>
    <mergeCell ref="Z73:Z75"/>
    <mergeCell ref="AA73:AA75"/>
    <mergeCell ref="P73:P75"/>
    <mergeCell ref="Q73:Q75"/>
    <mergeCell ref="R73:R75"/>
    <mergeCell ref="S73:S75"/>
    <mergeCell ref="T73:T75"/>
    <mergeCell ref="U73:U75"/>
    <mergeCell ref="J73:J75"/>
    <mergeCell ref="K73:K75"/>
    <mergeCell ref="L73:L75"/>
    <mergeCell ref="M73:M75"/>
    <mergeCell ref="N73:N75"/>
    <mergeCell ref="O73:O75"/>
    <mergeCell ref="AB70:AB71"/>
    <mergeCell ref="AC70:AC71"/>
    <mergeCell ref="AD70:AD71"/>
    <mergeCell ref="C73:C75"/>
    <mergeCell ref="D73:D75"/>
    <mergeCell ref="E73:E75"/>
    <mergeCell ref="F73:F75"/>
    <mergeCell ref="G73:G75"/>
    <mergeCell ref="H73:H75"/>
    <mergeCell ref="I73:I75"/>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B67:AB68"/>
    <mergeCell ref="AC67:AC68"/>
    <mergeCell ref="AD67:AD68"/>
    <mergeCell ref="C70:C71"/>
    <mergeCell ref="D70:D71"/>
    <mergeCell ref="E70:E71"/>
    <mergeCell ref="F70:F71"/>
    <mergeCell ref="G70:G71"/>
    <mergeCell ref="H70:H71"/>
    <mergeCell ref="I70:I71"/>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48:AA52"/>
    <mergeCell ref="AB48:AC52"/>
    <mergeCell ref="AD48:AD52"/>
    <mergeCell ref="C67:C68"/>
    <mergeCell ref="D67:D68"/>
    <mergeCell ref="E67:E68"/>
    <mergeCell ref="F67:F68"/>
    <mergeCell ref="G67:G68"/>
    <mergeCell ref="H67:H68"/>
    <mergeCell ref="I67:I68"/>
    <mergeCell ref="R48:R52"/>
    <mergeCell ref="S48:T52"/>
    <mergeCell ref="U48:U52"/>
    <mergeCell ref="V48:W52"/>
    <mergeCell ref="X48:X52"/>
    <mergeCell ref="Y48:Z48"/>
    <mergeCell ref="Y49:Z49"/>
    <mergeCell ref="Y50:Z50"/>
    <mergeCell ref="Y51:Z51"/>
    <mergeCell ref="Y52:Z52"/>
    <mergeCell ref="O48:O52"/>
    <mergeCell ref="P48:Q48"/>
    <mergeCell ref="P49:Q49"/>
    <mergeCell ref="P50:Q50"/>
    <mergeCell ref="P51:Q51"/>
    <mergeCell ref="P52:Q52"/>
    <mergeCell ref="L48:L52"/>
    <mergeCell ref="M48:N48"/>
    <mergeCell ref="M49:N49"/>
    <mergeCell ref="M50:N50"/>
    <mergeCell ref="M51:N51"/>
    <mergeCell ref="M52:N52"/>
    <mergeCell ref="F48:F52"/>
    <mergeCell ref="G48:H52"/>
    <mergeCell ref="I48:I52"/>
    <mergeCell ref="J48:K48"/>
    <mergeCell ref="J49:K49"/>
    <mergeCell ref="J50:K50"/>
    <mergeCell ref="J51:K51"/>
    <mergeCell ref="J52:K52"/>
    <mergeCell ref="AB40:AB42"/>
    <mergeCell ref="AC40:AC42"/>
    <mergeCell ref="AD40:AD42"/>
    <mergeCell ref="B48:B52"/>
    <mergeCell ref="C48:C52"/>
    <mergeCell ref="D48:E48"/>
    <mergeCell ref="D49:E49"/>
    <mergeCell ref="D50:E50"/>
    <mergeCell ref="D51:E51"/>
    <mergeCell ref="D52:E52"/>
    <mergeCell ref="V40:V42"/>
    <mergeCell ref="W40:W42"/>
    <mergeCell ref="X40:X42"/>
    <mergeCell ref="Y40:Y42"/>
    <mergeCell ref="Z40:Z42"/>
    <mergeCell ref="AA40:AA42"/>
    <mergeCell ref="P40:P42"/>
    <mergeCell ref="Q40:Q42"/>
    <mergeCell ref="R40:R42"/>
    <mergeCell ref="S40:S42"/>
    <mergeCell ref="T40:T42"/>
    <mergeCell ref="U40:U42"/>
    <mergeCell ref="J40:J42"/>
    <mergeCell ref="K40:K42"/>
    <mergeCell ref="L40:L42"/>
    <mergeCell ref="M40:M42"/>
    <mergeCell ref="N40:N42"/>
    <mergeCell ref="O40:O42"/>
    <mergeCell ref="AB37:AB38"/>
    <mergeCell ref="AC37:AC38"/>
    <mergeCell ref="AD37:AD38"/>
    <mergeCell ref="C40:C42"/>
    <mergeCell ref="D40:D42"/>
    <mergeCell ref="E40:E42"/>
    <mergeCell ref="F40:F42"/>
    <mergeCell ref="G40:G42"/>
    <mergeCell ref="H40:H42"/>
    <mergeCell ref="I40:I42"/>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4:AB35"/>
    <mergeCell ref="AC34:AC35"/>
    <mergeCell ref="AD34:AD35"/>
    <mergeCell ref="C37:C38"/>
    <mergeCell ref="D37:D38"/>
    <mergeCell ref="E37:E38"/>
    <mergeCell ref="F37:F38"/>
    <mergeCell ref="G37:G38"/>
    <mergeCell ref="H37:H38"/>
    <mergeCell ref="I37:I38"/>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9:AA13"/>
    <mergeCell ref="AB9:AC13"/>
    <mergeCell ref="AD9:AD13"/>
    <mergeCell ref="C34:C35"/>
    <mergeCell ref="D34:D35"/>
    <mergeCell ref="E34:E35"/>
    <mergeCell ref="F34:F35"/>
    <mergeCell ref="G34:G35"/>
    <mergeCell ref="H34:H35"/>
    <mergeCell ref="I34:I35"/>
    <mergeCell ref="R9:R13"/>
    <mergeCell ref="S9:T13"/>
    <mergeCell ref="U9:U13"/>
    <mergeCell ref="V9:W13"/>
    <mergeCell ref="X9:X13"/>
    <mergeCell ref="Y9:Z9"/>
    <mergeCell ref="Y10:Z10"/>
    <mergeCell ref="Y11:Z11"/>
    <mergeCell ref="Y12:Z12"/>
    <mergeCell ref="Y13:Z13"/>
    <mergeCell ref="O9:O13"/>
    <mergeCell ref="P9:Q9"/>
    <mergeCell ref="P10:Q10"/>
    <mergeCell ref="P11:Q11"/>
    <mergeCell ref="P12:Q12"/>
    <mergeCell ref="P13:Q13"/>
    <mergeCell ref="L9:L13"/>
    <mergeCell ref="M9:N9"/>
    <mergeCell ref="M10:N10"/>
    <mergeCell ref="M11:N11"/>
    <mergeCell ref="M12:N12"/>
    <mergeCell ref="M13:N13"/>
    <mergeCell ref="F9:F13"/>
    <mergeCell ref="G9:H13"/>
    <mergeCell ref="I9:I13"/>
    <mergeCell ref="J9:K9"/>
    <mergeCell ref="J10:K10"/>
    <mergeCell ref="J11:K11"/>
    <mergeCell ref="J12:K12"/>
    <mergeCell ref="J13:K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3" bestFit="1" customWidth="1"/>
    <col min="4" max="4" width="2.140625" customWidth="1"/>
    <col min="5" max="5" width="7.140625" customWidth="1"/>
    <col min="8" max="8" width="7.7109375" bestFit="1" customWidth="1"/>
    <col min="9" max="9" width="4.85546875" bestFit="1" customWidth="1"/>
    <col min="11" max="11" width="2.140625" customWidth="1"/>
    <col min="12" max="12" width="7.140625" customWidth="1"/>
    <col min="13" max="13" width="5.7109375" bestFit="1" customWidth="1"/>
    <col min="15" max="15" width="7.7109375" bestFit="1" customWidth="1"/>
    <col min="16" max="16" width="2.85546875" customWidth="1"/>
    <col min="17" max="17" width="5.7109375" customWidth="1"/>
    <col min="20" max="20" width="2.140625" customWidth="1"/>
    <col min="21" max="21" width="6.85546875" customWidth="1"/>
    <col min="23" max="23" width="7" bestFit="1" customWidth="1"/>
    <col min="25" max="25" width="2.7109375" bestFit="1" customWidth="1"/>
    <col min="26" max="26" width="2.140625" customWidth="1"/>
    <col min="27" max="27" width="6.85546875" customWidth="1"/>
    <col min="28" max="28" width="2.140625" customWidth="1"/>
    <col min="29" max="29" width="6.85546875" customWidth="1"/>
  </cols>
  <sheetData>
    <row r="1" spans="1:30"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83</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1" t="s">
        <v>555</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1"/>
      <c r="B5" s="30" t="s">
        <v>48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thickBot="1" x14ac:dyDescent="0.3">
      <c r="A7" s="11"/>
      <c r="B7" s="187"/>
      <c r="C7" s="188"/>
      <c r="D7" s="201" t="s">
        <v>392</v>
      </c>
      <c r="E7" s="201"/>
      <c r="F7" s="201"/>
      <c r="G7" s="201"/>
      <c r="H7" s="201"/>
      <c r="I7" s="201"/>
      <c r="J7" s="201"/>
      <c r="K7" s="201"/>
      <c r="L7" s="201"/>
      <c r="M7" s="201"/>
      <c r="N7" s="201"/>
      <c r="O7" s="201"/>
      <c r="P7" s="201"/>
      <c r="Q7" s="201"/>
      <c r="R7" s="201"/>
      <c r="S7" s="201"/>
      <c r="T7" s="201"/>
      <c r="U7" s="201"/>
      <c r="V7" s="201"/>
      <c r="W7" s="201"/>
      <c r="X7" s="201"/>
      <c r="Y7" s="201"/>
      <c r="Z7" s="201"/>
      <c r="AA7" s="201"/>
      <c r="AB7" s="201"/>
      <c r="AC7" s="201"/>
      <c r="AD7" s="188"/>
    </row>
    <row r="8" spans="1:30" x14ac:dyDescent="0.25">
      <c r="A8" s="11"/>
      <c r="B8" s="202"/>
      <c r="C8" s="202"/>
      <c r="D8" s="203"/>
      <c r="E8" s="203"/>
      <c r="F8" s="203"/>
      <c r="G8" s="203"/>
      <c r="H8" s="203"/>
      <c r="I8" s="203"/>
      <c r="J8" s="203"/>
      <c r="K8" s="203"/>
      <c r="L8" s="203" t="s">
        <v>259</v>
      </c>
      <c r="M8" s="203"/>
      <c r="N8" s="203"/>
      <c r="O8" s="203"/>
      <c r="P8" s="203"/>
      <c r="Q8" s="203"/>
      <c r="R8" s="203"/>
      <c r="S8" s="203"/>
      <c r="T8" s="203"/>
      <c r="U8" s="203"/>
      <c r="V8" s="203"/>
      <c r="W8" s="203"/>
      <c r="X8" s="203" t="s">
        <v>488</v>
      </c>
      <c r="Y8" s="203"/>
      <c r="Z8" s="203"/>
      <c r="AA8" s="203"/>
      <c r="AB8" s="203" t="s">
        <v>467</v>
      </c>
      <c r="AC8" s="203"/>
      <c r="AD8" s="202"/>
    </row>
    <row r="9" spans="1:30" x14ac:dyDescent="0.25">
      <c r="A9" s="11"/>
      <c r="B9" s="202"/>
      <c r="C9" s="202"/>
      <c r="D9" s="204"/>
      <c r="E9" s="204"/>
      <c r="F9" s="204"/>
      <c r="G9" s="204"/>
      <c r="H9" s="204"/>
      <c r="I9" s="204"/>
      <c r="J9" s="204"/>
      <c r="K9" s="204"/>
      <c r="L9" s="202" t="s">
        <v>463</v>
      </c>
      <c r="M9" s="202"/>
      <c r="N9" s="204"/>
      <c r="O9" s="204"/>
      <c r="P9" s="204"/>
      <c r="Q9" s="204"/>
      <c r="R9" s="204"/>
      <c r="S9" s="204"/>
      <c r="T9" s="204"/>
      <c r="U9" s="204"/>
      <c r="V9" s="204"/>
      <c r="W9" s="204"/>
      <c r="X9" s="204"/>
      <c r="Y9" s="204"/>
      <c r="Z9" s="204"/>
      <c r="AA9" s="204"/>
      <c r="AB9" s="204"/>
      <c r="AC9" s="204"/>
      <c r="AD9" s="202"/>
    </row>
    <row r="10" spans="1:30" ht="15.75" thickBot="1" x14ac:dyDescent="0.3">
      <c r="A10" s="11"/>
      <c r="B10" s="192"/>
      <c r="C10" s="193"/>
      <c r="D10" s="205" t="s">
        <v>489</v>
      </c>
      <c r="E10" s="205"/>
      <c r="F10" s="205"/>
      <c r="G10" s="205"/>
      <c r="H10" s="205"/>
      <c r="I10" s="205"/>
      <c r="J10" s="193"/>
      <c r="K10" s="193"/>
      <c r="L10" s="206" t="s">
        <v>490</v>
      </c>
      <c r="M10" s="206"/>
      <c r="N10" s="194"/>
      <c r="O10" s="194"/>
      <c r="P10" s="206" t="s">
        <v>491</v>
      </c>
      <c r="Q10" s="206"/>
      <c r="R10" s="194"/>
      <c r="S10" s="194"/>
      <c r="T10" s="206" t="s">
        <v>462</v>
      </c>
      <c r="U10" s="206"/>
      <c r="V10" s="194"/>
      <c r="W10" s="194"/>
      <c r="X10" s="207" t="s">
        <v>492</v>
      </c>
      <c r="Y10" s="207"/>
      <c r="Z10" s="194"/>
      <c r="AA10" s="194"/>
      <c r="AB10" s="206" t="s">
        <v>462</v>
      </c>
      <c r="AC10" s="206"/>
      <c r="AD10" s="193"/>
    </row>
    <row r="11" spans="1:30" ht="15.75" thickBot="1" x14ac:dyDescent="0.3">
      <c r="A11" s="11"/>
      <c r="B11" s="195" t="s">
        <v>493</v>
      </c>
      <c r="C11" s="194"/>
      <c r="D11" s="208" t="s">
        <v>494</v>
      </c>
      <c r="E11" s="208"/>
      <c r="F11" s="196"/>
      <c r="G11" s="196"/>
      <c r="H11" s="208" t="s">
        <v>495</v>
      </c>
      <c r="I11" s="208"/>
      <c r="J11" s="194"/>
      <c r="K11" s="194"/>
      <c r="L11" s="205" t="s">
        <v>496</v>
      </c>
      <c r="M11" s="205"/>
      <c r="N11" s="194"/>
      <c r="O11" s="194"/>
      <c r="P11" s="205" t="s">
        <v>497</v>
      </c>
      <c r="Q11" s="205"/>
      <c r="R11" s="194"/>
      <c r="S11" s="194"/>
      <c r="T11" s="205" t="s">
        <v>498</v>
      </c>
      <c r="U11" s="205"/>
      <c r="V11" s="194"/>
      <c r="W11" s="194"/>
      <c r="X11" s="209" t="s">
        <v>42</v>
      </c>
      <c r="Y11" s="209"/>
      <c r="Z11" s="194"/>
      <c r="AA11" s="194"/>
      <c r="AB11" s="205" t="s">
        <v>498</v>
      </c>
      <c r="AC11" s="205"/>
      <c r="AD11" s="194"/>
    </row>
    <row r="12" spans="1:30" x14ac:dyDescent="0.25">
      <c r="A12" s="11"/>
      <c r="B12" s="153" t="s">
        <v>499</v>
      </c>
      <c r="C12" s="210"/>
      <c r="D12" s="211" t="s">
        <v>205</v>
      </c>
      <c r="E12" s="213">
        <v>1578</v>
      </c>
      <c r="F12" s="210"/>
      <c r="G12" s="210"/>
      <c r="H12" s="211" t="s">
        <v>205</v>
      </c>
      <c r="I12" s="213">
        <v>1709</v>
      </c>
      <c r="J12" s="210"/>
      <c r="K12" s="210"/>
      <c r="L12" s="211" t="s">
        <v>205</v>
      </c>
      <c r="M12" s="213">
        <v>3287</v>
      </c>
      <c r="N12" s="210"/>
      <c r="O12" s="210"/>
      <c r="P12" s="211" t="s">
        <v>205</v>
      </c>
      <c r="Q12" s="215" t="s">
        <v>214</v>
      </c>
      <c r="R12" s="210"/>
      <c r="S12" s="210"/>
      <c r="T12" s="211" t="s">
        <v>205</v>
      </c>
      <c r="U12" s="213">
        <v>3287</v>
      </c>
      <c r="V12" s="210"/>
      <c r="W12" s="210"/>
      <c r="X12" s="217"/>
      <c r="Y12" s="215">
        <v>24</v>
      </c>
      <c r="Z12" s="210"/>
      <c r="AA12" s="210"/>
      <c r="AB12" s="211" t="s">
        <v>205</v>
      </c>
      <c r="AC12" s="213">
        <v>3476</v>
      </c>
      <c r="AD12" s="210"/>
    </row>
    <row r="13" spans="1:30" x14ac:dyDescent="0.25">
      <c r="A13" s="11"/>
      <c r="B13" s="153" t="s">
        <v>500</v>
      </c>
      <c r="C13" s="210"/>
      <c r="D13" s="212"/>
      <c r="E13" s="214"/>
      <c r="F13" s="210"/>
      <c r="G13" s="210"/>
      <c r="H13" s="212"/>
      <c r="I13" s="214"/>
      <c r="J13" s="210"/>
      <c r="K13" s="210"/>
      <c r="L13" s="212"/>
      <c r="M13" s="214"/>
      <c r="N13" s="210"/>
      <c r="O13" s="210"/>
      <c r="P13" s="212"/>
      <c r="Q13" s="216"/>
      <c r="R13" s="210"/>
      <c r="S13" s="210"/>
      <c r="T13" s="212"/>
      <c r="U13" s="214"/>
      <c r="V13" s="210"/>
      <c r="W13" s="210"/>
      <c r="X13" s="218"/>
      <c r="Y13" s="216"/>
      <c r="Z13" s="210"/>
      <c r="AA13" s="210"/>
      <c r="AB13" s="212"/>
      <c r="AC13" s="214"/>
      <c r="AD13" s="210"/>
    </row>
    <row r="14" spans="1:30" x14ac:dyDescent="0.25">
      <c r="A14" s="11"/>
      <c r="B14" s="178" t="s">
        <v>501</v>
      </c>
      <c r="C14" s="158"/>
      <c r="D14" s="157"/>
      <c r="E14" s="159">
        <v>5799</v>
      </c>
      <c r="F14" s="158"/>
      <c r="G14" s="158"/>
      <c r="H14" s="157"/>
      <c r="I14" s="160" t="s">
        <v>214</v>
      </c>
      <c r="J14" s="158"/>
      <c r="K14" s="158"/>
      <c r="L14" s="157"/>
      <c r="M14" s="159">
        <v>5799</v>
      </c>
      <c r="N14" s="158"/>
      <c r="O14" s="158"/>
      <c r="P14" s="157"/>
      <c r="Q14" s="160">
        <v>20</v>
      </c>
      <c r="R14" s="158"/>
      <c r="S14" s="158"/>
      <c r="T14" s="157"/>
      <c r="U14" s="159">
        <v>5779</v>
      </c>
      <c r="V14" s="158"/>
      <c r="W14" s="158"/>
      <c r="X14" s="158"/>
      <c r="Y14" s="160">
        <v>11</v>
      </c>
      <c r="Z14" s="158"/>
      <c r="AA14" s="158"/>
      <c r="AB14" s="157"/>
      <c r="AC14" s="159">
        <v>5779</v>
      </c>
      <c r="AD14" s="158"/>
    </row>
    <row r="15" spans="1:30" ht="15.75" thickBot="1" x14ac:dyDescent="0.3">
      <c r="A15" s="11"/>
      <c r="B15" s="153" t="s">
        <v>502</v>
      </c>
      <c r="C15" s="154"/>
      <c r="D15" s="163"/>
      <c r="E15" s="197">
        <v>3393</v>
      </c>
      <c r="F15" s="154"/>
      <c r="G15" s="154"/>
      <c r="H15" s="163"/>
      <c r="I15" s="197">
        <v>1874</v>
      </c>
      <c r="J15" s="154"/>
      <c r="K15" s="154"/>
      <c r="L15" s="163"/>
      <c r="M15" s="197">
        <v>5267</v>
      </c>
      <c r="N15" s="154"/>
      <c r="O15" s="154"/>
      <c r="P15" s="163"/>
      <c r="Q15" s="164">
        <v>120</v>
      </c>
      <c r="R15" s="154"/>
      <c r="S15" s="154"/>
      <c r="T15" s="163"/>
      <c r="U15" s="197">
        <v>5147</v>
      </c>
      <c r="V15" s="154"/>
      <c r="W15" s="154"/>
      <c r="X15" s="198"/>
      <c r="Y15" s="164">
        <v>12</v>
      </c>
      <c r="Z15" s="154"/>
      <c r="AA15" s="154"/>
      <c r="AB15" s="163"/>
      <c r="AC15" s="197">
        <v>5660</v>
      </c>
      <c r="AD15" s="154"/>
    </row>
    <row r="16" spans="1:30" ht="15.75" thickBot="1" x14ac:dyDescent="0.3">
      <c r="A16" s="11"/>
      <c r="B16" s="199" t="s">
        <v>259</v>
      </c>
      <c r="C16" s="158"/>
      <c r="D16" s="165" t="s">
        <v>205</v>
      </c>
      <c r="E16" s="166">
        <v>10770</v>
      </c>
      <c r="F16" s="158"/>
      <c r="G16" s="158"/>
      <c r="H16" s="165" t="s">
        <v>205</v>
      </c>
      <c r="I16" s="166">
        <v>3583</v>
      </c>
      <c r="J16" s="158"/>
      <c r="K16" s="158"/>
      <c r="L16" s="165" t="s">
        <v>205</v>
      </c>
      <c r="M16" s="166">
        <v>14353</v>
      </c>
      <c r="N16" s="158"/>
      <c r="O16" s="158"/>
      <c r="P16" s="165" t="s">
        <v>205</v>
      </c>
      <c r="Q16" s="167">
        <v>140</v>
      </c>
      <c r="R16" s="158"/>
      <c r="S16" s="158"/>
      <c r="T16" s="165" t="s">
        <v>205</v>
      </c>
      <c r="U16" s="166">
        <v>14213</v>
      </c>
      <c r="V16" s="158"/>
      <c r="W16" s="158"/>
      <c r="X16" s="200"/>
      <c r="Y16" s="167">
        <v>47</v>
      </c>
      <c r="Z16" s="158"/>
      <c r="AA16" s="158"/>
      <c r="AB16" s="165" t="s">
        <v>205</v>
      </c>
      <c r="AC16" s="166">
        <v>14915</v>
      </c>
      <c r="AD16" s="158"/>
    </row>
    <row r="17" spans="1:30" ht="15.75" thickTop="1" x14ac:dyDescent="0.25">
      <c r="A17" s="11"/>
      <c r="B17" s="230"/>
      <c r="C17" s="230"/>
      <c r="D17" s="230"/>
      <c r="E17" s="230"/>
      <c r="F17" s="230"/>
      <c r="G17" s="230"/>
      <c r="H17" s="230"/>
      <c r="I17" s="230"/>
      <c r="J17" s="230"/>
      <c r="K17" s="230"/>
      <c r="L17" s="230"/>
      <c r="M17" s="230"/>
      <c r="N17" s="230"/>
      <c r="O17" s="230"/>
      <c r="P17" s="230"/>
      <c r="Q17" s="230"/>
      <c r="R17" s="230"/>
      <c r="S17" s="230"/>
      <c r="T17" s="230"/>
      <c r="U17" s="230"/>
      <c r="V17" s="230"/>
      <c r="W17" s="230"/>
      <c r="X17" s="230"/>
      <c r="Y17" s="230"/>
      <c r="Z17" s="230"/>
      <c r="AA17" s="230"/>
      <c r="AB17" s="230"/>
      <c r="AC17" s="230"/>
      <c r="AD17" s="230"/>
    </row>
    <row r="18" spans="1:30" ht="15.75" thickBot="1" x14ac:dyDescent="0.3">
      <c r="A18" s="11"/>
      <c r="B18" s="219"/>
      <c r="C18" s="188"/>
      <c r="D18" s="201" t="s">
        <v>503</v>
      </c>
      <c r="E18" s="201"/>
      <c r="F18" s="201"/>
      <c r="G18" s="201"/>
      <c r="H18" s="201"/>
      <c r="I18" s="201"/>
      <c r="J18" s="201"/>
      <c r="K18" s="201"/>
      <c r="L18" s="201"/>
      <c r="M18" s="201"/>
      <c r="N18" s="201"/>
      <c r="O18" s="201"/>
      <c r="P18" s="201"/>
      <c r="Q18" s="201"/>
      <c r="R18" s="201"/>
      <c r="S18" s="201"/>
      <c r="T18" s="201"/>
      <c r="U18" s="201"/>
      <c r="V18" s="201"/>
      <c r="W18" s="201"/>
      <c r="X18" s="201"/>
      <c r="Y18" s="201"/>
      <c r="Z18" s="201"/>
      <c r="AA18" s="201"/>
      <c r="AB18" s="188"/>
    </row>
    <row r="19" spans="1:30" x14ac:dyDescent="0.25">
      <c r="A19" s="11"/>
      <c r="B19" s="202"/>
      <c r="C19" s="222"/>
      <c r="D19" s="203" t="s">
        <v>489</v>
      </c>
      <c r="E19" s="203"/>
      <c r="F19" s="203"/>
      <c r="G19" s="203"/>
      <c r="H19" s="203"/>
      <c r="I19" s="203"/>
      <c r="J19" s="223"/>
      <c r="K19" s="223"/>
      <c r="L19" s="203" t="s">
        <v>259</v>
      </c>
      <c r="M19" s="203"/>
      <c r="N19" s="223"/>
      <c r="O19" s="223"/>
      <c r="P19" s="203" t="s">
        <v>491</v>
      </c>
      <c r="Q19" s="203"/>
      <c r="R19" s="223"/>
      <c r="S19" s="223"/>
      <c r="T19" s="203" t="s">
        <v>462</v>
      </c>
      <c r="U19" s="203"/>
      <c r="V19" s="223"/>
      <c r="W19" s="191" t="s">
        <v>488</v>
      </c>
      <c r="X19" s="223"/>
      <c r="Y19" s="223"/>
      <c r="Z19" s="203" t="s">
        <v>467</v>
      </c>
      <c r="AA19" s="203"/>
      <c r="AB19" s="222"/>
    </row>
    <row r="20" spans="1:30" x14ac:dyDescent="0.25">
      <c r="A20" s="11"/>
      <c r="B20" s="202"/>
      <c r="C20" s="222"/>
      <c r="D20" s="204"/>
      <c r="E20" s="204"/>
      <c r="F20" s="204"/>
      <c r="G20" s="204"/>
      <c r="H20" s="204"/>
      <c r="I20" s="204"/>
      <c r="J20" s="224"/>
      <c r="K20" s="224"/>
      <c r="L20" s="202" t="s">
        <v>463</v>
      </c>
      <c r="M20" s="202"/>
      <c r="N20" s="224"/>
      <c r="O20" s="224"/>
      <c r="P20" s="204"/>
      <c r="Q20" s="204"/>
      <c r="R20" s="224"/>
      <c r="S20" s="224"/>
      <c r="T20" s="204"/>
      <c r="U20" s="204"/>
      <c r="V20" s="224"/>
      <c r="W20" s="189" t="s">
        <v>492</v>
      </c>
      <c r="X20" s="224"/>
      <c r="Y20" s="224"/>
      <c r="Z20" s="202" t="s">
        <v>462</v>
      </c>
      <c r="AA20" s="202"/>
      <c r="AB20" s="222"/>
    </row>
    <row r="21" spans="1:30" ht="15.75" thickBot="1" x14ac:dyDescent="0.3">
      <c r="A21" s="11"/>
      <c r="B21" s="202"/>
      <c r="C21" s="222"/>
      <c r="D21" s="201"/>
      <c r="E21" s="201"/>
      <c r="F21" s="201"/>
      <c r="G21" s="201"/>
      <c r="H21" s="201"/>
      <c r="I21" s="201"/>
      <c r="J21" s="224"/>
      <c r="K21" s="224"/>
      <c r="L21" s="202" t="s">
        <v>490</v>
      </c>
      <c r="M21" s="202"/>
      <c r="N21" s="224"/>
      <c r="O21" s="224"/>
      <c r="P21" s="204"/>
      <c r="Q21" s="204"/>
      <c r="R21" s="224"/>
      <c r="S21" s="224"/>
      <c r="T21" s="204"/>
      <c r="U21" s="204"/>
      <c r="V21" s="224"/>
      <c r="W21" s="31"/>
      <c r="X21" s="224"/>
      <c r="Y21" s="224"/>
      <c r="Z21" s="120"/>
      <c r="AA21" s="120"/>
      <c r="AB21" s="222"/>
    </row>
    <row r="22" spans="1:30" ht="15.75" thickBot="1" x14ac:dyDescent="0.3">
      <c r="A22" s="11"/>
      <c r="B22" s="220" t="s">
        <v>493</v>
      </c>
      <c r="C22" s="188"/>
      <c r="D22" s="225" t="s">
        <v>494</v>
      </c>
      <c r="E22" s="225"/>
      <c r="F22" s="221"/>
      <c r="G22" s="221"/>
      <c r="H22" s="225" t="s">
        <v>495</v>
      </c>
      <c r="I22" s="225"/>
      <c r="J22" s="188"/>
      <c r="K22" s="188"/>
      <c r="L22" s="201" t="s">
        <v>496</v>
      </c>
      <c r="M22" s="201"/>
      <c r="N22" s="188"/>
      <c r="O22" s="188"/>
      <c r="P22" s="201" t="s">
        <v>497</v>
      </c>
      <c r="Q22" s="201"/>
      <c r="R22" s="188"/>
      <c r="S22" s="188"/>
      <c r="T22" s="201" t="s">
        <v>498</v>
      </c>
      <c r="U22" s="201"/>
      <c r="V22" s="188"/>
      <c r="W22" s="190" t="s">
        <v>42</v>
      </c>
      <c r="X22" s="188"/>
      <c r="Y22" s="188"/>
      <c r="Z22" s="201" t="s">
        <v>498</v>
      </c>
      <c r="AA22" s="201"/>
      <c r="AB22" s="188"/>
    </row>
    <row r="23" spans="1:30" x14ac:dyDescent="0.25">
      <c r="A23" s="11"/>
      <c r="B23" s="153" t="s">
        <v>499</v>
      </c>
      <c r="C23" s="210"/>
      <c r="D23" s="211" t="s">
        <v>205</v>
      </c>
      <c r="E23" s="213">
        <v>2061</v>
      </c>
      <c r="F23" s="210"/>
      <c r="G23" s="210"/>
      <c r="H23" s="211" t="s">
        <v>205</v>
      </c>
      <c r="I23" s="213">
        <v>2554</v>
      </c>
      <c r="J23" s="210"/>
      <c r="K23" s="210"/>
      <c r="L23" s="211" t="s">
        <v>205</v>
      </c>
      <c r="M23" s="213">
        <v>4615</v>
      </c>
      <c r="N23" s="210"/>
      <c r="O23" s="210"/>
      <c r="P23" s="226" t="s">
        <v>205</v>
      </c>
      <c r="Q23" s="215">
        <v>7</v>
      </c>
      <c r="R23" s="210"/>
      <c r="S23" s="210"/>
      <c r="T23" s="211" t="s">
        <v>205</v>
      </c>
      <c r="U23" s="213">
        <v>4608</v>
      </c>
      <c r="V23" s="210"/>
      <c r="W23" s="215">
        <v>27</v>
      </c>
      <c r="X23" s="210"/>
      <c r="Y23" s="210"/>
      <c r="Z23" s="211" t="s">
        <v>205</v>
      </c>
      <c r="AA23" s="213">
        <v>4779</v>
      </c>
      <c r="AB23" s="210"/>
    </row>
    <row r="24" spans="1:30" x14ac:dyDescent="0.25">
      <c r="A24" s="11"/>
      <c r="B24" s="153" t="s">
        <v>500</v>
      </c>
      <c r="C24" s="210"/>
      <c r="D24" s="212"/>
      <c r="E24" s="214"/>
      <c r="F24" s="210"/>
      <c r="G24" s="210"/>
      <c r="H24" s="212"/>
      <c r="I24" s="214"/>
      <c r="J24" s="210"/>
      <c r="K24" s="210"/>
      <c r="L24" s="212"/>
      <c r="M24" s="214"/>
      <c r="N24" s="210"/>
      <c r="O24" s="210"/>
      <c r="P24" s="227"/>
      <c r="Q24" s="216"/>
      <c r="R24" s="210"/>
      <c r="S24" s="210"/>
      <c r="T24" s="212"/>
      <c r="U24" s="214"/>
      <c r="V24" s="210"/>
      <c r="W24" s="216"/>
      <c r="X24" s="210"/>
      <c r="Y24" s="210"/>
      <c r="Z24" s="212"/>
      <c r="AA24" s="214"/>
      <c r="AB24" s="210"/>
    </row>
    <row r="25" spans="1:30" x14ac:dyDescent="0.25">
      <c r="A25" s="11"/>
      <c r="B25" s="157" t="s">
        <v>501</v>
      </c>
      <c r="C25" s="158"/>
      <c r="D25" s="157"/>
      <c r="E25" s="159">
        <v>5827</v>
      </c>
      <c r="F25" s="158"/>
      <c r="G25" s="158"/>
      <c r="H25" s="157"/>
      <c r="I25" s="159">
        <v>2263</v>
      </c>
      <c r="J25" s="158"/>
      <c r="K25" s="158"/>
      <c r="L25" s="157"/>
      <c r="M25" s="159">
        <v>8090</v>
      </c>
      <c r="N25" s="158"/>
      <c r="O25" s="158"/>
      <c r="P25" s="157"/>
      <c r="Q25" s="160">
        <v>20</v>
      </c>
      <c r="R25" s="158"/>
      <c r="S25" s="158"/>
      <c r="T25" s="157"/>
      <c r="U25" s="159">
        <v>8070</v>
      </c>
      <c r="V25" s="158"/>
      <c r="W25" s="160">
        <v>12</v>
      </c>
      <c r="X25" s="158"/>
      <c r="Y25" s="158"/>
      <c r="Z25" s="157"/>
      <c r="AA25" s="159">
        <v>9935</v>
      </c>
      <c r="AB25" s="158"/>
    </row>
    <row r="26" spans="1:30" ht="15.75" thickBot="1" x14ac:dyDescent="0.3">
      <c r="A26" s="11"/>
      <c r="B26" s="153" t="s">
        <v>502</v>
      </c>
      <c r="C26" s="154"/>
      <c r="D26" s="163"/>
      <c r="E26" s="197">
        <v>3656</v>
      </c>
      <c r="F26" s="154"/>
      <c r="G26" s="154"/>
      <c r="H26" s="163"/>
      <c r="I26" s="197">
        <v>2701</v>
      </c>
      <c r="J26" s="154"/>
      <c r="K26" s="154"/>
      <c r="L26" s="163"/>
      <c r="M26" s="197">
        <v>6357</v>
      </c>
      <c r="N26" s="154"/>
      <c r="O26" s="154"/>
      <c r="P26" s="163"/>
      <c r="Q26" s="164">
        <v>120</v>
      </c>
      <c r="R26" s="154"/>
      <c r="S26" s="154"/>
      <c r="T26" s="163"/>
      <c r="U26" s="197">
        <v>6237</v>
      </c>
      <c r="V26" s="154"/>
      <c r="W26" s="164">
        <v>13</v>
      </c>
      <c r="X26" s="154"/>
      <c r="Y26" s="154"/>
      <c r="Z26" s="163"/>
      <c r="AA26" s="197">
        <v>5941</v>
      </c>
      <c r="AB26" s="154"/>
    </row>
    <row r="27" spans="1:30" ht="15.75" thickBot="1" x14ac:dyDescent="0.3">
      <c r="A27" s="11"/>
      <c r="B27" s="199" t="s">
        <v>259</v>
      </c>
      <c r="C27" s="158"/>
      <c r="D27" s="165" t="s">
        <v>205</v>
      </c>
      <c r="E27" s="166">
        <v>11544</v>
      </c>
      <c r="F27" s="158"/>
      <c r="G27" s="158"/>
      <c r="H27" s="165" t="s">
        <v>205</v>
      </c>
      <c r="I27" s="166">
        <v>7518</v>
      </c>
      <c r="J27" s="158"/>
      <c r="K27" s="158"/>
      <c r="L27" s="165" t="s">
        <v>205</v>
      </c>
      <c r="M27" s="166">
        <v>19062</v>
      </c>
      <c r="N27" s="158"/>
      <c r="O27" s="158"/>
      <c r="P27" s="165" t="s">
        <v>205</v>
      </c>
      <c r="Q27" s="167">
        <v>147</v>
      </c>
      <c r="R27" s="158"/>
      <c r="S27" s="158"/>
      <c r="T27" s="165" t="s">
        <v>205</v>
      </c>
      <c r="U27" s="166">
        <v>18915</v>
      </c>
      <c r="V27" s="158"/>
      <c r="W27" s="167">
        <v>52</v>
      </c>
      <c r="X27" s="158"/>
      <c r="Y27" s="158"/>
      <c r="Z27" s="165" t="s">
        <v>205</v>
      </c>
      <c r="AA27" s="166">
        <v>20655</v>
      </c>
      <c r="AB27" s="158"/>
    </row>
    <row r="28" spans="1:30" ht="15.75" thickTop="1" x14ac:dyDescent="0.25">
      <c r="A28" s="11"/>
      <c r="B28" s="4"/>
    </row>
    <row r="29" spans="1:30" ht="15" customHeight="1" x14ac:dyDescent="0.25">
      <c r="A29" s="11" t="s">
        <v>556</v>
      </c>
      <c r="B29" s="29" t="s">
        <v>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1"/>
      <c r="B30" s="30" t="s">
        <v>504</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x14ac:dyDescent="0.25">
      <c r="A31" s="1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11"/>
      <c r="B32" s="41"/>
      <c r="C32" s="26"/>
      <c r="D32" s="41" t="s">
        <v>469</v>
      </c>
      <c r="E32" s="41"/>
      <c r="F32" s="41"/>
      <c r="G32" s="41"/>
      <c r="H32" s="41"/>
      <c r="I32" s="41"/>
      <c r="J32" s="26"/>
      <c r="K32" s="26"/>
      <c r="L32" s="41" t="s">
        <v>470</v>
      </c>
      <c r="M32" s="41"/>
      <c r="N32" s="41"/>
      <c r="O32" s="41"/>
      <c r="P32" s="41"/>
      <c r="Q32" s="41"/>
      <c r="R32" s="26"/>
    </row>
    <row r="33" spans="1:30" ht="15.75" thickBot="1" x14ac:dyDescent="0.3">
      <c r="A33" s="11"/>
      <c r="B33" s="41"/>
      <c r="C33" s="26"/>
      <c r="D33" s="42" t="s">
        <v>184</v>
      </c>
      <c r="E33" s="42"/>
      <c r="F33" s="42"/>
      <c r="G33" s="42"/>
      <c r="H33" s="42"/>
      <c r="I33" s="42"/>
      <c r="J33" s="26"/>
      <c r="K33" s="26"/>
      <c r="L33" s="42" t="s">
        <v>184</v>
      </c>
      <c r="M33" s="42"/>
      <c r="N33" s="42"/>
      <c r="O33" s="42"/>
      <c r="P33" s="42"/>
      <c r="Q33" s="42"/>
      <c r="R33" s="26"/>
    </row>
    <row r="34" spans="1:30" ht="15.75" thickBot="1" x14ac:dyDescent="0.3">
      <c r="A34" s="11"/>
      <c r="B34" s="32"/>
      <c r="C34" s="14"/>
      <c r="D34" s="43">
        <v>2013</v>
      </c>
      <c r="E34" s="43"/>
      <c r="F34" s="84"/>
      <c r="G34" s="84"/>
      <c r="H34" s="43">
        <v>2012</v>
      </c>
      <c r="I34" s="43"/>
      <c r="J34" s="14"/>
      <c r="K34" s="14"/>
      <c r="L34" s="43">
        <v>2013</v>
      </c>
      <c r="M34" s="43"/>
      <c r="N34" s="84"/>
      <c r="O34" s="84"/>
      <c r="P34" s="43">
        <v>2012</v>
      </c>
      <c r="Q34" s="43"/>
      <c r="R34" s="14"/>
    </row>
    <row r="35" spans="1:30" x14ac:dyDescent="0.25">
      <c r="A35" s="11"/>
      <c r="B35" s="12"/>
      <c r="C35" s="13"/>
      <c r="D35" s="228"/>
      <c r="E35" s="16"/>
      <c r="F35" s="13"/>
      <c r="G35" s="13"/>
      <c r="H35" s="228"/>
      <c r="I35" s="16"/>
      <c r="J35" s="13"/>
      <c r="K35" s="13"/>
      <c r="L35" s="228"/>
      <c r="M35" s="16"/>
      <c r="N35" s="13"/>
      <c r="O35" s="13"/>
      <c r="P35" s="228"/>
      <c r="Q35" s="16"/>
      <c r="R35" s="13"/>
    </row>
    <row r="36" spans="1:30" x14ac:dyDescent="0.25">
      <c r="A36" s="11"/>
      <c r="B36" s="17" t="s">
        <v>505</v>
      </c>
      <c r="C36" s="18"/>
      <c r="D36" s="17" t="s">
        <v>205</v>
      </c>
      <c r="E36" s="33">
        <v>14</v>
      </c>
      <c r="F36" s="18"/>
      <c r="G36" s="18"/>
      <c r="H36" s="17" t="s">
        <v>205</v>
      </c>
      <c r="I36" s="33">
        <v>18</v>
      </c>
      <c r="J36" s="18"/>
      <c r="K36" s="18"/>
      <c r="L36" s="17" t="s">
        <v>205</v>
      </c>
      <c r="M36" s="33">
        <v>34</v>
      </c>
      <c r="N36" s="18"/>
      <c r="O36" s="18"/>
      <c r="P36" s="17" t="s">
        <v>205</v>
      </c>
      <c r="Q36" s="33">
        <v>35</v>
      </c>
      <c r="R36" s="18"/>
    </row>
    <row r="37" spans="1:30" x14ac:dyDescent="0.25">
      <c r="A37" s="11"/>
      <c r="B37" s="20" t="s">
        <v>506</v>
      </c>
      <c r="C37" s="21"/>
      <c r="D37" s="20"/>
      <c r="E37" s="35">
        <v>92</v>
      </c>
      <c r="F37" s="21"/>
      <c r="G37" s="21"/>
      <c r="H37" s="20"/>
      <c r="I37" s="35">
        <v>83</v>
      </c>
      <c r="J37" s="21"/>
      <c r="K37" s="21"/>
      <c r="L37" s="20"/>
      <c r="M37" s="35">
        <v>174</v>
      </c>
      <c r="N37" s="21"/>
      <c r="O37" s="21"/>
      <c r="P37" s="20"/>
      <c r="Q37" s="35">
        <v>169</v>
      </c>
      <c r="R37" s="21"/>
    </row>
    <row r="38" spans="1:30" x14ac:dyDescent="0.25">
      <c r="A38" s="11"/>
      <c r="B38" s="17" t="s">
        <v>502</v>
      </c>
      <c r="C38" s="18"/>
      <c r="D38" s="17"/>
      <c r="E38" s="33">
        <v>28</v>
      </c>
      <c r="F38" s="18"/>
      <c r="G38" s="18"/>
      <c r="H38" s="17"/>
      <c r="I38" s="33">
        <v>28</v>
      </c>
      <c r="J38" s="18"/>
      <c r="K38" s="18"/>
      <c r="L38" s="17"/>
      <c r="M38" s="33">
        <v>67</v>
      </c>
      <c r="N38" s="18"/>
      <c r="O38" s="18"/>
      <c r="P38" s="17"/>
      <c r="Q38" s="33">
        <v>48</v>
      </c>
      <c r="R38" s="18"/>
    </row>
    <row r="39" spans="1:30" x14ac:dyDescent="0.25">
      <c r="A39" s="11"/>
      <c r="B39" s="20" t="s">
        <v>366</v>
      </c>
      <c r="C39" s="21"/>
      <c r="D39" s="20"/>
      <c r="E39" s="35" t="s">
        <v>214</v>
      </c>
      <c r="F39" s="21"/>
      <c r="G39" s="21"/>
      <c r="H39" s="20"/>
      <c r="I39" s="35" t="s">
        <v>214</v>
      </c>
      <c r="J39" s="21"/>
      <c r="K39" s="21"/>
      <c r="L39" s="20"/>
      <c r="M39" s="35" t="s">
        <v>214</v>
      </c>
      <c r="N39" s="21"/>
      <c r="O39" s="21"/>
      <c r="P39" s="20"/>
      <c r="Q39" s="35" t="s">
        <v>214</v>
      </c>
      <c r="R39" s="21"/>
    </row>
    <row r="40" spans="1:30" x14ac:dyDescent="0.25">
      <c r="A40" s="11"/>
      <c r="B40" s="17" t="s">
        <v>403</v>
      </c>
      <c r="C40" s="18"/>
      <c r="D40" s="17"/>
      <c r="E40" s="33" t="s">
        <v>214</v>
      </c>
      <c r="F40" s="18"/>
      <c r="G40" s="18"/>
      <c r="H40" s="17"/>
      <c r="I40" s="33" t="s">
        <v>214</v>
      </c>
      <c r="J40" s="18"/>
      <c r="K40" s="18"/>
      <c r="L40" s="17"/>
      <c r="M40" s="33" t="s">
        <v>214</v>
      </c>
      <c r="N40" s="18"/>
      <c r="O40" s="18"/>
      <c r="P40" s="17"/>
      <c r="Q40" s="33" t="s">
        <v>214</v>
      </c>
      <c r="R40" s="18"/>
    </row>
    <row r="41" spans="1:30" ht="15.75" thickBot="1" x14ac:dyDescent="0.3">
      <c r="A41" s="11"/>
      <c r="B41" s="20" t="s">
        <v>357</v>
      </c>
      <c r="C41" s="21"/>
      <c r="D41" s="71"/>
      <c r="E41" s="23" t="s">
        <v>214</v>
      </c>
      <c r="F41" s="21"/>
      <c r="G41" s="21"/>
      <c r="H41" s="71"/>
      <c r="I41" s="23" t="s">
        <v>214</v>
      </c>
      <c r="J41" s="21"/>
      <c r="K41" s="21"/>
      <c r="L41" s="71"/>
      <c r="M41" s="23" t="s">
        <v>214</v>
      </c>
      <c r="N41" s="21"/>
      <c r="O41" s="21"/>
      <c r="P41" s="71"/>
      <c r="Q41" s="23" t="s">
        <v>214</v>
      </c>
      <c r="R41" s="21"/>
    </row>
    <row r="42" spans="1:30" ht="15.75" thickBot="1" x14ac:dyDescent="0.3">
      <c r="A42" s="11"/>
      <c r="B42" s="17" t="s">
        <v>259</v>
      </c>
      <c r="C42" s="18"/>
      <c r="D42" s="72" t="s">
        <v>205</v>
      </c>
      <c r="E42" s="73">
        <v>134</v>
      </c>
      <c r="F42" s="18"/>
      <c r="G42" s="18"/>
      <c r="H42" s="72" t="s">
        <v>205</v>
      </c>
      <c r="I42" s="73">
        <v>129</v>
      </c>
      <c r="J42" s="18"/>
      <c r="K42" s="18"/>
      <c r="L42" s="72" t="s">
        <v>205</v>
      </c>
      <c r="M42" s="73">
        <v>275</v>
      </c>
      <c r="N42" s="18"/>
      <c r="O42" s="18"/>
      <c r="P42" s="72" t="s">
        <v>205</v>
      </c>
      <c r="Q42" s="73">
        <v>252</v>
      </c>
      <c r="R42" s="18"/>
    </row>
    <row r="43" spans="1:30" ht="15.75" thickTop="1" x14ac:dyDescent="0.25">
      <c r="A43" s="11"/>
      <c r="B43" s="4"/>
    </row>
    <row r="44" spans="1:30" ht="15" customHeight="1" x14ac:dyDescent="0.25">
      <c r="A44" s="11" t="s">
        <v>557</v>
      </c>
      <c r="B44" s="29" t="s">
        <v>5</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11"/>
      <c r="B45" s="30" t="s">
        <v>509</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x14ac:dyDescent="0.25">
      <c r="A47" s="11"/>
      <c r="B47" s="41"/>
      <c r="C47" s="26"/>
      <c r="D47" s="41" t="s">
        <v>182</v>
      </c>
      <c r="E47" s="41"/>
      <c r="F47" s="41"/>
      <c r="G47" s="41"/>
      <c r="H47" s="41"/>
      <c r="I47" s="26"/>
      <c r="J47" s="26"/>
      <c r="K47" s="41" t="s">
        <v>183</v>
      </c>
      <c r="L47" s="41"/>
      <c r="M47" s="41"/>
      <c r="N47" s="41"/>
      <c r="O47" s="41"/>
      <c r="P47" s="26"/>
    </row>
    <row r="48" spans="1:30" x14ac:dyDescent="0.25">
      <c r="A48" s="11"/>
      <c r="B48" s="41"/>
      <c r="C48" s="26"/>
      <c r="D48" s="41" t="s">
        <v>232</v>
      </c>
      <c r="E48" s="41"/>
      <c r="F48" s="41"/>
      <c r="G48" s="41"/>
      <c r="H48" s="41"/>
      <c r="I48" s="26"/>
      <c r="J48" s="26"/>
      <c r="K48" s="41" t="s">
        <v>232</v>
      </c>
      <c r="L48" s="41"/>
      <c r="M48" s="41"/>
      <c r="N48" s="41"/>
      <c r="O48" s="41"/>
      <c r="P48" s="26"/>
    </row>
    <row r="49" spans="1:30" x14ac:dyDescent="0.25">
      <c r="A49" s="11"/>
      <c r="B49" s="41"/>
      <c r="C49" s="26"/>
      <c r="D49" s="41" t="s">
        <v>462</v>
      </c>
      <c r="E49" s="41"/>
      <c r="F49" s="26"/>
      <c r="G49" s="26"/>
      <c r="H49" s="79" t="s">
        <v>488</v>
      </c>
      <c r="I49" s="26"/>
      <c r="J49" s="26"/>
      <c r="K49" s="41" t="s">
        <v>462</v>
      </c>
      <c r="L49" s="41"/>
      <c r="M49" s="26"/>
      <c r="N49" s="26"/>
      <c r="O49" s="79" t="s">
        <v>488</v>
      </c>
      <c r="P49" s="26"/>
    </row>
    <row r="50" spans="1:30" ht="15.75" thickBot="1" x14ac:dyDescent="0.3">
      <c r="A50" s="11"/>
      <c r="B50" s="41"/>
      <c r="C50" s="26"/>
      <c r="D50" s="42" t="s">
        <v>498</v>
      </c>
      <c r="E50" s="42"/>
      <c r="F50" s="26"/>
      <c r="G50" s="26"/>
      <c r="H50" s="80" t="s">
        <v>510</v>
      </c>
      <c r="I50" s="26"/>
      <c r="J50" s="26"/>
      <c r="K50" s="42" t="s">
        <v>498</v>
      </c>
      <c r="L50" s="42"/>
      <c r="M50" s="26"/>
      <c r="N50" s="26"/>
      <c r="O50" s="80" t="s">
        <v>510</v>
      </c>
      <c r="P50" s="26"/>
    </row>
    <row r="51" spans="1:30" x14ac:dyDescent="0.25">
      <c r="A51" s="11"/>
      <c r="B51" s="229" t="s">
        <v>511</v>
      </c>
      <c r="C51" s="13"/>
      <c r="D51" s="228"/>
      <c r="E51" s="16"/>
      <c r="F51" s="13"/>
      <c r="G51" s="13"/>
      <c r="H51" s="16"/>
      <c r="I51" s="13"/>
      <c r="J51" s="13"/>
      <c r="K51" s="228"/>
      <c r="L51" s="16"/>
      <c r="M51" s="13"/>
      <c r="N51" s="13"/>
      <c r="O51" s="16"/>
      <c r="P51" s="13"/>
    </row>
    <row r="52" spans="1:30" x14ac:dyDescent="0.25">
      <c r="A52" s="11"/>
      <c r="B52" s="17" t="s">
        <v>512</v>
      </c>
      <c r="C52" s="18"/>
      <c r="D52" s="17" t="s">
        <v>205</v>
      </c>
      <c r="E52" s="19">
        <v>15617</v>
      </c>
      <c r="F52" s="18"/>
      <c r="G52" s="18"/>
      <c r="H52" s="33">
        <v>49</v>
      </c>
      <c r="I52" s="18"/>
      <c r="J52" s="18"/>
      <c r="K52" s="17" t="s">
        <v>205</v>
      </c>
      <c r="L52" s="19">
        <v>18915</v>
      </c>
      <c r="M52" s="18"/>
      <c r="N52" s="18"/>
      <c r="O52" s="33">
        <v>52</v>
      </c>
      <c r="P52" s="18"/>
    </row>
    <row r="53" spans="1:30" x14ac:dyDescent="0.25">
      <c r="A53" s="11"/>
      <c r="B53" s="20" t="s">
        <v>513</v>
      </c>
      <c r="C53" s="21"/>
      <c r="D53" s="20"/>
      <c r="E53" s="35">
        <v>20</v>
      </c>
      <c r="F53" s="21"/>
      <c r="G53" s="21"/>
      <c r="H53" s="35" t="s">
        <v>214</v>
      </c>
      <c r="I53" s="21"/>
      <c r="J53" s="21"/>
      <c r="K53" s="20"/>
      <c r="L53" s="35">
        <v>20</v>
      </c>
      <c r="M53" s="21"/>
      <c r="N53" s="21"/>
      <c r="O53" s="35" t="s">
        <v>214</v>
      </c>
      <c r="P53" s="21"/>
    </row>
    <row r="54" spans="1:30" x14ac:dyDescent="0.25">
      <c r="A54" s="11"/>
      <c r="B54" s="17" t="s">
        <v>514</v>
      </c>
      <c r="C54" s="18"/>
      <c r="D54" s="17"/>
      <c r="E54" s="33">
        <v>-30</v>
      </c>
      <c r="F54" s="18"/>
      <c r="G54" s="18"/>
      <c r="H54" s="33" t="s">
        <v>214</v>
      </c>
      <c r="I54" s="18"/>
      <c r="J54" s="18"/>
      <c r="K54" s="17"/>
      <c r="L54" s="33">
        <v>-54</v>
      </c>
      <c r="M54" s="18"/>
      <c r="N54" s="18"/>
      <c r="O54" s="33" t="s">
        <v>214</v>
      </c>
      <c r="P54" s="18"/>
    </row>
    <row r="55" spans="1:30" ht="16.5" x14ac:dyDescent="0.25">
      <c r="A55" s="11"/>
      <c r="B55" s="20" t="s">
        <v>515</v>
      </c>
      <c r="C55" s="21"/>
      <c r="D55" s="20"/>
      <c r="E55" s="38">
        <v>-1051</v>
      </c>
      <c r="F55" s="21"/>
      <c r="G55" s="21"/>
      <c r="H55" s="35">
        <v>-2</v>
      </c>
      <c r="I55" s="21"/>
      <c r="J55" s="21"/>
      <c r="K55" s="20"/>
      <c r="L55" s="38">
        <v>-4202</v>
      </c>
      <c r="M55" s="21"/>
      <c r="N55" s="21"/>
      <c r="O55" s="35">
        <v>-5</v>
      </c>
      <c r="P55" s="21"/>
    </row>
    <row r="56" spans="1:30" ht="15.75" thickBot="1" x14ac:dyDescent="0.3">
      <c r="A56" s="11"/>
      <c r="B56" s="17" t="s">
        <v>516</v>
      </c>
      <c r="C56" s="18"/>
      <c r="D56" s="74"/>
      <c r="E56" s="75">
        <v>-343</v>
      </c>
      <c r="F56" s="18"/>
      <c r="G56" s="18"/>
      <c r="H56" s="75" t="s">
        <v>214</v>
      </c>
      <c r="I56" s="18"/>
      <c r="J56" s="18"/>
      <c r="K56" s="74"/>
      <c r="L56" s="75">
        <v>-466</v>
      </c>
      <c r="M56" s="18"/>
      <c r="N56" s="18"/>
      <c r="O56" s="75" t="s">
        <v>214</v>
      </c>
      <c r="P56" s="18"/>
    </row>
    <row r="57" spans="1:30" ht="15.75" thickBot="1" x14ac:dyDescent="0.3">
      <c r="A57" s="11"/>
      <c r="B57" s="20" t="s">
        <v>381</v>
      </c>
      <c r="C57" s="21"/>
      <c r="D57" s="76" t="s">
        <v>205</v>
      </c>
      <c r="E57" s="77">
        <v>14213</v>
      </c>
      <c r="F57" s="21"/>
      <c r="G57" s="21"/>
      <c r="H57" s="78">
        <v>47</v>
      </c>
      <c r="I57" s="21"/>
      <c r="J57" s="21"/>
      <c r="K57" s="76" t="s">
        <v>205</v>
      </c>
      <c r="L57" s="77">
        <v>14213</v>
      </c>
      <c r="M57" s="21"/>
      <c r="N57" s="21"/>
      <c r="O57" s="78">
        <v>47</v>
      </c>
      <c r="P57" s="21"/>
    </row>
    <row r="58" spans="1:30" ht="17.25" thickTop="1" x14ac:dyDescent="0.25">
      <c r="A58" s="11"/>
      <c r="B58" s="231"/>
      <c r="C58" s="231"/>
      <c r="D58" s="231"/>
      <c r="E58" s="231"/>
      <c r="F58" s="231"/>
      <c r="G58" s="231"/>
      <c r="H58" s="231"/>
      <c r="I58" s="231"/>
      <c r="J58" s="231"/>
      <c r="K58" s="231"/>
      <c r="L58" s="231"/>
      <c r="M58" s="231"/>
      <c r="N58" s="231"/>
      <c r="O58" s="231"/>
      <c r="P58" s="231"/>
      <c r="Q58" s="231"/>
      <c r="R58" s="231"/>
      <c r="S58" s="231"/>
      <c r="T58" s="231"/>
      <c r="U58" s="231"/>
      <c r="V58" s="231"/>
      <c r="W58" s="231"/>
      <c r="X58" s="231"/>
      <c r="Y58" s="231"/>
      <c r="Z58" s="231"/>
      <c r="AA58" s="231"/>
      <c r="AB58" s="231"/>
      <c r="AC58" s="231"/>
      <c r="AD58" s="231"/>
    </row>
    <row r="59" spans="1:30" ht="16.5" x14ac:dyDescent="0.25">
      <c r="A59" s="11"/>
      <c r="B59" s="231" t="s">
        <v>517</v>
      </c>
      <c r="C59" s="231"/>
      <c r="D59" s="231"/>
      <c r="E59" s="231"/>
      <c r="F59" s="231"/>
      <c r="G59" s="231"/>
      <c r="H59" s="231"/>
      <c r="I59" s="231"/>
      <c r="J59" s="231"/>
      <c r="K59" s="231"/>
      <c r="L59" s="231"/>
      <c r="M59" s="231"/>
      <c r="N59" s="231"/>
      <c r="O59" s="231"/>
      <c r="P59" s="231"/>
      <c r="Q59" s="231"/>
      <c r="R59" s="231"/>
      <c r="S59" s="231"/>
      <c r="T59" s="231"/>
      <c r="U59" s="231"/>
      <c r="V59" s="231"/>
      <c r="W59" s="231"/>
      <c r="X59" s="231"/>
      <c r="Y59" s="231"/>
      <c r="Z59" s="231"/>
      <c r="AA59" s="231"/>
      <c r="AB59" s="231"/>
      <c r="AC59" s="231"/>
      <c r="AD59" s="231"/>
    </row>
    <row r="60" spans="1:30" x14ac:dyDescent="0.25">
      <c r="A60" s="11"/>
      <c r="B60" s="4"/>
    </row>
  </sheetData>
  <mergeCells count="175">
    <mergeCell ref="A29:A43"/>
    <mergeCell ref="B29:AD29"/>
    <mergeCell ref="B30:AD30"/>
    <mergeCell ref="B31:AD31"/>
    <mergeCell ref="A44:A60"/>
    <mergeCell ref="B44:AD44"/>
    <mergeCell ref="B45:AD45"/>
    <mergeCell ref="B46:AD46"/>
    <mergeCell ref="B58:AD58"/>
    <mergeCell ref="B59:AD59"/>
    <mergeCell ref="P49:P50"/>
    <mergeCell ref="A1:A2"/>
    <mergeCell ref="B1:AD1"/>
    <mergeCell ref="B2:AD2"/>
    <mergeCell ref="B3:AD3"/>
    <mergeCell ref="A4:A28"/>
    <mergeCell ref="B4:AD4"/>
    <mergeCell ref="B5:AD5"/>
    <mergeCell ref="B6:AD6"/>
    <mergeCell ref="B17:AD17"/>
    <mergeCell ref="I49:I50"/>
    <mergeCell ref="J49:J50"/>
    <mergeCell ref="K49:L49"/>
    <mergeCell ref="K50:L50"/>
    <mergeCell ref="M49:M50"/>
    <mergeCell ref="N49:N50"/>
    <mergeCell ref="J47:J48"/>
    <mergeCell ref="K47:O47"/>
    <mergeCell ref="K48:O48"/>
    <mergeCell ref="P47:P48"/>
    <mergeCell ref="B49:B50"/>
    <mergeCell ref="C49:C50"/>
    <mergeCell ref="D49:E49"/>
    <mergeCell ref="D50:E50"/>
    <mergeCell ref="F49:F50"/>
    <mergeCell ref="G49:G50"/>
    <mergeCell ref="R32:R33"/>
    <mergeCell ref="D34:E34"/>
    <mergeCell ref="H34:I34"/>
    <mergeCell ref="L34:M34"/>
    <mergeCell ref="P34:Q34"/>
    <mergeCell ref="B47:B48"/>
    <mergeCell ref="C47:C48"/>
    <mergeCell ref="D47:H47"/>
    <mergeCell ref="D48:H48"/>
    <mergeCell ref="I47:I48"/>
    <mergeCell ref="AA23:AA24"/>
    <mergeCell ref="AB23:AB24"/>
    <mergeCell ref="B32:B33"/>
    <mergeCell ref="C32:C33"/>
    <mergeCell ref="D32:I32"/>
    <mergeCell ref="D33:I33"/>
    <mergeCell ref="J32:J33"/>
    <mergeCell ref="K32:K33"/>
    <mergeCell ref="L32:Q32"/>
    <mergeCell ref="L33:Q33"/>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AB19:AB21"/>
    <mergeCell ref="D22:E22"/>
    <mergeCell ref="H22:I22"/>
    <mergeCell ref="L22:M22"/>
    <mergeCell ref="P22:Q22"/>
    <mergeCell ref="T22:U22"/>
    <mergeCell ref="Z22:AA22"/>
    <mergeCell ref="V19:V21"/>
    <mergeCell ref="X19:X21"/>
    <mergeCell ref="Y19:Y21"/>
    <mergeCell ref="Z19:AA19"/>
    <mergeCell ref="Z20:AA20"/>
    <mergeCell ref="Z21:AA21"/>
    <mergeCell ref="N19:N21"/>
    <mergeCell ref="O19:O21"/>
    <mergeCell ref="P19:Q21"/>
    <mergeCell ref="R19:R21"/>
    <mergeCell ref="S19:S21"/>
    <mergeCell ref="T19:U21"/>
    <mergeCell ref="AD12:AD13"/>
    <mergeCell ref="D18:AA18"/>
    <mergeCell ref="B19:B21"/>
    <mergeCell ref="C19:C21"/>
    <mergeCell ref="D19:I21"/>
    <mergeCell ref="J19:J21"/>
    <mergeCell ref="K19:K21"/>
    <mergeCell ref="L19:M19"/>
    <mergeCell ref="L20:M20"/>
    <mergeCell ref="L21:M21"/>
    <mergeCell ref="X12:X13"/>
    <mergeCell ref="Y12:Y13"/>
    <mergeCell ref="Z12:Z13"/>
    <mergeCell ref="AA12:AA13"/>
    <mergeCell ref="AB12:AB13"/>
    <mergeCell ref="AC12:AC13"/>
    <mergeCell ref="R12:R13"/>
    <mergeCell ref="S12:S13"/>
    <mergeCell ref="T12:T13"/>
    <mergeCell ref="U12:U13"/>
    <mergeCell ref="V12:V13"/>
    <mergeCell ref="W12:W13"/>
    <mergeCell ref="L12:L13"/>
    <mergeCell ref="M12:M13"/>
    <mergeCell ref="N12:N13"/>
    <mergeCell ref="O12:O13"/>
    <mergeCell ref="P12:P13"/>
    <mergeCell ref="Q12:Q13"/>
    <mergeCell ref="AB11:AC11"/>
    <mergeCell ref="C12:C13"/>
    <mergeCell ref="D12:D13"/>
    <mergeCell ref="E12:E13"/>
    <mergeCell ref="F12:F13"/>
    <mergeCell ref="G12:G13"/>
    <mergeCell ref="H12:H13"/>
    <mergeCell ref="I12:I13"/>
    <mergeCell ref="J12:J13"/>
    <mergeCell ref="K12:K13"/>
    <mergeCell ref="D11:E11"/>
    <mergeCell ref="H11:I11"/>
    <mergeCell ref="L11:M11"/>
    <mergeCell ref="P11:Q11"/>
    <mergeCell ref="T11:U11"/>
    <mergeCell ref="X11:Y11"/>
    <mergeCell ref="Z8:Z9"/>
    <mergeCell ref="AA8:AA9"/>
    <mergeCell ref="AB8:AC9"/>
    <mergeCell ref="AD8:AD9"/>
    <mergeCell ref="D10:I10"/>
    <mergeCell ref="L10:M10"/>
    <mergeCell ref="P10:Q10"/>
    <mergeCell ref="T10:U10"/>
    <mergeCell ref="X10:Y10"/>
    <mergeCell ref="AB10:AC10"/>
    <mergeCell ref="R8:R9"/>
    <mergeCell ref="S8:S9"/>
    <mergeCell ref="T8:U9"/>
    <mergeCell ref="V8:V9"/>
    <mergeCell ref="W8:W9"/>
    <mergeCell ref="X8:Y9"/>
    <mergeCell ref="K8:K9"/>
    <mergeCell ref="L8:M8"/>
    <mergeCell ref="L9:M9"/>
    <mergeCell ref="N8:N9"/>
    <mergeCell ref="O8:O9"/>
    <mergeCell ref="P8:Q9"/>
    <mergeCell ref="D7:AC7"/>
    <mergeCell ref="B8:B9"/>
    <mergeCell ref="C8:C9"/>
    <mergeCell ref="D8:D9"/>
    <mergeCell ref="E8:E9"/>
    <mergeCell ref="F8:F9"/>
    <mergeCell ref="G8:G9"/>
    <mergeCell ref="H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558</v>
      </c>
      <c r="B1" s="1" t="s">
        <v>559</v>
      </c>
      <c r="C1" s="1"/>
    </row>
    <row r="2" spans="1:3" x14ac:dyDescent="0.25">
      <c r="A2" s="7"/>
      <c r="B2" s="1" t="s">
        <v>560</v>
      </c>
      <c r="C2" s="1" t="s">
        <v>561</v>
      </c>
    </row>
    <row r="3" spans="1:3" x14ac:dyDescent="0.25">
      <c r="A3" s="3" t="s">
        <v>562</v>
      </c>
      <c r="B3" s="4" t="s">
        <v>5</v>
      </c>
      <c r="C3" s="4" t="s">
        <v>5</v>
      </c>
    </row>
    <row r="4" spans="1:3" x14ac:dyDescent="0.25">
      <c r="A4" s="2" t="s">
        <v>563</v>
      </c>
      <c r="B4" s="4" t="s">
        <v>5</v>
      </c>
      <c r="C4" s="9">
        <v>0.6573</v>
      </c>
    </row>
    <row r="5" spans="1:3" ht="30" x14ac:dyDescent="0.25">
      <c r="A5" s="2" t="s">
        <v>564</v>
      </c>
      <c r="B5" s="4">
        <v>0.6573</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5</v>
      </c>
      <c r="B1" s="1" t="s">
        <v>2</v>
      </c>
      <c r="C1" s="1" t="s">
        <v>28</v>
      </c>
    </row>
    <row r="2" spans="1:3" ht="30" x14ac:dyDescent="0.25">
      <c r="A2" s="3" t="s">
        <v>566</v>
      </c>
      <c r="B2" s="4" t="s">
        <v>5</v>
      </c>
      <c r="C2" s="4" t="s">
        <v>5</v>
      </c>
    </row>
    <row r="3" spans="1:3" ht="30" x14ac:dyDescent="0.25">
      <c r="A3" s="2" t="s">
        <v>567</v>
      </c>
      <c r="B3" s="5">
        <v>274307</v>
      </c>
      <c r="C3" s="5">
        <v>27430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8</v>
      </c>
      <c r="B1" s="7" t="s">
        <v>81</v>
      </c>
      <c r="C1" s="7"/>
      <c r="D1" s="7" t="s">
        <v>1</v>
      </c>
      <c r="E1" s="7"/>
    </row>
    <row r="2" spans="1:5" x14ac:dyDescent="0.25">
      <c r="A2" s="7"/>
      <c r="B2" s="1" t="s">
        <v>2</v>
      </c>
      <c r="C2" s="1" t="s">
        <v>71</v>
      </c>
      <c r="D2" s="1" t="s">
        <v>2</v>
      </c>
      <c r="E2" s="1" t="s">
        <v>71</v>
      </c>
    </row>
    <row r="3" spans="1:5" ht="30" x14ac:dyDescent="0.25">
      <c r="A3" s="3" t="s">
        <v>569</v>
      </c>
      <c r="B3" s="4" t="s">
        <v>5</v>
      </c>
      <c r="C3" s="4" t="s">
        <v>5</v>
      </c>
      <c r="D3" s="4" t="s">
        <v>5</v>
      </c>
      <c r="E3" s="4" t="s">
        <v>5</v>
      </c>
    </row>
    <row r="4" spans="1:5" ht="30" x14ac:dyDescent="0.25">
      <c r="A4" s="2" t="s">
        <v>185</v>
      </c>
      <c r="B4" s="5">
        <v>4875257</v>
      </c>
      <c r="C4" s="5">
        <v>5050134</v>
      </c>
      <c r="D4" s="5">
        <v>4875257</v>
      </c>
      <c r="E4" s="5">
        <v>5050134</v>
      </c>
    </row>
    <row r="5" spans="1:5" x14ac:dyDescent="0.25">
      <c r="A5" s="2" t="s">
        <v>186</v>
      </c>
      <c r="B5" s="4">
        <v>0</v>
      </c>
      <c r="C5" s="4">
        <v>0</v>
      </c>
      <c r="D5" s="4">
        <v>0</v>
      </c>
      <c r="E5" s="4">
        <v>0</v>
      </c>
    </row>
    <row r="6" spans="1:5" ht="30" x14ac:dyDescent="0.25">
      <c r="A6" s="2" t="s">
        <v>188</v>
      </c>
      <c r="B6" s="5">
        <v>4875257</v>
      </c>
      <c r="C6" s="5">
        <v>5050134</v>
      </c>
      <c r="D6" s="5">
        <v>4875257</v>
      </c>
      <c r="E6" s="5">
        <v>50501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70</v>
      </c>
      <c r="B1" s="1" t="s">
        <v>2</v>
      </c>
      <c r="C1" s="1" t="s">
        <v>28</v>
      </c>
      <c r="D1" s="1" t="s">
        <v>71</v>
      </c>
    </row>
    <row r="2" spans="1:4" ht="30" x14ac:dyDescent="0.25">
      <c r="A2" s="2" t="s">
        <v>72</v>
      </c>
      <c r="B2" s="9">
        <v>0.01</v>
      </c>
      <c r="C2" s="9">
        <v>0.01</v>
      </c>
      <c r="D2" s="4" t="s">
        <v>5</v>
      </c>
    </row>
    <row r="3" spans="1:4" x14ac:dyDescent="0.25">
      <c r="A3" s="2" t="s">
        <v>73</v>
      </c>
      <c r="B3" s="5">
        <v>1000000</v>
      </c>
      <c r="C3" s="5">
        <v>1000000</v>
      </c>
      <c r="D3" s="4" t="s">
        <v>5</v>
      </c>
    </row>
    <row r="4" spans="1:4" x14ac:dyDescent="0.25">
      <c r="A4" s="2" t="s">
        <v>74</v>
      </c>
      <c r="B4" s="4">
        <v>0</v>
      </c>
      <c r="C4" s="4">
        <v>0</v>
      </c>
      <c r="D4" s="4" t="s">
        <v>5</v>
      </c>
    </row>
    <row r="5" spans="1:4" ht="30" x14ac:dyDescent="0.25">
      <c r="A5" s="2" t="s">
        <v>75</v>
      </c>
      <c r="B5" s="9">
        <v>0.01</v>
      </c>
      <c r="C5" s="4" t="s">
        <v>5</v>
      </c>
      <c r="D5" s="9">
        <v>0.01</v>
      </c>
    </row>
    <row r="6" spans="1:4" x14ac:dyDescent="0.25">
      <c r="A6" s="2" t="s">
        <v>76</v>
      </c>
      <c r="B6" s="5">
        <v>25000000</v>
      </c>
      <c r="C6" s="4" t="s">
        <v>5</v>
      </c>
      <c r="D6" s="5">
        <v>25000000</v>
      </c>
    </row>
    <row r="7" spans="1:4" x14ac:dyDescent="0.25">
      <c r="A7" s="2" t="s">
        <v>77</v>
      </c>
      <c r="B7" s="5">
        <v>5149564</v>
      </c>
      <c r="C7" s="4" t="s">
        <v>5</v>
      </c>
      <c r="D7" s="5">
        <v>5563387</v>
      </c>
    </row>
    <row r="8" spans="1:4" x14ac:dyDescent="0.25">
      <c r="A8" s="2" t="s">
        <v>78</v>
      </c>
      <c r="B8" s="5">
        <v>5149564</v>
      </c>
      <c r="C8" s="4" t="s">
        <v>5</v>
      </c>
      <c r="D8" s="5">
        <v>514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42578125" bestFit="1" customWidth="1"/>
    <col min="6" max="7" width="12.28515625" bestFit="1" customWidth="1"/>
  </cols>
  <sheetData>
    <row r="1" spans="1:7" ht="15" customHeight="1" x14ac:dyDescent="0.25">
      <c r="A1" s="1" t="s">
        <v>570</v>
      </c>
      <c r="B1" s="7" t="s">
        <v>559</v>
      </c>
      <c r="C1" s="7"/>
      <c r="D1" s="7"/>
      <c r="E1" s="7"/>
      <c r="F1" s="7" t="s">
        <v>1</v>
      </c>
      <c r="G1" s="7"/>
    </row>
    <row r="2" spans="1:7" ht="30" x14ac:dyDescent="0.25">
      <c r="A2" s="1" t="s">
        <v>80</v>
      </c>
      <c r="B2" s="1" t="s">
        <v>571</v>
      </c>
      <c r="C2" s="1" t="s">
        <v>572</v>
      </c>
      <c r="D2" s="1" t="s">
        <v>573</v>
      </c>
      <c r="E2" s="1" t="s">
        <v>574</v>
      </c>
      <c r="F2" s="1" t="s">
        <v>2</v>
      </c>
      <c r="G2" s="1" t="s">
        <v>71</v>
      </c>
    </row>
    <row r="3" spans="1:7" x14ac:dyDescent="0.25">
      <c r="A3" s="3" t="s">
        <v>575</v>
      </c>
      <c r="B3" s="4" t="s">
        <v>5</v>
      </c>
      <c r="C3" s="4" t="s">
        <v>5</v>
      </c>
      <c r="D3" s="4" t="s">
        <v>5</v>
      </c>
      <c r="E3" s="4" t="s">
        <v>5</v>
      </c>
      <c r="F3" s="4" t="s">
        <v>5</v>
      </c>
      <c r="G3" s="4" t="s">
        <v>5</v>
      </c>
    </row>
    <row r="4" spans="1:7" ht="30" x14ac:dyDescent="0.25">
      <c r="A4" s="2" t="s">
        <v>576</v>
      </c>
      <c r="B4" s="4" t="s">
        <v>5</v>
      </c>
      <c r="C4" s="9">
        <v>0.06</v>
      </c>
      <c r="D4" s="4" t="s">
        <v>5</v>
      </c>
      <c r="E4" s="9">
        <v>0.06</v>
      </c>
      <c r="F4" s="4" t="s">
        <v>5</v>
      </c>
      <c r="G4" s="4" t="s">
        <v>5</v>
      </c>
    </row>
    <row r="5" spans="1:7" ht="30" x14ac:dyDescent="0.25">
      <c r="A5" s="2" t="s">
        <v>577</v>
      </c>
      <c r="B5" s="8">
        <v>504</v>
      </c>
      <c r="C5" s="4" t="s">
        <v>5</v>
      </c>
      <c r="D5" s="8">
        <v>504</v>
      </c>
      <c r="E5" s="4" t="s">
        <v>5</v>
      </c>
      <c r="F5" s="8">
        <v>504</v>
      </c>
      <c r="G5" s="8">
        <v>812</v>
      </c>
    </row>
  </sheetData>
  <mergeCells count="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8</v>
      </c>
      <c r="B1" s="7" t="s">
        <v>1</v>
      </c>
      <c r="C1" s="7"/>
    </row>
    <row r="2" spans="1:3" ht="30" x14ac:dyDescent="0.25">
      <c r="A2" s="1" t="s">
        <v>27</v>
      </c>
      <c r="B2" s="1" t="s">
        <v>2</v>
      </c>
      <c r="C2" s="1" t="s">
        <v>71</v>
      </c>
    </row>
    <row r="3" spans="1:3" x14ac:dyDescent="0.25">
      <c r="A3" s="3" t="s">
        <v>203</v>
      </c>
      <c r="B3" s="4" t="s">
        <v>5</v>
      </c>
      <c r="C3" s="4" t="s">
        <v>5</v>
      </c>
    </row>
    <row r="4" spans="1:3" x14ac:dyDescent="0.25">
      <c r="A4" s="2" t="s">
        <v>204</v>
      </c>
      <c r="B4" s="8">
        <v>522</v>
      </c>
      <c r="C4" s="8">
        <v>223</v>
      </c>
    </row>
    <row r="5" spans="1:3" x14ac:dyDescent="0.25">
      <c r="A5" s="2" t="s">
        <v>206</v>
      </c>
      <c r="B5" s="5">
        <v>1392</v>
      </c>
      <c r="C5" s="5">
        <v>1904</v>
      </c>
    </row>
    <row r="6" spans="1:3" ht="45" x14ac:dyDescent="0.25">
      <c r="A6" s="3" t="s">
        <v>207</v>
      </c>
      <c r="B6" s="4" t="s">
        <v>5</v>
      </c>
      <c r="C6" s="4" t="s">
        <v>5</v>
      </c>
    </row>
    <row r="7" spans="1:3" ht="45" x14ac:dyDescent="0.25">
      <c r="A7" s="2" t="s">
        <v>579</v>
      </c>
      <c r="B7" s="4">
        <v>-441</v>
      </c>
      <c r="C7" s="4">
        <v>-129</v>
      </c>
    </row>
    <row r="8" spans="1:3" ht="30" x14ac:dyDescent="0.25">
      <c r="A8" s="2" t="s">
        <v>210</v>
      </c>
      <c r="B8" s="4">
        <v>260</v>
      </c>
      <c r="C8" s="5">
        <v>2320</v>
      </c>
    </row>
    <row r="9" spans="1:3" ht="60" x14ac:dyDescent="0.25">
      <c r="A9" s="2" t="s">
        <v>580</v>
      </c>
      <c r="B9" s="8">
        <v>45</v>
      </c>
      <c r="C9"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581</v>
      </c>
      <c r="B1" s="7" t="s">
        <v>2</v>
      </c>
      <c r="C1" s="7" t="s">
        <v>28</v>
      </c>
      <c r="D1" s="7" t="s">
        <v>71</v>
      </c>
      <c r="E1" s="7" t="s">
        <v>582</v>
      </c>
    </row>
    <row r="2" spans="1:5" ht="30" x14ac:dyDescent="0.25">
      <c r="A2" s="1" t="s">
        <v>27</v>
      </c>
      <c r="B2" s="7"/>
      <c r="C2" s="7"/>
      <c r="D2" s="7"/>
      <c r="E2" s="7"/>
    </row>
    <row r="3" spans="1:5" x14ac:dyDescent="0.25">
      <c r="A3" s="3" t="s">
        <v>241</v>
      </c>
      <c r="B3" s="4" t="s">
        <v>5</v>
      </c>
      <c r="C3" s="4" t="s">
        <v>5</v>
      </c>
      <c r="D3" s="4" t="s">
        <v>5</v>
      </c>
      <c r="E3" s="4" t="s">
        <v>5</v>
      </c>
    </row>
    <row r="4" spans="1:5" ht="30" x14ac:dyDescent="0.25">
      <c r="A4" s="2" t="s">
        <v>583</v>
      </c>
      <c r="B4" s="8">
        <v>21553</v>
      </c>
      <c r="C4" s="8">
        <v>16787</v>
      </c>
      <c r="D4" s="8">
        <v>39375</v>
      </c>
      <c r="E4" s="8">
        <v>29079</v>
      </c>
    </row>
    <row r="5" spans="1:5" ht="30" x14ac:dyDescent="0.25">
      <c r="A5" s="2" t="s">
        <v>584</v>
      </c>
      <c r="B5" s="5">
        <v>35689</v>
      </c>
      <c r="C5" s="5">
        <v>32013</v>
      </c>
      <c r="D5" s="4" t="s">
        <v>5</v>
      </c>
      <c r="E5" s="4" t="s">
        <v>5</v>
      </c>
    </row>
    <row r="6" spans="1:5" ht="30" x14ac:dyDescent="0.25">
      <c r="A6" s="2" t="s">
        <v>585</v>
      </c>
      <c r="B6" s="4">
        <v>393</v>
      </c>
      <c r="C6" s="4">
        <v>417</v>
      </c>
      <c r="D6" s="4" t="s">
        <v>5</v>
      </c>
      <c r="E6" s="4" t="s">
        <v>5</v>
      </c>
    </row>
    <row r="7" spans="1:5" ht="30" x14ac:dyDescent="0.25">
      <c r="A7" s="2" t="s">
        <v>586</v>
      </c>
      <c r="B7" s="5">
        <v>168595</v>
      </c>
      <c r="C7" s="5">
        <v>170117</v>
      </c>
      <c r="D7" s="4" t="s">
        <v>5</v>
      </c>
      <c r="E7" s="4" t="s">
        <v>5</v>
      </c>
    </row>
    <row r="8" spans="1:5" ht="30" x14ac:dyDescent="0.25">
      <c r="A8" s="2" t="s">
        <v>587</v>
      </c>
      <c r="B8" s="5">
        <v>247165</v>
      </c>
      <c r="C8" s="5">
        <v>254995</v>
      </c>
      <c r="D8" s="4" t="s">
        <v>5</v>
      </c>
      <c r="E8" s="4" t="s">
        <v>5</v>
      </c>
    </row>
    <row r="9" spans="1:5" ht="30" x14ac:dyDescent="0.25">
      <c r="A9" s="2" t="s">
        <v>588</v>
      </c>
      <c r="B9" s="5">
        <v>1696</v>
      </c>
      <c r="C9" s="5">
        <v>1636</v>
      </c>
      <c r="D9" s="4" t="s">
        <v>5</v>
      </c>
      <c r="E9" s="4" t="s">
        <v>5</v>
      </c>
    </row>
    <row r="10" spans="1:5" ht="30" x14ac:dyDescent="0.25">
      <c r="A10" s="2" t="s">
        <v>589</v>
      </c>
      <c r="B10" s="5">
        <v>6588</v>
      </c>
      <c r="C10" s="5">
        <v>6588</v>
      </c>
      <c r="D10" s="4" t="s">
        <v>5</v>
      </c>
      <c r="E10" s="4" t="s">
        <v>5</v>
      </c>
    </row>
    <row r="11" spans="1:5" x14ac:dyDescent="0.25">
      <c r="A11" s="2" t="s">
        <v>590</v>
      </c>
      <c r="B11" s="5">
        <v>21553</v>
      </c>
      <c r="C11" s="5">
        <v>16787</v>
      </c>
      <c r="D11" s="4" t="s">
        <v>5</v>
      </c>
      <c r="E11" s="4" t="s">
        <v>5</v>
      </c>
    </row>
    <row r="12" spans="1:5" ht="30" x14ac:dyDescent="0.25">
      <c r="A12" s="2" t="s">
        <v>591</v>
      </c>
      <c r="B12" s="5">
        <v>35689</v>
      </c>
      <c r="C12" s="5">
        <v>32013</v>
      </c>
      <c r="D12" s="4" t="s">
        <v>5</v>
      </c>
      <c r="E12" s="4" t="s">
        <v>5</v>
      </c>
    </row>
    <row r="13" spans="1:5" ht="30" x14ac:dyDescent="0.25">
      <c r="A13" s="2" t="s">
        <v>592</v>
      </c>
      <c r="B13" s="4">
        <v>393</v>
      </c>
      <c r="C13" s="4">
        <v>417</v>
      </c>
      <c r="D13" s="4" t="s">
        <v>5</v>
      </c>
      <c r="E13" s="4" t="s">
        <v>5</v>
      </c>
    </row>
    <row r="14" spans="1:5" x14ac:dyDescent="0.25">
      <c r="A14" s="2" t="s">
        <v>593</v>
      </c>
      <c r="B14" s="5">
        <v>168595</v>
      </c>
      <c r="C14" s="5">
        <v>170117</v>
      </c>
      <c r="D14" s="4" t="s">
        <v>5</v>
      </c>
      <c r="E14" s="4" t="s">
        <v>5</v>
      </c>
    </row>
    <row r="15" spans="1:5" ht="30" x14ac:dyDescent="0.25">
      <c r="A15" s="2" t="s">
        <v>594</v>
      </c>
      <c r="B15" s="5">
        <v>245625</v>
      </c>
      <c r="C15" s="5">
        <v>253472</v>
      </c>
      <c r="D15" s="4" t="s">
        <v>5</v>
      </c>
      <c r="E15" s="4" t="s">
        <v>5</v>
      </c>
    </row>
    <row r="16" spans="1:5" x14ac:dyDescent="0.25">
      <c r="A16" s="2" t="s">
        <v>595</v>
      </c>
      <c r="B16" s="5">
        <v>1696</v>
      </c>
      <c r="C16" s="5">
        <v>1636</v>
      </c>
      <c r="D16" s="4" t="s">
        <v>5</v>
      </c>
      <c r="E16" s="4" t="s">
        <v>5</v>
      </c>
    </row>
    <row r="17" spans="1:5" x14ac:dyDescent="0.25">
      <c r="A17" s="2" t="s">
        <v>596</v>
      </c>
      <c r="B17" s="5">
        <v>6588</v>
      </c>
      <c r="C17" s="5">
        <v>6588</v>
      </c>
      <c r="D17" s="4" t="s">
        <v>5</v>
      </c>
      <c r="E17" s="4" t="s">
        <v>5</v>
      </c>
    </row>
    <row r="18" spans="1:5" x14ac:dyDescent="0.25">
      <c r="A18" s="3" t="s">
        <v>247</v>
      </c>
      <c r="B18" s="4" t="s">
        <v>5</v>
      </c>
      <c r="C18" s="4" t="s">
        <v>5</v>
      </c>
      <c r="D18" s="4" t="s">
        <v>5</v>
      </c>
      <c r="E18" s="4" t="s">
        <v>5</v>
      </c>
    </row>
    <row r="19" spans="1:5" x14ac:dyDescent="0.25">
      <c r="A19" s="2" t="s">
        <v>597</v>
      </c>
      <c r="B19" s="5">
        <v>420466</v>
      </c>
      <c r="C19" s="5">
        <v>421243</v>
      </c>
      <c r="D19" s="4" t="s">
        <v>5</v>
      </c>
      <c r="E19" s="4" t="s">
        <v>5</v>
      </c>
    </row>
    <row r="20" spans="1:5" ht="30" x14ac:dyDescent="0.25">
      <c r="A20" s="2" t="s">
        <v>598</v>
      </c>
      <c r="B20" s="4">
        <v>23</v>
      </c>
      <c r="C20" s="4">
        <v>29</v>
      </c>
      <c r="D20" s="4" t="s">
        <v>5</v>
      </c>
      <c r="E20" s="4" t="s">
        <v>5</v>
      </c>
    </row>
    <row r="21" spans="1:5" x14ac:dyDescent="0.25">
      <c r="A21" s="2" t="s">
        <v>599</v>
      </c>
      <c r="B21" s="5">
        <v>15000</v>
      </c>
      <c r="C21" s="5">
        <v>15000</v>
      </c>
      <c r="D21" s="4" t="s">
        <v>5</v>
      </c>
      <c r="E21" s="4" t="s">
        <v>5</v>
      </c>
    </row>
    <row r="22" spans="1:5" x14ac:dyDescent="0.25">
      <c r="A22" s="2" t="s">
        <v>600</v>
      </c>
      <c r="B22" s="4">
        <v>0</v>
      </c>
      <c r="C22" s="4">
        <v>0</v>
      </c>
      <c r="D22" s="4" t="s">
        <v>5</v>
      </c>
      <c r="E22" s="4" t="s">
        <v>5</v>
      </c>
    </row>
    <row r="23" spans="1:5" x14ac:dyDescent="0.25">
      <c r="A23" s="2" t="s">
        <v>601</v>
      </c>
      <c r="B23" s="5">
        <v>421881</v>
      </c>
      <c r="C23" s="5">
        <v>422987</v>
      </c>
      <c r="D23" s="4" t="s">
        <v>5</v>
      </c>
      <c r="E23" s="4" t="s">
        <v>5</v>
      </c>
    </row>
    <row r="24" spans="1:5" x14ac:dyDescent="0.25">
      <c r="A24" s="2" t="s">
        <v>602</v>
      </c>
      <c r="B24" s="4">
        <v>23</v>
      </c>
      <c r="C24" s="4">
        <v>29</v>
      </c>
      <c r="D24" s="4" t="s">
        <v>5</v>
      </c>
      <c r="E24" s="4" t="s">
        <v>5</v>
      </c>
    </row>
    <row r="25" spans="1:5" x14ac:dyDescent="0.25">
      <c r="A25" s="2" t="s">
        <v>603</v>
      </c>
      <c r="B25" s="5">
        <v>14783</v>
      </c>
      <c r="C25" s="5">
        <v>14850</v>
      </c>
      <c r="D25" s="4" t="s">
        <v>5</v>
      </c>
      <c r="E25" s="4" t="s">
        <v>5</v>
      </c>
    </row>
    <row r="26" spans="1:5" x14ac:dyDescent="0.25">
      <c r="A26" s="2" t="s">
        <v>604</v>
      </c>
      <c r="B26" s="8">
        <v>0</v>
      </c>
      <c r="C26" s="8">
        <v>0</v>
      </c>
      <c r="D26" s="4" t="s">
        <v>5</v>
      </c>
      <c r="E26" s="4"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33.5703125" customWidth="1"/>
    <col min="3" max="3" width="9.140625" customWidth="1"/>
    <col min="4" max="4" width="36.5703125" customWidth="1"/>
  </cols>
  <sheetData>
    <row r="1" spans="1:4" ht="45" x14ac:dyDescent="0.25">
      <c r="A1" s="1" t="s">
        <v>605</v>
      </c>
      <c r="B1" s="7" t="s">
        <v>2</v>
      </c>
      <c r="C1" s="7"/>
      <c r="D1" s="7" t="s">
        <v>28</v>
      </c>
    </row>
    <row r="2" spans="1:4" ht="30" x14ac:dyDescent="0.25">
      <c r="A2" s="1" t="s">
        <v>27</v>
      </c>
      <c r="B2" s="7"/>
      <c r="C2" s="7"/>
      <c r="D2" s="7"/>
    </row>
    <row r="3" spans="1:4" ht="30" x14ac:dyDescent="0.25">
      <c r="A3" s="2" t="s">
        <v>606</v>
      </c>
      <c r="B3" s="4" t="s">
        <v>5</v>
      </c>
      <c r="C3" s="4"/>
      <c r="D3" s="4" t="s">
        <v>5</v>
      </c>
    </row>
    <row r="4" spans="1:4" ht="45" x14ac:dyDescent="0.25">
      <c r="A4" s="3" t="s">
        <v>607</v>
      </c>
      <c r="B4" s="4" t="s">
        <v>5</v>
      </c>
      <c r="C4" s="4"/>
      <c r="D4" s="4" t="s">
        <v>5</v>
      </c>
    </row>
    <row r="5" spans="1:4" x14ac:dyDescent="0.25">
      <c r="A5" s="2" t="s">
        <v>608</v>
      </c>
      <c r="B5" s="8">
        <v>168595</v>
      </c>
      <c r="C5" s="4"/>
      <c r="D5" s="8">
        <v>170117</v>
      </c>
    </row>
    <row r="6" spans="1:4" ht="45" x14ac:dyDescent="0.25">
      <c r="A6" s="2" t="s">
        <v>609</v>
      </c>
      <c r="B6" s="4" t="s">
        <v>5</v>
      </c>
      <c r="C6" s="4"/>
      <c r="D6" s="4" t="s">
        <v>5</v>
      </c>
    </row>
    <row r="7" spans="1:4" ht="45" x14ac:dyDescent="0.25">
      <c r="A7" s="3" t="s">
        <v>607</v>
      </c>
      <c r="B7" s="4" t="s">
        <v>5</v>
      </c>
      <c r="C7" s="4"/>
      <c r="D7" s="4" t="s">
        <v>5</v>
      </c>
    </row>
    <row r="8" spans="1:4" x14ac:dyDescent="0.25">
      <c r="A8" s="2" t="s">
        <v>608</v>
      </c>
      <c r="B8" s="4">
        <v>0</v>
      </c>
      <c r="C8" s="4"/>
      <c r="D8" s="4">
        <v>0</v>
      </c>
    </row>
    <row r="9" spans="1:4" ht="45" x14ac:dyDescent="0.25">
      <c r="A9" s="2" t="s">
        <v>610</v>
      </c>
      <c r="B9" s="4" t="s">
        <v>5</v>
      </c>
      <c r="C9" s="4"/>
      <c r="D9" s="4" t="s">
        <v>5</v>
      </c>
    </row>
    <row r="10" spans="1:4" ht="45" x14ac:dyDescent="0.25">
      <c r="A10" s="3" t="s">
        <v>607</v>
      </c>
      <c r="B10" s="4" t="s">
        <v>5</v>
      </c>
      <c r="C10" s="4"/>
      <c r="D10" s="4" t="s">
        <v>5</v>
      </c>
    </row>
    <row r="11" spans="1:4" x14ac:dyDescent="0.25">
      <c r="A11" s="2" t="s">
        <v>608</v>
      </c>
      <c r="B11" s="5">
        <v>168595</v>
      </c>
      <c r="C11" s="4"/>
      <c r="D11" s="5">
        <v>170117</v>
      </c>
    </row>
    <row r="12" spans="1:4" ht="45" x14ac:dyDescent="0.25">
      <c r="A12" s="2" t="s">
        <v>611</v>
      </c>
      <c r="B12" s="4" t="s">
        <v>5</v>
      </c>
      <c r="C12" s="4"/>
      <c r="D12" s="4" t="s">
        <v>5</v>
      </c>
    </row>
    <row r="13" spans="1:4" ht="45" x14ac:dyDescent="0.25">
      <c r="A13" s="3" t="s">
        <v>607</v>
      </c>
      <c r="B13" s="4" t="s">
        <v>5</v>
      </c>
      <c r="C13" s="4"/>
      <c r="D13" s="4" t="s">
        <v>5</v>
      </c>
    </row>
    <row r="14" spans="1:4" x14ac:dyDescent="0.25">
      <c r="A14" s="2" t="s">
        <v>608</v>
      </c>
      <c r="B14" s="4">
        <v>0</v>
      </c>
      <c r="C14" s="4"/>
      <c r="D14" s="4">
        <v>0</v>
      </c>
    </row>
    <row r="15" spans="1:4" x14ac:dyDescent="0.25">
      <c r="A15" s="2" t="s">
        <v>612</v>
      </c>
      <c r="B15" s="4" t="s">
        <v>5</v>
      </c>
      <c r="C15" s="4"/>
      <c r="D15" s="4" t="s">
        <v>5</v>
      </c>
    </row>
    <row r="16" spans="1:4" ht="45" x14ac:dyDescent="0.25">
      <c r="A16" s="3" t="s">
        <v>607</v>
      </c>
      <c r="B16" s="4" t="s">
        <v>5</v>
      </c>
      <c r="C16" s="4"/>
      <c r="D16" s="4" t="s">
        <v>5</v>
      </c>
    </row>
    <row r="17" spans="1:4" x14ac:dyDescent="0.25">
      <c r="A17" s="2" t="s">
        <v>608</v>
      </c>
      <c r="B17" s="5">
        <v>33536</v>
      </c>
      <c r="C17" s="4"/>
      <c r="D17" s="5">
        <v>31851</v>
      </c>
    </row>
    <row r="18" spans="1:4" ht="30" x14ac:dyDescent="0.25">
      <c r="A18" s="2" t="s">
        <v>613</v>
      </c>
      <c r="B18" s="4" t="s">
        <v>5</v>
      </c>
      <c r="C18" s="4"/>
      <c r="D18" s="4" t="s">
        <v>5</v>
      </c>
    </row>
    <row r="19" spans="1:4" ht="45" x14ac:dyDescent="0.25">
      <c r="A19" s="3" t="s">
        <v>607</v>
      </c>
      <c r="B19" s="4" t="s">
        <v>5</v>
      </c>
      <c r="C19" s="4"/>
      <c r="D19" s="4" t="s">
        <v>5</v>
      </c>
    </row>
    <row r="20" spans="1:4" x14ac:dyDescent="0.25">
      <c r="A20" s="2" t="s">
        <v>608</v>
      </c>
      <c r="B20" s="4">
        <v>0</v>
      </c>
      <c r="C20" s="4"/>
      <c r="D20" s="4">
        <v>0</v>
      </c>
    </row>
    <row r="21" spans="1:4" ht="30" x14ac:dyDescent="0.25">
      <c r="A21" s="2" t="s">
        <v>614</v>
      </c>
      <c r="B21" s="4" t="s">
        <v>5</v>
      </c>
      <c r="C21" s="4"/>
      <c r="D21" s="4" t="s">
        <v>5</v>
      </c>
    </row>
    <row r="22" spans="1:4" ht="45" x14ac:dyDescent="0.25">
      <c r="A22" s="3" t="s">
        <v>607</v>
      </c>
      <c r="B22" s="4" t="s">
        <v>5</v>
      </c>
      <c r="C22" s="4"/>
      <c r="D22" s="4" t="s">
        <v>5</v>
      </c>
    </row>
    <row r="23" spans="1:4" x14ac:dyDescent="0.25">
      <c r="A23" s="2" t="s">
        <v>608</v>
      </c>
      <c r="B23" s="5">
        <v>33536</v>
      </c>
      <c r="C23" s="4"/>
      <c r="D23" s="5">
        <v>31851</v>
      </c>
    </row>
    <row r="24" spans="1:4" ht="30" x14ac:dyDescent="0.25">
      <c r="A24" s="2" t="s">
        <v>615</v>
      </c>
      <c r="B24" s="4" t="s">
        <v>5</v>
      </c>
      <c r="C24" s="4"/>
      <c r="D24" s="4" t="s">
        <v>5</v>
      </c>
    </row>
    <row r="25" spans="1:4" ht="45" x14ac:dyDescent="0.25">
      <c r="A25" s="3" t="s">
        <v>607</v>
      </c>
      <c r="B25" s="4" t="s">
        <v>5</v>
      </c>
      <c r="C25" s="4"/>
      <c r="D25" s="4" t="s">
        <v>5</v>
      </c>
    </row>
    <row r="26" spans="1:4" x14ac:dyDescent="0.25">
      <c r="A26" s="2" t="s">
        <v>608</v>
      </c>
      <c r="B26" s="4">
        <v>0</v>
      </c>
      <c r="C26" s="4"/>
      <c r="D26" s="4">
        <v>0</v>
      </c>
    </row>
    <row r="27" spans="1:4" x14ac:dyDescent="0.25">
      <c r="A27" s="2" t="s">
        <v>616</v>
      </c>
      <c r="B27" s="4" t="s">
        <v>5</v>
      </c>
      <c r="C27" s="4"/>
      <c r="D27" s="4" t="s">
        <v>5</v>
      </c>
    </row>
    <row r="28" spans="1:4" ht="45" x14ac:dyDescent="0.25">
      <c r="A28" s="3" t="s">
        <v>607</v>
      </c>
      <c r="B28" s="4" t="s">
        <v>5</v>
      </c>
      <c r="C28" s="4"/>
      <c r="D28" s="4" t="s">
        <v>5</v>
      </c>
    </row>
    <row r="29" spans="1:4" x14ac:dyDescent="0.25">
      <c r="A29" s="2" t="s">
        <v>608</v>
      </c>
      <c r="B29" s="4">
        <v>169</v>
      </c>
      <c r="C29" s="4"/>
      <c r="D29" s="4">
        <v>162</v>
      </c>
    </row>
    <row r="30" spans="1:4" ht="30" x14ac:dyDescent="0.25">
      <c r="A30" s="2" t="s">
        <v>617</v>
      </c>
      <c r="B30" s="4" t="s">
        <v>5</v>
      </c>
      <c r="C30" s="4"/>
      <c r="D30" s="4" t="s">
        <v>5</v>
      </c>
    </row>
    <row r="31" spans="1:4" ht="45" x14ac:dyDescent="0.25">
      <c r="A31" s="3" t="s">
        <v>607</v>
      </c>
      <c r="B31" s="4" t="s">
        <v>5</v>
      </c>
      <c r="C31" s="4"/>
      <c r="D31" s="4" t="s">
        <v>5</v>
      </c>
    </row>
    <row r="32" spans="1:4" x14ac:dyDescent="0.25">
      <c r="A32" s="2" t="s">
        <v>608</v>
      </c>
      <c r="B32" s="4">
        <v>169</v>
      </c>
      <c r="C32" s="4"/>
      <c r="D32" s="4">
        <v>162</v>
      </c>
    </row>
    <row r="33" spans="1:4" ht="30" x14ac:dyDescent="0.25">
      <c r="A33" s="2" t="s">
        <v>618</v>
      </c>
      <c r="B33" s="4" t="s">
        <v>5</v>
      </c>
      <c r="C33" s="4"/>
      <c r="D33" s="4" t="s">
        <v>5</v>
      </c>
    </row>
    <row r="34" spans="1:4" ht="45" x14ac:dyDescent="0.25">
      <c r="A34" s="3" t="s">
        <v>607</v>
      </c>
      <c r="B34" s="4" t="s">
        <v>5</v>
      </c>
      <c r="C34" s="4"/>
      <c r="D34" s="4" t="s">
        <v>5</v>
      </c>
    </row>
    <row r="35" spans="1:4" x14ac:dyDescent="0.25">
      <c r="A35" s="2" t="s">
        <v>608</v>
      </c>
      <c r="B35" s="4">
        <v>0</v>
      </c>
      <c r="C35" s="4"/>
      <c r="D35" s="4">
        <v>0</v>
      </c>
    </row>
    <row r="36" spans="1:4" ht="30" x14ac:dyDescent="0.25">
      <c r="A36" s="2" t="s">
        <v>619</v>
      </c>
      <c r="B36" s="4" t="s">
        <v>5</v>
      </c>
      <c r="C36" s="4"/>
      <c r="D36" s="4" t="s">
        <v>5</v>
      </c>
    </row>
    <row r="37" spans="1:4" ht="45" x14ac:dyDescent="0.25">
      <c r="A37" s="3" t="s">
        <v>607</v>
      </c>
      <c r="B37" s="4" t="s">
        <v>5</v>
      </c>
      <c r="C37" s="4"/>
      <c r="D37" s="4" t="s">
        <v>5</v>
      </c>
    </row>
    <row r="38" spans="1:4" x14ac:dyDescent="0.25">
      <c r="A38" s="2" t="s">
        <v>608</v>
      </c>
      <c r="B38" s="4">
        <v>0</v>
      </c>
      <c r="C38" s="4"/>
      <c r="D38" s="4">
        <v>0</v>
      </c>
    </row>
    <row r="39" spans="1:4" x14ac:dyDescent="0.25">
      <c r="A39" s="2" t="s">
        <v>620</v>
      </c>
      <c r="B39" s="4" t="s">
        <v>5</v>
      </c>
      <c r="C39" s="4"/>
      <c r="D39" s="4" t="s">
        <v>5</v>
      </c>
    </row>
    <row r="40" spans="1:4" ht="45" x14ac:dyDescent="0.25">
      <c r="A40" s="3" t="s">
        <v>607</v>
      </c>
      <c r="B40" s="4" t="s">
        <v>5</v>
      </c>
      <c r="C40" s="4"/>
      <c r="D40" s="4" t="s">
        <v>5</v>
      </c>
    </row>
    <row r="41" spans="1:4" ht="17.25" x14ac:dyDescent="0.25">
      <c r="A41" s="2" t="s">
        <v>608</v>
      </c>
      <c r="B41" s="4">
        <v>789</v>
      </c>
      <c r="C41" s="232" t="s">
        <v>621</v>
      </c>
      <c r="D41" s="4" t="s">
        <v>5</v>
      </c>
    </row>
    <row r="42" spans="1:4" ht="30" x14ac:dyDescent="0.25">
      <c r="A42" s="2" t="s">
        <v>622</v>
      </c>
      <c r="B42" s="4" t="s">
        <v>5</v>
      </c>
      <c r="C42" s="4"/>
      <c r="D42" s="4" t="s">
        <v>5</v>
      </c>
    </row>
    <row r="43" spans="1:4" ht="45" x14ac:dyDescent="0.25">
      <c r="A43" s="3" t="s">
        <v>607</v>
      </c>
      <c r="B43" s="4" t="s">
        <v>5</v>
      </c>
      <c r="C43" s="4"/>
      <c r="D43" s="4" t="s">
        <v>5</v>
      </c>
    </row>
    <row r="44" spans="1:4" ht="17.25" x14ac:dyDescent="0.25">
      <c r="A44" s="2" t="s">
        <v>608</v>
      </c>
      <c r="B44" s="4">
        <v>0</v>
      </c>
      <c r="C44" s="232" t="s">
        <v>621</v>
      </c>
      <c r="D44" s="4" t="s">
        <v>5</v>
      </c>
    </row>
    <row r="45" spans="1:4" ht="30" x14ac:dyDescent="0.25">
      <c r="A45" s="2" t="s">
        <v>623</v>
      </c>
      <c r="B45" s="4" t="s">
        <v>5</v>
      </c>
      <c r="C45" s="4"/>
      <c r="D45" s="4" t="s">
        <v>5</v>
      </c>
    </row>
    <row r="46" spans="1:4" ht="45" x14ac:dyDescent="0.25">
      <c r="A46" s="3" t="s">
        <v>607</v>
      </c>
      <c r="B46" s="4" t="s">
        <v>5</v>
      </c>
      <c r="C46" s="4"/>
      <c r="D46" s="4" t="s">
        <v>5</v>
      </c>
    </row>
    <row r="47" spans="1:4" ht="17.25" x14ac:dyDescent="0.25">
      <c r="A47" s="2" t="s">
        <v>608</v>
      </c>
      <c r="B47" s="4">
        <v>789</v>
      </c>
      <c r="C47" s="232" t="s">
        <v>621</v>
      </c>
      <c r="D47" s="4" t="s">
        <v>5</v>
      </c>
    </row>
    <row r="48" spans="1:4" ht="30" x14ac:dyDescent="0.25">
      <c r="A48" s="2" t="s">
        <v>624</v>
      </c>
      <c r="B48" s="4" t="s">
        <v>5</v>
      </c>
      <c r="C48" s="4"/>
      <c r="D48" s="4" t="s">
        <v>5</v>
      </c>
    </row>
    <row r="49" spans="1:4" ht="45" x14ac:dyDescent="0.25">
      <c r="A49" s="3" t="s">
        <v>607</v>
      </c>
      <c r="B49" s="4" t="s">
        <v>5</v>
      </c>
      <c r="C49" s="4"/>
      <c r="D49" s="4" t="s">
        <v>5</v>
      </c>
    </row>
    <row r="50" spans="1:4" ht="17.25" x14ac:dyDescent="0.25">
      <c r="A50" s="2" t="s">
        <v>608</v>
      </c>
      <c r="B50" s="4">
        <v>0</v>
      </c>
      <c r="C50" s="232" t="s">
        <v>621</v>
      </c>
      <c r="D50" s="4" t="s">
        <v>5</v>
      </c>
    </row>
    <row r="51" spans="1:4" ht="30" x14ac:dyDescent="0.25">
      <c r="A51" s="2" t="s">
        <v>625</v>
      </c>
      <c r="B51" s="4" t="s">
        <v>5</v>
      </c>
      <c r="C51" s="4"/>
      <c r="D51" s="4" t="s">
        <v>5</v>
      </c>
    </row>
    <row r="52" spans="1:4" ht="45" x14ac:dyDescent="0.25">
      <c r="A52" s="3" t="s">
        <v>607</v>
      </c>
      <c r="B52" s="4" t="s">
        <v>5</v>
      </c>
      <c r="C52" s="4"/>
      <c r="D52" s="4" t="s">
        <v>5</v>
      </c>
    </row>
    <row r="53" spans="1:4" x14ac:dyDescent="0.25">
      <c r="A53" s="2" t="s">
        <v>608</v>
      </c>
      <c r="B53" s="5">
        <v>1984</v>
      </c>
      <c r="C53" s="4"/>
      <c r="D53" s="4" t="s">
        <v>5</v>
      </c>
    </row>
    <row r="54" spans="1:4" ht="45" x14ac:dyDescent="0.25">
      <c r="A54" s="2" t="s">
        <v>626</v>
      </c>
      <c r="B54" s="4" t="s">
        <v>5</v>
      </c>
      <c r="C54" s="4"/>
      <c r="D54" s="4" t="s">
        <v>5</v>
      </c>
    </row>
    <row r="55" spans="1:4" ht="45" x14ac:dyDescent="0.25">
      <c r="A55" s="3" t="s">
        <v>607</v>
      </c>
      <c r="B55" s="4" t="s">
        <v>5</v>
      </c>
      <c r="C55" s="4"/>
      <c r="D55" s="4" t="s">
        <v>5</v>
      </c>
    </row>
    <row r="56" spans="1:4" x14ac:dyDescent="0.25">
      <c r="A56" s="2" t="s">
        <v>608</v>
      </c>
      <c r="B56" s="4">
        <v>0</v>
      </c>
      <c r="C56" s="4"/>
      <c r="D56" s="4" t="s">
        <v>5</v>
      </c>
    </row>
    <row r="57" spans="1:4" ht="45" x14ac:dyDescent="0.25">
      <c r="A57" s="2" t="s">
        <v>627</v>
      </c>
      <c r="B57" s="4" t="s">
        <v>5</v>
      </c>
      <c r="C57" s="4"/>
      <c r="D57" s="4" t="s">
        <v>5</v>
      </c>
    </row>
    <row r="58" spans="1:4" ht="45" x14ac:dyDescent="0.25">
      <c r="A58" s="3" t="s">
        <v>607</v>
      </c>
      <c r="B58" s="4" t="s">
        <v>5</v>
      </c>
      <c r="C58" s="4"/>
      <c r="D58" s="4" t="s">
        <v>5</v>
      </c>
    </row>
    <row r="59" spans="1:4" x14ac:dyDescent="0.25">
      <c r="A59" s="2" t="s">
        <v>608</v>
      </c>
      <c r="B59" s="5">
        <v>1984</v>
      </c>
      <c r="C59" s="4"/>
      <c r="D59" s="4" t="s">
        <v>5</v>
      </c>
    </row>
    <row r="60" spans="1:4" ht="45" x14ac:dyDescent="0.25">
      <c r="A60" s="2" t="s">
        <v>628</v>
      </c>
      <c r="B60" s="4" t="s">
        <v>5</v>
      </c>
      <c r="C60" s="4"/>
      <c r="D60" s="4" t="s">
        <v>5</v>
      </c>
    </row>
    <row r="61" spans="1:4" ht="45" x14ac:dyDescent="0.25">
      <c r="A61" s="3" t="s">
        <v>607</v>
      </c>
      <c r="B61" s="4" t="s">
        <v>5</v>
      </c>
      <c r="C61" s="4"/>
      <c r="D61" s="4" t="s">
        <v>5</v>
      </c>
    </row>
    <row r="62" spans="1:4" x14ac:dyDescent="0.25">
      <c r="A62" s="2" t="s">
        <v>608</v>
      </c>
      <c r="B62" s="8">
        <v>0</v>
      </c>
      <c r="C62" s="4"/>
      <c r="D62" s="4" t="s">
        <v>5</v>
      </c>
    </row>
    <row r="63" spans="1:4" x14ac:dyDescent="0.25">
      <c r="A63" s="29"/>
      <c r="B63" s="29"/>
      <c r="C63" s="29"/>
      <c r="D63" s="29"/>
    </row>
    <row r="64" spans="1:4" ht="75" customHeight="1" x14ac:dyDescent="0.25">
      <c r="A64" s="2" t="s">
        <v>621</v>
      </c>
      <c r="B64" s="11" t="s">
        <v>629</v>
      </c>
      <c r="C64" s="11"/>
      <c r="D64" s="11"/>
    </row>
  </sheetData>
  <mergeCells count="4">
    <mergeCell ref="B1:C2"/>
    <mergeCell ref="D1:D2"/>
    <mergeCell ref="A63:D63"/>
    <mergeCell ref="B64:D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30</v>
      </c>
      <c r="B1" s="7" t="s">
        <v>2</v>
      </c>
      <c r="C1" s="7" t="s">
        <v>28</v>
      </c>
    </row>
    <row r="2" spans="1:3" ht="30" x14ac:dyDescent="0.25">
      <c r="A2" s="1" t="s">
        <v>27</v>
      </c>
      <c r="B2" s="7"/>
      <c r="C2" s="7"/>
    </row>
    <row r="3" spans="1:3" ht="45" x14ac:dyDescent="0.25">
      <c r="A3" s="3" t="s">
        <v>607</v>
      </c>
      <c r="B3" s="4" t="s">
        <v>5</v>
      </c>
      <c r="C3" s="4" t="s">
        <v>5</v>
      </c>
    </row>
    <row r="4" spans="1:3" x14ac:dyDescent="0.25">
      <c r="A4" s="2" t="s">
        <v>279</v>
      </c>
      <c r="B4" s="8">
        <v>799</v>
      </c>
      <c r="C4" s="8">
        <v>618</v>
      </c>
    </row>
    <row r="5" spans="1:3" x14ac:dyDescent="0.25">
      <c r="A5" s="2" t="s">
        <v>281</v>
      </c>
      <c r="B5" s="4" t="s">
        <v>5</v>
      </c>
      <c r="C5" s="4">
        <v>417</v>
      </c>
    </row>
    <row r="6" spans="1:3" x14ac:dyDescent="0.25">
      <c r="A6" s="2" t="s">
        <v>280</v>
      </c>
      <c r="B6" s="5">
        <v>19263</v>
      </c>
      <c r="C6" s="5">
        <v>23920</v>
      </c>
    </row>
    <row r="7" spans="1:3" x14ac:dyDescent="0.25">
      <c r="A7" s="2" t="s">
        <v>631</v>
      </c>
      <c r="B7" s="4" t="s">
        <v>5</v>
      </c>
      <c r="C7" s="4" t="s">
        <v>5</v>
      </c>
    </row>
    <row r="8" spans="1:3" ht="45" x14ac:dyDescent="0.25">
      <c r="A8" s="3" t="s">
        <v>607</v>
      </c>
      <c r="B8" s="4" t="s">
        <v>5</v>
      </c>
      <c r="C8" s="4" t="s">
        <v>5</v>
      </c>
    </row>
    <row r="9" spans="1:3" x14ac:dyDescent="0.25">
      <c r="A9" s="2" t="s">
        <v>279</v>
      </c>
      <c r="B9" s="4">
        <v>0</v>
      </c>
      <c r="C9" s="4">
        <v>0</v>
      </c>
    </row>
    <row r="10" spans="1:3" x14ac:dyDescent="0.25">
      <c r="A10" s="2" t="s">
        <v>281</v>
      </c>
      <c r="B10" s="4" t="s">
        <v>5</v>
      </c>
      <c r="C10" s="4">
        <v>0</v>
      </c>
    </row>
    <row r="11" spans="1:3" x14ac:dyDescent="0.25">
      <c r="A11" s="2" t="s">
        <v>280</v>
      </c>
      <c r="B11" s="4">
        <v>0</v>
      </c>
      <c r="C11" s="4">
        <v>0</v>
      </c>
    </row>
    <row r="12" spans="1:3" x14ac:dyDescent="0.25">
      <c r="A12" s="2" t="s">
        <v>632</v>
      </c>
      <c r="B12" s="4" t="s">
        <v>5</v>
      </c>
      <c r="C12" s="4" t="s">
        <v>5</v>
      </c>
    </row>
    <row r="13" spans="1:3" ht="45" x14ac:dyDescent="0.25">
      <c r="A13" s="3" t="s">
        <v>607</v>
      </c>
      <c r="B13" s="4" t="s">
        <v>5</v>
      </c>
      <c r="C13" s="4" t="s">
        <v>5</v>
      </c>
    </row>
    <row r="14" spans="1:3" x14ac:dyDescent="0.25">
      <c r="A14" s="2" t="s">
        <v>279</v>
      </c>
      <c r="B14" s="4">
        <v>799</v>
      </c>
      <c r="C14" s="4">
        <v>618</v>
      </c>
    </row>
    <row r="15" spans="1:3" x14ac:dyDescent="0.25">
      <c r="A15" s="2" t="s">
        <v>281</v>
      </c>
      <c r="B15" s="4" t="s">
        <v>5</v>
      </c>
      <c r="C15" s="4">
        <v>417</v>
      </c>
    </row>
    <row r="16" spans="1:3" x14ac:dyDescent="0.25">
      <c r="A16" s="2" t="s">
        <v>280</v>
      </c>
      <c r="B16" s="5">
        <v>19263</v>
      </c>
      <c r="C16" s="5">
        <v>23920</v>
      </c>
    </row>
    <row r="17" spans="1:3" x14ac:dyDescent="0.25">
      <c r="A17" s="2" t="s">
        <v>633</v>
      </c>
      <c r="B17" s="4" t="s">
        <v>5</v>
      </c>
      <c r="C17" s="4" t="s">
        <v>5</v>
      </c>
    </row>
    <row r="18" spans="1:3" ht="45" x14ac:dyDescent="0.25">
      <c r="A18" s="3" t="s">
        <v>607</v>
      </c>
      <c r="B18" s="4" t="s">
        <v>5</v>
      </c>
      <c r="C18" s="4" t="s">
        <v>5</v>
      </c>
    </row>
    <row r="19" spans="1:3" x14ac:dyDescent="0.25">
      <c r="A19" s="2" t="s">
        <v>279</v>
      </c>
      <c r="B19" s="4">
        <v>0</v>
      </c>
      <c r="C19" s="4">
        <v>0</v>
      </c>
    </row>
    <row r="20" spans="1:3" x14ac:dyDescent="0.25">
      <c r="A20" s="2" t="s">
        <v>281</v>
      </c>
      <c r="B20" s="4" t="s">
        <v>5</v>
      </c>
      <c r="C20" s="4">
        <v>0</v>
      </c>
    </row>
    <row r="21" spans="1:3" x14ac:dyDescent="0.25">
      <c r="A21" s="2" t="s">
        <v>280</v>
      </c>
      <c r="B21" s="8">
        <v>0</v>
      </c>
      <c r="C2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34</v>
      </c>
      <c r="B1" s="7" t="s">
        <v>2</v>
      </c>
      <c r="C1" s="7" t="s">
        <v>28</v>
      </c>
    </row>
    <row r="2" spans="1:3" ht="30" x14ac:dyDescent="0.25">
      <c r="A2" s="1" t="s">
        <v>27</v>
      </c>
      <c r="B2" s="7"/>
      <c r="C2" s="7"/>
    </row>
    <row r="3" spans="1:3" x14ac:dyDescent="0.25">
      <c r="A3" s="3" t="s">
        <v>241</v>
      </c>
      <c r="B3" s="4" t="s">
        <v>5</v>
      </c>
      <c r="C3" s="4" t="s">
        <v>5</v>
      </c>
    </row>
    <row r="4" spans="1:3" x14ac:dyDescent="0.25">
      <c r="A4" s="2" t="s">
        <v>289</v>
      </c>
      <c r="B4" s="8">
        <v>21553</v>
      </c>
      <c r="C4" s="8">
        <v>16787</v>
      </c>
    </row>
    <row r="5" spans="1:3" x14ac:dyDescent="0.25">
      <c r="A5" s="2" t="s">
        <v>243</v>
      </c>
      <c r="B5" s="4">
        <v>393</v>
      </c>
      <c r="C5" s="4">
        <v>417</v>
      </c>
    </row>
    <row r="6" spans="1:3" ht="30" x14ac:dyDescent="0.25">
      <c r="A6" s="2" t="s">
        <v>290</v>
      </c>
      <c r="B6" s="5">
        <v>245625</v>
      </c>
      <c r="C6" s="5">
        <v>253472</v>
      </c>
    </row>
    <row r="7" spans="1:3" x14ac:dyDescent="0.25">
      <c r="A7" s="2" t="s">
        <v>136</v>
      </c>
      <c r="B7" s="5">
        <v>1696</v>
      </c>
      <c r="C7" s="5">
        <v>1636</v>
      </c>
    </row>
    <row r="8" spans="1:3" x14ac:dyDescent="0.25">
      <c r="A8" s="2" t="s">
        <v>246</v>
      </c>
      <c r="B8" s="5">
        <v>6588</v>
      </c>
      <c r="C8" s="5">
        <v>6588</v>
      </c>
    </row>
    <row r="9" spans="1:3" x14ac:dyDescent="0.25">
      <c r="A9" s="3" t="s">
        <v>247</v>
      </c>
      <c r="B9" s="4" t="s">
        <v>5</v>
      </c>
      <c r="C9" s="4" t="s">
        <v>5</v>
      </c>
    </row>
    <row r="10" spans="1:3" x14ac:dyDescent="0.25">
      <c r="A10" s="2" t="s">
        <v>52</v>
      </c>
      <c r="B10" s="5">
        <v>421881</v>
      </c>
      <c r="C10" s="5">
        <v>422987</v>
      </c>
    </row>
    <row r="11" spans="1:3" x14ac:dyDescent="0.25">
      <c r="A11" s="2" t="s">
        <v>248</v>
      </c>
      <c r="B11" s="4">
        <v>23</v>
      </c>
      <c r="C11" s="4">
        <v>29</v>
      </c>
    </row>
    <row r="12" spans="1:3" x14ac:dyDescent="0.25">
      <c r="A12" s="2" t="s">
        <v>291</v>
      </c>
      <c r="B12" s="5">
        <v>14783</v>
      </c>
      <c r="C12" s="5">
        <v>14850</v>
      </c>
    </row>
    <row r="13" spans="1:3" x14ac:dyDescent="0.25">
      <c r="A13" s="2" t="s">
        <v>631</v>
      </c>
      <c r="B13" s="4" t="s">
        <v>5</v>
      </c>
      <c r="C13" s="4" t="s">
        <v>5</v>
      </c>
    </row>
    <row r="14" spans="1:3" x14ac:dyDescent="0.25">
      <c r="A14" s="3" t="s">
        <v>241</v>
      </c>
      <c r="B14" s="4" t="s">
        <v>5</v>
      </c>
      <c r="C14" s="4" t="s">
        <v>5</v>
      </c>
    </row>
    <row r="15" spans="1:3" x14ac:dyDescent="0.25">
      <c r="A15" s="2" t="s">
        <v>289</v>
      </c>
      <c r="B15" s="5">
        <v>21553</v>
      </c>
      <c r="C15" s="5">
        <v>16787</v>
      </c>
    </row>
    <row r="16" spans="1:3" x14ac:dyDescent="0.25">
      <c r="A16" s="2" t="s">
        <v>243</v>
      </c>
      <c r="B16" s="4">
        <v>0</v>
      </c>
      <c r="C16" s="4">
        <v>0</v>
      </c>
    </row>
    <row r="17" spans="1:3" ht="30" x14ac:dyDescent="0.25">
      <c r="A17" s="2" t="s">
        <v>290</v>
      </c>
      <c r="B17" s="4">
        <v>0</v>
      </c>
      <c r="C17" s="4">
        <v>0</v>
      </c>
    </row>
    <row r="18" spans="1:3" x14ac:dyDescent="0.25">
      <c r="A18" s="2" t="s">
        <v>136</v>
      </c>
      <c r="B18" s="4">
        <v>0</v>
      </c>
      <c r="C18" s="4">
        <v>0</v>
      </c>
    </row>
    <row r="19" spans="1:3" x14ac:dyDescent="0.25">
      <c r="A19" s="2" t="s">
        <v>246</v>
      </c>
      <c r="B19" s="4">
        <v>0</v>
      </c>
      <c r="C19" s="4">
        <v>0</v>
      </c>
    </row>
    <row r="20" spans="1:3" x14ac:dyDescent="0.25">
      <c r="A20" s="3" t="s">
        <v>247</v>
      </c>
      <c r="B20" s="4" t="s">
        <v>5</v>
      </c>
      <c r="C20" s="4" t="s">
        <v>5</v>
      </c>
    </row>
    <row r="21" spans="1:3" x14ac:dyDescent="0.25">
      <c r="A21" s="2" t="s">
        <v>52</v>
      </c>
      <c r="B21" s="4">
        <v>0</v>
      </c>
      <c r="C21" s="4">
        <v>0</v>
      </c>
    </row>
    <row r="22" spans="1:3" x14ac:dyDescent="0.25">
      <c r="A22" s="2" t="s">
        <v>248</v>
      </c>
      <c r="B22" s="4">
        <v>0</v>
      </c>
      <c r="C22" s="4">
        <v>0</v>
      </c>
    </row>
    <row r="23" spans="1:3" x14ac:dyDescent="0.25">
      <c r="A23" s="2" t="s">
        <v>291</v>
      </c>
      <c r="B23" s="4">
        <v>0</v>
      </c>
      <c r="C23" s="4">
        <v>0</v>
      </c>
    </row>
    <row r="24" spans="1:3" x14ac:dyDescent="0.25">
      <c r="A24" s="2" t="s">
        <v>632</v>
      </c>
      <c r="B24" s="4" t="s">
        <v>5</v>
      </c>
      <c r="C24" s="4" t="s">
        <v>5</v>
      </c>
    </row>
    <row r="25" spans="1:3" x14ac:dyDescent="0.25">
      <c r="A25" s="3" t="s">
        <v>241</v>
      </c>
      <c r="B25" s="4" t="s">
        <v>5</v>
      </c>
      <c r="C25" s="4" t="s">
        <v>5</v>
      </c>
    </row>
    <row r="26" spans="1:3" x14ac:dyDescent="0.25">
      <c r="A26" s="2" t="s">
        <v>289</v>
      </c>
      <c r="B26" s="4">
        <v>0</v>
      </c>
      <c r="C26" s="4">
        <v>0</v>
      </c>
    </row>
    <row r="27" spans="1:3" x14ac:dyDescent="0.25">
      <c r="A27" s="2" t="s">
        <v>243</v>
      </c>
      <c r="B27" s="4">
        <v>393</v>
      </c>
      <c r="C27" s="4">
        <v>417</v>
      </c>
    </row>
    <row r="28" spans="1:3" ht="30" x14ac:dyDescent="0.25">
      <c r="A28" s="2" t="s">
        <v>290</v>
      </c>
      <c r="B28" s="5">
        <v>245625</v>
      </c>
      <c r="C28" s="5">
        <v>253472</v>
      </c>
    </row>
    <row r="29" spans="1:3" x14ac:dyDescent="0.25">
      <c r="A29" s="2" t="s">
        <v>136</v>
      </c>
      <c r="B29" s="5">
        <v>1696</v>
      </c>
      <c r="C29" s="5">
        <v>1636</v>
      </c>
    </row>
    <row r="30" spans="1:3" x14ac:dyDescent="0.25">
      <c r="A30" s="2" t="s">
        <v>246</v>
      </c>
      <c r="B30" s="5">
        <v>6588</v>
      </c>
      <c r="C30" s="5">
        <v>6588</v>
      </c>
    </row>
    <row r="31" spans="1:3" x14ac:dyDescent="0.25">
      <c r="A31" s="3" t="s">
        <v>247</v>
      </c>
      <c r="B31" s="4" t="s">
        <v>5</v>
      </c>
      <c r="C31" s="4" t="s">
        <v>5</v>
      </c>
    </row>
    <row r="32" spans="1:3" x14ac:dyDescent="0.25">
      <c r="A32" s="2" t="s">
        <v>52</v>
      </c>
      <c r="B32" s="5">
        <v>421881</v>
      </c>
      <c r="C32" s="5">
        <v>422987</v>
      </c>
    </row>
    <row r="33" spans="1:3" x14ac:dyDescent="0.25">
      <c r="A33" s="2" t="s">
        <v>248</v>
      </c>
      <c r="B33" s="4">
        <v>23</v>
      </c>
      <c r="C33" s="4">
        <v>29</v>
      </c>
    </row>
    <row r="34" spans="1:3" x14ac:dyDescent="0.25">
      <c r="A34" s="2" t="s">
        <v>291</v>
      </c>
      <c r="B34" s="5">
        <v>14783</v>
      </c>
      <c r="C34" s="5">
        <v>14850</v>
      </c>
    </row>
    <row r="35" spans="1:3" x14ac:dyDescent="0.25">
      <c r="A35" s="2" t="s">
        <v>633</v>
      </c>
      <c r="B35" s="4" t="s">
        <v>5</v>
      </c>
      <c r="C35" s="4" t="s">
        <v>5</v>
      </c>
    </row>
    <row r="36" spans="1:3" x14ac:dyDescent="0.25">
      <c r="A36" s="3" t="s">
        <v>241</v>
      </c>
      <c r="B36" s="4" t="s">
        <v>5</v>
      </c>
      <c r="C36" s="4" t="s">
        <v>5</v>
      </c>
    </row>
    <row r="37" spans="1:3" x14ac:dyDescent="0.25">
      <c r="A37" s="2" t="s">
        <v>289</v>
      </c>
      <c r="B37" s="4">
        <v>0</v>
      </c>
      <c r="C37" s="4">
        <v>0</v>
      </c>
    </row>
    <row r="38" spans="1:3" x14ac:dyDescent="0.25">
      <c r="A38" s="2" t="s">
        <v>243</v>
      </c>
      <c r="B38" s="4">
        <v>0</v>
      </c>
      <c r="C38" s="4">
        <v>0</v>
      </c>
    </row>
    <row r="39" spans="1:3" ht="30" x14ac:dyDescent="0.25">
      <c r="A39" s="2" t="s">
        <v>290</v>
      </c>
      <c r="B39" s="4">
        <v>0</v>
      </c>
      <c r="C39" s="4">
        <v>0</v>
      </c>
    </row>
    <row r="40" spans="1:3" x14ac:dyDescent="0.25">
      <c r="A40" s="2" t="s">
        <v>136</v>
      </c>
      <c r="B40" s="4">
        <v>0</v>
      </c>
      <c r="C40" s="4">
        <v>0</v>
      </c>
    </row>
    <row r="41" spans="1:3" x14ac:dyDescent="0.25">
      <c r="A41" s="2" t="s">
        <v>246</v>
      </c>
      <c r="B41" s="4">
        <v>0</v>
      </c>
      <c r="C41" s="4">
        <v>0</v>
      </c>
    </row>
    <row r="42" spans="1:3" x14ac:dyDescent="0.25">
      <c r="A42" s="3" t="s">
        <v>247</v>
      </c>
      <c r="B42" s="4" t="s">
        <v>5</v>
      </c>
      <c r="C42" s="4" t="s">
        <v>5</v>
      </c>
    </row>
    <row r="43" spans="1:3" x14ac:dyDescent="0.25">
      <c r="A43" s="2" t="s">
        <v>52</v>
      </c>
      <c r="B43" s="4">
        <v>0</v>
      </c>
      <c r="C43" s="4">
        <v>0</v>
      </c>
    </row>
    <row r="44" spans="1:3" x14ac:dyDescent="0.25">
      <c r="A44" s="2" t="s">
        <v>248</v>
      </c>
      <c r="B44" s="4">
        <v>0</v>
      </c>
      <c r="C44" s="4">
        <v>0</v>
      </c>
    </row>
    <row r="45" spans="1:3" x14ac:dyDescent="0.25">
      <c r="A45" s="2" t="s">
        <v>291</v>
      </c>
      <c r="B45" s="8">
        <v>0</v>
      </c>
      <c r="C4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5</v>
      </c>
      <c r="B1" s="1" t="s">
        <v>1</v>
      </c>
      <c r="C1" s="1" t="s">
        <v>636</v>
      </c>
    </row>
    <row r="2" spans="1:3" ht="30" x14ac:dyDescent="0.25">
      <c r="A2" s="1" t="s">
        <v>27</v>
      </c>
      <c r="B2" s="1" t="s">
        <v>2</v>
      </c>
      <c r="C2" s="1" t="s">
        <v>28</v>
      </c>
    </row>
    <row r="3" spans="1:3" ht="30" x14ac:dyDescent="0.25">
      <c r="A3" s="3" t="s">
        <v>637</v>
      </c>
      <c r="B3" s="4" t="s">
        <v>5</v>
      </c>
      <c r="C3" s="4" t="s">
        <v>5</v>
      </c>
    </row>
    <row r="4" spans="1:3" x14ac:dyDescent="0.25">
      <c r="A4" s="2" t="s">
        <v>638</v>
      </c>
      <c r="B4" s="8">
        <v>208459</v>
      </c>
      <c r="C4" s="8">
        <v>205582</v>
      </c>
    </row>
    <row r="5" spans="1:3" ht="30" x14ac:dyDescent="0.25">
      <c r="A5" s="2" t="s">
        <v>639</v>
      </c>
      <c r="B5" s="4">
        <v>486</v>
      </c>
      <c r="C5" s="4">
        <v>420</v>
      </c>
    </row>
    <row r="6" spans="1:3" ht="30" x14ac:dyDescent="0.25">
      <c r="A6" s="2" t="s">
        <v>640</v>
      </c>
      <c r="B6" s="5">
        <v>4661</v>
      </c>
      <c r="C6" s="5">
        <v>3872</v>
      </c>
    </row>
    <row r="7" spans="1:3" ht="30" x14ac:dyDescent="0.25">
      <c r="A7" s="2" t="s">
        <v>641</v>
      </c>
      <c r="B7" s="5">
        <v>204284</v>
      </c>
      <c r="C7" s="5">
        <v>202130</v>
      </c>
    </row>
    <row r="8" spans="1:3" ht="30" x14ac:dyDescent="0.25">
      <c r="A8" s="2" t="s">
        <v>606</v>
      </c>
      <c r="B8" s="4" t="s">
        <v>5</v>
      </c>
      <c r="C8" s="4" t="s">
        <v>5</v>
      </c>
    </row>
    <row r="9" spans="1:3" ht="30" x14ac:dyDescent="0.25">
      <c r="A9" s="3" t="s">
        <v>637</v>
      </c>
      <c r="B9" s="4" t="s">
        <v>5</v>
      </c>
      <c r="C9" s="4" t="s">
        <v>5</v>
      </c>
    </row>
    <row r="10" spans="1:3" x14ac:dyDescent="0.25">
      <c r="A10" s="2" t="s">
        <v>638</v>
      </c>
      <c r="B10" s="5">
        <v>171358</v>
      </c>
      <c r="C10" s="5">
        <v>172478</v>
      </c>
    </row>
    <row r="11" spans="1:3" ht="30" x14ac:dyDescent="0.25">
      <c r="A11" s="2" t="s">
        <v>639</v>
      </c>
      <c r="B11" s="4">
        <v>293</v>
      </c>
      <c r="C11" s="4">
        <v>181</v>
      </c>
    </row>
    <row r="12" spans="1:3" ht="30" x14ac:dyDescent="0.25">
      <c r="A12" s="2" t="s">
        <v>640</v>
      </c>
      <c r="B12" s="5">
        <v>3056</v>
      </c>
      <c r="C12" s="5">
        <v>2542</v>
      </c>
    </row>
    <row r="13" spans="1:3" ht="30" x14ac:dyDescent="0.25">
      <c r="A13" s="2" t="s">
        <v>641</v>
      </c>
      <c r="B13" s="5">
        <v>168595</v>
      </c>
      <c r="C13" s="5">
        <v>170117</v>
      </c>
    </row>
    <row r="14" spans="1:3" x14ac:dyDescent="0.25">
      <c r="A14" s="2" t="s">
        <v>612</v>
      </c>
      <c r="B14" s="4" t="s">
        <v>5</v>
      </c>
      <c r="C14" s="4" t="s">
        <v>5</v>
      </c>
    </row>
    <row r="15" spans="1:3" ht="30" x14ac:dyDescent="0.25">
      <c r="A15" s="3" t="s">
        <v>637</v>
      </c>
      <c r="B15" s="4" t="s">
        <v>5</v>
      </c>
      <c r="C15" s="4" t="s">
        <v>5</v>
      </c>
    </row>
    <row r="16" spans="1:3" x14ac:dyDescent="0.25">
      <c r="A16" s="2" t="s">
        <v>638</v>
      </c>
      <c r="B16" s="5">
        <v>34891</v>
      </c>
      <c r="C16" s="5">
        <v>32894</v>
      </c>
    </row>
    <row r="17" spans="1:3" ht="30" x14ac:dyDescent="0.25">
      <c r="A17" s="2" t="s">
        <v>639</v>
      </c>
      <c r="B17" s="4">
        <v>193</v>
      </c>
      <c r="C17" s="4">
        <v>239</v>
      </c>
    </row>
    <row r="18" spans="1:3" ht="30" x14ac:dyDescent="0.25">
      <c r="A18" s="2" t="s">
        <v>640</v>
      </c>
      <c r="B18" s="5">
        <v>1548</v>
      </c>
      <c r="C18" s="5">
        <v>1282</v>
      </c>
    </row>
    <row r="19" spans="1:3" ht="30" x14ac:dyDescent="0.25">
      <c r="A19" s="2" t="s">
        <v>641</v>
      </c>
      <c r="B19" s="5">
        <v>33536</v>
      </c>
      <c r="C19" s="5">
        <v>31851</v>
      </c>
    </row>
    <row r="20" spans="1:3" ht="30" x14ac:dyDescent="0.25">
      <c r="A20" s="2" t="s">
        <v>642</v>
      </c>
      <c r="B20" s="4" t="s">
        <v>5</v>
      </c>
      <c r="C20" s="4" t="s">
        <v>5</v>
      </c>
    </row>
    <row r="21" spans="1:3" ht="30" x14ac:dyDescent="0.25">
      <c r="A21" s="3" t="s">
        <v>637</v>
      </c>
      <c r="B21" s="4" t="s">
        <v>5</v>
      </c>
      <c r="C21" s="4" t="s">
        <v>5</v>
      </c>
    </row>
    <row r="22" spans="1:3" x14ac:dyDescent="0.25">
      <c r="A22" s="2" t="s">
        <v>638</v>
      </c>
      <c r="B22" s="5">
        <v>2000</v>
      </c>
      <c r="C22" s="4" t="s">
        <v>5</v>
      </c>
    </row>
    <row r="23" spans="1:3" ht="30" x14ac:dyDescent="0.25">
      <c r="A23" s="2" t="s">
        <v>639</v>
      </c>
      <c r="B23" s="4">
        <v>0</v>
      </c>
      <c r="C23" s="4" t="s">
        <v>5</v>
      </c>
    </row>
    <row r="24" spans="1:3" ht="30" x14ac:dyDescent="0.25">
      <c r="A24" s="2" t="s">
        <v>640</v>
      </c>
      <c r="B24" s="4">
        <v>16</v>
      </c>
      <c r="C24" s="4" t="s">
        <v>5</v>
      </c>
    </row>
    <row r="25" spans="1:3" ht="30" x14ac:dyDescent="0.25">
      <c r="A25" s="2" t="s">
        <v>641</v>
      </c>
      <c r="B25" s="5">
        <v>1984</v>
      </c>
      <c r="C25" s="4" t="s">
        <v>5</v>
      </c>
    </row>
    <row r="26" spans="1:3" x14ac:dyDescent="0.25">
      <c r="A26" s="2" t="s">
        <v>643</v>
      </c>
      <c r="B26" s="4" t="s">
        <v>5</v>
      </c>
      <c r="C26" s="4" t="s">
        <v>5</v>
      </c>
    </row>
    <row r="27" spans="1:3" ht="30" x14ac:dyDescent="0.25">
      <c r="A27" s="3" t="s">
        <v>637</v>
      </c>
      <c r="B27" s="4" t="s">
        <v>5</v>
      </c>
      <c r="C27" s="4" t="s">
        <v>5</v>
      </c>
    </row>
    <row r="28" spans="1:3" x14ac:dyDescent="0.25">
      <c r="A28" s="2" t="s">
        <v>638</v>
      </c>
      <c r="B28" s="4">
        <v>210</v>
      </c>
      <c r="C28" s="4">
        <v>210</v>
      </c>
    </row>
    <row r="29" spans="1:3" ht="30" x14ac:dyDescent="0.25">
      <c r="A29" s="2" t="s">
        <v>639</v>
      </c>
      <c r="B29" s="4">
        <v>0</v>
      </c>
      <c r="C29" s="4">
        <v>0</v>
      </c>
    </row>
    <row r="30" spans="1:3" ht="30" x14ac:dyDescent="0.25">
      <c r="A30" s="2" t="s">
        <v>640</v>
      </c>
      <c r="B30" s="4">
        <v>41</v>
      </c>
      <c r="C30" s="4">
        <v>48</v>
      </c>
    </row>
    <row r="31" spans="1:3" ht="30" x14ac:dyDescent="0.25">
      <c r="A31" s="2" t="s">
        <v>641</v>
      </c>
      <c r="B31" s="8">
        <v>169</v>
      </c>
      <c r="C31" s="8">
        <v>1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4</v>
      </c>
      <c r="B1" s="1" t="s">
        <v>1</v>
      </c>
      <c r="C1" s="1" t="s">
        <v>636</v>
      </c>
    </row>
    <row r="2" spans="1:3" ht="30" x14ac:dyDescent="0.25">
      <c r="A2" s="1" t="s">
        <v>27</v>
      </c>
      <c r="B2" s="1" t="s">
        <v>2</v>
      </c>
      <c r="C2" s="1" t="s">
        <v>28</v>
      </c>
    </row>
    <row r="3" spans="1:3" ht="30" x14ac:dyDescent="0.25">
      <c r="A3" s="3" t="s">
        <v>645</v>
      </c>
      <c r="B3" s="4" t="s">
        <v>5</v>
      </c>
      <c r="C3" s="4" t="s">
        <v>5</v>
      </c>
    </row>
    <row r="4" spans="1:3" x14ac:dyDescent="0.25">
      <c r="A4" s="2" t="s">
        <v>646</v>
      </c>
      <c r="B4" s="8">
        <v>393</v>
      </c>
      <c r="C4" s="8">
        <v>417</v>
      </c>
    </row>
    <row r="5" spans="1:3" ht="30" x14ac:dyDescent="0.25">
      <c r="A5" s="2" t="s">
        <v>647</v>
      </c>
      <c r="B5" s="4">
        <v>393</v>
      </c>
      <c r="C5" s="4">
        <v>417</v>
      </c>
    </row>
    <row r="6" spans="1:3" x14ac:dyDescent="0.25">
      <c r="A6" s="2" t="s">
        <v>612</v>
      </c>
      <c r="B6" s="4" t="s">
        <v>5</v>
      </c>
      <c r="C6" s="4" t="s">
        <v>5</v>
      </c>
    </row>
    <row r="7" spans="1:3" ht="30" x14ac:dyDescent="0.25">
      <c r="A7" s="3" t="s">
        <v>645</v>
      </c>
      <c r="B7" s="4" t="s">
        <v>5</v>
      </c>
      <c r="C7" s="4" t="s">
        <v>5</v>
      </c>
    </row>
    <row r="8" spans="1:3" x14ac:dyDescent="0.25">
      <c r="A8" s="2" t="s">
        <v>646</v>
      </c>
      <c r="B8" s="4">
        <v>393</v>
      </c>
      <c r="C8" s="4">
        <v>417</v>
      </c>
    </row>
    <row r="9" spans="1:3" ht="30" x14ac:dyDescent="0.25">
      <c r="A9" s="2" t="s">
        <v>648</v>
      </c>
      <c r="B9" s="4">
        <v>0</v>
      </c>
      <c r="C9" s="4">
        <v>0</v>
      </c>
    </row>
    <row r="10" spans="1:3" ht="30" x14ac:dyDescent="0.25">
      <c r="A10" s="2" t="s">
        <v>649</v>
      </c>
      <c r="B10" s="4">
        <v>0</v>
      </c>
      <c r="C10" s="4">
        <v>0</v>
      </c>
    </row>
    <row r="11" spans="1:3" ht="30" x14ac:dyDescent="0.25">
      <c r="A11" s="2" t="s">
        <v>647</v>
      </c>
      <c r="B11" s="8">
        <v>393</v>
      </c>
      <c r="C11" s="8">
        <v>4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7" t="s">
        <v>2</v>
      </c>
    </row>
    <row r="2" spans="1:2" ht="30" x14ac:dyDescent="0.25">
      <c r="A2" s="1" t="s">
        <v>27</v>
      </c>
      <c r="B2" s="7"/>
    </row>
    <row r="3" spans="1:2" ht="30" x14ac:dyDescent="0.25">
      <c r="A3" s="3" t="s">
        <v>651</v>
      </c>
      <c r="B3" s="4" t="s">
        <v>5</v>
      </c>
    </row>
    <row r="4" spans="1:2" ht="30" x14ac:dyDescent="0.25">
      <c r="A4" s="2" t="s">
        <v>652</v>
      </c>
      <c r="B4" s="8">
        <v>0</v>
      </c>
    </row>
    <row r="5" spans="1:2" ht="30" x14ac:dyDescent="0.25">
      <c r="A5" s="2" t="s">
        <v>653</v>
      </c>
      <c r="B5" s="5">
        <v>148602</v>
      </c>
    </row>
    <row r="6" spans="1:2" ht="30" x14ac:dyDescent="0.25">
      <c r="A6" s="2" t="s">
        <v>654</v>
      </c>
      <c r="B6" s="5">
        <v>51390</v>
      </c>
    </row>
    <row r="7" spans="1:2" ht="30" x14ac:dyDescent="0.25">
      <c r="A7" s="2" t="s">
        <v>655</v>
      </c>
      <c r="B7" s="5">
        <v>8257</v>
      </c>
    </row>
    <row r="8" spans="1:2" x14ac:dyDescent="0.25">
      <c r="A8" s="2" t="s">
        <v>656</v>
      </c>
      <c r="B8" s="5">
        <v>208249</v>
      </c>
    </row>
    <row r="9" spans="1:2" ht="30" x14ac:dyDescent="0.25">
      <c r="A9" s="2" t="s">
        <v>657</v>
      </c>
      <c r="B9" s="4">
        <v>0</v>
      </c>
    </row>
    <row r="10" spans="1:2" ht="30" x14ac:dyDescent="0.25">
      <c r="A10" s="2" t="s">
        <v>658</v>
      </c>
      <c r="B10" s="5">
        <v>146413</v>
      </c>
    </row>
    <row r="11" spans="1:2" ht="30" x14ac:dyDescent="0.25">
      <c r="A11" s="2" t="s">
        <v>659</v>
      </c>
      <c r="B11" s="5">
        <v>50037</v>
      </c>
    </row>
    <row r="12" spans="1:2" ht="30" x14ac:dyDescent="0.25">
      <c r="A12" s="2" t="s">
        <v>660</v>
      </c>
      <c r="B12" s="5">
        <v>7665</v>
      </c>
    </row>
    <row r="13" spans="1:2" ht="30" x14ac:dyDescent="0.25">
      <c r="A13" s="2" t="s">
        <v>661</v>
      </c>
      <c r="B13" s="8">
        <v>20411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7" t="s">
        <v>2</v>
      </c>
    </row>
    <row r="2" spans="1:2" ht="30" x14ac:dyDescent="0.25">
      <c r="A2" s="1" t="s">
        <v>27</v>
      </c>
      <c r="B2" s="7"/>
    </row>
    <row r="3" spans="1:2" ht="30" x14ac:dyDescent="0.25">
      <c r="A3" s="3" t="s">
        <v>663</v>
      </c>
      <c r="B3" s="4" t="s">
        <v>5</v>
      </c>
    </row>
    <row r="4" spans="1:2" x14ac:dyDescent="0.25">
      <c r="A4" s="2" t="s">
        <v>320</v>
      </c>
      <c r="B4" s="8">
        <v>25</v>
      </c>
    </row>
    <row r="5" spans="1:2" x14ac:dyDescent="0.25">
      <c r="A5" s="2">
        <v>2015</v>
      </c>
      <c r="B5" s="4">
        <v>117</v>
      </c>
    </row>
    <row r="6" spans="1:2" x14ac:dyDescent="0.25">
      <c r="A6" s="2">
        <v>2016</v>
      </c>
      <c r="B6" s="4">
        <v>56</v>
      </c>
    </row>
    <row r="7" spans="1:2" x14ac:dyDescent="0.25">
      <c r="A7" s="2">
        <v>2017</v>
      </c>
      <c r="B7" s="4">
        <v>61</v>
      </c>
    </row>
    <row r="8" spans="1:2" x14ac:dyDescent="0.25">
      <c r="A8" s="2">
        <v>2018</v>
      </c>
      <c r="B8" s="4">
        <v>65</v>
      </c>
    </row>
    <row r="9" spans="1:2" x14ac:dyDescent="0.25">
      <c r="A9" s="2" t="s">
        <v>321</v>
      </c>
      <c r="B9" s="4">
        <v>69</v>
      </c>
    </row>
    <row r="10" spans="1:2" ht="30" x14ac:dyDescent="0.25">
      <c r="A10" s="2" t="s">
        <v>664</v>
      </c>
      <c r="B10" s="8">
        <v>39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71</v>
      </c>
      <c r="D2" s="1" t="s">
        <v>2</v>
      </c>
      <c r="E2" s="1" t="s">
        <v>71</v>
      </c>
    </row>
    <row r="3" spans="1:5" x14ac:dyDescent="0.25">
      <c r="A3" s="3" t="s">
        <v>82</v>
      </c>
      <c r="B3" s="4" t="s">
        <v>5</v>
      </c>
      <c r="C3" s="4" t="s">
        <v>5</v>
      </c>
      <c r="D3" s="4" t="s">
        <v>5</v>
      </c>
      <c r="E3" s="4" t="s">
        <v>5</v>
      </c>
    </row>
    <row r="4" spans="1:5" x14ac:dyDescent="0.25">
      <c r="A4" s="2" t="s">
        <v>42</v>
      </c>
      <c r="B4" s="8">
        <v>2972</v>
      </c>
      <c r="C4" s="8">
        <v>3323</v>
      </c>
      <c r="D4" s="8">
        <v>6069</v>
      </c>
      <c r="E4" s="8">
        <v>6773</v>
      </c>
    </row>
    <row r="5" spans="1:5" ht="30" x14ac:dyDescent="0.25">
      <c r="A5" s="2" t="s">
        <v>43</v>
      </c>
      <c r="B5" s="4">
        <v>796</v>
      </c>
      <c r="C5" s="4">
        <v>780</v>
      </c>
      <c r="D5" s="5">
        <v>1458</v>
      </c>
      <c r="E5" s="5">
        <v>1555</v>
      </c>
    </row>
    <row r="6" spans="1:5" x14ac:dyDescent="0.25">
      <c r="A6" s="2" t="s">
        <v>83</v>
      </c>
      <c r="B6" s="5">
        <v>3768</v>
      </c>
      <c r="C6" s="5">
        <v>4103</v>
      </c>
      <c r="D6" s="5">
        <v>7527</v>
      </c>
      <c r="E6" s="5">
        <v>8328</v>
      </c>
    </row>
    <row r="7" spans="1:5" x14ac:dyDescent="0.25">
      <c r="A7" s="3" t="s">
        <v>84</v>
      </c>
      <c r="B7" s="4" t="s">
        <v>5</v>
      </c>
      <c r="C7" s="4" t="s">
        <v>5</v>
      </c>
      <c r="D7" s="4" t="s">
        <v>5</v>
      </c>
      <c r="E7" s="4" t="s">
        <v>5</v>
      </c>
    </row>
    <row r="8" spans="1:5" x14ac:dyDescent="0.25">
      <c r="A8" s="2" t="s">
        <v>52</v>
      </c>
      <c r="B8" s="4">
        <v>581</v>
      </c>
      <c r="C8" s="4">
        <v>844</v>
      </c>
      <c r="D8" s="5">
        <v>1286</v>
      </c>
      <c r="E8" s="5">
        <v>1800</v>
      </c>
    </row>
    <row r="9" spans="1:5" x14ac:dyDescent="0.25">
      <c r="A9" s="2" t="s">
        <v>85</v>
      </c>
      <c r="B9" s="4">
        <v>57</v>
      </c>
      <c r="C9" s="4">
        <v>45</v>
      </c>
      <c r="D9" s="4">
        <v>100</v>
      </c>
      <c r="E9" s="4">
        <v>92</v>
      </c>
    </row>
    <row r="10" spans="1:5" x14ac:dyDescent="0.25">
      <c r="A10" s="2" t="s">
        <v>86</v>
      </c>
      <c r="B10" s="4">
        <v>638</v>
      </c>
      <c r="C10" s="4">
        <v>889</v>
      </c>
      <c r="D10" s="5">
        <v>1386</v>
      </c>
      <c r="E10" s="5">
        <v>1892</v>
      </c>
    </row>
    <row r="11" spans="1:5" x14ac:dyDescent="0.25">
      <c r="A11" s="2" t="s">
        <v>87</v>
      </c>
      <c r="B11" s="5">
        <v>3130</v>
      </c>
      <c r="C11" s="5">
        <v>3214</v>
      </c>
      <c r="D11" s="5">
        <v>6141</v>
      </c>
      <c r="E11" s="5">
        <v>6436</v>
      </c>
    </row>
    <row r="12" spans="1:5" x14ac:dyDescent="0.25">
      <c r="A12" s="2" t="s">
        <v>88</v>
      </c>
      <c r="B12" s="4">
        <v>75</v>
      </c>
      <c r="C12" s="4">
        <v>225</v>
      </c>
      <c r="D12" s="4">
        <v>-367</v>
      </c>
      <c r="E12" s="4">
        <v>475</v>
      </c>
    </row>
    <row r="13" spans="1:5" ht="30" x14ac:dyDescent="0.25">
      <c r="A13" s="2" t="s">
        <v>89</v>
      </c>
      <c r="B13" s="5">
        <v>3055</v>
      </c>
      <c r="C13" s="5">
        <v>2989</v>
      </c>
      <c r="D13" s="5">
        <v>6508</v>
      </c>
      <c r="E13" s="5">
        <v>5961</v>
      </c>
    </row>
    <row r="14" spans="1:5" x14ac:dyDescent="0.25">
      <c r="A14" s="3" t="s">
        <v>90</v>
      </c>
      <c r="B14" s="4" t="s">
        <v>5</v>
      </c>
      <c r="C14" s="4" t="s">
        <v>5</v>
      </c>
      <c r="D14" s="4" t="s">
        <v>5</v>
      </c>
      <c r="E14" s="4" t="s">
        <v>5</v>
      </c>
    </row>
    <row r="15" spans="1:5" x14ac:dyDescent="0.25">
      <c r="A15" s="2" t="s">
        <v>91</v>
      </c>
      <c r="B15" s="4">
        <v>644</v>
      </c>
      <c r="C15" s="4">
        <v>629</v>
      </c>
      <c r="D15" s="5">
        <v>1295</v>
      </c>
      <c r="E15" s="5">
        <v>1250</v>
      </c>
    </row>
    <row r="16" spans="1:5" x14ac:dyDescent="0.25">
      <c r="A16" s="2" t="s">
        <v>92</v>
      </c>
      <c r="B16" s="4">
        <v>39</v>
      </c>
      <c r="C16" s="4">
        <v>284</v>
      </c>
      <c r="D16" s="4">
        <v>126</v>
      </c>
      <c r="E16" s="4">
        <v>532</v>
      </c>
    </row>
    <row r="17" spans="1:5" x14ac:dyDescent="0.25">
      <c r="A17" s="2" t="s">
        <v>93</v>
      </c>
      <c r="B17" s="4">
        <v>0</v>
      </c>
      <c r="C17" s="4">
        <v>263</v>
      </c>
      <c r="D17" s="4">
        <v>0</v>
      </c>
      <c r="E17" s="4">
        <v>263</v>
      </c>
    </row>
    <row r="18" spans="1:5" x14ac:dyDescent="0.25">
      <c r="A18" s="2" t="s">
        <v>94</v>
      </c>
      <c r="B18" s="4">
        <v>8</v>
      </c>
      <c r="C18" s="4">
        <v>40</v>
      </c>
      <c r="D18" s="4">
        <v>7</v>
      </c>
      <c r="E18" s="4">
        <v>47</v>
      </c>
    </row>
    <row r="19" spans="1:5" x14ac:dyDescent="0.25">
      <c r="A19" s="2" t="s">
        <v>95</v>
      </c>
      <c r="B19" s="4">
        <v>0</v>
      </c>
      <c r="C19" s="4">
        <v>0</v>
      </c>
      <c r="D19" s="4">
        <v>136</v>
      </c>
      <c r="E19" s="4">
        <v>0</v>
      </c>
    </row>
    <row r="20" spans="1:5" ht="30" x14ac:dyDescent="0.25">
      <c r="A20" s="2" t="s">
        <v>96</v>
      </c>
      <c r="B20" s="4">
        <v>104</v>
      </c>
      <c r="C20" s="4">
        <v>82</v>
      </c>
      <c r="D20" s="4">
        <v>212</v>
      </c>
      <c r="E20" s="4">
        <v>217</v>
      </c>
    </row>
    <row r="21" spans="1:5" x14ac:dyDescent="0.25">
      <c r="A21" s="2" t="s">
        <v>97</v>
      </c>
      <c r="B21" s="4">
        <v>216</v>
      </c>
      <c r="C21" s="4">
        <v>69</v>
      </c>
      <c r="D21" s="4">
        <v>287</v>
      </c>
      <c r="E21" s="4">
        <v>125</v>
      </c>
    </row>
    <row r="22" spans="1:5" x14ac:dyDescent="0.25">
      <c r="A22" s="2" t="s">
        <v>98</v>
      </c>
      <c r="B22" s="5">
        <v>1011</v>
      </c>
      <c r="C22" s="5">
        <v>1367</v>
      </c>
      <c r="D22" s="5">
        <v>2063</v>
      </c>
      <c r="E22" s="5">
        <v>2434</v>
      </c>
    </row>
    <row r="23" spans="1:5" x14ac:dyDescent="0.25">
      <c r="A23" s="3" t="s">
        <v>99</v>
      </c>
      <c r="B23" s="4" t="s">
        <v>5</v>
      </c>
      <c r="C23" s="4" t="s">
        <v>5</v>
      </c>
      <c r="D23" s="4" t="s">
        <v>5</v>
      </c>
      <c r="E23" s="4" t="s">
        <v>5</v>
      </c>
    </row>
    <row r="24" spans="1:5" x14ac:dyDescent="0.25">
      <c r="A24" s="2" t="s">
        <v>100</v>
      </c>
      <c r="B24" s="5">
        <v>1817</v>
      </c>
      <c r="C24" s="5">
        <v>1785</v>
      </c>
      <c r="D24" s="5">
        <v>3620</v>
      </c>
      <c r="E24" s="5">
        <v>3594</v>
      </c>
    </row>
    <row r="25" spans="1:5" x14ac:dyDescent="0.25">
      <c r="A25" s="2" t="s">
        <v>101</v>
      </c>
      <c r="B25" s="4">
        <v>293</v>
      </c>
      <c r="C25" s="4">
        <v>372</v>
      </c>
      <c r="D25" s="4">
        <v>597</v>
      </c>
      <c r="E25" s="4">
        <v>711</v>
      </c>
    </row>
    <row r="26" spans="1:5" x14ac:dyDescent="0.25">
      <c r="A26" s="2" t="s">
        <v>102</v>
      </c>
      <c r="B26" s="4">
        <v>79</v>
      </c>
      <c r="C26" s="4">
        <v>104</v>
      </c>
      <c r="D26" s="4">
        <v>176</v>
      </c>
      <c r="E26" s="4">
        <v>281</v>
      </c>
    </row>
    <row r="27" spans="1:5" x14ac:dyDescent="0.25">
      <c r="A27" s="2" t="s">
        <v>103</v>
      </c>
      <c r="B27" s="4">
        <v>72</v>
      </c>
      <c r="C27" s="4">
        <v>85</v>
      </c>
      <c r="D27" s="4">
        <v>178</v>
      </c>
      <c r="E27" s="4">
        <v>181</v>
      </c>
    </row>
    <row r="28" spans="1:5" x14ac:dyDescent="0.25">
      <c r="A28" s="2" t="s">
        <v>104</v>
      </c>
      <c r="B28" s="4">
        <v>339</v>
      </c>
      <c r="C28" s="4">
        <v>346</v>
      </c>
      <c r="D28" s="4">
        <v>745</v>
      </c>
      <c r="E28" s="4">
        <v>719</v>
      </c>
    </row>
    <row r="29" spans="1:5" x14ac:dyDescent="0.25">
      <c r="A29" s="2" t="s">
        <v>105</v>
      </c>
      <c r="B29" s="4">
        <v>0</v>
      </c>
      <c r="C29" s="4">
        <v>96</v>
      </c>
      <c r="D29" s="4">
        <v>1</v>
      </c>
      <c r="E29" s="4">
        <v>105</v>
      </c>
    </row>
    <row r="30" spans="1:5" x14ac:dyDescent="0.25">
      <c r="A30" s="2" t="s">
        <v>106</v>
      </c>
      <c r="B30" s="4">
        <v>36</v>
      </c>
      <c r="C30" s="4">
        <v>40</v>
      </c>
      <c r="D30" s="4">
        <v>75</v>
      </c>
      <c r="E30" s="4">
        <v>80</v>
      </c>
    </row>
    <row r="31" spans="1:5" x14ac:dyDescent="0.25">
      <c r="A31" s="2" t="s">
        <v>107</v>
      </c>
      <c r="B31" s="4">
        <v>227</v>
      </c>
      <c r="C31" s="4">
        <v>100</v>
      </c>
      <c r="D31" s="4">
        <v>516</v>
      </c>
      <c r="E31" s="4">
        <v>402</v>
      </c>
    </row>
    <row r="32" spans="1:5" x14ac:dyDescent="0.25">
      <c r="A32" s="2" t="s">
        <v>108</v>
      </c>
      <c r="B32" s="4">
        <v>431</v>
      </c>
      <c r="C32" s="4">
        <v>442</v>
      </c>
      <c r="D32" s="4">
        <v>834</v>
      </c>
      <c r="E32" s="4">
        <v>714</v>
      </c>
    </row>
    <row r="33" spans="1:5" x14ac:dyDescent="0.25">
      <c r="A33" s="2" t="s">
        <v>109</v>
      </c>
      <c r="B33" s="5">
        <v>3294</v>
      </c>
      <c r="C33" s="5">
        <v>3370</v>
      </c>
      <c r="D33" s="5">
        <v>6742</v>
      </c>
      <c r="E33" s="5">
        <v>6787</v>
      </c>
    </row>
    <row r="34" spans="1:5" x14ac:dyDescent="0.25">
      <c r="A34" s="2" t="s">
        <v>110</v>
      </c>
      <c r="B34" s="4">
        <v>772</v>
      </c>
      <c r="C34" s="4">
        <v>986</v>
      </c>
      <c r="D34" s="5">
        <v>1829</v>
      </c>
      <c r="E34" s="5">
        <v>1608</v>
      </c>
    </row>
    <row r="35" spans="1:5" x14ac:dyDescent="0.25">
      <c r="A35" s="2" t="s">
        <v>111</v>
      </c>
      <c r="B35" s="4">
        <v>190</v>
      </c>
      <c r="C35" s="4">
        <v>290</v>
      </c>
      <c r="D35" s="4">
        <v>485</v>
      </c>
      <c r="E35" s="4">
        <v>418</v>
      </c>
    </row>
    <row r="36" spans="1:5" x14ac:dyDescent="0.25">
      <c r="A36" s="2" t="s">
        <v>112</v>
      </c>
      <c r="B36" s="8">
        <v>582</v>
      </c>
      <c r="C36" s="8">
        <v>696</v>
      </c>
      <c r="D36" s="8">
        <v>1344</v>
      </c>
      <c r="E36" s="8">
        <v>1190</v>
      </c>
    </row>
    <row r="37" spans="1:5" ht="30" x14ac:dyDescent="0.25">
      <c r="A37" s="2" t="s">
        <v>113</v>
      </c>
      <c r="B37" s="9">
        <v>0.12</v>
      </c>
      <c r="C37" s="9">
        <v>0.14000000000000001</v>
      </c>
      <c r="D37" s="9">
        <v>0.28000000000000003</v>
      </c>
      <c r="E37"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5</v>
      </c>
      <c r="B1" s="1" t="s">
        <v>1</v>
      </c>
    </row>
    <row r="2" spans="1:2" ht="30" x14ac:dyDescent="0.25">
      <c r="A2" s="1" t="s">
        <v>27</v>
      </c>
      <c r="B2" s="1" t="s">
        <v>2</v>
      </c>
    </row>
    <row r="3" spans="1:2" ht="45" x14ac:dyDescent="0.25">
      <c r="A3" s="3" t="s">
        <v>666</v>
      </c>
      <c r="B3" s="4" t="s">
        <v>5</v>
      </c>
    </row>
    <row r="4" spans="1:2" x14ac:dyDescent="0.25">
      <c r="A4" s="2" t="s">
        <v>667</v>
      </c>
      <c r="B4" s="8">
        <v>109635</v>
      </c>
    </row>
    <row r="5" spans="1:2" x14ac:dyDescent="0.25">
      <c r="A5" s="2" t="s">
        <v>668</v>
      </c>
      <c r="B5" s="5">
        <v>3297</v>
      </c>
    </row>
    <row r="6" spans="1:2" x14ac:dyDescent="0.25">
      <c r="A6" s="2" t="s">
        <v>669</v>
      </c>
      <c r="B6" s="5">
        <v>43733</v>
      </c>
    </row>
    <row r="7" spans="1:2" x14ac:dyDescent="0.25">
      <c r="A7" s="2" t="s">
        <v>670</v>
      </c>
      <c r="B7" s="5">
        <v>1364</v>
      </c>
    </row>
    <row r="8" spans="1:2" x14ac:dyDescent="0.25">
      <c r="A8" s="2" t="s">
        <v>671</v>
      </c>
      <c r="B8" s="5">
        <v>153368</v>
      </c>
    </row>
    <row r="9" spans="1:2" x14ac:dyDescent="0.25">
      <c r="A9" s="2" t="s">
        <v>672</v>
      </c>
      <c r="B9" s="5">
        <v>4661</v>
      </c>
    </row>
    <row r="10" spans="1:2" ht="30" x14ac:dyDescent="0.25">
      <c r="A10" s="2" t="s">
        <v>673</v>
      </c>
      <c r="B10" s="4">
        <v>77</v>
      </c>
    </row>
    <row r="11" spans="1:2" ht="30" x14ac:dyDescent="0.25">
      <c r="A11" s="2" t="s">
        <v>674</v>
      </c>
      <c r="B11" s="4">
        <v>22</v>
      </c>
    </row>
    <row r="12" spans="1:2" x14ac:dyDescent="0.25">
      <c r="A12" s="2" t="s">
        <v>675</v>
      </c>
      <c r="B12" s="4">
        <v>99</v>
      </c>
    </row>
    <row r="13" spans="1:2" ht="30" x14ac:dyDescent="0.25">
      <c r="A13" s="2" t="s">
        <v>606</v>
      </c>
      <c r="B13" s="4" t="s">
        <v>5</v>
      </c>
    </row>
    <row r="14" spans="1:2" ht="45" x14ac:dyDescent="0.25">
      <c r="A14" s="3" t="s">
        <v>666</v>
      </c>
      <c r="B14" s="4" t="s">
        <v>5</v>
      </c>
    </row>
    <row r="15" spans="1:2" x14ac:dyDescent="0.25">
      <c r="A15" s="2" t="s">
        <v>667</v>
      </c>
      <c r="B15" s="5">
        <v>84067</v>
      </c>
    </row>
    <row r="16" spans="1:2" x14ac:dyDescent="0.25">
      <c r="A16" s="2" t="s">
        <v>668</v>
      </c>
      <c r="B16" s="5">
        <v>1988</v>
      </c>
    </row>
    <row r="17" spans="1:2" x14ac:dyDescent="0.25">
      <c r="A17" s="2" t="s">
        <v>669</v>
      </c>
      <c r="B17" s="5">
        <v>40462</v>
      </c>
    </row>
    <row r="18" spans="1:2" x14ac:dyDescent="0.25">
      <c r="A18" s="2" t="s">
        <v>670</v>
      </c>
      <c r="B18" s="5">
        <v>1068</v>
      </c>
    </row>
    <row r="19" spans="1:2" x14ac:dyDescent="0.25">
      <c r="A19" s="2" t="s">
        <v>671</v>
      </c>
      <c r="B19" s="5">
        <v>124529</v>
      </c>
    </row>
    <row r="20" spans="1:2" x14ac:dyDescent="0.25">
      <c r="A20" s="2" t="s">
        <v>672</v>
      </c>
      <c r="B20" s="5">
        <v>3056</v>
      </c>
    </row>
    <row r="21" spans="1:2" ht="30" x14ac:dyDescent="0.25">
      <c r="A21" s="2" t="s">
        <v>676</v>
      </c>
      <c r="B21" s="4" t="s">
        <v>5</v>
      </c>
    </row>
    <row r="22" spans="1:2" ht="45" x14ac:dyDescent="0.25">
      <c r="A22" s="3" t="s">
        <v>666</v>
      </c>
      <c r="B22" s="4" t="s">
        <v>5</v>
      </c>
    </row>
    <row r="23" spans="1:2" x14ac:dyDescent="0.25">
      <c r="A23" s="2" t="s">
        <v>667</v>
      </c>
      <c r="B23" s="5">
        <v>1984</v>
      </c>
    </row>
    <row r="24" spans="1:2" x14ac:dyDescent="0.25">
      <c r="A24" s="2" t="s">
        <v>668</v>
      </c>
      <c r="B24" s="4">
        <v>16</v>
      </c>
    </row>
    <row r="25" spans="1:2" x14ac:dyDescent="0.25">
      <c r="A25" s="2" t="s">
        <v>669</v>
      </c>
      <c r="B25" s="4">
        <v>0</v>
      </c>
    </row>
    <row r="26" spans="1:2" x14ac:dyDescent="0.25">
      <c r="A26" s="2" t="s">
        <v>670</v>
      </c>
      <c r="B26" s="4">
        <v>0</v>
      </c>
    </row>
    <row r="27" spans="1:2" x14ac:dyDescent="0.25">
      <c r="A27" s="2" t="s">
        <v>671</v>
      </c>
      <c r="B27" s="5">
        <v>1984</v>
      </c>
    </row>
    <row r="28" spans="1:2" x14ac:dyDescent="0.25">
      <c r="A28" s="2" t="s">
        <v>672</v>
      </c>
      <c r="B28" s="4">
        <v>16</v>
      </c>
    </row>
    <row r="29" spans="1:2" x14ac:dyDescent="0.25">
      <c r="A29" s="2" t="s">
        <v>612</v>
      </c>
      <c r="B29" s="4" t="s">
        <v>5</v>
      </c>
    </row>
    <row r="30" spans="1:2" ht="45" x14ac:dyDescent="0.25">
      <c r="A30" s="3" t="s">
        <v>666</v>
      </c>
      <c r="B30" s="4" t="s">
        <v>5</v>
      </c>
    </row>
    <row r="31" spans="1:2" x14ac:dyDescent="0.25">
      <c r="A31" s="2" t="s">
        <v>667</v>
      </c>
      <c r="B31" s="5">
        <v>23584</v>
      </c>
    </row>
    <row r="32" spans="1:2" x14ac:dyDescent="0.25">
      <c r="A32" s="2" t="s">
        <v>668</v>
      </c>
      <c r="B32" s="5">
        <v>1293</v>
      </c>
    </row>
    <row r="33" spans="1:2" x14ac:dyDescent="0.25">
      <c r="A33" s="2" t="s">
        <v>669</v>
      </c>
      <c r="B33" s="5">
        <v>3102</v>
      </c>
    </row>
    <row r="34" spans="1:2" x14ac:dyDescent="0.25">
      <c r="A34" s="2" t="s">
        <v>670</v>
      </c>
      <c r="B34" s="4">
        <v>255</v>
      </c>
    </row>
    <row r="35" spans="1:2" x14ac:dyDescent="0.25">
      <c r="A35" s="2" t="s">
        <v>671</v>
      </c>
      <c r="B35" s="5">
        <v>26686</v>
      </c>
    </row>
    <row r="36" spans="1:2" x14ac:dyDescent="0.25">
      <c r="A36" s="2" t="s">
        <v>672</v>
      </c>
      <c r="B36" s="5">
        <v>1548</v>
      </c>
    </row>
    <row r="37" spans="1:2" x14ac:dyDescent="0.25">
      <c r="A37" s="2" t="s">
        <v>616</v>
      </c>
      <c r="B37" s="4" t="s">
        <v>5</v>
      </c>
    </row>
    <row r="38" spans="1:2" ht="45" x14ac:dyDescent="0.25">
      <c r="A38" s="3" t="s">
        <v>666</v>
      </c>
      <c r="B38" s="4" t="s">
        <v>5</v>
      </c>
    </row>
    <row r="39" spans="1:2" x14ac:dyDescent="0.25">
      <c r="A39" s="2" t="s">
        <v>667</v>
      </c>
      <c r="B39" s="4">
        <v>0</v>
      </c>
    </row>
    <row r="40" spans="1:2" x14ac:dyDescent="0.25">
      <c r="A40" s="2" t="s">
        <v>668</v>
      </c>
      <c r="B40" s="4">
        <v>0</v>
      </c>
    </row>
    <row r="41" spans="1:2" x14ac:dyDescent="0.25">
      <c r="A41" s="2" t="s">
        <v>669</v>
      </c>
      <c r="B41" s="4">
        <v>169</v>
      </c>
    </row>
    <row r="42" spans="1:2" x14ac:dyDescent="0.25">
      <c r="A42" s="2" t="s">
        <v>670</v>
      </c>
      <c r="B42" s="4">
        <v>41</v>
      </c>
    </row>
    <row r="43" spans="1:2" x14ac:dyDescent="0.25">
      <c r="A43" s="2" t="s">
        <v>671</v>
      </c>
      <c r="B43" s="4">
        <v>169</v>
      </c>
    </row>
    <row r="44" spans="1:2" x14ac:dyDescent="0.25">
      <c r="A44" s="2" t="s">
        <v>672</v>
      </c>
      <c r="B44" s="8">
        <v>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677</v>
      </c>
      <c r="B1" s="7" t="s">
        <v>81</v>
      </c>
      <c r="C1" s="7"/>
      <c r="D1" s="7" t="s">
        <v>1</v>
      </c>
      <c r="E1" s="7"/>
      <c r="F1" s="1"/>
    </row>
    <row r="2" spans="1:6" x14ac:dyDescent="0.25">
      <c r="A2" s="7"/>
      <c r="B2" s="1" t="s">
        <v>2</v>
      </c>
      <c r="C2" s="1" t="s">
        <v>71</v>
      </c>
      <c r="D2" s="1" t="s">
        <v>2</v>
      </c>
      <c r="E2" s="1" t="s">
        <v>71</v>
      </c>
      <c r="F2" s="1" t="s">
        <v>28</v>
      </c>
    </row>
    <row r="3" spans="1:6" ht="30" x14ac:dyDescent="0.25">
      <c r="A3" s="3" t="s">
        <v>678</v>
      </c>
      <c r="B3" s="4" t="s">
        <v>5</v>
      </c>
      <c r="C3" s="4" t="s">
        <v>5</v>
      </c>
      <c r="D3" s="4" t="s">
        <v>5</v>
      </c>
      <c r="E3" s="4" t="s">
        <v>5</v>
      </c>
      <c r="F3" s="4" t="s">
        <v>5</v>
      </c>
    </row>
    <row r="4" spans="1:6" x14ac:dyDescent="0.25">
      <c r="A4" s="2" t="s">
        <v>679</v>
      </c>
      <c r="B4" s="8">
        <v>393000</v>
      </c>
      <c r="C4" s="4" t="s">
        <v>5</v>
      </c>
      <c r="D4" s="8">
        <v>393000</v>
      </c>
      <c r="E4" s="4" t="s">
        <v>5</v>
      </c>
      <c r="F4" s="8">
        <v>417000</v>
      </c>
    </row>
    <row r="5" spans="1:6" ht="30" x14ac:dyDescent="0.25">
      <c r="A5" s="2" t="s">
        <v>680</v>
      </c>
      <c r="B5" s="4">
        <v>0</v>
      </c>
      <c r="C5" s="5">
        <v>23800000</v>
      </c>
      <c r="D5" s="5">
        <v>45000</v>
      </c>
      <c r="E5" s="5">
        <v>23800000</v>
      </c>
      <c r="F5" s="4" t="s">
        <v>5</v>
      </c>
    </row>
    <row r="6" spans="1:6" ht="30" x14ac:dyDescent="0.25">
      <c r="A6" s="2" t="s">
        <v>681</v>
      </c>
      <c r="B6" s="4">
        <v>0</v>
      </c>
      <c r="C6" s="5">
        <v>263000</v>
      </c>
      <c r="D6" s="4">
        <v>0</v>
      </c>
      <c r="E6" s="5">
        <v>263000</v>
      </c>
      <c r="F6" s="4" t="s">
        <v>5</v>
      </c>
    </row>
    <row r="7" spans="1:6" ht="30" x14ac:dyDescent="0.25">
      <c r="A7" s="2" t="s">
        <v>682</v>
      </c>
      <c r="B7" s="8">
        <v>0</v>
      </c>
      <c r="C7" s="8">
        <v>0</v>
      </c>
      <c r="D7" s="8">
        <v>0</v>
      </c>
      <c r="E7" s="8">
        <v>0</v>
      </c>
      <c r="F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81</v>
      </c>
      <c r="C1" s="7"/>
      <c r="D1" s="7" t="s">
        <v>1</v>
      </c>
      <c r="E1" s="7"/>
    </row>
    <row r="2" spans="1:5" ht="30" x14ac:dyDescent="0.25">
      <c r="A2" s="1" t="s">
        <v>27</v>
      </c>
      <c r="B2" s="1" t="s">
        <v>2</v>
      </c>
      <c r="C2" s="1" t="s">
        <v>71</v>
      </c>
      <c r="D2" s="1" t="s">
        <v>2</v>
      </c>
      <c r="E2" s="1" t="s">
        <v>71</v>
      </c>
    </row>
    <row r="3" spans="1:5" ht="30" x14ac:dyDescent="0.25">
      <c r="A3" s="3" t="s">
        <v>684</v>
      </c>
      <c r="B3" s="4" t="s">
        <v>5</v>
      </c>
      <c r="C3" s="4" t="s">
        <v>5</v>
      </c>
      <c r="D3" s="4" t="s">
        <v>5</v>
      </c>
      <c r="E3" s="4" t="s">
        <v>5</v>
      </c>
    </row>
    <row r="4" spans="1:5" ht="30" x14ac:dyDescent="0.25">
      <c r="A4" s="2" t="s">
        <v>685</v>
      </c>
      <c r="B4" s="4" t="s">
        <v>5</v>
      </c>
      <c r="C4" s="4" t="s">
        <v>5</v>
      </c>
      <c r="D4" s="8">
        <v>690</v>
      </c>
      <c r="E4" s="4" t="s">
        <v>5</v>
      </c>
    </row>
    <row r="5" spans="1:5" x14ac:dyDescent="0.25">
      <c r="A5" s="2" t="s">
        <v>686</v>
      </c>
      <c r="B5" s="4">
        <v>36</v>
      </c>
      <c r="C5" s="4">
        <v>40</v>
      </c>
      <c r="D5" s="4">
        <v>75</v>
      </c>
      <c r="E5" s="4">
        <v>80</v>
      </c>
    </row>
    <row r="6" spans="1:5" ht="30" x14ac:dyDescent="0.25">
      <c r="A6" s="2" t="s">
        <v>687</v>
      </c>
      <c r="B6" s="4">
        <v>615</v>
      </c>
      <c r="C6" s="4" t="s">
        <v>5</v>
      </c>
      <c r="D6" s="4">
        <v>615</v>
      </c>
      <c r="E6" s="4" t="s">
        <v>5</v>
      </c>
    </row>
    <row r="7" spans="1:5" x14ac:dyDescent="0.25">
      <c r="A7" s="2" t="s">
        <v>688</v>
      </c>
      <c r="B7" s="4" t="s">
        <v>5</v>
      </c>
      <c r="C7" s="4" t="s">
        <v>5</v>
      </c>
      <c r="D7" s="5">
        <v>2522</v>
      </c>
      <c r="E7" s="4" t="s">
        <v>5</v>
      </c>
    </row>
    <row r="8" spans="1:5" x14ac:dyDescent="0.25">
      <c r="A8" s="2" t="s">
        <v>689</v>
      </c>
      <c r="B8" s="8">
        <v>2522</v>
      </c>
      <c r="C8" s="4" t="s">
        <v>5</v>
      </c>
      <c r="D8" s="8">
        <v>2522</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0</v>
      </c>
      <c r="B1" s="7" t="s">
        <v>2</v>
      </c>
      <c r="C1" s="7" t="s">
        <v>28</v>
      </c>
    </row>
    <row r="2" spans="1:3" ht="30" x14ac:dyDescent="0.25">
      <c r="A2" s="1" t="s">
        <v>27</v>
      </c>
      <c r="B2" s="7"/>
      <c r="C2" s="7"/>
    </row>
    <row r="3" spans="1:3" ht="30" x14ac:dyDescent="0.25">
      <c r="A3" s="3" t="s">
        <v>691</v>
      </c>
      <c r="B3" s="4" t="s">
        <v>5</v>
      </c>
      <c r="C3" s="4" t="s">
        <v>5</v>
      </c>
    </row>
    <row r="4" spans="1:3" x14ac:dyDescent="0.25">
      <c r="A4" s="2" t="s">
        <v>259</v>
      </c>
      <c r="B4" s="8">
        <v>615</v>
      </c>
      <c r="C4" s="8">
        <v>690</v>
      </c>
    </row>
    <row r="5" spans="1:3" x14ac:dyDescent="0.25">
      <c r="A5" s="2" t="s">
        <v>692</v>
      </c>
      <c r="B5" s="4" t="s">
        <v>5</v>
      </c>
      <c r="C5" s="4" t="s">
        <v>5</v>
      </c>
    </row>
    <row r="6" spans="1:3" ht="30" x14ac:dyDescent="0.25">
      <c r="A6" s="3" t="s">
        <v>691</v>
      </c>
      <c r="B6" s="4" t="s">
        <v>5</v>
      </c>
      <c r="C6" s="4" t="s">
        <v>5</v>
      </c>
    </row>
    <row r="7" spans="1:3" x14ac:dyDescent="0.25">
      <c r="A7" s="2" t="s">
        <v>320</v>
      </c>
      <c r="B7" s="4">
        <v>68</v>
      </c>
      <c r="C7" s="4" t="s">
        <v>5</v>
      </c>
    </row>
    <row r="8" spans="1:3" x14ac:dyDescent="0.25">
      <c r="A8" s="2">
        <v>2015</v>
      </c>
      <c r="B8" s="4">
        <v>118</v>
      </c>
      <c r="C8" s="4" t="s">
        <v>5</v>
      </c>
    </row>
    <row r="9" spans="1:3" x14ac:dyDescent="0.25">
      <c r="A9" s="2">
        <v>2016</v>
      </c>
      <c r="B9" s="4">
        <v>117</v>
      </c>
      <c r="C9" s="4" t="s">
        <v>5</v>
      </c>
    </row>
    <row r="10" spans="1:3" x14ac:dyDescent="0.25">
      <c r="A10" s="2">
        <v>2017</v>
      </c>
      <c r="B10" s="4">
        <v>117</v>
      </c>
      <c r="C10" s="4" t="s">
        <v>5</v>
      </c>
    </row>
    <row r="11" spans="1:3" x14ac:dyDescent="0.25">
      <c r="A11" s="2">
        <v>2018</v>
      </c>
      <c r="B11" s="4">
        <v>117</v>
      </c>
      <c r="C11" s="4" t="s">
        <v>5</v>
      </c>
    </row>
    <row r="12" spans="1:3" x14ac:dyDescent="0.25">
      <c r="A12" s="2">
        <v>2019</v>
      </c>
      <c r="B12" s="4">
        <v>78</v>
      </c>
      <c r="C12" s="4" t="s">
        <v>5</v>
      </c>
    </row>
    <row r="13" spans="1:3" x14ac:dyDescent="0.25">
      <c r="A13" s="2" t="s">
        <v>259</v>
      </c>
      <c r="B13" s="8">
        <v>615</v>
      </c>
      <c r="C13"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93</v>
      </c>
      <c r="B1" s="1" t="s">
        <v>1</v>
      </c>
    </row>
    <row r="2" spans="1:2" x14ac:dyDescent="0.25">
      <c r="A2" s="7"/>
      <c r="B2" s="1" t="s">
        <v>2</v>
      </c>
    </row>
    <row r="3" spans="1:2" x14ac:dyDescent="0.25">
      <c r="A3" s="3" t="s">
        <v>694</v>
      </c>
      <c r="B3" s="4" t="s">
        <v>5</v>
      </c>
    </row>
    <row r="4" spans="1:2" ht="30" x14ac:dyDescent="0.25">
      <c r="A4" s="2" t="s">
        <v>695</v>
      </c>
      <c r="B4" s="4" t="s">
        <v>6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697</v>
      </c>
      <c r="B1" s="1" t="s">
        <v>81</v>
      </c>
      <c r="C1" s="1" t="s">
        <v>1</v>
      </c>
      <c r="D1" s="1" t="s">
        <v>636</v>
      </c>
    </row>
    <row r="2" spans="1:4" ht="30" x14ac:dyDescent="0.25">
      <c r="A2" s="1" t="s">
        <v>27</v>
      </c>
      <c r="B2" s="1" t="s">
        <v>2</v>
      </c>
      <c r="C2" s="1" t="s">
        <v>2</v>
      </c>
      <c r="D2" s="1" t="s">
        <v>28</v>
      </c>
    </row>
    <row r="3" spans="1:4" ht="30" x14ac:dyDescent="0.25">
      <c r="A3" s="3" t="s">
        <v>698</v>
      </c>
      <c r="B3" s="4" t="s">
        <v>5</v>
      </c>
      <c r="C3" s="4" t="s">
        <v>5</v>
      </c>
      <c r="D3" s="4" t="s">
        <v>5</v>
      </c>
    </row>
    <row r="4" spans="1:4" ht="30" x14ac:dyDescent="0.25">
      <c r="A4" s="2" t="s">
        <v>699</v>
      </c>
      <c r="B4" s="8">
        <v>5478</v>
      </c>
      <c r="C4" s="8">
        <v>5443</v>
      </c>
      <c r="D4" s="8">
        <v>5614</v>
      </c>
    </row>
    <row r="5" spans="1:4" ht="30" x14ac:dyDescent="0.25">
      <c r="A5" s="2" t="s">
        <v>700</v>
      </c>
      <c r="B5" s="4">
        <v>-500</v>
      </c>
      <c r="C5" s="4">
        <v>-568</v>
      </c>
      <c r="D5" s="4">
        <v>-944</v>
      </c>
    </row>
    <row r="6" spans="1:4" ht="30" x14ac:dyDescent="0.25">
      <c r="A6" s="2" t="s">
        <v>701</v>
      </c>
      <c r="B6" s="4">
        <v>318</v>
      </c>
      <c r="C6" s="4">
        <v>863</v>
      </c>
      <c r="D6" s="4">
        <v>839</v>
      </c>
    </row>
    <row r="7" spans="1:4" ht="30" x14ac:dyDescent="0.25">
      <c r="A7" s="2" t="s">
        <v>702</v>
      </c>
      <c r="B7" s="4">
        <v>75</v>
      </c>
      <c r="C7" s="4">
        <v>-367</v>
      </c>
      <c r="D7" s="4">
        <v>-66</v>
      </c>
    </row>
    <row r="8" spans="1:4" ht="30" x14ac:dyDescent="0.25">
      <c r="A8" s="2" t="s">
        <v>703</v>
      </c>
      <c r="B8" s="5">
        <v>5371</v>
      </c>
      <c r="C8" s="5">
        <v>5371</v>
      </c>
      <c r="D8" s="5">
        <v>5443</v>
      </c>
    </row>
    <row r="9" spans="1:4" ht="30" x14ac:dyDescent="0.25">
      <c r="A9" s="2" t="s">
        <v>704</v>
      </c>
      <c r="B9" s="4">
        <v>325</v>
      </c>
      <c r="C9" s="4">
        <v>325</v>
      </c>
      <c r="D9" s="4">
        <v>332</v>
      </c>
    </row>
    <row r="10" spans="1:4" ht="30" x14ac:dyDescent="0.25">
      <c r="A10" s="2" t="s">
        <v>705</v>
      </c>
      <c r="B10" s="5">
        <v>5046</v>
      </c>
      <c r="C10" s="5">
        <v>5046</v>
      </c>
      <c r="D10" s="5">
        <v>5111</v>
      </c>
    </row>
    <row r="11" spans="1:4" x14ac:dyDescent="0.25">
      <c r="A11" s="2" t="s">
        <v>706</v>
      </c>
      <c r="B11" s="5">
        <v>253535</v>
      </c>
      <c r="C11" s="5">
        <v>253535</v>
      </c>
      <c r="D11" s="5">
        <v>260716</v>
      </c>
    </row>
    <row r="12" spans="1:4" ht="30" x14ac:dyDescent="0.25">
      <c r="A12" s="2" t="s">
        <v>707</v>
      </c>
      <c r="B12" s="5">
        <v>19588</v>
      </c>
      <c r="C12" s="5">
        <v>19588</v>
      </c>
      <c r="D12" s="5">
        <v>24252</v>
      </c>
    </row>
    <row r="13" spans="1:4" ht="30" x14ac:dyDescent="0.25">
      <c r="A13" s="2" t="s">
        <v>708</v>
      </c>
      <c r="B13" s="5">
        <v>214862</v>
      </c>
      <c r="C13" s="5">
        <v>214862</v>
      </c>
      <c r="D13" s="5">
        <v>215753</v>
      </c>
    </row>
    <row r="14" spans="1:4" ht="45" x14ac:dyDescent="0.25">
      <c r="A14" s="2" t="s">
        <v>709</v>
      </c>
      <c r="B14" s="5">
        <v>19085</v>
      </c>
      <c r="C14" s="5">
        <v>19085</v>
      </c>
      <c r="D14" s="5">
        <v>20711</v>
      </c>
    </row>
    <row r="15" spans="1:4" ht="30" x14ac:dyDescent="0.25">
      <c r="A15" s="2" t="s">
        <v>710</v>
      </c>
      <c r="B15" s="4" t="s">
        <v>5</v>
      </c>
      <c r="C15" s="4" t="s">
        <v>5</v>
      </c>
      <c r="D15" s="4" t="s">
        <v>5</v>
      </c>
    </row>
    <row r="16" spans="1:4" ht="30" x14ac:dyDescent="0.25">
      <c r="A16" s="3" t="s">
        <v>698</v>
      </c>
      <c r="B16" s="4" t="s">
        <v>5</v>
      </c>
      <c r="C16" s="4" t="s">
        <v>5</v>
      </c>
      <c r="D16" s="4" t="s">
        <v>5</v>
      </c>
    </row>
    <row r="17" spans="1:4" ht="30" x14ac:dyDescent="0.25">
      <c r="A17" s="2" t="s">
        <v>699</v>
      </c>
      <c r="B17" s="4">
        <v>978</v>
      </c>
      <c r="C17" s="4">
        <v>942</v>
      </c>
      <c r="D17" s="4">
        <v>666</v>
      </c>
    </row>
    <row r="18" spans="1:4" ht="30" x14ac:dyDescent="0.25">
      <c r="A18" s="2" t="s">
        <v>700</v>
      </c>
      <c r="B18" s="4">
        <v>-411</v>
      </c>
      <c r="C18" s="4">
        <v>-457</v>
      </c>
      <c r="D18" s="4">
        <v>-254</v>
      </c>
    </row>
    <row r="19" spans="1:4" ht="30" x14ac:dyDescent="0.25">
      <c r="A19" s="2" t="s">
        <v>701</v>
      </c>
      <c r="B19" s="4">
        <v>241</v>
      </c>
      <c r="C19" s="4">
        <v>367</v>
      </c>
      <c r="D19" s="4">
        <v>34</v>
      </c>
    </row>
    <row r="20" spans="1:4" ht="30" x14ac:dyDescent="0.25">
      <c r="A20" s="2" t="s">
        <v>702</v>
      </c>
      <c r="B20" s="4">
        <v>199</v>
      </c>
      <c r="C20" s="4">
        <v>155</v>
      </c>
      <c r="D20" s="4">
        <v>496</v>
      </c>
    </row>
    <row r="21" spans="1:4" ht="30" x14ac:dyDescent="0.25">
      <c r="A21" s="2" t="s">
        <v>703</v>
      </c>
      <c r="B21" s="5">
        <v>1007</v>
      </c>
      <c r="C21" s="5">
        <v>1007</v>
      </c>
      <c r="D21" s="4">
        <v>942</v>
      </c>
    </row>
    <row r="22" spans="1:4" ht="30" x14ac:dyDescent="0.25">
      <c r="A22" s="2" t="s">
        <v>704</v>
      </c>
      <c r="B22" s="4">
        <v>0</v>
      </c>
      <c r="C22" s="4">
        <v>0</v>
      </c>
      <c r="D22" s="4">
        <v>0</v>
      </c>
    </row>
    <row r="23" spans="1:4" ht="30" x14ac:dyDescent="0.25">
      <c r="A23" s="2" t="s">
        <v>705</v>
      </c>
      <c r="B23" s="5">
        <v>1007</v>
      </c>
      <c r="C23" s="5">
        <v>1007</v>
      </c>
      <c r="D23" s="4">
        <v>942</v>
      </c>
    </row>
    <row r="24" spans="1:4" x14ac:dyDescent="0.25">
      <c r="A24" s="2" t="s">
        <v>706</v>
      </c>
      <c r="B24" s="5">
        <v>108846</v>
      </c>
      <c r="C24" s="5">
        <v>108846</v>
      </c>
      <c r="D24" s="5">
        <v>111404</v>
      </c>
    </row>
    <row r="25" spans="1:4" ht="30" x14ac:dyDescent="0.25">
      <c r="A25" s="2" t="s">
        <v>707</v>
      </c>
      <c r="B25" s="5">
        <v>4110</v>
      </c>
      <c r="C25" s="5">
        <v>4110</v>
      </c>
      <c r="D25" s="5">
        <v>5121</v>
      </c>
    </row>
    <row r="26" spans="1:4" ht="30" x14ac:dyDescent="0.25">
      <c r="A26" s="2" t="s">
        <v>708</v>
      </c>
      <c r="B26" s="5">
        <v>95252</v>
      </c>
      <c r="C26" s="5">
        <v>95252</v>
      </c>
      <c r="D26" s="5">
        <v>95779</v>
      </c>
    </row>
    <row r="27" spans="1:4" ht="45" x14ac:dyDescent="0.25">
      <c r="A27" s="2" t="s">
        <v>709</v>
      </c>
      <c r="B27" s="5">
        <v>9484</v>
      </c>
      <c r="C27" s="5">
        <v>9484</v>
      </c>
      <c r="D27" s="5">
        <v>10504</v>
      </c>
    </row>
    <row r="28" spans="1:4" x14ac:dyDescent="0.25">
      <c r="A28" s="2" t="s">
        <v>711</v>
      </c>
      <c r="B28" s="4" t="s">
        <v>5</v>
      </c>
      <c r="C28" s="4" t="s">
        <v>5</v>
      </c>
      <c r="D28" s="4" t="s">
        <v>5</v>
      </c>
    </row>
    <row r="29" spans="1:4" ht="30" x14ac:dyDescent="0.25">
      <c r="A29" s="3" t="s">
        <v>698</v>
      </c>
      <c r="B29" s="4" t="s">
        <v>5</v>
      </c>
      <c r="C29" s="4" t="s">
        <v>5</v>
      </c>
      <c r="D29" s="4" t="s">
        <v>5</v>
      </c>
    </row>
    <row r="30" spans="1:4" ht="30" x14ac:dyDescent="0.25">
      <c r="A30" s="2" t="s">
        <v>699</v>
      </c>
      <c r="B30" s="4">
        <v>582</v>
      </c>
      <c r="C30" s="4">
        <v>553</v>
      </c>
      <c r="D30" s="4">
        <v>477</v>
      </c>
    </row>
    <row r="31" spans="1:4" ht="30" x14ac:dyDescent="0.25">
      <c r="A31" s="2" t="s">
        <v>700</v>
      </c>
      <c r="B31" s="4">
        <v>-56</v>
      </c>
      <c r="C31" s="4">
        <v>-78</v>
      </c>
      <c r="D31" s="4">
        <v>-165</v>
      </c>
    </row>
    <row r="32" spans="1:4" ht="30" x14ac:dyDescent="0.25">
      <c r="A32" s="2" t="s">
        <v>701</v>
      </c>
      <c r="B32" s="4">
        <v>40</v>
      </c>
      <c r="C32" s="4">
        <v>54</v>
      </c>
      <c r="D32" s="4">
        <v>75</v>
      </c>
    </row>
    <row r="33" spans="1:4" ht="30" x14ac:dyDescent="0.25">
      <c r="A33" s="2" t="s">
        <v>702</v>
      </c>
      <c r="B33" s="4">
        <v>72</v>
      </c>
      <c r="C33" s="4">
        <v>109</v>
      </c>
      <c r="D33" s="4">
        <v>166</v>
      </c>
    </row>
    <row r="34" spans="1:4" ht="30" x14ac:dyDescent="0.25">
      <c r="A34" s="2" t="s">
        <v>703</v>
      </c>
      <c r="B34" s="4">
        <v>638</v>
      </c>
      <c r="C34" s="4">
        <v>638</v>
      </c>
      <c r="D34" s="4">
        <v>553</v>
      </c>
    </row>
    <row r="35" spans="1:4" ht="30" x14ac:dyDescent="0.25">
      <c r="A35" s="2" t="s">
        <v>704</v>
      </c>
      <c r="B35" s="4">
        <v>0</v>
      </c>
      <c r="C35" s="4">
        <v>0</v>
      </c>
      <c r="D35" s="4">
        <v>0</v>
      </c>
    </row>
    <row r="36" spans="1:4" ht="30" x14ac:dyDescent="0.25">
      <c r="A36" s="2" t="s">
        <v>705</v>
      </c>
      <c r="B36" s="4">
        <v>638</v>
      </c>
      <c r="C36" s="4">
        <v>638</v>
      </c>
      <c r="D36" s="4">
        <v>553</v>
      </c>
    </row>
    <row r="37" spans="1:4" x14ac:dyDescent="0.25">
      <c r="A37" s="2" t="s">
        <v>706</v>
      </c>
      <c r="B37" s="5">
        <v>34897</v>
      </c>
      <c r="C37" s="5">
        <v>34897</v>
      </c>
      <c r="D37" s="5">
        <v>35699</v>
      </c>
    </row>
    <row r="38" spans="1:4" ht="30" x14ac:dyDescent="0.25">
      <c r="A38" s="2" t="s">
        <v>707</v>
      </c>
      <c r="B38" s="4">
        <v>640</v>
      </c>
      <c r="C38" s="4">
        <v>640</v>
      </c>
      <c r="D38" s="4">
        <v>535</v>
      </c>
    </row>
    <row r="39" spans="1:4" ht="30" x14ac:dyDescent="0.25">
      <c r="A39" s="2" t="s">
        <v>708</v>
      </c>
      <c r="B39" s="5">
        <v>29850</v>
      </c>
      <c r="C39" s="5">
        <v>29850</v>
      </c>
      <c r="D39" s="5">
        <v>30406</v>
      </c>
    </row>
    <row r="40" spans="1:4" ht="45" x14ac:dyDescent="0.25">
      <c r="A40" s="2" t="s">
        <v>709</v>
      </c>
      <c r="B40" s="5">
        <v>4407</v>
      </c>
      <c r="C40" s="5">
        <v>4407</v>
      </c>
      <c r="D40" s="5">
        <v>4758</v>
      </c>
    </row>
    <row r="41" spans="1:4" ht="30" x14ac:dyDescent="0.25">
      <c r="A41" s="2" t="s">
        <v>712</v>
      </c>
      <c r="B41" s="4" t="s">
        <v>5</v>
      </c>
      <c r="C41" s="4" t="s">
        <v>5</v>
      </c>
      <c r="D41" s="4" t="s">
        <v>5</v>
      </c>
    </row>
    <row r="42" spans="1:4" ht="30" x14ac:dyDescent="0.25">
      <c r="A42" s="3" t="s">
        <v>698</v>
      </c>
      <c r="B42" s="4" t="s">
        <v>5</v>
      </c>
      <c r="C42" s="4" t="s">
        <v>5</v>
      </c>
      <c r="D42" s="4" t="s">
        <v>5</v>
      </c>
    </row>
    <row r="43" spans="1:4" ht="30" x14ac:dyDescent="0.25">
      <c r="A43" s="2" t="s">
        <v>699</v>
      </c>
      <c r="B43" s="4">
        <v>219</v>
      </c>
      <c r="C43" s="4">
        <v>215</v>
      </c>
      <c r="D43" s="4">
        <v>236</v>
      </c>
    </row>
    <row r="44" spans="1:4" ht="30" x14ac:dyDescent="0.25">
      <c r="A44" s="2" t="s">
        <v>700</v>
      </c>
      <c r="B44" s="4">
        <v>0</v>
      </c>
      <c r="C44" s="4">
        <v>0</v>
      </c>
      <c r="D44" s="4">
        <v>-68</v>
      </c>
    </row>
    <row r="45" spans="1:4" ht="30" x14ac:dyDescent="0.25">
      <c r="A45" s="2" t="s">
        <v>701</v>
      </c>
      <c r="B45" s="4">
        <v>0</v>
      </c>
      <c r="C45" s="4">
        <v>1</v>
      </c>
      <c r="D45" s="4">
        <v>63</v>
      </c>
    </row>
    <row r="46" spans="1:4" ht="30" x14ac:dyDescent="0.25">
      <c r="A46" s="2" t="s">
        <v>702</v>
      </c>
      <c r="B46" s="4">
        <v>-10</v>
      </c>
      <c r="C46" s="4">
        <v>-7</v>
      </c>
      <c r="D46" s="4">
        <v>-16</v>
      </c>
    </row>
    <row r="47" spans="1:4" ht="30" x14ac:dyDescent="0.25">
      <c r="A47" s="2" t="s">
        <v>703</v>
      </c>
      <c r="B47" s="4">
        <v>209</v>
      </c>
      <c r="C47" s="4">
        <v>209</v>
      </c>
      <c r="D47" s="4">
        <v>215</v>
      </c>
    </row>
    <row r="48" spans="1:4" ht="30" x14ac:dyDescent="0.25">
      <c r="A48" s="2" t="s">
        <v>704</v>
      </c>
      <c r="B48" s="4">
        <v>0</v>
      </c>
      <c r="C48" s="4">
        <v>0</v>
      </c>
      <c r="D48" s="4">
        <v>7</v>
      </c>
    </row>
    <row r="49" spans="1:4" ht="30" x14ac:dyDescent="0.25">
      <c r="A49" s="2" t="s">
        <v>705</v>
      </c>
      <c r="B49" s="4">
        <v>209</v>
      </c>
      <c r="C49" s="4">
        <v>209</v>
      </c>
      <c r="D49" s="4">
        <v>208</v>
      </c>
    </row>
    <row r="50" spans="1:4" x14ac:dyDescent="0.25">
      <c r="A50" s="2" t="s">
        <v>706</v>
      </c>
      <c r="B50" s="5">
        <v>15548</v>
      </c>
      <c r="C50" s="5">
        <v>15548</v>
      </c>
      <c r="D50" s="5">
        <v>16655</v>
      </c>
    </row>
    <row r="51" spans="1:4" ht="30" x14ac:dyDescent="0.25">
      <c r="A51" s="2" t="s">
        <v>707</v>
      </c>
      <c r="B51" s="5">
        <v>1100</v>
      </c>
      <c r="C51" s="5">
        <v>1100</v>
      </c>
      <c r="D51" s="5">
        <v>1370</v>
      </c>
    </row>
    <row r="52" spans="1:4" ht="30" x14ac:dyDescent="0.25">
      <c r="A52" s="2" t="s">
        <v>708</v>
      </c>
      <c r="B52" s="5">
        <v>13846</v>
      </c>
      <c r="C52" s="5">
        <v>13846</v>
      </c>
      <c r="D52" s="5">
        <v>14628</v>
      </c>
    </row>
    <row r="53" spans="1:4" ht="45" x14ac:dyDescent="0.25">
      <c r="A53" s="2" t="s">
        <v>709</v>
      </c>
      <c r="B53" s="4">
        <v>602</v>
      </c>
      <c r="C53" s="4">
        <v>602</v>
      </c>
      <c r="D53" s="4">
        <v>657</v>
      </c>
    </row>
    <row r="54" spans="1:4" ht="30" x14ac:dyDescent="0.25">
      <c r="A54" s="2" t="s">
        <v>713</v>
      </c>
      <c r="B54" s="4" t="s">
        <v>5</v>
      </c>
      <c r="C54" s="4" t="s">
        <v>5</v>
      </c>
      <c r="D54" s="4" t="s">
        <v>5</v>
      </c>
    </row>
    <row r="55" spans="1:4" ht="30" x14ac:dyDescent="0.25">
      <c r="A55" s="3" t="s">
        <v>698</v>
      </c>
      <c r="B55" s="4" t="s">
        <v>5</v>
      </c>
      <c r="C55" s="4" t="s">
        <v>5</v>
      </c>
      <c r="D55" s="4" t="s">
        <v>5</v>
      </c>
    </row>
    <row r="56" spans="1:4" ht="30" x14ac:dyDescent="0.25">
      <c r="A56" s="2" t="s">
        <v>699</v>
      </c>
      <c r="B56" s="5">
        <v>1254</v>
      </c>
      <c r="C56" s="5">
        <v>1286</v>
      </c>
      <c r="D56" s="5">
        <v>1915</v>
      </c>
    </row>
    <row r="57" spans="1:4" ht="30" x14ac:dyDescent="0.25">
      <c r="A57" s="2" t="s">
        <v>700</v>
      </c>
      <c r="B57" s="4">
        <v>0</v>
      </c>
      <c r="C57" s="4">
        <v>0</v>
      </c>
      <c r="D57" s="4">
        <v>0</v>
      </c>
    </row>
    <row r="58" spans="1:4" ht="30" x14ac:dyDescent="0.25">
      <c r="A58" s="2" t="s">
        <v>701</v>
      </c>
      <c r="B58" s="4">
        <v>10</v>
      </c>
      <c r="C58" s="4">
        <v>401</v>
      </c>
      <c r="D58" s="4">
        <v>660</v>
      </c>
    </row>
    <row r="59" spans="1:4" ht="30" x14ac:dyDescent="0.25">
      <c r="A59" s="2" t="s">
        <v>702</v>
      </c>
      <c r="B59" s="4">
        <v>-103</v>
      </c>
      <c r="C59" s="4">
        <v>-526</v>
      </c>
      <c r="D59" s="5">
        <v>-1289</v>
      </c>
    </row>
    <row r="60" spans="1:4" ht="30" x14ac:dyDescent="0.25">
      <c r="A60" s="2" t="s">
        <v>703</v>
      </c>
      <c r="B60" s="5">
        <v>1161</v>
      </c>
      <c r="C60" s="5">
        <v>1161</v>
      </c>
      <c r="D60" s="5">
        <v>1286</v>
      </c>
    </row>
    <row r="61" spans="1:4" ht="30" x14ac:dyDescent="0.25">
      <c r="A61" s="2" t="s">
        <v>704</v>
      </c>
      <c r="B61" s="4">
        <v>205</v>
      </c>
      <c r="C61" s="4">
        <v>205</v>
      </c>
      <c r="D61" s="4">
        <v>205</v>
      </c>
    </row>
    <row r="62" spans="1:4" ht="30" x14ac:dyDescent="0.25">
      <c r="A62" s="2" t="s">
        <v>705</v>
      </c>
      <c r="B62" s="4">
        <v>956</v>
      </c>
      <c r="C62" s="4">
        <v>956</v>
      </c>
      <c r="D62" s="5">
        <v>1081</v>
      </c>
    </row>
    <row r="63" spans="1:4" x14ac:dyDescent="0.25">
      <c r="A63" s="2" t="s">
        <v>706</v>
      </c>
      <c r="B63" s="5">
        <v>29180</v>
      </c>
      <c r="C63" s="5">
        <v>29180</v>
      </c>
      <c r="D63" s="5">
        <v>32306</v>
      </c>
    </row>
    <row r="64" spans="1:4" ht="30" x14ac:dyDescent="0.25">
      <c r="A64" s="2" t="s">
        <v>707</v>
      </c>
      <c r="B64" s="5">
        <v>7574</v>
      </c>
      <c r="C64" s="5">
        <v>7574</v>
      </c>
      <c r="D64" s="5">
        <v>9951</v>
      </c>
    </row>
    <row r="65" spans="1:4" ht="30" x14ac:dyDescent="0.25">
      <c r="A65" s="2" t="s">
        <v>708</v>
      </c>
      <c r="B65" s="5">
        <v>21606</v>
      </c>
      <c r="C65" s="5">
        <v>21606</v>
      </c>
      <c r="D65" s="5">
        <v>22355</v>
      </c>
    </row>
    <row r="66" spans="1:4" ht="45" x14ac:dyDescent="0.25">
      <c r="A66" s="2" t="s">
        <v>709</v>
      </c>
      <c r="B66" s="4">
        <v>0</v>
      </c>
      <c r="C66" s="4">
        <v>0</v>
      </c>
      <c r="D66" s="4">
        <v>0</v>
      </c>
    </row>
    <row r="67" spans="1:4" x14ac:dyDescent="0.25">
      <c r="A67" s="2" t="s">
        <v>714</v>
      </c>
      <c r="B67" s="4" t="s">
        <v>5</v>
      </c>
      <c r="C67" s="4" t="s">
        <v>5</v>
      </c>
      <c r="D67" s="4" t="s">
        <v>5</v>
      </c>
    </row>
    <row r="68" spans="1:4" ht="30" x14ac:dyDescent="0.25">
      <c r="A68" s="3" t="s">
        <v>698</v>
      </c>
      <c r="B68" s="4" t="s">
        <v>5</v>
      </c>
      <c r="C68" s="4" t="s">
        <v>5</v>
      </c>
      <c r="D68" s="4" t="s">
        <v>5</v>
      </c>
    </row>
    <row r="69" spans="1:4" ht="30" x14ac:dyDescent="0.25">
      <c r="A69" s="2" t="s">
        <v>699</v>
      </c>
      <c r="B69" s="5">
        <v>2395</v>
      </c>
      <c r="C69" s="5">
        <v>2386</v>
      </c>
      <c r="D69" s="5">
        <v>2282</v>
      </c>
    </row>
    <row r="70" spans="1:4" ht="30" x14ac:dyDescent="0.25">
      <c r="A70" s="2" t="s">
        <v>700</v>
      </c>
      <c r="B70" s="4">
        <v>-30</v>
      </c>
      <c r="C70" s="4">
        <v>-30</v>
      </c>
      <c r="D70" s="4">
        <v>-457</v>
      </c>
    </row>
    <row r="71" spans="1:4" ht="30" x14ac:dyDescent="0.25">
      <c r="A71" s="2" t="s">
        <v>701</v>
      </c>
      <c r="B71" s="4">
        <v>26</v>
      </c>
      <c r="C71" s="4">
        <v>27</v>
      </c>
      <c r="D71" s="4">
        <v>4</v>
      </c>
    </row>
    <row r="72" spans="1:4" ht="30" x14ac:dyDescent="0.25">
      <c r="A72" s="2" t="s">
        <v>702</v>
      </c>
      <c r="B72" s="4">
        <v>-97</v>
      </c>
      <c r="C72" s="4">
        <v>-89</v>
      </c>
      <c r="D72" s="4">
        <v>557</v>
      </c>
    </row>
    <row r="73" spans="1:4" ht="30" x14ac:dyDescent="0.25">
      <c r="A73" s="2" t="s">
        <v>703</v>
      </c>
      <c r="B73" s="5">
        <v>2294</v>
      </c>
      <c r="C73" s="5">
        <v>2294</v>
      </c>
      <c r="D73" s="5">
        <v>2386</v>
      </c>
    </row>
    <row r="74" spans="1:4" ht="30" x14ac:dyDescent="0.25">
      <c r="A74" s="2" t="s">
        <v>704</v>
      </c>
      <c r="B74" s="4">
        <v>120</v>
      </c>
      <c r="C74" s="4">
        <v>120</v>
      </c>
      <c r="D74" s="4">
        <v>120</v>
      </c>
    </row>
    <row r="75" spans="1:4" ht="30" x14ac:dyDescent="0.25">
      <c r="A75" s="2" t="s">
        <v>705</v>
      </c>
      <c r="B75" s="5">
        <v>2174</v>
      </c>
      <c r="C75" s="5">
        <v>2174</v>
      </c>
      <c r="D75" s="5">
        <v>2266</v>
      </c>
    </row>
    <row r="76" spans="1:4" x14ac:dyDescent="0.25">
      <c r="A76" s="2" t="s">
        <v>706</v>
      </c>
      <c r="B76" s="5">
        <v>49230</v>
      </c>
      <c r="C76" s="5">
        <v>49230</v>
      </c>
      <c r="D76" s="5">
        <v>51902</v>
      </c>
    </row>
    <row r="77" spans="1:4" ht="30" x14ac:dyDescent="0.25">
      <c r="A77" s="2" t="s">
        <v>707</v>
      </c>
      <c r="B77" s="5">
        <v>6126</v>
      </c>
      <c r="C77" s="5">
        <v>6126</v>
      </c>
      <c r="D77" s="5">
        <v>7251</v>
      </c>
    </row>
    <row r="78" spans="1:4" ht="30" x14ac:dyDescent="0.25">
      <c r="A78" s="2" t="s">
        <v>708</v>
      </c>
      <c r="B78" s="5">
        <v>39851</v>
      </c>
      <c r="C78" s="5">
        <v>39851</v>
      </c>
      <c r="D78" s="5">
        <v>41265</v>
      </c>
    </row>
    <row r="79" spans="1:4" ht="45" x14ac:dyDescent="0.25">
      <c r="A79" s="2" t="s">
        <v>709</v>
      </c>
      <c r="B79" s="5">
        <v>3253</v>
      </c>
      <c r="C79" s="5">
        <v>3253</v>
      </c>
      <c r="D79" s="5">
        <v>3386</v>
      </c>
    </row>
    <row r="80" spans="1:4" x14ac:dyDescent="0.25">
      <c r="A80" s="2" t="s">
        <v>715</v>
      </c>
      <c r="B80" s="4" t="s">
        <v>5</v>
      </c>
      <c r="C80" s="4" t="s">
        <v>5</v>
      </c>
      <c r="D80" s="4" t="s">
        <v>5</v>
      </c>
    </row>
    <row r="81" spans="1:4" ht="30" x14ac:dyDescent="0.25">
      <c r="A81" s="3" t="s">
        <v>698</v>
      </c>
      <c r="B81" s="4" t="s">
        <v>5</v>
      </c>
      <c r="C81" s="4" t="s">
        <v>5</v>
      </c>
      <c r="D81" s="4" t="s">
        <v>5</v>
      </c>
    </row>
    <row r="82" spans="1:4" ht="30" x14ac:dyDescent="0.25">
      <c r="A82" s="2" t="s">
        <v>699</v>
      </c>
      <c r="B82" s="4">
        <v>4</v>
      </c>
      <c r="C82" s="4">
        <v>10</v>
      </c>
      <c r="D82" s="4">
        <v>3</v>
      </c>
    </row>
    <row r="83" spans="1:4" ht="30" x14ac:dyDescent="0.25">
      <c r="A83" s="2" t="s">
        <v>700</v>
      </c>
      <c r="B83" s="4">
        <v>0</v>
      </c>
      <c r="C83" s="4">
        <v>0</v>
      </c>
      <c r="D83" s="4">
        <v>0</v>
      </c>
    </row>
    <row r="84" spans="1:4" ht="30" x14ac:dyDescent="0.25">
      <c r="A84" s="2" t="s">
        <v>701</v>
      </c>
      <c r="B84" s="4">
        <v>0</v>
      </c>
      <c r="C84" s="4">
        <v>0</v>
      </c>
      <c r="D84" s="4">
        <v>0</v>
      </c>
    </row>
    <row r="85" spans="1:4" ht="30" x14ac:dyDescent="0.25">
      <c r="A85" s="2" t="s">
        <v>702</v>
      </c>
      <c r="B85" s="4">
        <v>8</v>
      </c>
      <c r="C85" s="4">
        <v>2</v>
      </c>
      <c r="D85" s="4">
        <v>7</v>
      </c>
    </row>
    <row r="86" spans="1:4" ht="30" x14ac:dyDescent="0.25">
      <c r="A86" s="2" t="s">
        <v>703</v>
      </c>
      <c r="B86" s="4">
        <v>12</v>
      </c>
      <c r="C86" s="4">
        <v>12</v>
      </c>
      <c r="D86" s="4">
        <v>10</v>
      </c>
    </row>
    <row r="87" spans="1:4" ht="30" x14ac:dyDescent="0.25">
      <c r="A87" s="2" t="s">
        <v>704</v>
      </c>
      <c r="B87" s="4">
        <v>0</v>
      </c>
      <c r="C87" s="4">
        <v>0</v>
      </c>
      <c r="D87" s="4">
        <v>0</v>
      </c>
    </row>
    <row r="88" spans="1:4" ht="30" x14ac:dyDescent="0.25">
      <c r="A88" s="2" t="s">
        <v>705</v>
      </c>
      <c r="B88" s="4">
        <v>12</v>
      </c>
      <c r="C88" s="4">
        <v>12</v>
      </c>
      <c r="D88" s="4">
        <v>10</v>
      </c>
    </row>
    <row r="89" spans="1:4" x14ac:dyDescent="0.25">
      <c r="A89" s="2" t="s">
        <v>706</v>
      </c>
      <c r="B89" s="5">
        <v>4281</v>
      </c>
      <c r="C89" s="5">
        <v>4281</v>
      </c>
      <c r="D89" s="5">
        <v>2200</v>
      </c>
    </row>
    <row r="90" spans="1:4" ht="30" x14ac:dyDescent="0.25">
      <c r="A90" s="2" t="s">
        <v>707</v>
      </c>
      <c r="B90" s="4">
        <v>0</v>
      </c>
      <c r="C90" s="4">
        <v>0</v>
      </c>
      <c r="D90" s="4">
        <v>0</v>
      </c>
    </row>
    <row r="91" spans="1:4" ht="30" x14ac:dyDescent="0.25">
      <c r="A91" s="2" t="s">
        <v>708</v>
      </c>
      <c r="B91" s="5">
        <v>4281</v>
      </c>
      <c r="C91" s="5">
        <v>4281</v>
      </c>
      <c r="D91" s="5">
        <v>2200</v>
      </c>
    </row>
    <row r="92" spans="1:4" ht="45" x14ac:dyDescent="0.25">
      <c r="A92" s="2" t="s">
        <v>709</v>
      </c>
      <c r="B92" s="4">
        <v>0</v>
      </c>
      <c r="C92" s="4">
        <v>0</v>
      </c>
      <c r="D92" s="4">
        <v>0</v>
      </c>
    </row>
    <row r="93" spans="1:4" x14ac:dyDescent="0.25">
      <c r="A93" s="2" t="s">
        <v>716</v>
      </c>
      <c r="B93" s="4" t="s">
        <v>5</v>
      </c>
      <c r="C93" s="4" t="s">
        <v>5</v>
      </c>
      <c r="D93" s="4" t="s">
        <v>5</v>
      </c>
    </row>
    <row r="94" spans="1:4" ht="30" x14ac:dyDescent="0.25">
      <c r="A94" s="3" t="s">
        <v>698</v>
      </c>
      <c r="B94" s="4" t="s">
        <v>5</v>
      </c>
      <c r="C94" s="4" t="s">
        <v>5</v>
      </c>
      <c r="D94" s="4" t="s">
        <v>5</v>
      </c>
    </row>
    <row r="95" spans="1:4" ht="30" x14ac:dyDescent="0.25">
      <c r="A95" s="2" t="s">
        <v>699</v>
      </c>
      <c r="B95" s="4">
        <v>17</v>
      </c>
      <c r="C95" s="4">
        <v>17</v>
      </c>
      <c r="D95" s="4">
        <v>11</v>
      </c>
    </row>
    <row r="96" spans="1:4" ht="30" x14ac:dyDescent="0.25">
      <c r="A96" s="2" t="s">
        <v>700</v>
      </c>
      <c r="B96" s="4">
        <v>-3</v>
      </c>
      <c r="C96" s="4">
        <v>-3</v>
      </c>
      <c r="D96" s="4">
        <v>0</v>
      </c>
    </row>
    <row r="97" spans="1:4" ht="30" x14ac:dyDescent="0.25">
      <c r="A97" s="2" t="s">
        <v>701</v>
      </c>
      <c r="B97" s="4">
        <v>0</v>
      </c>
      <c r="C97" s="4">
        <v>12</v>
      </c>
      <c r="D97" s="4">
        <v>0</v>
      </c>
    </row>
    <row r="98" spans="1:4" ht="30" x14ac:dyDescent="0.25">
      <c r="A98" s="2" t="s">
        <v>702</v>
      </c>
      <c r="B98" s="4">
        <v>3</v>
      </c>
      <c r="C98" s="4">
        <v>-9</v>
      </c>
      <c r="D98" s="4">
        <v>6</v>
      </c>
    </row>
    <row r="99" spans="1:4" ht="30" x14ac:dyDescent="0.25">
      <c r="A99" s="2" t="s">
        <v>703</v>
      </c>
      <c r="B99" s="4">
        <v>17</v>
      </c>
      <c r="C99" s="4">
        <v>17</v>
      </c>
      <c r="D99" s="4">
        <v>17</v>
      </c>
    </row>
    <row r="100" spans="1:4" ht="30" x14ac:dyDescent="0.25">
      <c r="A100" s="2" t="s">
        <v>704</v>
      </c>
      <c r="B100" s="4">
        <v>0</v>
      </c>
      <c r="C100" s="4">
        <v>0</v>
      </c>
      <c r="D100" s="4">
        <v>0</v>
      </c>
    </row>
    <row r="101" spans="1:4" ht="30" x14ac:dyDescent="0.25">
      <c r="A101" s="2" t="s">
        <v>705</v>
      </c>
      <c r="B101" s="4">
        <v>17</v>
      </c>
      <c r="C101" s="4">
        <v>17</v>
      </c>
      <c r="D101" s="4">
        <v>17</v>
      </c>
    </row>
    <row r="102" spans="1:4" x14ac:dyDescent="0.25">
      <c r="A102" s="2" t="s">
        <v>706</v>
      </c>
      <c r="B102" s="5">
        <v>3268</v>
      </c>
      <c r="C102" s="5">
        <v>3268</v>
      </c>
      <c r="D102" s="5">
        <v>3435</v>
      </c>
    </row>
    <row r="103" spans="1:4" ht="30" x14ac:dyDescent="0.25">
      <c r="A103" s="2" t="s">
        <v>707</v>
      </c>
      <c r="B103" s="4">
        <v>35</v>
      </c>
      <c r="C103" s="4">
        <v>35</v>
      </c>
      <c r="D103" s="4">
        <v>24</v>
      </c>
    </row>
    <row r="104" spans="1:4" ht="30" x14ac:dyDescent="0.25">
      <c r="A104" s="2" t="s">
        <v>708</v>
      </c>
      <c r="B104" s="5">
        <v>3128</v>
      </c>
      <c r="C104" s="5">
        <v>3128</v>
      </c>
      <c r="D104" s="5">
        <v>3304</v>
      </c>
    </row>
    <row r="105" spans="1:4" ht="45" x14ac:dyDescent="0.25">
      <c r="A105" s="2" t="s">
        <v>709</v>
      </c>
      <c r="B105" s="4">
        <v>105</v>
      </c>
      <c r="C105" s="4">
        <v>105</v>
      </c>
      <c r="D105" s="4">
        <v>107</v>
      </c>
    </row>
    <row r="106" spans="1:4" x14ac:dyDescent="0.25">
      <c r="A106" s="2" t="s">
        <v>717</v>
      </c>
      <c r="B106" s="4" t="s">
        <v>5</v>
      </c>
      <c r="C106" s="4" t="s">
        <v>5</v>
      </c>
      <c r="D106" s="4" t="s">
        <v>5</v>
      </c>
    </row>
    <row r="107" spans="1:4" ht="30" x14ac:dyDescent="0.25">
      <c r="A107" s="3" t="s">
        <v>698</v>
      </c>
      <c r="B107" s="4" t="s">
        <v>5</v>
      </c>
      <c r="C107" s="4" t="s">
        <v>5</v>
      </c>
      <c r="D107" s="4" t="s">
        <v>5</v>
      </c>
    </row>
    <row r="108" spans="1:4" ht="30" x14ac:dyDescent="0.25">
      <c r="A108" s="2" t="s">
        <v>699</v>
      </c>
      <c r="B108" s="4">
        <v>29</v>
      </c>
      <c r="C108" s="4">
        <v>34</v>
      </c>
      <c r="D108" s="4">
        <v>24</v>
      </c>
    </row>
    <row r="109" spans="1:4" ht="30" x14ac:dyDescent="0.25">
      <c r="A109" s="2" t="s">
        <v>700</v>
      </c>
      <c r="B109" s="4">
        <v>0</v>
      </c>
      <c r="C109" s="4">
        <v>0</v>
      </c>
      <c r="D109" s="4">
        <v>0</v>
      </c>
    </row>
    <row r="110" spans="1:4" ht="30" x14ac:dyDescent="0.25">
      <c r="A110" s="2" t="s">
        <v>701</v>
      </c>
      <c r="B110" s="4">
        <v>1</v>
      </c>
      <c r="C110" s="4">
        <v>1</v>
      </c>
      <c r="D110" s="4">
        <v>3</v>
      </c>
    </row>
    <row r="111" spans="1:4" ht="30" x14ac:dyDescent="0.25">
      <c r="A111" s="2" t="s">
        <v>702</v>
      </c>
      <c r="B111" s="4">
        <v>3</v>
      </c>
      <c r="C111" s="4">
        <v>-2</v>
      </c>
      <c r="D111" s="4">
        <v>7</v>
      </c>
    </row>
    <row r="112" spans="1:4" ht="30" x14ac:dyDescent="0.25">
      <c r="A112" s="2" t="s">
        <v>703</v>
      </c>
      <c r="B112" s="4">
        <v>33</v>
      </c>
      <c r="C112" s="4">
        <v>33</v>
      </c>
      <c r="D112" s="4">
        <v>34</v>
      </c>
    </row>
    <row r="113" spans="1:4" ht="30" x14ac:dyDescent="0.25">
      <c r="A113" s="2" t="s">
        <v>704</v>
      </c>
      <c r="B113" s="4">
        <v>0</v>
      </c>
      <c r="C113" s="4">
        <v>0</v>
      </c>
      <c r="D113" s="4">
        <v>0</v>
      </c>
    </row>
    <row r="114" spans="1:4" ht="30" x14ac:dyDescent="0.25">
      <c r="A114" s="2" t="s">
        <v>705</v>
      </c>
      <c r="B114" s="4">
        <v>33</v>
      </c>
      <c r="C114" s="4">
        <v>33</v>
      </c>
      <c r="D114" s="4">
        <v>34</v>
      </c>
    </row>
    <row r="115" spans="1:4" x14ac:dyDescent="0.25">
      <c r="A115" s="2" t="s">
        <v>706</v>
      </c>
      <c r="B115" s="5">
        <v>8285</v>
      </c>
      <c r="C115" s="5">
        <v>8285</v>
      </c>
      <c r="D115" s="5">
        <v>7115</v>
      </c>
    </row>
    <row r="116" spans="1:4" ht="30" x14ac:dyDescent="0.25">
      <c r="A116" s="2" t="s">
        <v>707</v>
      </c>
      <c r="B116" s="4">
        <v>3</v>
      </c>
      <c r="C116" s="4">
        <v>3</v>
      </c>
      <c r="D116" s="4">
        <v>0</v>
      </c>
    </row>
    <row r="117" spans="1:4" ht="30" x14ac:dyDescent="0.25">
      <c r="A117" s="2" t="s">
        <v>708</v>
      </c>
      <c r="B117" s="5">
        <v>7048</v>
      </c>
      <c r="C117" s="5">
        <v>7048</v>
      </c>
      <c r="D117" s="5">
        <v>5816</v>
      </c>
    </row>
    <row r="118" spans="1:4" ht="45" x14ac:dyDescent="0.25">
      <c r="A118" s="2" t="s">
        <v>709</v>
      </c>
      <c r="B118" s="8">
        <v>1234</v>
      </c>
      <c r="C118" s="8">
        <v>1234</v>
      </c>
      <c r="D118" s="8">
        <v>12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18</v>
      </c>
      <c r="B1" s="7" t="s">
        <v>2</v>
      </c>
      <c r="C1" s="7" t="s">
        <v>28</v>
      </c>
    </row>
    <row r="2" spans="1:3" ht="30" x14ac:dyDescent="0.25">
      <c r="A2" s="1" t="s">
        <v>27</v>
      </c>
      <c r="B2" s="7"/>
      <c r="C2" s="7"/>
    </row>
    <row r="3" spans="1:3" ht="30" x14ac:dyDescent="0.25">
      <c r="A3" s="3" t="s">
        <v>719</v>
      </c>
      <c r="B3" s="4" t="s">
        <v>5</v>
      </c>
      <c r="C3" s="4" t="s">
        <v>5</v>
      </c>
    </row>
    <row r="4" spans="1:3" x14ac:dyDescent="0.25">
      <c r="A4" s="2" t="s">
        <v>720</v>
      </c>
      <c r="B4" s="8">
        <v>253535</v>
      </c>
      <c r="C4" s="8">
        <v>260716</v>
      </c>
    </row>
    <row r="5" spans="1:3" x14ac:dyDescent="0.25">
      <c r="A5" s="2" t="s">
        <v>721</v>
      </c>
      <c r="B5" s="4" t="s">
        <v>5</v>
      </c>
      <c r="C5" s="4" t="s">
        <v>5</v>
      </c>
    </row>
    <row r="6" spans="1:3" ht="30" x14ac:dyDescent="0.25">
      <c r="A6" s="3" t="s">
        <v>719</v>
      </c>
      <c r="B6" s="4" t="s">
        <v>5</v>
      </c>
      <c r="C6" s="4" t="s">
        <v>5</v>
      </c>
    </row>
    <row r="7" spans="1:3" x14ac:dyDescent="0.25">
      <c r="A7" s="2" t="s">
        <v>720</v>
      </c>
      <c r="B7" s="5">
        <v>197375</v>
      </c>
      <c r="C7" s="5">
        <v>198404</v>
      </c>
    </row>
    <row r="8" spans="1:3" x14ac:dyDescent="0.25">
      <c r="A8" s="2" t="s">
        <v>722</v>
      </c>
      <c r="B8" s="4" t="s">
        <v>5</v>
      </c>
      <c r="C8" s="4" t="s">
        <v>5</v>
      </c>
    </row>
    <row r="9" spans="1:3" ht="30" x14ac:dyDescent="0.25">
      <c r="A9" s="3" t="s">
        <v>719</v>
      </c>
      <c r="B9" s="4" t="s">
        <v>5</v>
      </c>
      <c r="C9" s="4" t="s">
        <v>5</v>
      </c>
    </row>
    <row r="10" spans="1:3" x14ac:dyDescent="0.25">
      <c r="A10" s="2" t="s">
        <v>720</v>
      </c>
      <c r="B10" s="5">
        <v>30093</v>
      </c>
      <c r="C10" s="5">
        <v>32905</v>
      </c>
    </row>
    <row r="11" spans="1:3" x14ac:dyDescent="0.25">
      <c r="A11" s="2" t="s">
        <v>723</v>
      </c>
      <c r="B11" s="4" t="s">
        <v>5</v>
      </c>
      <c r="C11" s="4" t="s">
        <v>5</v>
      </c>
    </row>
    <row r="12" spans="1:3" ht="30" x14ac:dyDescent="0.25">
      <c r="A12" s="3" t="s">
        <v>719</v>
      </c>
      <c r="B12" s="4" t="s">
        <v>5</v>
      </c>
      <c r="C12" s="4" t="s">
        <v>5</v>
      </c>
    </row>
    <row r="13" spans="1:3" x14ac:dyDescent="0.25">
      <c r="A13" s="2" t="s">
        <v>720</v>
      </c>
      <c r="B13" s="5">
        <v>3769</v>
      </c>
      <c r="C13" s="5">
        <v>5043</v>
      </c>
    </row>
    <row r="14" spans="1:3" x14ac:dyDescent="0.25">
      <c r="A14" s="2" t="s">
        <v>724</v>
      </c>
      <c r="B14" s="4" t="s">
        <v>5</v>
      </c>
      <c r="C14" s="4" t="s">
        <v>5</v>
      </c>
    </row>
    <row r="15" spans="1:3" ht="30" x14ac:dyDescent="0.25">
      <c r="A15" s="3" t="s">
        <v>719</v>
      </c>
      <c r="B15" s="4" t="s">
        <v>5</v>
      </c>
      <c r="C15" s="4" t="s">
        <v>5</v>
      </c>
    </row>
    <row r="16" spans="1:3" x14ac:dyDescent="0.25">
      <c r="A16" s="2" t="s">
        <v>720</v>
      </c>
      <c r="B16" s="5">
        <v>22298</v>
      </c>
      <c r="C16" s="5">
        <v>24364</v>
      </c>
    </row>
    <row r="17" spans="1:3" ht="30" x14ac:dyDescent="0.25">
      <c r="A17" s="2" t="s">
        <v>710</v>
      </c>
      <c r="B17" s="4" t="s">
        <v>5</v>
      </c>
      <c r="C17" s="4" t="s">
        <v>5</v>
      </c>
    </row>
    <row r="18" spans="1:3" ht="30" x14ac:dyDescent="0.25">
      <c r="A18" s="3" t="s">
        <v>719</v>
      </c>
      <c r="B18" s="4" t="s">
        <v>5</v>
      </c>
      <c r="C18" s="4" t="s">
        <v>5</v>
      </c>
    </row>
    <row r="19" spans="1:3" x14ac:dyDescent="0.25">
      <c r="A19" s="2" t="s">
        <v>720</v>
      </c>
      <c r="B19" s="5">
        <v>108846</v>
      </c>
      <c r="C19" s="5">
        <v>111404</v>
      </c>
    </row>
    <row r="20" spans="1:3" ht="30" x14ac:dyDescent="0.25">
      <c r="A20" s="2" t="s">
        <v>725</v>
      </c>
      <c r="B20" s="4" t="s">
        <v>5</v>
      </c>
      <c r="C20" s="4" t="s">
        <v>5</v>
      </c>
    </row>
    <row r="21" spans="1:3" ht="30" x14ac:dyDescent="0.25">
      <c r="A21" s="3" t="s">
        <v>719</v>
      </c>
      <c r="B21" s="4" t="s">
        <v>5</v>
      </c>
      <c r="C21" s="4" t="s">
        <v>5</v>
      </c>
    </row>
    <row r="22" spans="1:3" x14ac:dyDescent="0.25">
      <c r="A22" s="2" t="s">
        <v>720</v>
      </c>
      <c r="B22" s="5">
        <v>98732</v>
      </c>
      <c r="C22" s="5">
        <v>99494</v>
      </c>
    </row>
    <row r="23" spans="1:3" ht="30" x14ac:dyDescent="0.25">
      <c r="A23" s="2" t="s">
        <v>726</v>
      </c>
      <c r="B23" s="4" t="s">
        <v>5</v>
      </c>
      <c r="C23" s="4" t="s">
        <v>5</v>
      </c>
    </row>
    <row r="24" spans="1:3" ht="30" x14ac:dyDescent="0.25">
      <c r="A24" s="3" t="s">
        <v>719</v>
      </c>
      <c r="B24" s="4" t="s">
        <v>5</v>
      </c>
      <c r="C24" s="4" t="s">
        <v>5</v>
      </c>
    </row>
    <row r="25" spans="1:3" x14ac:dyDescent="0.25">
      <c r="A25" s="2" t="s">
        <v>720</v>
      </c>
      <c r="B25" s="5">
        <v>5290</v>
      </c>
      <c r="C25" s="5">
        <v>6033</v>
      </c>
    </row>
    <row r="26" spans="1:3" ht="45" x14ac:dyDescent="0.25">
      <c r="A26" s="2" t="s">
        <v>727</v>
      </c>
      <c r="B26" s="4" t="s">
        <v>5</v>
      </c>
      <c r="C26" s="4" t="s">
        <v>5</v>
      </c>
    </row>
    <row r="27" spans="1:3" ht="30" x14ac:dyDescent="0.25">
      <c r="A27" s="3" t="s">
        <v>719</v>
      </c>
      <c r="B27" s="4" t="s">
        <v>5</v>
      </c>
      <c r="C27" s="4" t="s">
        <v>5</v>
      </c>
    </row>
    <row r="28" spans="1:3" x14ac:dyDescent="0.25">
      <c r="A28" s="2" t="s">
        <v>720</v>
      </c>
      <c r="B28" s="4">
        <v>714</v>
      </c>
      <c r="C28" s="4">
        <v>756</v>
      </c>
    </row>
    <row r="29" spans="1:3" ht="45" x14ac:dyDescent="0.25">
      <c r="A29" s="2" t="s">
        <v>728</v>
      </c>
      <c r="B29" s="4" t="s">
        <v>5</v>
      </c>
      <c r="C29" s="4" t="s">
        <v>5</v>
      </c>
    </row>
    <row r="30" spans="1:3" ht="30" x14ac:dyDescent="0.25">
      <c r="A30" s="3" t="s">
        <v>719</v>
      </c>
      <c r="B30" s="4" t="s">
        <v>5</v>
      </c>
      <c r="C30" s="4" t="s">
        <v>5</v>
      </c>
    </row>
    <row r="31" spans="1:3" x14ac:dyDescent="0.25">
      <c r="A31" s="2" t="s">
        <v>720</v>
      </c>
      <c r="B31" s="5">
        <v>4110</v>
      </c>
      <c r="C31" s="5">
        <v>5121</v>
      </c>
    </row>
    <row r="32" spans="1:3" x14ac:dyDescent="0.25">
      <c r="A32" s="2" t="s">
        <v>711</v>
      </c>
      <c r="B32" s="4" t="s">
        <v>5</v>
      </c>
      <c r="C32" s="4" t="s">
        <v>5</v>
      </c>
    </row>
    <row r="33" spans="1:3" ht="30" x14ac:dyDescent="0.25">
      <c r="A33" s="3" t="s">
        <v>719</v>
      </c>
      <c r="B33" s="4" t="s">
        <v>5</v>
      </c>
      <c r="C33" s="4" t="s">
        <v>5</v>
      </c>
    </row>
    <row r="34" spans="1:3" x14ac:dyDescent="0.25">
      <c r="A34" s="2" t="s">
        <v>720</v>
      </c>
      <c r="B34" s="5">
        <v>34897</v>
      </c>
      <c r="C34" s="5">
        <v>35699</v>
      </c>
    </row>
    <row r="35" spans="1:3" x14ac:dyDescent="0.25">
      <c r="A35" s="2" t="s">
        <v>729</v>
      </c>
      <c r="B35" s="4" t="s">
        <v>5</v>
      </c>
      <c r="C35" s="4" t="s">
        <v>5</v>
      </c>
    </row>
    <row r="36" spans="1:3" ht="30" x14ac:dyDescent="0.25">
      <c r="A36" s="3" t="s">
        <v>719</v>
      </c>
      <c r="B36" s="4" t="s">
        <v>5</v>
      </c>
      <c r="C36" s="4" t="s">
        <v>5</v>
      </c>
    </row>
    <row r="37" spans="1:3" x14ac:dyDescent="0.25">
      <c r="A37" s="2" t="s">
        <v>720</v>
      </c>
      <c r="B37" s="5">
        <v>33026</v>
      </c>
      <c r="C37" s="5">
        <v>34506</v>
      </c>
    </row>
    <row r="38" spans="1:3" ht="30" x14ac:dyDescent="0.25">
      <c r="A38" s="2" t="s">
        <v>730</v>
      </c>
      <c r="B38" s="4" t="s">
        <v>5</v>
      </c>
      <c r="C38" s="4" t="s">
        <v>5</v>
      </c>
    </row>
    <row r="39" spans="1:3" ht="30" x14ac:dyDescent="0.25">
      <c r="A39" s="3" t="s">
        <v>719</v>
      </c>
      <c r="B39" s="4" t="s">
        <v>5</v>
      </c>
      <c r="C39" s="4" t="s">
        <v>5</v>
      </c>
    </row>
    <row r="40" spans="1:3" x14ac:dyDescent="0.25">
      <c r="A40" s="2" t="s">
        <v>720</v>
      </c>
      <c r="B40" s="5">
        <v>1049</v>
      </c>
      <c r="C40" s="4">
        <v>641</v>
      </c>
    </row>
    <row r="41" spans="1:3" ht="30" x14ac:dyDescent="0.25">
      <c r="A41" s="2" t="s">
        <v>731</v>
      </c>
      <c r="B41" s="4" t="s">
        <v>5</v>
      </c>
      <c r="C41" s="4" t="s">
        <v>5</v>
      </c>
    </row>
    <row r="42" spans="1:3" ht="30" x14ac:dyDescent="0.25">
      <c r="A42" s="3" t="s">
        <v>719</v>
      </c>
      <c r="B42" s="4" t="s">
        <v>5</v>
      </c>
      <c r="C42" s="4" t="s">
        <v>5</v>
      </c>
    </row>
    <row r="43" spans="1:3" x14ac:dyDescent="0.25">
      <c r="A43" s="2" t="s">
        <v>720</v>
      </c>
      <c r="B43" s="4">
        <v>77</v>
      </c>
      <c r="C43" s="4">
        <v>17</v>
      </c>
    </row>
    <row r="44" spans="1:3" ht="30" x14ac:dyDescent="0.25">
      <c r="A44" s="2" t="s">
        <v>732</v>
      </c>
      <c r="B44" s="4" t="s">
        <v>5</v>
      </c>
      <c r="C44" s="4" t="s">
        <v>5</v>
      </c>
    </row>
    <row r="45" spans="1:3" ht="30" x14ac:dyDescent="0.25">
      <c r="A45" s="3" t="s">
        <v>719</v>
      </c>
      <c r="B45" s="4" t="s">
        <v>5</v>
      </c>
      <c r="C45" s="4" t="s">
        <v>5</v>
      </c>
    </row>
    <row r="46" spans="1:3" x14ac:dyDescent="0.25">
      <c r="A46" s="2" t="s">
        <v>720</v>
      </c>
      <c r="B46" s="4">
        <v>745</v>
      </c>
      <c r="C46" s="4">
        <v>535</v>
      </c>
    </row>
    <row r="47" spans="1:3" ht="30" x14ac:dyDescent="0.25">
      <c r="A47" s="2" t="s">
        <v>712</v>
      </c>
      <c r="B47" s="4" t="s">
        <v>5</v>
      </c>
      <c r="C47" s="4" t="s">
        <v>5</v>
      </c>
    </row>
    <row r="48" spans="1:3" ht="30" x14ac:dyDescent="0.25">
      <c r="A48" s="3" t="s">
        <v>719</v>
      </c>
      <c r="B48" s="4" t="s">
        <v>5</v>
      </c>
      <c r="C48" s="4" t="s">
        <v>5</v>
      </c>
    </row>
    <row r="49" spans="1:3" x14ac:dyDescent="0.25">
      <c r="A49" s="2" t="s">
        <v>720</v>
      </c>
      <c r="B49" s="5">
        <v>15548</v>
      </c>
      <c r="C49" s="5">
        <v>16655</v>
      </c>
    </row>
    <row r="50" spans="1:3" ht="45" x14ac:dyDescent="0.25">
      <c r="A50" s="2" t="s">
        <v>733</v>
      </c>
      <c r="B50" s="4" t="s">
        <v>5</v>
      </c>
      <c r="C50" s="4" t="s">
        <v>5</v>
      </c>
    </row>
    <row r="51" spans="1:3" ht="30" x14ac:dyDescent="0.25">
      <c r="A51" s="3" t="s">
        <v>719</v>
      </c>
      <c r="B51" s="4" t="s">
        <v>5</v>
      </c>
      <c r="C51" s="4" t="s">
        <v>5</v>
      </c>
    </row>
    <row r="52" spans="1:3" x14ac:dyDescent="0.25">
      <c r="A52" s="2" t="s">
        <v>720</v>
      </c>
      <c r="B52" s="5">
        <v>8668</v>
      </c>
      <c r="C52" s="5">
        <v>10909</v>
      </c>
    </row>
    <row r="53" spans="1:3" ht="45" x14ac:dyDescent="0.25">
      <c r="A53" s="2" t="s">
        <v>734</v>
      </c>
      <c r="B53" s="4" t="s">
        <v>5</v>
      </c>
      <c r="C53" s="4" t="s">
        <v>5</v>
      </c>
    </row>
    <row r="54" spans="1:3" ht="30" x14ac:dyDescent="0.25">
      <c r="A54" s="3" t="s">
        <v>719</v>
      </c>
      <c r="B54" s="4" t="s">
        <v>5</v>
      </c>
      <c r="C54" s="4" t="s">
        <v>5</v>
      </c>
    </row>
    <row r="55" spans="1:3" x14ac:dyDescent="0.25">
      <c r="A55" s="2" t="s">
        <v>720</v>
      </c>
      <c r="B55" s="5">
        <v>5317</v>
      </c>
      <c r="C55" s="5">
        <v>3988</v>
      </c>
    </row>
    <row r="56" spans="1:3" ht="45" x14ac:dyDescent="0.25">
      <c r="A56" s="2" t="s">
        <v>735</v>
      </c>
      <c r="B56" s="4" t="s">
        <v>5</v>
      </c>
      <c r="C56" s="4" t="s">
        <v>5</v>
      </c>
    </row>
    <row r="57" spans="1:3" ht="30" x14ac:dyDescent="0.25">
      <c r="A57" s="3" t="s">
        <v>719</v>
      </c>
      <c r="B57" s="4" t="s">
        <v>5</v>
      </c>
      <c r="C57" s="4" t="s">
        <v>5</v>
      </c>
    </row>
    <row r="58" spans="1:3" x14ac:dyDescent="0.25">
      <c r="A58" s="2" t="s">
        <v>720</v>
      </c>
      <c r="B58" s="4">
        <v>377</v>
      </c>
      <c r="C58" s="4">
        <v>388</v>
      </c>
    </row>
    <row r="59" spans="1:3" ht="45" x14ac:dyDescent="0.25">
      <c r="A59" s="2" t="s">
        <v>736</v>
      </c>
      <c r="B59" s="4" t="s">
        <v>5</v>
      </c>
      <c r="C59" s="4" t="s">
        <v>5</v>
      </c>
    </row>
    <row r="60" spans="1:3" ht="30" x14ac:dyDescent="0.25">
      <c r="A60" s="3" t="s">
        <v>719</v>
      </c>
      <c r="B60" s="4" t="s">
        <v>5</v>
      </c>
      <c r="C60" s="4" t="s">
        <v>5</v>
      </c>
    </row>
    <row r="61" spans="1:3" x14ac:dyDescent="0.25">
      <c r="A61" s="2" t="s">
        <v>720</v>
      </c>
      <c r="B61" s="5">
        <v>1186</v>
      </c>
      <c r="C61" s="5">
        <v>1370</v>
      </c>
    </row>
    <row r="62" spans="1:3" ht="30" x14ac:dyDescent="0.25">
      <c r="A62" s="2" t="s">
        <v>713</v>
      </c>
      <c r="B62" s="4" t="s">
        <v>5</v>
      </c>
      <c r="C62" s="4" t="s">
        <v>5</v>
      </c>
    </row>
    <row r="63" spans="1:3" ht="30" x14ac:dyDescent="0.25">
      <c r="A63" s="3" t="s">
        <v>719</v>
      </c>
      <c r="B63" s="4" t="s">
        <v>5</v>
      </c>
      <c r="C63" s="4" t="s">
        <v>5</v>
      </c>
    </row>
    <row r="64" spans="1:3" x14ac:dyDescent="0.25">
      <c r="A64" s="2" t="s">
        <v>720</v>
      </c>
      <c r="B64" s="5">
        <v>29180</v>
      </c>
      <c r="C64" s="5">
        <v>32306</v>
      </c>
    </row>
    <row r="65" spans="1:3" ht="30" x14ac:dyDescent="0.25">
      <c r="A65" s="2" t="s">
        <v>737</v>
      </c>
      <c r="B65" s="4" t="s">
        <v>5</v>
      </c>
      <c r="C65" s="4" t="s">
        <v>5</v>
      </c>
    </row>
    <row r="66" spans="1:3" ht="30" x14ac:dyDescent="0.25">
      <c r="A66" s="3" t="s">
        <v>719</v>
      </c>
      <c r="B66" s="4" t="s">
        <v>5</v>
      </c>
      <c r="C66" s="4" t="s">
        <v>5</v>
      </c>
    </row>
    <row r="67" spans="1:3" x14ac:dyDescent="0.25">
      <c r="A67" s="2" t="s">
        <v>720</v>
      </c>
      <c r="B67" s="5">
        <v>16112</v>
      </c>
      <c r="C67" s="5">
        <v>16900</v>
      </c>
    </row>
    <row r="68" spans="1:3" ht="30" x14ac:dyDescent="0.25">
      <c r="A68" s="2" t="s">
        <v>738</v>
      </c>
      <c r="B68" s="4" t="s">
        <v>5</v>
      </c>
      <c r="C68" s="4" t="s">
        <v>5</v>
      </c>
    </row>
    <row r="69" spans="1:3" ht="30" x14ac:dyDescent="0.25">
      <c r="A69" s="3" t="s">
        <v>719</v>
      </c>
      <c r="B69" s="4" t="s">
        <v>5</v>
      </c>
      <c r="C69" s="4" t="s">
        <v>5</v>
      </c>
    </row>
    <row r="70" spans="1:3" x14ac:dyDescent="0.25">
      <c r="A70" s="2" t="s">
        <v>720</v>
      </c>
      <c r="B70" s="5">
        <v>5147</v>
      </c>
      <c r="C70" s="5">
        <v>5102</v>
      </c>
    </row>
    <row r="71" spans="1:3" ht="30" x14ac:dyDescent="0.25">
      <c r="A71" s="2" t="s">
        <v>739</v>
      </c>
      <c r="B71" s="4" t="s">
        <v>5</v>
      </c>
      <c r="C71" s="4" t="s">
        <v>5</v>
      </c>
    </row>
    <row r="72" spans="1:3" ht="30" x14ac:dyDescent="0.25">
      <c r="A72" s="3" t="s">
        <v>719</v>
      </c>
      <c r="B72" s="4" t="s">
        <v>5</v>
      </c>
      <c r="C72" s="4" t="s">
        <v>5</v>
      </c>
    </row>
    <row r="73" spans="1:3" x14ac:dyDescent="0.25">
      <c r="A73" s="2" t="s">
        <v>720</v>
      </c>
      <c r="B73" s="4">
        <v>347</v>
      </c>
      <c r="C73" s="4">
        <v>353</v>
      </c>
    </row>
    <row r="74" spans="1:3" ht="30" x14ac:dyDescent="0.25">
      <c r="A74" s="2" t="s">
        <v>740</v>
      </c>
      <c r="B74" s="4" t="s">
        <v>5</v>
      </c>
      <c r="C74" s="4" t="s">
        <v>5</v>
      </c>
    </row>
    <row r="75" spans="1:3" ht="30" x14ac:dyDescent="0.25">
      <c r="A75" s="3" t="s">
        <v>719</v>
      </c>
      <c r="B75" s="4" t="s">
        <v>5</v>
      </c>
      <c r="C75" s="4" t="s">
        <v>5</v>
      </c>
    </row>
    <row r="76" spans="1:3" x14ac:dyDescent="0.25">
      <c r="A76" s="2" t="s">
        <v>720</v>
      </c>
      <c r="B76" s="5">
        <v>7574</v>
      </c>
      <c r="C76" s="5">
        <v>9951</v>
      </c>
    </row>
    <row r="77" spans="1:3" x14ac:dyDescent="0.25">
      <c r="A77" s="2" t="s">
        <v>714</v>
      </c>
      <c r="B77" s="4" t="s">
        <v>5</v>
      </c>
      <c r="C77" s="4" t="s">
        <v>5</v>
      </c>
    </row>
    <row r="78" spans="1:3" ht="30" x14ac:dyDescent="0.25">
      <c r="A78" s="3" t="s">
        <v>719</v>
      </c>
      <c r="B78" s="4" t="s">
        <v>5</v>
      </c>
      <c r="C78" s="4" t="s">
        <v>5</v>
      </c>
    </row>
    <row r="79" spans="1:3" x14ac:dyDescent="0.25">
      <c r="A79" s="2" t="s">
        <v>720</v>
      </c>
      <c r="B79" s="5">
        <v>49230</v>
      </c>
      <c r="C79" s="5">
        <v>51902</v>
      </c>
    </row>
    <row r="80" spans="1:3" ht="30" x14ac:dyDescent="0.25">
      <c r="A80" s="2" t="s">
        <v>741</v>
      </c>
      <c r="B80" s="4" t="s">
        <v>5</v>
      </c>
      <c r="C80" s="4" t="s">
        <v>5</v>
      </c>
    </row>
    <row r="81" spans="1:3" ht="30" x14ac:dyDescent="0.25">
      <c r="A81" s="3" t="s">
        <v>719</v>
      </c>
      <c r="B81" s="4" t="s">
        <v>5</v>
      </c>
      <c r="C81" s="4" t="s">
        <v>5</v>
      </c>
    </row>
    <row r="82" spans="1:3" x14ac:dyDescent="0.25">
      <c r="A82" s="2" t="s">
        <v>720</v>
      </c>
      <c r="B82" s="5">
        <v>27872</v>
      </c>
      <c r="C82" s="5">
        <v>26340</v>
      </c>
    </row>
    <row r="83" spans="1:3" ht="30" x14ac:dyDescent="0.25">
      <c r="A83" s="2" t="s">
        <v>742</v>
      </c>
      <c r="B83" s="4" t="s">
        <v>5</v>
      </c>
      <c r="C83" s="4" t="s">
        <v>5</v>
      </c>
    </row>
    <row r="84" spans="1:3" ht="30" x14ac:dyDescent="0.25">
      <c r="A84" s="3" t="s">
        <v>719</v>
      </c>
      <c r="B84" s="4" t="s">
        <v>5</v>
      </c>
      <c r="C84" s="4" t="s">
        <v>5</v>
      </c>
    </row>
    <row r="85" spans="1:3" x14ac:dyDescent="0.25">
      <c r="A85" s="2" t="s">
        <v>720</v>
      </c>
      <c r="B85" s="5">
        <v>10627</v>
      </c>
      <c r="C85" s="5">
        <v>14866</v>
      </c>
    </row>
    <row r="86" spans="1:3" ht="30" x14ac:dyDescent="0.25">
      <c r="A86" s="2" t="s">
        <v>743</v>
      </c>
      <c r="B86" s="4" t="s">
        <v>5</v>
      </c>
      <c r="C86" s="4" t="s">
        <v>5</v>
      </c>
    </row>
    <row r="87" spans="1:3" ht="30" x14ac:dyDescent="0.25">
      <c r="A87" s="3" t="s">
        <v>719</v>
      </c>
      <c r="B87" s="4" t="s">
        <v>5</v>
      </c>
      <c r="C87" s="4" t="s">
        <v>5</v>
      </c>
    </row>
    <row r="88" spans="1:3" x14ac:dyDescent="0.25">
      <c r="A88" s="2" t="s">
        <v>720</v>
      </c>
      <c r="B88" s="5">
        <v>2086</v>
      </c>
      <c r="C88" s="5">
        <v>3343</v>
      </c>
    </row>
    <row r="89" spans="1:3" ht="30" x14ac:dyDescent="0.25">
      <c r="A89" s="2" t="s">
        <v>744</v>
      </c>
      <c r="B89" s="4" t="s">
        <v>5</v>
      </c>
      <c r="C89" s="4" t="s">
        <v>5</v>
      </c>
    </row>
    <row r="90" spans="1:3" ht="30" x14ac:dyDescent="0.25">
      <c r="A90" s="3" t="s">
        <v>719</v>
      </c>
      <c r="B90" s="4" t="s">
        <v>5</v>
      </c>
      <c r="C90" s="4" t="s">
        <v>5</v>
      </c>
    </row>
    <row r="91" spans="1:3" x14ac:dyDescent="0.25">
      <c r="A91" s="2" t="s">
        <v>720</v>
      </c>
      <c r="B91" s="5">
        <v>8645</v>
      </c>
      <c r="C91" s="5">
        <v>7353</v>
      </c>
    </row>
    <row r="92" spans="1:3" x14ac:dyDescent="0.25">
      <c r="A92" s="2" t="s">
        <v>715</v>
      </c>
      <c r="B92" s="4" t="s">
        <v>5</v>
      </c>
      <c r="C92" s="4" t="s">
        <v>5</v>
      </c>
    </row>
    <row r="93" spans="1:3" ht="30" x14ac:dyDescent="0.25">
      <c r="A93" s="3" t="s">
        <v>719</v>
      </c>
      <c r="B93" s="4" t="s">
        <v>5</v>
      </c>
      <c r="C93" s="4" t="s">
        <v>5</v>
      </c>
    </row>
    <row r="94" spans="1:3" x14ac:dyDescent="0.25">
      <c r="A94" s="2" t="s">
        <v>720</v>
      </c>
      <c r="B94" s="5">
        <v>4281</v>
      </c>
      <c r="C94" s="5">
        <v>2200</v>
      </c>
    </row>
    <row r="95" spans="1:3" ht="30" x14ac:dyDescent="0.25">
      <c r="A95" s="2" t="s">
        <v>745</v>
      </c>
      <c r="B95" s="4" t="s">
        <v>5</v>
      </c>
      <c r="C95" s="4" t="s">
        <v>5</v>
      </c>
    </row>
    <row r="96" spans="1:3" ht="30" x14ac:dyDescent="0.25">
      <c r="A96" s="3" t="s">
        <v>719</v>
      </c>
      <c r="B96" s="4" t="s">
        <v>5</v>
      </c>
      <c r="C96" s="4" t="s">
        <v>5</v>
      </c>
    </row>
    <row r="97" spans="1:3" x14ac:dyDescent="0.25">
      <c r="A97" s="2" t="s">
        <v>720</v>
      </c>
      <c r="B97" s="5">
        <v>4281</v>
      </c>
      <c r="C97" s="5">
        <v>2200</v>
      </c>
    </row>
    <row r="98" spans="1:3" ht="30" x14ac:dyDescent="0.25">
      <c r="A98" s="2" t="s">
        <v>746</v>
      </c>
      <c r="B98" s="4" t="s">
        <v>5</v>
      </c>
      <c r="C98" s="4" t="s">
        <v>5</v>
      </c>
    </row>
    <row r="99" spans="1:3" ht="30" x14ac:dyDescent="0.25">
      <c r="A99" s="3" t="s">
        <v>719</v>
      </c>
      <c r="B99" s="4" t="s">
        <v>5</v>
      </c>
      <c r="C99" s="4" t="s">
        <v>5</v>
      </c>
    </row>
    <row r="100" spans="1:3" x14ac:dyDescent="0.25">
      <c r="A100" s="2" t="s">
        <v>720</v>
      </c>
      <c r="B100" s="4">
        <v>0</v>
      </c>
      <c r="C100" s="4">
        <v>0</v>
      </c>
    </row>
    <row r="101" spans="1:3" ht="30" x14ac:dyDescent="0.25">
      <c r="A101" s="2" t="s">
        <v>747</v>
      </c>
      <c r="B101" s="4" t="s">
        <v>5</v>
      </c>
      <c r="C101" s="4" t="s">
        <v>5</v>
      </c>
    </row>
    <row r="102" spans="1:3" ht="30" x14ac:dyDescent="0.25">
      <c r="A102" s="3" t="s">
        <v>719</v>
      </c>
      <c r="B102" s="4" t="s">
        <v>5</v>
      </c>
      <c r="C102" s="4" t="s">
        <v>5</v>
      </c>
    </row>
    <row r="103" spans="1:3" x14ac:dyDescent="0.25">
      <c r="A103" s="2" t="s">
        <v>720</v>
      </c>
      <c r="B103" s="4">
        <v>0</v>
      </c>
      <c r="C103" s="4">
        <v>0</v>
      </c>
    </row>
    <row r="104" spans="1:3" ht="30" x14ac:dyDescent="0.25">
      <c r="A104" s="2" t="s">
        <v>748</v>
      </c>
      <c r="B104" s="4" t="s">
        <v>5</v>
      </c>
      <c r="C104" s="4" t="s">
        <v>5</v>
      </c>
    </row>
    <row r="105" spans="1:3" ht="30" x14ac:dyDescent="0.25">
      <c r="A105" s="3" t="s">
        <v>719</v>
      </c>
      <c r="B105" s="4" t="s">
        <v>5</v>
      </c>
      <c r="C105" s="4" t="s">
        <v>5</v>
      </c>
    </row>
    <row r="106" spans="1:3" x14ac:dyDescent="0.25">
      <c r="A106" s="2" t="s">
        <v>720</v>
      </c>
      <c r="B106" s="4">
        <v>0</v>
      </c>
      <c r="C106" s="4">
        <v>0</v>
      </c>
    </row>
    <row r="107" spans="1:3" x14ac:dyDescent="0.25">
      <c r="A107" s="2" t="s">
        <v>716</v>
      </c>
      <c r="B107" s="4" t="s">
        <v>5</v>
      </c>
      <c r="C107" s="4" t="s">
        <v>5</v>
      </c>
    </row>
    <row r="108" spans="1:3" ht="30" x14ac:dyDescent="0.25">
      <c r="A108" s="3" t="s">
        <v>719</v>
      </c>
      <c r="B108" s="4" t="s">
        <v>5</v>
      </c>
      <c r="C108" s="4" t="s">
        <v>5</v>
      </c>
    </row>
    <row r="109" spans="1:3" x14ac:dyDescent="0.25">
      <c r="A109" s="2" t="s">
        <v>720</v>
      </c>
      <c r="B109" s="5">
        <v>3268</v>
      </c>
      <c r="C109" s="5">
        <v>3435</v>
      </c>
    </row>
    <row r="110" spans="1:3" x14ac:dyDescent="0.25">
      <c r="A110" s="2" t="s">
        <v>749</v>
      </c>
      <c r="B110" s="4" t="s">
        <v>5</v>
      </c>
      <c r="C110" s="4" t="s">
        <v>5</v>
      </c>
    </row>
    <row r="111" spans="1:3" ht="30" x14ac:dyDescent="0.25">
      <c r="A111" s="3" t="s">
        <v>719</v>
      </c>
      <c r="B111" s="4" t="s">
        <v>5</v>
      </c>
      <c r="C111" s="4" t="s">
        <v>5</v>
      </c>
    </row>
    <row r="112" spans="1:3" x14ac:dyDescent="0.25">
      <c r="A112" s="2" t="s">
        <v>720</v>
      </c>
      <c r="B112" s="5">
        <v>2353</v>
      </c>
      <c r="C112" s="5">
        <v>2364</v>
      </c>
    </row>
    <row r="113" spans="1:3" x14ac:dyDescent="0.25">
      <c r="A113" s="2" t="s">
        <v>750</v>
      </c>
      <c r="B113" s="4" t="s">
        <v>5</v>
      </c>
      <c r="C113" s="4" t="s">
        <v>5</v>
      </c>
    </row>
    <row r="114" spans="1:3" ht="30" x14ac:dyDescent="0.25">
      <c r="A114" s="3" t="s">
        <v>719</v>
      </c>
      <c r="B114" s="4" t="s">
        <v>5</v>
      </c>
      <c r="C114" s="4" t="s">
        <v>5</v>
      </c>
    </row>
    <row r="115" spans="1:3" x14ac:dyDescent="0.25">
      <c r="A115" s="2" t="s">
        <v>720</v>
      </c>
      <c r="B115" s="4">
        <v>712</v>
      </c>
      <c r="C115" s="4">
        <v>861</v>
      </c>
    </row>
    <row r="116" spans="1:3" ht="30" x14ac:dyDescent="0.25">
      <c r="A116" s="2" t="s">
        <v>751</v>
      </c>
      <c r="B116" s="4" t="s">
        <v>5</v>
      </c>
      <c r="C116" s="4" t="s">
        <v>5</v>
      </c>
    </row>
    <row r="117" spans="1:3" ht="30" x14ac:dyDescent="0.25">
      <c r="A117" s="3" t="s">
        <v>719</v>
      </c>
      <c r="B117" s="4" t="s">
        <v>5</v>
      </c>
      <c r="C117" s="4" t="s">
        <v>5</v>
      </c>
    </row>
    <row r="118" spans="1:3" x14ac:dyDescent="0.25">
      <c r="A118" s="2" t="s">
        <v>720</v>
      </c>
      <c r="B118" s="4">
        <v>168</v>
      </c>
      <c r="C118" s="4">
        <v>186</v>
      </c>
    </row>
    <row r="119" spans="1:3" ht="30" x14ac:dyDescent="0.25">
      <c r="A119" s="2" t="s">
        <v>752</v>
      </c>
      <c r="B119" s="4" t="s">
        <v>5</v>
      </c>
      <c r="C119" s="4" t="s">
        <v>5</v>
      </c>
    </row>
    <row r="120" spans="1:3" ht="30" x14ac:dyDescent="0.25">
      <c r="A120" s="3" t="s">
        <v>719</v>
      </c>
      <c r="B120" s="4" t="s">
        <v>5</v>
      </c>
      <c r="C120" s="4" t="s">
        <v>5</v>
      </c>
    </row>
    <row r="121" spans="1:3" x14ac:dyDescent="0.25">
      <c r="A121" s="2" t="s">
        <v>720</v>
      </c>
      <c r="B121" s="4">
        <v>35</v>
      </c>
      <c r="C121" s="4">
        <v>24</v>
      </c>
    </row>
    <row r="122" spans="1:3" x14ac:dyDescent="0.25">
      <c r="A122" s="2" t="s">
        <v>753</v>
      </c>
      <c r="B122" s="4" t="s">
        <v>5</v>
      </c>
      <c r="C122" s="4" t="s">
        <v>5</v>
      </c>
    </row>
    <row r="123" spans="1:3" ht="30" x14ac:dyDescent="0.25">
      <c r="A123" s="3" t="s">
        <v>719</v>
      </c>
      <c r="B123" s="4" t="s">
        <v>5</v>
      </c>
      <c r="C123" s="4" t="s">
        <v>5</v>
      </c>
    </row>
    <row r="124" spans="1:3" x14ac:dyDescent="0.25">
      <c r="A124" s="2" t="s">
        <v>720</v>
      </c>
      <c r="B124" s="5">
        <v>8285</v>
      </c>
      <c r="C124" s="5">
        <v>7115</v>
      </c>
    </row>
    <row r="125" spans="1:3" ht="30" x14ac:dyDescent="0.25">
      <c r="A125" s="2" t="s">
        <v>754</v>
      </c>
      <c r="B125" s="4" t="s">
        <v>5</v>
      </c>
      <c r="C125" s="4" t="s">
        <v>5</v>
      </c>
    </row>
    <row r="126" spans="1:3" ht="30" x14ac:dyDescent="0.25">
      <c r="A126" s="3" t="s">
        <v>719</v>
      </c>
      <c r="B126" s="4" t="s">
        <v>5</v>
      </c>
      <c r="C126" s="4" t="s">
        <v>5</v>
      </c>
    </row>
    <row r="127" spans="1:3" x14ac:dyDescent="0.25">
      <c r="A127" s="2" t="s">
        <v>720</v>
      </c>
      <c r="B127" s="5">
        <v>6331</v>
      </c>
      <c r="C127" s="5">
        <v>5691</v>
      </c>
    </row>
    <row r="128" spans="1:3" ht="30" x14ac:dyDescent="0.25">
      <c r="A128" s="2" t="s">
        <v>755</v>
      </c>
      <c r="B128" s="4" t="s">
        <v>5</v>
      </c>
      <c r="C128" s="4" t="s">
        <v>5</v>
      </c>
    </row>
    <row r="129" spans="1:3" ht="30" x14ac:dyDescent="0.25">
      <c r="A129" s="3" t="s">
        <v>719</v>
      </c>
      <c r="B129" s="4" t="s">
        <v>5</v>
      </c>
      <c r="C129" s="4" t="s">
        <v>5</v>
      </c>
    </row>
    <row r="130" spans="1:3" x14ac:dyDescent="0.25">
      <c r="A130" s="2" t="s">
        <v>720</v>
      </c>
      <c r="B130" s="5">
        <v>1951</v>
      </c>
      <c r="C130" s="5">
        <v>1414</v>
      </c>
    </row>
    <row r="131" spans="1:3" ht="30" x14ac:dyDescent="0.25">
      <c r="A131" s="2" t="s">
        <v>756</v>
      </c>
      <c r="B131" s="4" t="s">
        <v>5</v>
      </c>
      <c r="C131" s="4" t="s">
        <v>5</v>
      </c>
    </row>
    <row r="132" spans="1:3" ht="30" x14ac:dyDescent="0.25">
      <c r="A132" s="3" t="s">
        <v>719</v>
      </c>
      <c r="B132" s="4" t="s">
        <v>5</v>
      </c>
      <c r="C132" s="4" t="s">
        <v>5</v>
      </c>
    </row>
    <row r="133" spans="1:3" x14ac:dyDescent="0.25">
      <c r="A133" s="2" t="s">
        <v>720</v>
      </c>
      <c r="B133" s="4">
        <v>0</v>
      </c>
      <c r="C133" s="4">
        <v>0</v>
      </c>
    </row>
    <row r="134" spans="1:3" ht="30" x14ac:dyDescent="0.25">
      <c r="A134" s="2" t="s">
        <v>757</v>
      </c>
      <c r="B134" s="4" t="s">
        <v>5</v>
      </c>
      <c r="C134" s="4" t="s">
        <v>5</v>
      </c>
    </row>
    <row r="135" spans="1:3" ht="30" x14ac:dyDescent="0.25">
      <c r="A135" s="3" t="s">
        <v>719</v>
      </c>
      <c r="B135" s="4" t="s">
        <v>5</v>
      </c>
      <c r="C135" s="4" t="s">
        <v>5</v>
      </c>
    </row>
    <row r="136" spans="1:3" x14ac:dyDescent="0.25">
      <c r="A136" s="2" t="s">
        <v>720</v>
      </c>
      <c r="B136" s="8">
        <v>3</v>
      </c>
      <c r="C136" s="8">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58</v>
      </c>
      <c r="B1" s="7" t="s">
        <v>2</v>
      </c>
      <c r="C1" s="7" t="s">
        <v>28</v>
      </c>
    </row>
    <row r="2" spans="1:3" ht="30" x14ac:dyDescent="0.25">
      <c r="A2" s="1" t="s">
        <v>27</v>
      </c>
      <c r="B2" s="7"/>
      <c r="C2" s="7"/>
    </row>
    <row r="3" spans="1:3" ht="30" x14ac:dyDescent="0.25">
      <c r="A3" s="3" t="s">
        <v>759</v>
      </c>
      <c r="B3" s="4" t="s">
        <v>5</v>
      </c>
      <c r="C3" s="4" t="s">
        <v>5</v>
      </c>
    </row>
    <row r="4" spans="1:3" ht="30" x14ac:dyDescent="0.25">
      <c r="A4" s="2" t="s">
        <v>760</v>
      </c>
      <c r="B4" s="8">
        <v>5288</v>
      </c>
      <c r="C4" s="8">
        <v>2407</v>
      </c>
    </row>
    <row r="5" spans="1:3" ht="30" x14ac:dyDescent="0.25">
      <c r="A5" s="2" t="s">
        <v>761</v>
      </c>
      <c r="B5" s="5">
        <v>1299</v>
      </c>
      <c r="C5" s="5">
        <v>1180</v>
      </c>
    </row>
    <row r="6" spans="1:3" x14ac:dyDescent="0.25">
      <c r="A6" s="2" t="s">
        <v>762</v>
      </c>
      <c r="B6" s="5">
        <v>1797</v>
      </c>
      <c r="C6" s="5">
        <v>3879</v>
      </c>
    </row>
    <row r="7" spans="1:3" ht="30" x14ac:dyDescent="0.25">
      <c r="A7" s="2" t="s">
        <v>763</v>
      </c>
      <c r="B7" s="5">
        <v>8384</v>
      </c>
      <c r="C7" s="5">
        <v>7466</v>
      </c>
    </row>
    <row r="8" spans="1:3" ht="30" x14ac:dyDescent="0.25">
      <c r="A8" s="2" t="s">
        <v>764</v>
      </c>
      <c r="B8" s="5">
        <v>245151</v>
      </c>
      <c r="C8" s="5">
        <v>253250</v>
      </c>
    </row>
    <row r="9" spans="1:3" ht="30" x14ac:dyDescent="0.25">
      <c r="A9" s="2" t="s">
        <v>765</v>
      </c>
      <c r="B9" s="5">
        <v>253535</v>
      </c>
      <c r="C9" s="5">
        <v>260716</v>
      </c>
    </row>
    <row r="10" spans="1:3" ht="30" x14ac:dyDescent="0.25">
      <c r="A10" s="2" t="s">
        <v>710</v>
      </c>
      <c r="B10" s="4" t="s">
        <v>5</v>
      </c>
      <c r="C10" s="4" t="s">
        <v>5</v>
      </c>
    </row>
    <row r="11" spans="1:3" ht="30" x14ac:dyDescent="0.25">
      <c r="A11" s="3" t="s">
        <v>759</v>
      </c>
      <c r="B11" s="4" t="s">
        <v>5</v>
      </c>
      <c r="C11" s="4" t="s">
        <v>5</v>
      </c>
    </row>
    <row r="12" spans="1:3" ht="30" x14ac:dyDescent="0.25">
      <c r="A12" s="2" t="s">
        <v>760</v>
      </c>
      <c r="B12" s="5">
        <v>1673</v>
      </c>
      <c r="C12" s="5">
        <v>1748</v>
      </c>
    </row>
    <row r="13" spans="1:3" ht="30" x14ac:dyDescent="0.25">
      <c r="A13" s="2" t="s">
        <v>761</v>
      </c>
      <c r="B13" s="4">
        <v>728</v>
      </c>
      <c r="C13" s="4">
        <v>706</v>
      </c>
    </row>
    <row r="14" spans="1:3" x14ac:dyDescent="0.25">
      <c r="A14" s="2" t="s">
        <v>762</v>
      </c>
      <c r="B14" s="4">
        <v>842</v>
      </c>
      <c r="C14" s="4">
        <v>889</v>
      </c>
    </row>
    <row r="15" spans="1:3" ht="30" x14ac:dyDescent="0.25">
      <c r="A15" s="2" t="s">
        <v>763</v>
      </c>
      <c r="B15" s="5">
        <v>3243</v>
      </c>
      <c r="C15" s="5">
        <v>3343</v>
      </c>
    </row>
    <row r="16" spans="1:3" ht="30" x14ac:dyDescent="0.25">
      <c r="A16" s="2" t="s">
        <v>764</v>
      </c>
      <c r="B16" s="5">
        <v>105603</v>
      </c>
      <c r="C16" s="5">
        <v>108061</v>
      </c>
    </row>
    <row r="17" spans="1:3" ht="30" x14ac:dyDescent="0.25">
      <c r="A17" s="2" t="s">
        <v>765</v>
      </c>
      <c r="B17" s="5">
        <v>108846</v>
      </c>
      <c r="C17" s="5">
        <v>111404</v>
      </c>
    </row>
    <row r="18" spans="1:3" x14ac:dyDescent="0.25">
      <c r="A18" s="2" t="s">
        <v>711</v>
      </c>
      <c r="B18" s="4" t="s">
        <v>5</v>
      </c>
      <c r="C18" s="4" t="s">
        <v>5</v>
      </c>
    </row>
    <row r="19" spans="1:3" ht="30" x14ac:dyDescent="0.25">
      <c r="A19" s="3" t="s">
        <v>759</v>
      </c>
      <c r="B19" s="4" t="s">
        <v>5</v>
      </c>
      <c r="C19" s="4" t="s">
        <v>5</v>
      </c>
    </row>
    <row r="20" spans="1:3" ht="30" x14ac:dyDescent="0.25">
      <c r="A20" s="2" t="s">
        <v>760</v>
      </c>
      <c r="B20" s="4">
        <v>333</v>
      </c>
      <c r="C20" s="4">
        <v>202</v>
      </c>
    </row>
    <row r="21" spans="1:3" ht="30" x14ac:dyDescent="0.25">
      <c r="A21" s="2" t="s">
        <v>761</v>
      </c>
      <c r="B21" s="4">
        <v>77</v>
      </c>
      <c r="C21" s="4">
        <v>68</v>
      </c>
    </row>
    <row r="22" spans="1:3" x14ac:dyDescent="0.25">
      <c r="A22" s="2" t="s">
        <v>762</v>
      </c>
      <c r="B22" s="4">
        <v>1</v>
      </c>
      <c r="C22" s="4">
        <v>8</v>
      </c>
    </row>
    <row r="23" spans="1:3" ht="30" x14ac:dyDescent="0.25">
      <c r="A23" s="2" t="s">
        <v>763</v>
      </c>
      <c r="B23" s="4">
        <v>411</v>
      </c>
      <c r="C23" s="4">
        <v>278</v>
      </c>
    </row>
    <row r="24" spans="1:3" ht="30" x14ac:dyDescent="0.25">
      <c r="A24" s="2" t="s">
        <v>764</v>
      </c>
      <c r="B24" s="5">
        <v>34486</v>
      </c>
      <c r="C24" s="5">
        <v>35421</v>
      </c>
    </row>
    <row r="25" spans="1:3" ht="30" x14ac:dyDescent="0.25">
      <c r="A25" s="2" t="s">
        <v>765</v>
      </c>
      <c r="B25" s="5">
        <v>34897</v>
      </c>
      <c r="C25" s="5">
        <v>35699</v>
      </c>
    </row>
    <row r="26" spans="1:3" ht="30" x14ac:dyDescent="0.25">
      <c r="A26" s="2" t="s">
        <v>712</v>
      </c>
      <c r="B26" s="4" t="s">
        <v>5</v>
      </c>
      <c r="C26" s="4" t="s">
        <v>5</v>
      </c>
    </row>
    <row r="27" spans="1:3" ht="30" x14ac:dyDescent="0.25">
      <c r="A27" s="3" t="s">
        <v>759</v>
      </c>
      <c r="B27" s="4" t="s">
        <v>5</v>
      </c>
      <c r="C27" s="4" t="s">
        <v>5</v>
      </c>
    </row>
    <row r="28" spans="1:3" ht="30" x14ac:dyDescent="0.25">
      <c r="A28" s="2" t="s">
        <v>760</v>
      </c>
      <c r="B28" s="4">
        <v>668</v>
      </c>
      <c r="C28" s="4">
        <v>54</v>
      </c>
    </row>
    <row r="29" spans="1:3" ht="30" x14ac:dyDescent="0.25">
      <c r="A29" s="2" t="s">
        <v>761</v>
      </c>
      <c r="B29" s="4">
        <v>377</v>
      </c>
      <c r="C29" s="4">
        <v>388</v>
      </c>
    </row>
    <row r="30" spans="1:3" x14ac:dyDescent="0.25">
      <c r="A30" s="2" t="s">
        <v>762</v>
      </c>
      <c r="B30" s="4">
        <v>86</v>
      </c>
      <c r="C30" s="4">
        <v>0</v>
      </c>
    </row>
    <row r="31" spans="1:3" ht="30" x14ac:dyDescent="0.25">
      <c r="A31" s="2" t="s">
        <v>763</v>
      </c>
      <c r="B31" s="5">
        <v>1131</v>
      </c>
      <c r="C31" s="4">
        <v>442</v>
      </c>
    </row>
    <row r="32" spans="1:3" ht="30" x14ac:dyDescent="0.25">
      <c r="A32" s="2" t="s">
        <v>764</v>
      </c>
      <c r="B32" s="5">
        <v>14417</v>
      </c>
      <c r="C32" s="5">
        <v>16213</v>
      </c>
    </row>
    <row r="33" spans="1:3" ht="30" x14ac:dyDescent="0.25">
      <c r="A33" s="2" t="s">
        <v>765</v>
      </c>
      <c r="B33" s="5">
        <v>15548</v>
      </c>
      <c r="C33" s="5">
        <v>16655</v>
      </c>
    </row>
    <row r="34" spans="1:3" ht="30" x14ac:dyDescent="0.25">
      <c r="A34" s="2" t="s">
        <v>713</v>
      </c>
      <c r="B34" s="4" t="s">
        <v>5</v>
      </c>
      <c r="C34" s="4" t="s">
        <v>5</v>
      </c>
    </row>
    <row r="35" spans="1:3" ht="30" x14ac:dyDescent="0.25">
      <c r="A35" s="3" t="s">
        <v>759</v>
      </c>
      <c r="B35" s="4" t="s">
        <v>5</v>
      </c>
      <c r="C35" s="4" t="s">
        <v>5</v>
      </c>
    </row>
    <row r="36" spans="1:3" ht="30" x14ac:dyDescent="0.25">
      <c r="A36" s="2" t="s">
        <v>760</v>
      </c>
      <c r="B36" s="4">
        <v>0</v>
      </c>
      <c r="C36" s="4">
        <v>110</v>
      </c>
    </row>
    <row r="37" spans="1:3" ht="30" x14ac:dyDescent="0.25">
      <c r="A37" s="2" t="s">
        <v>761</v>
      </c>
      <c r="B37" s="4">
        <v>0</v>
      </c>
      <c r="C37" s="4">
        <v>0</v>
      </c>
    </row>
    <row r="38" spans="1:3" x14ac:dyDescent="0.25">
      <c r="A38" s="2" t="s">
        <v>762</v>
      </c>
      <c r="B38" s="4">
        <v>0</v>
      </c>
      <c r="C38" s="5">
        <v>2263</v>
      </c>
    </row>
    <row r="39" spans="1:3" ht="30" x14ac:dyDescent="0.25">
      <c r="A39" s="2" t="s">
        <v>763</v>
      </c>
      <c r="B39" s="4">
        <v>0</v>
      </c>
      <c r="C39" s="5">
        <v>2373</v>
      </c>
    </row>
    <row r="40" spans="1:3" ht="30" x14ac:dyDescent="0.25">
      <c r="A40" s="2" t="s">
        <v>764</v>
      </c>
      <c r="B40" s="5">
        <v>29180</v>
      </c>
      <c r="C40" s="5">
        <v>29933</v>
      </c>
    </row>
    <row r="41" spans="1:3" ht="30" x14ac:dyDescent="0.25">
      <c r="A41" s="2" t="s">
        <v>765</v>
      </c>
      <c r="B41" s="5">
        <v>29180</v>
      </c>
      <c r="C41" s="5">
        <v>32306</v>
      </c>
    </row>
    <row r="42" spans="1:3" x14ac:dyDescent="0.25">
      <c r="A42" s="2" t="s">
        <v>766</v>
      </c>
      <c r="B42" s="4" t="s">
        <v>5</v>
      </c>
      <c r="C42" s="4" t="s">
        <v>5</v>
      </c>
    </row>
    <row r="43" spans="1:3" ht="30" x14ac:dyDescent="0.25">
      <c r="A43" s="3" t="s">
        <v>759</v>
      </c>
      <c r="B43" s="4" t="s">
        <v>5</v>
      </c>
      <c r="C43" s="4" t="s">
        <v>5</v>
      </c>
    </row>
    <row r="44" spans="1:3" ht="30" x14ac:dyDescent="0.25">
      <c r="A44" s="2" t="s">
        <v>760</v>
      </c>
      <c r="B44" s="5">
        <v>2418</v>
      </c>
      <c r="C44" s="4">
        <v>286</v>
      </c>
    </row>
    <row r="45" spans="1:3" ht="30" x14ac:dyDescent="0.25">
      <c r="A45" s="2" t="s">
        <v>761</v>
      </c>
      <c r="B45" s="4">
        <v>117</v>
      </c>
      <c r="C45" s="4">
        <v>18</v>
      </c>
    </row>
    <row r="46" spans="1:3" x14ac:dyDescent="0.25">
      <c r="A46" s="2" t="s">
        <v>762</v>
      </c>
      <c r="B46" s="4">
        <v>853</v>
      </c>
      <c r="C46" s="4">
        <v>719</v>
      </c>
    </row>
    <row r="47" spans="1:3" ht="30" x14ac:dyDescent="0.25">
      <c r="A47" s="2" t="s">
        <v>763</v>
      </c>
      <c r="B47" s="5">
        <v>3388</v>
      </c>
      <c r="C47" s="5">
        <v>1023</v>
      </c>
    </row>
    <row r="48" spans="1:3" ht="30" x14ac:dyDescent="0.25">
      <c r="A48" s="2" t="s">
        <v>764</v>
      </c>
      <c r="B48" s="5">
        <v>45842</v>
      </c>
      <c r="C48" s="5">
        <v>50879</v>
      </c>
    </row>
    <row r="49" spans="1:3" ht="30" x14ac:dyDescent="0.25">
      <c r="A49" s="2" t="s">
        <v>765</v>
      </c>
      <c r="B49" s="5">
        <v>49230</v>
      </c>
      <c r="C49" s="5">
        <v>51902</v>
      </c>
    </row>
    <row r="50" spans="1:3" x14ac:dyDescent="0.25">
      <c r="A50" s="2" t="s">
        <v>715</v>
      </c>
      <c r="B50" s="4" t="s">
        <v>5</v>
      </c>
      <c r="C50" s="4" t="s">
        <v>5</v>
      </c>
    </row>
    <row r="51" spans="1:3" ht="30" x14ac:dyDescent="0.25">
      <c r="A51" s="3" t="s">
        <v>759</v>
      </c>
      <c r="B51" s="4" t="s">
        <v>5</v>
      </c>
      <c r="C51" s="4" t="s">
        <v>5</v>
      </c>
    </row>
    <row r="52" spans="1:3" ht="30" x14ac:dyDescent="0.25">
      <c r="A52" s="2" t="s">
        <v>760</v>
      </c>
      <c r="B52" s="4">
        <v>0</v>
      </c>
      <c r="C52" s="4">
        <v>0</v>
      </c>
    </row>
    <row r="53" spans="1:3" ht="30" x14ac:dyDescent="0.25">
      <c r="A53" s="2" t="s">
        <v>761</v>
      </c>
      <c r="B53" s="4">
        <v>0</v>
      </c>
      <c r="C53" s="4">
        <v>0</v>
      </c>
    </row>
    <row r="54" spans="1:3" x14ac:dyDescent="0.25">
      <c r="A54" s="2" t="s">
        <v>762</v>
      </c>
      <c r="B54" s="4">
        <v>0</v>
      </c>
      <c r="C54" s="4">
        <v>0</v>
      </c>
    </row>
    <row r="55" spans="1:3" ht="30" x14ac:dyDescent="0.25">
      <c r="A55" s="2" t="s">
        <v>763</v>
      </c>
      <c r="B55" s="4">
        <v>0</v>
      </c>
      <c r="C55" s="4">
        <v>0</v>
      </c>
    </row>
    <row r="56" spans="1:3" ht="30" x14ac:dyDescent="0.25">
      <c r="A56" s="2" t="s">
        <v>764</v>
      </c>
      <c r="B56" s="5">
        <v>4281</v>
      </c>
      <c r="C56" s="5">
        <v>2200</v>
      </c>
    </row>
    <row r="57" spans="1:3" ht="30" x14ac:dyDescent="0.25">
      <c r="A57" s="2" t="s">
        <v>765</v>
      </c>
      <c r="B57" s="5">
        <v>4281</v>
      </c>
      <c r="C57" s="5">
        <v>2200</v>
      </c>
    </row>
    <row r="58" spans="1:3" x14ac:dyDescent="0.25">
      <c r="A58" s="2" t="s">
        <v>716</v>
      </c>
      <c r="B58" s="4" t="s">
        <v>5</v>
      </c>
      <c r="C58" s="4" t="s">
        <v>5</v>
      </c>
    </row>
    <row r="59" spans="1:3" ht="30" x14ac:dyDescent="0.25">
      <c r="A59" s="3" t="s">
        <v>759</v>
      </c>
      <c r="B59" s="4" t="s">
        <v>5</v>
      </c>
      <c r="C59" s="4" t="s">
        <v>5</v>
      </c>
    </row>
    <row r="60" spans="1:3" ht="30" x14ac:dyDescent="0.25">
      <c r="A60" s="2" t="s">
        <v>760</v>
      </c>
      <c r="B60" s="4">
        <v>190</v>
      </c>
      <c r="C60" s="4">
        <v>0</v>
      </c>
    </row>
    <row r="61" spans="1:3" ht="30" x14ac:dyDescent="0.25">
      <c r="A61" s="2" t="s">
        <v>761</v>
      </c>
      <c r="B61" s="4">
        <v>0</v>
      </c>
      <c r="C61" s="4">
        <v>0</v>
      </c>
    </row>
    <row r="62" spans="1:3" x14ac:dyDescent="0.25">
      <c r="A62" s="2" t="s">
        <v>762</v>
      </c>
      <c r="B62" s="4">
        <v>12</v>
      </c>
      <c r="C62" s="4">
        <v>0</v>
      </c>
    </row>
    <row r="63" spans="1:3" ht="30" x14ac:dyDescent="0.25">
      <c r="A63" s="2" t="s">
        <v>763</v>
      </c>
      <c r="B63" s="4">
        <v>202</v>
      </c>
      <c r="C63" s="4">
        <v>0</v>
      </c>
    </row>
    <row r="64" spans="1:3" ht="30" x14ac:dyDescent="0.25">
      <c r="A64" s="2" t="s">
        <v>764</v>
      </c>
      <c r="B64" s="5">
        <v>3066</v>
      </c>
      <c r="C64" s="5">
        <v>3435</v>
      </c>
    </row>
    <row r="65" spans="1:3" ht="30" x14ac:dyDescent="0.25">
      <c r="A65" s="2" t="s">
        <v>765</v>
      </c>
      <c r="B65" s="5">
        <v>3268</v>
      </c>
      <c r="C65" s="5">
        <v>3435</v>
      </c>
    </row>
    <row r="66" spans="1:3" x14ac:dyDescent="0.25">
      <c r="A66" s="2" t="s">
        <v>717</v>
      </c>
      <c r="B66" s="4" t="s">
        <v>5</v>
      </c>
      <c r="C66" s="4" t="s">
        <v>5</v>
      </c>
    </row>
    <row r="67" spans="1:3" ht="30" x14ac:dyDescent="0.25">
      <c r="A67" s="3" t="s">
        <v>759</v>
      </c>
      <c r="B67" s="4" t="s">
        <v>5</v>
      </c>
      <c r="C67" s="4" t="s">
        <v>5</v>
      </c>
    </row>
    <row r="68" spans="1:3" ht="30" x14ac:dyDescent="0.25">
      <c r="A68" s="2" t="s">
        <v>760</v>
      </c>
      <c r="B68" s="4">
        <v>6</v>
      </c>
      <c r="C68" s="4">
        <v>7</v>
      </c>
    </row>
    <row r="69" spans="1:3" ht="30" x14ac:dyDescent="0.25">
      <c r="A69" s="2" t="s">
        <v>761</v>
      </c>
      <c r="B69" s="4">
        <v>0</v>
      </c>
      <c r="C69" s="4">
        <v>0</v>
      </c>
    </row>
    <row r="70" spans="1:3" x14ac:dyDescent="0.25">
      <c r="A70" s="2" t="s">
        <v>762</v>
      </c>
      <c r="B70" s="4">
        <v>3</v>
      </c>
      <c r="C70" s="4">
        <v>0</v>
      </c>
    </row>
    <row r="71" spans="1:3" ht="30" x14ac:dyDescent="0.25">
      <c r="A71" s="2" t="s">
        <v>763</v>
      </c>
      <c r="B71" s="4">
        <v>9</v>
      </c>
      <c r="C71" s="4">
        <v>7</v>
      </c>
    </row>
    <row r="72" spans="1:3" ht="30" x14ac:dyDescent="0.25">
      <c r="A72" s="2" t="s">
        <v>764</v>
      </c>
      <c r="B72" s="5">
        <v>8276</v>
      </c>
      <c r="C72" s="5">
        <v>7108</v>
      </c>
    </row>
    <row r="73" spans="1:3" ht="30" x14ac:dyDescent="0.25">
      <c r="A73" s="2" t="s">
        <v>765</v>
      </c>
      <c r="B73" s="8">
        <v>8285</v>
      </c>
      <c r="C73" s="8">
        <v>71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767</v>
      </c>
      <c r="B1" s="1" t="s">
        <v>81</v>
      </c>
      <c r="C1" s="1" t="s">
        <v>1</v>
      </c>
      <c r="D1" s="1" t="s">
        <v>636</v>
      </c>
    </row>
    <row r="2" spans="1:4" ht="30" x14ac:dyDescent="0.25">
      <c r="A2" s="1" t="s">
        <v>27</v>
      </c>
      <c r="B2" s="1" t="s">
        <v>2</v>
      </c>
      <c r="C2" s="1" t="s">
        <v>2</v>
      </c>
      <c r="D2" s="1" t="s">
        <v>28</v>
      </c>
    </row>
    <row r="3" spans="1:4" ht="30" x14ac:dyDescent="0.25">
      <c r="A3" s="3" t="s">
        <v>768</v>
      </c>
      <c r="B3" s="4" t="s">
        <v>5</v>
      </c>
      <c r="C3" s="4" t="s">
        <v>5</v>
      </c>
      <c r="D3" s="4" t="s">
        <v>5</v>
      </c>
    </row>
    <row r="4" spans="1:4" ht="45" x14ac:dyDescent="0.25">
      <c r="A4" s="2" t="s">
        <v>769</v>
      </c>
      <c r="B4" s="8">
        <v>5041</v>
      </c>
      <c r="C4" s="8">
        <v>5041</v>
      </c>
      <c r="D4" s="8">
        <v>5497</v>
      </c>
    </row>
    <row r="5" spans="1:4" ht="45" x14ac:dyDescent="0.25">
      <c r="A5" s="2" t="s">
        <v>770</v>
      </c>
      <c r="B5" s="5">
        <v>14222</v>
      </c>
      <c r="C5" s="5">
        <v>14222</v>
      </c>
      <c r="D5" s="5">
        <v>18423</v>
      </c>
    </row>
    <row r="6" spans="1:4" ht="30" x14ac:dyDescent="0.25">
      <c r="A6" s="2" t="s">
        <v>771</v>
      </c>
      <c r="B6" s="5">
        <v>19263</v>
      </c>
      <c r="C6" s="5">
        <v>19263</v>
      </c>
      <c r="D6" s="5">
        <v>23920</v>
      </c>
    </row>
    <row r="7" spans="1:4" ht="45" x14ac:dyDescent="0.25">
      <c r="A7" s="2" t="s">
        <v>772</v>
      </c>
      <c r="B7" s="5">
        <v>5366</v>
      </c>
      <c r="C7" s="5">
        <v>5366</v>
      </c>
      <c r="D7" s="5">
        <v>5829</v>
      </c>
    </row>
    <row r="8" spans="1:4" ht="45" x14ac:dyDescent="0.25">
      <c r="A8" s="2" t="s">
        <v>773</v>
      </c>
      <c r="B8" s="5">
        <v>20676</v>
      </c>
      <c r="C8" s="5">
        <v>20676</v>
      </c>
      <c r="D8" s="5">
        <v>25967</v>
      </c>
    </row>
    <row r="9" spans="1:4" ht="30" x14ac:dyDescent="0.25">
      <c r="A9" s="2" t="s">
        <v>774</v>
      </c>
      <c r="B9" s="5">
        <v>26042</v>
      </c>
      <c r="C9" s="5">
        <v>26042</v>
      </c>
      <c r="D9" s="5">
        <v>31796</v>
      </c>
    </row>
    <row r="10" spans="1:4" ht="30" x14ac:dyDescent="0.25">
      <c r="A10" s="2" t="s">
        <v>775</v>
      </c>
      <c r="B10" s="4">
        <v>-325</v>
      </c>
      <c r="C10" s="4">
        <v>-325</v>
      </c>
      <c r="D10" s="4">
        <v>-332</v>
      </c>
    </row>
    <row r="11" spans="1:4" ht="45" x14ac:dyDescent="0.25">
      <c r="A11" s="2" t="s">
        <v>776</v>
      </c>
      <c r="B11" s="4">
        <v>36</v>
      </c>
      <c r="C11" s="4">
        <v>83</v>
      </c>
      <c r="D11" s="4">
        <v>195</v>
      </c>
    </row>
    <row r="12" spans="1:4" ht="45" x14ac:dyDescent="0.25">
      <c r="A12" s="2" t="s">
        <v>777</v>
      </c>
      <c r="B12" s="4">
        <v>114</v>
      </c>
      <c r="C12" s="4">
        <v>228</v>
      </c>
      <c r="D12" s="5">
        <v>2676</v>
      </c>
    </row>
    <row r="13" spans="1:4" ht="30" x14ac:dyDescent="0.25">
      <c r="A13" s="2" t="s">
        <v>778</v>
      </c>
      <c r="B13" s="4">
        <v>150</v>
      </c>
      <c r="C13" s="4">
        <v>311</v>
      </c>
      <c r="D13" s="5">
        <v>2871</v>
      </c>
    </row>
    <row r="14" spans="1:4" ht="45" x14ac:dyDescent="0.25">
      <c r="A14" s="2" t="s">
        <v>779</v>
      </c>
      <c r="B14" s="5">
        <v>5242</v>
      </c>
      <c r="C14" s="5">
        <v>5773</v>
      </c>
      <c r="D14" s="5">
        <v>7597</v>
      </c>
    </row>
    <row r="15" spans="1:4" ht="45" x14ac:dyDescent="0.25">
      <c r="A15" s="2" t="s">
        <v>780</v>
      </c>
      <c r="B15" s="5">
        <v>14722</v>
      </c>
      <c r="C15" s="5">
        <v>15771</v>
      </c>
      <c r="D15" s="5">
        <v>18458</v>
      </c>
    </row>
    <row r="16" spans="1:4" ht="30" x14ac:dyDescent="0.25">
      <c r="A16" s="2" t="s">
        <v>781</v>
      </c>
      <c r="B16" s="5">
        <v>19964</v>
      </c>
      <c r="C16" s="5">
        <v>21544</v>
      </c>
      <c r="D16" s="5">
        <v>26055</v>
      </c>
    </row>
    <row r="17" spans="1:4" ht="30" x14ac:dyDescent="0.25">
      <c r="A17" s="2" t="s">
        <v>782</v>
      </c>
      <c r="B17" s="4" t="s">
        <v>5</v>
      </c>
      <c r="C17" s="4" t="s">
        <v>5</v>
      </c>
      <c r="D17" s="4" t="s">
        <v>5</v>
      </c>
    </row>
    <row r="18" spans="1:4" ht="30" x14ac:dyDescent="0.25">
      <c r="A18" s="3" t="s">
        <v>768</v>
      </c>
      <c r="B18" s="4" t="s">
        <v>5</v>
      </c>
      <c r="C18" s="4" t="s">
        <v>5</v>
      </c>
      <c r="D18" s="4" t="s">
        <v>5</v>
      </c>
    </row>
    <row r="19" spans="1:4" ht="30" x14ac:dyDescent="0.25">
      <c r="A19" s="2" t="s">
        <v>775</v>
      </c>
      <c r="B19" s="4">
        <v>-325</v>
      </c>
      <c r="C19" s="4">
        <v>-325</v>
      </c>
      <c r="D19" s="4">
        <v>-332</v>
      </c>
    </row>
    <row r="20" spans="1:4" ht="30" x14ac:dyDescent="0.25">
      <c r="A20" s="2" t="s">
        <v>710</v>
      </c>
      <c r="B20" s="4" t="s">
        <v>5</v>
      </c>
      <c r="C20" s="4" t="s">
        <v>5</v>
      </c>
      <c r="D20" s="4" t="s">
        <v>5</v>
      </c>
    </row>
    <row r="21" spans="1:4" ht="30" x14ac:dyDescent="0.25">
      <c r="A21" s="3" t="s">
        <v>768</v>
      </c>
      <c r="B21" s="4" t="s">
        <v>5</v>
      </c>
      <c r="C21" s="4" t="s">
        <v>5</v>
      </c>
      <c r="D21" s="4" t="s">
        <v>5</v>
      </c>
    </row>
    <row r="22" spans="1:4" ht="45" x14ac:dyDescent="0.25">
      <c r="A22" s="2" t="s">
        <v>769</v>
      </c>
      <c r="B22" s="4">
        <v>0</v>
      </c>
      <c r="C22" s="4">
        <v>0</v>
      </c>
      <c r="D22" s="4">
        <v>0</v>
      </c>
    </row>
    <row r="23" spans="1:4" ht="45" x14ac:dyDescent="0.25">
      <c r="A23" s="2" t="s">
        <v>770</v>
      </c>
      <c r="B23" s="5">
        <v>4110</v>
      </c>
      <c r="C23" s="5">
        <v>4110</v>
      </c>
      <c r="D23" s="5">
        <v>5121</v>
      </c>
    </row>
    <row r="24" spans="1:4" ht="30" x14ac:dyDescent="0.25">
      <c r="A24" s="2" t="s">
        <v>771</v>
      </c>
      <c r="B24" s="5">
        <v>4110</v>
      </c>
      <c r="C24" s="5">
        <v>4110</v>
      </c>
      <c r="D24" s="5">
        <v>5121</v>
      </c>
    </row>
    <row r="25" spans="1:4" ht="45" x14ac:dyDescent="0.25">
      <c r="A25" s="2" t="s">
        <v>772</v>
      </c>
      <c r="B25" s="4">
        <v>0</v>
      </c>
      <c r="C25" s="4">
        <v>0</v>
      </c>
      <c r="D25" s="4">
        <v>0</v>
      </c>
    </row>
    <row r="26" spans="1:4" ht="45" x14ac:dyDescent="0.25">
      <c r="A26" s="2" t="s">
        <v>773</v>
      </c>
      <c r="B26" s="5">
        <v>4866</v>
      </c>
      <c r="C26" s="5">
        <v>4866</v>
      </c>
      <c r="D26" s="5">
        <v>5876</v>
      </c>
    </row>
    <row r="27" spans="1:4" ht="30" x14ac:dyDescent="0.25">
      <c r="A27" s="2" t="s">
        <v>774</v>
      </c>
      <c r="B27" s="5">
        <v>4866</v>
      </c>
      <c r="C27" s="5">
        <v>4866</v>
      </c>
      <c r="D27" s="5">
        <v>5876</v>
      </c>
    </row>
    <row r="28" spans="1:4" ht="30" x14ac:dyDescent="0.25">
      <c r="A28" s="2" t="s">
        <v>775</v>
      </c>
      <c r="B28" s="4">
        <v>0</v>
      </c>
      <c r="C28" s="4">
        <v>0</v>
      </c>
      <c r="D28" s="4">
        <v>0</v>
      </c>
    </row>
    <row r="29" spans="1:4" ht="45" x14ac:dyDescent="0.25">
      <c r="A29" s="2" t="s">
        <v>776</v>
      </c>
      <c r="B29" s="4">
        <v>0</v>
      </c>
      <c r="C29" s="4">
        <v>0</v>
      </c>
      <c r="D29" s="4">
        <v>0</v>
      </c>
    </row>
    <row r="30" spans="1:4" ht="45" x14ac:dyDescent="0.25">
      <c r="A30" s="2" t="s">
        <v>777</v>
      </c>
      <c r="B30" s="4">
        <v>15</v>
      </c>
      <c r="C30" s="4">
        <v>35</v>
      </c>
      <c r="D30" s="4">
        <v>65</v>
      </c>
    </row>
    <row r="31" spans="1:4" ht="30" x14ac:dyDescent="0.25">
      <c r="A31" s="2" t="s">
        <v>778</v>
      </c>
      <c r="B31" s="4">
        <v>15</v>
      </c>
      <c r="C31" s="4">
        <v>35</v>
      </c>
      <c r="D31" s="4">
        <v>65</v>
      </c>
    </row>
    <row r="32" spans="1:4" ht="45" x14ac:dyDescent="0.25">
      <c r="A32" s="2" t="s">
        <v>779</v>
      </c>
      <c r="B32" s="4">
        <v>0</v>
      </c>
      <c r="C32" s="4">
        <v>9</v>
      </c>
      <c r="D32" s="4">
        <v>20</v>
      </c>
    </row>
    <row r="33" spans="1:4" ht="45" x14ac:dyDescent="0.25">
      <c r="A33" s="2" t="s">
        <v>780</v>
      </c>
      <c r="B33" s="5">
        <v>4198</v>
      </c>
      <c r="C33" s="5">
        <v>4451</v>
      </c>
      <c r="D33" s="5">
        <v>5799</v>
      </c>
    </row>
    <row r="34" spans="1:4" ht="30" x14ac:dyDescent="0.25">
      <c r="A34" s="2" t="s">
        <v>781</v>
      </c>
      <c r="B34" s="5">
        <v>4198</v>
      </c>
      <c r="C34" s="5">
        <v>4460</v>
      </c>
      <c r="D34" s="5">
        <v>5819</v>
      </c>
    </row>
    <row r="35" spans="1:4" ht="60" x14ac:dyDescent="0.25">
      <c r="A35" s="2" t="s">
        <v>783</v>
      </c>
      <c r="B35" s="4" t="s">
        <v>5</v>
      </c>
      <c r="C35" s="4" t="s">
        <v>5</v>
      </c>
      <c r="D35" s="4" t="s">
        <v>5</v>
      </c>
    </row>
    <row r="36" spans="1:4" ht="30" x14ac:dyDescent="0.25">
      <c r="A36" s="3" t="s">
        <v>768</v>
      </c>
      <c r="B36" s="4" t="s">
        <v>5</v>
      </c>
      <c r="C36" s="4" t="s">
        <v>5</v>
      </c>
      <c r="D36" s="4" t="s">
        <v>5</v>
      </c>
    </row>
    <row r="37" spans="1:4" ht="30" x14ac:dyDescent="0.25">
      <c r="A37" s="2" t="s">
        <v>775</v>
      </c>
      <c r="B37" s="4">
        <v>0</v>
      </c>
      <c r="C37" s="4">
        <v>0</v>
      </c>
      <c r="D37" s="4">
        <v>0</v>
      </c>
    </row>
    <row r="38" spans="1:4" x14ac:dyDescent="0.25">
      <c r="A38" s="2" t="s">
        <v>711</v>
      </c>
      <c r="B38" s="4" t="s">
        <v>5</v>
      </c>
      <c r="C38" s="4" t="s">
        <v>5</v>
      </c>
      <c r="D38" s="4" t="s">
        <v>5</v>
      </c>
    </row>
    <row r="39" spans="1:4" ht="30" x14ac:dyDescent="0.25">
      <c r="A39" s="3" t="s">
        <v>768</v>
      </c>
      <c r="B39" s="4" t="s">
        <v>5</v>
      </c>
      <c r="C39" s="4" t="s">
        <v>5</v>
      </c>
      <c r="D39" s="4" t="s">
        <v>5</v>
      </c>
    </row>
    <row r="40" spans="1:4" ht="45" x14ac:dyDescent="0.25">
      <c r="A40" s="2" t="s">
        <v>769</v>
      </c>
      <c r="B40" s="4">
        <v>0</v>
      </c>
      <c r="C40" s="4">
        <v>0</v>
      </c>
      <c r="D40" s="4">
        <v>0</v>
      </c>
    </row>
    <row r="41" spans="1:4" ht="45" x14ac:dyDescent="0.25">
      <c r="A41" s="2" t="s">
        <v>770</v>
      </c>
      <c r="B41" s="4">
        <v>640</v>
      </c>
      <c r="C41" s="4">
        <v>640</v>
      </c>
      <c r="D41" s="4">
        <v>535</v>
      </c>
    </row>
    <row r="42" spans="1:4" ht="30" x14ac:dyDescent="0.25">
      <c r="A42" s="2" t="s">
        <v>771</v>
      </c>
      <c r="B42" s="4">
        <v>640</v>
      </c>
      <c r="C42" s="4">
        <v>640</v>
      </c>
      <c r="D42" s="4">
        <v>535</v>
      </c>
    </row>
    <row r="43" spans="1:4" ht="45" x14ac:dyDescent="0.25">
      <c r="A43" s="2" t="s">
        <v>772</v>
      </c>
      <c r="B43" s="4">
        <v>0</v>
      </c>
      <c r="C43" s="4">
        <v>0</v>
      </c>
      <c r="D43" s="4">
        <v>0</v>
      </c>
    </row>
    <row r="44" spans="1:4" ht="45" x14ac:dyDescent="0.25">
      <c r="A44" s="2" t="s">
        <v>773</v>
      </c>
      <c r="B44" s="5">
        <v>1176</v>
      </c>
      <c r="C44" s="5">
        <v>1176</v>
      </c>
      <c r="D44" s="5">
        <v>1116</v>
      </c>
    </row>
    <row r="45" spans="1:4" ht="30" x14ac:dyDescent="0.25">
      <c r="A45" s="2" t="s">
        <v>774</v>
      </c>
      <c r="B45" s="5">
        <v>1176</v>
      </c>
      <c r="C45" s="5">
        <v>1176</v>
      </c>
      <c r="D45" s="5">
        <v>1116</v>
      </c>
    </row>
    <row r="46" spans="1:4" ht="30" x14ac:dyDescent="0.25">
      <c r="A46" s="2" t="s">
        <v>775</v>
      </c>
      <c r="B46" s="4">
        <v>0</v>
      </c>
      <c r="C46" s="4">
        <v>0</v>
      </c>
      <c r="D46" s="4">
        <v>0</v>
      </c>
    </row>
    <row r="47" spans="1:4" ht="45" x14ac:dyDescent="0.25">
      <c r="A47" s="2" t="s">
        <v>776</v>
      </c>
      <c r="B47" s="4">
        <v>0</v>
      </c>
      <c r="C47" s="4">
        <v>0</v>
      </c>
      <c r="D47" s="4">
        <v>0</v>
      </c>
    </row>
    <row r="48" spans="1:4" ht="45" x14ac:dyDescent="0.25">
      <c r="A48" s="2" t="s">
        <v>777</v>
      </c>
      <c r="B48" s="4">
        <v>7</v>
      </c>
      <c r="C48" s="4">
        <v>13</v>
      </c>
      <c r="D48" s="4">
        <v>26</v>
      </c>
    </row>
    <row r="49" spans="1:4" ht="30" x14ac:dyDescent="0.25">
      <c r="A49" s="2" t="s">
        <v>778</v>
      </c>
      <c r="B49" s="4">
        <v>7</v>
      </c>
      <c r="C49" s="4">
        <v>13</v>
      </c>
      <c r="D49" s="4">
        <v>26</v>
      </c>
    </row>
    <row r="50" spans="1:4" ht="45" x14ac:dyDescent="0.25">
      <c r="A50" s="2" t="s">
        <v>779</v>
      </c>
      <c r="B50" s="4">
        <v>0</v>
      </c>
      <c r="C50" s="4">
        <v>0</v>
      </c>
      <c r="D50" s="4">
        <v>0</v>
      </c>
    </row>
    <row r="51" spans="1:4" ht="45" x14ac:dyDescent="0.25">
      <c r="A51" s="2" t="s">
        <v>780</v>
      </c>
      <c r="B51" s="4">
        <v>577</v>
      </c>
      <c r="C51" s="4">
        <v>550</v>
      </c>
      <c r="D51" s="4">
        <v>521</v>
      </c>
    </row>
    <row r="52" spans="1:4" ht="30" x14ac:dyDescent="0.25">
      <c r="A52" s="2" t="s">
        <v>781</v>
      </c>
      <c r="B52" s="4">
        <v>577</v>
      </c>
      <c r="C52" s="4">
        <v>550</v>
      </c>
      <c r="D52" s="4">
        <v>521</v>
      </c>
    </row>
    <row r="53" spans="1:4" ht="45" x14ac:dyDescent="0.25">
      <c r="A53" s="2" t="s">
        <v>784</v>
      </c>
      <c r="B53" s="4" t="s">
        <v>5</v>
      </c>
      <c r="C53" s="4" t="s">
        <v>5</v>
      </c>
      <c r="D53" s="4" t="s">
        <v>5</v>
      </c>
    </row>
    <row r="54" spans="1:4" ht="30" x14ac:dyDescent="0.25">
      <c r="A54" s="3" t="s">
        <v>768</v>
      </c>
      <c r="B54" s="4" t="s">
        <v>5</v>
      </c>
      <c r="C54" s="4" t="s">
        <v>5</v>
      </c>
      <c r="D54" s="4" t="s">
        <v>5</v>
      </c>
    </row>
    <row r="55" spans="1:4" ht="30" x14ac:dyDescent="0.25">
      <c r="A55" s="2" t="s">
        <v>775</v>
      </c>
      <c r="B55" s="4">
        <v>0</v>
      </c>
      <c r="C55" s="4">
        <v>0</v>
      </c>
      <c r="D55" s="4">
        <v>0</v>
      </c>
    </row>
    <row r="56" spans="1:4" ht="30" x14ac:dyDescent="0.25">
      <c r="A56" s="2" t="s">
        <v>712</v>
      </c>
      <c r="B56" s="4" t="s">
        <v>5</v>
      </c>
      <c r="C56" s="4" t="s">
        <v>5</v>
      </c>
      <c r="D56" s="4" t="s">
        <v>5</v>
      </c>
    </row>
    <row r="57" spans="1:4" ht="30" x14ac:dyDescent="0.25">
      <c r="A57" s="3" t="s">
        <v>768</v>
      </c>
      <c r="B57" s="4" t="s">
        <v>5</v>
      </c>
      <c r="C57" s="4" t="s">
        <v>5</v>
      </c>
      <c r="D57" s="4" t="s">
        <v>5</v>
      </c>
    </row>
    <row r="58" spans="1:4" ht="45" x14ac:dyDescent="0.25">
      <c r="A58" s="2" t="s">
        <v>769</v>
      </c>
      <c r="B58" s="4">
        <v>0</v>
      </c>
      <c r="C58" s="4">
        <v>0</v>
      </c>
      <c r="D58" s="4">
        <v>334</v>
      </c>
    </row>
    <row r="59" spans="1:4" ht="45" x14ac:dyDescent="0.25">
      <c r="A59" s="2" t="s">
        <v>770</v>
      </c>
      <c r="B59" s="5">
        <v>1100</v>
      </c>
      <c r="C59" s="5">
        <v>1100</v>
      </c>
      <c r="D59" s="5">
        <v>1029</v>
      </c>
    </row>
    <row r="60" spans="1:4" ht="30" x14ac:dyDescent="0.25">
      <c r="A60" s="2" t="s">
        <v>771</v>
      </c>
      <c r="B60" s="5">
        <v>1100</v>
      </c>
      <c r="C60" s="5">
        <v>1100</v>
      </c>
      <c r="D60" s="5">
        <v>1363</v>
      </c>
    </row>
    <row r="61" spans="1:4" ht="45" x14ac:dyDescent="0.25">
      <c r="A61" s="2" t="s">
        <v>772</v>
      </c>
      <c r="B61" s="4">
        <v>0</v>
      </c>
      <c r="C61" s="4">
        <v>0</v>
      </c>
      <c r="D61" s="4">
        <v>341</v>
      </c>
    </row>
    <row r="62" spans="1:4" ht="45" x14ac:dyDescent="0.25">
      <c r="A62" s="2" t="s">
        <v>773</v>
      </c>
      <c r="B62" s="5">
        <v>1162</v>
      </c>
      <c r="C62" s="5">
        <v>1162</v>
      </c>
      <c r="D62" s="5">
        <v>1114</v>
      </c>
    </row>
    <row r="63" spans="1:4" ht="30" x14ac:dyDescent="0.25">
      <c r="A63" s="2" t="s">
        <v>774</v>
      </c>
      <c r="B63" s="5">
        <v>1162</v>
      </c>
      <c r="C63" s="5">
        <v>1162</v>
      </c>
      <c r="D63" s="5">
        <v>1455</v>
      </c>
    </row>
    <row r="64" spans="1:4" ht="30" x14ac:dyDescent="0.25">
      <c r="A64" s="2" t="s">
        <v>775</v>
      </c>
      <c r="B64" s="4">
        <v>0</v>
      </c>
      <c r="C64" s="4">
        <v>0</v>
      </c>
      <c r="D64" s="4">
        <v>-7</v>
      </c>
    </row>
    <row r="65" spans="1:4" ht="45" x14ac:dyDescent="0.25">
      <c r="A65" s="2" t="s">
        <v>776</v>
      </c>
      <c r="B65" s="4">
        <v>0</v>
      </c>
      <c r="C65" s="4">
        <v>5</v>
      </c>
      <c r="D65" s="4">
        <v>21</v>
      </c>
    </row>
    <row r="66" spans="1:4" ht="45" x14ac:dyDescent="0.25">
      <c r="A66" s="2" t="s">
        <v>777</v>
      </c>
      <c r="B66" s="4">
        <v>7</v>
      </c>
      <c r="C66" s="4">
        <v>15</v>
      </c>
      <c r="D66" s="4">
        <v>26</v>
      </c>
    </row>
    <row r="67" spans="1:4" ht="30" x14ac:dyDescent="0.25">
      <c r="A67" s="2" t="s">
        <v>778</v>
      </c>
      <c r="B67" s="4">
        <v>7</v>
      </c>
      <c r="C67" s="4">
        <v>20</v>
      </c>
      <c r="D67" s="4">
        <v>47</v>
      </c>
    </row>
    <row r="68" spans="1:4" ht="45" x14ac:dyDescent="0.25">
      <c r="A68" s="2" t="s">
        <v>779</v>
      </c>
      <c r="B68" s="4">
        <v>166</v>
      </c>
      <c r="C68" s="4">
        <v>250</v>
      </c>
      <c r="D68" s="4">
        <v>405</v>
      </c>
    </row>
    <row r="69" spans="1:4" ht="45" x14ac:dyDescent="0.25">
      <c r="A69" s="2" t="s">
        <v>780</v>
      </c>
      <c r="B69" s="5">
        <v>1063</v>
      </c>
      <c r="C69" s="5">
        <v>1045</v>
      </c>
      <c r="D69" s="4">
        <v>657</v>
      </c>
    </row>
    <row r="70" spans="1:4" ht="30" x14ac:dyDescent="0.25">
      <c r="A70" s="2" t="s">
        <v>781</v>
      </c>
      <c r="B70" s="5">
        <v>1229</v>
      </c>
      <c r="C70" s="5">
        <v>1295</v>
      </c>
      <c r="D70" s="5">
        <v>1062</v>
      </c>
    </row>
    <row r="71" spans="1:4" ht="60" x14ac:dyDescent="0.25">
      <c r="A71" s="2" t="s">
        <v>785</v>
      </c>
      <c r="B71" s="4" t="s">
        <v>5</v>
      </c>
      <c r="C71" s="4" t="s">
        <v>5</v>
      </c>
      <c r="D71" s="4" t="s">
        <v>5</v>
      </c>
    </row>
    <row r="72" spans="1:4" ht="30" x14ac:dyDescent="0.25">
      <c r="A72" s="3" t="s">
        <v>768</v>
      </c>
      <c r="B72" s="4" t="s">
        <v>5</v>
      </c>
      <c r="C72" s="4" t="s">
        <v>5</v>
      </c>
      <c r="D72" s="4" t="s">
        <v>5</v>
      </c>
    </row>
    <row r="73" spans="1:4" ht="30" x14ac:dyDescent="0.25">
      <c r="A73" s="2" t="s">
        <v>775</v>
      </c>
      <c r="B73" s="4">
        <v>0</v>
      </c>
      <c r="C73" s="4">
        <v>0</v>
      </c>
      <c r="D73" s="4">
        <v>-7</v>
      </c>
    </row>
    <row r="74" spans="1:4" ht="30" x14ac:dyDescent="0.25">
      <c r="A74" s="2" t="s">
        <v>713</v>
      </c>
      <c r="B74" s="4" t="s">
        <v>5</v>
      </c>
      <c r="C74" s="4" t="s">
        <v>5</v>
      </c>
      <c r="D74" s="4" t="s">
        <v>5</v>
      </c>
    </row>
    <row r="75" spans="1:4" ht="30" x14ac:dyDescent="0.25">
      <c r="A75" s="3" t="s">
        <v>768</v>
      </c>
      <c r="B75" s="4" t="s">
        <v>5</v>
      </c>
      <c r="C75" s="4" t="s">
        <v>5</v>
      </c>
      <c r="D75" s="4" t="s">
        <v>5</v>
      </c>
    </row>
    <row r="76" spans="1:4" ht="45" x14ac:dyDescent="0.25">
      <c r="A76" s="2" t="s">
        <v>769</v>
      </c>
      <c r="B76" s="5">
        <v>3174</v>
      </c>
      <c r="C76" s="5">
        <v>3174</v>
      </c>
      <c r="D76" s="5">
        <v>3283</v>
      </c>
    </row>
    <row r="77" spans="1:4" ht="45" x14ac:dyDescent="0.25">
      <c r="A77" s="2" t="s">
        <v>770</v>
      </c>
      <c r="B77" s="5">
        <v>4195</v>
      </c>
      <c r="C77" s="5">
        <v>4195</v>
      </c>
      <c r="D77" s="5">
        <v>6463</v>
      </c>
    </row>
    <row r="78" spans="1:4" ht="30" x14ac:dyDescent="0.25">
      <c r="A78" s="2" t="s">
        <v>771</v>
      </c>
      <c r="B78" s="5">
        <v>7369</v>
      </c>
      <c r="C78" s="5">
        <v>7369</v>
      </c>
      <c r="D78" s="5">
        <v>9746</v>
      </c>
    </row>
    <row r="79" spans="1:4" ht="45" x14ac:dyDescent="0.25">
      <c r="A79" s="2" t="s">
        <v>772</v>
      </c>
      <c r="B79" s="5">
        <v>3379</v>
      </c>
      <c r="C79" s="5">
        <v>3379</v>
      </c>
      <c r="D79" s="5">
        <v>3488</v>
      </c>
    </row>
    <row r="80" spans="1:4" ht="45" x14ac:dyDescent="0.25">
      <c r="A80" s="2" t="s">
        <v>773</v>
      </c>
      <c r="B80" s="5">
        <v>5486</v>
      </c>
      <c r="C80" s="5">
        <v>5486</v>
      </c>
      <c r="D80" s="5">
        <v>8570</v>
      </c>
    </row>
    <row r="81" spans="1:4" ht="30" x14ac:dyDescent="0.25">
      <c r="A81" s="2" t="s">
        <v>774</v>
      </c>
      <c r="B81" s="5">
        <v>8865</v>
      </c>
      <c r="C81" s="5">
        <v>8865</v>
      </c>
      <c r="D81" s="5">
        <v>12058</v>
      </c>
    </row>
    <row r="82" spans="1:4" ht="30" x14ac:dyDescent="0.25">
      <c r="A82" s="2" t="s">
        <v>775</v>
      </c>
      <c r="B82" s="4">
        <v>-205</v>
      </c>
      <c r="C82" s="4">
        <v>-205</v>
      </c>
      <c r="D82" s="4">
        <v>-205</v>
      </c>
    </row>
    <row r="83" spans="1:4" ht="45" x14ac:dyDescent="0.25">
      <c r="A83" s="2" t="s">
        <v>776</v>
      </c>
      <c r="B83" s="4">
        <v>31</v>
      </c>
      <c r="C83" s="4">
        <v>56</v>
      </c>
      <c r="D83" s="4">
        <v>103</v>
      </c>
    </row>
    <row r="84" spans="1:4" ht="45" x14ac:dyDescent="0.25">
      <c r="A84" s="2" t="s">
        <v>777</v>
      </c>
      <c r="B84" s="4">
        <v>62</v>
      </c>
      <c r="C84" s="4">
        <v>119</v>
      </c>
      <c r="D84" s="4">
        <v>219</v>
      </c>
    </row>
    <row r="85" spans="1:4" ht="30" x14ac:dyDescent="0.25">
      <c r="A85" s="2" t="s">
        <v>778</v>
      </c>
      <c r="B85" s="4">
        <v>93</v>
      </c>
      <c r="C85" s="4">
        <v>175</v>
      </c>
      <c r="D85" s="4">
        <v>322</v>
      </c>
    </row>
    <row r="86" spans="1:4" ht="45" x14ac:dyDescent="0.25">
      <c r="A86" s="2" t="s">
        <v>779</v>
      </c>
      <c r="B86" s="5">
        <v>3207</v>
      </c>
      <c r="C86" s="5">
        <v>3469</v>
      </c>
      <c r="D86" s="5">
        <v>3775</v>
      </c>
    </row>
    <row r="87" spans="1:4" ht="45" x14ac:dyDescent="0.25">
      <c r="A87" s="2" t="s">
        <v>780</v>
      </c>
      <c r="B87" s="5">
        <v>4191</v>
      </c>
      <c r="C87" s="5">
        <v>4758</v>
      </c>
      <c r="D87" s="5">
        <v>7855</v>
      </c>
    </row>
    <row r="88" spans="1:4" ht="30" x14ac:dyDescent="0.25">
      <c r="A88" s="2" t="s">
        <v>781</v>
      </c>
      <c r="B88" s="5">
        <v>7398</v>
      </c>
      <c r="C88" s="5">
        <v>8227</v>
      </c>
      <c r="D88" s="5">
        <v>11630</v>
      </c>
    </row>
    <row r="89" spans="1:4" ht="45" x14ac:dyDescent="0.25">
      <c r="A89" s="2" t="s">
        <v>786</v>
      </c>
      <c r="B89" s="4" t="s">
        <v>5</v>
      </c>
      <c r="C89" s="4" t="s">
        <v>5</v>
      </c>
      <c r="D89" s="4" t="s">
        <v>5</v>
      </c>
    </row>
    <row r="90" spans="1:4" ht="30" x14ac:dyDescent="0.25">
      <c r="A90" s="3" t="s">
        <v>768</v>
      </c>
      <c r="B90" s="4" t="s">
        <v>5</v>
      </c>
      <c r="C90" s="4" t="s">
        <v>5</v>
      </c>
      <c r="D90" s="4" t="s">
        <v>5</v>
      </c>
    </row>
    <row r="91" spans="1:4" ht="30" x14ac:dyDescent="0.25">
      <c r="A91" s="2" t="s">
        <v>775</v>
      </c>
      <c r="B91" s="4">
        <v>-205</v>
      </c>
      <c r="C91" s="4">
        <v>-205</v>
      </c>
      <c r="D91" s="4">
        <v>-205</v>
      </c>
    </row>
    <row r="92" spans="1:4" x14ac:dyDescent="0.25">
      <c r="A92" s="2" t="s">
        <v>766</v>
      </c>
      <c r="B92" s="4" t="s">
        <v>5</v>
      </c>
      <c r="C92" s="4" t="s">
        <v>5</v>
      </c>
      <c r="D92" s="4" t="s">
        <v>5</v>
      </c>
    </row>
    <row r="93" spans="1:4" ht="30" x14ac:dyDescent="0.25">
      <c r="A93" s="3" t="s">
        <v>768</v>
      </c>
      <c r="B93" s="4" t="s">
        <v>5</v>
      </c>
      <c r="C93" s="4" t="s">
        <v>5</v>
      </c>
      <c r="D93" s="4" t="s">
        <v>5</v>
      </c>
    </row>
    <row r="94" spans="1:4" ht="45" x14ac:dyDescent="0.25">
      <c r="A94" s="2" t="s">
        <v>769</v>
      </c>
      <c r="B94" s="5">
        <v>1867</v>
      </c>
      <c r="C94" s="5">
        <v>1867</v>
      </c>
      <c r="D94" s="5">
        <v>1880</v>
      </c>
    </row>
    <row r="95" spans="1:4" ht="45" x14ac:dyDescent="0.25">
      <c r="A95" s="2" t="s">
        <v>770</v>
      </c>
      <c r="B95" s="5">
        <v>4139</v>
      </c>
      <c r="C95" s="5">
        <v>4139</v>
      </c>
      <c r="D95" s="5">
        <v>5251</v>
      </c>
    </row>
    <row r="96" spans="1:4" ht="30" x14ac:dyDescent="0.25">
      <c r="A96" s="2" t="s">
        <v>771</v>
      </c>
      <c r="B96" s="5">
        <v>6006</v>
      </c>
      <c r="C96" s="5">
        <v>6006</v>
      </c>
      <c r="D96" s="5">
        <v>7131</v>
      </c>
    </row>
    <row r="97" spans="1:4" ht="45" x14ac:dyDescent="0.25">
      <c r="A97" s="2" t="s">
        <v>772</v>
      </c>
      <c r="B97" s="5">
        <v>1987</v>
      </c>
      <c r="C97" s="5">
        <v>1987</v>
      </c>
      <c r="D97" s="5">
        <v>2000</v>
      </c>
    </row>
    <row r="98" spans="1:4" ht="45" x14ac:dyDescent="0.25">
      <c r="A98" s="2" t="s">
        <v>773</v>
      </c>
      <c r="B98" s="5">
        <v>7930</v>
      </c>
      <c r="C98" s="5">
        <v>7930</v>
      </c>
      <c r="D98" s="5">
        <v>9239</v>
      </c>
    </row>
    <row r="99" spans="1:4" ht="30" x14ac:dyDescent="0.25">
      <c r="A99" s="2" t="s">
        <v>774</v>
      </c>
      <c r="B99" s="5">
        <v>9917</v>
      </c>
      <c r="C99" s="5">
        <v>9917</v>
      </c>
      <c r="D99" s="5">
        <v>11239</v>
      </c>
    </row>
    <row r="100" spans="1:4" ht="30" x14ac:dyDescent="0.25">
      <c r="A100" s="2" t="s">
        <v>775</v>
      </c>
      <c r="B100" s="4">
        <v>-120</v>
      </c>
      <c r="C100" s="4">
        <v>-120</v>
      </c>
      <c r="D100" s="4">
        <v>-120</v>
      </c>
    </row>
    <row r="101" spans="1:4" ht="45" x14ac:dyDescent="0.25">
      <c r="A101" s="2" t="s">
        <v>776</v>
      </c>
      <c r="B101" s="4">
        <v>5</v>
      </c>
      <c r="C101" s="4">
        <v>22</v>
      </c>
      <c r="D101" s="4">
        <v>71</v>
      </c>
    </row>
    <row r="102" spans="1:4" ht="45" x14ac:dyDescent="0.25">
      <c r="A102" s="2" t="s">
        <v>777</v>
      </c>
      <c r="B102" s="4">
        <v>23</v>
      </c>
      <c r="C102" s="4">
        <v>46</v>
      </c>
      <c r="D102" s="5">
        <v>2118</v>
      </c>
    </row>
    <row r="103" spans="1:4" ht="30" x14ac:dyDescent="0.25">
      <c r="A103" s="2" t="s">
        <v>778</v>
      </c>
      <c r="B103" s="4">
        <v>28</v>
      </c>
      <c r="C103" s="4">
        <v>68</v>
      </c>
      <c r="D103" s="5">
        <v>2189</v>
      </c>
    </row>
    <row r="104" spans="1:4" ht="45" x14ac:dyDescent="0.25">
      <c r="A104" s="2" t="s">
        <v>779</v>
      </c>
      <c r="B104" s="5">
        <v>1869</v>
      </c>
      <c r="C104" s="5">
        <v>2045</v>
      </c>
      <c r="D104" s="5">
        <v>3397</v>
      </c>
    </row>
    <row r="105" spans="1:4" ht="45" x14ac:dyDescent="0.25">
      <c r="A105" s="2" t="s">
        <v>780</v>
      </c>
      <c r="B105" s="5">
        <v>4662</v>
      </c>
      <c r="C105" s="5">
        <v>4940</v>
      </c>
      <c r="D105" s="5">
        <v>3480</v>
      </c>
    </row>
    <row r="106" spans="1:4" ht="30" x14ac:dyDescent="0.25">
      <c r="A106" s="2" t="s">
        <v>781</v>
      </c>
      <c r="B106" s="5">
        <v>6531</v>
      </c>
      <c r="C106" s="5">
        <v>6985</v>
      </c>
      <c r="D106" s="5">
        <v>6877</v>
      </c>
    </row>
    <row r="107" spans="1:4" ht="45" x14ac:dyDescent="0.25">
      <c r="A107" s="2" t="s">
        <v>787</v>
      </c>
      <c r="B107" s="4" t="s">
        <v>5</v>
      </c>
      <c r="C107" s="4" t="s">
        <v>5</v>
      </c>
      <c r="D107" s="4" t="s">
        <v>5</v>
      </c>
    </row>
    <row r="108" spans="1:4" ht="30" x14ac:dyDescent="0.25">
      <c r="A108" s="3" t="s">
        <v>768</v>
      </c>
      <c r="B108" s="4" t="s">
        <v>5</v>
      </c>
      <c r="C108" s="4" t="s">
        <v>5</v>
      </c>
      <c r="D108" s="4" t="s">
        <v>5</v>
      </c>
    </row>
    <row r="109" spans="1:4" ht="30" x14ac:dyDescent="0.25">
      <c r="A109" s="2" t="s">
        <v>775</v>
      </c>
      <c r="B109" s="4">
        <v>-120</v>
      </c>
      <c r="C109" s="4">
        <v>-120</v>
      </c>
      <c r="D109" s="4">
        <v>-120</v>
      </c>
    </row>
    <row r="110" spans="1:4" x14ac:dyDescent="0.25">
      <c r="A110" s="2" t="s">
        <v>715</v>
      </c>
      <c r="B110" s="4" t="s">
        <v>5</v>
      </c>
      <c r="C110" s="4" t="s">
        <v>5</v>
      </c>
      <c r="D110" s="4" t="s">
        <v>5</v>
      </c>
    </row>
    <row r="111" spans="1:4" ht="30" x14ac:dyDescent="0.25">
      <c r="A111" s="3" t="s">
        <v>768</v>
      </c>
      <c r="B111" s="4" t="s">
        <v>5</v>
      </c>
      <c r="C111" s="4" t="s">
        <v>5</v>
      </c>
      <c r="D111" s="4" t="s">
        <v>5</v>
      </c>
    </row>
    <row r="112" spans="1:4" ht="45" x14ac:dyDescent="0.25">
      <c r="A112" s="2" t="s">
        <v>769</v>
      </c>
      <c r="B112" s="4">
        <v>0</v>
      </c>
      <c r="C112" s="4">
        <v>0</v>
      </c>
      <c r="D112" s="4">
        <v>0</v>
      </c>
    </row>
    <row r="113" spans="1:4" ht="45" x14ac:dyDescent="0.25">
      <c r="A113" s="2" t="s">
        <v>770</v>
      </c>
      <c r="B113" s="4">
        <v>0</v>
      </c>
      <c r="C113" s="4">
        <v>0</v>
      </c>
      <c r="D113" s="4">
        <v>0</v>
      </c>
    </row>
    <row r="114" spans="1:4" ht="30" x14ac:dyDescent="0.25">
      <c r="A114" s="2" t="s">
        <v>771</v>
      </c>
      <c r="B114" s="4">
        <v>0</v>
      </c>
      <c r="C114" s="4">
        <v>0</v>
      </c>
      <c r="D114" s="4">
        <v>0</v>
      </c>
    </row>
    <row r="115" spans="1:4" ht="45" x14ac:dyDescent="0.25">
      <c r="A115" s="2" t="s">
        <v>772</v>
      </c>
      <c r="B115" s="4">
        <v>0</v>
      </c>
      <c r="C115" s="4">
        <v>0</v>
      </c>
      <c r="D115" s="4">
        <v>0</v>
      </c>
    </row>
    <row r="116" spans="1:4" ht="45" x14ac:dyDescent="0.25">
      <c r="A116" s="2" t="s">
        <v>773</v>
      </c>
      <c r="B116" s="4">
        <v>0</v>
      </c>
      <c r="C116" s="4">
        <v>0</v>
      </c>
      <c r="D116" s="4">
        <v>0</v>
      </c>
    </row>
    <row r="117" spans="1:4" ht="30" x14ac:dyDescent="0.25">
      <c r="A117" s="2" t="s">
        <v>774</v>
      </c>
      <c r="B117" s="4">
        <v>0</v>
      </c>
      <c r="C117" s="4">
        <v>0</v>
      </c>
      <c r="D117" s="4">
        <v>0</v>
      </c>
    </row>
    <row r="118" spans="1:4" ht="30" x14ac:dyDescent="0.25">
      <c r="A118" s="2" t="s">
        <v>775</v>
      </c>
      <c r="B118" s="4">
        <v>0</v>
      </c>
      <c r="C118" s="4">
        <v>0</v>
      </c>
      <c r="D118" s="4">
        <v>0</v>
      </c>
    </row>
    <row r="119" spans="1:4" ht="45" x14ac:dyDescent="0.25">
      <c r="A119" s="2" t="s">
        <v>776</v>
      </c>
      <c r="B119" s="4">
        <v>0</v>
      </c>
      <c r="C119" s="4">
        <v>0</v>
      </c>
      <c r="D119" s="4">
        <v>0</v>
      </c>
    </row>
    <row r="120" spans="1:4" ht="45" x14ac:dyDescent="0.25">
      <c r="A120" s="2" t="s">
        <v>777</v>
      </c>
      <c r="B120" s="4">
        <v>0</v>
      </c>
      <c r="C120" s="4">
        <v>0</v>
      </c>
      <c r="D120" s="4">
        <v>0</v>
      </c>
    </row>
    <row r="121" spans="1:4" ht="30" x14ac:dyDescent="0.25">
      <c r="A121" s="2" t="s">
        <v>778</v>
      </c>
      <c r="B121" s="4">
        <v>0</v>
      </c>
      <c r="C121" s="4">
        <v>0</v>
      </c>
      <c r="D121" s="4">
        <v>0</v>
      </c>
    </row>
    <row r="122" spans="1:4" ht="45" x14ac:dyDescent="0.25">
      <c r="A122" s="2" t="s">
        <v>779</v>
      </c>
      <c r="B122" s="4">
        <v>0</v>
      </c>
      <c r="C122" s="4">
        <v>0</v>
      </c>
      <c r="D122" s="4">
        <v>0</v>
      </c>
    </row>
    <row r="123" spans="1:4" ht="45" x14ac:dyDescent="0.25">
      <c r="A123" s="2" t="s">
        <v>780</v>
      </c>
      <c r="B123" s="4">
        <v>0</v>
      </c>
      <c r="C123" s="4">
        <v>0</v>
      </c>
      <c r="D123" s="4">
        <v>0</v>
      </c>
    </row>
    <row r="124" spans="1:4" ht="30" x14ac:dyDescent="0.25">
      <c r="A124" s="2" t="s">
        <v>781</v>
      </c>
      <c r="B124" s="4">
        <v>0</v>
      </c>
      <c r="C124" s="4">
        <v>0</v>
      </c>
      <c r="D124" s="4">
        <v>0</v>
      </c>
    </row>
    <row r="125" spans="1:4" ht="45" x14ac:dyDescent="0.25">
      <c r="A125" s="2" t="s">
        <v>788</v>
      </c>
      <c r="B125" s="4" t="s">
        <v>5</v>
      </c>
      <c r="C125" s="4" t="s">
        <v>5</v>
      </c>
      <c r="D125" s="4" t="s">
        <v>5</v>
      </c>
    </row>
    <row r="126" spans="1:4" ht="30" x14ac:dyDescent="0.25">
      <c r="A126" s="3" t="s">
        <v>768</v>
      </c>
      <c r="B126" s="4" t="s">
        <v>5</v>
      </c>
      <c r="C126" s="4" t="s">
        <v>5</v>
      </c>
      <c r="D126" s="4" t="s">
        <v>5</v>
      </c>
    </row>
    <row r="127" spans="1:4" ht="30" x14ac:dyDescent="0.25">
      <c r="A127" s="2" t="s">
        <v>775</v>
      </c>
      <c r="B127" s="4">
        <v>0</v>
      </c>
      <c r="C127" s="4">
        <v>0</v>
      </c>
      <c r="D127" s="4">
        <v>0</v>
      </c>
    </row>
    <row r="128" spans="1:4" x14ac:dyDescent="0.25">
      <c r="A128" s="2" t="s">
        <v>716</v>
      </c>
      <c r="B128" s="4" t="s">
        <v>5</v>
      </c>
      <c r="C128" s="4" t="s">
        <v>5</v>
      </c>
      <c r="D128" s="4" t="s">
        <v>5</v>
      </c>
    </row>
    <row r="129" spans="1:4" ht="30" x14ac:dyDescent="0.25">
      <c r="A129" s="3" t="s">
        <v>768</v>
      </c>
      <c r="B129" s="4" t="s">
        <v>5</v>
      </c>
      <c r="C129" s="4" t="s">
        <v>5</v>
      </c>
      <c r="D129" s="4" t="s">
        <v>5</v>
      </c>
    </row>
    <row r="130" spans="1:4" ht="45" x14ac:dyDescent="0.25">
      <c r="A130" s="2" t="s">
        <v>769</v>
      </c>
      <c r="B130" s="4">
        <v>0</v>
      </c>
      <c r="C130" s="4">
        <v>0</v>
      </c>
      <c r="D130" s="4">
        <v>0</v>
      </c>
    </row>
    <row r="131" spans="1:4" ht="45" x14ac:dyDescent="0.25">
      <c r="A131" s="2" t="s">
        <v>770</v>
      </c>
      <c r="B131" s="4">
        <v>35</v>
      </c>
      <c r="C131" s="4">
        <v>35</v>
      </c>
      <c r="D131" s="4">
        <v>24</v>
      </c>
    </row>
    <row r="132" spans="1:4" ht="30" x14ac:dyDescent="0.25">
      <c r="A132" s="2" t="s">
        <v>771</v>
      </c>
      <c r="B132" s="4">
        <v>35</v>
      </c>
      <c r="C132" s="4">
        <v>35</v>
      </c>
      <c r="D132" s="4">
        <v>24</v>
      </c>
    </row>
    <row r="133" spans="1:4" ht="45" x14ac:dyDescent="0.25">
      <c r="A133" s="2" t="s">
        <v>772</v>
      </c>
      <c r="B133" s="4">
        <v>0</v>
      </c>
      <c r="C133" s="4">
        <v>0</v>
      </c>
      <c r="D133" s="4">
        <v>0</v>
      </c>
    </row>
    <row r="134" spans="1:4" ht="45" x14ac:dyDescent="0.25">
      <c r="A134" s="2" t="s">
        <v>773</v>
      </c>
      <c r="B134" s="4">
        <v>46</v>
      </c>
      <c r="C134" s="4">
        <v>46</v>
      </c>
      <c r="D134" s="4">
        <v>45</v>
      </c>
    </row>
    <row r="135" spans="1:4" ht="30" x14ac:dyDescent="0.25">
      <c r="A135" s="2" t="s">
        <v>774</v>
      </c>
      <c r="B135" s="4">
        <v>46</v>
      </c>
      <c r="C135" s="4">
        <v>46</v>
      </c>
      <c r="D135" s="4">
        <v>45</v>
      </c>
    </row>
    <row r="136" spans="1:4" ht="30" x14ac:dyDescent="0.25">
      <c r="A136" s="2" t="s">
        <v>775</v>
      </c>
      <c r="B136" s="4">
        <v>0</v>
      </c>
      <c r="C136" s="4">
        <v>0</v>
      </c>
      <c r="D136" s="4">
        <v>0</v>
      </c>
    </row>
    <row r="137" spans="1:4" ht="45" x14ac:dyDescent="0.25">
      <c r="A137" s="2" t="s">
        <v>776</v>
      </c>
      <c r="B137" s="4">
        <v>0</v>
      </c>
      <c r="C137" s="4">
        <v>0</v>
      </c>
      <c r="D137" s="4">
        <v>0</v>
      </c>
    </row>
    <row r="138" spans="1:4" ht="45" x14ac:dyDescent="0.25">
      <c r="A138" s="2" t="s">
        <v>777</v>
      </c>
      <c r="B138" s="4">
        <v>0</v>
      </c>
      <c r="C138" s="4">
        <v>0</v>
      </c>
      <c r="D138" s="4">
        <v>27</v>
      </c>
    </row>
    <row r="139" spans="1:4" ht="30" x14ac:dyDescent="0.25">
      <c r="A139" s="2" t="s">
        <v>778</v>
      </c>
      <c r="B139" s="4">
        <v>0</v>
      </c>
      <c r="C139" s="4">
        <v>0</v>
      </c>
      <c r="D139" s="4">
        <v>27</v>
      </c>
    </row>
    <row r="140" spans="1:4" ht="45" x14ac:dyDescent="0.25">
      <c r="A140" s="2" t="s">
        <v>779</v>
      </c>
      <c r="B140" s="4">
        <v>0</v>
      </c>
      <c r="C140" s="4">
        <v>0</v>
      </c>
      <c r="D140" s="4">
        <v>0</v>
      </c>
    </row>
    <row r="141" spans="1:4" ht="45" x14ac:dyDescent="0.25">
      <c r="A141" s="2" t="s">
        <v>780</v>
      </c>
      <c r="B141" s="4">
        <v>29</v>
      </c>
      <c r="C141" s="4">
        <v>26</v>
      </c>
      <c r="D141" s="4">
        <v>26</v>
      </c>
    </row>
    <row r="142" spans="1:4" ht="30" x14ac:dyDescent="0.25">
      <c r="A142" s="2" t="s">
        <v>781</v>
      </c>
      <c r="B142" s="4">
        <v>29</v>
      </c>
      <c r="C142" s="4">
        <v>26</v>
      </c>
      <c r="D142" s="4">
        <v>26</v>
      </c>
    </row>
    <row r="143" spans="1:4" ht="45" x14ac:dyDescent="0.25">
      <c r="A143" s="2" t="s">
        <v>789</v>
      </c>
      <c r="B143" s="4" t="s">
        <v>5</v>
      </c>
      <c r="C143" s="4" t="s">
        <v>5</v>
      </c>
      <c r="D143" s="4" t="s">
        <v>5</v>
      </c>
    </row>
    <row r="144" spans="1:4" ht="30" x14ac:dyDescent="0.25">
      <c r="A144" s="3" t="s">
        <v>768</v>
      </c>
      <c r="B144" s="4" t="s">
        <v>5</v>
      </c>
      <c r="C144" s="4" t="s">
        <v>5</v>
      </c>
      <c r="D144" s="4" t="s">
        <v>5</v>
      </c>
    </row>
    <row r="145" spans="1:4" ht="30" x14ac:dyDescent="0.25">
      <c r="A145" s="2" t="s">
        <v>775</v>
      </c>
      <c r="B145" s="4">
        <v>0</v>
      </c>
      <c r="C145" s="4">
        <v>0</v>
      </c>
      <c r="D145" s="4">
        <v>0</v>
      </c>
    </row>
    <row r="146" spans="1:4" x14ac:dyDescent="0.25">
      <c r="A146" s="2" t="s">
        <v>717</v>
      </c>
      <c r="B146" s="4" t="s">
        <v>5</v>
      </c>
      <c r="C146" s="4" t="s">
        <v>5</v>
      </c>
      <c r="D146" s="4" t="s">
        <v>5</v>
      </c>
    </row>
    <row r="147" spans="1:4" ht="30" x14ac:dyDescent="0.25">
      <c r="A147" s="3" t="s">
        <v>768</v>
      </c>
      <c r="B147" s="4" t="s">
        <v>5</v>
      </c>
      <c r="C147" s="4" t="s">
        <v>5</v>
      </c>
      <c r="D147" s="4" t="s">
        <v>5</v>
      </c>
    </row>
    <row r="148" spans="1:4" ht="45" x14ac:dyDescent="0.25">
      <c r="A148" s="2" t="s">
        <v>769</v>
      </c>
      <c r="B148" s="4">
        <v>0</v>
      </c>
      <c r="C148" s="4">
        <v>0</v>
      </c>
      <c r="D148" s="4">
        <v>0</v>
      </c>
    </row>
    <row r="149" spans="1:4" ht="45" x14ac:dyDescent="0.25">
      <c r="A149" s="2" t="s">
        <v>770</v>
      </c>
      <c r="B149" s="4">
        <v>3</v>
      </c>
      <c r="C149" s="4">
        <v>3</v>
      </c>
      <c r="D149" s="4">
        <v>0</v>
      </c>
    </row>
    <row r="150" spans="1:4" ht="30" x14ac:dyDescent="0.25">
      <c r="A150" s="2" t="s">
        <v>771</v>
      </c>
      <c r="B150" s="4">
        <v>3</v>
      </c>
      <c r="C150" s="4">
        <v>3</v>
      </c>
      <c r="D150" s="4">
        <v>0</v>
      </c>
    </row>
    <row r="151" spans="1:4" ht="45" x14ac:dyDescent="0.25">
      <c r="A151" s="2" t="s">
        <v>772</v>
      </c>
      <c r="B151" s="4">
        <v>0</v>
      </c>
      <c r="C151" s="4">
        <v>0</v>
      </c>
      <c r="D151" s="4">
        <v>0</v>
      </c>
    </row>
    <row r="152" spans="1:4" ht="45" x14ac:dyDescent="0.25">
      <c r="A152" s="2" t="s">
        <v>773</v>
      </c>
      <c r="B152" s="4">
        <v>10</v>
      </c>
      <c r="C152" s="4">
        <v>10</v>
      </c>
      <c r="D152" s="4">
        <v>7</v>
      </c>
    </row>
    <row r="153" spans="1:4" ht="30" x14ac:dyDescent="0.25">
      <c r="A153" s="2" t="s">
        <v>774</v>
      </c>
      <c r="B153" s="4">
        <v>10</v>
      </c>
      <c r="C153" s="4">
        <v>10</v>
      </c>
      <c r="D153" s="4">
        <v>7</v>
      </c>
    </row>
    <row r="154" spans="1:4" ht="30" x14ac:dyDescent="0.25">
      <c r="A154" s="2" t="s">
        <v>775</v>
      </c>
      <c r="B154" s="4">
        <v>0</v>
      </c>
      <c r="C154" s="4">
        <v>0</v>
      </c>
      <c r="D154" s="4">
        <v>0</v>
      </c>
    </row>
    <row r="155" spans="1:4" ht="45" x14ac:dyDescent="0.25">
      <c r="A155" s="2" t="s">
        <v>776</v>
      </c>
      <c r="B155" s="4">
        <v>0</v>
      </c>
      <c r="C155" s="4">
        <v>0</v>
      </c>
      <c r="D155" s="4">
        <v>0</v>
      </c>
    </row>
    <row r="156" spans="1:4" ht="45" x14ac:dyDescent="0.25">
      <c r="A156" s="2" t="s">
        <v>777</v>
      </c>
      <c r="B156" s="4">
        <v>0</v>
      </c>
      <c r="C156" s="4">
        <v>0</v>
      </c>
      <c r="D156" s="4">
        <v>195</v>
      </c>
    </row>
    <row r="157" spans="1:4" ht="30" x14ac:dyDescent="0.25">
      <c r="A157" s="2" t="s">
        <v>778</v>
      </c>
      <c r="B157" s="4">
        <v>0</v>
      </c>
      <c r="C157" s="4">
        <v>0</v>
      </c>
      <c r="D157" s="4">
        <v>195</v>
      </c>
    </row>
    <row r="158" spans="1:4" ht="45" x14ac:dyDescent="0.25">
      <c r="A158" s="2" t="s">
        <v>779</v>
      </c>
      <c r="B158" s="4">
        <v>0</v>
      </c>
      <c r="C158" s="4">
        <v>0</v>
      </c>
      <c r="D158" s="4">
        <v>0</v>
      </c>
    </row>
    <row r="159" spans="1:4" ht="45" x14ac:dyDescent="0.25">
      <c r="A159" s="2" t="s">
        <v>780</v>
      </c>
      <c r="B159" s="4">
        <v>2</v>
      </c>
      <c r="C159" s="4">
        <v>1</v>
      </c>
      <c r="D159" s="4">
        <v>120</v>
      </c>
    </row>
    <row r="160" spans="1:4" ht="30" x14ac:dyDescent="0.25">
      <c r="A160" s="2" t="s">
        <v>781</v>
      </c>
      <c r="B160" s="4">
        <v>2</v>
      </c>
      <c r="C160" s="4">
        <v>1</v>
      </c>
      <c r="D160" s="4">
        <v>120</v>
      </c>
    </row>
    <row r="161" spans="1:4" ht="45" x14ac:dyDescent="0.25">
      <c r="A161" s="2" t="s">
        <v>790</v>
      </c>
      <c r="B161" s="4" t="s">
        <v>5</v>
      </c>
      <c r="C161" s="4" t="s">
        <v>5</v>
      </c>
      <c r="D161" s="4" t="s">
        <v>5</v>
      </c>
    </row>
    <row r="162" spans="1:4" ht="30" x14ac:dyDescent="0.25">
      <c r="A162" s="3" t="s">
        <v>768</v>
      </c>
      <c r="B162" s="4" t="s">
        <v>5</v>
      </c>
      <c r="C162" s="4" t="s">
        <v>5</v>
      </c>
      <c r="D162" s="4" t="s">
        <v>5</v>
      </c>
    </row>
    <row r="163" spans="1:4" ht="30" x14ac:dyDescent="0.25">
      <c r="A163" s="2" t="s">
        <v>775</v>
      </c>
      <c r="B163" s="8">
        <v>0</v>
      </c>
      <c r="C163" s="8">
        <v>0</v>
      </c>
      <c r="D163"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791</v>
      </c>
      <c r="B1" s="7" t="s">
        <v>2</v>
      </c>
      <c r="C1" s="7" t="s">
        <v>573</v>
      </c>
      <c r="D1" s="7" t="s">
        <v>28</v>
      </c>
    </row>
    <row r="2" spans="1:4" ht="30" x14ac:dyDescent="0.25">
      <c r="A2" s="1" t="s">
        <v>27</v>
      </c>
      <c r="B2" s="7"/>
      <c r="C2" s="7"/>
      <c r="D2" s="7"/>
    </row>
    <row r="3" spans="1:4" x14ac:dyDescent="0.25">
      <c r="A3" s="3" t="s">
        <v>792</v>
      </c>
      <c r="B3" s="4" t="s">
        <v>5</v>
      </c>
      <c r="C3" s="4" t="s">
        <v>5</v>
      </c>
      <c r="D3" s="4" t="s">
        <v>5</v>
      </c>
    </row>
    <row r="4" spans="1:4" ht="30" x14ac:dyDescent="0.25">
      <c r="A4" s="2" t="s">
        <v>793</v>
      </c>
      <c r="B4" s="8">
        <v>14213</v>
      </c>
      <c r="C4" s="8">
        <v>15617</v>
      </c>
      <c r="D4" s="8">
        <v>18915</v>
      </c>
    </row>
    <row r="5" spans="1:4" x14ac:dyDescent="0.25">
      <c r="A5" s="2" t="s">
        <v>794</v>
      </c>
      <c r="B5" s="5">
        <v>26042</v>
      </c>
      <c r="C5" s="4" t="s">
        <v>5</v>
      </c>
      <c r="D5" s="5">
        <v>31796</v>
      </c>
    </row>
    <row r="6" spans="1:4" ht="30" x14ac:dyDescent="0.25">
      <c r="A6" s="2" t="s">
        <v>795</v>
      </c>
      <c r="B6" s="4" t="s">
        <v>5</v>
      </c>
      <c r="C6" s="4" t="s">
        <v>5</v>
      </c>
      <c r="D6" s="4" t="s">
        <v>5</v>
      </c>
    </row>
    <row r="7" spans="1:4" x14ac:dyDescent="0.25">
      <c r="A7" s="3" t="s">
        <v>792</v>
      </c>
      <c r="B7" s="4" t="s">
        <v>5</v>
      </c>
      <c r="C7" s="4" t="s">
        <v>5</v>
      </c>
      <c r="D7" s="4" t="s">
        <v>5</v>
      </c>
    </row>
    <row r="8" spans="1:4" ht="30" x14ac:dyDescent="0.25">
      <c r="A8" s="2" t="s">
        <v>793</v>
      </c>
      <c r="B8" s="5">
        <v>14400</v>
      </c>
      <c r="C8" s="4" t="s">
        <v>5</v>
      </c>
      <c r="D8" s="4" t="s">
        <v>5</v>
      </c>
    </row>
    <row r="9" spans="1:4" x14ac:dyDescent="0.25">
      <c r="A9" s="2" t="s">
        <v>794</v>
      </c>
      <c r="B9" s="8">
        <v>14200</v>
      </c>
      <c r="C9" s="4" t="s">
        <v>5</v>
      </c>
      <c r="D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1</v>
      </c>
      <c r="C1" s="7"/>
      <c r="D1" s="7" t="s">
        <v>1</v>
      </c>
      <c r="E1" s="7"/>
    </row>
    <row r="2" spans="1:5" ht="30" x14ac:dyDescent="0.25">
      <c r="A2" s="1" t="s">
        <v>27</v>
      </c>
      <c r="B2" s="1" t="s">
        <v>2</v>
      </c>
      <c r="C2" s="1" t="s">
        <v>71</v>
      </c>
      <c r="D2" s="1" t="s">
        <v>2</v>
      </c>
      <c r="E2" s="1" t="s">
        <v>71</v>
      </c>
    </row>
    <row r="3" spans="1:5" x14ac:dyDescent="0.25">
      <c r="A3" s="2" t="s">
        <v>112</v>
      </c>
      <c r="B3" s="8">
        <v>582</v>
      </c>
      <c r="C3" s="8">
        <v>696</v>
      </c>
      <c r="D3" s="8">
        <v>1344</v>
      </c>
      <c r="E3" s="8">
        <v>1190</v>
      </c>
    </row>
    <row r="4" spans="1:5" ht="30" x14ac:dyDescent="0.25">
      <c r="A4" s="3" t="s">
        <v>115</v>
      </c>
      <c r="B4" s="4" t="s">
        <v>5</v>
      </c>
      <c r="C4" s="4" t="s">
        <v>5</v>
      </c>
      <c r="D4" s="4" t="s">
        <v>5</v>
      </c>
      <c r="E4" s="4" t="s">
        <v>5</v>
      </c>
    </row>
    <row r="5" spans="1:5" ht="30" x14ac:dyDescent="0.25">
      <c r="A5" s="2" t="s">
        <v>116</v>
      </c>
      <c r="B5" s="4">
        <v>294</v>
      </c>
      <c r="C5" s="4">
        <v>-602</v>
      </c>
      <c r="D5" s="4">
        <v>-441</v>
      </c>
      <c r="E5" s="4">
        <v>31</v>
      </c>
    </row>
    <row r="6" spans="1:5" ht="45" x14ac:dyDescent="0.25">
      <c r="A6" s="2" t="s">
        <v>117</v>
      </c>
      <c r="B6" s="4">
        <v>0</v>
      </c>
      <c r="C6" s="4">
        <v>-160</v>
      </c>
      <c r="D6" s="4">
        <v>0</v>
      </c>
      <c r="E6" s="4">
        <v>-160</v>
      </c>
    </row>
    <row r="7" spans="1:5" x14ac:dyDescent="0.25">
      <c r="A7" s="2" t="s">
        <v>118</v>
      </c>
      <c r="B7" s="8">
        <v>876</v>
      </c>
      <c r="C7" s="8">
        <v>-66</v>
      </c>
      <c r="D7" s="8">
        <v>903</v>
      </c>
      <c r="E7" s="8">
        <v>10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96</v>
      </c>
      <c r="B1" s="1" t="s">
        <v>1</v>
      </c>
      <c r="C1" s="1" t="s">
        <v>636</v>
      </c>
      <c r="D1" s="1"/>
    </row>
    <row r="2" spans="1:4" ht="30" x14ac:dyDescent="0.25">
      <c r="A2" s="1" t="s">
        <v>27</v>
      </c>
      <c r="B2" s="1" t="s">
        <v>2</v>
      </c>
      <c r="C2" s="1" t="s">
        <v>28</v>
      </c>
      <c r="D2" s="7" t="s">
        <v>573</v>
      </c>
    </row>
    <row r="3" spans="1:4" x14ac:dyDescent="0.25">
      <c r="A3" s="1"/>
      <c r="B3" s="1" t="s">
        <v>797</v>
      </c>
      <c r="C3" s="1" t="s">
        <v>797</v>
      </c>
      <c r="D3" s="7"/>
    </row>
    <row r="4" spans="1:4" ht="30" x14ac:dyDescent="0.25">
      <c r="A4" s="3" t="s">
        <v>798</v>
      </c>
      <c r="B4" s="4" t="s">
        <v>5</v>
      </c>
      <c r="C4" s="4" t="s">
        <v>5</v>
      </c>
      <c r="D4" s="4" t="s">
        <v>5</v>
      </c>
    </row>
    <row r="5" spans="1:4" ht="30" x14ac:dyDescent="0.25">
      <c r="A5" s="2" t="s">
        <v>799</v>
      </c>
      <c r="B5" s="8">
        <v>10770</v>
      </c>
      <c r="C5" s="8">
        <v>11544</v>
      </c>
      <c r="D5" s="4" t="s">
        <v>5</v>
      </c>
    </row>
    <row r="6" spans="1:4" ht="30" x14ac:dyDescent="0.25">
      <c r="A6" s="2" t="s">
        <v>800</v>
      </c>
      <c r="B6" s="5">
        <v>3583</v>
      </c>
      <c r="C6" s="5">
        <v>7518</v>
      </c>
      <c r="D6" s="4" t="s">
        <v>5</v>
      </c>
    </row>
    <row r="7" spans="1:4" ht="30" x14ac:dyDescent="0.25">
      <c r="A7" s="2" t="s">
        <v>801</v>
      </c>
      <c r="B7" s="5">
        <v>14353</v>
      </c>
      <c r="C7" s="5">
        <v>19062</v>
      </c>
      <c r="D7" s="4" t="s">
        <v>5</v>
      </c>
    </row>
    <row r="8" spans="1:4" ht="30" x14ac:dyDescent="0.25">
      <c r="A8" s="2" t="s">
        <v>802</v>
      </c>
      <c r="B8" s="4">
        <v>140</v>
      </c>
      <c r="C8" s="4">
        <v>147</v>
      </c>
      <c r="D8" s="4" t="s">
        <v>5</v>
      </c>
    </row>
    <row r="9" spans="1:4" ht="30" x14ac:dyDescent="0.25">
      <c r="A9" s="2" t="s">
        <v>803</v>
      </c>
      <c r="B9" s="5">
        <v>14213</v>
      </c>
      <c r="C9" s="5">
        <v>18915</v>
      </c>
      <c r="D9" s="5">
        <v>15617</v>
      </c>
    </row>
    <row r="10" spans="1:4" ht="30" x14ac:dyDescent="0.25">
      <c r="A10" s="2" t="s">
        <v>804</v>
      </c>
      <c r="B10" s="4">
        <v>47</v>
      </c>
      <c r="C10" s="4">
        <v>52</v>
      </c>
      <c r="D10" s="4" t="s">
        <v>5</v>
      </c>
    </row>
    <row r="11" spans="1:4" ht="30" x14ac:dyDescent="0.25">
      <c r="A11" s="2" t="s">
        <v>805</v>
      </c>
      <c r="B11" s="5">
        <v>14915</v>
      </c>
      <c r="C11" s="5">
        <v>20655</v>
      </c>
      <c r="D11" s="4" t="s">
        <v>5</v>
      </c>
    </row>
    <row r="12" spans="1:4" ht="30" x14ac:dyDescent="0.25">
      <c r="A12" s="2" t="s">
        <v>806</v>
      </c>
      <c r="B12" s="4" t="s">
        <v>5</v>
      </c>
      <c r="C12" s="4" t="s">
        <v>5</v>
      </c>
      <c r="D12" s="4" t="s">
        <v>5</v>
      </c>
    </row>
    <row r="13" spans="1:4" ht="30" x14ac:dyDescent="0.25">
      <c r="A13" s="3" t="s">
        <v>798</v>
      </c>
      <c r="B13" s="4" t="s">
        <v>5</v>
      </c>
      <c r="C13" s="4" t="s">
        <v>5</v>
      </c>
      <c r="D13" s="4" t="s">
        <v>5</v>
      </c>
    </row>
    <row r="14" spans="1:4" ht="30" x14ac:dyDescent="0.25">
      <c r="A14" s="2" t="s">
        <v>799</v>
      </c>
      <c r="B14" s="5">
        <v>1578</v>
      </c>
      <c r="C14" s="5">
        <v>2061</v>
      </c>
      <c r="D14" s="4" t="s">
        <v>5</v>
      </c>
    </row>
    <row r="15" spans="1:4" ht="30" x14ac:dyDescent="0.25">
      <c r="A15" s="2" t="s">
        <v>800</v>
      </c>
      <c r="B15" s="5">
        <v>1709</v>
      </c>
      <c r="C15" s="5">
        <v>2554</v>
      </c>
      <c r="D15" s="4" t="s">
        <v>5</v>
      </c>
    </row>
    <row r="16" spans="1:4" ht="30" x14ac:dyDescent="0.25">
      <c r="A16" s="2" t="s">
        <v>801</v>
      </c>
      <c r="B16" s="5">
        <v>3287</v>
      </c>
      <c r="C16" s="5">
        <v>4615</v>
      </c>
      <c r="D16" s="4" t="s">
        <v>5</v>
      </c>
    </row>
    <row r="17" spans="1:4" ht="30" x14ac:dyDescent="0.25">
      <c r="A17" s="2" t="s">
        <v>802</v>
      </c>
      <c r="B17" s="4">
        <v>0</v>
      </c>
      <c r="C17" s="4">
        <v>7</v>
      </c>
      <c r="D17" s="4" t="s">
        <v>5</v>
      </c>
    </row>
    <row r="18" spans="1:4" ht="30" x14ac:dyDescent="0.25">
      <c r="A18" s="2" t="s">
        <v>803</v>
      </c>
      <c r="B18" s="5">
        <v>3287</v>
      </c>
      <c r="C18" s="5">
        <v>4608</v>
      </c>
      <c r="D18" s="4" t="s">
        <v>5</v>
      </c>
    </row>
    <row r="19" spans="1:4" ht="30" x14ac:dyDescent="0.25">
      <c r="A19" s="2" t="s">
        <v>804</v>
      </c>
      <c r="B19" s="4">
        <v>24</v>
      </c>
      <c r="C19" s="4">
        <v>27</v>
      </c>
      <c r="D19" s="4" t="s">
        <v>5</v>
      </c>
    </row>
    <row r="20" spans="1:4" ht="30" x14ac:dyDescent="0.25">
      <c r="A20" s="2" t="s">
        <v>805</v>
      </c>
      <c r="B20" s="5">
        <v>3476</v>
      </c>
      <c r="C20" s="5">
        <v>4779</v>
      </c>
      <c r="D20" s="4" t="s">
        <v>5</v>
      </c>
    </row>
    <row r="21" spans="1:4" ht="30" x14ac:dyDescent="0.25">
      <c r="A21" s="2" t="s">
        <v>807</v>
      </c>
      <c r="B21" s="4" t="s">
        <v>5</v>
      </c>
      <c r="C21" s="4" t="s">
        <v>5</v>
      </c>
      <c r="D21" s="4" t="s">
        <v>5</v>
      </c>
    </row>
    <row r="22" spans="1:4" ht="30" x14ac:dyDescent="0.25">
      <c r="A22" s="3" t="s">
        <v>798</v>
      </c>
      <c r="B22" s="4" t="s">
        <v>5</v>
      </c>
      <c r="C22" s="4" t="s">
        <v>5</v>
      </c>
      <c r="D22" s="4" t="s">
        <v>5</v>
      </c>
    </row>
    <row r="23" spans="1:4" ht="30" x14ac:dyDescent="0.25">
      <c r="A23" s="2" t="s">
        <v>799</v>
      </c>
      <c r="B23" s="5">
        <v>5799</v>
      </c>
      <c r="C23" s="5">
        <v>5827</v>
      </c>
      <c r="D23" s="4" t="s">
        <v>5</v>
      </c>
    </row>
    <row r="24" spans="1:4" ht="30" x14ac:dyDescent="0.25">
      <c r="A24" s="2" t="s">
        <v>800</v>
      </c>
      <c r="B24" s="4">
        <v>0</v>
      </c>
      <c r="C24" s="5">
        <v>2263</v>
      </c>
      <c r="D24" s="4" t="s">
        <v>5</v>
      </c>
    </row>
    <row r="25" spans="1:4" ht="30" x14ac:dyDescent="0.25">
      <c r="A25" s="2" t="s">
        <v>801</v>
      </c>
      <c r="B25" s="5">
        <v>5799</v>
      </c>
      <c r="C25" s="5">
        <v>8090</v>
      </c>
      <c r="D25" s="4" t="s">
        <v>5</v>
      </c>
    </row>
    <row r="26" spans="1:4" ht="30" x14ac:dyDescent="0.25">
      <c r="A26" s="2" t="s">
        <v>802</v>
      </c>
      <c r="B26" s="4">
        <v>20</v>
      </c>
      <c r="C26" s="4">
        <v>20</v>
      </c>
      <c r="D26" s="4" t="s">
        <v>5</v>
      </c>
    </row>
    <row r="27" spans="1:4" ht="30" x14ac:dyDescent="0.25">
      <c r="A27" s="2" t="s">
        <v>803</v>
      </c>
      <c r="B27" s="5">
        <v>5779</v>
      </c>
      <c r="C27" s="5">
        <v>8070</v>
      </c>
      <c r="D27" s="4" t="s">
        <v>5</v>
      </c>
    </row>
    <row r="28" spans="1:4" ht="30" x14ac:dyDescent="0.25">
      <c r="A28" s="2" t="s">
        <v>804</v>
      </c>
      <c r="B28" s="4">
        <v>11</v>
      </c>
      <c r="C28" s="4">
        <v>12</v>
      </c>
      <c r="D28" s="4" t="s">
        <v>5</v>
      </c>
    </row>
    <row r="29" spans="1:4" ht="30" x14ac:dyDescent="0.25">
      <c r="A29" s="2" t="s">
        <v>805</v>
      </c>
      <c r="B29" s="5">
        <v>5779</v>
      </c>
      <c r="C29" s="5">
        <v>9935</v>
      </c>
      <c r="D29" s="4" t="s">
        <v>5</v>
      </c>
    </row>
    <row r="30" spans="1:4" x14ac:dyDescent="0.25">
      <c r="A30" s="2" t="s">
        <v>766</v>
      </c>
      <c r="B30" s="4" t="s">
        <v>5</v>
      </c>
      <c r="C30" s="4" t="s">
        <v>5</v>
      </c>
      <c r="D30" s="4" t="s">
        <v>5</v>
      </c>
    </row>
    <row r="31" spans="1:4" ht="30" x14ac:dyDescent="0.25">
      <c r="A31" s="3" t="s">
        <v>798</v>
      </c>
      <c r="B31" s="4" t="s">
        <v>5</v>
      </c>
      <c r="C31" s="4" t="s">
        <v>5</v>
      </c>
      <c r="D31" s="4" t="s">
        <v>5</v>
      </c>
    </row>
    <row r="32" spans="1:4" ht="30" x14ac:dyDescent="0.25">
      <c r="A32" s="2" t="s">
        <v>799</v>
      </c>
      <c r="B32" s="5">
        <v>3393</v>
      </c>
      <c r="C32" s="5">
        <v>3656</v>
      </c>
      <c r="D32" s="4" t="s">
        <v>5</v>
      </c>
    </row>
    <row r="33" spans="1:4" ht="30" x14ac:dyDescent="0.25">
      <c r="A33" s="2" t="s">
        <v>800</v>
      </c>
      <c r="B33" s="5">
        <v>1874</v>
      </c>
      <c r="C33" s="5">
        <v>2701</v>
      </c>
      <c r="D33" s="4" t="s">
        <v>5</v>
      </c>
    </row>
    <row r="34" spans="1:4" ht="30" x14ac:dyDescent="0.25">
      <c r="A34" s="2" t="s">
        <v>801</v>
      </c>
      <c r="B34" s="5">
        <v>5267</v>
      </c>
      <c r="C34" s="5">
        <v>6357</v>
      </c>
      <c r="D34" s="4" t="s">
        <v>5</v>
      </c>
    </row>
    <row r="35" spans="1:4" ht="30" x14ac:dyDescent="0.25">
      <c r="A35" s="2" t="s">
        <v>802</v>
      </c>
      <c r="B35" s="4">
        <v>120</v>
      </c>
      <c r="C35" s="4">
        <v>120</v>
      </c>
      <c r="D35" s="4" t="s">
        <v>5</v>
      </c>
    </row>
    <row r="36" spans="1:4" ht="30" x14ac:dyDescent="0.25">
      <c r="A36" s="2" t="s">
        <v>803</v>
      </c>
      <c r="B36" s="5">
        <v>5147</v>
      </c>
      <c r="C36" s="5">
        <v>6237</v>
      </c>
      <c r="D36" s="4" t="s">
        <v>5</v>
      </c>
    </row>
    <row r="37" spans="1:4" ht="30" x14ac:dyDescent="0.25">
      <c r="A37" s="2" t="s">
        <v>804</v>
      </c>
      <c r="B37" s="4">
        <v>12</v>
      </c>
      <c r="C37" s="4">
        <v>13</v>
      </c>
      <c r="D37" s="4" t="s">
        <v>5</v>
      </c>
    </row>
    <row r="38" spans="1:4" ht="30" x14ac:dyDescent="0.25">
      <c r="A38" s="2" t="s">
        <v>805</v>
      </c>
      <c r="B38" s="8">
        <v>5660</v>
      </c>
      <c r="C38" s="8">
        <v>5941</v>
      </c>
      <c r="D38" s="4" t="s">
        <v>5</v>
      </c>
    </row>
  </sheetData>
  <mergeCells count="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81</v>
      </c>
      <c r="C1" s="7"/>
      <c r="D1" s="7" t="s">
        <v>1</v>
      </c>
      <c r="E1" s="7"/>
    </row>
    <row r="2" spans="1:5" ht="30" x14ac:dyDescent="0.25">
      <c r="A2" s="1" t="s">
        <v>27</v>
      </c>
      <c r="B2" s="1" t="s">
        <v>2</v>
      </c>
      <c r="C2" s="1" t="s">
        <v>71</v>
      </c>
      <c r="D2" s="1" t="s">
        <v>2</v>
      </c>
      <c r="E2" s="1" t="s">
        <v>71</v>
      </c>
    </row>
    <row r="3" spans="1:5" x14ac:dyDescent="0.25">
      <c r="A3" s="3" t="s">
        <v>809</v>
      </c>
      <c r="B3" s="4" t="s">
        <v>5</v>
      </c>
      <c r="C3" s="4" t="s">
        <v>5</v>
      </c>
      <c r="D3" s="4" t="s">
        <v>5</v>
      </c>
      <c r="E3" s="4" t="s">
        <v>5</v>
      </c>
    </row>
    <row r="4" spans="1:5" x14ac:dyDescent="0.25">
      <c r="A4" s="2" t="s">
        <v>810</v>
      </c>
      <c r="B4" s="8">
        <v>134</v>
      </c>
      <c r="C4" s="8">
        <v>129</v>
      </c>
      <c r="D4" s="8">
        <v>275</v>
      </c>
      <c r="E4" s="8">
        <v>252</v>
      </c>
    </row>
    <row r="5" spans="1:5" ht="30" x14ac:dyDescent="0.25">
      <c r="A5" s="2" t="s">
        <v>806</v>
      </c>
      <c r="B5" s="4" t="s">
        <v>5</v>
      </c>
      <c r="C5" s="4" t="s">
        <v>5</v>
      </c>
      <c r="D5" s="4" t="s">
        <v>5</v>
      </c>
      <c r="E5" s="4" t="s">
        <v>5</v>
      </c>
    </row>
    <row r="6" spans="1:5" x14ac:dyDescent="0.25">
      <c r="A6" s="3" t="s">
        <v>809</v>
      </c>
      <c r="B6" s="4" t="s">
        <v>5</v>
      </c>
      <c r="C6" s="4" t="s">
        <v>5</v>
      </c>
      <c r="D6" s="4" t="s">
        <v>5</v>
      </c>
      <c r="E6" s="4" t="s">
        <v>5</v>
      </c>
    </row>
    <row r="7" spans="1:5" x14ac:dyDescent="0.25">
      <c r="A7" s="2" t="s">
        <v>810</v>
      </c>
      <c r="B7" s="4">
        <v>14</v>
      </c>
      <c r="C7" s="4">
        <v>18</v>
      </c>
      <c r="D7" s="4">
        <v>34</v>
      </c>
      <c r="E7" s="4">
        <v>35</v>
      </c>
    </row>
    <row r="8" spans="1:5" ht="30" x14ac:dyDescent="0.25">
      <c r="A8" s="2" t="s">
        <v>807</v>
      </c>
      <c r="B8" s="4" t="s">
        <v>5</v>
      </c>
      <c r="C8" s="4" t="s">
        <v>5</v>
      </c>
      <c r="D8" s="4" t="s">
        <v>5</v>
      </c>
      <c r="E8" s="4" t="s">
        <v>5</v>
      </c>
    </row>
    <row r="9" spans="1:5" x14ac:dyDescent="0.25">
      <c r="A9" s="3" t="s">
        <v>809</v>
      </c>
      <c r="B9" s="4" t="s">
        <v>5</v>
      </c>
      <c r="C9" s="4" t="s">
        <v>5</v>
      </c>
      <c r="D9" s="4" t="s">
        <v>5</v>
      </c>
      <c r="E9" s="4" t="s">
        <v>5</v>
      </c>
    </row>
    <row r="10" spans="1:5" x14ac:dyDescent="0.25">
      <c r="A10" s="2" t="s">
        <v>810</v>
      </c>
      <c r="B10" s="4">
        <v>92</v>
      </c>
      <c r="C10" s="4">
        <v>83</v>
      </c>
      <c r="D10" s="4">
        <v>174</v>
      </c>
      <c r="E10" s="4">
        <v>169</v>
      </c>
    </row>
    <row r="11" spans="1:5" x14ac:dyDescent="0.25">
      <c r="A11" s="2" t="s">
        <v>766</v>
      </c>
      <c r="B11" s="4" t="s">
        <v>5</v>
      </c>
      <c r="C11" s="4" t="s">
        <v>5</v>
      </c>
      <c r="D11" s="4" t="s">
        <v>5</v>
      </c>
      <c r="E11" s="4" t="s">
        <v>5</v>
      </c>
    </row>
    <row r="12" spans="1:5" x14ac:dyDescent="0.25">
      <c r="A12" s="3" t="s">
        <v>809</v>
      </c>
      <c r="B12" s="4" t="s">
        <v>5</v>
      </c>
      <c r="C12" s="4" t="s">
        <v>5</v>
      </c>
      <c r="D12" s="4" t="s">
        <v>5</v>
      </c>
      <c r="E12" s="4" t="s">
        <v>5</v>
      </c>
    </row>
    <row r="13" spans="1:5" x14ac:dyDescent="0.25">
      <c r="A13" s="2" t="s">
        <v>810</v>
      </c>
      <c r="B13" s="4">
        <v>28</v>
      </c>
      <c r="C13" s="4">
        <v>28</v>
      </c>
      <c r="D13" s="4">
        <v>67</v>
      </c>
      <c r="E13" s="4">
        <v>48</v>
      </c>
    </row>
    <row r="14" spans="1:5" x14ac:dyDescent="0.25">
      <c r="A14" s="2" t="s">
        <v>715</v>
      </c>
      <c r="B14" s="4" t="s">
        <v>5</v>
      </c>
      <c r="C14" s="4" t="s">
        <v>5</v>
      </c>
      <c r="D14" s="4" t="s">
        <v>5</v>
      </c>
      <c r="E14" s="4" t="s">
        <v>5</v>
      </c>
    </row>
    <row r="15" spans="1:5" x14ac:dyDescent="0.25">
      <c r="A15" s="3" t="s">
        <v>809</v>
      </c>
      <c r="B15" s="4" t="s">
        <v>5</v>
      </c>
      <c r="C15" s="4" t="s">
        <v>5</v>
      </c>
      <c r="D15" s="4" t="s">
        <v>5</v>
      </c>
      <c r="E15" s="4" t="s">
        <v>5</v>
      </c>
    </row>
    <row r="16" spans="1:5" x14ac:dyDescent="0.25">
      <c r="A16" s="2" t="s">
        <v>810</v>
      </c>
      <c r="B16" s="4">
        <v>0</v>
      </c>
      <c r="C16" s="4">
        <v>0</v>
      </c>
      <c r="D16" s="4">
        <v>0</v>
      </c>
      <c r="E16" s="4">
        <v>0</v>
      </c>
    </row>
    <row r="17" spans="1:5" x14ac:dyDescent="0.25">
      <c r="A17" s="2" t="s">
        <v>811</v>
      </c>
      <c r="B17" s="4" t="s">
        <v>5</v>
      </c>
      <c r="C17" s="4" t="s">
        <v>5</v>
      </c>
      <c r="D17" s="4" t="s">
        <v>5</v>
      </c>
      <c r="E17" s="4" t="s">
        <v>5</v>
      </c>
    </row>
    <row r="18" spans="1:5" x14ac:dyDescent="0.25">
      <c r="A18" s="3" t="s">
        <v>809</v>
      </c>
      <c r="B18" s="4" t="s">
        <v>5</v>
      </c>
      <c r="C18" s="4" t="s">
        <v>5</v>
      </c>
      <c r="D18" s="4" t="s">
        <v>5</v>
      </c>
      <c r="E18" s="4" t="s">
        <v>5</v>
      </c>
    </row>
    <row r="19" spans="1:5" x14ac:dyDescent="0.25">
      <c r="A19" s="2" t="s">
        <v>810</v>
      </c>
      <c r="B19" s="4">
        <v>0</v>
      </c>
      <c r="C19" s="4">
        <v>0</v>
      </c>
      <c r="D19" s="4">
        <v>0</v>
      </c>
      <c r="E19" s="4">
        <v>0</v>
      </c>
    </row>
    <row r="20" spans="1:5" x14ac:dyDescent="0.25">
      <c r="A20" s="2" t="s">
        <v>711</v>
      </c>
      <c r="B20" s="4" t="s">
        <v>5</v>
      </c>
      <c r="C20" s="4" t="s">
        <v>5</v>
      </c>
      <c r="D20" s="4" t="s">
        <v>5</v>
      </c>
      <c r="E20" s="4" t="s">
        <v>5</v>
      </c>
    </row>
    <row r="21" spans="1:5" x14ac:dyDescent="0.25">
      <c r="A21" s="3" t="s">
        <v>809</v>
      </c>
      <c r="B21" s="4" t="s">
        <v>5</v>
      </c>
      <c r="C21" s="4" t="s">
        <v>5</v>
      </c>
      <c r="D21" s="4" t="s">
        <v>5</v>
      </c>
      <c r="E21" s="4" t="s">
        <v>5</v>
      </c>
    </row>
    <row r="22" spans="1:5" x14ac:dyDescent="0.25">
      <c r="A22" s="2" t="s">
        <v>810</v>
      </c>
      <c r="B22" s="8">
        <v>0</v>
      </c>
      <c r="C22" s="8">
        <v>0</v>
      </c>
      <c r="D22" s="8">
        <v>0</v>
      </c>
      <c r="E22"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812</v>
      </c>
      <c r="B1" s="7" t="s">
        <v>81</v>
      </c>
      <c r="C1" s="7"/>
      <c r="D1" s="7" t="s">
        <v>1</v>
      </c>
      <c r="E1" s="7"/>
    </row>
    <row r="2" spans="1:5" ht="30" x14ac:dyDescent="0.25">
      <c r="A2" s="1" t="s">
        <v>27</v>
      </c>
      <c r="B2" s="7" t="s">
        <v>2</v>
      </c>
      <c r="C2" s="7"/>
      <c r="D2" s="7" t="s">
        <v>2</v>
      </c>
      <c r="E2" s="7"/>
    </row>
    <row r="3" spans="1:5" ht="15" customHeight="1" x14ac:dyDescent="0.25">
      <c r="A3" s="1"/>
      <c r="B3" s="7" t="s">
        <v>797</v>
      </c>
      <c r="C3" s="7"/>
      <c r="D3" s="7" t="s">
        <v>797</v>
      </c>
      <c r="E3" s="7"/>
    </row>
    <row r="4" spans="1:5" ht="30" x14ac:dyDescent="0.25">
      <c r="A4" s="3" t="s">
        <v>813</v>
      </c>
      <c r="B4" s="4" t="s">
        <v>5</v>
      </c>
      <c r="C4" s="4"/>
      <c r="D4" s="4" t="s">
        <v>5</v>
      </c>
      <c r="E4" s="4"/>
    </row>
    <row r="5" spans="1:5" ht="30" x14ac:dyDescent="0.25">
      <c r="A5" s="2" t="s">
        <v>814</v>
      </c>
      <c r="B5" s="8">
        <v>15617</v>
      </c>
      <c r="C5" s="4"/>
      <c r="D5" s="8">
        <v>18915</v>
      </c>
      <c r="E5" s="4"/>
    </row>
    <row r="6" spans="1:5" x14ac:dyDescent="0.25">
      <c r="A6" s="2" t="s">
        <v>815</v>
      </c>
      <c r="B6" s="4">
        <v>20</v>
      </c>
      <c r="C6" s="4"/>
      <c r="D6" s="4">
        <v>20</v>
      </c>
      <c r="E6" s="4"/>
    </row>
    <row r="7" spans="1:5" x14ac:dyDescent="0.25">
      <c r="A7" s="2" t="s">
        <v>816</v>
      </c>
      <c r="B7" s="4">
        <v>-30</v>
      </c>
      <c r="C7" s="4"/>
      <c r="D7" s="4">
        <v>-54</v>
      </c>
      <c r="E7" s="4"/>
    </row>
    <row r="8" spans="1:5" ht="30" x14ac:dyDescent="0.25">
      <c r="A8" s="2" t="s">
        <v>817</v>
      </c>
      <c r="B8" s="5">
        <v>-1051</v>
      </c>
      <c r="C8" s="232" t="s">
        <v>621</v>
      </c>
      <c r="D8" s="5">
        <v>-4202</v>
      </c>
      <c r="E8" s="232" t="s">
        <v>621</v>
      </c>
    </row>
    <row r="9" spans="1:5" x14ac:dyDescent="0.25">
      <c r="A9" s="2" t="s">
        <v>818</v>
      </c>
      <c r="B9" s="4">
        <v>-343</v>
      </c>
      <c r="C9" s="4"/>
      <c r="D9" s="4">
        <v>-466</v>
      </c>
      <c r="E9" s="4"/>
    </row>
    <row r="10" spans="1:5" x14ac:dyDescent="0.25">
      <c r="A10" s="2" t="s">
        <v>819</v>
      </c>
      <c r="B10" s="8">
        <v>14213</v>
      </c>
      <c r="C10" s="4"/>
      <c r="D10" s="8">
        <v>14213</v>
      </c>
      <c r="E10" s="4"/>
    </row>
    <row r="11" spans="1:5" x14ac:dyDescent="0.25">
      <c r="A11" s="2" t="s">
        <v>820</v>
      </c>
      <c r="B11" s="4">
        <v>49</v>
      </c>
      <c r="C11" s="4"/>
      <c r="D11" s="4">
        <v>52</v>
      </c>
      <c r="E11" s="4"/>
    </row>
    <row r="12" spans="1:5" x14ac:dyDescent="0.25">
      <c r="A12" s="2" t="s">
        <v>821</v>
      </c>
      <c r="B12" s="4">
        <v>0</v>
      </c>
      <c r="C12" s="4"/>
      <c r="D12" s="4">
        <v>0</v>
      </c>
      <c r="E12" s="4"/>
    </row>
    <row r="13" spans="1:5" x14ac:dyDescent="0.25">
      <c r="A13" s="2" t="s">
        <v>822</v>
      </c>
      <c r="B13" s="4">
        <v>0</v>
      </c>
      <c r="C13" s="4"/>
      <c r="D13" s="4">
        <v>0</v>
      </c>
      <c r="E13" s="4"/>
    </row>
    <row r="14" spans="1:5" ht="17.25" x14ac:dyDescent="0.25">
      <c r="A14" s="2" t="s">
        <v>823</v>
      </c>
      <c r="B14" s="4">
        <v>-2</v>
      </c>
      <c r="C14" s="232" t="s">
        <v>621</v>
      </c>
      <c r="D14" s="4">
        <v>-5</v>
      </c>
      <c r="E14" s="232" t="s">
        <v>621</v>
      </c>
    </row>
    <row r="15" spans="1:5" x14ac:dyDescent="0.25">
      <c r="A15" s="2" t="s">
        <v>824</v>
      </c>
      <c r="B15" s="4">
        <v>0</v>
      </c>
      <c r="C15" s="4"/>
      <c r="D15" s="4">
        <v>0</v>
      </c>
      <c r="E15" s="4"/>
    </row>
    <row r="16" spans="1:5" x14ac:dyDescent="0.25">
      <c r="A16" s="2" t="s">
        <v>825</v>
      </c>
      <c r="B16" s="4">
        <v>47</v>
      </c>
      <c r="C16" s="4"/>
      <c r="D16" s="4">
        <v>47</v>
      </c>
      <c r="E16" s="4"/>
    </row>
    <row r="17" spans="1:5" x14ac:dyDescent="0.25">
      <c r="A17" s="29"/>
      <c r="B17" s="29"/>
      <c r="C17" s="29"/>
      <c r="D17" s="29"/>
      <c r="E17" s="29"/>
    </row>
    <row r="18" spans="1:5" ht="30" customHeight="1" x14ac:dyDescent="0.25">
      <c r="A18" s="2" t="s">
        <v>621</v>
      </c>
      <c r="B18" s="11" t="s">
        <v>826</v>
      </c>
      <c r="C18" s="11"/>
      <c r="D18" s="11"/>
      <c r="E18" s="11"/>
    </row>
  </sheetData>
  <mergeCells count="8">
    <mergeCell ref="A17:E17"/>
    <mergeCell ref="B18:E18"/>
    <mergeCell ref="B1:C1"/>
    <mergeCell ref="D1:E1"/>
    <mergeCell ref="B2:C2"/>
    <mergeCell ref="B3:C3"/>
    <mergeCell ref="D2:E2"/>
    <mergeCell ref="D3: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42578125" bestFit="1" customWidth="1"/>
  </cols>
  <sheetData>
    <row r="1" spans="1:6" ht="15" customHeight="1" x14ac:dyDescent="0.25">
      <c r="A1" s="7" t="s">
        <v>827</v>
      </c>
      <c r="B1" s="1" t="s">
        <v>81</v>
      </c>
      <c r="C1" s="7" t="s">
        <v>1</v>
      </c>
      <c r="D1" s="7"/>
      <c r="E1" s="1" t="s">
        <v>81</v>
      </c>
      <c r="F1" s="1" t="s">
        <v>636</v>
      </c>
    </row>
    <row r="2" spans="1:6" x14ac:dyDescent="0.25">
      <c r="A2" s="7"/>
      <c r="B2" s="1" t="s">
        <v>2</v>
      </c>
      <c r="C2" s="1" t="s">
        <v>2</v>
      </c>
      <c r="D2" s="7" t="s">
        <v>71</v>
      </c>
      <c r="E2" s="1" t="s">
        <v>2</v>
      </c>
      <c r="F2" s="1" t="s">
        <v>28</v>
      </c>
    </row>
    <row r="3" spans="1:6" x14ac:dyDescent="0.25">
      <c r="A3" s="7"/>
      <c r="B3" s="1" t="s">
        <v>797</v>
      </c>
      <c r="C3" s="1" t="s">
        <v>797</v>
      </c>
      <c r="D3" s="7"/>
      <c r="E3" s="1" t="s">
        <v>828</v>
      </c>
      <c r="F3" s="1" t="s">
        <v>828</v>
      </c>
    </row>
    <row r="4" spans="1:6" x14ac:dyDescent="0.25">
      <c r="A4" s="7"/>
      <c r="B4" s="1"/>
      <c r="C4" s="1"/>
      <c r="D4" s="7"/>
      <c r="E4" s="1" t="s">
        <v>797</v>
      </c>
      <c r="F4" s="1" t="s">
        <v>797</v>
      </c>
    </row>
    <row r="5" spans="1:6" ht="30" x14ac:dyDescent="0.25">
      <c r="A5" s="3" t="s">
        <v>829</v>
      </c>
      <c r="B5" s="4" t="s">
        <v>5</v>
      </c>
      <c r="C5" s="4" t="s">
        <v>5</v>
      </c>
      <c r="D5" s="4" t="s">
        <v>5</v>
      </c>
      <c r="E5" s="4" t="s">
        <v>5</v>
      </c>
      <c r="F5" s="4" t="s">
        <v>5</v>
      </c>
    </row>
    <row r="6" spans="1:6" ht="30" x14ac:dyDescent="0.25">
      <c r="A6" s="2" t="s">
        <v>830</v>
      </c>
      <c r="B6" s="4">
        <v>0</v>
      </c>
      <c r="C6" s="4">
        <v>0</v>
      </c>
      <c r="D6" s="4" t="s">
        <v>5</v>
      </c>
      <c r="E6" s="4">
        <v>47</v>
      </c>
      <c r="F6" s="4">
        <v>52</v>
      </c>
    </row>
    <row r="7" spans="1:6" ht="30" x14ac:dyDescent="0.25">
      <c r="A7" s="2" t="s">
        <v>831</v>
      </c>
      <c r="B7" s="8">
        <v>20000</v>
      </c>
      <c r="C7" s="8">
        <v>20000</v>
      </c>
      <c r="D7" s="4" t="s">
        <v>5</v>
      </c>
      <c r="E7" s="8">
        <v>14300000</v>
      </c>
      <c r="F7" s="8">
        <v>19100000</v>
      </c>
    </row>
    <row r="8" spans="1:6" ht="30" x14ac:dyDescent="0.25">
      <c r="A8" s="2" t="s">
        <v>832</v>
      </c>
      <c r="B8" s="4" t="s">
        <v>5</v>
      </c>
      <c r="C8" s="4" t="s">
        <v>5</v>
      </c>
      <c r="D8" s="4" t="s">
        <v>5</v>
      </c>
      <c r="E8" s="4">
        <v>25</v>
      </c>
      <c r="F8" s="4">
        <v>300</v>
      </c>
    </row>
    <row r="9" spans="1:6" ht="30" x14ac:dyDescent="0.25">
      <c r="A9" s="2" t="s">
        <v>833</v>
      </c>
      <c r="B9" s="4" t="s">
        <v>5</v>
      </c>
      <c r="C9" s="4" t="s">
        <v>5</v>
      </c>
      <c r="D9" s="4" t="s">
        <v>5</v>
      </c>
      <c r="E9" s="4">
        <v>43</v>
      </c>
      <c r="F9" s="4">
        <v>47</v>
      </c>
    </row>
    <row r="10" spans="1:6" x14ac:dyDescent="0.25">
      <c r="A10" s="2" t="s">
        <v>834</v>
      </c>
      <c r="B10" s="4" t="s">
        <v>5</v>
      </c>
      <c r="C10" s="4" t="s">
        <v>5</v>
      </c>
      <c r="D10" s="4" t="s">
        <v>5</v>
      </c>
      <c r="E10" s="4">
        <v>4</v>
      </c>
      <c r="F10" s="4">
        <v>5</v>
      </c>
    </row>
    <row r="11" spans="1:6" ht="30" x14ac:dyDescent="0.25">
      <c r="A11" s="2" t="s">
        <v>835</v>
      </c>
      <c r="B11" s="4" t="s">
        <v>5</v>
      </c>
      <c r="C11" s="4" t="s">
        <v>5</v>
      </c>
      <c r="D11" s="4" t="s">
        <v>5</v>
      </c>
      <c r="E11" s="5">
        <v>14300000</v>
      </c>
      <c r="F11" s="5">
        <v>19100000</v>
      </c>
    </row>
    <row r="12" spans="1:6" ht="30" x14ac:dyDescent="0.25">
      <c r="A12" s="2" t="s">
        <v>836</v>
      </c>
      <c r="B12" s="4" t="s">
        <v>5</v>
      </c>
      <c r="C12" s="4" t="s">
        <v>5</v>
      </c>
      <c r="D12" s="4" t="s">
        <v>5</v>
      </c>
      <c r="E12" s="5">
        <v>140000</v>
      </c>
      <c r="F12" s="5">
        <v>147000</v>
      </c>
    </row>
    <row r="13" spans="1:6" x14ac:dyDescent="0.25">
      <c r="A13" s="2" t="s">
        <v>837</v>
      </c>
      <c r="B13" s="4" t="s">
        <v>5</v>
      </c>
      <c r="C13" s="8">
        <v>-367000</v>
      </c>
      <c r="D13" s="8">
        <v>475000</v>
      </c>
      <c r="E13" s="8">
        <v>5100000</v>
      </c>
      <c r="F13" s="8">
        <v>5100000</v>
      </c>
    </row>
  </sheetData>
  <mergeCells count="3">
    <mergeCell ref="A1:A4"/>
    <mergeCell ref="C1:D1"/>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8</v>
      </c>
      <c r="B1" s="1" t="s">
        <v>839</v>
      </c>
    </row>
    <row r="2" spans="1:2" x14ac:dyDescent="0.25">
      <c r="A2" s="2" t="s">
        <v>840</v>
      </c>
      <c r="B2" s="4" t="s">
        <v>5</v>
      </c>
    </row>
    <row r="3" spans="1:2" x14ac:dyDescent="0.25">
      <c r="A3" s="3" t="s">
        <v>841</v>
      </c>
      <c r="B3" s="4" t="s">
        <v>5</v>
      </c>
    </row>
    <row r="4" spans="1:2" ht="30" x14ac:dyDescent="0.25">
      <c r="A4" s="2" t="s">
        <v>842</v>
      </c>
      <c r="B4" s="5">
        <v>514956</v>
      </c>
    </row>
    <row r="5" spans="1:2" ht="30" x14ac:dyDescent="0.25">
      <c r="A5" s="2" t="s">
        <v>843</v>
      </c>
      <c r="B5" s="233">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7</v>
      </c>
      <c r="B2" s="1" t="s">
        <v>2</v>
      </c>
      <c r="C2" s="1" t="s">
        <v>71</v>
      </c>
    </row>
    <row r="3" spans="1:3" x14ac:dyDescent="0.25">
      <c r="A3" s="3" t="s">
        <v>120</v>
      </c>
      <c r="B3" s="4" t="s">
        <v>5</v>
      </c>
      <c r="C3" s="4" t="s">
        <v>5</v>
      </c>
    </row>
    <row r="4" spans="1:3" x14ac:dyDescent="0.25">
      <c r="A4" s="2" t="s">
        <v>112</v>
      </c>
      <c r="B4" s="8">
        <v>1344</v>
      </c>
      <c r="C4" s="8">
        <v>1190</v>
      </c>
    </row>
    <row r="5" spans="1:3" ht="45" x14ac:dyDescent="0.25">
      <c r="A5" s="3" t="s">
        <v>121</v>
      </c>
      <c r="B5" s="4" t="s">
        <v>5</v>
      </c>
      <c r="C5" s="4" t="s">
        <v>5</v>
      </c>
    </row>
    <row r="6" spans="1:3" x14ac:dyDescent="0.25">
      <c r="A6" s="2" t="s">
        <v>122</v>
      </c>
      <c r="B6" s="4">
        <v>201</v>
      </c>
      <c r="C6" s="4">
        <v>253</v>
      </c>
    </row>
    <row r="7" spans="1:3" x14ac:dyDescent="0.25">
      <c r="A7" s="2" t="s">
        <v>88</v>
      </c>
      <c r="B7" s="4">
        <v>-367</v>
      </c>
      <c r="C7" s="4">
        <v>475</v>
      </c>
    </row>
    <row r="8" spans="1:3" x14ac:dyDescent="0.25">
      <c r="A8" s="2" t="s">
        <v>123</v>
      </c>
      <c r="B8" s="4">
        <v>-14</v>
      </c>
      <c r="C8" s="4">
        <v>-74</v>
      </c>
    </row>
    <row r="9" spans="1:3" ht="30" x14ac:dyDescent="0.25">
      <c r="A9" s="2" t="s">
        <v>124</v>
      </c>
      <c r="B9" s="5">
        <v>1968</v>
      </c>
      <c r="C9" s="5">
        <v>1448</v>
      </c>
    </row>
    <row r="10" spans="1:3" x14ac:dyDescent="0.25">
      <c r="A10" s="2" t="s">
        <v>125</v>
      </c>
      <c r="B10" s="5">
        <v>9562</v>
      </c>
      <c r="C10" s="5">
        <v>14192</v>
      </c>
    </row>
    <row r="11" spans="1:3" ht="30" x14ac:dyDescent="0.25">
      <c r="A11" s="2" t="s">
        <v>126</v>
      </c>
      <c r="B11" s="5">
        <v>-9019</v>
      </c>
      <c r="C11" s="5">
        <v>-13377</v>
      </c>
    </row>
    <row r="12" spans="1:3" x14ac:dyDescent="0.25">
      <c r="A12" s="2" t="s">
        <v>92</v>
      </c>
      <c r="B12" s="4">
        <v>-126</v>
      </c>
      <c r="C12" s="4">
        <v>-532</v>
      </c>
    </row>
    <row r="13" spans="1:3" x14ac:dyDescent="0.25">
      <c r="A13" s="2" t="s">
        <v>127</v>
      </c>
      <c r="B13" s="4">
        <v>75</v>
      </c>
      <c r="C13" s="4">
        <v>80</v>
      </c>
    </row>
    <row r="14" spans="1:3" ht="30" x14ac:dyDescent="0.25">
      <c r="A14" s="2" t="s">
        <v>128</v>
      </c>
      <c r="B14" s="4">
        <v>75</v>
      </c>
      <c r="C14" s="4">
        <v>-119</v>
      </c>
    </row>
    <row r="15" spans="1:3" ht="30" x14ac:dyDescent="0.25">
      <c r="A15" s="2" t="s">
        <v>129</v>
      </c>
      <c r="B15" s="4">
        <v>-257</v>
      </c>
      <c r="C15" s="4">
        <v>0</v>
      </c>
    </row>
    <row r="16" spans="1:3" ht="30" x14ac:dyDescent="0.25">
      <c r="A16" s="2" t="s">
        <v>130</v>
      </c>
      <c r="B16" s="4">
        <v>0</v>
      </c>
      <c r="C16" s="4">
        <v>-8</v>
      </c>
    </row>
    <row r="17" spans="1:3" x14ac:dyDescent="0.25">
      <c r="A17" s="2" t="s">
        <v>131</v>
      </c>
      <c r="B17" s="4">
        <v>0</v>
      </c>
      <c r="C17" s="4">
        <v>-263</v>
      </c>
    </row>
    <row r="18" spans="1:3" x14ac:dyDescent="0.25">
      <c r="A18" s="2" t="s">
        <v>95</v>
      </c>
      <c r="B18" s="4">
        <v>-136</v>
      </c>
      <c r="C18" s="4">
        <v>0</v>
      </c>
    </row>
    <row r="19" spans="1:3" x14ac:dyDescent="0.25">
      <c r="A19" s="2" t="s">
        <v>105</v>
      </c>
      <c r="B19" s="4">
        <v>1</v>
      </c>
      <c r="C19" s="4">
        <v>105</v>
      </c>
    </row>
    <row r="20" spans="1:3" x14ac:dyDescent="0.25">
      <c r="A20" s="2" t="s">
        <v>132</v>
      </c>
      <c r="B20" s="4">
        <v>-7</v>
      </c>
      <c r="C20" s="4">
        <v>-47</v>
      </c>
    </row>
    <row r="21" spans="1:3" ht="30" x14ac:dyDescent="0.25">
      <c r="A21" s="2" t="s">
        <v>133</v>
      </c>
      <c r="B21" s="4">
        <v>-212</v>
      </c>
      <c r="C21" s="4">
        <v>-217</v>
      </c>
    </row>
    <row r="22" spans="1:3" x14ac:dyDescent="0.25">
      <c r="A22" s="2" t="s">
        <v>134</v>
      </c>
      <c r="B22" s="4">
        <v>229</v>
      </c>
      <c r="C22" s="4">
        <v>82</v>
      </c>
    </row>
    <row r="23" spans="1:3" x14ac:dyDescent="0.25">
      <c r="A23" s="2" t="s">
        <v>46</v>
      </c>
      <c r="B23" s="4">
        <v>209</v>
      </c>
      <c r="C23" s="4">
        <v>173</v>
      </c>
    </row>
    <row r="24" spans="1:3" ht="30" x14ac:dyDescent="0.25">
      <c r="A24" s="3" t="s">
        <v>135</v>
      </c>
      <c r="B24" s="4" t="s">
        <v>5</v>
      </c>
      <c r="C24" s="4" t="s">
        <v>5</v>
      </c>
    </row>
    <row r="25" spans="1:3" x14ac:dyDescent="0.25">
      <c r="A25" s="2" t="s">
        <v>136</v>
      </c>
      <c r="B25" s="4">
        <v>-60</v>
      </c>
      <c r="C25" s="4">
        <v>-51</v>
      </c>
    </row>
    <row r="26" spans="1:3" x14ac:dyDescent="0.25">
      <c r="A26" s="2" t="s">
        <v>47</v>
      </c>
      <c r="B26" s="4">
        <v>-40</v>
      </c>
      <c r="C26" s="4">
        <v>74</v>
      </c>
    </row>
    <row r="27" spans="1:3" x14ac:dyDescent="0.25">
      <c r="A27" s="2" t="s">
        <v>137</v>
      </c>
      <c r="B27" s="4">
        <v>-6</v>
      </c>
      <c r="C27" s="4">
        <v>-12</v>
      </c>
    </row>
    <row r="28" spans="1:3" x14ac:dyDescent="0.25">
      <c r="A28" s="2" t="s">
        <v>138</v>
      </c>
      <c r="B28" s="4">
        <v>-268</v>
      </c>
      <c r="C28" s="4">
        <v>-122</v>
      </c>
    </row>
    <row r="29" spans="1:3" ht="30" x14ac:dyDescent="0.25">
      <c r="A29" s="2" t="s">
        <v>139</v>
      </c>
      <c r="B29" s="5">
        <v>3152</v>
      </c>
      <c r="C29" s="5">
        <v>3250</v>
      </c>
    </row>
    <row r="30" spans="1:3" x14ac:dyDescent="0.25">
      <c r="A30" s="3" t="s">
        <v>140</v>
      </c>
      <c r="B30" s="4" t="s">
        <v>5</v>
      </c>
      <c r="C30" s="4" t="s">
        <v>5</v>
      </c>
    </row>
    <row r="31" spans="1:3" ht="30" x14ac:dyDescent="0.25">
      <c r="A31" s="2" t="s">
        <v>141</v>
      </c>
      <c r="B31" s="4">
        <v>45</v>
      </c>
      <c r="C31" s="4">
        <v>0</v>
      </c>
    </row>
    <row r="32" spans="1:3" ht="30" x14ac:dyDescent="0.25">
      <c r="A32" s="2" t="s">
        <v>142</v>
      </c>
      <c r="B32" s="4">
        <v>24</v>
      </c>
      <c r="C32" s="4">
        <v>22</v>
      </c>
    </row>
    <row r="33" spans="1:3" ht="30" x14ac:dyDescent="0.25">
      <c r="A33" s="2" t="s">
        <v>143</v>
      </c>
      <c r="B33" s="5">
        <v>20692</v>
      </c>
      <c r="C33" s="5">
        <v>14132</v>
      </c>
    </row>
    <row r="34" spans="1:3" ht="30" x14ac:dyDescent="0.25">
      <c r="A34" s="2" t="s">
        <v>144</v>
      </c>
      <c r="B34" s="4">
        <v>0</v>
      </c>
      <c r="C34" s="5">
        <v>23817</v>
      </c>
    </row>
    <row r="35" spans="1:3" x14ac:dyDescent="0.25">
      <c r="A35" s="2" t="s">
        <v>145</v>
      </c>
      <c r="B35" s="4">
        <v>425</v>
      </c>
      <c r="C35" s="4">
        <v>0</v>
      </c>
    </row>
    <row r="36" spans="1:3" ht="30" x14ac:dyDescent="0.25">
      <c r="A36" s="2" t="s">
        <v>146</v>
      </c>
      <c r="B36" s="4">
        <v>85</v>
      </c>
      <c r="C36" s="5">
        <v>1574</v>
      </c>
    </row>
    <row r="37" spans="1:3" ht="30" x14ac:dyDescent="0.25">
      <c r="A37" s="2" t="s">
        <v>147</v>
      </c>
      <c r="B37" s="5">
        <v>-4106</v>
      </c>
      <c r="C37" s="5">
        <v>-7244</v>
      </c>
    </row>
    <row r="38" spans="1:3" ht="30" x14ac:dyDescent="0.25">
      <c r="A38" s="2" t="s">
        <v>148</v>
      </c>
      <c r="B38" s="5">
        <v>-21476</v>
      </c>
      <c r="C38" s="5">
        <v>-58992</v>
      </c>
    </row>
    <row r="39" spans="1:3" x14ac:dyDescent="0.25">
      <c r="A39" s="2" t="s">
        <v>149</v>
      </c>
      <c r="B39" s="5">
        <v>7716</v>
      </c>
      <c r="C39" s="5">
        <v>13868</v>
      </c>
    </row>
    <row r="40" spans="1:3" x14ac:dyDescent="0.25">
      <c r="A40" s="2" t="s">
        <v>150</v>
      </c>
      <c r="B40" s="4">
        <v>0</v>
      </c>
      <c r="C40" s="4">
        <v>182</v>
      </c>
    </row>
    <row r="41" spans="1:3" x14ac:dyDescent="0.25">
      <c r="A41" s="2" t="s">
        <v>151</v>
      </c>
      <c r="B41" s="4">
        <v>-468</v>
      </c>
      <c r="C41" s="4">
        <v>-71</v>
      </c>
    </row>
    <row r="42" spans="1:3" ht="30" x14ac:dyDescent="0.25">
      <c r="A42" s="2" t="s">
        <v>152</v>
      </c>
      <c r="B42" s="5">
        <v>2937</v>
      </c>
      <c r="C42" s="5">
        <v>-12712</v>
      </c>
    </row>
    <row r="43" spans="1:3" x14ac:dyDescent="0.25">
      <c r="A43" s="3" t="s">
        <v>153</v>
      </c>
      <c r="B43" s="4" t="s">
        <v>5</v>
      </c>
      <c r="C43" s="4" t="s">
        <v>5</v>
      </c>
    </row>
    <row r="44" spans="1:3" x14ac:dyDescent="0.25">
      <c r="A44" s="2" t="s">
        <v>154</v>
      </c>
      <c r="B44" s="4">
        <v>-777</v>
      </c>
      <c r="C44" s="5">
        <v>-1842</v>
      </c>
    </row>
    <row r="45" spans="1:3" ht="30" x14ac:dyDescent="0.25">
      <c r="A45" s="2" t="s">
        <v>155</v>
      </c>
      <c r="B45" s="5">
        <v>5000</v>
      </c>
      <c r="C45" s="4">
        <v>0</v>
      </c>
    </row>
    <row r="46" spans="1:3" ht="30" x14ac:dyDescent="0.25">
      <c r="A46" s="2" t="s">
        <v>156</v>
      </c>
      <c r="B46" s="5">
        <v>-5000</v>
      </c>
      <c r="C46" s="4">
        <v>-500</v>
      </c>
    </row>
    <row r="47" spans="1:3" x14ac:dyDescent="0.25">
      <c r="A47" s="2" t="s">
        <v>157</v>
      </c>
      <c r="B47" s="4">
        <v>0</v>
      </c>
      <c r="C47" s="5">
        <v>22889</v>
      </c>
    </row>
    <row r="48" spans="1:3" x14ac:dyDescent="0.25">
      <c r="A48" s="2" t="s">
        <v>158</v>
      </c>
      <c r="B48" s="4">
        <v>-504</v>
      </c>
      <c r="C48" s="4">
        <v>-812</v>
      </c>
    </row>
    <row r="49" spans="1:3" ht="45" x14ac:dyDescent="0.25">
      <c r="A49" s="2" t="s">
        <v>159</v>
      </c>
      <c r="B49" s="4">
        <v>-42</v>
      </c>
      <c r="C49" s="4">
        <v>23</v>
      </c>
    </row>
    <row r="50" spans="1:3" ht="30" x14ac:dyDescent="0.25">
      <c r="A50" s="2" t="s">
        <v>160</v>
      </c>
      <c r="B50" s="5">
        <v>-1323</v>
      </c>
      <c r="C50" s="5">
        <v>19758</v>
      </c>
    </row>
    <row r="51" spans="1:3" ht="30" x14ac:dyDescent="0.25">
      <c r="A51" s="2" t="s">
        <v>161</v>
      </c>
      <c r="B51" s="5">
        <v>4766</v>
      </c>
      <c r="C51" s="5">
        <v>10296</v>
      </c>
    </row>
    <row r="52" spans="1:3" ht="30" x14ac:dyDescent="0.25">
      <c r="A52" s="2" t="s">
        <v>162</v>
      </c>
      <c r="B52" s="5">
        <v>16787</v>
      </c>
      <c r="C52" s="5">
        <v>29079</v>
      </c>
    </row>
    <row r="53" spans="1:3" ht="30" x14ac:dyDescent="0.25">
      <c r="A53" s="2" t="s">
        <v>163</v>
      </c>
      <c r="B53" s="8">
        <v>21553</v>
      </c>
      <c r="C53" s="8">
        <v>393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65</v>
      </c>
      <c r="B3" s="4" t="s">
        <v>5</v>
      </c>
    </row>
    <row r="4" spans="1:2" x14ac:dyDescent="0.25">
      <c r="A4" s="11" t="s">
        <v>166</v>
      </c>
      <c r="B4" s="4" t="s">
        <v>5</v>
      </c>
    </row>
    <row r="5" spans="1:2" ht="255.75" x14ac:dyDescent="0.25">
      <c r="A5" s="11"/>
      <c r="B5" s="10" t="s">
        <v>167</v>
      </c>
    </row>
    <row r="6" spans="1:2" x14ac:dyDescent="0.25">
      <c r="A6" s="11"/>
      <c r="B6" s="10"/>
    </row>
    <row r="7" spans="1:2" ht="90" x14ac:dyDescent="0.25">
      <c r="A7" s="11"/>
      <c r="B7" s="10" t="s">
        <v>168</v>
      </c>
    </row>
    <row r="8" spans="1:2" x14ac:dyDescent="0.25">
      <c r="A8" s="11"/>
      <c r="B8" s="10"/>
    </row>
    <row r="9" spans="1:2" ht="166.5" x14ac:dyDescent="0.25">
      <c r="A9" s="11"/>
      <c r="B9" s="10" t="s">
        <v>169</v>
      </c>
    </row>
    <row r="10" spans="1:2" x14ac:dyDescent="0.25">
      <c r="A10" s="11"/>
      <c r="B10" s="10"/>
    </row>
    <row r="11" spans="1:2" ht="332.25" x14ac:dyDescent="0.25">
      <c r="A11" s="11"/>
      <c r="B11" s="10" t="s">
        <v>170</v>
      </c>
    </row>
    <row r="12" spans="1:2" x14ac:dyDescent="0.25">
      <c r="A12" s="11"/>
      <c r="B12" s="10"/>
    </row>
    <row r="13" spans="1:2" ht="64.5" x14ac:dyDescent="0.25">
      <c r="A13" s="11"/>
      <c r="B13" s="10" t="s">
        <v>171</v>
      </c>
    </row>
    <row r="14" spans="1:2" x14ac:dyDescent="0.25">
      <c r="A14" s="11"/>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1" t="s">
        <v>174</v>
      </c>
      <c r="B4" s="4" t="s">
        <v>5</v>
      </c>
    </row>
    <row r="5" spans="1:2" ht="90" x14ac:dyDescent="0.25">
      <c r="A5" s="11"/>
      <c r="B5" s="10" t="s">
        <v>175</v>
      </c>
    </row>
    <row r="6" spans="1:2" x14ac:dyDescent="0.25">
      <c r="A6" s="11"/>
      <c r="B6" s="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7109375" bestFit="1" customWidth="1"/>
    <col min="2" max="2" width="36.5703125" customWidth="1"/>
    <col min="3" max="4" width="23.5703125" customWidth="1"/>
    <col min="5" max="5" width="20.28515625" customWidth="1"/>
    <col min="6" max="7" width="23.5703125" customWidth="1"/>
    <col min="8" max="8" width="20.28515625" customWidth="1"/>
    <col min="9" max="10" width="23.5703125" customWidth="1"/>
    <col min="11" max="11" width="20.28515625" customWidth="1"/>
    <col min="12" max="13" width="23.5703125" customWidth="1"/>
    <col min="14" max="14" width="20.28515625" customWidth="1"/>
    <col min="15" max="15" width="4.710937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29" t="s">
        <v>5</v>
      </c>
      <c r="C3" s="29"/>
      <c r="D3" s="29"/>
      <c r="E3" s="29"/>
      <c r="F3" s="29"/>
      <c r="G3" s="29"/>
      <c r="H3" s="29"/>
      <c r="I3" s="29"/>
      <c r="J3" s="29"/>
      <c r="K3" s="29"/>
      <c r="L3" s="29"/>
      <c r="M3" s="29"/>
      <c r="N3" s="29"/>
      <c r="O3" s="29"/>
    </row>
    <row r="4" spans="1:15" ht="15" customHeight="1" x14ac:dyDescent="0.25">
      <c r="A4" s="11" t="s">
        <v>178</v>
      </c>
      <c r="B4" s="29" t="s">
        <v>5</v>
      </c>
      <c r="C4" s="29"/>
      <c r="D4" s="29"/>
      <c r="E4" s="29"/>
      <c r="F4" s="29"/>
      <c r="G4" s="29"/>
      <c r="H4" s="29"/>
      <c r="I4" s="29"/>
      <c r="J4" s="29"/>
      <c r="K4" s="29"/>
      <c r="L4" s="29"/>
      <c r="M4" s="29"/>
      <c r="N4" s="29"/>
      <c r="O4" s="29"/>
    </row>
    <row r="5" spans="1:15" ht="25.5" customHeight="1" x14ac:dyDescent="0.25">
      <c r="A5" s="11"/>
      <c r="B5" s="30" t="s">
        <v>179</v>
      </c>
      <c r="C5" s="30"/>
      <c r="D5" s="30"/>
      <c r="E5" s="30"/>
      <c r="F5" s="30"/>
      <c r="G5" s="30"/>
      <c r="H5" s="30"/>
      <c r="I5" s="30"/>
      <c r="J5" s="30"/>
      <c r="K5" s="30"/>
      <c r="L5" s="30"/>
      <c r="M5" s="30"/>
      <c r="N5" s="30"/>
      <c r="O5" s="30"/>
    </row>
    <row r="6" spans="1:15" x14ac:dyDescent="0.25">
      <c r="A6" s="11"/>
      <c r="B6" s="30"/>
      <c r="C6" s="30"/>
      <c r="D6" s="30"/>
      <c r="E6" s="30"/>
      <c r="F6" s="30"/>
      <c r="G6" s="30"/>
      <c r="H6" s="30"/>
      <c r="I6" s="30"/>
      <c r="J6" s="30"/>
      <c r="K6" s="30"/>
      <c r="L6" s="30"/>
      <c r="M6" s="30"/>
      <c r="N6" s="30"/>
      <c r="O6" s="30"/>
    </row>
    <row r="7" spans="1:15" ht="25.5" customHeight="1" x14ac:dyDescent="0.25">
      <c r="A7" s="11"/>
      <c r="B7" s="30" t="s">
        <v>180</v>
      </c>
      <c r="C7" s="30"/>
      <c r="D7" s="30"/>
      <c r="E7" s="30"/>
      <c r="F7" s="30"/>
      <c r="G7" s="30"/>
      <c r="H7" s="30"/>
      <c r="I7" s="30"/>
      <c r="J7" s="30"/>
      <c r="K7" s="30"/>
      <c r="L7" s="30"/>
      <c r="M7" s="30"/>
      <c r="N7" s="30"/>
      <c r="O7" s="30"/>
    </row>
    <row r="8" spans="1:15" x14ac:dyDescent="0.25">
      <c r="A8" s="11"/>
      <c r="B8" s="30"/>
      <c r="C8" s="30"/>
      <c r="D8" s="30"/>
      <c r="E8" s="30"/>
      <c r="F8" s="30"/>
      <c r="G8" s="30"/>
      <c r="H8" s="30"/>
      <c r="I8" s="30"/>
      <c r="J8" s="30"/>
      <c r="K8" s="30"/>
      <c r="L8" s="30"/>
      <c r="M8" s="30"/>
      <c r="N8" s="30"/>
      <c r="O8" s="30"/>
    </row>
    <row r="9" spans="1:15" x14ac:dyDescent="0.25">
      <c r="A9" s="11"/>
      <c r="B9" s="12" t="s">
        <v>181</v>
      </c>
      <c r="C9" s="13"/>
      <c r="D9" s="26" t="s">
        <v>182</v>
      </c>
      <c r="E9" s="26"/>
      <c r="F9" s="26"/>
      <c r="G9" s="26"/>
      <c r="H9" s="26"/>
      <c r="I9" s="13"/>
      <c r="J9" s="26" t="s">
        <v>183</v>
      </c>
      <c r="K9" s="26"/>
      <c r="L9" s="26"/>
      <c r="M9" s="26"/>
      <c r="N9" s="26"/>
      <c r="O9" s="13"/>
    </row>
    <row r="10" spans="1:15" ht="15.75" thickBot="1" x14ac:dyDescent="0.3">
      <c r="A10" s="11"/>
      <c r="B10" s="12"/>
      <c r="C10" s="13"/>
      <c r="D10" s="27" t="s">
        <v>184</v>
      </c>
      <c r="E10" s="27"/>
      <c r="F10" s="27"/>
      <c r="G10" s="27"/>
      <c r="H10" s="27"/>
      <c r="I10" s="13"/>
      <c r="J10" s="27" t="s">
        <v>184</v>
      </c>
      <c r="K10" s="27"/>
      <c r="L10" s="27"/>
      <c r="M10" s="27"/>
      <c r="N10" s="27"/>
      <c r="O10" s="13"/>
    </row>
    <row r="11" spans="1:15" ht="15.75" thickBot="1" x14ac:dyDescent="0.3">
      <c r="A11" s="11"/>
      <c r="B11" s="12"/>
      <c r="C11" s="13"/>
      <c r="D11" s="28">
        <v>2013</v>
      </c>
      <c r="E11" s="28"/>
      <c r="F11" s="15"/>
      <c r="G11" s="28">
        <v>2012</v>
      </c>
      <c r="H11" s="28"/>
      <c r="I11" s="13"/>
      <c r="J11" s="28">
        <v>2013</v>
      </c>
      <c r="K11" s="28"/>
      <c r="L11" s="15"/>
      <c r="M11" s="28">
        <v>2012</v>
      </c>
      <c r="N11" s="28"/>
      <c r="O11" s="13"/>
    </row>
    <row r="12" spans="1:15" x14ac:dyDescent="0.25">
      <c r="A12" s="11"/>
      <c r="B12" s="12"/>
      <c r="C12" s="13"/>
      <c r="D12" s="15"/>
      <c r="E12" s="16"/>
      <c r="F12" s="13"/>
      <c r="G12" s="15"/>
      <c r="H12" s="16"/>
      <c r="I12" s="13"/>
      <c r="J12" s="15"/>
      <c r="K12" s="16"/>
      <c r="L12" s="13"/>
      <c r="M12" s="15"/>
      <c r="N12" s="16"/>
      <c r="O12" s="13"/>
    </row>
    <row r="13" spans="1:15" x14ac:dyDescent="0.25">
      <c r="A13" s="11"/>
      <c r="B13" s="17" t="s">
        <v>185</v>
      </c>
      <c r="C13" s="18"/>
      <c r="D13" s="18"/>
      <c r="E13" s="19">
        <v>4875257</v>
      </c>
      <c r="F13" s="18"/>
      <c r="G13" s="18"/>
      <c r="H13" s="19">
        <v>5050134</v>
      </c>
      <c r="I13" s="18"/>
      <c r="J13" s="18"/>
      <c r="K13" s="19">
        <v>4875257</v>
      </c>
      <c r="L13" s="18"/>
      <c r="M13" s="18"/>
      <c r="N13" s="19">
        <v>5050134</v>
      </c>
      <c r="O13" s="18"/>
    </row>
    <row r="14" spans="1:15" ht="15.75" thickBot="1" x14ac:dyDescent="0.3">
      <c r="A14" s="11"/>
      <c r="B14" s="20" t="s">
        <v>186</v>
      </c>
      <c r="C14" s="21"/>
      <c r="D14" s="22"/>
      <c r="E14" s="23" t="s">
        <v>187</v>
      </c>
      <c r="F14" s="21"/>
      <c r="G14" s="22"/>
      <c r="H14" s="23" t="s">
        <v>187</v>
      </c>
      <c r="I14" s="21"/>
      <c r="J14" s="22"/>
      <c r="K14" s="23" t="s">
        <v>187</v>
      </c>
      <c r="L14" s="21"/>
      <c r="M14" s="22"/>
      <c r="N14" s="23" t="s">
        <v>187</v>
      </c>
      <c r="O14" s="21"/>
    </row>
    <row r="15" spans="1:15" ht="15.75" thickBot="1" x14ac:dyDescent="0.3">
      <c r="A15" s="11"/>
      <c r="B15" s="17" t="s">
        <v>188</v>
      </c>
      <c r="C15" s="18"/>
      <c r="D15" s="24"/>
      <c r="E15" s="25">
        <v>4875257</v>
      </c>
      <c r="F15" s="18"/>
      <c r="G15" s="24"/>
      <c r="H15" s="25">
        <v>5050134</v>
      </c>
      <c r="I15" s="18"/>
      <c r="J15" s="24"/>
      <c r="K15" s="25">
        <v>4875257</v>
      </c>
      <c r="L15" s="18"/>
      <c r="M15" s="24"/>
      <c r="N15" s="25">
        <v>5050134</v>
      </c>
      <c r="O15" s="18" t="s">
        <v>181</v>
      </c>
    </row>
    <row r="16" spans="1:15" ht="15.75" thickTop="1" x14ac:dyDescent="0.25">
      <c r="A16" s="11"/>
      <c r="B16" s="4"/>
    </row>
  </sheetData>
  <mergeCells count="18">
    <mergeCell ref="A1:A2"/>
    <mergeCell ref="B1:O1"/>
    <mergeCell ref="B2:O2"/>
    <mergeCell ref="B3:O3"/>
    <mergeCell ref="A4:A16"/>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BASIS_OF_PRESENTATION</vt:lpstr>
      <vt:lpstr>EMPLOYEE_STOCK_OWNERSHIP_PLAN_</vt:lpstr>
      <vt:lpstr>EARNINGS_PER_SHARE_EPS</vt:lpstr>
      <vt:lpstr>STOCKBASED_COMPENSATION</vt:lpstr>
      <vt:lpstr>DIVIDENDS</vt:lpstr>
      <vt:lpstr>SUPPLEMENTAL_CASH_FLOW_INFORMA</vt:lpstr>
      <vt:lpstr>DISCLOSURES_ABOUT_FAIR_VALUE_O</vt:lpstr>
      <vt:lpstr>INVESTMENT_SECURITIES</vt:lpstr>
      <vt:lpstr>GOODWILL_AND_INTANGIBLE_ASSET</vt:lpstr>
      <vt:lpstr>DISCLOSURES_ABOUT_THE_CREDIT_Q</vt:lpstr>
      <vt:lpstr>TROUBLED_DEBT_RESTRUCTURINGS</vt:lpstr>
      <vt:lpstr>EFFECT_OF_RECENT_ACCOUNTING_PR</vt:lpstr>
      <vt:lpstr>SUBSEQUENT_EVENT_STOCK_REPURCH</vt:lpstr>
      <vt:lpstr>EARNINGS_PER_SHARE_EPS_Tables</vt:lpstr>
      <vt:lpstr>SUPPLEMENTAL_CASH_FLOW_INFORMA1</vt:lpstr>
      <vt:lpstr>DISCLOSURES_ABOUT_FAIR_VALUE_O1</vt:lpstr>
      <vt:lpstr>INVESTMENT_SECURITIES_Tables</vt:lpstr>
      <vt:lpstr>GOODWILL_AND_INTANGIBLE_ASSET_</vt:lpstr>
      <vt:lpstr>DISCLOSURES_ABOUT_THE_CREDIT_Q1</vt:lpstr>
      <vt:lpstr>TROUBLED_DEBT_RESTRUCTURINGS_T</vt:lpstr>
      <vt:lpstr>BASIS_OF_PRESENTATION_Details_</vt:lpstr>
      <vt:lpstr>EMPLOYEE_STOCK_OWNERSHIP_PLAN_1</vt:lpstr>
      <vt:lpstr>EARNINGS_PER_SHARE_EPS_Details</vt:lpstr>
      <vt:lpstr>DIVIDENDS_Details_Textual</vt:lpstr>
      <vt:lpstr>SUPPLEMENTAL_CASH_FLOW_INFORMA2</vt:lpstr>
      <vt:lpstr>DISCLOSURES_ABOUT_FAIR_VALUE_O2</vt:lpstr>
      <vt:lpstr>DISCLOSURES_ABOUT_FAIR_VALUE_O3</vt:lpstr>
      <vt:lpstr>DISCLOSURES_ABOUT_FAIR_VALUE_O4</vt:lpstr>
      <vt:lpstr>DISCLOSURES_ABOUT_FAIR_VALUE_O5</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GOODWILL_AND_INTANGIBLE_ASSET_1</vt:lpstr>
      <vt:lpstr>GOODWILL_AND_INTANGIBLE_ASSET_2</vt:lpstr>
      <vt:lpstr>GOODWILL_AND_INTANGIBLE_ASSET_3</vt:lpstr>
      <vt:lpstr>DISCLOSURES_ABOUT_THE_CREDIT_Q2</vt:lpstr>
      <vt:lpstr>DISCLOSURES_ABOUT_THE_CREDIT_Q3</vt:lpstr>
      <vt:lpstr>DISCLOSURES_ABOUT_THE_CREDIT_Q4</vt:lpstr>
      <vt:lpstr>DISCLOSURES_ABOUT_THE_CREDIT_Q5</vt:lpstr>
      <vt:lpstr>DISCLOSURES_ABOUT_THE_CREDIT_Q6</vt:lpstr>
      <vt:lpstr>TROUBLED_DEBT_RESTRUCTURINGS_D</vt:lpstr>
      <vt:lpstr>TROUBLED_DEBT_RESTRUCTURINGS_D1</vt:lpstr>
      <vt:lpstr>TROUBLED_DEBT_RESTRUCTURINGS_D2</vt:lpstr>
      <vt:lpstr>TROUBLED_DEBT_RESTRUCTURINGS_D3</vt:lpstr>
      <vt:lpstr>SUBSEQUENT_EVENT_STOCK_REPUR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17:24Z</dcterms:created>
  <dcterms:modified xsi:type="dcterms:W3CDTF">2014-02-12T21:17:24Z</dcterms:modified>
</cp:coreProperties>
</file>